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Merger" sheetId="10" state="visible" r:id="rId10"/>
    <sheet xmlns:r="http://schemas.openxmlformats.org/officeDocument/2006/relationships" name="Summary of Significant Accounti" sheetId="11" state="visible" r:id="rId11"/>
    <sheet xmlns:r="http://schemas.openxmlformats.org/officeDocument/2006/relationships" name="Cash and Cash Equivalents" sheetId="12" state="visible" r:id="rId12"/>
    <sheet xmlns:r="http://schemas.openxmlformats.org/officeDocument/2006/relationships" name="Federal Home Loan Bank and Fede" sheetId="13" state="visible" r:id="rId13"/>
    <sheet xmlns:r="http://schemas.openxmlformats.org/officeDocument/2006/relationships" name="Investment Securities" sheetId="14" state="visible" r:id="rId14"/>
    <sheet xmlns:r="http://schemas.openxmlformats.org/officeDocument/2006/relationships" name="Loans and Leases" sheetId="15" state="visible" r:id="rId15"/>
    <sheet xmlns:r="http://schemas.openxmlformats.org/officeDocument/2006/relationships" name="Allowance for Credit Losses and" sheetId="16" state="visible" r:id="rId16"/>
    <sheet xmlns:r="http://schemas.openxmlformats.org/officeDocument/2006/relationships" name="Goodwill" sheetId="17" state="visible" r:id="rId17"/>
    <sheet xmlns:r="http://schemas.openxmlformats.org/officeDocument/2006/relationships" name="Loan Servicing Rights" sheetId="18" state="visible" r:id="rId18"/>
    <sheet xmlns:r="http://schemas.openxmlformats.org/officeDocument/2006/relationships" name="Investments in Qualified Afford" sheetId="19" state="visible" r:id="rId19"/>
    <sheet xmlns:r="http://schemas.openxmlformats.org/officeDocument/2006/relationships" name="Borrowings" sheetId="20" state="visible" r:id="rId20"/>
    <sheet xmlns:r="http://schemas.openxmlformats.org/officeDocument/2006/relationships" name="Accumulated Other Comprehensive" sheetId="21" state="visible" r:id="rId21"/>
    <sheet xmlns:r="http://schemas.openxmlformats.org/officeDocument/2006/relationships" name="Regulatory Capital Requirements" sheetId="22" state="visible" r:id="rId22"/>
    <sheet xmlns:r="http://schemas.openxmlformats.org/officeDocument/2006/relationships" name="Derivative Instruments" sheetId="23" state="visible" r:id="rId23"/>
    <sheet xmlns:r="http://schemas.openxmlformats.org/officeDocument/2006/relationships" name="Fair Values Measurements" sheetId="24" state="visible" r:id="rId24"/>
    <sheet xmlns:r="http://schemas.openxmlformats.org/officeDocument/2006/relationships" name="Revenue from Contracts with Cus" sheetId="25" state="visible" r:id="rId25"/>
    <sheet xmlns:r="http://schemas.openxmlformats.org/officeDocument/2006/relationships" name="Share-based Compensation" sheetId="26" state="visible" r:id="rId26"/>
    <sheet xmlns:r="http://schemas.openxmlformats.org/officeDocument/2006/relationships" name="Retirement Plans" sheetId="27" state="visible" r:id="rId27"/>
    <sheet xmlns:r="http://schemas.openxmlformats.org/officeDocument/2006/relationships" name="Earnings Per Common Share" sheetId="28" state="visible" r:id="rId28"/>
    <sheet xmlns:r="http://schemas.openxmlformats.org/officeDocument/2006/relationships" name="Other Noninterest Income and Ex" sheetId="29" state="visible" r:id="rId29"/>
    <sheet xmlns:r="http://schemas.openxmlformats.org/officeDocument/2006/relationships" name="Reportable Segments" sheetId="30" state="visible" r:id="rId30"/>
    <sheet xmlns:r="http://schemas.openxmlformats.org/officeDocument/2006/relationships" name="Commitments, Contingent Liabili" sheetId="31" state="visible" r:id="rId31"/>
    <sheet xmlns:r="http://schemas.openxmlformats.org/officeDocument/2006/relationships" name="Summary of Significant Accoun_2" sheetId="32" state="visible" r:id="rId32"/>
    <sheet xmlns:r="http://schemas.openxmlformats.org/officeDocument/2006/relationships" name="Merger (Tables)" sheetId="33" state="visible" r:id="rId33"/>
    <sheet xmlns:r="http://schemas.openxmlformats.org/officeDocument/2006/relationships" name="Federal Home Loan Bank and Fe_2" sheetId="34" state="visible" r:id="rId34"/>
    <sheet xmlns:r="http://schemas.openxmlformats.org/officeDocument/2006/relationships" name="Investment Securities (Tables)" sheetId="35" state="visible" r:id="rId35"/>
    <sheet xmlns:r="http://schemas.openxmlformats.org/officeDocument/2006/relationships" name="Loans and Leases (Tables)" sheetId="36" state="visible" r:id="rId36"/>
    <sheet xmlns:r="http://schemas.openxmlformats.org/officeDocument/2006/relationships" name="Allowance for Credit Losses a_2" sheetId="37" state="visible" r:id="rId37"/>
    <sheet xmlns:r="http://schemas.openxmlformats.org/officeDocument/2006/relationships" name="Goodwill (Tables)" sheetId="38" state="visible" r:id="rId38"/>
    <sheet xmlns:r="http://schemas.openxmlformats.org/officeDocument/2006/relationships" name="Loan Servicing Rights (Tables)" sheetId="39" state="visible" r:id="rId39"/>
    <sheet xmlns:r="http://schemas.openxmlformats.org/officeDocument/2006/relationships" name="Borrowings (Tables)" sheetId="40" state="visible" r:id="rId40"/>
    <sheet xmlns:r="http://schemas.openxmlformats.org/officeDocument/2006/relationships" name="Accumulated Other Comprehensi_2" sheetId="41" state="visible" r:id="rId41"/>
    <sheet xmlns:r="http://schemas.openxmlformats.org/officeDocument/2006/relationships" name="Regulatory Capital Requiremen_2" sheetId="42" state="visible" r:id="rId42"/>
    <sheet xmlns:r="http://schemas.openxmlformats.org/officeDocument/2006/relationships" name="Derivative Instruments (Tables)" sheetId="43" state="visible" r:id="rId43"/>
    <sheet xmlns:r="http://schemas.openxmlformats.org/officeDocument/2006/relationships" name="Fair Values Measurements (Table" sheetId="44" state="visible" r:id="rId44"/>
    <sheet xmlns:r="http://schemas.openxmlformats.org/officeDocument/2006/relationships" name="Revenue from Contracts with C_2" sheetId="45" state="visible" r:id="rId45"/>
    <sheet xmlns:r="http://schemas.openxmlformats.org/officeDocument/2006/relationships" name="Share-based Compensation (Table" sheetId="46" state="visible" r:id="rId46"/>
    <sheet xmlns:r="http://schemas.openxmlformats.org/officeDocument/2006/relationships" name="Retirement Plans (Tables)" sheetId="47" state="visible" r:id="rId47"/>
    <sheet xmlns:r="http://schemas.openxmlformats.org/officeDocument/2006/relationships" name="Earnings Per Common Share (Tabl" sheetId="48" state="visible" r:id="rId48"/>
    <sheet xmlns:r="http://schemas.openxmlformats.org/officeDocument/2006/relationships" name="Other Noninterest Income and _2" sheetId="49" state="visible" r:id="rId49"/>
    <sheet xmlns:r="http://schemas.openxmlformats.org/officeDocument/2006/relationships" name="Reportable Segments (Tables)" sheetId="50" state="visible" r:id="rId50"/>
    <sheet xmlns:r="http://schemas.openxmlformats.org/officeDocument/2006/relationships" name="Commitments, Contingent Liabi_2" sheetId="51" state="visible" r:id="rId51"/>
    <sheet xmlns:r="http://schemas.openxmlformats.org/officeDocument/2006/relationships" name="Merger - Narrative (Details)" sheetId="52" state="visible" r:id="rId52"/>
    <sheet xmlns:r="http://schemas.openxmlformats.org/officeDocument/2006/relationships" name="Merger - Summary of Ownership (" sheetId="53" state="visible" r:id="rId53"/>
    <sheet xmlns:r="http://schemas.openxmlformats.org/officeDocument/2006/relationships" name="Merger - Summary of Considerati" sheetId="54" state="visible" r:id="rId54"/>
    <sheet xmlns:r="http://schemas.openxmlformats.org/officeDocument/2006/relationships" name="Merger - Summary of Assets Acqu" sheetId="55" state="visible" r:id="rId55"/>
    <sheet xmlns:r="http://schemas.openxmlformats.org/officeDocument/2006/relationships" name="Merger - Summary of Acquired Lo" sheetId="56" state="visible" r:id="rId56"/>
    <sheet xmlns:r="http://schemas.openxmlformats.org/officeDocument/2006/relationships" name="Merger - Pro Forma Information " sheetId="57" state="visible" r:id="rId57"/>
    <sheet xmlns:r="http://schemas.openxmlformats.org/officeDocument/2006/relationships" name="Summary of Significant Accoun_3" sheetId="58" state="visible" r:id="rId58"/>
    <sheet xmlns:r="http://schemas.openxmlformats.org/officeDocument/2006/relationships" name="Cash and Cash Equivalents - Nar" sheetId="59" state="visible" r:id="rId59"/>
    <sheet xmlns:r="http://schemas.openxmlformats.org/officeDocument/2006/relationships" name="Federal Home Loan Bank and Fe_3" sheetId="60" state="visible" r:id="rId60"/>
    <sheet xmlns:r="http://schemas.openxmlformats.org/officeDocument/2006/relationships" name="Federal Home Loan Bank and Fe_4" sheetId="61" state="visible" r:id="rId61"/>
    <sheet xmlns:r="http://schemas.openxmlformats.org/officeDocument/2006/relationships" name="Investment Securities - Debt Se" sheetId="62" state="visible" r:id="rId62"/>
    <sheet xmlns:r="http://schemas.openxmlformats.org/officeDocument/2006/relationships" name="Investment Securities - Gross U" sheetId="63" state="visible" r:id="rId63"/>
    <sheet xmlns:r="http://schemas.openxmlformats.org/officeDocument/2006/relationships" name="Investment Securities - Narrati" sheetId="64" state="visible" r:id="rId64"/>
    <sheet xmlns:r="http://schemas.openxmlformats.org/officeDocument/2006/relationships" name="Investment Securities - Realize" sheetId="65" state="visible" r:id="rId65"/>
    <sheet xmlns:r="http://schemas.openxmlformats.org/officeDocument/2006/relationships" name="Investment Securities - Amortiz" sheetId="66" state="visible" r:id="rId66"/>
    <sheet xmlns:r="http://schemas.openxmlformats.org/officeDocument/2006/relationships" name="Loans and Leases - Loan and Lea" sheetId="67" state="visible" r:id="rId67"/>
    <sheet xmlns:r="http://schemas.openxmlformats.org/officeDocument/2006/relationships" name="Loans and Leases - Narrative (D" sheetId="68" state="visible" r:id="rId68"/>
    <sheet xmlns:r="http://schemas.openxmlformats.org/officeDocument/2006/relationships" name="Loans and Leases - Components o" sheetId="69" state="visible" r:id="rId69"/>
    <sheet xmlns:r="http://schemas.openxmlformats.org/officeDocument/2006/relationships" name="Loans and Leases - Loan Sales (" sheetId="70" state="visible" r:id="rId70"/>
    <sheet xmlns:r="http://schemas.openxmlformats.org/officeDocument/2006/relationships" name="Allowance for Credit Losses a_3" sheetId="71" state="visible" r:id="rId71"/>
    <sheet xmlns:r="http://schemas.openxmlformats.org/officeDocument/2006/relationships" name="Allowance for Credit Losses a_4" sheetId="72" state="visible" r:id="rId72"/>
    <sheet xmlns:r="http://schemas.openxmlformats.org/officeDocument/2006/relationships" name="Allowance for Credit Losses a_5" sheetId="73" state="visible" r:id="rId73"/>
    <sheet xmlns:r="http://schemas.openxmlformats.org/officeDocument/2006/relationships" name="Allowance for Credit Losses a_6" sheetId="74" state="visible" r:id="rId74"/>
    <sheet xmlns:r="http://schemas.openxmlformats.org/officeDocument/2006/relationships" name="Allowance for Credit Losses a_7" sheetId="75" state="visible" r:id="rId75"/>
    <sheet xmlns:r="http://schemas.openxmlformats.org/officeDocument/2006/relationships" name="Allowance for Credit Losses a_8" sheetId="76" state="visible" r:id="rId76"/>
    <sheet xmlns:r="http://schemas.openxmlformats.org/officeDocument/2006/relationships" name="Allowance for Credit Losses a_9" sheetId="77" state="visible" r:id="rId77"/>
    <sheet xmlns:r="http://schemas.openxmlformats.org/officeDocument/2006/relationships" name="Allowance for Credit Losses _10" sheetId="78" state="visible" r:id="rId78"/>
    <sheet xmlns:r="http://schemas.openxmlformats.org/officeDocument/2006/relationships" name="Allowance for Credit Losses _11" sheetId="79" state="visible" r:id="rId79"/>
    <sheet xmlns:r="http://schemas.openxmlformats.org/officeDocument/2006/relationships" name="Allowance for Credit Losses _12" sheetId="80" state="visible" r:id="rId80"/>
    <sheet xmlns:r="http://schemas.openxmlformats.org/officeDocument/2006/relationships" name="Allowance for Credit Losses _13" sheetId="81" state="visible" r:id="rId81"/>
    <sheet xmlns:r="http://schemas.openxmlformats.org/officeDocument/2006/relationships" name="Goodwill - Schedule of Goodwill" sheetId="82" state="visible" r:id="rId82"/>
    <sheet xmlns:r="http://schemas.openxmlformats.org/officeDocument/2006/relationships" name="Goodwill - Narrative (Details)" sheetId="83" state="visible" r:id="rId83"/>
    <sheet xmlns:r="http://schemas.openxmlformats.org/officeDocument/2006/relationships" name="Loan Servicing Rights - Summary" sheetId="84" state="visible" r:id="rId84"/>
    <sheet xmlns:r="http://schemas.openxmlformats.org/officeDocument/2006/relationships" name="Loan Servicing Rights - Narrati" sheetId="85" state="visible" r:id="rId85"/>
    <sheet xmlns:r="http://schemas.openxmlformats.org/officeDocument/2006/relationships" name="Investments in Qualified Affo_2" sheetId="86" state="visible" r:id="rId86"/>
    <sheet xmlns:r="http://schemas.openxmlformats.org/officeDocument/2006/relationships" name="Borrowings - Schedule of Short-" sheetId="87" state="visible" r:id="rId87"/>
    <sheet xmlns:r="http://schemas.openxmlformats.org/officeDocument/2006/relationships" name="Borrowings - Narrative (Details" sheetId="88" state="visible" r:id="rId88"/>
    <sheet xmlns:r="http://schemas.openxmlformats.org/officeDocument/2006/relationships" name="Borrowings - Schedule of Long-t" sheetId="89" state="visible" r:id="rId89"/>
    <sheet xmlns:r="http://schemas.openxmlformats.org/officeDocument/2006/relationships" name="Borrowings - Contractual Maturi" sheetId="90" state="visible" r:id="rId90"/>
    <sheet xmlns:r="http://schemas.openxmlformats.org/officeDocument/2006/relationships" name="Accumulated Other Comprehensi_3" sheetId="91" state="visible" r:id="rId91"/>
    <sheet xmlns:r="http://schemas.openxmlformats.org/officeDocument/2006/relationships" name="Accumulated Other Comprehensi_4" sheetId="92" state="visible" r:id="rId92"/>
    <sheet xmlns:r="http://schemas.openxmlformats.org/officeDocument/2006/relationships" name="Regulatory Capital Requiremen_3" sheetId="93" state="visible" r:id="rId93"/>
    <sheet xmlns:r="http://schemas.openxmlformats.org/officeDocument/2006/relationships" name="Regulatory Capital Requiremen_4" sheetId="94" state="visible" r:id="rId94"/>
    <sheet xmlns:r="http://schemas.openxmlformats.org/officeDocument/2006/relationships" name="Derivative Instruments - Summar" sheetId="95" state="visible" r:id="rId95"/>
    <sheet xmlns:r="http://schemas.openxmlformats.org/officeDocument/2006/relationships" name="Derivative Instruments - Deriva" sheetId="96" state="visible" r:id="rId96"/>
    <sheet xmlns:r="http://schemas.openxmlformats.org/officeDocument/2006/relationships" name="Derivative Instruments - Deri_2" sheetId="97" state="visible" r:id="rId97"/>
    <sheet xmlns:r="http://schemas.openxmlformats.org/officeDocument/2006/relationships" name="Derivative Instruments - Deri_3" sheetId="98" state="visible" r:id="rId98"/>
    <sheet xmlns:r="http://schemas.openxmlformats.org/officeDocument/2006/relationships" name="Derivative Instruments - Narrat" sheetId="99" state="visible" r:id="rId99"/>
    <sheet xmlns:r="http://schemas.openxmlformats.org/officeDocument/2006/relationships" name="Fair Values Measurements - Narr" sheetId="100" state="visible" r:id="rId100"/>
    <sheet xmlns:r="http://schemas.openxmlformats.org/officeDocument/2006/relationships" name="Fair Values Measurements - Asse" sheetId="101" state="visible" r:id="rId101"/>
    <sheet xmlns:r="http://schemas.openxmlformats.org/officeDocument/2006/relationships" name="Fair Values Measurements - Chan" sheetId="102" state="visible" r:id="rId102"/>
    <sheet xmlns:r="http://schemas.openxmlformats.org/officeDocument/2006/relationships" name="Fair Values Measurements - Fair" sheetId="103" state="visible" r:id="rId103"/>
    <sheet xmlns:r="http://schemas.openxmlformats.org/officeDocument/2006/relationships" name="Fair Values Measurements - Fa_2" sheetId="104" state="visible" r:id="rId104"/>
    <sheet xmlns:r="http://schemas.openxmlformats.org/officeDocument/2006/relationships" name="Fair Values Measurements - Fa_3" sheetId="105" state="visible" r:id="rId105"/>
    <sheet xmlns:r="http://schemas.openxmlformats.org/officeDocument/2006/relationships" name="Revenue from Contracts with C_3" sheetId="106" state="visible" r:id="rId106"/>
    <sheet xmlns:r="http://schemas.openxmlformats.org/officeDocument/2006/relationships" name="Share-based Compensation - Narr" sheetId="107" state="visible" r:id="rId107"/>
    <sheet xmlns:r="http://schemas.openxmlformats.org/officeDocument/2006/relationships" name="Share-based Compensation - Awar" sheetId="108" state="visible" r:id="rId108"/>
    <sheet xmlns:r="http://schemas.openxmlformats.org/officeDocument/2006/relationships" name="Share-based Compensation - Sche" sheetId="109" state="visible" r:id="rId109"/>
    <sheet xmlns:r="http://schemas.openxmlformats.org/officeDocument/2006/relationships" name="Retirement Plans - Narrative (D" sheetId="110" state="visible" r:id="rId110"/>
    <sheet xmlns:r="http://schemas.openxmlformats.org/officeDocument/2006/relationships" name="Retirement Plans - Net Periodic" sheetId="111" state="visible" r:id="rId111"/>
    <sheet xmlns:r="http://schemas.openxmlformats.org/officeDocument/2006/relationships" name="Earnings Per Common Share - Cal" sheetId="112" state="visible" r:id="rId112"/>
    <sheet xmlns:r="http://schemas.openxmlformats.org/officeDocument/2006/relationships" name="Other Noninterest Income and _3" sheetId="113" state="visible" r:id="rId113"/>
    <sheet xmlns:r="http://schemas.openxmlformats.org/officeDocument/2006/relationships" name="Reportable Segments - Summary o" sheetId="114" state="visible" r:id="rId114"/>
    <sheet xmlns:r="http://schemas.openxmlformats.org/officeDocument/2006/relationships" name="Commitments, Contingent Liabi_3" sheetId="115" state="visible" r:id="rId115"/>
    <sheet xmlns:r="http://schemas.openxmlformats.org/officeDocument/2006/relationships" name="Commitments, Contingent Liabi_4" sheetId="116" state="visible" r:id="rId11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_);(#,##0.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6 Months Ended</t>
        </is>
      </c>
    </row>
    <row r="2">
      <c r="B2" s="2" t="inlineStr">
        <is>
          <t>Jun. 30, 2020</t>
        </is>
      </c>
      <c r="C2" s="2" t="inlineStr">
        <is>
          <t>Jul. 31, 2020</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0-08185</t>
        </is>
      </c>
    </row>
    <row r="9">
      <c r="A9" s="4" t="inlineStr">
        <is>
          <t>Entity Registrant Name</t>
        </is>
      </c>
      <c r="B9" s="4" t="inlineStr">
        <is>
          <t>TCF Financial Corporation</t>
        </is>
      </c>
    </row>
    <row r="10">
      <c r="A10" s="4" t="inlineStr">
        <is>
          <t>Entity Incorporation, State or Country Code</t>
        </is>
      </c>
      <c r="B10" s="4" t="inlineStr">
        <is>
          <t>MI</t>
        </is>
      </c>
    </row>
    <row r="11">
      <c r="A11" s="4" t="inlineStr">
        <is>
          <t>Entity Tax Identification Number</t>
        </is>
      </c>
      <c r="B11" s="4" t="inlineStr">
        <is>
          <t>38-2022454</t>
        </is>
      </c>
    </row>
    <row r="12">
      <c r="A12" s="4" t="inlineStr">
        <is>
          <t>Entity Address, Address Line One</t>
        </is>
      </c>
      <c r="B12" s="4" t="inlineStr">
        <is>
          <t>333 W. Fort Street, Suite 1800</t>
        </is>
      </c>
    </row>
    <row r="13">
      <c r="A13" s="4" t="inlineStr">
        <is>
          <t>Entity Address, City or Town</t>
        </is>
      </c>
      <c r="B13" s="4" t="inlineStr">
        <is>
          <t>Detroit</t>
        </is>
      </c>
    </row>
    <row r="14">
      <c r="A14" s="4" t="inlineStr">
        <is>
          <t>Entity Address, State or Province</t>
        </is>
      </c>
      <c r="B14" s="4" t="inlineStr">
        <is>
          <t>MI</t>
        </is>
      </c>
    </row>
    <row r="15">
      <c r="A15" s="4" t="inlineStr">
        <is>
          <t>Entity Address, Postal Zip Code</t>
        </is>
      </c>
      <c r="B15" s="4" t="inlineStr">
        <is>
          <t>48226</t>
        </is>
      </c>
    </row>
    <row r="16">
      <c r="A16" s="4" t="inlineStr">
        <is>
          <t>City Area Code</t>
        </is>
      </c>
      <c r="B16" s="4" t="inlineStr">
        <is>
          <t>(800)</t>
        </is>
      </c>
    </row>
    <row r="17">
      <c r="A17" s="4" t="inlineStr">
        <is>
          <t>Local Phone Number</t>
        </is>
      </c>
      <c r="B17" s="4" t="inlineStr">
        <is>
          <t>867-9757</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152233970</v>
      </c>
    </row>
    <row r="25">
      <c r="A25" s="4" t="inlineStr">
        <is>
          <t>Entity Central Index Key</t>
        </is>
      </c>
      <c r="B25" s="4" t="inlineStr">
        <is>
          <t>0000019612</t>
        </is>
      </c>
    </row>
    <row r="26">
      <c r="A26" s="4" t="inlineStr">
        <is>
          <t>Current Fiscal Year End Date</t>
        </is>
      </c>
      <c r="B26" s="4" t="inlineStr">
        <is>
          <t>--12-31</t>
        </is>
      </c>
    </row>
    <row r="27">
      <c r="A27" s="4" t="inlineStr">
        <is>
          <t>Document Fiscal Year Focus</t>
        </is>
      </c>
      <c r="B27" s="4" t="inlineStr">
        <is>
          <t>2020</t>
        </is>
      </c>
    </row>
    <row r="28">
      <c r="A28" s="4" t="inlineStr">
        <is>
          <t>Document Fiscal Period Focus</t>
        </is>
      </c>
      <c r="B28" s="4" t="inlineStr">
        <is>
          <t>Q2</t>
        </is>
      </c>
    </row>
    <row r="29">
      <c r="A29" s="4" t="inlineStr">
        <is>
          <t>Amendment Flag</t>
        </is>
      </c>
      <c r="B29" s="4" t="inlineStr">
        <is>
          <t>false</t>
        </is>
      </c>
    </row>
    <row r="30">
      <c r="A30" s="4" t="inlineStr">
        <is>
          <t>Common Stock</t>
        </is>
      </c>
    </row>
    <row r="31">
      <c r="A31" s="3" t="inlineStr">
        <is>
          <t>Document Information [Line Items]</t>
        </is>
      </c>
    </row>
    <row r="32">
      <c r="A32" s="4" t="inlineStr">
        <is>
          <t>Title of 12(b) Security</t>
        </is>
      </c>
      <c r="B32" s="4" t="inlineStr">
        <is>
          <t>Common Stock (par value $1 per share)</t>
        </is>
      </c>
    </row>
    <row r="33">
      <c r="A33" s="4" t="inlineStr">
        <is>
          <t>Trading Symbol</t>
        </is>
      </c>
      <c r="B33" s="4" t="inlineStr">
        <is>
          <t>TCF</t>
        </is>
      </c>
    </row>
    <row r="34">
      <c r="A34" s="4" t="inlineStr">
        <is>
          <t>Security Exchange Name</t>
        </is>
      </c>
      <c r="B34" s="4" t="inlineStr">
        <is>
          <t>NASDAQ</t>
        </is>
      </c>
    </row>
    <row r="35">
      <c r="A35" s="4" t="inlineStr">
        <is>
          <t>Series C Preferred Stock</t>
        </is>
      </c>
    </row>
    <row r="36">
      <c r="A36" s="3" t="inlineStr">
        <is>
          <t>Document Information [Line Items]</t>
        </is>
      </c>
    </row>
    <row r="37">
      <c r="A37" s="4" t="inlineStr">
        <is>
          <t>Title of 12(b) Security</t>
        </is>
      </c>
      <c r="B37" s="4" t="inlineStr">
        <is>
          <t>Depositary shares, each representing a 1/1000th interest in a share of the 5.70% Series C Non-Cumulative Perpetual Preferred Stock</t>
        </is>
      </c>
    </row>
    <row r="38">
      <c r="A38" s="4" t="inlineStr">
        <is>
          <t>Trading Symbol</t>
        </is>
      </c>
      <c r="B38" s="4" t="inlineStr">
        <is>
          <t>TCFCP</t>
        </is>
      </c>
    </row>
    <row r="39">
      <c r="A39" s="4" t="inlineStr">
        <is>
          <t>Security Exchange Name</t>
        </is>
      </c>
      <c r="B3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t>
        </is>
      </c>
      <c r="B1" s="2" t="inlineStr">
        <is>
          <t>6 Months Ended</t>
        </is>
      </c>
    </row>
    <row r="2">
      <c r="B2" s="2" t="inlineStr">
        <is>
          <t>Jun. 30, 2020</t>
        </is>
      </c>
    </row>
    <row r="3">
      <c r="A3" s="3" t="inlineStr">
        <is>
          <t>Business Combinations [Abstract]</t>
        </is>
      </c>
    </row>
    <row r="4">
      <c r="A4" s="4" t="inlineStr">
        <is>
          <t>Merger</t>
        </is>
      </c>
      <c r="B4" s="4" t="inlineStr">
        <is>
          <t>Merger As described in Note 1 . Basis of Presentation , on August 1, 2019, the Corporation completed the Merger with Legacy TCF. The Merger was an all-stock transaction. Pursuant to the merger agreement, on the Merger Date, each holder of Legacy TCF common stock received 0.5081 shares (the "Exchange Ratio") of TCF's common stock for each share of Legacy TCF common stock held. Each outstanding share of common stock of Chemical remained outstanding and was unaffected by the Merger other than by the change of the Corporation’s name from Chemical Financial Corporation to TCF Financial Corporation. As of the effective time of the Merger on August 1, 2019, TCF Financial had approximately 153.5 million shares of common stock outstanding. On the Merger Date, the shares of Legacy TCF common stock, which previously traded under the ticker symbol "TCF" on the New York Stock Exchange (the "NYSE") ceased trading on, and were delisted from, the NYSE. Following the Merger, TCF Financial common stock continues to trade on the Nasdaq Stock Market (“NASDAQ”), but its ticker symbol changed from "CHFC" to "TCF" effective August 1, 2019. Pursuant to the merger agreement, each outstanding share of Legacy TCF 5.70% Series C Non-Cumulative Perpetual Preferred Stock, with a liquidation preference of $25,000 per share (the "Legacy TCF Preferred Stock") was converted into the right to receive one share of newly created 5.70% Series C Non-Cumulative Perpetual Preferred Stock of TCF, with a liquidation preference of $25,000 per share (the "New TCF Preferred Stock"), and each depository share representing 1/1000 th of a share of Legacy TCF Preferred Stock was converted into one depositary share representing 1/1000th of a share of New TCF Preferred Stock. Immediately following the effective time of the Merger, as of August 1, 2019, TCF Financial had 7,000 shares of New TCF Preferred Stock outstanding and 7.0 million related depositary shares outstanding. The Merger constituted a business combination and was accounted for as a reverse merger using the acquisition method of accounting, therefore, Legacy TCF was deemed the acquirer for financial reporting purposes even though Chemical was the legal acquirer. As a result, the historical financial statements of Legacy TCF became the historical financial statements of the combined company. In addition, the assets acquired, including the intangible assets identified, and assumed liabilities of Chemical as of the Merger Date, have been recorded at their estimated fair value and added to those of Legacy TCF. In many cases, the determination of fair value required management to make estimates about discount rates, expected future cash flows, market conditions and other future events that are highly subjective in nature and subject to change. As the legal acquirer, Chemical (now TCF Financial Corporation) issued approximately 81.9 million shares of TCF Financial common stock in connection with the Merger, which represented approximately 53% of the voting interests in TCF Financial upon completion of the Merger. Guidance in Accounting Standards Codification ("ASC") 805-40-30-2 explains that the purchase price in a reverse acquisition is determined based on “the number of equity interests the legal acquiree would have had to issue to give the owners of the legal acquirer the same percentage equity interest in the combined entity that results from the reverse acquisition.” The first step in calculating the purchase price in the Merger is to determine the ownership of the combined company following the Merger. The table below summarizes the ownership of the combined company ("TCF Financial") following the Merger, as well as the market capitalization of the combined company using shares of Chemical and Legacy TCF common stock outstanding at July 31, 2019 and Chemical’s closing price on July 31, 2019. (Dollars in thousands) TCF Financial Ownership and Market Value Table Number of Chemical Outstanding Shares Percentage Ownership Market Value at $ 42.04 Chemical Share Price Legacy TCF shareholders 81,920,494 53.38 % $ 3,443,938 Chemical shareholders 71,558,755 46.62 3,008,330 Total 153,479,249 100.00 % $ 6,452,268 Next, the hypothetical number of shares Legacy TCF would have to issue to give Chemical owners the same percentage ownership in the combined company is calculated in the table below (based on shares of Legacy TCF common stock outstanding at July 31, 2019): Hypothetical Legacy TCF Ownership Number of Legacy TCF Outstanding Shares Percentage Ownership Legacy TCF shareholders 161,229,078 53.38 % Chemical shareholders 140,835,967 46.62 Total 302,065,045 100.00 % Finally, the purchase price is calculated based on the number of hypothetical shares of Legacy TCF common stock issued to Chemical shareholders multiplied by the share price as demonstrated in the table below. (Dollars in thousands, except per share data) Number of hypothetical Legacy TCF shares issued to Chemical shareholders 140,835,967 Legacy TCF market price per share as of July 31, 2019 $ 21.38 Purchase price determination of hypothetical Legacy TCF shares issued to Chemical shareholders 3,011,073 Value of Chemical stock options hypothetically converted to options to acquire shares of Legacy TCF common stock 7,335 Cash in lieu of fractional shares 148 Purchase price consideration $ 3,018,556 The following table provides the purchase price allocation as of the Merger Date and the assets acquired and liabilities assumed at their estimated fair value as of the Merger Date as recorded by the Corporation. The Corporation recorded the estimate of fair value based on initial valuations available at the Merger Date and these estimates are considered preliminary and subject to adjustment for up to one year after the Merger Date. While the Corporation believes that the information available at the Merger Date provided a reasonable basis for estimating fair value, following the Merger, the Corporation obtained additional information and evidence and then finalized all valuations and recorded final adjustments during the first quarter of 2020. These adjustments included: (i) changes in the estimated fair value of loans and leases acquired, (ii) changes in deferred tax assets related to fair value estimates and changes in the expected realization of items considered to be net operating loss carryforwards, and (iii) changes in goodwill as a result of the net effect of any adjustments. (In thousands) Purchase price consideration: Stock $ 3,018,556 Fair value of assets acquired (1) Cash and cash equivalents 975,014 Federal Home Loan Bank and Federal Reserve Bank stocks 218,582 Investment securities 3,774,738 Loans held-for-sale 44,532 Loans and leases 15,713,399 Premises and equipment 140,219 Loan servicing rights 59,567 Other intangible assets 159,532 Net deferred tax asset (2) 65,685 Other assets 552,432 Total assets acquired 21,703,700 Fair value of liabilities assumed (1) Deposits 16,418,215 Short-term borrowings 2,629,426 Long-term borrowings 442,323 Other liabilities 353,469 Total liabilities assumed 19,843,433 Fair value of net identifiable assets 1,860,267 Goodwill resulting from Merger (1) $ 1,158,289 (1) All amounts were previously reported in the Corporation's Annual Report on Form 10-K for the year ended December 31, 2019, with the exception of the following adjustments to fair value based on additional information obtained in the first quarter of 2020: (i) loans and leases ( $17.2 million decrease), (ii) net deferred tax asset ( $4.0 million increase), and (iii) goodwill resulting from Merger ( $13.2 million increase). (2) Net deferred tax asset includes acquisition-related fair value adjustments, loss and tax credit carry forwards, mortgage servicing rights and core deposit and customer intangibles. The final loan valuation adjustments also impacted interest income in the first quarter of 2020. Additional accretion of $2.4 million would have been recorded as interest income in the year ended December 31, 2019, had the final loan valuation been recorded at the Merger Date. As described in more detail in Note 3 . Summary of Significant Accounting Policies below, all Chemical loans and leases were recorded at their estimated fair value as of the Merger Date with no carryover of the related allowance for loans and lease losses. The acquired loans and leases were segregated into two classifications at acquisition, purchased credit impaired (“PCI”) loans accounted for under the provisions of legacy GAAP Accounting Standards Codification ("ASC") Topic 310-30, and purchased nonimpaired loans and leases, also referred to as purchased loans and leases. The excess of cash flows expected to be collected over the estimated fair value of PCI loans is referred to as the accretable yield and is accreted into interest income over the estimated remaining life of the loan using the effective yield method. The difference between the contractually required payments and the cash flows expected to be collected at acquisition, considering the impact of prepayment and estimates of future credit losses expected to be incurred, is referred to as the nonaccretable difference. Information regarding acquired loans and leases included in net loans and leases acquired at the Merger Date was as follows: (In thousands) PCI loans: Contractually required payments receivable $ 413,176 Nonaccretable difference (63,014 ) Expected cash flows 350,162 Accretable yield 38,479 Fair value of PCI loans $ 311,683 Purchased nonimpaired loans and leases: Unpaid principal balance $ 15,636,020 Fair value discount (234,304 ) Fair value at acquisition 15,401,716 Total fair value at acquisition $ 15,713,399 Other intangible assets consisted of core deposits and customer relationship intangibles with estimated fair values at the Merger Date of $138.2 million and $21.3 million , respectively. Core deposit intangibles are being amortized over a weighted-average life of ten years on an accelerated basis. Customer relationship intangibles are being amortized over a weighted-average life of 15.6 years based on expected economic benefits of the underlying intangible assets. The weighted-average life of amortizable intangibles acquired in the Merger was 11 years . As a result of the Merger, the Corporation recorded $1.2 billion of goodwill. Of the $1.2 billion , $528.0 million was attributable to Consumer Banking and $630.3 million was attributable to Commercial Banking. The goodwill recorded is not deductible for income tax purposes. Pro Forma Combined Results of Operations The following pro forma financial information presents the consolidated results of operations of Legacy TCF and Chemical as if the Merger had occurred as of January 1, 2019 with pro forma adjustments. The pro forma adjustments give effect to any change in interest income due to the accretion of the discount (amortization of premium) associated with the fair value adjustments to acquired loans and leases, any change in interest expense due to estimated premium amortization/discount accretion associated with the fair value adjustments to acquired time deposits and borrowings and other debt, amortization of the customer relationship intangibles, and amortization of the core deposit intangibles that would have resulted had the deposits been acquired as of January 1, 2019. Merger-related expenses incurred by TCF during the three and six months ended June 30, 2020 are not reflected in the pro forma amounts. The pro forma information does not necessarily reflect the results of operations that would have occurred had Legacy TCF merged with Chemical at the beginning of 2019 . Anticipated cost savings that have not yet been realized are also not reflected in the pro forma amounts for the three and six months ended June 30, 2020 and 2019 . Three Months Ended June 30, Six Months Ended June 30, (In thousands, except per share data) 2020 2019 2020 2019 Net interest income and other noninterest income $ 511,413 $ 576,210 $ 1,049,857 $ 1,130,934 Net income 23,764 169,814 75,663 318,881 Net income available to common shareholders 21,270 167,320 70,676 313,894 Earnings per share: Basic $ 0.14 $ 1.09 $ 0.47 $ 2.04 Diluted 0.14 1.08 0.47 2.03</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Fair Values Measurements - Narrative (Details)</t>
        </is>
      </c>
      <c r="B1" s="2" t="inlineStr">
        <is>
          <t>3 Months Ended</t>
        </is>
      </c>
      <c r="D1" s="2" t="inlineStr">
        <is>
          <t>6 Months Ended</t>
        </is>
      </c>
    </row>
    <row r="2">
      <c r="B2" s="2" t="inlineStr">
        <is>
          <t>Jun. 30, 2020USD ($)</t>
        </is>
      </c>
      <c r="C2" s="2" t="inlineStr">
        <is>
          <t>Jun. 30, 2019USD ($)</t>
        </is>
      </c>
      <c r="D2" s="2" t="inlineStr">
        <is>
          <t>Jun. 30, 2020USD ($)</t>
        </is>
      </c>
      <c r="E2" s="2" t="inlineStr">
        <is>
          <t>Jun. 30, 2019USD ($)</t>
        </is>
      </c>
      <c r="F2" s="2" t="inlineStr">
        <is>
          <t>Dec. 31, 2019USD ($)</t>
        </is>
      </c>
    </row>
    <row r="3">
      <c r="A3" s="3" t="inlineStr">
        <is>
          <t>Fair Value Measurement Inputs and Valuation Techniques [Line Items]</t>
        </is>
      </c>
    </row>
    <row r="4">
      <c r="A4" s="4" t="inlineStr">
        <is>
          <t>Amount of loans recorded under the fair value option that were delinquent or on non-accrual status</t>
        </is>
      </c>
      <c r="B4" s="6" t="n">
        <v>0</v>
      </c>
      <c r="D4" s="6" t="n">
        <v>0</v>
      </c>
      <c r="F4" s="6" t="n">
        <v>0</v>
      </c>
    </row>
    <row r="5">
      <c r="A5" s="4" t="inlineStr">
        <is>
          <t>Discount rate</t>
        </is>
      </c>
    </row>
    <row r="6">
      <c r="A6" s="3" t="inlineStr">
        <is>
          <t>Fair Value Measurement Inputs and Valuation Techniques [Line Items]</t>
        </is>
      </c>
    </row>
    <row r="7">
      <c r="A7" s="4" t="inlineStr">
        <is>
          <t>Swap agreement, measurement input</t>
        </is>
      </c>
      <c r="B7" s="11" t="n">
        <v>0.14</v>
      </c>
      <c r="D7" s="11" t="n">
        <v>0.14</v>
      </c>
    </row>
    <row r="8">
      <c r="A8" s="4" t="inlineStr">
        <is>
          <t>Prepayment rate</t>
        </is>
      </c>
    </row>
    <row r="9">
      <c r="A9" s="3" t="inlineStr">
        <is>
          <t>Fair Value Measurement Inputs and Valuation Techniques [Line Items]</t>
        </is>
      </c>
    </row>
    <row r="10">
      <c r="A10" s="4" t="inlineStr">
        <is>
          <t>Swap agreement, measurement input</t>
        </is>
      </c>
      <c r="B10" s="11" t="n">
        <v>0.04</v>
      </c>
      <c r="D10" s="11" t="n">
        <v>0.04</v>
      </c>
    </row>
    <row r="11">
      <c r="A11" s="4" t="inlineStr">
        <is>
          <t>Minimum | Discount rate</t>
        </is>
      </c>
    </row>
    <row r="12">
      <c r="A12" s="3" t="inlineStr">
        <is>
          <t>Fair Value Measurement Inputs and Valuation Techniques [Line Items]</t>
        </is>
      </c>
    </row>
    <row r="13">
      <c r="A13" s="4" t="inlineStr">
        <is>
          <t>Loans and leases, measurement input</t>
        </is>
      </c>
      <c r="B13" s="11" t="n">
        <v>0.1</v>
      </c>
      <c r="D13" s="11" t="n">
        <v>0.1</v>
      </c>
    </row>
    <row r="14">
      <c r="A14" s="4" t="inlineStr">
        <is>
          <t>Loan servicing rights, measurement input</t>
        </is>
      </c>
      <c r="B14" s="11" t="n">
        <v>0.1</v>
      </c>
      <c r="D14" s="11" t="n">
        <v>0.1</v>
      </c>
    </row>
    <row r="15">
      <c r="A15" s="4" t="inlineStr">
        <is>
          <t>Other real estate owned, measurement input</t>
        </is>
      </c>
      <c r="B15" s="11" t="n">
        <v>0.1</v>
      </c>
      <c r="D15" s="11" t="n">
        <v>0.1</v>
      </c>
    </row>
    <row r="16">
      <c r="A16" s="4" t="inlineStr">
        <is>
          <t>Minimum | Prepayment rate</t>
        </is>
      </c>
    </row>
    <row r="17">
      <c r="A17" s="3" t="inlineStr">
        <is>
          <t>Fair Value Measurement Inputs and Valuation Techniques [Line Items]</t>
        </is>
      </c>
    </row>
    <row r="18">
      <c r="A18" s="4" t="inlineStr">
        <is>
          <t>Loan servicing rights, measurement input</t>
        </is>
      </c>
      <c r="B18" s="11" t="n">
        <v>0.09</v>
      </c>
      <c r="D18" s="11" t="n">
        <v>0.09</v>
      </c>
    </row>
    <row r="19">
      <c r="A19" s="4" t="inlineStr">
        <is>
          <t>Maximum | Discount rate</t>
        </is>
      </c>
    </row>
    <row r="20">
      <c r="A20" s="3" t="inlineStr">
        <is>
          <t>Fair Value Measurement Inputs and Valuation Techniques [Line Items]</t>
        </is>
      </c>
    </row>
    <row r="21">
      <c r="A21" s="4" t="inlineStr">
        <is>
          <t>Loans and leases, measurement input</t>
        </is>
      </c>
      <c r="B21" s="11" t="n">
        <v>0.3</v>
      </c>
      <c r="D21" s="11" t="n">
        <v>0.3</v>
      </c>
    </row>
    <row r="22">
      <c r="A22" s="4" t="inlineStr">
        <is>
          <t>Loan servicing rights, measurement input</t>
        </is>
      </c>
      <c r="B22" s="11" t="n">
        <v>0.15</v>
      </c>
      <c r="D22" s="11" t="n">
        <v>0.15</v>
      </c>
    </row>
    <row r="23">
      <c r="A23" s="4" t="inlineStr">
        <is>
          <t>Other real estate owned, measurement input</t>
        </is>
      </c>
      <c r="B23" s="11" t="n">
        <v>0.3</v>
      </c>
      <c r="D23" s="11" t="n">
        <v>0.3</v>
      </c>
    </row>
    <row r="24">
      <c r="A24" s="4" t="inlineStr">
        <is>
          <t>Maximum | Prepayment rate</t>
        </is>
      </c>
    </row>
    <row r="25">
      <c r="A25" s="3" t="inlineStr">
        <is>
          <t>Fair Value Measurement Inputs and Valuation Techniques [Line Items]</t>
        </is>
      </c>
    </row>
    <row r="26">
      <c r="A26" s="4" t="inlineStr">
        <is>
          <t>Loan servicing rights, measurement input</t>
        </is>
      </c>
      <c r="B26" s="11" t="n">
        <v>0.25</v>
      </c>
      <c r="D26" s="11" t="n">
        <v>0.25</v>
      </c>
    </row>
    <row r="27">
      <c r="A27" s="4" t="inlineStr">
        <is>
          <t>Net (loss) gain on sales of loans and leases | Loans Held for Sale</t>
        </is>
      </c>
    </row>
    <row r="28">
      <c r="A28" s="3" t="inlineStr">
        <is>
          <t>Fair Value Measurement Inputs and Valuation Techniques [Line Items]</t>
        </is>
      </c>
    </row>
    <row r="29">
      <c r="A29" s="4" t="inlineStr">
        <is>
          <t>Net gain from initial measurement of the correspondent lending loans held for sale and subsequent changes in fair value for loans outstanding</t>
        </is>
      </c>
      <c r="B29" s="6" t="n">
        <v>32400000</v>
      </c>
      <c r="C29" s="6" t="n">
        <v>3700000</v>
      </c>
      <c r="D29" s="6" t="n">
        <v>47700000</v>
      </c>
      <c r="E29" s="6" t="n">
        <v>5900000</v>
      </c>
    </row>
    <row r="30">
      <c r="A30" s="4" t="inlineStr">
        <is>
          <t>Nonrecurring</t>
        </is>
      </c>
    </row>
    <row r="31">
      <c r="A31" s="3" t="inlineStr">
        <is>
          <t>Fair Value Measurement Inputs and Valuation Techniques [Line Items]</t>
        </is>
      </c>
    </row>
    <row r="32">
      <c r="A32" s="4" t="inlineStr">
        <is>
          <t>Liabilities</t>
        </is>
      </c>
      <c r="B32" s="6" t="n">
        <v>0</v>
      </c>
      <c r="D32" s="6" t="n">
        <v>0</v>
      </c>
      <c r="F32" s="6" t="n">
        <v>0</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Measurements - Assets and Liabilities Measured at Fair Value (Details) - USD ($) $ in Thousands</t>
        </is>
      </c>
      <c r="B1" s="2" t="inlineStr">
        <is>
          <t>Jun. 30, 2020</t>
        </is>
      </c>
      <c r="C1" s="2" t="inlineStr">
        <is>
          <t>Dec. 31, 2019</t>
        </is>
      </c>
    </row>
    <row r="2">
      <c r="A2" s="3" t="inlineStr">
        <is>
          <t>Assets</t>
        </is>
      </c>
    </row>
    <row r="3">
      <c r="A3" s="4" t="inlineStr">
        <is>
          <t>Loans held-for-sale</t>
        </is>
      </c>
      <c r="B3" s="6" t="n">
        <v>458553</v>
      </c>
      <c r="C3" s="6" t="n">
        <v>91202</v>
      </c>
    </row>
    <row r="4">
      <c r="A4" s="4" t="inlineStr">
        <is>
          <t>Derivative assets</t>
        </is>
      </c>
      <c r="B4" s="5" t="n">
        <v>316103</v>
      </c>
      <c r="C4" s="5" t="n">
        <v>106102</v>
      </c>
    </row>
    <row r="5">
      <c r="A5" s="3" t="inlineStr">
        <is>
          <t>Liabilities</t>
        </is>
      </c>
    </row>
    <row r="6">
      <c r="A6" s="4" t="inlineStr">
        <is>
          <t>Derivative liabilities</t>
        </is>
      </c>
      <c r="B6" s="5" t="n">
        <v>20978</v>
      </c>
      <c r="C6" s="5" t="n">
        <v>9203</v>
      </c>
    </row>
    <row r="7">
      <c r="A7" s="4" t="inlineStr">
        <is>
          <t>Interest rate contracts</t>
        </is>
      </c>
    </row>
    <row r="8">
      <c r="A8" s="3" t="inlineStr">
        <is>
          <t>Assets</t>
        </is>
      </c>
    </row>
    <row r="9">
      <c r="A9" s="4" t="inlineStr">
        <is>
          <t>Derivative assets</t>
        </is>
      </c>
      <c r="B9" s="5" t="n">
        <v>296955</v>
      </c>
      <c r="C9" s="5" t="n">
        <v>102401</v>
      </c>
    </row>
    <row r="10">
      <c r="A10" s="3" t="inlineStr">
        <is>
          <t>Liabilities</t>
        </is>
      </c>
    </row>
    <row r="11">
      <c r="A11" s="4" t="inlineStr">
        <is>
          <t>Derivative liabilities</t>
        </is>
      </c>
      <c r="B11" s="5" t="n">
        <v>14061</v>
      </c>
      <c r="C11" s="5" t="n">
        <v>5549</v>
      </c>
    </row>
    <row r="12">
      <c r="A12" s="4" t="inlineStr">
        <is>
          <t>Risk participation agreements</t>
        </is>
      </c>
    </row>
    <row r="13">
      <c r="A13" s="3" t="inlineStr">
        <is>
          <t>Assets</t>
        </is>
      </c>
    </row>
    <row r="14">
      <c r="A14" s="4" t="inlineStr">
        <is>
          <t>Derivative assets</t>
        </is>
      </c>
      <c r="B14" s="5" t="n">
        <v>88</v>
      </c>
      <c r="C14" s="5" t="n">
        <v>202</v>
      </c>
    </row>
    <row r="15">
      <c r="A15" s="3" t="inlineStr">
        <is>
          <t>Liabilities</t>
        </is>
      </c>
    </row>
    <row r="16">
      <c r="A16" s="4" t="inlineStr">
        <is>
          <t>Derivative liabilities</t>
        </is>
      </c>
      <c r="B16" s="5" t="n">
        <v>123</v>
      </c>
      <c r="C16" s="5" t="n">
        <v>354</v>
      </c>
    </row>
    <row r="17">
      <c r="A17" s="4" t="inlineStr">
        <is>
          <t>Forward foreign exchange contracts</t>
        </is>
      </c>
    </row>
    <row r="18">
      <c r="A18" s="3" t="inlineStr">
        <is>
          <t>Assets</t>
        </is>
      </c>
    </row>
    <row r="19">
      <c r="A19" s="4" t="inlineStr">
        <is>
          <t>Derivative assets</t>
        </is>
      </c>
      <c r="B19" s="5" t="n">
        <v>1</v>
      </c>
      <c r="C19" s="5" t="n">
        <v>0</v>
      </c>
    </row>
    <row r="20">
      <c r="A20" s="3" t="inlineStr">
        <is>
          <t>Liabilities</t>
        </is>
      </c>
    </row>
    <row r="21">
      <c r="A21" s="4" t="inlineStr">
        <is>
          <t>Derivative liabilities</t>
        </is>
      </c>
      <c r="B21" s="5" t="n">
        <v>1709</v>
      </c>
      <c r="C21" s="5" t="n">
        <v>2305</v>
      </c>
    </row>
    <row r="22">
      <c r="A22" s="4" t="inlineStr">
        <is>
          <t>Interest rate lock commitments</t>
        </is>
      </c>
    </row>
    <row r="23">
      <c r="A23" s="3" t="inlineStr">
        <is>
          <t>Assets</t>
        </is>
      </c>
    </row>
    <row r="24">
      <c r="A24" s="4" t="inlineStr">
        <is>
          <t>Derivative assets</t>
        </is>
      </c>
      <c r="B24" s="5" t="n">
        <v>18524</v>
      </c>
      <c r="C24" s="5" t="n">
        <v>2765</v>
      </c>
    </row>
    <row r="25">
      <c r="A25" s="3" t="inlineStr">
        <is>
          <t>Liabilities</t>
        </is>
      </c>
    </row>
    <row r="26">
      <c r="A26" s="4" t="inlineStr">
        <is>
          <t>Derivative liabilities</t>
        </is>
      </c>
      <c r="B26" s="5" t="n">
        <v>0</v>
      </c>
      <c r="C26" s="5" t="n">
        <v>13</v>
      </c>
    </row>
    <row r="27">
      <c r="A27" s="4" t="inlineStr">
        <is>
          <t>Forward loan sales commitments</t>
        </is>
      </c>
    </row>
    <row r="28">
      <c r="A28" s="3" t="inlineStr">
        <is>
          <t>Assets</t>
        </is>
      </c>
    </row>
    <row r="29">
      <c r="A29" s="4" t="inlineStr">
        <is>
          <t>Derivative assets</t>
        </is>
      </c>
      <c r="B29" s="5" t="n">
        <v>0</v>
      </c>
      <c r="C29" s="5" t="n">
        <v>0</v>
      </c>
    </row>
    <row r="30">
      <c r="A30" s="3" t="inlineStr">
        <is>
          <t>Liabilities</t>
        </is>
      </c>
    </row>
    <row r="31">
      <c r="A31" s="4" t="inlineStr">
        <is>
          <t>Derivative liabilities</t>
        </is>
      </c>
      <c r="B31" s="5" t="n">
        <v>4550</v>
      </c>
      <c r="C31" s="5" t="n">
        <v>248</v>
      </c>
    </row>
    <row r="32">
      <c r="A32" s="4" t="inlineStr">
        <is>
          <t>Power Equity CDs</t>
        </is>
      </c>
    </row>
    <row r="33">
      <c r="A33" s="3" t="inlineStr">
        <is>
          <t>Assets</t>
        </is>
      </c>
    </row>
    <row r="34">
      <c r="A34" s="4" t="inlineStr">
        <is>
          <t>Derivative assets</t>
        </is>
      </c>
      <c r="B34" s="5" t="n">
        <v>535</v>
      </c>
      <c r="C34" s="5" t="n">
        <v>734</v>
      </c>
    </row>
    <row r="35">
      <c r="A35" s="3" t="inlineStr">
        <is>
          <t>Liabilities</t>
        </is>
      </c>
    </row>
    <row r="36">
      <c r="A36" s="4" t="inlineStr">
        <is>
          <t>Derivative liabilities</t>
        </is>
      </c>
      <c r="B36" s="5" t="n">
        <v>535</v>
      </c>
      <c r="C36" s="5" t="n">
        <v>734</v>
      </c>
    </row>
    <row r="37">
      <c r="A37" s="4" t="inlineStr">
        <is>
          <t>Recurring</t>
        </is>
      </c>
    </row>
    <row r="38">
      <c r="A38" s="3" t="inlineStr">
        <is>
          <t>Assets</t>
        </is>
      </c>
    </row>
    <row r="39">
      <c r="A39" s="4" t="inlineStr">
        <is>
          <t>Investment securities available-for-sale</t>
        </is>
      </c>
      <c r="B39" s="5" t="n">
        <v>7219373</v>
      </c>
      <c r="C39" s="5" t="n">
        <v>6720001</v>
      </c>
    </row>
    <row r="40">
      <c r="A40" s="4" t="inlineStr">
        <is>
          <t>Loans held-for-sale</t>
        </is>
      </c>
      <c r="B40" s="5" t="n">
        <v>458553</v>
      </c>
      <c r="C40" s="5" t="n">
        <v>91202</v>
      </c>
    </row>
    <row r="41">
      <c r="A41" s="4" t="inlineStr">
        <is>
          <t>Interest-only strips</t>
        </is>
      </c>
      <c r="B41" s="5" t="n">
        <v>11811</v>
      </c>
      <c r="C41" s="5" t="n">
        <v>12813</v>
      </c>
    </row>
    <row r="42">
      <c r="A42" s="4" t="inlineStr">
        <is>
          <t>Derivative assets</t>
        </is>
      </c>
      <c r="B42" s="5" t="n">
        <v>320937</v>
      </c>
      <c r="C42" s="5" t="n">
        <v>106642</v>
      </c>
    </row>
    <row r="43">
      <c r="A43" s="4" t="inlineStr">
        <is>
          <t>Forward loan sales commitments, non-derivative</t>
        </is>
      </c>
      <c r="C43" s="5" t="n">
        <v>46</v>
      </c>
    </row>
    <row r="44">
      <c r="A44" s="4" t="inlineStr">
        <is>
          <t>Assets held in trust for deferred compensation plans</t>
        </is>
      </c>
      <c r="B44" s="5" t="n">
        <v>43203</v>
      </c>
      <c r="C44" s="5" t="n">
        <v>43743</v>
      </c>
    </row>
    <row r="45">
      <c r="A45" s="4" t="inlineStr">
        <is>
          <t>Total assets at fair value</t>
        </is>
      </c>
      <c r="B45" s="5" t="n">
        <v>8053877</v>
      </c>
      <c r="C45" s="5" t="n">
        <v>6974447</v>
      </c>
    </row>
    <row r="46">
      <c r="A46" s="3" t="inlineStr">
        <is>
          <t>Liabilities</t>
        </is>
      </c>
    </row>
    <row r="47">
      <c r="A47" s="4" t="inlineStr">
        <is>
          <t>Derivative liabilities</t>
        </is>
      </c>
      <c r="B47" s="5" t="n">
        <v>23562</v>
      </c>
      <c r="C47" s="5" t="n">
        <v>14312</v>
      </c>
    </row>
    <row r="48">
      <c r="A48" s="4" t="inlineStr">
        <is>
          <t>Liabilities held in trust for deferred compensation plans</t>
        </is>
      </c>
      <c r="B48" s="5" t="n">
        <v>43203</v>
      </c>
      <c r="C48" s="5" t="n">
        <v>43743</v>
      </c>
    </row>
    <row r="49">
      <c r="A49" s="4" t="inlineStr">
        <is>
          <t>Total liabilities at fair value</t>
        </is>
      </c>
      <c r="B49" s="5" t="n">
        <v>66765</v>
      </c>
      <c r="C49" s="5" t="n">
        <v>58055</v>
      </c>
    </row>
    <row r="50">
      <c r="A50" s="4" t="inlineStr">
        <is>
          <t>Recurring | Interest rate contracts</t>
        </is>
      </c>
    </row>
    <row r="51">
      <c r="A51" s="3" t="inlineStr">
        <is>
          <t>Assets</t>
        </is>
      </c>
    </row>
    <row r="52">
      <c r="A52" s="4" t="inlineStr">
        <is>
          <t>Derivative assets</t>
        </is>
      </c>
      <c r="B52" s="5" t="n">
        <v>299207</v>
      </c>
      <c r="C52" s="5" t="n">
        <v>102893</v>
      </c>
    </row>
    <row r="53">
      <c r="A53" s="3" t="inlineStr">
        <is>
          <t>Liabilities</t>
        </is>
      </c>
    </row>
    <row r="54">
      <c r="A54" s="4" t="inlineStr">
        <is>
          <t>Derivative liabilities</t>
        </is>
      </c>
      <c r="B54" s="5" t="n">
        <v>16313</v>
      </c>
      <c r="C54" s="5" t="n">
        <v>6040</v>
      </c>
    </row>
    <row r="55">
      <c r="A55" s="4" t="inlineStr">
        <is>
          <t>Recurring | Risk participation agreements</t>
        </is>
      </c>
    </row>
    <row r="56">
      <c r="A56" s="3" t="inlineStr">
        <is>
          <t>Assets</t>
        </is>
      </c>
    </row>
    <row r="57">
      <c r="A57" s="4" t="inlineStr">
        <is>
          <t>Derivative assets</t>
        </is>
      </c>
      <c r="B57" s="5" t="n">
        <v>88</v>
      </c>
      <c r="C57" s="5" t="n">
        <v>202</v>
      </c>
    </row>
    <row r="58">
      <c r="A58" s="3" t="inlineStr">
        <is>
          <t>Liabilities</t>
        </is>
      </c>
    </row>
    <row r="59">
      <c r="A59" s="4" t="inlineStr">
        <is>
          <t>Derivative liabilities</t>
        </is>
      </c>
      <c r="B59" s="5" t="n">
        <v>123</v>
      </c>
      <c r="C59" s="5" t="n">
        <v>354</v>
      </c>
    </row>
    <row r="60">
      <c r="A60" s="4" t="inlineStr">
        <is>
          <t>Recurring | Forward foreign exchange contracts</t>
        </is>
      </c>
    </row>
    <row r="61">
      <c r="A61" s="3" t="inlineStr">
        <is>
          <t>Assets</t>
        </is>
      </c>
    </row>
    <row r="62">
      <c r="A62" s="4" t="inlineStr">
        <is>
          <t>Derivative assets</t>
        </is>
      </c>
      <c r="B62" s="5" t="n">
        <v>2519</v>
      </c>
    </row>
    <row r="63">
      <c r="A63" s="3" t="inlineStr">
        <is>
          <t>Liabilities</t>
        </is>
      </c>
    </row>
    <row r="64">
      <c r="A64" s="4" t="inlineStr">
        <is>
          <t>Derivative liabilities</t>
        </is>
      </c>
      <c r="B64" s="5" t="n">
        <v>1764</v>
      </c>
      <c r="C64" s="5" t="n">
        <v>6519</v>
      </c>
    </row>
    <row r="65">
      <c r="A65" s="4" t="inlineStr">
        <is>
          <t>Recurring | Interest rate lock commitments</t>
        </is>
      </c>
    </row>
    <row r="66">
      <c r="A66" s="3" t="inlineStr">
        <is>
          <t>Assets</t>
        </is>
      </c>
    </row>
    <row r="67">
      <c r="A67" s="4" t="inlineStr">
        <is>
          <t>Derivative assets</t>
        </is>
      </c>
      <c r="B67" s="5" t="n">
        <v>18525</v>
      </c>
      <c r="C67" s="5" t="n">
        <v>2772</v>
      </c>
    </row>
    <row r="68">
      <c r="A68" s="3" t="inlineStr">
        <is>
          <t>Liabilities</t>
        </is>
      </c>
    </row>
    <row r="69">
      <c r="A69" s="4" t="inlineStr">
        <is>
          <t>Derivative liabilities</t>
        </is>
      </c>
      <c r="B69" s="5" t="n">
        <v>1</v>
      </c>
      <c r="C69" s="5" t="n">
        <v>20</v>
      </c>
    </row>
    <row r="70">
      <c r="A70" s="4" t="inlineStr">
        <is>
          <t>Recurring | Forward loan sales commitments</t>
        </is>
      </c>
    </row>
    <row r="71">
      <c r="A71" s="3" t="inlineStr">
        <is>
          <t>Assets</t>
        </is>
      </c>
    </row>
    <row r="72">
      <c r="A72" s="4" t="inlineStr">
        <is>
          <t>Derivative assets</t>
        </is>
      </c>
      <c r="B72" s="5" t="n">
        <v>63</v>
      </c>
      <c r="C72" s="5" t="n">
        <v>41</v>
      </c>
    </row>
    <row r="73">
      <c r="A73" s="3" t="inlineStr">
        <is>
          <t>Liabilities</t>
        </is>
      </c>
    </row>
    <row r="74">
      <c r="A74" s="4" t="inlineStr">
        <is>
          <t>Derivative liabilities</t>
        </is>
      </c>
      <c r="B74" s="5" t="n">
        <v>4613</v>
      </c>
      <c r="C74" s="5" t="n">
        <v>289</v>
      </c>
    </row>
    <row r="75">
      <c r="A75" s="4" t="inlineStr">
        <is>
          <t>Recurring | Power Equity CDs</t>
        </is>
      </c>
    </row>
    <row r="76">
      <c r="A76" s="3" t="inlineStr">
        <is>
          <t>Assets</t>
        </is>
      </c>
    </row>
    <row r="77">
      <c r="A77" s="4" t="inlineStr">
        <is>
          <t>Derivative assets</t>
        </is>
      </c>
      <c r="B77" s="5" t="n">
        <v>535</v>
      </c>
      <c r="C77" s="5" t="n">
        <v>734</v>
      </c>
    </row>
    <row r="78">
      <c r="A78" s="3" t="inlineStr">
        <is>
          <t>Liabilities</t>
        </is>
      </c>
    </row>
    <row r="79">
      <c r="A79" s="4" t="inlineStr">
        <is>
          <t>Derivative liabilities</t>
        </is>
      </c>
      <c r="B79" s="5" t="n">
        <v>535</v>
      </c>
      <c r="C79" s="5" t="n">
        <v>734</v>
      </c>
    </row>
    <row r="80">
      <c r="A80" s="4" t="inlineStr">
        <is>
          <t>Recurring | Swap agreement</t>
        </is>
      </c>
    </row>
    <row r="81">
      <c r="A81" s="3" t="inlineStr">
        <is>
          <t>Liabilities</t>
        </is>
      </c>
    </row>
    <row r="82">
      <c r="A82" s="4" t="inlineStr">
        <is>
          <t>Derivative liabilities</t>
        </is>
      </c>
      <c r="B82" s="5" t="n">
        <v>213</v>
      </c>
      <c r="C82" s="5" t="n">
        <v>356</v>
      </c>
    </row>
    <row r="83">
      <c r="A83" s="4" t="inlineStr">
        <is>
          <t>Recurring | Level 1</t>
        </is>
      </c>
    </row>
    <row r="84">
      <c r="A84" s="3" t="inlineStr">
        <is>
          <t>Assets</t>
        </is>
      </c>
    </row>
    <row r="85">
      <c r="A85" s="4" t="inlineStr">
        <is>
          <t>Investment securities available-for-sale</t>
        </is>
      </c>
      <c r="B85" s="5" t="n">
        <v>0</v>
      </c>
      <c r="C85" s="5" t="n">
        <v>0</v>
      </c>
    </row>
    <row r="86">
      <c r="A86" s="4" t="inlineStr">
        <is>
          <t>Loans held-for-sale</t>
        </is>
      </c>
      <c r="B86" s="5" t="n">
        <v>0</v>
      </c>
      <c r="C86" s="5" t="n">
        <v>0</v>
      </c>
    </row>
    <row r="87">
      <c r="A87" s="4" t="inlineStr">
        <is>
          <t>Interest-only strips</t>
        </is>
      </c>
      <c r="B87" s="5" t="n">
        <v>0</v>
      </c>
      <c r="C87" s="5" t="n">
        <v>0</v>
      </c>
    </row>
    <row r="88">
      <c r="A88" s="4" t="inlineStr">
        <is>
          <t>Derivative assets</t>
        </is>
      </c>
      <c r="B88" s="5" t="n">
        <v>0</v>
      </c>
      <c r="C88" s="5" t="n">
        <v>0</v>
      </c>
    </row>
    <row r="89">
      <c r="A89" s="4" t="inlineStr">
        <is>
          <t>Forward loan sales commitments, non-derivative</t>
        </is>
      </c>
      <c r="C89" s="5" t="n">
        <v>0</v>
      </c>
    </row>
    <row r="90">
      <c r="A90" s="4" t="inlineStr">
        <is>
          <t>Assets held in trust for deferred compensation plans</t>
        </is>
      </c>
      <c r="B90" s="5" t="n">
        <v>43203</v>
      </c>
      <c r="C90" s="5" t="n">
        <v>43743</v>
      </c>
    </row>
    <row r="91">
      <c r="A91" s="4" t="inlineStr">
        <is>
          <t>Total assets at fair value</t>
        </is>
      </c>
      <c r="B91" s="5" t="n">
        <v>43203</v>
      </c>
      <c r="C91" s="5" t="n">
        <v>43743</v>
      </c>
    </row>
    <row r="92">
      <c r="A92" s="3" t="inlineStr">
        <is>
          <t>Liabilities</t>
        </is>
      </c>
    </row>
    <row r="93">
      <c r="A93" s="4" t="inlineStr">
        <is>
          <t>Derivative liabilities</t>
        </is>
      </c>
      <c r="B93" s="5" t="n">
        <v>0</v>
      </c>
      <c r="C93" s="5" t="n">
        <v>0</v>
      </c>
    </row>
    <row r="94">
      <c r="A94" s="4" t="inlineStr">
        <is>
          <t>Liabilities held in trust for deferred compensation plans</t>
        </is>
      </c>
      <c r="B94" s="5" t="n">
        <v>43203</v>
      </c>
      <c r="C94" s="5" t="n">
        <v>43743</v>
      </c>
    </row>
    <row r="95">
      <c r="A95" s="4" t="inlineStr">
        <is>
          <t>Total liabilities at fair value</t>
        </is>
      </c>
      <c r="B95" s="5" t="n">
        <v>43203</v>
      </c>
      <c r="C95" s="5" t="n">
        <v>43743</v>
      </c>
    </row>
    <row r="96">
      <c r="A96" s="4" t="inlineStr">
        <is>
          <t>Recurring | Level 1 | Interest rate contracts</t>
        </is>
      </c>
    </row>
    <row r="97">
      <c r="A97" s="3" t="inlineStr">
        <is>
          <t>Assets</t>
        </is>
      </c>
    </row>
    <row r="98">
      <c r="A98" s="4" t="inlineStr">
        <is>
          <t>Derivative assets</t>
        </is>
      </c>
      <c r="B98" s="5" t="n">
        <v>0</v>
      </c>
      <c r="C98" s="5" t="n">
        <v>0</v>
      </c>
    </row>
    <row r="99">
      <c r="A99" s="3" t="inlineStr">
        <is>
          <t>Liabilities</t>
        </is>
      </c>
    </row>
    <row r="100">
      <c r="A100" s="4" t="inlineStr">
        <is>
          <t>Derivative liabilities</t>
        </is>
      </c>
      <c r="B100" s="5" t="n">
        <v>0</v>
      </c>
      <c r="C100" s="5" t="n">
        <v>0</v>
      </c>
    </row>
    <row r="101">
      <c r="A101" s="4" t="inlineStr">
        <is>
          <t>Recurring | Level 1 | Risk participation agreements</t>
        </is>
      </c>
    </row>
    <row r="102">
      <c r="A102" s="3" t="inlineStr">
        <is>
          <t>Assets</t>
        </is>
      </c>
    </row>
    <row r="103">
      <c r="A103" s="4" t="inlineStr">
        <is>
          <t>Derivative assets</t>
        </is>
      </c>
      <c r="B103" s="5" t="n">
        <v>0</v>
      </c>
      <c r="C103" s="5" t="n">
        <v>0</v>
      </c>
    </row>
    <row r="104">
      <c r="A104" s="3" t="inlineStr">
        <is>
          <t>Liabilities</t>
        </is>
      </c>
    </row>
    <row r="105">
      <c r="A105" s="4" t="inlineStr">
        <is>
          <t>Derivative liabilities</t>
        </is>
      </c>
      <c r="B105" s="5" t="n">
        <v>0</v>
      </c>
      <c r="C105" s="5" t="n">
        <v>0</v>
      </c>
    </row>
    <row r="106">
      <c r="A106" s="4" t="inlineStr">
        <is>
          <t>Recurring | Level 1 | Forward foreign exchange contracts</t>
        </is>
      </c>
    </row>
    <row r="107">
      <c r="A107" s="3" t="inlineStr">
        <is>
          <t>Assets</t>
        </is>
      </c>
    </row>
    <row r="108">
      <c r="A108" s="4" t="inlineStr">
        <is>
          <t>Derivative assets</t>
        </is>
      </c>
      <c r="B108" s="5" t="n">
        <v>0</v>
      </c>
    </row>
    <row r="109">
      <c r="A109" s="3" t="inlineStr">
        <is>
          <t>Liabilities</t>
        </is>
      </c>
    </row>
    <row r="110">
      <c r="A110" s="4" t="inlineStr">
        <is>
          <t>Derivative liabilities</t>
        </is>
      </c>
      <c r="B110" s="5" t="n">
        <v>0</v>
      </c>
      <c r="C110" s="5" t="n">
        <v>0</v>
      </c>
    </row>
    <row r="111">
      <c r="A111" s="4" t="inlineStr">
        <is>
          <t>Recurring | Level 1 | Interest rate lock commitments</t>
        </is>
      </c>
    </row>
    <row r="112">
      <c r="A112" s="3" t="inlineStr">
        <is>
          <t>Assets</t>
        </is>
      </c>
    </row>
    <row r="113">
      <c r="A113" s="4" t="inlineStr">
        <is>
          <t>Derivative assets</t>
        </is>
      </c>
      <c r="B113" s="5" t="n">
        <v>0</v>
      </c>
      <c r="C113" s="5" t="n">
        <v>0</v>
      </c>
    </row>
    <row r="114">
      <c r="A114" s="3" t="inlineStr">
        <is>
          <t>Liabilities</t>
        </is>
      </c>
    </row>
    <row r="115">
      <c r="A115" s="4" t="inlineStr">
        <is>
          <t>Derivative liabilities</t>
        </is>
      </c>
      <c r="B115" s="5" t="n">
        <v>0</v>
      </c>
      <c r="C115" s="5" t="n">
        <v>0</v>
      </c>
    </row>
    <row r="116">
      <c r="A116" s="4" t="inlineStr">
        <is>
          <t>Recurring | Level 1 | Forward loan sales commitments</t>
        </is>
      </c>
    </row>
    <row r="117">
      <c r="A117" s="3" t="inlineStr">
        <is>
          <t>Assets</t>
        </is>
      </c>
    </row>
    <row r="118">
      <c r="A118" s="4" t="inlineStr">
        <is>
          <t>Derivative assets</t>
        </is>
      </c>
      <c r="B118" s="5" t="n">
        <v>0</v>
      </c>
      <c r="C118" s="5" t="n">
        <v>0</v>
      </c>
    </row>
    <row r="119">
      <c r="A119" s="3" t="inlineStr">
        <is>
          <t>Liabilities</t>
        </is>
      </c>
    </row>
    <row r="120">
      <c r="A120" s="4" t="inlineStr">
        <is>
          <t>Derivative liabilities</t>
        </is>
      </c>
      <c r="B120" s="5" t="n">
        <v>0</v>
      </c>
      <c r="C120" s="5" t="n">
        <v>0</v>
      </c>
    </row>
    <row r="121">
      <c r="A121" s="4" t="inlineStr">
        <is>
          <t>Recurring | Level 1 | Power Equity CDs</t>
        </is>
      </c>
    </row>
    <row r="122">
      <c r="A122" s="3" t="inlineStr">
        <is>
          <t>Assets</t>
        </is>
      </c>
    </row>
    <row r="123">
      <c r="A123" s="4" t="inlineStr">
        <is>
          <t>Derivative assets</t>
        </is>
      </c>
      <c r="B123" s="5" t="n">
        <v>0</v>
      </c>
      <c r="C123" s="5" t="n">
        <v>0</v>
      </c>
    </row>
    <row r="124">
      <c r="A124" s="3" t="inlineStr">
        <is>
          <t>Liabilities</t>
        </is>
      </c>
    </row>
    <row r="125">
      <c r="A125" s="4" t="inlineStr">
        <is>
          <t>Derivative liabilities</t>
        </is>
      </c>
      <c r="B125" s="5" t="n">
        <v>0</v>
      </c>
      <c r="C125" s="5" t="n">
        <v>0</v>
      </c>
    </row>
    <row r="126">
      <c r="A126" s="4" t="inlineStr">
        <is>
          <t>Recurring | Level 1 | Swap agreement</t>
        </is>
      </c>
    </row>
    <row r="127">
      <c r="A127" s="3" t="inlineStr">
        <is>
          <t>Liabilities</t>
        </is>
      </c>
    </row>
    <row r="128">
      <c r="A128" s="4" t="inlineStr">
        <is>
          <t>Derivative liabilities</t>
        </is>
      </c>
      <c r="B128" s="5" t="n">
        <v>0</v>
      </c>
      <c r="C128" s="5" t="n">
        <v>0</v>
      </c>
    </row>
    <row r="129">
      <c r="A129" s="4" t="inlineStr">
        <is>
          <t>Recurring | Level 2</t>
        </is>
      </c>
    </row>
    <row r="130">
      <c r="A130" s="3" t="inlineStr">
        <is>
          <t>Assets</t>
        </is>
      </c>
    </row>
    <row r="131">
      <c r="A131" s="4" t="inlineStr">
        <is>
          <t>Investment securities available-for-sale</t>
        </is>
      </c>
      <c r="B131" s="5" t="n">
        <v>7218932</v>
      </c>
      <c r="C131" s="5" t="n">
        <v>6719568</v>
      </c>
    </row>
    <row r="132">
      <c r="A132" s="4" t="inlineStr">
        <is>
          <t>Loans held-for-sale</t>
        </is>
      </c>
      <c r="B132" s="5" t="n">
        <v>458553</v>
      </c>
      <c r="C132" s="5" t="n">
        <v>91202</v>
      </c>
    </row>
    <row r="133">
      <c r="A133" s="4" t="inlineStr">
        <is>
          <t>Interest-only strips</t>
        </is>
      </c>
      <c r="B133" s="5" t="n">
        <v>0</v>
      </c>
      <c r="C133" s="5" t="n">
        <v>0</v>
      </c>
    </row>
    <row r="134">
      <c r="A134" s="4" t="inlineStr">
        <is>
          <t>Derivative assets</t>
        </is>
      </c>
      <c r="B134" s="5" t="n">
        <v>320937</v>
      </c>
      <c r="C134" s="5" t="n">
        <v>106642</v>
      </c>
    </row>
    <row r="135">
      <c r="A135" s="4" t="inlineStr">
        <is>
          <t>Forward loan sales commitments, non-derivative</t>
        </is>
      </c>
      <c r="C135" s="5" t="n">
        <v>46</v>
      </c>
    </row>
    <row r="136">
      <c r="A136" s="4" t="inlineStr">
        <is>
          <t>Assets held in trust for deferred compensation plans</t>
        </is>
      </c>
      <c r="B136" s="5" t="n">
        <v>0</v>
      </c>
      <c r="C136" s="5" t="n">
        <v>0</v>
      </c>
    </row>
    <row r="137">
      <c r="A137" s="4" t="inlineStr">
        <is>
          <t>Total assets at fair value</t>
        </is>
      </c>
      <c r="B137" s="5" t="n">
        <v>7998422</v>
      </c>
      <c r="C137" s="5" t="n">
        <v>6917458</v>
      </c>
    </row>
    <row r="138">
      <c r="A138" s="3" t="inlineStr">
        <is>
          <t>Liabilities</t>
        </is>
      </c>
    </row>
    <row r="139">
      <c r="A139" s="4" t="inlineStr">
        <is>
          <t>Derivative liabilities</t>
        </is>
      </c>
      <c r="B139" s="5" t="n">
        <v>23349</v>
      </c>
      <c r="C139" s="5" t="n">
        <v>13956</v>
      </c>
    </row>
    <row r="140">
      <c r="A140" s="4" t="inlineStr">
        <is>
          <t>Liabilities held in trust for deferred compensation plans</t>
        </is>
      </c>
      <c r="B140" s="5" t="n">
        <v>0</v>
      </c>
      <c r="C140" s="5" t="n">
        <v>0</v>
      </c>
    </row>
    <row r="141">
      <c r="A141" s="4" t="inlineStr">
        <is>
          <t>Total liabilities at fair value</t>
        </is>
      </c>
      <c r="B141" s="5" t="n">
        <v>23349</v>
      </c>
      <c r="C141" s="5" t="n">
        <v>13956</v>
      </c>
    </row>
    <row r="142">
      <c r="A142" s="4" t="inlineStr">
        <is>
          <t>Recurring | Level 2 | Interest rate contracts</t>
        </is>
      </c>
    </row>
    <row r="143">
      <c r="A143" s="3" t="inlineStr">
        <is>
          <t>Assets</t>
        </is>
      </c>
    </row>
    <row r="144">
      <c r="A144" s="4" t="inlineStr">
        <is>
          <t>Derivative assets</t>
        </is>
      </c>
      <c r="B144" s="5" t="n">
        <v>299207</v>
      </c>
      <c r="C144" s="5" t="n">
        <v>102893</v>
      </c>
    </row>
    <row r="145">
      <c r="A145" s="3" t="inlineStr">
        <is>
          <t>Liabilities</t>
        </is>
      </c>
    </row>
    <row r="146">
      <c r="A146" s="4" t="inlineStr">
        <is>
          <t>Derivative liabilities</t>
        </is>
      </c>
      <c r="B146" s="5" t="n">
        <v>16313</v>
      </c>
      <c r="C146" s="5" t="n">
        <v>6040</v>
      </c>
    </row>
    <row r="147">
      <c r="A147" s="4" t="inlineStr">
        <is>
          <t>Recurring | Level 2 | Risk participation agreements</t>
        </is>
      </c>
    </row>
    <row r="148">
      <c r="A148" s="3" t="inlineStr">
        <is>
          <t>Assets</t>
        </is>
      </c>
    </row>
    <row r="149">
      <c r="A149" s="4" t="inlineStr">
        <is>
          <t>Derivative assets</t>
        </is>
      </c>
      <c r="B149" s="5" t="n">
        <v>88</v>
      </c>
      <c r="C149" s="5" t="n">
        <v>202</v>
      </c>
    </row>
    <row r="150">
      <c r="A150" s="3" t="inlineStr">
        <is>
          <t>Liabilities</t>
        </is>
      </c>
    </row>
    <row r="151">
      <c r="A151" s="4" t="inlineStr">
        <is>
          <t>Derivative liabilities</t>
        </is>
      </c>
      <c r="B151" s="5" t="n">
        <v>123</v>
      </c>
      <c r="C151" s="5" t="n">
        <v>354</v>
      </c>
    </row>
    <row r="152">
      <c r="A152" s="4" t="inlineStr">
        <is>
          <t>Recurring | Level 2 | Forward foreign exchange contracts</t>
        </is>
      </c>
    </row>
    <row r="153">
      <c r="A153" s="3" t="inlineStr">
        <is>
          <t>Assets</t>
        </is>
      </c>
    </row>
    <row r="154">
      <c r="A154" s="4" t="inlineStr">
        <is>
          <t>Derivative assets</t>
        </is>
      </c>
      <c r="B154" s="5" t="n">
        <v>2519</v>
      </c>
    </row>
    <row r="155">
      <c r="A155" s="3" t="inlineStr">
        <is>
          <t>Liabilities</t>
        </is>
      </c>
    </row>
    <row r="156">
      <c r="A156" s="4" t="inlineStr">
        <is>
          <t>Derivative liabilities</t>
        </is>
      </c>
      <c r="B156" s="5" t="n">
        <v>1764</v>
      </c>
      <c r="C156" s="5" t="n">
        <v>6519</v>
      </c>
    </row>
    <row r="157">
      <c r="A157" s="4" t="inlineStr">
        <is>
          <t>Recurring | Level 2 | Interest rate lock commitments</t>
        </is>
      </c>
    </row>
    <row r="158">
      <c r="A158" s="3" t="inlineStr">
        <is>
          <t>Assets</t>
        </is>
      </c>
    </row>
    <row r="159">
      <c r="A159" s="4" t="inlineStr">
        <is>
          <t>Derivative assets</t>
        </is>
      </c>
      <c r="B159" s="5" t="n">
        <v>18525</v>
      </c>
      <c r="C159" s="5" t="n">
        <v>2772</v>
      </c>
    </row>
    <row r="160">
      <c r="A160" s="3" t="inlineStr">
        <is>
          <t>Liabilities</t>
        </is>
      </c>
    </row>
    <row r="161">
      <c r="A161" s="4" t="inlineStr">
        <is>
          <t>Derivative liabilities</t>
        </is>
      </c>
      <c r="B161" s="5" t="n">
        <v>1</v>
      </c>
      <c r="C161" s="5" t="n">
        <v>20</v>
      </c>
    </row>
    <row r="162">
      <c r="A162" s="4" t="inlineStr">
        <is>
          <t>Recurring | Level 2 | Forward loan sales commitments</t>
        </is>
      </c>
    </row>
    <row r="163">
      <c r="A163" s="3" t="inlineStr">
        <is>
          <t>Assets</t>
        </is>
      </c>
    </row>
    <row r="164">
      <c r="A164" s="4" t="inlineStr">
        <is>
          <t>Derivative assets</t>
        </is>
      </c>
      <c r="B164" s="5" t="n">
        <v>63</v>
      </c>
      <c r="C164" s="5" t="n">
        <v>41</v>
      </c>
    </row>
    <row r="165">
      <c r="A165" s="3" t="inlineStr">
        <is>
          <t>Liabilities</t>
        </is>
      </c>
    </row>
    <row r="166">
      <c r="A166" s="4" t="inlineStr">
        <is>
          <t>Derivative liabilities</t>
        </is>
      </c>
      <c r="B166" s="5" t="n">
        <v>4613</v>
      </c>
      <c r="C166" s="5" t="n">
        <v>289</v>
      </c>
    </row>
    <row r="167">
      <c r="A167" s="4" t="inlineStr">
        <is>
          <t>Recurring | Level 2 | Power Equity CDs</t>
        </is>
      </c>
    </row>
    <row r="168">
      <c r="A168" s="3" t="inlineStr">
        <is>
          <t>Assets</t>
        </is>
      </c>
    </row>
    <row r="169">
      <c r="A169" s="4" t="inlineStr">
        <is>
          <t>Derivative assets</t>
        </is>
      </c>
      <c r="B169" s="5" t="n">
        <v>535</v>
      </c>
      <c r="C169" s="5" t="n">
        <v>734</v>
      </c>
    </row>
    <row r="170">
      <c r="A170" s="3" t="inlineStr">
        <is>
          <t>Liabilities</t>
        </is>
      </c>
    </row>
    <row r="171">
      <c r="A171" s="4" t="inlineStr">
        <is>
          <t>Derivative liabilities</t>
        </is>
      </c>
      <c r="B171" s="5" t="n">
        <v>535</v>
      </c>
      <c r="C171" s="5" t="n">
        <v>734</v>
      </c>
    </row>
    <row r="172">
      <c r="A172" s="4" t="inlineStr">
        <is>
          <t>Recurring | Level 2 | Swap agreement</t>
        </is>
      </c>
    </row>
    <row r="173">
      <c r="A173" s="3" t="inlineStr">
        <is>
          <t>Liabilities</t>
        </is>
      </c>
    </row>
    <row r="174">
      <c r="A174" s="4" t="inlineStr">
        <is>
          <t>Derivative liabilities</t>
        </is>
      </c>
      <c r="B174" s="5" t="n">
        <v>0</v>
      </c>
      <c r="C174" s="5" t="n">
        <v>0</v>
      </c>
    </row>
    <row r="175">
      <c r="A175" s="4" t="inlineStr">
        <is>
          <t>Recurring | Level 3</t>
        </is>
      </c>
    </row>
    <row r="176">
      <c r="A176" s="3" t="inlineStr">
        <is>
          <t>Assets</t>
        </is>
      </c>
    </row>
    <row r="177">
      <c r="A177" s="4" t="inlineStr">
        <is>
          <t>Investment securities available-for-sale</t>
        </is>
      </c>
      <c r="B177" s="5" t="n">
        <v>441</v>
      </c>
      <c r="C177" s="5" t="n">
        <v>433</v>
      </c>
    </row>
    <row r="178">
      <c r="A178" s="4" t="inlineStr">
        <is>
          <t>Loans held-for-sale</t>
        </is>
      </c>
      <c r="B178" s="5" t="n">
        <v>0</v>
      </c>
      <c r="C178" s="5" t="n">
        <v>0</v>
      </c>
    </row>
    <row r="179">
      <c r="A179" s="4" t="inlineStr">
        <is>
          <t>Interest-only strips</t>
        </is>
      </c>
      <c r="B179" s="5" t="n">
        <v>11811</v>
      </c>
      <c r="C179" s="5" t="n">
        <v>12813</v>
      </c>
    </row>
    <row r="180">
      <c r="A180" s="4" t="inlineStr">
        <is>
          <t>Derivative assets</t>
        </is>
      </c>
      <c r="B180" s="5" t="n">
        <v>0</v>
      </c>
      <c r="C180" s="5" t="n">
        <v>0</v>
      </c>
    </row>
    <row r="181">
      <c r="A181" s="4" t="inlineStr">
        <is>
          <t>Forward loan sales commitments, non-derivative</t>
        </is>
      </c>
      <c r="C181" s="5" t="n">
        <v>0</v>
      </c>
    </row>
    <row r="182">
      <c r="A182" s="4" t="inlineStr">
        <is>
          <t>Assets held in trust for deferred compensation plans</t>
        </is>
      </c>
      <c r="B182" s="5" t="n">
        <v>0</v>
      </c>
      <c r="C182" s="5" t="n">
        <v>0</v>
      </c>
    </row>
    <row r="183">
      <c r="A183" s="4" t="inlineStr">
        <is>
          <t>Total assets at fair value</t>
        </is>
      </c>
      <c r="B183" s="5" t="n">
        <v>12252</v>
      </c>
      <c r="C183" s="5" t="n">
        <v>13246</v>
      </c>
    </row>
    <row r="184">
      <c r="A184" s="3" t="inlineStr">
        <is>
          <t>Liabilities</t>
        </is>
      </c>
    </row>
    <row r="185">
      <c r="A185" s="4" t="inlineStr">
        <is>
          <t>Derivative liabilities</t>
        </is>
      </c>
      <c r="B185" s="5" t="n">
        <v>213</v>
      </c>
      <c r="C185" s="5" t="n">
        <v>356</v>
      </c>
    </row>
    <row r="186">
      <c r="A186" s="4" t="inlineStr">
        <is>
          <t>Liabilities held in trust for deferred compensation plans</t>
        </is>
      </c>
      <c r="B186" s="5" t="n">
        <v>0</v>
      </c>
      <c r="C186" s="5" t="n">
        <v>0</v>
      </c>
    </row>
    <row r="187">
      <c r="A187" s="4" t="inlineStr">
        <is>
          <t>Total liabilities at fair value</t>
        </is>
      </c>
      <c r="B187" s="5" t="n">
        <v>213</v>
      </c>
      <c r="C187" s="5" t="n">
        <v>356</v>
      </c>
    </row>
    <row r="188">
      <c r="A188" s="4" t="inlineStr">
        <is>
          <t>Recurring | Level 3 | Interest rate contracts</t>
        </is>
      </c>
    </row>
    <row r="189">
      <c r="A189" s="3" t="inlineStr">
        <is>
          <t>Assets</t>
        </is>
      </c>
    </row>
    <row r="190">
      <c r="A190" s="4" t="inlineStr">
        <is>
          <t>Derivative assets</t>
        </is>
      </c>
      <c r="B190" s="5" t="n">
        <v>0</v>
      </c>
      <c r="C190" s="5" t="n">
        <v>0</v>
      </c>
    </row>
    <row r="191">
      <c r="A191" s="3" t="inlineStr">
        <is>
          <t>Liabilities</t>
        </is>
      </c>
    </row>
    <row r="192">
      <c r="A192" s="4" t="inlineStr">
        <is>
          <t>Derivative liabilities</t>
        </is>
      </c>
      <c r="B192" s="5" t="n">
        <v>0</v>
      </c>
      <c r="C192" s="5" t="n">
        <v>0</v>
      </c>
    </row>
    <row r="193">
      <c r="A193" s="4" t="inlineStr">
        <is>
          <t>Recurring | Level 3 | Risk participation agreements</t>
        </is>
      </c>
    </row>
    <row r="194">
      <c r="A194" s="3" t="inlineStr">
        <is>
          <t>Assets</t>
        </is>
      </c>
    </row>
    <row r="195">
      <c r="A195" s="4" t="inlineStr">
        <is>
          <t>Derivative assets</t>
        </is>
      </c>
      <c r="B195" s="5" t="n">
        <v>0</v>
      </c>
      <c r="C195" s="5" t="n">
        <v>0</v>
      </c>
    </row>
    <row r="196">
      <c r="A196" s="3" t="inlineStr">
        <is>
          <t>Liabilities</t>
        </is>
      </c>
    </row>
    <row r="197">
      <c r="A197" s="4" t="inlineStr">
        <is>
          <t>Derivative liabilities</t>
        </is>
      </c>
      <c r="B197" s="5" t="n">
        <v>0</v>
      </c>
      <c r="C197" s="5" t="n">
        <v>0</v>
      </c>
    </row>
    <row r="198">
      <c r="A198" s="4" t="inlineStr">
        <is>
          <t>Recurring | Level 3 | Forward foreign exchange contracts</t>
        </is>
      </c>
    </row>
    <row r="199">
      <c r="A199" s="3" t="inlineStr">
        <is>
          <t>Assets</t>
        </is>
      </c>
    </row>
    <row r="200">
      <c r="A200" s="4" t="inlineStr">
        <is>
          <t>Derivative assets</t>
        </is>
      </c>
      <c r="B200" s="5" t="n">
        <v>0</v>
      </c>
    </row>
    <row r="201">
      <c r="A201" s="3" t="inlineStr">
        <is>
          <t>Liabilities</t>
        </is>
      </c>
    </row>
    <row r="202">
      <c r="A202" s="4" t="inlineStr">
        <is>
          <t>Derivative liabilities</t>
        </is>
      </c>
      <c r="B202" s="5" t="n">
        <v>0</v>
      </c>
      <c r="C202" s="5" t="n">
        <v>0</v>
      </c>
    </row>
    <row r="203">
      <c r="A203" s="4" t="inlineStr">
        <is>
          <t>Recurring | Level 3 | Interest rate lock commitments</t>
        </is>
      </c>
    </row>
    <row r="204">
      <c r="A204" s="3" t="inlineStr">
        <is>
          <t>Assets</t>
        </is>
      </c>
    </row>
    <row r="205">
      <c r="A205" s="4" t="inlineStr">
        <is>
          <t>Derivative assets</t>
        </is>
      </c>
      <c r="B205" s="5" t="n">
        <v>0</v>
      </c>
      <c r="C205" s="5" t="n">
        <v>0</v>
      </c>
    </row>
    <row r="206">
      <c r="A206" s="3" t="inlineStr">
        <is>
          <t>Liabilities</t>
        </is>
      </c>
    </row>
    <row r="207">
      <c r="A207" s="4" t="inlineStr">
        <is>
          <t>Derivative liabilities</t>
        </is>
      </c>
      <c r="B207" s="5" t="n">
        <v>0</v>
      </c>
      <c r="C207" s="5" t="n">
        <v>0</v>
      </c>
    </row>
    <row r="208">
      <c r="A208" s="4" t="inlineStr">
        <is>
          <t>Recurring | Level 3 | Forward loan sales commitments</t>
        </is>
      </c>
    </row>
    <row r="209">
      <c r="A209" s="3" t="inlineStr">
        <is>
          <t>Assets</t>
        </is>
      </c>
    </row>
    <row r="210">
      <c r="A210" s="4" t="inlineStr">
        <is>
          <t>Derivative assets</t>
        </is>
      </c>
      <c r="B210" s="5" t="n">
        <v>0</v>
      </c>
      <c r="C210" s="5" t="n">
        <v>0</v>
      </c>
    </row>
    <row r="211">
      <c r="A211" s="3" t="inlineStr">
        <is>
          <t>Liabilities</t>
        </is>
      </c>
    </row>
    <row r="212">
      <c r="A212" s="4" t="inlineStr">
        <is>
          <t>Derivative liabilities</t>
        </is>
      </c>
      <c r="B212" s="5" t="n">
        <v>0</v>
      </c>
      <c r="C212" s="5" t="n">
        <v>0</v>
      </c>
    </row>
    <row r="213">
      <c r="A213" s="4" t="inlineStr">
        <is>
          <t>Recurring | Level 3 | Power Equity CDs</t>
        </is>
      </c>
    </row>
    <row r="214">
      <c r="A214" s="3" t="inlineStr">
        <is>
          <t>Assets</t>
        </is>
      </c>
    </row>
    <row r="215">
      <c r="A215" s="4" t="inlineStr">
        <is>
          <t>Derivative assets</t>
        </is>
      </c>
      <c r="B215" s="5" t="n">
        <v>0</v>
      </c>
      <c r="C215" s="5" t="n">
        <v>0</v>
      </c>
    </row>
    <row r="216">
      <c r="A216" s="3" t="inlineStr">
        <is>
          <t>Liabilities</t>
        </is>
      </c>
    </row>
    <row r="217">
      <c r="A217" s="4" t="inlineStr">
        <is>
          <t>Derivative liabilities</t>
        </is>
      </c>
      <c r="B217" s="5" t="n">
        <v>0</v>
      </c>
      <c r="C217" s="5" t="n">
        <v>0</v>
      </c>
    </row>
    <row r="218">
      <c r="A218" s="4" t="inlineStr">
        <is>
          <t>Recurring | Level 3 | Swap agreement</t>
        </is>
      </c>
    </row>
    <row r="219">
      <c r="A219" s="3" t="inlineStr">
        <is>
          <t>Liabilities</t>
        </is>
      </c>
    </row>
    <row r="220">
      <c r="A220" s="4" t="inlineStr">
        <is>
          <t>Derivative liabilities</t>
        </is>
      </c>
      <c r="B220" s="6" t="n">
        <v>213</v>
      </c>
      <c r="C220" s="6" t="n">
        <v>356</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s Measurements - Changes in Level 3 Assets and Liabilities Measured at Fair Val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Interest-only Strips</t>
        </is>
      </c>
    </row>
    <row r="4">
      <c r="A4" s="3" t="inlineStr">
        <is>
          <t>Fair Value, Net Derivative Asset (Liability) Measured on Recurring Basis, Unobservable Input Reconciliation [Roll Forward]</t>
        </is>
      </c>
    </row>
    <row r="5">
      <c r="A5" s="4" t="inlineStr">
        <is>
          <t>Asset (liability) balance, beginning of period</t>
        </is>
      </c>
      <c r="B5" s="6" t="n">
        <v>10951</v>
      </c>
      <c r="C5" s="6" t="n">
        <v>16163</v>
      </c>
      <c r="D5" s="6" t="n">
        <v>12813</v>
      </c>
      <c r="E5" s="6" t="n">
        <v>16835</v>
      </c>
    </row>
    <row r="6">
      <c r="A6" s="3" t="inlineStr">
        <is>
          <t>Total net gains (losses) included in:</t>
        </is>
      </c>
    </row>
    <row r="7">
      <c r="A7" s="4" t="inlineStr">
        <is>
          <t>Net income</t>
        </is>
      </c>
      <c r="B7" s="5" t="n">
        <v>327</v>
      </c>
      <c r="C7" s="5" t="n">
        <v>653</v>
      </c>
      <c r="D7" s="5" t="n">
        <v>486</v>
      </c>
      <c r="E7" s="5" t="n">
        <v>1365</v>
      </c>
    </row>
    <row r="8">
      <c r="A8" s="4" t="inlineStr">
        <is>
          <t>Other comprehensive income (loss)</t>
        </is>
      </c>
      <c r="B8" s="5" t="n">
        <v>1989</v>
      </c>
      <c r="C8" s="5" t="n">
        <v>25</v>
      </c>
      <c r="D8" s="5" t="n">
        <v>1641</v>
      </c>
      <c r="E8" s="5" t="n">
        <v>311</v>
      </c>
    </row>
    <row r="9">
      <c r="A9" s="4" t="inlineStr">
        <is>
          <t>Sales</t>
        </is>
      </c>
      <c r="C9" s="5" t="n">
        <v>0</v>
      </c>
      <c r="E9" s="5" t="n">
        <v>0</v>
      </c>
    </row>
    <row r="10">
      <c r="A10" s="4" t="inlineStr">
        <is>
          <t>Originations</t>
        </is>
      </c>
      <c r="C10" s="5" t="n">
        <v>708</v>
      </c>
      <c r="E10" s="5" t="n">
        <v>1552</v>
      </c>
    </row>
    <row r="11">
      <c r="A11" s="4" t="inlineStr">
        <is>
          <t>Principal paydowns / settlements</t>
        </is>
      </c>
      <c r="B11" s="5" t="n">
        <v>-1456</v>
      </c>
      <c r="C11" s="5" t="n">
        <v>-2313</v>
      </c>
      <c r="D11" s="5" t="n">
        <v>-3129</v>
      </c>
      <c r="E11" s="5" t="n">
        <v>-4827</v>
      </c>
    </row>
    <row r="12">
      <c r="A12" s="4" t="inlineStr">
        <is>
          <t>Asset (liability) balance, end of period</t>
        </is>
      </c>
      <c r="B12" s="5" t="n">
        <v>11811</v>
      </c>
      <c r="C12" s="5" t="n">
        <v>15236</v>
      </c>
      <c r="D12" s="5" t="n">
        <v>11811</v>
      </c>
      <c r="E12" s="5" t="n">
        <v>15236</v>
      </c>
    </row>
    <row r="13">
      <c r="A13" s="4" t="inlineStr">
        <is>
          <t>Unrealized gains (losses) included in other comprehensive income for assets held at the end of the period</t>
        </is>
      </c>
      <c r="B13" s="5" t="n">
        <v>1989</v>
      </c>
      <c r="C13" s="5" t="n">
        <v>25</v>
      </c>
      <c r="D13" s="5" t="n">
        <v>1641</v>
      </c>
      <c r="E13" s="5" t="n">
        <v>311</v>
      </c>
    </row>
    <row r="14">
      <c r="A14" s="4" t="inlineStr">
        <is>
          <t>Interest Rate Lock Commitments</t>
        </is>
      </c>
    </row>
    <row r="15">
      <c r="A15" s="3" t="inlineStr">
        <is>
          <t>Fair Value, Net Derivative Asset (Liability) Measured on Recurring Basis, Unobservable Input Reconciliation [Roll Forward]</t>
        </is>
      </c>
    </row>
    <row r="16">
      <c r="A16" s="4" t="inlineStr">
        <is>
          <t>Asset (liability) balance, beginning of period</t>
        </is>
      </c>
      <c r="B16" s="5" t="n">
        <v>0</v>
      </c>
      <c r="C16" s="5" t="n">
        <v>1117</v>
      </c>
      <c r="D16" s="5" t="n">
        <v>0</v>
      </c>
      <c r="E16" s="5" t="n">
        <v>624</v>
      </c>
    </row>
    <row r="17">
      <c r="A17" s="3" t="inlineStr">
        <is>
          <t>Total net gains (losses) included in:</t>
        </is>
      </c>
    </row>
    <row r="18">
      <c r="A18" s="4" t="inlineStr">
        <is>
          <t>Net income</t>
        </is>
      </c>
      <c r="B18" s="5" t="n">
        <v>0</v>
      </c>
      <c r="C18" s="5" t="n">
        <v>285</v>
      </c>
      <c r="D18" s="5" t="n">
        <v>0</v>
      </c>
      <c r="E18" s="5" t="n">
        <v>778</v>
      </c>
    </row>
    <row r="19">
      <c r="A19" s="4" t="inlineStr">
        <is>
          <t>Other comprehensive income (loss)</t>
        </is>
      </c>
      <c r="B19" s="5" t="n">
        <v>0</v>
      </c>
      <c r="C19" s="5" t="n">
        <v>0</v>
      </c>
      <c r="D19" s="5" t="n">
        <v>0</v>
      </c>
      <c r="E19" s="5" t="n">
        <v>0</v>
      </c>
    </row>
    <row r="20">
      <c r="A20" s="4" t="inlineStr">
        <is>
          <t>Sales</t>
        </is>
      </c>
      <c r="C20" s="5" t="n">
        <v>0</v>
      </c>
      <c r="E20" s="5" t="n">
        <v>0</v>
      </c>
    </row>
    <row r="21">
      <c r="A21" s="4" t="inlineStr">
        <is>
          <t>Originations</t>
        </is>
      </c>
      <c r="C21" s="5" t="n">
        <v>0</v>
      </c>
      <c r="E21" s="5" t="n">
        <v>0</v>
      </c>
    </row>
    <row r="22">
      <c r="A22" s="4" t="inlineStr">
        <is>
          <t>Principal paydowns / settlements</t>
        </is>
      </c>
      <c r="B22" s="5" t="n">
        <v>0</v>
      </c>
      <c r="C22" s="5" t="n">
        <v>0</v>
      </c>
      <c r="D22" s="5" t="n">
        <v>0</v>
      </c>
      <c r="E22" s="5" t="n">
        <v>0</v>
      </c>
    </row>
    <row r="23">
      <c r="A23" s="4" t="inlineStr">
        <is>
          <t>Asset (liability) balance, end of period</t>
        </is>
      </c>
      <c r="B23" s="5" t="n">
        <v>0</v>
      </c>
      <c r="C23" s="5" t="n">
        <v>1402</v>
      </c>
      <c r="D23" s="5" t="n">
        <v>0</v>
      </c>
      <c r="E23" s="5" t="n">
        <v>1402</v>
      </c>
    </row>
    <row r="24">
      <c r="A24" s="4" t="inlineStr">
        <is>
          <t>Unrealized gains (losses) included in other comprehensive income for assets held at the end of the period</t>
        </is>
      </c>
      <c r="B24" s="5" t="n">
        <v>0</v>
      </c>
      <c r="C24" s="5" t="n">
        <v>0</v>
      </c>
      <c r="D24" s="5" t="n">
        <v>0</v>
      </c>
      <c r="E24" s="5" t="n">
        <v>0</v>
      </c>
    </row>
    <row r="25">
      <c r="A25" s="4" t="inlineStr">
        <is>
          <t>Swap agreement</t>
        </is>
      </c>
    </row>
    <row r="26">
      <c r="A26" s="3" t="inlineStr">
        <is>
          <t>Fair Value, Net Derivative Asset (Liability) Measured on Recurring Basis, Unobservable Input Reconciliation [Roll Forward]</t>
        </is>
      </c>
    </row>
    <row r="27">
      <c r="A27" s="4" t="inlineStr">
        <is>
          <t>Asset (liability) balance, beginning of period</t>
        </is>
      </c>
      <c r="B27" s="5" t="n">
        <v>-286</v>
      </c>
      <c r="C27" s="5" t="n">
        <v>-510</v>
      </c>
      <c r="D27" s="5" t="n">
        <v>-356</v>
      </c>
      <c r="E27" s="5" t="n">
        <v>-583</v>
      </c>
    </row>
    <row r="28">
      <c r="A28" s="3" t="inlineStr">
        <is>
          <t>Total net gains (losses) included in:</t>
        </is>
      </c>
    </row>
    <row r="29">
      <c r="A29" s="4" t="inlineStr">
        <is>
          <t>Net income</t>
        </is>
      </c>
      <c r="B29" s="5" t="n">
        <v>0</v>
      </c>
      <c r="C29" s="5" t="n">
        <v>0</v>
      </c>
      <c r="D29" s="5" t="n">
        <v>-1</v>
      </c>
      <c r="E29" s="5" t="n">
        <v>0</v>
      </c>
    </row>
    <row r="30">
      <c r="A30" s="4" t="inlineStr">
        <is>
          <t>Other comprehensive income (loss)</t>
        </is>
      </c>
      <c r="B30" s="5" t="n">
        <v>0</v>
      </c>
      <c r="C30" s="5" t="n">
        <v>0</v>
      </c>
      <c r="D30" s="5" t="n">
        <v>0</v>
      </c>
      <c r="E30" s="5" t="n">
        <v>0</v>
      </c>
    </row>
    <row r="31">
      <c r="A31" s="4" t="inlineStr">
        <is>
          <t>Sales</t>
        </is>
      </c>
      <c r="C31" s="5" t="n">
        <v>0</v>
      </c>
      <c r="E31" s="5" t="n">
        <v>0</v>
      </c>
    </row>
    <row r="32">
      <c r="A32" s="4" t="inlineStr">
        <is>
          <t>Originations</t>
        </is>
      </c>
      <c r="C32" s="5" t="n">
        <v>0</v>
      </c>
      <c r="E32" s="5" t="n">
        <v>0</v>
      </c>
    </row>
    <row r="33">
      <c r="A33" s="4" t="inlineStr">
        <is>
          <t>Principal paydowns / settlements</t>
        </is>
      </c>
      <c r="B33" s="5" t="n">
        <v>73</v>
      </c>
      <c r="C33" s="5" t="n">
        <v>75</v>
      </c>
      <c r="D33" s="5" t="n">
        <v>144</v>
      </c>
      <c r="E33" s="5" t="n">
        <v>148</v>
      </c>
    </row>
    <row r="34">
      <c r="A34" s="4" t="inlineStr">
        <is>
          <t>Asset (liability) balance, end of period</t>
        </is>
      </c>
      <c r="B34" s="5" t="n">
        <v>-213</v>
      </c>
      <c r="C34" s="5" t="n">
        <v>-435</v>
      </c>
      <c r="D34" s="5" t="n">
        <v>-213</v>
      </c>
      <c r="E34" s="5" t="n">
        <v>-435</v>
      </c>
    </row>
    <row r="35">
      <c r="A35" s="4" t="inlineStr">
        <is>
          <t>Unrealized gains (losses) included in other comprehensive income for assets held at the end of the period</t>
        </is>
      </c>
      <c r="B35" s="5" t="n">
        <v>0</v>
      </c>
      <c r="C35" s="5" t="n">
        <v>0</v>
      </c>
      <c r="D35" s="5" t="n">
        <v>0</v>
      </c>
      <c r="E35" s="5" t="n">
        <v>0</v>
      </c>
    </row>
    <row r="36">
      <c r="A36" s="4" t="inlineStr">
        <is>
          <t>Forward loan sales commitments</t>
        </is>
      </c>
    </row>
    <row r="37">
      <c r="A37" s="3" t="inlineStr">
        <is>
          <t>Fair Value, Net Derivative Asset (Liability) Measured on Recurring Basis, Unobservable Input Reconciliation [Roll Forward]</t>
        </is>
      </c>
    </row>
    <row r="38">
      <c r="A38" s="4" t="inlineStr">
        <is>
          <t>Asset (liability) balance, beginning of period</t>
        </is>
      </c>
      <c r="B38" s="5" t="n">
        <v>0</v>
      </c>
      <c r="C38" s="5" t="n">
        <v>-118</v>
      </c>
      <c r="D38" s="5" t="n">
        <v>0</v>
      </c>
      <c r="E38" s="5" t="n">
        <v>-26</v>
      </c>
    </row>
    <row r="39">
      <c r="A39" s="3" t="inlineStr">
        <is>
          <t>Total net gains (losses) included in:</t>
        </is>
      </c>
    </row>
    <row r="40">
      <c r="A40" s="4" t="inlineStr">
        <is>
          <t>Net income</t>
        </is>
      </c>
      <c r="B40" s="5" t="n">
        <v>0</v>
      </c>
      <c r="C40" s="5" t="n">
        <v>-27</v>
      </c>
      <c r="D40" s="5" t="n">
        <v>0</v>
      </c>
      <c r="E40" s="5" t="n">
        <v>-119</v>
      </c>
    </row>
    <row r="41">
      <c r="A41" s="4" t="inlineStr">
        <is>
          <t>Other comprehensive income (loss)</t>
        </is>
      </c>
      <c r="B41" s="5" t="n">
        <v>0</v>
      </c>
      <c r="C41" s="5" t="n">
        <v>0</v>
      </c>
      <c r="D41" s="5" t="n">
        <v>0</v>
      </c>
      <c r="E41" s="5" t="n">
        <v>0</v>
      </c>
    </row>
    <row r="42">
      <c r="A42" s="4" t="inlineStr">
        <is>
          <t>Sales</t>
        </is>
      </c>
      <c r="C42" s="5" t="n">
        <v>0</v>
      </c>
      <c r="E42" s="5" t="n">
        <v>0</v>
      </c>
    </row>
    <row r="43">
      <c r="A43" s="4" t="inlineStr">
        <is>
          <t>Originations</t>
        </is>
      </c>
      <c r="C43" s="5" t="n">
        <v>0</v>
      </c>
      <c r="E43" s="5" t="n">
        <v>0</v>
      </c>
    </row>
    <row r="44">
      <c r="A44" s="4" t="inlineStr">
        <is>
          <t>Principal paydowns / settlements</t>
        </is>
      </c>
      <c r="B44" s="5" t="n">
        <v>0</v>
      </c>
      <c r="C44" s="5" t="n">
        <v>0</v>
      </c>
      <c r="D44" s="5" t="n">
        <v>0</v>
      </c>
      <c r="E44" s="5" t="n">
        <v>0</v>
      </c>
    </row>
    <row r="45">
      <c r="A45" s="4" t="inlineStr">
        <is>
          <t>Asset (liability) balance, end of period</t>
        </is>
      </c>
      <c r="B45" s="5" t="n">
        <v>0</v>
      </c>
      <c r="C45" s="5" t="n">
        <v>-145</v>
      </c>
      <c r="D45" s="5" t="n">
        <v>0</v>
      </c>
      <c r="E45" s="5" t="n">
        <v>-145</v>
      </c>
    </row>
    <row r="46">
      <c r="A46" s="4" t="inlineStr">
        <is>
          <t>Unrealized gains (losses) included in other comprehensive income for assets held at the end of the period</t>
        </is>
      </c>
      <c r="B46" s="5" t="n">
        <v>0</v>
      </c>
      <c r="C46" s="5" t="n">
        <v>0</v>
      </c>
      <c r="D46" s="5" t="n">
        <v>0</v>
      </c>
      <c r="E46" s="5" t="n">
        <v>0</v>
      </c>
    </row>
    <row r="47">
      <c r="A47" s="4" t="inlineStr">
        <is>
          <t>Investment securities available-for-sale</t>
        </is>
      </c>
    </row>
    <row r="48">
      <c r="A48" s="3" t="inlineStr">
        <is>
          <t>Fair Value, Assets Measured on Recurring Basis, Unobservable Input Reconciliation, Calculation</t>
        </is>
      </c>
    </row>
    <row r="49">
      <c r="A49" s="4" t="inlineStr">
        <is>
          <t>Asset balance, beginning of period</t>
        </is>
      </c>
      <c r="B49" s="5" t="n">
        <v>403</v>
      </c>
      <c r="C49" s="5" t="n">
        <v>4</v>
      </c>
      <c r="D49" s="5" t="n">
        <v>433</v>
      </c>
      <c r="E49" s="5" t="n">
        <v>4</v>
      </c>
    </row>
    <row r="50">
      <c r="A50" s="3" t="inlineStr">
        <is>
          <t>Total net gains (losses) included in:</t>
        </is>
      </c>
    </row>
    <row r="51">
      <c r="A51" s="4" t="inlineStr">
        <is>
          <t>Net income</t>
        </is>
      </c>
      <c r="B51" s="5" t="n">
        <v>1</v>
      </c>
      <c r="C51" s="5" t="n">
        <v>0</v>
      </c>
      <c r="D51" s="5" t="n">
        <v>2</v>
      </c>
      <c r="E51" s="5" t="n">
        <v>0</v>
      </c>
    </row>
    <row r="52">
      <c r="A52" s="4" t="inlineStr">
        <is>
          <t>Other comprehensive income (loss)</t>
        </is>
      </c>
      <c r="B52" s="5" t="n">
        <v>37</v>
      </c>
      <c r="C52" s="5" t="n">
        <v>0</v>
      </c>
      <c r="D52" s="5" t="n">
        <v>6</v>
      </c>
      <c r="E52" s="5" t="n">
        <v>0</v>
      </c>
    </row>
    <row r="53">
      <c r="A53" s="4" t="inlineStr">
        <is>
          <t>Sales</t>
        </is>
      </c>
      <c r="C53" s="5" t="n">
        <v>0</v>
      </c>
      <c r="E53" s="5" t="n">
        <v>0</v>
      </c>
    </row>
    <row r="54">
      <c r="A54" s="4" t="inlineStr">
        <is>
          <t>Originations</t>
        </is>
      </c>
      <c r="C54" s="5" t="n">
        <v>0</v>
      </c>
      <c r="E54" s="5" t="n">
        <v>0</v>
      </c>
    </row>
    <row r="55">
      <c r="A55" s="4" t="inlineStr">
        <is>
          <t>Principal paydowns / settlements</t>
        </is>
      </c>
      <c r="B55" s="5" t="n">
        <v>0</v>
      </c>
      <c r="C55" s="5" t="n">
        <v>-1</v>
      </c>
      <c r="D55" s="5" t="n">
        <v>0</v>
      </c>
      <c r="E55" s="5" t="n">
        <v>-1</v>
      </c>
    </row>
    <row r="56">
      <c r="A56" s="4" t="inlineStr">
        <is>
          <t>Asset balance, end of period</t>
        </is>
      </c>
      <c r="B56" s="5" t="n">
        <v>441</v>
      </c>
      <c r="C56" s="5" t="n">
        <v>3</v>
      </c>
      <c r="D56" s="5" t="n">
        <v>441</v>
      </c>
      <c r="E56" s="5" t="n">
        <v>3</v>
      </c>
    </row>
    <row r="57">
      <c r="A57" s="3" t="inlineStr">
        <is>
          <t>Total net gains (losses) included in:</t>
        </is>
      </c>
    </row>
    <row r="58">
      <c r="A58" s="4" t="inlineStr">
        <is>
          <t>Unrealized gains (losses) included in other comprehensive income for assets held at the end of the period</t>
        </is>
      </c>
      <c r="B58" s="5" t="n">
        <v>37</v>
      </c>
      <c r="C58" s="5" t="n">
        <v>0</v>
      </c>
      <c r="D58" s="5" t="n">
        <v>6</v>
      </c>
      <c r="E58" s="5" t="n">
        <v>0</v>
      </c>
    </row>
    <row r="59">
      <c r="A59" s="4" t="inlineStr">
        <is>
          <t>Loans Held for Sale</t>
        </is>
      </c>
    </row>
    <row r="60">
      <c r="A60" s="3" t="inlineStr">
        <is>
          <t>Fair Value, Assets Measured on Recurring Basis, Unobservable Input Reconciliation, Calculation</t>
        </is>
      </c>
    </row>
    <row r="61">
      <c r="A61" s="4" t="inlineStr">
        <is>
          <t>Asset balance, beginning of period</t>
        </is>
      </c>
      <c r="B61" s="5" t="n">
        <v>0</v>
      </c>
      <c r="C61" s="5" t="n">
        <v>9863</v>
      </c>
      <c r="D61" s="5" t="n">
        <v>0</v>
      </c>
      <c r="E61" s="5" t="n">
        <v>18070</v>
      </c>
    </row>
    <row r="62">
      <c r="A62" s="3" t="inlineStr">
        <is>
          <t>Total net gains (losses) included in:</t>
        </is>
      </c>
    </row>
    <row r="63">
      <c r="A63" s="4" t="inlineStr">
        <is>
          <t>Net income</t>
        </is>
      </c>
      <c r="B63" s="5" t="n">
        <v>0</v>
      </c>
      <c r="C63" s="5" t="n">
        <v>700</v>
      </c>
      <c r="D63" s="5" t="n">
        <v>0</v>
      </c>
      <c r="E63" s="5" t="n">
        <v>534</v>
      </c>
    </row>
    <row r="64">
      <c r="A64" s="4" t="inlineStr">
        <is>
          <t>Other comprehensive income (loss)</t>
        </is>
      </c>
      <c r="B64" s="5" t="n">
        <v>0</v>
      </c>
      <c r="C64" s="5" t="n">
        <v>0</v>
      </c>
      <c r="D64" s="5" t="n">
        <v>0</v>
      </c>
      <c r="E64" s="5" t="n">
        <v>0</v>
      </c>
    </row>
    <row r="65">
      <c r="A65" s="4" t="inlineStr">
        <is>
          <t>Sales</t>
        </is>
      </c>
      <c r="C65" s="5" t="n">
        <v>-91255</v>
      </c>
      <c r="E65" s="5" t="n">
        <v>-164693</v>
      </c>
    </row>
    <row r="66">
      <c r="A66" s="4" t="inlineStr">
        <is>
          <t>Originations</t>
        </is>
      </c>
      <c r="C66" s="5" t="n">
        <v>109904</v>
      </c>
      <c r="E66" s="5" t="n">
        <v>175304</v>
      </c>
    </row>
    <row r="67">
      <c r="A67" s="4" t="inlineStr">
        <is>
          <t>Principal paydowns / settlements</t>
        </is>
      </c>
      <c r="B67" s="5" t="n">
        <v>0</v>
      </c>
      <c r="C67" s="5" t="n">
        <v>-1</v>
      </c>
      <c r="D67" s="5" t="n">
        <v>0</v>
      </c>
      <c r="E67" s="5" t="n">
        <v>-4</v>
      </c>
    </row>
    <row r="68">
      <c r="A68" s="4" t="inlineStr">
        <is>
          <t>Asset balance, end of period</t>
        </is>
      </c>
      <c r="B68" s="5" t="n">
        <v>0</v>
      </c>
      <c r="C68" s="5" t="n">
        <v>29211</v>
      </c>
      <c r="D68" s="5" t="n">
        <v>0</v>
      </c>
      <c r="E68" s="5" t="n">
        <v>29211</v>
      </c>
    </row>
    <row r="69">
      <c r="A69" s="3" t="inlineStr">
        <is>
          <t>Total net gains (losses) included in:</t>
        </is>
      </c>
    </row>
    <row r="70">
      <c r="A70" s="4" t="inlineStr">
        <is>
          <t>Unrealized gains (losses) included in other comprehensive income for assets held at the end of the period</t>
        </is>
      </c>
      <c r="B70" s="6" t="n">
        <v>0</v>
      </c>
      <c r="C70" s="6" t="n">
        <v>0</v>
      </c>
      <c r="D70" s="6" t="n">
        <v>0</v>
      </c>
      <c r="E70" s="6" t="n">
        <v>0</v>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Measurements - Fair Value Nonrecurring Basis (Details) - Nonrecurring - USD ($) $ in Thousands</t>
        </is>
      </c>
      <c r="B1" s="2" t="inlineStr">
        <is>
          <t>Jun. 30, 2020</t>
        </is>
      </c>
      <c r="C1" s="2" t="inlineStr">
        <is>
          <t>Dec. 31, 2019</t>
        </is>
      </c>
    </row>
    <row r="2">
      <c r="A2" s="3" t="inlineStr">
        <is>
          <t>Fair Value, Assets and Liabilities Measured on Recurring and Nonrecurring Basis [Line Items]</t>
        </is>
      </c>
    </row>
    <row r="3">
      <c r="A3" s="4" t="inlineStr">
        <is>
          <t>Loans and leases</t>
        </is>
      </c>
      <c r="B3" s="6" t="n">
        <v>244943</v>
      </c>
      <c r="C3" s="6" t="n">
        <v>141199</v>
      </c>
    </row>
    <row r="4">
      <c r="A4" s="4" t="inlineStr">
        <is>
          <t>Loan servicing rights</t>
        </is>
      </c>
      <c r="B4" s="5" t="n">
        <v>38816</v>
      </c>
      <c r="C4" s="5" t="n">
        <v>56298</v>
      </c>
    </row>
    <row r="5">
      <c r="A5" s="4" t="inlineStr">
        <is>
          <t>Other real estate owned</t>
        </is>
      </c>
      <c r="B5" s="5" t="n">
        <v>17647</v>
      </c>
      <c r="C5" s="5" t="n">
        <v>17577</v>
      </c>
    </row>
    <row r="6">
      <c r="A6" s="4" t="inlineStr">
        <is>
          <t>Repossessed and returned assets</t>
        </is>
      </c>
      <c r="B6" s="5" t="n">
        <v>8259</v>
      </c>
      <c r="C6" s="5" t="n">
        <v>6968</v>
      </c>
    </row>
    <row r="7">
      <c r="A7" s="4" t="inlineStr">
        <is>
          <t>Total assets at fair value</t>
        </is>
      </c>
      <c r="B7" s="5" t="n">
        <v>309665</v>
      </c>
      <c r="C7" s="5" t="n">
        <v>222042</v>
      </c>
    </row>
    <row r="8">
      <c r="A8" s="4" t="inlineStr">
        <is>
          <t>Level 1</t>
        </is>
      </c>
    </row>
    <row r="9">
      <c r="A9" s="3" t="inlineStr">
        <is>
          <t>Fair Value, Assets and Liabilities Measured on Recurring and Nonrecurring Basis [Line Items]</t>
        </is>
      </c>
    </row>
    <row r="10">
      <c r="A10" s="4" t="inlineStr">
        <is>
          <t>Loans and leases</t>
        </is>
      </c>
      <c r="B10" s="5" t="n">
        <v>0</v>
      </c>
      <c r="C10" s="5" t="n">
        <v>0</v>
      </c>
    </row>
    <row r="11">
      <c r="A11" s="4" t="inlineStr">
        <is>
          <t>Loan servicing rights</t>
        </is>
      </c>
      <c r="B11" s="5" t="n">
        <v>0</v>
      </c>
      <c r="C11" s="5" t="n">
        <v>0</v>
      </c>
    </row>
    <row r="12">
      <c r="A12" s="4" t="inlineStr">
        <is>
          <t>Other real estate owned</t>
        </is>
      </c>
      <c r="B12" s="5" t="n">
        <v>0</v>
      </c>
      <c r="C12" s="5" t="n">
        <v>0</v>
      </c>
    </row>
    <row r="13">
      <c r="A13" s="4" t="inlineStr">
        <is>
          <t>Repossessed and returned assets</t>
        </is>
      </c>
      <c r="B13" s="5" t="n">
        <v>0</v>
      </c>
      <c r="C13" s="5" t="n">
        <v>0</v>
      </c>
    </row>
    <row r="14">
      <c r="A14" s="4" t="inlineStr">
        <is>
          <t>Total assets at fair value</t>
        </is>
      </c>
      <c r="B14" s="5" t="n">
        <v>0</v>
      </c>
      <c r="C14" s="5" t="n">
        <v>0</v>
      </c>
    </row>
    <row r="15">
      <c r="A15" s="4" t="inlineStr">
        <is>
          <t>Level 2</t>
        </is>
      </c>
    </row>
    <row r="16">
      <c r="A16" s="3" t="inlineStr">
        <is>
          <t>Fair Value, Assets and Liabilities Measured on Recurring and Nonrecurring Basis [Line Items]</t>
        </is>
      </c>
    </row>
    <row r="17">
      <c r="A17" s="4" t="inlineStr">
        <is>
          <t>Loans and leases</t>
        </is>
      </c>
      <c r="B17" s="5" t="n">
        <v>0</v>
      </c>
      <c r="C17" s="5" t="n">
        <v>0</v>
      </c>
    </row>
    <row r="18">
      <c r="A18" s="4" t="inlineStr">
        <is>
          <t>Loan servicing rights</t>
        </is>
      </c>
      <c r="B18" s="5" t="n">
        <v>0</v>
      </c>
      <c r="C18" s="5" t="n">
        <v>0</v>
      </c>
    </row>
    <row r="19">
      <c r="A19" s="4" t="inlineStr">
        <is>
          <t>Other real estate owned</t>
        </is>
      </c>
      <c r="B19" s="5" t="n">
        <v>0</v>
      </c>
      <c r="C19" s="5" t="n">
        <v>0</v>
      </c>
    </row>
    <row r="20">
      <c r="A20" s="4" t="inlineStr">
        <is>
          <t>Repossessed and returned assets</t>
        </is>
      </c>
      <c r="B20" s="5" t="n">
        <v>8259</v>
      </c>
      <c r="C20" s="5" t="n">
        <v>6968</v>
      </c>
    </row>
    <row r="21">
      <c r="A21" s="4" t="inlineStr">
        <is>
          <t>Total assets at fair value</t>
        </is>
      </c>
      <c r="B21" s="5" t="n">
        <v>8259</v>
      </c>
      <c r="C21" s="5" t="n">
        <v>6968</v>
      </c>
    </row>
    <row r="22">
      <c r="A22" s="4" t="inlineStr">
        <is>
          <t>Level 3</t>
        </is>
      </c>
    </row>
    <row r="23">
      <c r="A23" s="3" t="inlineStr">
        <is>
          <t>Fair Value, Assets and Liabilities Measured on Recurring and Nonrecurring Basis [Line Items]</t>
        </is>
      </c>
    </row>
    <row r="24">
      <c r="A24" s="4" t="inlineStr">
        <is>
          <t>Loans and leases</t>
        </is>
      </c>
      <c r="B24" s="5" t="n">
        <v>244943</v>
      </c>
      <c r="C24" s="5" t="n">
        <v>141199</v>
      </c>
    </row>
    <row r="25">
      <c r="A25" s="4" t="inlineStr">
        <is>
          <t>Loan servicing rights</t>
        </is>
      </c>
      <c r="B25" s="5" t="n">
        <v>38816</v>
      </c>
      <c r="C25" s="5" t="n">
        <v>56298</v>
      </c>
    </row>
    <row r="26">
      <c r="A26" s="4" t="inlineStr">
        <is>
          <t>Other real estate owned</t>
        </is>
      </c>
      <c r="B26" s="5" t="n">
        <v>17647</v>
      </c>
      <c r="C26" s="5" t="n">
        <v>17577</v>
      </c>
    </row>
    <row r="27">
      <c r="A27" s="4" t="inlineStr">
        <is>
          <t>Repossessed and returned assets</t>
        </is>
      </c>
      <c r="B27" s="5" t="n">
        <v>0</v>
      </c>
      <c r="C27" s="5" t="n">
        <v>0</v>
      </c>
    </row>
    <row r="28">
      <c r="A28" s="4" t="inlineStr">
        <is>
          <t>Total assets at fair value</t>
        </is>
      </c>
      <c r="B28" s="6" t="n">
        <v>301406</v>
      </c>
      <c r="C28" s="6" t="n">
        <v>215074</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Measurements - Fair Value Option (Details) - Loans Held for Sale - USD ($) $ in Thousands</t>
        </is>
      </c>
      <c r="B1" s="2" t="inlineStr">
        <is>
          <t>Jun. 30, 2020</t>
        </is>
      </c>
      <c r="C1" s="2" t="inlineStr">
        <is>
          <t>Dec. 31, 2019</t>
        </is>
      </c>
    </row>
    <row r="2">
      <c r="A2" s="3" t="inlineStr">
        <is>
          <t>Fair Value, Option, Quantitative Disclosures</t>
        </is>
      </c>
    </row>
    <row r="3">
      <c r="A3" s="4" t="inlineStr">
        <is>
          <t>Fair value carrying amount</t>
        </is>
      </c>
      <c r="B3" s="6" t="n">
        <v>458553</v>
      </c>
      <c r="C3" s="6" t="n">
        <v>91202</v>
      </c>
    </row>
    <row r="4">
      <c r="A4" s="4" t="inlineStr">
        <is>
          <t>Aggregate unpaid principal amount</t>
        </is>
      </c>
      <c r="B4" s="5" t="n">
        <v>434894</v>
      </c>
      <c r="C4" s="5" t="n">
        <v>88192</v>
      </c>
    </row>
    <row r="5">
      <c r="A5" s="4" t="inlineStr">
        <is>
          <t>Fair value carrying amount less aggregate unpaid principal</t>
        </is>
      </c>
      <c r="B5" s="6" t="n">
        <v>23659</v>
      </c>
      <c r="C5" s="6" t="n">
        <v>301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Measurements - Fair Value of Financial Instruments (Details) - USD ($) $ in Thousands</t>
        </is>
      </c>
      <c r="B1" s="2" t="inlineStr">
        <is>
          <t>Jun. 30, 2020</t>
        </is>
      </c>
      <c r="C1" s="2" t="inlineStr">
        <is>
          <t>Dec. 31, 2019</t>
        </is>
      </c>
    </row>
    <row r="2">
      <c r="A2" s="3" t="inlineStr">
        <is>
          <t>Fair Value, Balance Sheet Grouping, Financial Statement Captions [Line Items]</t>
        </is>
      </c>
    </row>
    <row r="3">
      <c r="A3" s="4" t="inlineStr">
        <is>
          <t>Loans held-for-sale</t>
        </is>
      </c>
      <c r="B3" s="6" t="n">
        <v>458553</v>
      </c>
      <c r="C3" s="6" t="n">
        <v>91202</v>
      </c>
    </row>
    <row r="4">
      <c r="A4" s="4" t="inlineStr">
        <is>
          <t>Recurring</t>
        </is>
      </c>
    </row>
    <row r="5">
      <c r="A5" s="3" t="inlineStr">
        <is>
          <t>Fair Value, Balance Sheet Grouping, Financial Statement Captions [Line Items]</t>
        </is>
      </c>
    </row>
    <row r="6">
      <c r="A6" s="4" t="inlineStr">
        <is>
          <t>Investment securities available-for-sale</t>
        </is>
      </c>
      <c r="B6" s="5" t="n">
        <v>7219373</v>
      </c>
      <c r="C6" s="5" t="n">
        <v>6720001</v>
      </c>
    </row>
    <row r="7">
      <c r="A7" s="4" t="inlineStr">
        <is>
          <t>Loans held-for-sale</t>
        </is>
      </c>
      <c r="B7" s="5" t="n">
        <v>458553</v>
      </c>
      <c r="C7" s="5" t="n">
        <v>91202</v>
      </c>
    </row>
    <row r="8">
      <c r="A8" s="4" t="inlineStr">
        <is>
          <t>Recurring | Level 1</t>
        </is>
      </c>
    </row>
    <row r="9">
      <c r="A9" s="3" t="inlineStr">
        <is>
          <t>Fair Value, Balance Sheet Grouping, Financial Statement Captions [Line Items]</t>
        </is>
      </c>
    </row>
    <row r="10">
      <c r="A10" s="4" t="inlineStr">
        <is>
          <t>Investment securities available-for-sale</t>
        </is>
      </c>
      <c r="B10" s="5" t="n">
        <v>0</v>
      </c>
      <c r="C10" s="5" t="n">
        <v>0</v>
      </c>
    </row>
    <row r="11">
      <c r="A11" s="4" t="inlineStr">
        <is>
          <t>Loans held-for-sale</t>
        </is>
      </c>
      <c r="B11" s="5" t="n">
        <v>0</v>
      </c>
      <c r="C11" s="5" t="n">
        <v>0</v>
      </c>
    </row>
    <row r="12">
      <c r="A12" s="4" t="inlineStr">
        <is>
          <t>Recurring | Level 2</t>
        </is>
      </c>
    </row>
    <row r="13">
      <c r="A13" s="3" t="inlineStr">
        <is>
          <t>Fair Value, Balance Sheet Grouping, Financial Statement Captions [Line Items]</t>
        </is>
      </c>
    </row>
    <row r="14">
      <c r="A14" s="4" t="inlineStr">
        <is>
          <t>Investment securities available-for-sale</t>
        </is>
      </c>
      <c r="B14" s="5" t="n">
        <v>7218932</v>
      </c>
      <c r="C14" s="5" t="n">
        <v>6719568</v>
      </c>
    </row>
    <row r="15">
      <c r="A15" s="4" t="inlineStr">
        <is>
          <t>Loans held-for-sale</t>
        </is>
      </c>
      <c r="B15" s="5" t="n">
        <v>458553</v>
      </c>
      <c r="C15" s="5" t="n">
        <v>91202</v>
      </c>
    </row>
    <row r="16">
      <c r="A16" s="4" t="inlineStr">
        <is>
          <t>Recurring | Level 3</t>
        </is>
      </c>
    </row>
    <row r="17">
      <c r="A17" s="3" t="inlineStr">
        <is>
          <t>Fair Value, Balance Sheet Grouping, Financial Statement Captions [Line Items]</t>
        </is>
      </c>
    </row>
    <row r="18">
      <c r="A18" s="4" t="inlineStr">
        <is>
          <t>Investment securities available-for-sale</t>
        </is>
      </c>
      <c r="B18" s="5" t="n">
        <v>441</v>
      </c>
      <c r="C18" s="5" t="n">
        <v>433</v>
      </c>
    </row>
    <row r="19">
      <c r="A19" s="4" t="inlineStr">
        <is>
          <t>Loans held-for-sale</t>
        </is>
      </c>
      <c r="B19" s="5" t="n">
        <v>0</v>
      </c>
      <c r="C19" s="5" t="n">
        <v>0</v>
      </c>
    </row>
    <row r="20">
      <c r="A20" s="4" t="inlineStr">
        <is>
          <t>Carrying Amount | Recurring</t>
        </is>
      </c>
    </row>
    <row r="21">
      <c r="A21" s="3" t="inlineStr">
        <is>
          <t>Fair Value, Balance Sheet Grouping, Financial Statement Captions [Line Items]</t>
        </is>
      </c>
    </row>
    <row r="22">
      <c r="A22" s="4" t="inlineStr">
        <is>
          <t>Loans held-for-sale</t>
        </is>
      </c>
      <c r="B22" s="5" t="n">
        <v>74246</v>
      </c>
      <c r="C22" s="5" t="n">
        <v>108584</v>
      </c>
    </row>
    <row r="23">
      <c r="A23" s="4" t="inlineStr">
        <is>
          <t>Net loans and leases</t>
        </is>
      </c>
      <c r="B23" s="5" t="n">
        <v>32386349</v>
      </c>
      <c r="C23" s="5" t="n">
        <v>31699285</v>
      </c>
    </row>
    <row r="24">
      <c r="A24" s="4" t="inlineStr">
        <is>
          <t>Securitization receivable</t>
        </is>
      </c>
      <c r="B24" s="5" t="n">
        <v>19818</v>
      </c>
      <c r="C24" s="5" t="n">
        <v>19689</v>
      </c>
    </row>
    <row r="25">
      <c r="A25" s="4" t="inlineStr">
        <is>
          <t>Deferred fees on commitments to extend credit</t>
        </is>
      </c>
      <c r="B25" s="5" t="n">
        <v>21441</v>
      </c>
      <c r="C25" s="5" t="n">
        <v>19300</v>
      </c>
    </row>
    <row r="26">
      <c r="A26" s="4" t="inlineStr">
        <is>
          <t>Total financial instrument assets</t>
        </is>
      </c>
      <c r="B26" s="5" t="n">
        <v>33018438</v>
      </c>
      <c r="C26" s="5" t="n">
        <v>32428743</v>
      </c>
    </row>
    <row r="27">
      <c r="A27" s="4" t="inlineStr">
        <is>
          <t>Certificates of deposits</t>
        </is>
      </c>
      <c r="B27" s="5" t="n">
        <v>7142996</v>
      </c>
      <c r="C27" s="5" t="n">
        <v>7455556</v>
      </c>
    </row>
    <row r="28">
      <c r="A28" s="4" t="inlineStr">
        <is>
          <t>Long-term borrowings</t>
        </is>
      </c>
      <c r="B28" s="5" t="n">
        <v>936908</v>
      </c>
      <c r="C28" s="5" t="n">
        <v>2354448</v>
      </c>
    </row>
    <row r="29">
      <c r="A29" s="4" t="inlineStr">
        <is>
          <t>Deferred fees on standby letters of credit</t>
        </is>
      </c>
      <c r="C29" s="5" t="n">
        <v>56</v>
      </c>
    </row>
    <row r="30">
      <c r="A30" s="4" t="inlineStr">
        <is>
          <t>Total financial instrument liabilities</t>
        </is>
      </c>
      <c r="B30" s="5" t="n">
        <v>8079904</v>
      </c>
      <c r="C30" s="5" t="n">
        <v>9810060</v>
      </c>
    </row>
    <row r="31">
      <c r="A31" s="4" t="inlineStr">
        <is>
          <t>Carrying Amount | Recurring | FHLB and FRB stocks</t>
        </is>
      </c>
    </row>
    <row r="32">
      <c r="A32" s="3" t="inlineStr">
        <is>
          <t>Fair Value, Balance Sheet Grouping, Financial Statement Captions [Line Items]</t>
        </is>
      </c>
    </row>
    <row r="33">
      <c r="A33" s="4" t="inlineStr">
        <is>
          <t>Investment securities available-for-sale</t>
        </is>
      </c>
      <c r="B33" s="5" t="n">
        <v>386483</v>
      </c>
      <c r="C33" s="5" t="n">
        <v>442440</v>
      </c>
    </row>
    <row r="34">
      <c r="A34" s="4" t="inlineStr">
        <is>
          <t>Carrying Amount | Recurring | Investment securities held-to-maturity</t>
        </is>
      </c>
    </row>
    <row r="35">
      <c r="A35" s="3" t="inlineStr">
        <is>
          <t>Fair Value, Balance Sheet Grouping, Financial Statement Captions [Line Items]</t>
        </is>
      </c>
    </row>
    <row r="36">
      <c r="A36" s="4" t="inlineStr">
        <is>
          <t>Investment securities available-for-sale</t>
        </is>
      </c>
      <c r="B36" s="5" t="n">
        <v>130101</v>
      </c>
      <c r="C36" s="5" t="n">
        <v>139445</v>
      </c>
    </row>
    <row r="37">
      <c r="A37" s="4" t="inlineStr">
        <is>
          <t>Estimated Fair Value | Recurring</t>
        </is>
      </c>
    </row>
    <row r="38">
      <c r="A38" s="3" t="inlineStr">
        <is>
          <t>Fair Value, Balance Sheet Grouping, Financial Statement Captions [Line Items]</t>
        </is>
      </c>
    </row>
    <row r="39">
      <c r="A39" s="4" t="inlineStr">
        <is>
          <t>Loans held-for-sale</t>
        </is>
      </c>
      <c r="B39" s="5" t="n">
        <v>77633</v>
      </c>
      <c r="C39" s="5" t="n">
        <v>112525</v>
      </c>
    </row>
    <row r="40">
      <c r="A40" s="4" t="inlineStr">
        <is>
          <t>Net loans and leases</t>
        </is>
      </c>
      <c r="B40" s="5" t="n">
        <v>32701958</v>
      </c>
      <c r="C40" s="5" t="n">
        <v>31804513</v>
      </c>
    </row>
    <row r="41">
      <c r="A41" s="4" t="inlineStr">
        <is>
          <t>Securitization receivable</t>
        </is>
      </c>
      <c r="B41" s="5" t="n">
        <v>19690</v>
      </c>
      <c r="C41" s="5" t="n">
        <v>19466</v>
      </c>
    </row>
    <row r="42">
      <c r="A42" s="4" t="inlineStr">
        <is>
          <t>Deferred fees on commitments to extend credit</t>
        </is>
      </c>
      <c r="B42" s="5" t="n">
        <v>21441</v>
      </c>
      <c r="C42" s="5" t="n">
        <v>19300</v>
      </c>
    </row>
    <row r="43">
      <c r="A43" s="4" t="inlineStr">
        <is>
          <t>Total financial instrument assets</t>
        </is>
      </c>
      <c r="B43" s="5" t="n">
        <v>33348312</v>
      </c>
      <c r="C43" s="5" t="n">
        <v>32543088</v>
      </c>
    </row>
    <row r="44">
      <c r="A44" s="4" t="inlineStr">
        <is>
          <t>Certificates of deposits</t>
        </is>
      </c>
      <c r="B44" s="5" t="n">
        <v>7171519</v>
      </c>
      <c r="C44" s="5" t="n">
        <v>7460577</v>
      </c>
    </row>
    <row r="45">
      <c r="A45" s="4" t="inlineStr">
        <is>
          <t>Long-term borrowings</t>
        </is>
      </c>
      <c r="B45" s="5" t="n">
        <v>940617</v>
      </c>
      <c r="C45" s="5" t="n">
        <v>2368469</v>
      </c>
    </row>
    <row r="46">
      <c r="A46" s="4" t="inlineStr">
        <is>
          <t>Deferred fees on standby letters of credit</t>
        </is>
      </c>
      <c r="C46" s="5" t="n">
        <v>56</v>
      </c>
    </row>
    <row r="47">
      <c r="A47" s="4" t="inlineStr">
        <is>
          <t>Total financial instrument liabilities</t>
        </is>
      </c>
      <c r="B47" s="5" t="n">
        <v>8112136</v>
      </c>
      <c r="C47" s="5" t="n">
        <v>9829102</v>
      </c>
    </row>
    <row r="48">
      <c r="A48" s="4" t="inlineStr">
        <is>
          <t>Estimated Fair Value | Recurring | Level 1</t>
        </is>
      </c>
    </row>
    <row r="49">
      <c r="A49" s="3" t="inlineStr">
        <is>
          <t>Fair Value, Balance Sheet Grouping, Financial Statement Captions [Line Items]</t>
        </is>
      </c>
    </row>
    <row r="50">
      <c r="A50" s="4" t="inlineStr">
        <is>
          <t>Loans held-for-sale</t>
        </is>
      </c>
      <c r="B50" s="5" t="n">
        <v>0</v>
      </c>
      <c r="C50" s="5" t="n">
        <v>0</v>
      </c>
    </row>
    <row r="51">
      <c r="A51" s="4" t="inlineStr">
        <is>
          <t>Net loans and leases</t>
        </is>
      </c>
      <c r="B51" s="5" t="n">
        <v>0</v>
      </c>
      <c r="C51" s="5" t="n">
        <v>0</v>
      </c>
    </row>
    <row r="52">
      <c r="A52" s="4" t="inlineStr">
        <is>
          <t>Securitization receivable</t>
        </is>
      </c>
      <c r="B52" s="5" t="n">
        <v>0</v>
      </c>
      <c r="C52" s="5" t="n">
        <v>0</v>
      </c>
    </row>
    <row r="53">
      <c r="A53" s="4" t="inlineStr">
        <is>
          <t>Deferred fees on commitments to extend credit</t>
        </is>
      </c>
      <c r="B53" s="5" t="n">
        <v>0</v>
      </c>
      <c r="C53" s="5" t="n">
        <v>0</v>
      </c>
    </row>
    <row r="54">
      <c r="A54" s="4" t="inlineStr">
        <is>
          <t>Total financial instrument assets</t>
        </is>
      </c>
      <c r="B54" s="5" t="n">
        <v>0</v>
      </c>
      <c r="C54" s="5" t="n">
        <v>0</v>
      </c>
    </row>
    <row r="55">
      <c r="A55" s="4" t="inlineStr">
        <is>
          <t>Certificates of deposits</t>
        </is>
      </c>
      <c r="B55" s="5" t="n">
        <v>0</v>
      </c>
      <c r="C55" s="5" t="n">
        <v>0</v>
      </c>
    </row>
    <row r="56">
      <c r="A56" s="4" t="inlineStr">
        <is>
          <t>Long-term borrowings</t>
        </is>
      </c>
      <c r="B56" s="5" t="n">
        <v>0</v>
      </c>
      <c r="C56" s="5" t="n">
        <v>0</v>
      </c>
    </row>
    <row r="57">
      <c r="A57" s="4" t="inlineStr">
        <is>
          <t>Deferred fees on standby letters of credit</t>
        </is>
      </c>
      <c r="C57" s="5" t="n">
        <v>0</v>
      </c>
    </row>
    <row r="58">
      <c r="A58" s="4" t="inlineStr">
        <is>
          <t>Total financial instrument liabilities</t>
        </is>
      </c>
      <c r="B58" s="5" t="n">
        <v>0</v>
      </c>
      <c r="C58" s="5" t="n">
        <v>0</v>
      </c>
    </row>
    <row r="59">
      <c r="A59" s="4" t="inlineStr">
        <is>
          <t>Estimated Fair Value | Recurring | Level 2</t>
        </is>
      </c>
    </row>
    <row r="60">
      <c r="A60" s="3" t="inlineStr">
        <is>
          <t>Fair Value, Balance Sheet Grouping, Financial Statement Captions [Line Items]</t>
        </is>
      </c>
    </row>
    <row r="61">
      <c r="A61" s="4" t="inlineStr">
        <is>
          <t>Loans held-for-sale</t>
        </is>
      </c>
      <c r="B61" s="5" t="n">
        <v>75746</v>
      </c>
      <c r="C61" s="5" t="n">
        <v>110252</v>
      </c>
    </row>
    <row r="62">
      <c r="A62" s="4" t="inlineStr">
        <is>
          <t>Net loans and leases</t>
        </is>
      </c>
      <c r="B62" s="5" t="n">
        <v>0</v>
      </c>
      <c r="C62" s="5" t="n">
        <v>0</v>
      </c>
    </row>
    <row r="63">
      <c r="A63" s="4" t="inlineStr">
        <is>
          <t>Securitization receivable</t>
        </is>
      </c>
      <c r="B63" s="5" t="n">
        <v>0</v>
      </c>
      <c r="C63" s="5" t="n">
        <v>0</v>
      </c>
    </row>
    <row r="64">
      <c r="A64" s="4" t="inlineStr">
        <is>
          <t>Deferred fees on commitments to extend credit</t>
        </is>
      </c>
      <c r="B64" s="5" t="n">
        <v>21441</v>
      </c>
      <c r="C64" s="5" t="n">
        <v>19300</v>
      </c>
    </row>
    <row r="65">
      <c r="A65" s="4" t="inlineStr">
        <is>
          <t>Total financial instrument assets</t>
        </is>
      </c>
      <c r="B65" s="5" t="n">
        <v>621105</v>
      </c>
      <c r="C65" s="5" t="n">
        <v>713160</v>
      </c>
    </row>
    <row r="66">
      <c r="A66" s="4" t="inlineStr">
        <is>
          <t>Certificates of deposits</t>
        </is>
      </c>
      <c r="B66" s="5" t="n">
        <v>7171519</v>
      </c>
      <c r="C66" s="5" t="n">
        <v>7460577</v>
      </c>
    </row>
    <row r="67">
      <c r="A67" s="4" t="inlineStr">
        <is>
          <t>Long-term borrowings</t>
        </is>
      </c>
      <c r="B67" s="5" t="n">
        <v>940617</v>
      </c>
      <c r="C67" s="5" t="n">
        <v>2368469</v>
      </c>
    </row>
    <row r="68">
      <c r="A68" s="4" t="inlineStr">
        <is>
          <t>Deferred fees on standby letters of credit</t>
        </is>
      </c>
      <c r="C68" s="5" t="n">
        <v>56</v>
      </c>
    </row>
    <row r="69">
      <c r="A69" s="4" t="inlineStr">
        <is>
          <t>Total financial instrument liabilities</t>
        </is>
      </c>
      <c r="B69" s="5" t="n">
        <v>8112136</v>
      </c>
      <c r="C69" s="5" t="n">
        <v>9829102</v>
      </c>
    </row>
    <row r="70">
      <c r="A70" s="4" t="inlineStr">
        <is>
          <t>Estimated Fair Value | Recurring | Level 3</t>
        </is>
      </c>
    </row>
    <row r="71">
      <c r="A71" s="3" t="inlineStr">
        <is>
          <t>Fair Value, Balance Sheet Grouping, Financial Statement Captions [Line Items]</t>
        </is>
      </c>
    </row>
    <row r="72">
      <c r="A72" s="4" t="inlineStr">
        <is>
          <t>Loans held-for-sale</t>
        </is>
      </c>
      <c r="B72" s="5" t="n">
        <v>1887</v>
      </c>
      <c r="C72" s="5" t="n">
        <v>2273</v>
      </c>
    </row>
    <row r="73">
      <c r="A73" s="4" t="inlineStr">
        <is>
          <t>Net loans and leases</t>
        </is>
      </c>
      <c r="B73" s="5" t="n">
        <v>32701958</v>
      </c>
      <c r="C73" s="5" t="n">
        <v>31804513</v>
      </c>
    </row>
    <row r="74">
      <c r="A74" s="4" t="inlineStr">
        <is>
          <t>Securitization receivable</t>
        </is>
      </c>
      <c r="B74" s="5" t="n">
        <v>19690</v>
      </c>
      <c r="C74" s="5" t="n">
        <v>19466</v>
      </c>
    </row>
    <row r="75">
      <c r="A75" s="4" t="inlineStr">
        <is>
          <t>Deferred fees on commitments to extend credit</t>
        </is>
      </c>
      <c r="B75" s="5" t="n">
        <v>0</v>
      </c>
      <c r="C75" s="5" t="n">
        <v>0</v>
      </c>
    </row>
    <row r="76">
      <c r="A76" s="4" t="inlineStr">
        <is>
          <t>Total financial instrument assets</t>
        </is>
      </c>
      <c r="B76" s="5" t="n">
        <v>32727207</v>
      </c>
      <c r="C76" s="5" t="n">
        <v>31829928</v>
      </c>
    </row>
    <row r="77">
      <c r="A77" s="4" t="inlineStr">
        <is>
          <t>Certificates of deposits</t>
        </is>
      </c>
      <c r="B77" s="5" t="n">
        <v>0</v>
      </c>
      <c r="C77" s="5" t="n">
        <v>0</v>
      </c>
    </row>
    <row r="78">
      <c r="A78" s="4" t="inlineStr">
        <is>
          <t>Long-term borrowings</t>
        </is>
      </c>
      <c r="B78" s="5" t="n">
        <v>0</v>
      </c>
      <c r="C78" s="5" t="n">
        <v>0</v>
      </c>
    </row>
    <row r="79">
      <c r="A79" s="4" t="inlineStr">
        <is>
          <t>Deferred fees on standby letters of credit</t>
        </is>
      </c>
      <c r="C79" s="5" t="n">
        <v>0</v>
      </c>
    </row>
    <row r="80">
      <c r="A80" s="4" t="inlineStr">
        <is>
          <t>Total financial instrument liabilities</t>
        </is>
      </c>
      <c r="B80" s="5" t="n">
        <v>0</v>
      </c>
      <c r="C80" s="5" t="n">
        <v>0</v>
      </c>
    </row>
    <row r="81">
      <c r="A81" s="4" t="inlineStr">
        <is>
          <t>Estimated Fair Value | Recurring | FHLB and FRB stocks</t>
        </is>
      </c>
    </row>
    <row r="82">
      <c r="A82" s="3" t="inlineStr">
        <is>
          <t>Fair Value, Balance Sheet Grouping, Financial Statement Captions [Line Items]</t>
        </is>
      </c>
    </row>
    <row r="83">
      <c r="A83" s="4" t="inlineStr">
        <is>
          <t>Investment securities available-for-sale</t>
        </is>
      </c>
      <c r="B83" s="5" t="n">
        <v>386483</v>
      </c>
      <c r="C83" s="5" t="n">
        <v>442440</v>
      </c>
    </row>
    <row r="84">
      <c r="A84" s="4" t="inlineStr">
        <is>
          <t>Estimated Fair Value | Recurring | FHLB and FRB stocks | Level 1</t>
        </is>
      </c>
    </row>
    <row r="85">
      <c r="A85" s="3" t="inlineStr">
        <is>
          <t>Fair Value, Balance Sheet Grouping, Financial Statement Captions [Line Items]</t>
        </is>
      </c>
    </row>
    <row r="86">
      <c r="A86" s="4" t="inlineStr">
        <is>
          <t>Investment securities available-for-sale</t>
        </is>
      </c>
      <c r="B86" s="5" t="n">
        <v>0</v>
      </c>
      <c r="C86" s="5" t="n">
        <v>0</v>
      </c>
    </row>
    <row r="87">
      <c r="A87" s="4" t="inlineStr">
        <is>
          <t>Estimated Fair Value | Recurring | FHLB and FRB stocks | Level 2</t>
        </is>
      </c>
    </row>
    <row r="88">
      <c r="A88" s="3" t="inlineStr">
        <is>
          <t>Fair Value, Balance Sheet Grouping, Financial Statement Captions [Line Items]</t>
        </is>
      </c>
    </row>
    <row r="89">
      <c r="A89" s="4" t="inlineStr">
        <is>
          <t>Investment securities available-for-sale</t>
        </is>
      </c>
      <c r="B89" s="5" t="n">
        <v>386483</v>
      </c>
      <c r="C89" s="5" t="n">
        <v>442440</v>
      </c>
    </row>
    <row r="90">
      <c r="A90" s="4" t="inlineStr">
        <is>
          <t>Estimated Fair Value | Recurring | FHLB and FRB stocks | Level 3</t>
        </is>
      </c>
    </row>
    <row r="91">
      <c r="A91" s="3" t="inlineStr">
        <is>
          <t>Fair Value, Balance Sheet Grouping, Financial Statement Captions [Line Items]</t>
        </is>
      </c>
    </row>
    <row r="92">
      <c r="A92" s="4" t="inlineStr">
        <is>
          <t>Investment securities available-for-sale</t>
        </is>
      </c>
      <c r="B92" s="5" t="n">
        <v>0</v>
      </c>
      <c r="C92" s="5" t="n">
        <v>0</v>
      </c>
    </row>
    <row r="93">
      <c r="A93" s="4" t="inlineStr">
        <is>
          <t>Estimated Fair Value | Recurring | Investment securities held-to-maturity</t>
        </is>
      </c>
    </row>
    <row r="94">
      <c r="A94" s="3" t="inlineStr">
        <is>
          <t>Fair Value, Balance Sheet Grouping, Financial Statement Captions [Line Items]</t>
        </is>
      </c>
    </row>
    <row r="95">
      <c r="A95" s="4" t="inlineStr">
        <is>
          <t>Investment securities available-for-sale</t>
        </is>
      </c>
      <c r="B95" s="5" t="n">
        <v>141107</v>
      </c>
      <c r="C95" s="5" t="n">
        <v>144844</v>
      </c>
    </row>
    <row r="96">
      <c r="A96" s="4" t="inlineStr">
        <is>
          <t>Estimated Fair Value | Recurring | Investment securities held-to-maturity | Level 1</t>
        </is>
      </c>
    </row>
    <row r="97">
      <c r="A97" s="3" t="inlineStr">
        <is>
          <t>Fair Value, Balance Sheet Grouping, Financial Statement Captions [Line Items]</t>
        </is>
      </c>
    </row>
    <row r="98">
      <c r="A98" s="4" t="inlineStr">
        <is>
          <t>Investment securities available-for-sale</t>
        </is>
      </c>
      <c r="B98" s="5" t="n">
        <v>0</v>
      </c>
      <c r="C98" s="5" t="n">
        <v>0</v>
      </c>
    </row>
    <row r="99">
      <c r="A99" s="4" t="inlineStr">
        <is>
          <t>Estimated Fair Value | Recurring | Investment securities held-to-maturity | Level 2</t>
        </is>
      </c>
    </row>
    <row r="100">
      <c r="A100" s="3" t="inlineStr">
        <is>
          <t>Fair Value, Balance Sheet Grouping, Financial Statement Captions [Line Items]</t>
        </is>
      </c>
    </row>
    <row r="101">
      <c r="A101" s="4" t="inlineStr">
        <is>
          <t>Investment securities available-for-sale</t>
        </is>
      </c>
      <c r="B101" s="5" t="n">
        <v>137435</v>
      </c>
      <c r="C101" s="5" t="n">
        <v>141168</v>
      </c>
    </row>
    <row r="102">
      <c r="A102" s="4" t="inlineStr">
        <is>
          <t>Estimated Fair Value | Recurring | Investment securities held-to-maturity | Level 3</t>
        </is>
      </c>
    </row>
    <row r="103">
      <c r="A103" s="3" t="inlineStr">
        <is>
          <t>Fair Value, Balance Sheet Grouping, Financial Statement Captions [Line Items]</t>
        </is>
      </c>
    </row>
    <row r="104">
      <c r="A104" s="4" t="inlineStr">
        <is>
          <t>Investment securities available-for-sale</t>
        </is>
      </c>
      <c r="B104" s="6" t="n">
        <v>3672</v>
      </c>
      <c r="C104" s="6" t="n">
        <v>3676</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Revenue out of scope of ASC 606</t>
        </is>
      </c>
      <c r="B4" s="6" t="n">
        <v>75496</v>
      </c>
      <c r="C4" s="6" t="n">
        <v>55899</v>
      </c>
      <c r="D4" s="6" t="n">
        <v>156814</v>
      </c>
      <c r="E4" s="6" t="n">
        <v>105706</v>
      </c>
    </row>
    <row r="5">
      <c r="A5" s="4" t="inlineStr">
        <is>
          <t>Noninterest income</t>
        </is>
      </c>
      <c r="B5" s="5" t="n">
        <v>133054</v>
      </c>
      <c r="C5" s="5" t="n">
        <v>109718</v>
      </c>
      <c r="D5" s="5" t="n">
        <v>270017</v>
      </c>
      <c r="E5" s="5" t="n">
        <v>213222</v>
      </c>
    </row>
    <row r="6">
      <c r="A6" s="4" t="inlineStr">
        <is>
          <t>Fees and service charges on deposit accounts</t>
        </is>
      </c>
    </row>
    <row r="7">
      <c r="A7" s="3" t="inlineStr">
        <is>
          <t>Disaggregation of Revenue [Line Items]</t>
        </is>
      </c>
    </row>
    <row r="8">
      <c r="A8" s="4" t="inlineStr">
        <is>
          <t>Revenue out of scope of ASC 606</t>
        </is>
      </c>
      <c r="B8" s="5" t="n">
        <v>2863</v>
      </c>
      <c r="C8" s="5" t="n">
        <v>0</v>
      </c>
      <c r="D8" s="5" t="n">
        <v>5848</v>
      </c>
      <c r="E8" s="5" t="n">
        <v>24</v>
      </c>
    </row>
    <row r="9">
      <c r="A9" s="4" t="inlineStr">
        <is>
          <t>Noninterest income</t>
        </is>
      </c>
      <c r="B9" s="5" t="n">
        <v>22832</v>
      </c>
      <c r="C9" s="5" t="n">
        <v>27842</v>
      </c>
      <c r="D9" s="5" t="n">
        <v>57429</v>
      </c>
      <c r="E9" s="5" t="n">
        <v>54120</v>
      </c>
    </row>
    <row r="10">
      <c r="A10" s="4" t="inlineStr">
        <is>
          <t>Wealth management revenue</t>
        </is>
      </c>
    </row>
    <row r="11">
      <c r="A11" s="3" t="inlineStr">
        <is>
          <t>Disaggregation of Revenue [Line Items]</t>
        </is>
      </c>
    </row>
    <row r="12">
      <c r="A12" s="4" t="inlineStr">
        <is>
          <t>Revenue out of scope of ASC 606</t>
        </is>
      </c>
      <c r="B12" s="5" t="n">
        <v>5940</v>
      </c>
      <c r="D12" s="5" t="n">
        <v>12330</v>
      </c>
    </row>
    <row r="13">
      <c r="A13" s="4" t="inlineStr">
        <is>
          <t>Noninterest income</t>
        </is>
      </c>
      <c r="B13" s="5" t="n">
        <v>6206</v>
      </c>
      <c r="C13" s="5" t="n">
        <v>0</v>
      </c>
      <c r="D13" s="5" t="n">
        <v>12357</v>
      </c>
      <c r="E13" s="5" t="n">
        <v>0</v>
      </c>
    </row>
    <row r="14">
      <c r="A14" s="4" t="inlineStr">
        <is>
          <t>Card and ATM revenue</t>
        </is>
      </c>
    </row>
    <row r="15">
      <c r="A15" s="3" t="inlineStr">
        <is>
          <t>Disaggregation of Revenue [Line Items]</t>
        </is>
      </c>
    </row>
    <row r="16">
      <c r="A16" s="4" t="inlineStr">
        <is>
          <t>Revenue out of scope of ASC 606</t>
        </is>
      </c>
      <c r="B16" s="5" t="n">
        <v>2398</v>
      </c>
      <c r="C16" s="5" t="n">
        <v>21</v>
      </c>
      <c r="D16" s="5" t="n">
        <v>4876</v>
      </c>
      <c r="E16" s="5" t="n">
        <v>-1253</v>
      </c>
    </row>
    <row r="17">
      <c r="A17" s="4" t="inlineStr">
        <is>
          <t>Noninterest income</t>
        </is>
      </c>
      <c r="B17" s="5" t="n">
        <v>20636</v>
      </c>
      <c r="C17" s="5" t="n">
        <v>20496</v>
      </c>
      <c r="D17" s="5" t="n">
        <v>42321</v>
      </c>
      <c r="E17" s="5" t="n">
        <v>39155</v>
      </c>
    </row>
    <row r="18">
      <c r="A18" s="4" t="inlineStr">
        <is>
          <t>Other noninterest income</t>
        </is>
      </c>
    </row>
    <row r="19">
      <c r="A19" s="3" t="inlineStr">
        <is>
          <t>Disaggregation of Revenue [Line Items]</t>
        </is>
      </c>
    </row>
    <row r="20">
      <c r="A20" s="4" t="inlineStr">
        <is>
          <t>Revenue out of scope of ASC 606</t>
        </is>
      </c>
      <c r="B20" s="5" t="n">
        <v>64295</v>
      </c>
      <c r="C20" s="5" t="n">
        <v>55878</v>
      </c>
      <c r="D20" s="5" t="n">
        <v>133760</v>
      </c>
      <c r="E20" s="5" t="n">
        <v>106935</v>
      </c>
    </row>
    <row r="21">
      <c r="A21" s="4" t="inlineStr">
        <is>
          <t>Noninterest income</t>
        </is>
      </c>
      <c r="B21" s="5" t="n">
        <v>83380</v>
      </c>
      <c r="C21" s="5" t="n">
        <v>61380</v>
      </c>
      <c r="D21" s="5" t="n">
        <v>157910</v>
      </c>
      <c r="E21" s="5" t="n">
        <v>119947</v>
      </c>
    </row>
    <row r="22">
      <c r="A22" s="4" t="inlineStr">
        <is>
          <t>Consumer Banking</t>
        </is>
      </c>
    </row>
    <row r="23">
      <c r="A23" s="3" t="inlineStr">
        <is>
          <t>Disaggregation of Revenue [Line Items]</t>
        </is>
      </c>
    </row>
    <row r="24">
      <c r="A24" s="4" t="inlineStr">
        <is>
          <t>Revenues within the scope of 606</t>
        </is>
      </c>
      <c r="B24" s="5" t="n">
        <v>53781</v>
      </c>
      <c r="C24" s="5" t="n">
        <v>47530</v>
      </c>
      <c r="D24" s="5" t="n">
        <v>106762</v>
      </c>
      <c r="E24" s="5" t="n">
        <v>91855</v>
      </c>
    </row>
    <row r="25">
      <c r="A25" s="4" t="inlineStr">
        <is>
          <t>Consumer Banking | Fees and service charges on deposit accounts</t>
        </is>
      </c>
    </row>
    <row r="26">
      <c r="A26" s="3" t="inlineStr">
        <is>
          <t>Disaggregation of Revenue [Line Items]</t>
        </is>
      </c>
    </row>
    <row r="27">
      <c r="A27" s="4" t="inlineStr">
        <is>
          <t>Revenues within the scope of 606</t>
        </is>
      </c>
      <c r="B27" s="5" t="n">
        <v>18812</v>
      </c>
      <c r="C27" s="5" t="n">
        <v>26707</v>
      </c>
      <c r="D27" s="5" t="n">
        <v>49030</v>
      </c>
      <c r="E27" s="5" t="n">
        <v>51900</v>
      </c>
    </row>
    <row r="28">
      <c r="A28" s="4" t="inlineStr">
        <is>
          <t>Consumer Banking | Wealth management revenue</t>
        </is>
      </c>
    </row>
    <row r="29">
      <c r="A29" s="3" t="inlineStr">
        <is>
          <t>Disaggregation of Revenue [Line Items]</t>
        </is>
      </c>
    </row>
    <row r="30">
      <c r="A30" s="4" t="inlineStr">
        <is>
          <t>Revenues within the scope of 606</t>
        </is>
      </c>
      <c r="B30" s="5" t="n">
        <v>266</v>
      </c>
      <c r="D30" s="5" t="n">
        <v>27</v>
      </c>
    </row>
    <row r="31">
      <c r="A31" s="4" t="inlineStr">
        <is>
          <t>Consumer Banking | Card and ATM revenue</t>
        </is>
      </c>
    </row>
    <row r="32">
      <c r="A32" s="3" t="inlineStr">
        <is>
          <t>Disaggregation of Revenue [Line Items]</t>
        </is>
      </c>
    </row>
    <row r="33">
      <c r="A33" s="4" t="inlineStr">
        <is>
          <t>Revenues within the scope of 606</t>
        </is>
      </c>
      <c r="B33" s="5" t="n">
        <v>18223</v>
      </c>
      <c r="C33" s="5" t="n">
        <v>20475</v>
      </c>
      <c r="D33" s="5" t="n">
        <v>37404</v>
      </c>
      <c r="E33" s="5" t="n">
        <v>39105</v>
      </c>
    </row>
    <row r="34">
      <c r="A34" s="4" t="inlineStr">
        <is>
          <t>Consumer Banking | Other noninterest income</t>
        </is>
      </c>
    </row>
    <row r="35">
      <c r="A35" s="3" t="inlineStr">
        <is>
          <t>Disaggregation of Revenue [Line Items]</t>
        </is>
      </c>
    </row>
    <row r="36">
      <c r="A36" s="4" t="inlineStr">
        <is>
          <t>Revenues within the scope of 606</t>
        </is>
      </c>
      <c r="B36" s="5" t="n">
        <v>16480</v>
      </c>
      <c r="C36" s="5" t="n">
        <v>348</v>
      </c>
      <c r="D36" s="5" t="n">
        <v>20301</v>
      </c>
      <c r="E36" s="5" t="n">
        <v>850</v>
      </c>
    </row>
    <row r="37">
      <c r="A37" s="4" t="inlineStr">
        <is>
          <t>Commercial Banking</t>
        </is>
      </c>
    </row>
    <row r="38">
      <c r="A38" s="3" t="inlineStr">
        <is>
          <t>Disaggregation of Revenue [Line Items]</t>
        </is>
      </c>
    </row>
    <row r="39">
      <c r="A39" s="4" t="inlineStr">
        <is>
          <t>Revenues within the scope of 606</t>
        </is>
      </c>
      <c r="B39" s="5" t="n">
        <v>3745</v>
      </c>
      <c r="C39" s="5" t="n">
        <v>3238</v>
      </c>
      <c r="D39" s="5" t="n">
        <v>7129</v>
      </c>
      <c r="E39" s="5" t="n">
        <v>8815</v>
      </c>
    </row>
    <row r="40">
      <c r="A40" s="4" t="inlineStr">
        <is>
          <t>Commercial Banking | Fees and service charges on deposit accounts</t>
        </is>
      </c>
    </row>
    <row r="41">
      <c r="A41" s="3" t="inlineStr">
        <is>
          <t>Disaggregation of Revenue [Line Items]</t>
        </is>
      </c>
    </row>
    <row r="42">
      <c r="A42" s="4" t="inlineStr">
        <is>
          <t>Revenues within the scope of 606</t>
        </is>
      </c>
      <c r="B42" s="5" t="n">
        <v>1157</v>
      </c>
      <c r="C42" s="5" t="n">
        <v>1135</v>
      </c>
      <c r="D42" s="5" t="n">
        <v>2551</v>
      </c>
      <c r="E42" s="5" t="n">
        <v>2196</v>
      </c>
    </row>
    <row r="43">
      <c r="A43" s="4" t="inlineStr">
        <is>
          <t>Commercial Banking | Wealth management revenue</t>
        </is>
      </c>
    </row>
    <row r="44">
      <c r="A44" s="3" t="inlineStr">
        <is>
          <t>Disaggregation of Revenue [Line Items]</t>
        </is>
      </c>
    </row>
    <row r="45">
      <c r="A45" s="4" t="inlineStr">
        <is>
          <t>Revenues within the scope of 606</t>
        </is>
      </c>
      <c r="B45" s="5" t="n">
        <v>0</v>
      </c>
      <c r="D45" s="5" t="n">
        <v>0</v>
      </c>
    </row>
    <row r="46">
      <c r="A46" s="4" t="inlineStr">
        <is>
          <t>Commercial Banking | Card and ATM revenue</t>
        </is>
      </c>
    </row>
    <row r="47">
      <c r="A47" s="3" t="inlineStr">
        <is>
          <t>Disaggregation of Revenue [Line Items]</t>
        </is>
      </c>
    </row>
    <row r="48">
      <c r="A48" s="4" t="inlineStr">
        <is>
          <t>Revenues within the scope of 606</t>
        </is>
      </c>
      <c r="B48" s="5" t="n">
        <v>15</v>
      </c>
      <c r="C48" s="5" t="n">
        <v>0</v>
      </c>
      <c r="D48" s="5" t="n">
        <v>41</v>
      </c>
      <c r="E48" s="5" t="n">
        <v>1303</v>
      </c>
    </row>
    <row r="49">
      <c r="A49" s="4" t="inlineStr">
        <is>
          <t>Commercial Banking | Other noninterest income</t>
        </is>
      </c>
    </row>
    <row r="50">
      <c r="A50" s="3" t="inlineStr">
        <is>
          <t>Disaggregation of Revenue [Line Items]</t>
        </is>
      </c>
    </row>
    <row r="51">
      <c r="A51" s="4" t="inlineStr">
        <is>
          <t>Revenues within the scope of 606</t>
        </is>
      </c>
      <c r="B51" s="5" t="n">
        <v>2573</v>
      </c>
      <c r="C51" s="5" t="n">
        <v>2103</v>
      </c>
      <c r="D51" s="5" t="n">
        <v>4537</v>
      </c>
      <c r="E51" s="5" t="n">
        <v>5316</v>
      </c>
    </row>
    <row r="52">
      <c r="A52" s="4" t="inlineStr">
        <is>
          <t>Enterprise Services</t>
        </is>
      </c>
    </row>
    <row r="53">
      <c r="A53" s="3" t="inlineStr">
        <is>
          <t>Disaggregation of Revenue [Line Items]</t>
        </is>
      </c>
    </row>
    <row r="54">
      <c r="A54" s="4" t="inlineStr">
        <is>
          <t>Revenues within the scope of 606</t>
        </is>
      </c>
      <c r="B54" s="5" t="n">
        <v>32</v>
      </c>
      <c r="C54" s="5" t="n">
        <v>3051</v>
      </c>
      <c r="D54" s="5" t="n">
        <v>-688</v>
      </c>
      <c r="E54" s="5" t="n">
        <v>6846</v>
      </c>
    </row>
    <row r="55">
      <c r="A55" s="4" t="inlineStr">
        <is>
          <t>Enterprise Services | Fees and service charges on deposit accounts</t>
        </is>
      </c>
    </row>
    <row r="56">
      <c r="A56" s="3" t="inlineStr">
        <is>
          <t>Disaggregation of Revenue [Line Items]</t>
        </is>
      </c>
    </row>
    <row r="57">
      <c r="A57" s="4" t="inlineStr">
        <is>
          <t>Revenues within the scope of 606</t>
        </is>
      </c>
      <c r="B57" s="5" t="n">
        <v>0</v>
      </c>
      <c r="C57" s="5" t="n">
        <v>0</v>
      </c>
      <c r="D57" s="5" t="n">
        <v>0</v>
      </c>
      <c r="E57" s="5" t="n">
        <v>0</v>
      </c>
    </row>
    <row r="58">
      <c r="A58" s="4" t="inlineStr">
        <is>
          <t>Enterprise Services | Wealth management revenue</t>
        </is>
      </c>
    </row>
    <row r="59">
      <c r="A59" s="3" t="inlineStr">
        <is>
          <t>Disaggregation of Revenue [Line Items]</t>
        </is>
      </c>
    </row>
    <row r="60">
      <c r="A60" s="4" t="inlineStr">
        <is>
          <t>Revenues within the scope of 606</t>
        </is>
      </c>
      <c r="B60" s="5" t="n">
        <v>0</v>
      </c>
      <c r="D60" s="5" t="n">
        <v>0</v>
      </c>
    </row>
    <row r="61">
      <c r="A61" s="4" t="inlineStr">
        <is>
          <t>Enterprise Services | Card and ATM revenue</t>
        </is>
      </c>
    </row>
    <row r="62">
      <c r="A62" s="3" t="inlineStr">
        <is>
          <t>Disaggregation of Revenue [Line Items]</t>
        </is>
      </c>
    </row>
    <row r="63">
      <c r="A63" s="4" t="inlineStr">
        <is>
          <t>Revenues within the scope of 606</t>
        </is>
      </c>
      <c r="B63" s="5" t="n">
        <v>0</v>
      </c>
      <c r="C63" s="5" t="n">
        <v>0</v>
      </c>
      <c r="D63" s="5" t="n">
        <v>0</v>
      </c>
      <c r="E63" s="5" t="n">
        <v>0</v>
      </c>
    </row>
    <row r="64">
      <c r="A64" s="4" t="inlineStr">
        <is>
          <t>Enterprise Services | Other noninterest income</t>
        </is>
      </c>
    </row>
    <row r="65">
      <c r="A65" s="3" t="inlineStr">
        <is>
          <t>Disaggregation of Revenue [Line Items]</t>
        </is>
      </c>
    </row>
    <row r="66">
      <c r="A66" s="4" t="inlineStr">
        <is>
          <t>Revenues within the scope of 606</t>
        </is>
      </c>
      <c r="B66" s="6" t="n">
        <v>32</v>
      </c>
      <c r="C66" s="6" t="n">
        <v>3051</v>
      </c>
      <c r="D66" s="6" t="n">
        <v>-688</v>
      </c>
      <c r="E66" s="6" t="n">
        <v>6846</v>
      </c>
    </row>
  </sheetData>
  <mergeCells count="3">
    <mergeCell ref="A1:A2"/>
    <mergeCell ref="B1:C1"/>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9" customWidth="1" min="1" max="1"/>
    <col width="27" customWidth="1" min="2" max="2"/>
    <col width="21" customWidth="1" min="3" max="3"/>
    <col width="27" customWidth="1" min="4" max="4"/>
    <col width="21" customWidth="1" min="5" max="5"/>
    <col width="20" customWidth="1" min="6" max="6"/>
  </cols>
  <sheetData>
    <row r="1">
      <c r="A1" s="1" t="inlineStr">
        <is>
          <t>Share-based Compensation - Narrative (Details) $ in Thousands</t>
        </is>
      </c>
      <c r="B1" s="2" t="inlineStr">
        <is>
          <t>3 Months Ended</t>
        </is>
      </c>
      <c r="D1" s="2" t="inlineStr">
        <is>
          <t>6 Months Ended</t>
        </is>
      </c>
    </row>
    <row r="2">
      <c r="B2" s="2" t="inlineStr">
        <is>
          <t>Jun. 30, 2020USD ($)shares</t>
        </is>
      </c>
      <c r="C2" s="2" t="inlineStr">
        <is>
          <t>Jun. 30, 2019USD ($)</t>
        </is>
      </c>
      <c r="D2" s="2" t="inlineStr">
        <is>
          <t>Jun. 30, 2020USD ($)shares</t>
        </is>
      </c>
      <c r="E2" s="2" t="inlineStr">
        <is>
          <t>Jun. 30, 2019USD ($)</t>
        </is>
      </c>
      <c r="F2" s="2" t="inlineStr">
        <is>
          <t>Dec. 31, 2019shares</t>
        </is>
      </c>
    </row>
    <row r="3">
      <c r="A3" s="3" t="inlineStr">
        <is>
          <t>Share-based Compensation Arrangement by Share-based Payment Award [Line Items]</t>
        </is>
      </c>
    </row>
    <row r="4">
      <c r="A4" s="4" t="inlineStr">
        <is>
          <t>Compensation expense | $</t>
        </is>
      </c>
      <c r="B4" s="6" t="n">
        <v>12700</v>
      </c>
      <c r="C4" s="6" t="n">
        <v>2400</v>
      </c>
      <c r="D4" s="6" t="n">
        <v>21700</v>
      </c>
      <c r="E4" s="6" t="n">
        <v>3900</v>
      </c>
    </row>
    <row r="5">
      <c r="A5" s="4" t="inlineStr">
        <is>
          <t>Tax benefit (expense) from share-based compensation | $</t>
        </is>
      </c>
      <c r="B5" s="6" t="n">
        <v>-1800</v>
      </c>
      <c r="C5" s="5" t="n">
        <v>602</v>
      </c>
      <c r="D5" s="6" t="n">
        <v>-1100</v>
      </c>
      <c r="E5" s="5" t="n">
        <v>1300</v>
      </c>
    </row>
    <row r="6">
      <c r="A6" s="4" t="inlineStr">
        <is>
          <t>Weighted average remaining contractual term for all outstanding stock options</t>
        </is>
      </c>
      <c r="D6" s="4" t="inlineStr">
        <is>
          <t>4 years 1 month 6 days</t>
        </is>
      </c>
    </row>
    <row r="7">
      <c r="A7" s="4" t="inlineStr">
        <is>
          <t>Weighted average remaining contractual term for exercisable stock options</t>
        </is>
      </c>
      <c r="D7" s="4" t="inlineStr">
        <is>
          <t>3 years 10 months 24 days</t>
        </is>
      </c>
    </row>
    <row r="8">
      <c r="A8" s="4" t="inlineStr">
        <is>
          <t>Omnibus Incentive Plan</t>
        </is>
      </c>
    </row>
    <row r="9">
      <c r="A9" s="3" t="inlineStr">
        <is>
          <t>Share-based Compensation Arrangement by Share-based Payment Award [Line Items]</t>
        </is>
      </c>
    </row>
    <row r="10">
      <c r="A10" s="4" t="inlineStr">
        <is>
          <t>Shares reserved for plan (in shares)</t>
        </is>
      </c>
      <c r="B10" s="5" t="n">
        <v>1419595</v>
      </c>
      <c r="D10" s="5" t="n">
        <v>1419595</v>
      </c>
    </row>
    <row r="11">
      <c r="A11" s="4" t="inlineStr">
        <is>
          <t>2019 Stock Incentive Plan</t>
        </is>
      </c>
    </row>
    <row r="12">
      <c r="A12" s="3" t="inlineStr">
        <is>
          <t>Share-based Compensation Arrangement by Share-based Payment Award [Line Items]</t>
        </is>
      </c>
    </row>
    <row r="13">
      <c r="A13" s="4" t="inlineStr">
        <is>
          <t>Shares reserved for plan (in shares)</t>
        </is>
      </c>
      <c r="B13" s="5" t="n">
        <v>1181039</v>
      </c>
      <c r="D13" s="5" t="n">
        <v>1181039</v>
      </c>
    </row>
    <row r="14">
      <c r="A14" s="4" t="inlineStr">
        <is>
          <t>Performance-Based Restricted Stock Units</t>
        </is>
      </c>
    </row>
    <row r="15">
      <c r="A15" s="3" t="inlineStr">
        <is>
          <t>Share-based Compensation Arrangement by Share-based Payment Award [Line Items]</t>
        </is>
      </c>
    </row>
    <row r="16">
      <c r="A16" s="4" t="inlineStr">
        <is>
          <t>Shares outstanding (in shares)</t>
        </is>
      </c>
      <c r="B16" s="5" t="n">
        <v>426868</v>
      </c>
      <c r="D16" s="5" t="n">
        <v>426868</v>
      </c>
    </row>
    <row r="17">
      <c r="A17" s="4" t="inlineStr">
        <is>
          <t>Share conversion ratio (in percent)</t>
        </is>
      </c>
      <c r="D17" s="5" t="n">
        <v>1</v>
      </c>
    </row>
    <row r="18">
      <c r="A18" s="4" t="inlineStr">
        <is>
          <t>Performance-Based Restricted Stock Awards</t>
        </is>
      </c>
    </row>
    <row r="19">
      <c r="A19" s="3" t="inlineStr">
        <is>
          <t>Share-based Compensation Arrangement by Share-based Payment Award [Line Items]</t>
        </is>
      </c>
    </row>
    <row r="20">
      <c r="A20" s="4" t="inlineStr">
        <is>
          <t>Shares outstanding (in shares)</t>
        </is>
      </c>
      <c r="B20" s="5" t="n">
        <v>0</v>
      </c>
      <c r="D20" s="5" t="n">
        <v>0</v>
      </c>
    </row>
    <row r="21">
      <c r="A21" s="4" t="inlineStr">
        <is>
          <t>Restricted Stock Units (RSUs)</t>
        </is>
      </c>
    </row>
    <row r="22">
      <c r="A22" s="3" t="inlineStr">
        <is>
          <t>Share-based Compensation Arrangement by Share-based Payment Award [Line Items]</t>
        </is>
      </c>
    </row>
    <row r="23">
      <c r="A23" s="4" t="inlineStr">
        <is>
          <t>Shares outstanding (in shares)</t>
        </is>
      </c>
      <c r="B23" s="5" t="n">
        <v>2604132</v>
      </c>
      <c r="D23" s="5" t="n">
        <v>2604132</v>
      </c>
      <c r="F23" s="5" t="n">
        <v>1511820</v>
      </c>
    </row>
    <row r="24">
      <c r="A24" s="4" t="inlineStr">
        <is>
          <t>Unrecognized compensation costs | $</t>
        </is>
      </c>
      <c r="B24" s="6" t="n">
        <v>61300</v>
      </c>
      <c r="D24" s="6" t="n">
        <v>61300</v>
      </c>
    </row>
    <row r="25">
      <c r="A25" s="4" t="inlineStr">
        <is>
          <t>Unrecognized compensation cost, recognition period</t>
        </is>
      </c>
      <c r="D25" s="4" t="inlineStr">
        <is>
          <t>2 years 9 months 18 days</t>
        </is>
      </c>
    </row>
    <row r="26">
      <c r="A26" s="4" t="inlineStr">
        <is>
          <t>Restricted Stock Awards (RSAs)</t>
        </is>
      </c>
    </row>
    <row r="27">
      <c r="A27" s="3" t="inlineStr">
        <is>
          <t>Share-based Compensation Arrangement by Share-based Payment Award [Line Items]</t>
        </is>
      </c>
    </row>
    <row r="28">
      <c r="A28" s="4" t="inlineStr">
        <is>
          <t>Compensation expense | $</t>
        </is>
      </c>
      <c r="B28" s="6" t="n">
        <v>5884</v>
      </c>
      <c r="C28" s="6" t="n">
        <v>0</v>
      </c>
      <c r="D28" s="6" t="n">
        <v>10608</v>
      </c>
      <c r="E28" s="6" t="n">
        <v>0</v>
      </c>
    </row>
    <row r="29">
      <c r="A29" s="4" t="inlineStr">
        <is>
          <t>Shares outstanding (in shares)</t>
        </is>
      </c>
      <c r="B29" s="5" t="n">
        <v>579749</v>
      </c>
      <c r="D29" s="5" t="n">
        <v>579749</v>
      </c>
      <c r="F29" s="5" t="n">
        <v>888305</v>
      </c>
    </row>
    <row r="30">
      <c r="A30" s="4" t="inlineStr">
        <is>
          <t>Unrecognized compensation costs | $</t>
        </is>
      </c>
      <c r="B30" s="6" t="n">
        <v>14200</v>
      </c>
      <c r="D30" s="6" t="n">
        <v>14200</v>
      </c>
    </row>
    <row r="31">
      <c r="A31" s="4" t="inlineStr">
        <is>
          <t>Unrecognized compensation cost, recognition period</t>
        </is>
      </c>
      <c r="D31" s="4" t="inlineStr">
        <is>
          <t>2 years</t>
        </is>
      </c>
    </row>
    <row r="32">
      <c r="A32" s="4" t="inlineStr">
        <is>
          <t>Minimum | Performance-Based Restricted Stock Units</t>
        </is>
      </c>
    </row>
    <row r="33">
      <c r="A33" s="3" t="inlineStr">
        <is>
          <t>Share-based Compensation Arrangement by Share-based Payment Award [Line Items]</t>
        </is>
      </c>
    </row>
    <row r="34">
      <c r="A34" s="4" t="inlineStr">
        <is>
          <t>Performance target (in percent)</t>
        </is>
      </c>
      <c r="D34" s="5" t="n">
        <v>0</v>
      </c>
    </row>
    <row r="35">
      <c r="A35" s="4" t="inlineStr">
        <is>
          <t>Maximum | Performance-Based Restricted Stock Units</t>
        </is>
      </c>
    </row>
    <row r="36">
      <c r="A36" s="3" t="inlineStr">
        <is>
          <t>Share-based Compensation Arrangement by Share-based Payment Award [Line Items]</t>
        </is>
      </c>
    </row>
    <row r="37">
      <c r="A37" s="4" t="inlineStr">
        <is>
          <t>Performance target (in percent)</t>
        </is>
      </c>
      <c r="D37" s="11" t="n">
        <v>1.5</v>
      </c>
    </row>
  </sheetData>
  <mergeCells count="3">
    <mergeCell ref="A1:A2"/>
    <mergeCell ref="B1:C1"/>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cols>
    <col width="77" customWidth="1" min="1" max="1"/>
    <col width="30" customWidth="1" min="2" max="2"/>
  </cols>
  <sheetData>
    <row r="1">
      <c r="A1" s="1" t="inlineStr">
        <is>
          <t>Share-based Compensation - Award Activity (Details)</t>
        </is>
      </c>
      <c r="B1" s="2" t="inlineStr">
        <is>
          <t>6 Months Ended</t>
        </is>
      </c>
    </row>
    <row r="2">
      <c r="B2" s="2" t="inlineStr">
        <is>
          <t>Jun. 30, 2020$ / sharesshares</t>
        </is>
      </c>
    </row>
    <row r="3">
      <c r="A3" s="4" t="inlineStr">
        <is>
          <t>Restricted Stock Units (RSUs)</t>
        </is>
      </c>
    </row>
    <row r="4">
      <c r="A4" s="3" t="inlineStr">
        <is>
          <t>Restricted Stock Awards, Shares Activity</t>
        </is>
      </c>
    </row>
    <row r="5">
      <c r="A5" s="4" t="inlineStr">
        <is>
          <t>Outstanding at the beginning of the period (in shares) | shares</t>
        </is>
      </c>
      <c r="B5" s="5" t="n">
        <v>1511820</v>
      </c>
    </row>
    <row r="6">
      <c r="A6" s="4" t="inlineStr">
        <is>
          <t>Granted (in shares) | shares</t>
        </is>
      </c>
      <c r="B6" s="5" t="n">
        <v>1430459</v>
      </c>
    </row>
    <row r="7">
      <c r="A7" s="4" t="inlineStr">
        <is>
          <t>Forfeited/cancelled (in shares) | shares</t>
        </is>
      </c>
      <c r="B7" s="5" t="n">
        <v>-7082</v>
      </c>
    </row>
    <row r="8">
      <c r="A8" s="4" t="inlineStr">
        <is>
          <t>Vested (in shares) | shares</t>
        </is>
      </c>
      <c r="B8" s="5" t="n">
        <v>-331065</v>
      </c>
    </row>
    <row r="9">
      <c r="A9" s="4" t="inlineStr">
        <is>
          <t>Outstanding at the end of the period (in shares) | shares</t>
        </is>
      </c>
      <c r="B9" s="5" t="n">
        <v>2604132</v>
      </c>
    </row>
    <row r="10">
      <c r="A10" s="3" t="inlineStr">
        <is>
          <t>Restricted Stock Awards, Weighted-average Grant Date Fair Value</t>
        </is>
      </c>
    </row>
    <row r="11">
      <c r="A11" s="4" t="inlineStr">
        <is>
          <t>Outstanding at the beginning of the period (in dollars per share)</t>
        </is>
      </c>
      <c r="B11" s="7" t="n">
        <v>44.49</v>
      </c>
    </row>
    <row r="12">
      <c r="A12" s="4" t="inlineStr">
        <is>
          <t>Granted (in usd per share)</t>
        </is>
      </c>
      <c r="B12" s="11" t="n">
        <v>24.93</v>
      </c>
    </row>
    <row r="13">
      <c r="A13" s="4" t="inlineStr">
        <is>
          <t>Forfeited/canceled (in usd per share)</t>
        </is>
      </c>
      <c r="B13" s="11" t="n">
        <v>50.6</v>
      </c>
    </row>
    <row r="14">
      <c r="A14" s="4" t="inlineStr">
        <is>
          <t>Vested (in usd per share)</t>
        </is>
      </c>
      <c r="B14" s="11" t="n">
        <v>46.1</v>
      </c>
    </row>
    <row r="15">
      <c r="A15" s="4" t="inlineStr">
        <is>
          <t>Outstanding at the end of the period (in dollars per share)</t>
        </is>
      </c>
      <c r="B15" s="7" t="n">
        <v>33.52</v>
      </c>
    </row>
    <row r="16">
      <c r="A16" s="4" t="inlineStr">
        <is>
          <t>Restricted Stock Awards (RSAs)</t>
        </is>
      </c>
    </row>
    <row r="17">
      <c r="A17" s="3" t="inlineStr">
        <is>
          <t>Restricted Stock Awards, Shares Activity</t>
        </is>
      </c>
    </row>
    <row r="18">
      <c r="A18" s="4" t="inlineStr">
        <is>
          <t>Outstanding at the beginning of the period (in shares) | shares</t>
        </is>
      </c>
      <c r="B18" s="5" t="n">
        <v>888305</v>
      </c>
    </row>
    <row r="19">
      <c r="A19" s="4" t="inlineStr">
        <is>
          <t>Granted (in shares) | shares</t>
        </is>
      </c>
      <c r="B19" s="5" t="n">
        <v>54040</v>
      </c>
    </row>
    <row r="20">
      <c r="A20" s="4" t="inlineStr">
        <is>
          <t>Forfeited/cancelled (in shares) | shares</t>
        </is>
      </c>
      <c r="B20" s="5" t="n">
        <v>-4786</v>
      </c>
    </row>
    <row r="21">
      <c r="A21" s="4" t="inlineStr">
        <is>
          <t>Vested (in shares) | shares</t>
        </is>
      </c>
      <c r="B21" s="5" t="n">
        <v>-357810</v>
      </c>
    </row>
    <row r="22">
      <c r="A22" s="4" t="inlineStr">
        <is>
          <t>Outstanding at the end of the period (in shares) | shares</t>
        </is>
      </c>
      <c r="B22" s="5" t="n">
        <v>579749</v>
      </c>
    </row>
    <row r="23">
      <c r="A23" s="3" t="inlineStr">
        <is>
          <t>Restricted Stock Awards, Weighted-average Grant Date Fair Value</t>
        </is>
      </c>
    </row>
    <row r="24">
      <c r="A24" s="4" t="inlineStr">
        <is>
          <t>Outstanding at the beginning of the period (in dollars per share)</t>
        </is>
      </c>
      <c r="B24" s="7" t="n">
        <v>40.67</v>
      </c>
    </row>
    <row r="25">
      <c r="A25" s="4" t="inlineStr">
        <is>
          <t>Granted (in usd per share)</t>
        </is>
      </c>
      <c r="B25" s="11" t="n">
        <v>25.91</v>
      </c>
    </row>
    <row r="26">
      <c r="A26" s="4" t="inlineStr">
        <is>
          <t>Forfeited/canceled (in usd per share)</t>
        </is>
      </c>
      <c r="B26" s="11" t="n">
        <v>39.62</v>
      </c>
    </row>
    <row r="27">
      <c r="A27" s="4" t="inlineStr">
        <is>
          <t>Vested (in usd per share)</t>
        </is>
      </c>
      <c r="B27" s="11" t="n">
        <v>41.14</v>
      </c>
    </row>
    <row r="28">
      <c r="A28" s="4" t="inlineStr">
        <is>
          <t>Outstanding at the end of the period (in dollars per share)</t>
        </is>
      </c>
      <c r="B28" s="7" t="n">
        <v>38.71</v>
      </c>
    </row>
    <row r="29">
      <c r="A29" s="4" t="inlineStr">
        <is>
          <t>Non-Vested Stock Options Outstanding</t>
        </is>
      </c>
    </row>
    <row r="30">
      <c r="A30" s="3" t="inlineStr">
        <is>
          <t>Non-Vested Stock Options Outstanding, Shares Activity</t>
        </is>
      </c>
    </row>
    <row r="31">
      <c r="A31" s="4" t="inlineStr">
        <is>
          <t>Beginning balance (in shares) | shares</t>
        </is>
      </c>
      <c r="B31" s="5" t="n">
        <v>120809</v>
      </c>
    </row>
    <row r="32">
      <c r="A32" s="4" t="inlineStr">
        <is>
          <t>Exercised (in shares) | shares</t>
        </is>
      </c>
      <c r="B32" s="5" t="n">
        <v>0</v>
      </c>
    </row>
    <row r="33">
      <c r="A33" s="4" t="inlineStr">
        <is>
          <t>Forfeited/canceled (in shares) | shares</t>
        </is>
      </c>
      <c r="B33" s="5" t="n">
        <v>-3173</v>
      </c>
    </row>
    <row r="34">
      <c r="A34" s="4" t="inlineStr">
        <is>
          <t>Expired (in shares) | shares</t>
        </is>
      </c>
      <c r="B34" s="5" t="n">
        <v>0</v>
      </c>
    </row>
    <row r="35">
      <c r="A35" s="4" t="inlineStr">
        <is>
          <t>Vested (in shares) | shares</t>
        </is>
      </c>
      <c r="B35" s="5" t="n">
        <v>-55568</v>
      </c>
    </row>
    <row r="36">
      <c r="A36" s="4" t="inlineStr">
        <is>
          <t>Ending balance (in shares) | shares</t>
        </is>
      </c>
      <c r="B36" s="5" t="n">
        <v>62068</v>
      </c>
    </row>
    <row r="37">
      <c r="A37" s="3" t="inlineStr">
        <is>
          <t>Non-Vested Stock Options Outstanding, Weighted-average Grant Date Fair Value</t>
        </is>
      </c>
    </row>
    <row r="38">
      <c r="A38" s="4" t="inlineStr">
        <is>
          <t>Beginning balance (in usd per share)</t>
        </is>
      </c>
      <c r="B38" s="7" t="n">
        <v>39.63</v>
      </c>
    </row>
    <row r="39">
      <c r="A39" s="4" t="inlineStr">
        <is>
          <t>Exercised (in usd per share)</t>
        </is>
      </c>
      <c r="B39" s="5" t="n">
        <v>0</v>
      </c>
    </row>
    <row r="40">
      <c r="A40" s="4" t="inlineStr">
        <is>
          <t>Forfeited/canceled (in usd per share)</t>
        </is>
      </c>
      <c r="B40" s="5" t="n">
        <v>39</v>
      </c>
    </row>
    <row r="41">
      <c r="A41" s="4" t="inlineStr">
        <is>
          <t>Expired (in usd per share)</t>
        </is>
      </c>
      <c r="B41" s="5" t="n">
        <v>0</v>
      </c>
    </row>
    <row r="42">
      <c r="A42" s="4" t="inlineStr">
        <is>
          <t>Vested (in usd per share)</t>
        </is>
      </c>
      <c r="B42" s="11" t="n">
        <v>38.25</v>
      </c>
    </row>
    <row r="43">
      <c r="A43" s="4" t="inlineStr">
        <is>
          <t>Ending balance (in usd per share)</t>
        </is>
      </c>
      <c r="B43" s="7" t="n">
        <v>40.89</v>
      </c>
    </row>
    <row r="44">
      <c r="A44" s="3" t="inlineStr">
        <is>
          <t>Stock Options Outstanding, Shares Activity</t>
        </is>
      </c>
    </row>
    <row r="45">
      <c r="A45" s="4" t="inlineStr">
        <is>
          <t>Vested (in shares) | shares</t>
        </is>
      </c>
      <c r="B45" s="5" t="n">
        <v>-55568</v>
      </c>
    </row>
    <row r="46">
      <c r="A46" s="3" t="inlineStr">
        <is>
          <t>Stock Options Outstanding, Weighted-average Grant Date Fair Value</t>
        </is>
      </c>
    </row>
    <row r="47">
      <c r="A47" s="4" t="inlineStr">
        <is>
          <t>Forfeited/canceled (in usd per share)</t>
        </is>
      </c>
      <c r="B47" s="6" t="n">
        <v>39</v>
      </c>
    </row>
    <row r="48">
      <c r="A48" s="4" t="inlineStr">
        <is>
          <t>Expired (in usd per share)</t>
        </is>
      </c>
      <c r="B48" s="5" t="n">
        <v>0</v>
      </c>
    </row>
    <row r="49">
      <c r="A49" s="4" t="inlineStr">
        <is>
          <t>Vested (in usd per share)</t>
        </is>
      </c>
      <c r="B49" s="7" t="n">
        <v>38.25</v>
      </c>
    </row>
    <row r="50">
      <c r="A50" s="4" t="inlineStr">
        <is>
          <t>Stock Options Outstanding</t>
        </is>
      </c>
    </row>
    <row r="51">
      <c r="A51" s="3" t="inlineStr">
        <is>
          <t>Non-Vested Stock Options Outstanding, Shares Activity</t>
        </is>
      </c>
    </row>
    <row r="52">
      <c r="A52" s="4" t="inlineStr">
        <is>
          <t>Vested (in shares) | shares</t>
        </is>
      </c>
      <c r="B52" s="5" t="n">
        <v>-55568</v>
      </c>
    </row>
    <row r="53">
      <c r="A53" s="3" t="inlineStr">
        <is>
          <t>Non-Vested Stock Options Outstanding, Weighted-average Grant Date Fair Value</t>
        </is>
      </c>
    </row>
    <row r="54">
      <c r="A54" s="4" t="inlineStr">
        <is>
          <t>Exercised (in usd per share)</t>
        </is>
      </c>
      <c r="B54" s="7" t="n">
        <v>22.03</v>
      </c>
    </row>
    <row r="55">
      <c r="A55" s="4" t="inlineStr">
        <is>
          <t>Forfeited/canceled (in usd per share)</t>
        </is>
      </c>
      <c r="B55" s="5" t="n">
        <v>0</v>
      </c>
    </row>
    <row r="56">
      <c r="A56" s="4" t="inlineStr">
        <is>
          <t>Expired (in usd per share)</t>
        </is>
      </c>
      <c r="B56" s="11" t="n">
        <v>34.27</v>
      </c>
    </row>
    <row r="57">
      <c r="A57" s="4" t="inlineStr">
        <is>
          <t>Vested (in usd per share)</t>
        </is>
      </c>
      <c r="B57" s="7" t="n">
        <v>38.25</v>
      </c>
    </row>
    <row r="58">
      <c r="A58" s="3" t="inlineStr">
        <is>
          <t>Stock Options Outstanding, Shares Activity</t>
        </is>
      </c>
    </row>
    <row r="59">
      <c r="A59" s="4" t="inlineStr">
        <is>
          <t>Beginning balance (in shares) | shares</t>
        </is>
      </c>
      <c r="B59" s="5" t="n">
        <v>495165</v>
      </c>
    </row>
    <row r="60">
      <c r="A60" s="4" t="inlineStr">
        <is>
          <t>Forfeited/canceled (in shares) | shares</t>
        </is>
      </c>
      <c r="B60" s="5" t="n">
        <v>0</v>
      </c>
    </row>
    <row r="61">
      <c r="A61" s="4" t="inlineStr">
        <is>
          <t>Expired (in shares) | shares</t>
        </is>
      </c>
      <c r="B61" s="5" t="n">
        <v>-36202</v>
      </c>
    </row>
    <row r="62">
      <c r="A62" s="4" t="inlineStr">
        <is>
          <t>Vested (in shares) | shares</t>
        </is>
      </c>
      <c r="B62" s="5" t="n">
        <v>-55568</v>
      </c>
    </row>
    <row r="63">
      <c r="A63" s="4" t="inlineStr">
        <is>
          <t>Ending balance (in shares) | shares</t>
        </is>
      </c>
      <c r="B63" s="5" t="n">
        <v>432255</v>
      </c>
    </row>
    <row r="64">
      <c r="A64" s="3" t="inlineStr">
        <is>
          <t>Stock Options Outstanding, Weighted-average Grant Date Fair Value</t>
        </is>
      </c>
    </row>
    <row r="65">
      <c r="A65" s="4" t="inlineStr">
        <is>
          <t>Beginning balance (in usd per share)</t>
        </is>
      </c>
      <c r="B65" s="7" t="n">
        <v>29.48</v>
      </c>
    </row>
    <row r="66">
      <c r="A66" s="4" t="inlineStr">
        <is>
          <t>Forfeited/canceled (in usd per share)</t>
        </is>
      </c>
      <c r="B66" s="5" t="n">
        <v>0</v>
      </c>
    </row>
    <row r="67">
      <c r="A67" s="4" t="inlineStr">
        <is>
          <t>Expired (in usd per share)</t>
        </is>
      </c>
      <c r="B67" s="11" t="n">
        <v>34.27</v>
      </c>
    </row>
    <row r="68">
      <c r="A68" s="4" t="inlineStr">
        <is>
          <t>Vested (in usd per share)</t>
        </is>
      </c>
      <c r="B68" s="11" t="n">
        <v>38.25</v>
      </c>
    </row>
    <row r="69">
      <c r="A69" s="4" t="inlineStr">
        <is>
          <t>Ending balance (in usd per share)</t>
        </is>
      </c>
      <c r="B69" s="7" t="n">
        <v>31.63</v>
      </c>
    </row>
    <row r="70">
      <c r="A70" s="4" t="inlineStr">
        <is>
          <t>Exercisable/vested (in shares) | shares</t>
        </is>
      </c>
      <c r="B70" s="5" t="n">
        <v>432255</v>
      </c>
    </row>
    <row r="71">
      <c r="A71" s="4" t="inlineStr">
        <is>
          <t>Exercisable/vested (in usd per share)</t>
        </is>
      </c>
      <c r="B71" s="7" t="n">
        <v>31.63</v>
      </c>
    </row>
    <row r="72">
      <c r="A72" s="4" t="inlineStr">
        <is>
          <t>Stock options</t>
        </is>
      </c>
    </row>
    <row r="73">
      <c r="A73" s="3" t="inlineStr">
        <is>
          <t>Non-Vested Stock Options Outstanding, Shares Activity</t>
        </is>
      </c>
    </row>
    <row r="74">
      <c r="A74" s="4" t="inlineStr">
        <is>
          <t>Exercised (in shares) | shares</t>
        </is>
      </c>
      <c r="B74" s="5" t="n">
        <v>-82276</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chedule of Restricted Stock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Payment Arrangement, Expensed and Capitalized, Amount [Line Items]</t>
        </is>
      </c>
    </row>
    <row r="4">
      <c r="A4" s="4" t="inlineStr">
        <is>
          <t>Total restricted stock expense</t>
        </is>
      </c>
      <c r="B4" s="6" t="n">
        <v>12700</v>
      </c>
      <c r="C4" s="6" t="n">
        <v>2400</v>
      </c>
      <c r="D4" s="6" t="n">
        <v>21700</v>
      </c>
      <c r="E4" s="6" t="n">
        <v>3900</v>
      </c>
    </row>
    <row r="5">
      <c r="A5" s="4" t="inlineStr">
        <is>
          <t>Restricted Stock Awards (RSAs)</t>
        </is>
      </c>
    </row>
    <row r="6">
      <c r="A6" s="3" t="inlineStr">
        <is>
          <t>Share-based Payment Arrangement, Expensed and Capitalized, Amount [Line Items]</t>
        </is>
      </c>
    </row>
    <row r="7">
      <c r="A7" s="4" t="inlineStr">
        <is>
          <t>Total restricted stock expense</t>
        </is>
      </c>
      <c r="B7" s="5" t="n">
        <v>5884</v>
      </c>
      <c r="C7" s="5" t="n">
        <v>0</v>
      </c>
      <c r="D7" s="5" t="n">
        <v>10608</v>
      </c>
      <c r="E7" s="5" t="n">
        <v>0</v>
      </c>
    </row>
    <row r="8">
      <c r="A8" s="4" t="inlineStr">
        <is>
          <t>Restricted Stock Awards (RSAs) | Employees</t>
        </is>
      </c>
    </row>
    <row r="9">
      <c r="A9" s="3" t="inlineStr">
        <is>
          <t>Share-based Payment Arrangement, Expensed and Capitalized, Amount [Line Items]</t>
        </is>
      </c>
    </row>
    <row r="10">
      <c r="A10" s="4" t="inlineStr">
        <is>
          <t>Total restricted stock expense</t>
        </is>
      </c>
      <c r="B10" s="5" t="n">
        <v>5670</v>
      </c>
      <c r="C10" s="5" t="n">
        <v>0</v>
      </c>
      <c r="D10" s="5" t="n">
        <v>10394</v>
      </c>
      <c r="E10" s="5" t="n">
        <v>0</v>
      </c>
    </row>
    <row r="11">
      <c r="A11" s="4" t="inlineStr">
        <is>
          <t>Restricted Stock Awards (RSAs) | Director</t>
        </is>
      </c>
    </row>
    <row r="12">
      <c r="A12" s="3" t="inlineStr">
        <is>
          <t>Share-based Payment Arrangement, Expensed and Capitalized, Amount [Line Items]</t>
        </is>
      </c>
    </row>
    <row r="13">
      <c r="A13" s="4" t="inlineStr">
        <is>
          <t>Total restricted stock expense</t>
        </is>
      </c>
      <c r="B13" s="6" t="n">
        <v>214</v>
      </c>
      <c r="C13" s="6" t="n">
        <v>0</v>
      </c>
      <c r="D13" s="6" t="n">
        <v>214</v>
      </c>
      <c r="E13" s="6" t="n">
        <v>0</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Summary of Significant Accounting Policies Accounting policies in effect at December 31, 2019 , as previously disclosed in " Note 3 . Summary of Significant Accounting Policies " in the Corporation’s Annual Report on Form 10-K at and for the year ended December 31, 2019 , remain significantly unchanged and have been followed similarly as in previous periods except for the allowance for credit losses accounting policy, the loans and leases acquired in a business combination accounting policy, the investments securities held-to-maturity accounting policy, and the investment securities available-for-sale accounting policy, resulting from the adoption of Accounting Standards Update ("ASU") No. 2016-13, Financial Instruments - Credit Losses (Topic 326): Measurement of Credit Losses on Financial Instruments and related ASUs, as described below. Allowance for Credit Losses The Corporation's reserve methodology used to determine the appropriate level of the allowance for credit losses ("ACL") is a critical accounting estimate. The ACL is maintained at a level believed to be appropriate to provide for the current credit losses expected to be incurred in the loan and lease portfolios over the remaining expected life of each financial asset at the balance sheet date, including known or anticipated problem loans and leases, as well as for loans and leases which are not currently known to require specific allowances. The Corporation individually evaluates loans and leases that do not share similar risk characteristics with other financial assets for impairment, generally this means troubled debt restructuring ("TDR") loans, previously removed TDR loans and any other loans and leases that no longer exhibit similar risk characteristics of one of the pools of financial assets used for collective evaluation. All other loans and leases are evaluated collectively for impairment. The ACL includes the allowance for loan and lease losses ("ALLL") and a reserve for unfunded lending commitments ("RULC"). The ALLL and RULC are valuation accounts presented separately on the Consolidated Statements of Financial Condition. The ALLL is deducted from or added to loans' amortized cost basis to present the net amount expected to be collected. The RULC for letters of credit, financial guarantees and binding unfunded loan commitments is recorded in other liabilities. Individually evaluated loans and leases are a key component of the ALLL. Individually evaluated consumer loans are generally measured at the present value of the expected future cash flows discounted at the loan's initial effective interest rate, unless the loans are collateral dependent, in which case loan impairment is based on the fair value of the collateral less estimated selling costs. Individually evaluated commercial loans and leases are generally measured at the present value of the expected future cash flows discounted at the initial effective interest rate of the loan or lease, unless the loan or lease is collateral dependent, in which case impairment is based on the fair value of collateral less estimated selling costs; however, if payment or satisfaction of the loan or lease is dependent on the operation, rather than the sale of the collateral, the impairment does not include estimated selling costs. The impairment for all other consumer and commercial loans and leases is evaluated collectively by various characteristics. The collective evaluation of expected losses in these portfolios is based on their probability of default multiplied by historical loss rates, as well as adjustments for forward-looking information, including industry and macroeconomic forecasts. Management's current methodology includes a twenty-four month reasonable and supportable forecast period with a twelve month straight line reversion to historical loss rates. Factors utilized in the determination of the amount of the allowance include historical loss experience, current economic forecasts and measurement date credit risk characteristics such as product type, lien position, delinquency, collateral value, credit bureau scores and financial statement ratios. The various quantitative and qualitative factors used in the methodologies are reviewed quarterly. Loans and leases are charged off to the extent they are deemed to be uncollectible. Net charge-offs are included in historical data utilized for calculating the ACL. Loans that are not collateral dependent are charged off when deemed uncollectible based on specific facts and circumstances. Residential mortgage and home equity loans are charged off to the estimated fair value of the underlying collateral, less estimated selling costs, no later than 150 days past due. Additional review of the fair value, less estimated costs to sell, compared with the recorded value occurs upon foreclosure and additional charge-offs are recorded if necessary. Consumer installment loans will generally be charged off in full no later than 120 days past due, unless repossession is reasonably assured and in process, in which case the loan would be charged off to the fair value of the collateral, less estimated selling costs. Consumer loans in bankruptcy status may be charged down to the fair value of the collateral, less estimated selling costs, when the loan is 60 days past due, or within 60 days after receipt of bankruptcy notification, whichever is shorter. Deposit account overdrafts are reported in other loans. Net losses on uncollectible overdrafts are reported as net charge-offs in the ALLL within 60 days from the date of overdraft. Commercial loans and leases that are considered collateral dependent are charged off to the estimated fair value, less estimated selling costs when it becomes probable, based on current information and events, that all principal and interest amounts will not be collectible in accordance with their contractual terms. The RULC leverages the same loss estimate methodology utilized to measure the ALLL. The Corporation estimates expected credit losses over the period in which it is exposed to credit risk via a contractual obligation to extend credit, unless that obligation is unconditionally cancellable by the Corporation. The RULC estimate considers both the likelihood that funding will occur and expected credit losses on funded balances at the time of default. The amount of the ACL significantly depends on management's estimates of key factors and assumptions affecting valuation, appraisals of collateral, evaluations of performance and status, the amounts and timing of future cash flows expected to be received, forecasts of future economic conditions and reversion periods. Such estimates, appraisals, evaluations, cash flows and forecasts may be subject to frequent adjustments due to changing economic prospects of borrowers, lessees, properties or economic conditions. These estimates are reviewed quarterly and adjustments, if necessary, are recorded in the provision for credit losses in the periods in which they become known. Accrued interest receivable is included in other assets on the Consolidated Statements of Financial Condition, and an ACL is not recorded for these balances. Generally, when a loan or lease is placed on nonaccrual status, typically when the collection of interest or principal is 90 days or more past due, uncollected interest accrued in prior years is charged off against the ACL and interest accrued in the current year is reversed against interest income. Management maintains a framework of controls over the estimation process for the ACL, including review of collective reserve methodologies for compliance with GAAP. Management has a quarterly process to review the appropriateness of historical observation periods and loss assumptions, risk ratings assigned to commercial loans and leases, and discount rate assumptions used to estimate the fair value of consumer real estate. Management reviews its qualitative framework and the effect on the collective reserve compared with relevant credit risk factors and consistency with credit trends. Management also maintains controls over the information systems, models and spreadsheets used in the quantitative components of the reserve estimate. This includes the quality and accuracy of historical data used to derive loss rates, the probability of default, loss given default, the inputs to industry and macroeconomic forecasts and the reversion periods utilized. The results of this process are summarized and presented to management quarterly for their approval of the recorded allowance. See " Note 8 . Allowance for Credit Losses and Credit Quality " for further information. Loans and Leases Acquired in a Business Combination The Corporation records loans and leases acquired in a business combination at fair value at the acquisition date and the fair value discount or premium is recognized as an adjustment to yield over the remaining life of each loan or lease. An ALLL is also recorded following the Corporation’s ACL accounting policy. Purchased and acquired loans and leases are evaluated at the acquisition date and classified as either (i) loans and leases purchased without evidence of deteriorated credit quality since origination, or (ii) loans and leases purchased that as of the date of acquisition have experienced a more-than-insignificant deterioration in credit quality since origination, referred to as purchased financial assets with credit deterioration ("PCD") assets. In determining whether an acquired asset should be classified as PCD, the Corporation must make numerous assumptions, interpretations and judgments using internal and third-party credit quality information to determine whether or not the asset has experienced more-than-insignificant credit deterioration since origination. This is a point in time assessment and is inherently subjective due to the nature of the available information and judgment involved. Evidence of credit quality deterioration as of the acquisition date may include statistics such as past due and nonaccrual status, recent borrower credit scores and loan-to-value percentages. The ALLL estimated for PCD loans and leases as of the acquisition date is recorded as a gross-up of the loan or lease balance and the ALLL. Any remaining discount or premium after the gross-up is then recognized as an adjustment to yield over the remaining life of each PCD loan or lease. After the acquisition date, the accounting for acquired loans and leases, including PCD and non-PCD loans and leases, follows the same accounting guidance as loans and leases originated by the Corporation. See " Note 8 . Allowance for Credit Losses and Credit Quality " for further information. Investment Securities Held-to-Maturity I nvestment securities held-to-maturity are carried at cost and adjusted for amortization of premiums or accretion of discounts using a level yield method; however, transfers of investment securities available-for-sale to investment securities held-to-maturity are made at fair value at the date of transfer. The unrealized holding gain or loss at the date of each transfer is retained in accumulated other comprehensive income (loss) and in the carrying value of the held-to-maturity investment security. Such amounts are then amortized over the remaining life of the transferred investment security as an adjustment of the yield on those securities. The Corporation evaluates investment securities held-to-maturity for credit losses on a quarterly basis, and records any such losses as a component of provision for credit losses in the Consolidated Statements of Income and a corresponding ACL. At June 30, 2020 there was no ACL recorded. See " Note 6 . Investment Securities " for further information on investment securities held-to-maturity. Investment Securities Available-for-Sale Investment securities available-for-sale are carried at fair value with the unrealized gains or losses net of related deferred income taxes reported within accumulated other comprehensive income (loss). The cost of investment securities sold is determined on a specific identification basis and gains or losses on sales of investment securities available-for-sale are recognized on trade dates. Discounts and premiums on investment securities available-for-sale are amortized using a level yield method over the expected life of the security, or to the earliest call date for premiums on investment securities with call features. The Corporation evaluates investment securities available-for-sale for credit losses on a quarterly basis, and records any such losses as a component of provision for credit losses in the Consolidated Statements of Income and a corresponding ACL. At June 30, 2020 there was no ACL recorded. See " Note 6 . Investment Securities " for further information on investment securities available-for-sale. Recently Adopted Accounting Pronouncements Effective January 1, 2020, the Corporation adopted ASU No. 2020-03, Codification Improvements to Financial Instruments , which is comprised of amendments intended to clarify or improve the accounting guidance for various financial instruments, including fair value measurement and disclosure, disclosures for depository and lending institutions, and the interaction between Topic 326 - Financial Instruments - Credit losses and other Topics. Each of the clarifying amendments are either not relevant to the Corporation's consolidated financial statements or further confirmed the Corporation's existing interpretation of the accounting guidance. As such, the adoption of this guidance did not have a material impact on the consolidated financial statements. Effective January 1, 2020, the Corporation adopted ASU No. 2019-08, Compensation-Stock Compensation (Topic 718) and Revenue from Contracts with Customers (Topic 606): Codification Improvements-Share-Based Consideration Payable to a Customer , which requires entities to measure and classify share-based payment awards granted to a customer by applying the guidance in Topic 718. The adoption of this guidance did not have a material impact on the consolidated financial statements. Effective January 1, 2020, the Corporation adopted ASU No. 2018-18, Collaborative Arrangements (Topic 808): Clarifying the Interaction between Topic 808 and Topic 606 , which makes targeted improvements to the accounting for collaborative arrangements in response to questions raised as a result of the issuance of ASU 2014-09, Revenue from Contracts with Customers (Topic 606) . The adoption of this guidance did not have a material impact on the consolidated financial statements. Effective January 1, 2020, the Corporation adopted ASU No. 2018-17, Consolidation (Topic 810): Targeted Improvements to Related Party Guidance for Variable Interest Entities . In addition to providing variable interest entities ("VIE") guidance to private companies, this ASU contains an amendment applicable to all entities which amends how a decision maker or service provider determines whether its fee is a variable interest in a VIE when a related party under common control also has an interest in the VIE. The adoption of this guidance did not have a material impact on the consolidated financial statements. Effective January 1, 2020, the Corporation adopted ASU No. 2018-13, Fair Value Measurement (Topic 820): Disclosure Framework - Changes to the Disclosure Requirements for Fair Value Measurement , which eliminates, adds and modifies certain disclosure requirements for fair value measurements. While the adoption of this guidance required adjustments to our fair value disclosures, it did not have a material impact on the consolidated financial statements. Effective January 1, 2020, the Corporation adopted ASU No. 2017-04, Intangibles - Goodwill and Other (Topic 350): Simplifying the Test for Goodwill Impairment . This ASU simplifies the accounting for goodwill impairment by removing Step 2 of the goodwill impairment test, which requires a hypothetical purchase price allocation. Under the new guidance, the Corporation will compare the fair value of a reporting unit with its carrying amount and recognize an impairment charge for any amount by which a reporting unit’s carrying amount exceeds its fair value, not to exceed the carrying amount of goodwill. All other goodwill impairment guidance largely remains unchanged. The adoption of this guidance did not have a material impact on the consolidated financial statements. Effective January 1, 2020, the Corporation adopted ASU No. 2016-13, Financial Instruments - Credit Losses (Topic 326): Measurement of Credit Losses on Financial Instruments , which changes the impairment model for most financial assets (including off-balance sheet exposures), including trade and other receivables, debt securities held-to-maturity, loans, net investments in leases and purchased financial assets with credit deterioration. The ASU requires the use of a current expected credit loss ("CECL") methodology to determine the allowance for credit losses for loans and debt securities held-to-maturity. CECL requires loss estimates for the remaining estimated life of the asset to be measured using historical loss data as well as adjustments for current conditions and reasonable and supportable forecasts of future economic conditions. Effective January 1, 2020, the Corporation also adopted the following ASUs, which further amend the original CECL guidance in Topic 326: (i) ASU No. 2018-19, Codification Improvements to Topic 326, Financial Instruments - Credit Losses , which clarifies that receivables arising from operating leases are not within the scope of Subtopic 326-20 and should be accounted for in accordance with Topic 842; (ii) ASU No. 2019-04, Codification Improvements to Topic 326, Financial Instruments - Credit Losses , Topic 815, Derivatives and Hedging , and Topic 825, Financial Instruments , which clarifies and corrects certain unintended applications of the guidance contained in each of the amended Topics; (iii) ASU No. 2019-05, Financial Instruments - Credit Losses (Topic 326): Targeted Transition Relief , which provides an option to irrevocably elect to apply the fair value option in Subtopic 825-10 to certain instruments within the scope of Subtopic 326-20 upon adoption of Topic 326; (iv) ASU No. 2019-11, Codification Improvements to Topic 326, Financial Instruments-Credit Losses , which clarifies that expected recoveries of amounts previously written off or expected to be written off should be included in the estimate of allowance for credit losses for purchased financial assets with credit deterioration, provides certain transition relief for TDR accounting when the discounted cash flow method is used to estimate credit losses, allows entities to elect to disclose separately the total amount of accrued interest included in the amortized cost basis as a single balance to meet certain disclosure requirements, and clarifies that an entity should assess whether it reasonably expects the borrower will be able to continually replenish collateral securing financial assets when electing a practical expedient to measure the estimate of expected credit losses by comparing the amortized cost basis of the financial asset and the fair value of collateral securing the financial asset as of the reporting date. These ASUs were adopted on a modified retrospective basis. CECL represents a significant change in GAAP and has resulted in a significant change to industry practice, which the Corporation expects will continue to evolve over time. Our adoption resulted in an ALLL as of January 1, 2020 that is larger than the ALLL that would have been recorded under the legacy guidance on the same date by $206.0 million in total for all portfolios. Approximately 20% of the increase relates to originated loans and leases, with the largest impact on the consumer segment given the longer duration of the portfolios. A significant portion of the increase is a result of new requirements to record ALLL related to acquired loans and leases, regardless of any credit mark previously recorded with respect to them. Approximately 80% of the increase relates to acquired loans and leases, which were recorded at estimated fair value at their respective acquisition date, the majority of which relate to loans and leases acquired in the Merger. Under legacy GAAP, credit marks were included in the determination of the fair value adjustments reflected as a discount to the carrying value of the loans, and an ALLL was not recorded on acquired loans and leases until evidence of credit deterioration existed post acquisition. However, upon adoption of CECL an ALLL is recorded for all acquired loans and leases based on the lifetime loss concept. Further, for acquired loans and leases that do not meet the definition of PCD, the credit and interest marks which existed from acquisition accounting as of December 31, 2019 will continue to accrete over the life of loan. For acquired loans that met the definition of PCI under legacy GAAP and converted to PCD at CECL adoption, the ALLL recorded is recognized through a gross-up that increases the amortized cost basis of loans with a corresponding ALLL, and therefore results in little to no impact to the cumulative effect adjustment to retained earnings. Prior to the adoption of CECL, PCI loans were not classified as nonaccrual loans because they were recorded at their net realizable value based on the principal and interest expected to be collected on the loans. At January 1, 2020, $73.4 million of loans previously classified as PCI were reclassified to nonaccrual loans as a result of the adoption of CECL. The adoption of CECL also resulted in an increase in the liability for unfunded lending commitments of $14.7 million . For other assets within the scope of the standard such as available-for-sale investment securities, held-to-maturity investment securities, and trade and other receivables, the impact from the standard was inconsequential. The cumulative tax effected adjustment to record ALLL and to increase the unfunded lending commitment liability resulted in a reduction to retained earnings of $159.3 million . Post-adoption, as loans and leases are added to the portfolio, the Corporation expects higher levels of ACL determined by CECL assumptions, resulting in accelerated recognition of provision for credit losses, as compared to historical results. In response to the COVID-19 pandemic, the regulatory agencies published an interim final rule on March 31, 2020 that provides the option to delay the cumulative effect of the day 1 impact of CECL adoption on regulatory capital, along with 25% of the change in the adjusted allowance for credit losses (as computed for regulatory capital purposes which excludes PCD loans), for 2 years , followed by a three-year phase-in period. Management elected the 5-year transition period consistent with the March 31, 2020 interim final rule. Additional and modified disclosure requirements under CECL are included in " Note 6 . Investment Securities " and " Note 8 . Allowance for Credit Losses and Credit Quality ." CARES Act and Interagency Regulatory Guidance Regarding Troubled Debt Restructurings On March 27, 2020, the Coronavirus Aid, Relief and Economic Security (“CARES”) Act was signed into law. Section 4013 of the CARES Act provides banks the option to temporarily suspend certain TDR accounting guidance for loans modified due to the effects of COVID-19. Additionally, on April 7, 2020, the Board of Governors of the Federal Reserve System, Federal Deposit Insurance Corporation, National Credit Union Administration, and Office of the Comptroller of the Currency (collectively the "agencies") issued a statement, "Interagency Statement on Loan Modifications and Reporting for Financial Institutions Working With Customers Affected by the Coronavirus (Revised)" ("Interagency Statement on Loan Modifications") to encourage banks to work prudently with borrowers and to describe the agencies' interpretation of how accounting guidance for troubled debt restructuring applies to certain COVID-19-related modifications. The CARES Act includes a provision permitting the Corporation to opt out of applying TDR accounting guidance for certain loan modifications. Loan modifications made between March 1, 2020 and the earlier of December 31, 2020 or 60 days after the President of the United States declares a termination of the COVID-19 national emergency are eligible for this relief if the related loans were not more than 30 days past due as of December 31, 2019 and meet the other requirements. The Corporation will first assess if a loan modification meets the qualifications. If the loan modification does not meet the qualification under the CARES Act, the Corporation will then assess applicability of the Interagency Statement on Loan Modifications offering practical expedients for short term modifications. Under both guidance principals, subsequent modifications must be re-evaluated for the appropriate accounting treatment. The Corporation will apply its existing accounting policies for those loans that either do not qualify for the relief under either the CARES Act or the Interagency Statement on Loan Modifications, or for which the Corporation has decided not to apply the relief. Under the CARES Act, the Corporation has made certain modifications that include the short-term deferral of interest for certain borrowers. In these cases, the Corporation recognizes interest income as earned. The deferred interest will be repaid by the borrower in a future period, and will be evaluated by the Corporation for collectability. Recently Issued but Not Yet Adopted Accounting Pronouncements In March 2020, the Financial Accounting Standards Board (the "FASB") issued ASU No. 2020-04, Reference Rate Reform (Topic 848): Facilitation of the Effects of Reference Rate Reform on Financial Reporting , which provides a number of optional expedients to general accounting guidance intended to ease the burden of the accounting impacts of reference rate reform related to contract modifications and hedge accounting elections. Adoption of the expedients is allowed after March 12, 2020 and no later than December 31, 2022. Management is currently evaluating the impact of this guidance on the consolidated financial statements. In January 2020, the FASB issued ASU No. 2020-01, Investments-Equity Securities (Topic 321), Investments-Equity Method and Joint Ventures (Topic 323), and Derivatives and Hedging (Topic 815)-Clarifying the Interactions between Topic 321, Topic 323, and Topic 815 (a consensus of the Emerging Issues Task Force) , which clarifies the interactions between Topic 321, Topic 323 and Topic 815, including accounting for the transition into and out of the equity method and measuring certain purchased options and forward contracts to acquire investments. The adoption of this ASU will be required beginning with the Corporation's Quarterly Report on Form 10-Q for the quarter ending March 31, 2021. Early adoption is allowed. Management is currently evaluating the impact of this guidance on the consolidated financial statements. In December 2019, the FASB issued ASU No. 2019-12, Income Taxes (Topic 740): Simplifying the Accounting for Income Taxes , which is intended to simplify the accounting for income taxes by removing certain exceptions to the general rules found in Topic 740 - Income Taxes. The adoption of this ASU will be required beginning with the Corporation's Quarterly Report on Form 10-Q for the quarter ending March 31, 2021. Early adoption is allowed. Management is currently evaluating the impact of this guidance on the consolidated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6" customWidth="1" min="6" max="6"/>
  </cols>
  <sheetData>
    <row r="1">
      <c r="A1" s="1" t="inlineStr">
        <is>
          <t>Retirement Plans - Narrative (Details)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4" t="inlineStr">
        <is>
          <t>Defined Benefit Pension Plans</t>
        </is>
      </c>
    </row>
    <row r="4">
      <c r="A4" s="3" t="inlineStr">
        <is>
          <t>Defined Benefit Plan Disclosure [Line Items]</t>
        </is>
      </c>
    </row>
    <row r="5">
      <c r="A5" s="4" t="inlineStr">
        <is>
          <t>Weighted-average interest crediting rate</t>
        </is>
      </c>
      <c r="B5" s="4" t="inlineStr">
        <is>
          <t>2.05%</t>
        </is>
      </c>
      <c r="D5" s="4" t="inlineStr">
        <is>
          <t>2.05%</t>
        </is>
      </c>
    </row>
    <row r="6">
      <c r="A6" s="4" t="inlineStr">
        <is>
          <t>Discount rate</t>
        </is>
      </c>
      <c r="B6" s="4" t="inlineStr">
        <is>
          <t>3.48%</t>
        </is>
      </c>
      <c r="D6" s="4" t="inlineStr">
        <is>
          <t>3.48%</t>
        </is>
      </c>
    </row>
    <row r="7">
      <c r="A7" s="4" t="inlineStr">
        <is>
          <t>Company contributions to defined benefit plans</t>
        </is>
      </c>
      <c r="B7" s="6" t="n">
        <v>0</v>
      </c>
      <c r="C7" s="6" t="n">
        <v>0</v>
      </c>
      <c r="D7" s="6" t="n">
        <v>0</v>
      </c>
      <c r="F7" s="6" t="n">
        <v>0</v>
      </c>
    </row>
    <row r="8">
      <c r="A8" s="4" t="inlineStr">
        <is>
          <t>Postretirement Benefit Plans</t>
        </is>
      </c>
    </row>
    <row r="9">
      <c r="A9" s="3" t="inlineStr">
        <is>
          <t>Defined Benefit Plan Disclosure [Line Items]</t>
        </is>
      </c>
    </row>
    <row r="10">
      <c r="A10" s="4" t="inlineStr">
        <is>
          <t>Company contributions to defined benefit plans</t>
        </is>
      </c>
      <c r="B10" s="5" t="n">
        <v>100000</v>
      </c>
      <c r="C10" s="5" t="n">
        <v>100000</v>
      </c>
      <c r="D10" s="6" t="n">
        <v>100000</v>
      </c>
      <c r="E10" s="6" t="n">
        <v>200000</v>
      </c>
    </row>
    <row r="11">
      <c r="A11" s="4" t="inlineStr">
        <is>
          <t>Chemical Financial Corporation</t>
        </is>
      </c>
    </row>
    <row r="12">
      <c r="A12" s="3" t="inlineStr">
        <is>
          <t>Defined Benefit Plan Disclosure [Line Items]</t>
        </is>
      </c>
    </row>
    <row r="13">
      <c r="A13" s="4" t="inlineStr">
        <is>
          <t>Company contributions to defined benefit plans</t>
        </is>
      </c>
      <c r="B13" s="5" t="n">
        <v>0</v>
      </c>
    </row>
    <row r="14">
      <c r="A14" s="4" t="inlineStr">
        <is>
          <t>401K Plan After January 1, 2016</t>
        </is>
      </c>
    </row>
    <row r="15">
      <c r="A15" s="3" t="inlineStr">
        <is>
          <t>Defined Benefit Plan Disclosure [Line Items]</t>
        </is>
      </c>
    </row>
    <row r="16">
      <c r="A16" s="4" t="inlineStr">
        <is>
          <t>Maximum percent of eligible compensation for 401k plan</t>
        </is>
      </c>
      <c r="D16" s="4" t="inlineStr">
        <is>
          <t>50.00%</t>
        </is>
      </c>
    </row>
    <row r="17">
      <c r="A17" s="4" t="inlineStr">
        <is>
          <t>Employer matching contribution, per dollar</t>
        </is>
      </c>
      <c r="D17" s="5" t="n">
        <v>1</v>
      </c>
    </row>
    <row r="18">
      <c r="A18" s="4" t="inlineStr">
        <is>
          <t>The TCF 401K Plan</t>
        </is>
      </c>
    </row>
    <row r="19">
      <c r="A19" s="3" t="inlineStr">
        <is>
          <t>Defined Benefit Plan Disclosure [Line Items]</t>
        </is>
      </c>
    </row>
    <row r="20">
      <c r="A20" s="4" t="inlineStr">
        <is>
          <t>Company contributions to 401k Plans</t>
        </is>
      </c>
      <c r="B20" s="6" t="n">
        <v>5300000</v>
      </c>
      <c r="C20" s="6" t="n">
        <v>2700000</v>
      </c>
      <c r="D20" s="6" t="n">
        <v>11800000</v>
      </c>
      <c r="E20" s="6" t="n">
        <v>7100000</v>
      </c>
    </row>
    <row r="21">
      <c r="A21" s="4" t="inlineStr">
        <is>
          <t>Maximum | 401K Plan After January 1, 2016</t>
        </is>
      </c>
    </row>
    <row r="22">
      <c r="A22" s="3" t="inlineStr">
        <is>
          <t>Defined Benefit Plan Disclosure [Line Items]</t>
        </is>
      </c>
    </row>
    <row r="23">
      <c r="A23" s="4" t="inlineStr">
        <is>
          <t>Employer matching contribution, percent</t>
        </is>
      </c>
      <c r="D23" s="4" t="inlineStr">
        <is>
          <t>5.00%</t>
        </is>
      </c>
    </row>
  </sheetData>
  <mergeCells count="3">
    <mergeCell ref="A1:A2"/>
    <mergeCell ref="B1:C1"/>
    <mergeCell ref="D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Plans - Net Periodic Benefit Plan (Income) Cos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Defined Benefit Pension Plans</t>
        </is>
      </c>
    </row>
    <row r="4">
      <c r="A4" s="3" t="inlineStr">
        <is>
          <t>Net periodic benefit plan (income) cost included in non-interest expense</t>
        </is>
      </c>
    </row>
    <row r="5">
      <c r="A5" s="4" t="inlineStr">
        <is>
          <t>Interest cost</t>
        </is>
      </c>
      <c r="B5" s="6" t="n">
        <v>946</v>
      </c>
      <c r="C5" s="6" t="n">
        <v>264</v>
      </c>
      <c r="D5" s="6" t="n">
        <v>1892</v>
      </c>
      <c r="E5" s="6" t="n">
        <v>528</v>
      </c>
    </row>
    <row r="6">
      <c r="A6" s="4" t="inlineStr">
        <is>
          <t>Return on plan assets</t>
        </is>
      </c>
      <c r="B6" s="5" t="n">
        <v>-772</v>
      </c>
      <c r="C6" s="5" t="n">
        <v>-137</v>
      </c>
      <c r="D6" s="5" t="n">
        <v>-1729</v>
      </c>
      <c r="E6" s="5" t="n">
        <v>-274</v>
      </c>
    </row>
    <row r="7">
      <c r="A7" s="4" t="inlineStr">
        <is>
          <t>Net periodic benefit plan (income) cost</t>
        </is>
      </c>
      <c r="B7" s="5" t="n">
        <v>174</v>
      </c>
      <c r="C7" s="5" t="n">
        <v>127</v>
      </c>
      <c r="D7" s="5" t="n">
        <v>163</v>
      </c>
      <c r="E7" s="5" t="n">
        <v>254</v>
      </c>
    </row>
    <row r="8">
      <c r="A8" s="4" t="inlineStr">
        <is>
          <t>Postretirement Benefit Plans</t>
        </is>
      </c>
    </row>
    <row r="9">
      <c r="A9" s="3" t="inlineStr">
        <is>
          <t>Net periodic benefit plan (income) cost included in non-interest expense</t>
        </is>
      </c>
    </row>
    <row r="10">
      <c r="A10" s="4" t="inlineStr">
        <is>
          <t>Interest cost</t>
        </is>
      </c>
      <c r="B10" s="5" t="n">
        <v>35</v>
      </c>
      <c r="C10" s="5" t="n">
        <v>30</v>
      </c>
      <c r="D10" s="5" t="n">
        <v>71</v>
      </c>
      <c r="E10" s="5" t="n">
        <v>60</v>
      </c>
    </row>
    <row r="11">
      <c r="A11" s="4" t="inlineStr">
        <is>
          <t>Service cost</t>
        </is>
      </c>
      <c r="B11" s="5" t="n">
        <v>0</v>
      </c>
      <c r="C11" s="5" t="n">
        <v>0</v>
      </c>
      <c r="D11" s="5" t="n">
        <v>1</v>
      </c>
      <c r="E11" s="5" t="n">
        <v>0</v>
      </c>
    </row>
    <row r="12">
      <c r="A12" s="4" t="inlineStr">
        <is>
          <t>Amortization of prior service credit</t>
        </is>
      </c>
      <c r="B12" s="5" t="n">
        <v>-11</v>
      </c>
      <c r="C12" s="5" t="n">
        <v>-11</v>
      </c>
      <c r="D12" s="5" t="n">
        <v>-23</v>
      </c>
      <c r="E12" s="5" t="n">
        <v>-23</v>
      </c>
    </row>
    <row r="13">
      <c r="A13" s="4" t="inlineStr">
        <is>
          <t>Net periodic benefit plan (income) cost</t>
        </is>
      </c>
      <c r="B13" s="6" t="n">
        <v>24</v>
      </c>
      <c r="C13" s="6" t="n">
        <v>19</v>
      </c>
      <c r="D13" s="6" t="n">
        <v>49</v>
      </c>
      <c r="E13" s="6" t="n">
        <v>37</v>
      </c>
    </row>
  </sheetData>
  <mergeCells count="3">
    <mergeCell ref="A1:A2"/>
    <mergeCell ref="B1:C1"/>
    <mergeCell ref="D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Calculation of EPS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Basic Earnings Per Common Share:</t>
        </is>
      </c>
    </row>
    <row r="4">
      <c r="A4" s="4" t="inlineStr">
        <is>
          <t>Net income attributable to TCF Financial Corporation</t>
        </is>
      </c>
      <c r="B4" s="6" t="n">
        <v>23764</v>
      </c>
      <c r="C4" s="6" t="n">
        <v>90427</v>
      </c>
      <c r="D4" s="6" t="n">
        <v>75663</v>
      </c>
      <c r="E4" s="6" t="n">
        <v>160921</v>
      </c>
    </row>
    <row r="5">
      <c r="A5" s="4" t="inlineStr">
        <is>
          <t>Preferred stock dividends</t>
        </is>
      </c>
      <c r="B5" s="5" t="n">
        <v>2494</v>
      </c>
      <c r="C5" s="5" t="n">
        <v>2494</v>
      </c>
      <c r="D5" s="5" t="n">
        <v>4987</v>
      </c>
      <c r="E5" s="5" t="n">
        <v>4987</v>
      </c>
    </row>
    <row r="6">
      <c r="A6" s="4" t="inlineStr">
        <is>
          <t>Net income available to common stockholders</t>
        </is>
      </c>
      <c r="B6" s="5" t="n">
        <v>21270</v>
      </c>
      <c r="C6" s="5" t="n">
        <v>87933</v>
      </c>
      <c r="D6" s="5" t="n">
        <v>70676</v>
      </c>
      <c r="E6" s="5" t="n">
        <v>155934</v>
      </c>
    </row>
    <row r="7">
      <c r="A7" s="4" t="inlineStr">
        <is>
          <t>Less: Earnings allocated to participating securities</t>
        </is>
      </c>
      <c r="B7" s="5" t="n">
        <v>0</v>
      </c>
      <c r="C7" s="5" t="n">
        <v>17</v>
      </c>
      <c r="D7" s="5" t="n">
        <v>0</v>
      </c>
      <c r="E7" s="5" t="n">
        <v>30</v>
      </c>
    </row>
    <row r="8">
      <c r="A8" s="4" t="inlineStr">
        <is>
          <t>Earnings allocated to common stock</t>
        </is>
      </c>
      <c r="B8" s="6" t="n">
        <v>21270</v>
      </c>
      <c r="C8" s="6" t="n">
        <v>87916</v>
      </c>
      <c r="D8" s="6" t="n">
        <v>70676</v>
      </c>
      <c r="E8" s="6" t="n">
        <v>155904</v>
      </c>
    </row>
    <row r="9">
      <c r="A9" s="4" t="inlineStr">
        <is>
          <t>Weighted-average common shares outstanding used in basic earnings per common share calculation (in shares)</t>
        </is>
      </c>
      <c r="B9" s="5" t="n">
        <v>151613126</v>
      </c>
      <c r="C9" s="5" t="n">
        <v>82298920</v>
      </c>
      <c r="D9" s="5" t="n">
        <v>151757742</v>
      </c>
      <c r="E9" s="5" t="n">
        <v>82272396</v>
      </c>
    </row>
    <row r="10">
      <c r="A10" s="4" t="inlineStr">
        <is>
          <t>Basic earnings per common share (in usd per share)</t>
        </is>
      </c>
      <c r="B10" s="7" t="n">
        <v>0.14</v>
      </c>
      <c r="C10" s="7" t="n">
        <v>1.07</v>
      </c>
      <c r="D10" s="7" t="n">
        <v>0.47</v>
      </c>
      <c r="E10" s="7" t="n">
        <v>1.89</v>
      </c>
    </row>
    <row r="11">
      <c r="A11" s="3" t="inlineStr">
        <is>
          <t>Diluted Earnings Per Common Share:</t>
        </is>
      </c>
    </row>
    <row r="12">
      <c r="A12" s="4" t="inlineStr">
        <is>
          <t>Earnings allocated to common stock</t>
        </is>
      </c>
      <c r="B12" s="6" t="n">
        <v>21270</v>
      </c>
      <c r="C12" s="6" t="n">
        <v>87916</v>
      </c>
      <c r="D12" s="6" t="n">
        <v>70676</v>
      </c>
      <c r="E12" s="6" t="n">
        <v>155904</v>
      </c>
    </row>
    <row r="13">
      <c r="A13" s="4" t="inlineStr">
        <is>
          <t>Weighted-average common shares outstanding used in basic earnings per common share calculation (in shares)</t>
        </is>
      </c>
      <c r="B13" s="5" t="n">
        <v>151613126</v>
      </c>
      <c r="C13" s="5" t="n">
        <v>82298920</v>
      </c>
      <c r="D13" s="5" t="n">
        <v>151757742</v>
      </c>
      <c r="E13" s="5" t="n">
        <v>82272396</v>
      </c>
    </row>
    <row r="14">
      <c r="A14" s="3" t="inlineStr">
        <is>
          <t>Net dilutive effect of:</t>
        </is>
      </c>
    </row>
    <row r="15">
      <c r="A15" s="4" t="inlineStr">
        <is>
          <t>Non-participating restricted stock (in shares)</t>
        </is>
      </c>
      <c r="B15" s="5" t="n">
        <v>10374</v>
      </c>
      <c r="C15" s="5" t="n">
        <v>0</v>
      </c>
      <c r="D15" s="5" t="n">
        <v>6924</v>
      </c>
      <c r="E15" s="5" t="n">
        <v>0</v>
      </c>
    </row>
    <row r="16">
      <c r="A16" s="4" t="inlineStr">
        <is>
          <t>Stock options (in shares)</t>
        </is>
      </c>
      <c r="B16" s="5" t="n">
        <v>36639</v>
      </c>
      <c r="C16" s="5" t="n">
        <v>0</v>
      </c>
      <c r="D16" s="5" t="n">
        <v>72560</v>
      </c>
      <c r="E16" s="5" t="n">
        <v>0</v>
      </c>
    </row>
    <row r="17">
      <c r="A17" s="4" t="inlineStr">
        <is>
          <t>Weighted-average common shares outstanding used in diluted earnings per common share calculation (in shares)</t>
        </is>
      </c>
      <c r="B17" s="5" t="n">
        <v>151660139</v>
      </c>
      <c r="C17" s="5" t="n">
        <v>82298920</v>
      </c>
      <c r="D17" s="5" t="n">
        <v>151837226</v>
      </c>
      <c r="E17" s="5" t="n">
        <v>82272396</v>
      </c>
    </row>
    <row r="18">
      <c r="A18" s="4" t="inlineStr">
        <is>
          <t>Diluted earnings per common share (in usd per share)</t>
        </is>
      </c>
      <c r="B18" s="7" t="n">
        <v>0.14</v>
      </c>
      <c r="C18" s="7" t="n">
        <v>1.07</v>
      </c>
      <c r="D18" s="7" t="n">
        <v>0.47</v>
      </c>
      <c r="E18" s="7" t="n">
        <v>1.89</v>
      </c>
    </row>
    <row r="19">
      <c r="A19" s="4" t="inlineStr">
        <is>
          <t>Non-participating restricted stock</t>
        </is>
      </c>
    </row>
    <row r="20">
      <c r="A20" s="3" t="inlineStr">
        <is>
          <t>Anti-dilutive shares outstanding not included in the computation of diluted earnings per share:</t>
        </is>
      </c>
    </row>
    <row r="21">
      <c r="A21" s="4" t="inlineStr">
        <is>
          <t>Non-participating restricted stock (in shares)</t>
        </is>
      </c>
      <c r="B21" s="5" t="n">
        <v>2702972</v>
      </c>
      <c r="C21" s="5" t="n">
        <v>914459</v>
      </c>
      <c r="D21" s="5" t="n">
        <v>2962872</v>
      </c>
      <c r="E21" s="5" t="n">
        <v>914459</v>
      </c>
    </row>
    <row r="22">
      <c r="A22" s="4" t="inlineStr">
        <is>
          <t>Stock options</t>
        </is>
      </c>
    </row>
    <row r="23">
      <c r="A23" s="3" t="inlineStr">
        <is>
          <t>Anti-dilutive shares outstanding not included in the computation of diluted earnings per share:</t>
        </is>
      </c>
    </row>
    <row r="24">
      <c r="A24" s="4" t="inlineStr">
        <is>
          <t>Non-participating restricted stock (in shares)</t>
        </is>
      </c>
      <c r="B24" s="5" t="n">
        <v>358522</v>
      </c>
      <c r="C24" s="5" t="n">
        <v>0</v>
      </c>
      <c r="D24" s="5" t="n">
        <v>259900</v>
      </c>
      <c r="E24" s="5" t="n">
        <v>0</v>
      </c>
    </row>
  </sheetData>
  <mergeCells count="3">
    <mergeCell ref="A1:A2"/>
    <mergeCell ref="B1:C1"/>
    <mergeCell ref="D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Noninterest Income and Expense - Summary of Other Noninterest Income and Other Noninterest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ther Income and Expenses [Abstract]</t>
        </is>
      </c>
    </row>
    <row r="4">
      <c r="A4" s="4" t="inlineStr">
        <is>
          <t>Gain on branch sales</t>
        </is>
      </c>
      <c r="B4" s="6" t="n">
        <v>14717</v>
      </c>
      <c r="C4" s="6" t="n">
        <v>0</v>
      </c>
      <c r="D4" s="6" t="n">
        <v>14717</v>
      </c>
      <c r="E4" s="6" t="n">
        <v>0</v>
      </c>
    </row>
    <row r="5">
      <c r="A5" s="4" t="inlineStr">
        <is>
          <t>Loan servicing rights impairment</t>
        </is>
      </c>
      <c r="B5" s="5" t="n">
        <v>-8858</v>
      </c>
      <c r="C5" s="5" t="n">
        <v>0</v>
      </c>
      <c r="D5" s="5" t="n">
        <v>-17094</v>
      </c>
      <c r="E5" s="5" t="n">
        <v>0</v>
      </c>
    </row>
    <row r="6">
      <c r="A6" s="4" t="inlineStr">
        <is>
          <t>Other</t>
        </is>
      </c>
      <c r="B6" s="5" t="n">
        <v>8266</v>
      </c>
      <c r="C6" s="5" t="n">
        <v>5373</v>
      </c>
      <c r="D6" s="5" t="n">
        <v>30085</v>
      </c>
      <c r="E6" s="5" t="n">
        <v>11997</v>
      </c>
    </row>
    <row r="7">
      <c r="A7" s="4" t="inlineStr">
        <is>
          <t>Total other noninterest income</t>
        </is>
      </c>
      <c r="B7" s="5" t="n">
        <v>14125</v>
      </c>
      <c r="C7" s="5" t="n">
        <v>5373</v>
      </c>
      <c r="D7" s="5" t="n">
        <v>27708</v>
      </c>
      <c r="E7" s="5" t="n">
        <v>11997</v>
      </c>
    </row>
    <row r="8">
      <c r="A8" s="4" t="inlineStr">
        <is>
          <t>Outside processing</t>
        </is>
      </c>
      <c r="B8" s="5" t="n">
        <v>12804</v>
      </c>
      <c r="C8" s="5" t="n">
        <v>5917</v>
      </c>
      <c r="D8" s="5" t="n">
        <v>26717</v>
      </c>
      <c r="E8" s="5" t="n">
        <v>11391</v>
      </c>
    </row>
    <row r="9">
      <c r="A9" s="4" t="inlineStr">
        <is>
          <t>Loan and lease expense</t>
        </is>
      </c>
      <c r="B9" s="5" t="n">
        <v>8356</v>
      </c>
      <c r="C9" s="5" t="n">
        <v>3374</v>
      </c>
      <c r="D9" s="5" t="n">
        <v>16139</v>
      </c>
      <c r="E9" s="5" t="n">
        <v>6663</v>
      </c>
    </row>
    <row r="10">
      <c r="A10" s="4" t="inlineStr">
        <is>
          <t>Professional fees</t>
        </is>
      </c>
      <c r="B10" s="5" t="n">
        <v>5628</v>
      </c>
      <c r="C10" s="5" t="n">
        <v>5385</v>
      </c>
      <c r="D10" s="5" t="n">
        <v>12197</v>
      </c>
      <c r="E10" s="5" t="n">
        <v>10913</v>
      </c>
    </row>
    <row r="11">
      <c r="A11" s="4" t="inlineStr">
        <is>
          <t>Advertising and marketing</t>
        </is>
      </c>
      <c r="B11" s="5" t="n">
        <v>4463</v>
      </c>
      <c r="C11" s="5" t="n">
        <v>5273</v>
      </c>
      <c r="D11" s="5" t="n">
        <v>12840</v>
      </c>
      <c r="E11" s="5" t="n">
        <v>12128</v>
      </c>
    </row>
    <row r="12">
      <c r="A12" s="4" t="inlineStr">
        <is>
          <t>FDIC insurance</t>
        </is>
      </c>
      <c r="B12" s="5" t="n">
        <v>6742</v>
      </c>
      <c r="C12" s="5" t="n">
        <v>2492</v>
      </c>
      <c r="D12" s="5" t="n">
        <v>13301</v>
      </c>
      <c r="E12" s="5" t="n">
        <v>5410</v>
      </c>
    </row>
    <row r="13">
      <c r="A13" s="4" t="inlineStr">
        <is>
          <t>Card processing and issuance costs</t>
        </is>
      </c>
      <c r="B13" s="5" t="n">
        <v>5831</v>
      </c>
      <c r="C13" s="5" t="n">
        <v>4183</v>
      </c>
      <c r="D13" s="5" t="n">
        <v>14521</v>
      </c>
      <c r="E13" s="5" t="n">
        <v>8691</v>
      </c>
    </row>
    <row r="14">
      <c r="A14" s="4" t="inlineStr">
        <is>
          <t>Other</t>
        </is>
      </c>
      <c r="B14" s="5" t="n">
        <v>29682</v>
      </c>
      <c r="C14" s="5" t="n">
        <v>26302</v>
      </c>
      <c r="D14" s="5" t="n">
        <v>66537</v>
      </c>
      <c r="E14" s="5" t="n">
        <v>51809</v>
      </c>
    </row>
    <row r="15">
      <c r="A15" s="4" t="inlineStr">
        <is>
          <t>Total other noninterest expense</t>
        </is>
      </c>
      <c r="B15" s="6" t="n">
        <v>73506</v>
      </c>
      <c r="C15" s="6" t="n">
        <v>52926</v>
      </c>
      <c r="D15" s="6" t="n">
        <v>162252</v>
      </c>
      <c r="E15" s="6" t="n">
        <v>107005</v>
      </c>
    </row>
  </sheetData>
  <mergeCells count="3">
    <mergeCell ref="A1:A2"/>
    <mergeCell ref="B1:C1"/>
    <mergeCell ref="D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portable Segments - Summary of Reportable Segmen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egment Reporting Information</t>
        </is>
      </c>
    </row>
    <row r="4">
      <c r="A4" s="4" t="inlineStr">
        <is>
          <t>Net interest income</t>
        </is>
      </c>
      <c r="B4" s="6" t="n">
        <v>378359</v>
      </c>
      <c r="C4" s="6" t="n">
        <v>254057</v>
      </c>
      <c r="D4" s="6" t="n">
        <v>779840</v>
      </c>
      <c r="E4" s="6" t="n">
        <v>508486</v>
      </c>
    </row>
    <row r="5">
      <c r="A5" s="4" t="inlineStr">
        <is>
          <t>Provision for credit losses</t>
        </is>
      </c>
      <c r="B5" s="5" t="n">
        <v>78726</v>
      </c>
      <c r="C5" s="5" t="n">
        <v>13569</v>
      </c>
      <c r="D5" s="5" t="n">
        <v>175669</v>
      </c>
      <c r="E5" s="5" t="n">
        <v>23691</v>
      </c>
    </row>
    <row r="6">
      <c r="A6" s="4" t="inlineStr">
        <is>
          <t>Net interest income after provision for credit losses</t>
        </is>
      </c>
      <c r="B6" s="5" t="n">
        <v>299633</v>
      </c>
      <c r="C6" s="5" t="n">
        <v>240488</v>
      </c>
      <c r="D6" s="5" t="n">
        <v>604171</v>
      </c>
      <c r="E6" s="5" t="n">
        <v>484795</v>
      </c>
    </row>
    <row r="7">
      <c r="A7" s="4" t="inlineStr">
        <is>
          <t>Noninterest income</t>
        </is>
      </c>
      <c r="B7" s="5" t="n">
        <v>133054</v>
      </c>
      <c r="C7" s="5" t="n">
        <v>109718</v>
      </c>
      <c r="D7" s="5" t="n">
        <v>270017</v>
      </c>
      <c r="E7" s="5" t="n">
        <v>213222</v>
      </c>
    </row>
    <row r="8">
      <c r="A8" s="4" t="inlineStr">
        <is>
          <t>Noninterest expense</t>
        </is>
      </c>
      <c r="B8" s="5" t="n">
        <v>400241</v>
      </c>
      <c r="C8" s="5" t="n">
        <v>236849</v>
      </c>
      <c r="D8" s="5" t="n">
        <v>774840</v>
      </c>
      <c r="E8" s="5" t="n">
        <v>489924</v>
      </c>
    </row>
    <row r="9">
      <c r="A9" s="4" t="inlineStr">
        <is>
          <t>Income tax expense (benefit)</t>
        </is>
      </c>
      <c r="B9" s="5" t="n">
        <v>6213</v>
      </c>
      <c r="C9" s="5" t="n">
        <v>19314</v>
      </c>
      <c r="D9" s="5" t="n">
        <v>19299</v>
      </c>
      <c r="E9" s="5" t="n">
        <v>40601</v>
      </c>
    </row>
    <row r="10">
      <c r="A10" s="4" t="inlineStr">
        <is>
          <t>Income after income tax expense</t>
        </is>
      </c>
      <c r="B10" s="5" t="n">
        <v>26233</v>
      </c>
      <c r="C10" s="5" t="n">
        <v>94043</v>
      </c>
      <c r="D10" s="5" t="n">
        <v>80049</v>
      </c>
      <c r="E10" s="5" t="n">
        <v>167492</v>
      </c>
    </row>
    <row r="11">
      <c r="A11" s="4" t="inlineStr">
        <is>
          <t>Income attributable to non-controlling interest</t>
        </is>
      </c>
      <c r="B11" s="5" t="n">
        <v>2469</v>
      </c>
      <c r="C11" s="5" t="n">
        <v>3616</v>
      </c>
      <c r="D11" s="5" t="n">
        <v>4386</v>
      </c>
      <c r="E11" s="5" t="n">
        <v>6571</v>
      </c>
    </row>
    <row r="12">
      <c r="A12" s="4" t="inlineStr">
        <is>
          <t>Preferred stock dividends</t>
        </is>
      </c>
      <c r="B12" s="5" t="n">
        <v>2494</v>
      </c>
      <c r="C12" s="5" t="n">
        <v>2494</v>
      </c>
      <c r="D12" s="5" t="n">
        <v>4987</v>
      </c>
      <c r="E12" s="5" t="n">
        <v>4987</v>
      </c>
    </row>
    <row r="13">
      <c r="A13" s="4" t="inlineStr">
        <is>
          <t>Net income available to common shareholders</t>
        </is>
      </c>
      <c r="B13" s="5" t="n">
        <v>21270</v>
      </c>
      <c r="C13" s="5" t="n">
        <v>87933</v>
      </c>
      <c r="D13" s="5" t="n">
        <v>70676</v>
      </c>
      <c r="E13" s="5" t="n">
        <v>155934</v>
      </c>
    </row>
    <row r="14">
      <c r="A14" s="4" t="inlineStr">
        <is>
          <t>Total assets</t>
        </is>
      </c>
      <c r="B14" s="5" t="n">
        <v>50062460</v>
      </c>
      <c r="C14" s="5" t="n">
        <v>24626830</v>
      </c>
      <c r="D14" s="5" t="n">
        <v>50062460</v>
      </c>
      <c r="E14" s="5" t="n">
        <v>24626830</v>
      </c>
      <c r="F14" s="6" t="n">
        <v>46651553</v>
      </c>
    </row>
    <row r="15">
      <c r="A15" s="4" t="inlineStr">
        <is>
          <t>Interest income</t>
        </is>
      </c>
      <c r="B15" s="5" t="n">
        <v>438370</v>
      </c>
      <c r="C15" s="5" t="n">
        <v>310781</v>
      </c>
      <c r="D15" s="5" t="n">
        <v>933762</v>
      </c>
      <c r="E15" s="5" t="n">
        <v>617675</v>
      </c>
    </row>
    <row r="16">
      <c r="A16" s="4" t="inlineStr">
        <is>
          <t>Noninterest income</t>
        </is>
      </c>
      <c r="B16" s="5" t="n">
        <v>133054</v>
      </c>
      <c r="C16" s="5" t="n">
        <v>109718</v>
      </c>
      <c r="D16" s="5" t="n">
        <v>270017</v>
      </c>
      <c r="E16" s="5" t="n">
        <v>213222</v>
      </c>
    </row>
    <row r="17">
      <c r="A17" s="4" t="inlineStr">
        <is>
          <t>Total</t>
        </is>
      </c>
      <c r="B17" s="5" t="n">
        <v>571424</v>
      </c>
      <c r="C17" s="5" t="n">
        <v>420499</v>
      </c>
      <c r="D17" s="5" t="n">
        <v>1203779</v>
      </c>
      <c r="E17" s="5" t="n">
        <v>830897</v>
      </c>
    </row>
    <row r="18">
      <c r="A18" s="4" t="inlineStr">
        <is>
          <t>Consumer Banking</t>
        </is>
      </c>
    </row>
    <row r="19">
      <c r="A19" s="3" t="inlineStr">
        <is>
          <t>Segment Reporting Information</t>
        </is>
      </c>
    </row>
    <row r="20">
      <c r="A20" s="4" t="inlineStr">
        <is>
          <t>Net interest income</t>
        </is>
      </c>
      <c r="B20" s="5" t="n">
        <v>206285</v>
      </c>
      <c r="C20" s="5" t="n">
        <v>138094</v>
      </c>
      <c r="D20" s="5" t="n">
        <v>400117</v>
      </c>
      <c r="E20" s="5" t="n">
        <v>278796</v>
      </c>
    </row>
    <row r="21">
      <c r="A21" s="4" t="inlineStr">
        <is>
          <t>Provision for credit losses</t>
        </is>
      </c>
      <c r="B21" s="5" t="n">
        <v>-10924</v>
      </c>
      <c r="C21" s="5" t="n">
        <v>4691</v>
      </c>
      <c r="D21" s="5" t="n">
        <v>33445</v>
      </c>
      <c r="E21" s="5" t="n">
        <v>11917</v>
      </c>
    </row>
    <row r="22">
      <c r="A22" s="4" t="inlineStr">
        <is>
          <t>Net interest income after provision for credit losses</t>
        </is>
      </c>
      <c r="B22" s="5" t="n">
        <v>217209</v>
      </c>
      <c r="C22" s="5" t="n">
        <v>133403</v>
      </c>
      <c r="D22" s="5" t="n">
        <v>366672</v>
      </c>
      <c r="E22" s="5" t="n">
        <v>266879</v>
      </c>
    </row>
    <row r="23">
      <c r="A23" s="4" t="inlineStr">
        <is>
          <t>Noninterest income</t>
        </is>
      </c>
      <c r="B23" s="5" t="n">
        <v>85276</v>
      </c>
      <c r="C23" s="5" t="n">
        <v>66163</v>
      </c>
      <c r="D23" s="5" t="n">
        <v>166690</v>
      </c>
      <c r="E23" s="5" t="n">
        <v>126666</v>
      </c>
    </row>
    <row r="24">
      <c r="A24" s="4" t="inlineStr">
        <is>
          <t>Noninterest expense</t>
        </is>
      </c>
      <c r="B24" s="5" t="n">
        <v>207319</v>
      </c>
      <c r="C24" s="5" t="n">
        <v>152757</v>
      </c>
      <c r="D24" s="5" t="n">
        <v>436178</v>
      </c>
      <c r="E24" s="5" t="n">
        <v>309278</v>
      </c>
    </row>
    <row r="25">
      <c r="A25" s="4" t="inlineStr">
        <is>
          <t>Income tax expense (benefit)</t>
        </is>
      </c>
      <c r="B25" s="5" t="n">
        <v>15752</v>
      </c>
      <c r="C25" s="5" t="n">
        <v>10971</v>
      </c>
      <c r="D25" s="5" t="n">
        <v>17734</v>
      </c>
      <c r="E25" s="5" t="n">
        <v>19712</v>
      </c>
    </row>
    <row r="26">
      <c r="A26" s="4" t="inlineStr">
        <is>
          <t>Income after income tax expense</t>
        </is>
      </c>
      <c r="B26" s="5" t="n">
        <v>79414</v>
      </c>
      <c r="C26" s="5" t="n">
        <v>35838</v>
      </c>
      <c r="D26" s="5" t="n">
        <v>79450</v>
      </c>
      <c r="E26" s="5" t="n">
        <v>64555</v>
      </c>
    </row>
    <row r="27">
      <c r="A27" s="4" t="inlineStr">
        <is>
          <t>Income attributable to non-controlling interest</t>
        </is>
      </c>
      <c r="B27" s="5" t="n">
        <v>0</v>
      </c>
      <c r="C27" s="5" t="n">
        <v>0</v>
      </c>
      <c r="D27" s="5" t="n">
        <v>0</v>
      </c>
      <c r="E27" s="5" t="n">
        <v>0</v>
      </c>
    </row>
    <row r="28">
      <c r="A28" s="4" t="inlineStr">
        <is>
          <t>Preferred stock dividends</t>
        </is>
      </c>
      <c r="B28" s="5" t="n">
        <v>0</v>
      </c>
      <c r="C28" s="5" t="n">
        <v>0</v>
      </c>
      <c r="D28" s="5" t="n">
        <v>0</v>
      </c>
      <c r="E28" s="5" t="n">
        <v>0</v>
      </c>
    </row>
    <row r="29">
      <c r="A29" s="4" t="inlineStr">
        <is>
          <t>Net income available to common shareholders</t>
        </is>
      </c>
      <c r="B29" s="5" t="n">
        <v>79414</v>
      </c>
      <c r="C29" s="5" t="n">
        <v>35838</v>
      </c>
      <c r="D29" s="5" t="n">
        <v>79450</v>
      </c>
      <c r="E29" s="5" t="n">
        <v>64555</v>
      </c>
    </row>
    <row r="30">
      <c r="A30" s="4" t="inlineStr">
        <is>
          <t>Total assets</t>
        </is>
      </c>
      <c r="B30" s="5" t="n">
        <v>14694025</v>
      </c>
      <c r="C30" s="5" t="n">
        <v>7713169</v>
      </c>
      <c r="D30" s="5" t="n">
        <v>14694025</v>
      </c>
      <c r="E30" s="5" t="n">
        <v>7713169</v>
      </c>
    </row>
    <row r="31">
      <c r="A31" s="4" t="inlineStr">
        <is>
          <t>Interest income</t>
        </is>
      </c>
      <c r="B31" s="5" t="n">
        <v>143666</v>
      </c>
      <c r="C31" s="5" t="n">
        <v>105487</v>
      </c>
      <c r="D31" s="5" t="n">
        <v>290335</v>
      </c>
      <c r="E31" s="5" t="n">
        <v>216172</v>
      </c>
    </row>
    <row r="32">
      <c r="A32" s="4" t="inlineStr">
        <is>
          <t>Noninterest income</t>
        </is>
      </c>
      <c r="B32" s="5" t="n">
        <v>85276</v>
      </c>
      <c r="C32" s="5" t="n">
        <v>66163</v>
      </c>
      <c r="D32" s="5" t="n">
        <v>166690</v>
      </c>
      <c r="E32" s="5" t="n">
        <v>126666</v>
      </c>
    </row>
    <row r="33">
      <c r="A33" s="4" t="inlineStr">
        <is>
          <t>Total</t>
        </is>
      </c>
      <c r="B33" s="5" t="n">
        <v>228942</v>
      </c>
      <c r="C33" s="5" t="n">
        <v>171650</v>
      </c>
      <c r="D33" s="5" t="n">
        <v>457025</v>
      </c>
      <c r="E33" s="5" t="n">
        <v>342838</v>
      </c>
    </row>
    <row r="34">
      <c r="A34" s="4" t="inlineStr">
        <is>
          <t>Commercial Banking</t>
        </is>
      </c>
    </row>
    <row r="35">
      <c r="A35" s="3" t="inlineStr">
        <is>
          <t>Segment Reporting Information</t>
        </is>
      </c>
    </row>
    <row r="36">
      <c r="A36" s="4" t="inlineStr">
        <is>
          <t>Net interest income</t>
        </is>
      </c>
      <c r="B36" s="5" t="n">
        <v>169473</v>
      </c>
      <c r="C36" s="5" t="n">
        <v>96726</v>
      </c>
      <c r="D36" s="5" t="n">
        <v>355459</v>
      </c>
      <c r="E36" s="5" t="n">
        <v>193411</v>
      </c>
    </row>
    <row r="37">
      <c r="A37" s="4" t="inlineStr">
        <is>
          <t>Provision for credit losses</t>
        </is>
      </c>
      <c r="B37" s="5" t="n">
        <v>89650</v>
      </c>
      <c r="C37" s="5" t="n">
        <v>8878</v>
      </c>
      <c r="D37" s="5" t="n">
        <v>142224</v>
      </c>
      <c r="E37" s="5" t="n">
        <v>11774</v>
      </c>
    </row>
    <row r="38">
      <c r="A38" s="4" t="inlineStr">
        <is>
          <t>Net interest income after provision for credit losses</t>
        </is>
      </c>
      <c r="B38" s="5" t="n">
        <v>79823</v>
      </c>
      <c r="C38" s="5" t="n">
        <v>87848</v>
      </c>
      <c r="D38" s="5" t="n">
        <v>213235</v>
      </c>
      <c r="E38" s="5" t="n">
        <v>181637</v>
      </c>
    </row>
    <row r="39">
      <c r="A39" s="4" t="inlineStr">
        <is>
          <t>Noninterest income</t>
        </is>
      </c>
      <c r="B39" s="5" t="n">
        <v>43831</v>
      </c>
      <c r="C39" s="5" t="n">
        <v>42455</v>
      </c>
      <c r="D39" s="5" t="n">
        <v>99604</v>
      </c>
      <c r="E39" s="5" t="n">
        <v>84954</v>
      </c>
    </row>
    <row r="40">
      <c r="A40" s="4" t="inlineStr">
        <is>
          <t>Noninterest expense</t>
        </is>
      </c>
      <c r="B40" s="5" t="n">
        <v>105324</v>
      </c>
      <c r="C40" s="5" t="n">
        <v>80892</v>
      </c>
      <c r="D40" s="5" t="n">
        <v>219779</v>
      </c>
      <c r="E40" s="5" t="n">
        <v>164305</v>
      </c>
    </row>
    <row r="41">
      <c r="A41" s="4" t="inlineStr">
        <is>
          <t>Income tax expense (benefit)</t>
        </is>
      </c>
      <c r="B41" s="5" t="n">
        <v>3440</v>
      </c>
      <c r="C41" s="5" t="n">
        <v>10340</v>
      </c>
      <c r="D41" s="5" t="n">
        <v>19746</v>
      </c>
      <c r="E41" s="5" t="n">
        <v>22099</v>
      </c>
    </row>
    <row r="42">
      <c r="A42" s="4" t="inlineStr">
        <is>
          <t>Income after income tax expense</t>
        </is>
      </c>
      <c r="B42" s="5" t="n">
        <v>14890</v>
      </c>
      <c r="C42" s="5" t="n">
        <v>39071</v>
      </c>
      <c r="D42" s="5" t="n">
        <v>73314</v>
      </c>
      <c r="E42" s="5" t="n">
        <v>80187</v>
      </c>
    </row>
    <row r="43">
      <c r="A43" s="4" t="inlineStr">
        <is>
          <t>Income attributable to non-controlling interest</t>
        </is>
      </c>
      <c r="B43" s="5" t="n">
        <v>2469</v>
      </c>
      <c r="C43" s="5" t="n">
        <v>3616</v>
      </c>
      <c r="D43" s="5" t="n">
        <v>4386</v>
      </c>
      <c r="E43" s="5" t="n">
        <v>6571</v>
      </c>
    </row>
    <row r="44">
      <c r="A44" s="4" t="inlineStr">
        <is>
          <t>Preferred stock dividends</t>
        </is>
      </c>
      <c r="B44" s="5" t="n">
        <v>0</v>
      </c>
      <c r="C44" s="5" t="n">
        <v>0</v>
      </c>
      <c r="D44" s="5" t="n">
        <v>0</v>
      </c>
      <c r="E44" s="5" t="n">
        <v>0</v>
      </c>
    </row>
    <row r="45">
      <c r="A45" s="4" t="inlineStr">
        <is>
          <t>Net income available to common shareholders</t>
        </is>
      </c>
      <c r="B45" s="5" t="n">
        <v>12421</v>
      </c>
      <c r="C45" s="5" t="n">
        <v>35455</v>
      </c>
      <c r="D45" s="5" t="n">
        <v>68928</v>
      </c>
      <c r="E45" s="5" t="n">
        <v>73616</v>
      </c>
    </row>
    <row r="46">
      <c r="A46" s="4" t="inlineStr">
        <is>
          <t>Total assets</t>
        </is>
      </c>
      <c r="B46" s="5" t="n">
        <v>24318452</v>
      </c>
      <c r="C46" s="5" t="n">
        <v>12865821</v>
      </c>
      <c r="D46" s="5" t="n">
        <v>24318452</v>
      </c>
      <c r="E46" s="5" t="n">
        <v>12865821</v>
      </c>
    </row>
    <row r="47">
      <c r="A47" s="4" t="inlineStr">
        <is>
          <t>Interest income</t>
        </is>
      </c>
      <c r="B47" s="5" t="n">
        <v>252825</v>
      </c>
      <c r="C47" s="5" t="n">
        <v>179350</v>
      </c>
      <c r="D47" s="5" t="n">
        <v>551685</v>
      </c>
      <c r="E47" s="5" t="n">
        <v>353741</v>
      </c>
    </row>
    <row r="48">
      <c r="A48" s="4" t="inlineStr">
        <is>
          <t>Noninterest income</t>
        </is>
      </c>
      <c r="B48" s="5" t="n">
        <v>43831</v>
      </c>
      <c r="C48" s="5" t="n">
        <v>42455</v>
      </c>
      <c r="D48" s="5" t="n">
        <v>99604</v>
      </c>
      <c r="E48" s="5" t="n">
        <v>84954</v>
      </c>
    </row>
    <row r="49">
      <c r="A49" s="4" t="inlineStr">
        <is>
          <t>Total</t>
        </is>
      </c>
      <c r="B49" s="5" t="n">
        <v>296656</v>
      </c>
      <c r="C49" s="5" t="n">
        <v>221805</v>
      </c>
      <c r="D49" s="5" t="n">
        <v>651289</v>
      </c>
      <c r="E49" s="5" t="n">
        <v>438695</v>
      </c>
    </row>
    <row r="50">
      <c r="A50" s="4" t="inlineStr">
        <is>
          <t>Enterprise Services</t>
        </is>
      </c>
    </row>
    <row r="51">
      <c r="A51" s="3" t="inlineStr">
        <is>
          <t>Segment Reporting Information</t>
        </is>
      </c>
    </row>
    <row r="52">
      <c r="A52" s="4" t="inlineStr">
        <is>
          <t>Net interest income</t>
        </is>
      </c>
      <c r="B52" s="5" t="n">
        <v>2601</v>
      </c>
      <c r="C52" s="5" t="n">
        <v>19237</v>
      </c>
      <c r="D52" s="5" t="n">
        <v>24264</v>
      </c>
      <c r="E52" s="5" t="n">
        <v>36279</v>
      </c>
    </row>
    <row r="53">
      <c r="A53" s="4" t="inlineStr">
        <is>
          <t>Provision for credit losses</t>
        </is>
      </c>
      <c r="B53" s="5" t="n">
        <v>0</v>
      </c>
      <c r="C53" s="5" t="n">
        <v>0</v>
      </c>
      <c r="D53" s="5" t="n">
        <v>0</v>
      </c>
      <c r="E53" s="5" t="n">
        <v>0</v>
      </c>
    </row>
    <row r="54">
      <c r="A54" s="4" t="inlineStr">
        <is>
          <t>Net interest income after provision for credit losses</t>
        </is>
      </c>
      <c r="B54" s="5" t="n">
        <v>2601</v>
      </c>
      <c r="C54" s="5" t="n">
        <v>19237</v>
      </c>
      <c r="D54" s="5" t="n">
        <v>24264</v>
      </c>
      <c r="E54" s="5" t="n">
        <v>36279</v>
      </c>
    </row>
    <row r="55">
      <c r="A55" s="4" t="inlineStr">
        <is>
          <t>Noninterest income</t>
        </is>
      </c>
      <c r="B55" s="5" t="n">
        <v>3947</v>
      </c>
      <c r="C55" s="5" t="n">
        <v>1100</v>
      </c>
      <c r="D55" s="5" t="n">
        <v>3723</v>
      </c>
      <c r="E55" s="5" t="n">
        <v>1602</v>
      </c>
    </row>
    <row r="56">
      <c r="A56" s="4" t="inlineStr">
        <is>
          <t>Noninterest expense</t>
        </is>
      </c>
      <c r="B56" s="5" t="n">
        <v>87598</v>
      </c>
      <c r="C56" s="5" t="n">
        <v>3200</v>
      </c>
      <c r="D56" s="5" t="n">
        <v>118883</v>
      </c>
      <c r="E56" s="5" t="n">
        <v>16341</v>
      </c>
    </row>
    <row r="57">
      <c r="A57" s="4" t="inlineStr">
        <is>
          <t>Income tax expense (benefit)</t>
        </is>
      </c>
      <c r="B57" s="5" t="n">
        <v>-12979</v>
      </c>
      <c r="C57" s="5" t="n">
        <v>-1997</v>
      </c>
      <c r="D57" s="5" t="n">
        <v>-18181</v>
      </c>
      <c r="E57" s="5" t="n">
        <v>-1210</v>
      </c>
    </row>
    <row r="58">
      <c r="A58" s="4" t="inlineStr">
        <is>
          <t>Income after income tax expense</t>
        </is>
      </c>
      <c r="B58" s="5" t="n">
        <v>-68071</v>
      </c>
      <c r="C58" s="5" t="n">
        <v>19134</v>
      </c>
      <c r="D58" s="5" t="n">
        <v>-72715</v>
      </c>
      <c r="E58" s="5" t="n">
        <v>22750</v>
      </c>
    </row>
    <row r="59">
      <c r="A59" s="4" t="inlineStr">
        <is>
          <t>Income attributable to non-controlling interest</t>
        </is>
      </c>
      <c r="B59" s="5" t="n">
        <v>0</v>
      </c>
      <c r="C59" s="5" t="n">
        <v>0</v>
      </c>
      <c r="D59" s="5" t="n">
        <v>0</v>
      </c>
      <c r="E59" s="5" t="n">
        <v>0</v>
      </c>
    </row>
    <row r="60">
      <c r="A60" s="4" t="inlineStr">
        <is>
          <t>Preferred stock dividends</t>
        </is>
      </c>
      <c r="B60" s="5" t="n">
        <v>2494</v>
      </c>
      <c r="C60" s="5" t="n">
        <v>2494</v>
      </c>
      <c r="D60" s="5" t="n">
        <v>4987</v>
      </c>
      <c r="E60" s="5" t="n">
        <v>4987</v>
      </c>
    </row>
    <row r="61">
      <c r="A61" s="4" t="inlineStr">
        <is>
          <t>Net income available to common shareholders</t>
        </is>
      </c>
      <c r="B61" s="5" t="n">
        <v>-70565</v>
      </c>
      <c r="C61" s="5" t="n">
        <v>16640</v>
      </c>
      <c r="D61" s="5" t="n">
        <v>-77702</v>
      </c>
      <c r="E61" s="5" t="n">
        <v>17763</v>
      </c>
    </row>
    <row r="62">
      <c r="A62" s="4" t="inlineStr">
        <is>
          <t>Total assets</t>
        </is>
      </c>
      <c r="B62" s="5" t="n">
        <v>11049983</v>
      </c>
      <c r="C62" s="5" t="n">
        <v>4047840</v>
      </c>
      <c r="D62" s="5" t="n">
        <v>11049983</v>
      </c>
      <c r="E62" s="5" t="n">
        <v>4047840</v>
      </c>
    </row>
    <row r="63">
      <c r="A63" s="4" t="inlineStr">
        <is>
          <t>Interest income</t>
        </is>
      </c>
      <c r="B63" s="5" t="n">
        <v>41879</v>
      </c>
      <c r="C63" s="5" t="n">
        <v>25944</v>
      </c>
      <c r="D63" s="5" t="n">
        <v>91742</v>
      </c>
      <c r="E63" s="5" t="n">
        <v>47762</v>
      </c>
    </row>
    <row r="64">
      <c r="A64" s="4" t="inlineStr">
        <is>
          <t>Noninterest income</t>
        </is>
      </c>
      <c r="B64" s="5" t="n">
        <v>3947</v>
      </c>
      <c r="C64" s="5" t="n">
        <v>1100</v>
      </c>
      <c r="D64" s="5" t="n">
        <v>3723</v>
      </c>
      <c r="E64" s="5" t="n">
        <v>1602</v>
      </c>
    </row>
    <row r="65">
      <c r="A65" s="4" t="inlineStr">
        <is>
          <t>Total</t>
        </is>
      </c>
      <c r="B65" s="6" t="n">
        <v>45826</v>
      </c>
      <c r="C65" s="6" t="n">
        <v>27044</v>
      </c>
      <c r="D65" s="6" t="n">
        <v>95465</v>
      </c>
      <c r="E65" s="6" t="n">
        <v>49364</v>
      </c>
    </row>
  </sheetData>
  <mergeCells count="3">
    <mergeCell ref="A1:A2"/>
    <mergeCell ref="B1:C1"/>
    <mergeCell ref="D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t Liabilities and Guarantees - Off-Balance Sheet Risks (Details) - USD ($) $ in Thousands</t>
        </is>
      </c>
      <c r="B1" s="2" t="inlineStr">
        <is>
          <t>Jun. 30, 2020</t>
        </is>
      </c>
      <c r="C1" s="2" t="inlineStr">
        <is>
          <t>Dec. 31, 2019</t>
        </is>
      </c>
    </row>
    <row r="2">
      <c r="A2" s="3" t="inlineStr">
        <is>
          <t>Fair Value, Off-balance Sheet Risks, Disclosure Information [Line Items]</t>
        </is>
      </c>
    </row>
    <row r="3">
      <c r="A3" s="4" t="inlineStr">
        <is>
          <t>Off-balance sheet risks</t>
        </is>
      </c>
      <c r="B3" s="6" t="n">
        <v>7144680</v>
      </c>
      <c r="C3" s="6" t="n">
        <v>8177360</v>
      </c>
    </row>
    <row r="4">
      <c r="A4" s="4" t="inlineStr">
        <is>
          <t>Total commitments to extend credit</t>
        </is>
      </c>
    </row>
    <row r="5">
      <c r="A5" s="3" t="inlineStr">
        <is>
          <t>Fair Value, Off-balance Sheet Risks, Disclosure Information [Line Items]</t>
        </is>
      </c>
    </row>
    <row r="6">
      <c r="A6" s="4" t="inlineStr">
        <is>
          <t>Off-balance sheet risks</t>
        </is>
      </c>
      <c r="B6" s="5" t="n">
        <v>7028190</v>
      </c>
      <c r="C6" s="5" t="n">
        <v>8048168</v>
      </c>
    </row>
    <row r="7">
      <c r="A7" s="4" t="inlineStr">
        <is>
          <t>Standby letters of credit and guarantees on industrial revenue bonds</t>
        </is>
      </c>
    </row>
    <row r="8">
      <c r="A8" s="3" t="inlineStr">
        <is>
          <t>Fair Value, Off-balance Sheet Risks, Disclosure Information [Line Items]</t>
        </is>
      </c>
    </row>
    <row r="9">
      <c r="A9" s="4" t="inlineStr">
        <is>
          <t>Off-balance sheet risks</t>
        </is>
      </c>
      <c r="B9" s="5" t="n">
        <v>116490</v>
      </c>
      <c r="C9" s="5" t="n">
        <v>129192</v>
      </c>
    </row>
    <row r="10">
      <c r="A10" s="4" t="inlineStr">
        <is>
          <t>Commercial | Total commitments to extend credit</t>
        </is>
      </c>
    </row>
    <row r="11">
      <c r="A11" s="3" t="inlineStr">
        <is>
          <t>Fair Value, Off-balance Sheet Risks, Disclosure Information [Line Items]</t>
        </is>
      </c>
    </row>
    <row r="12">
      <c r="A12" s="4" t="inlineStr">
        <is>
          <t>Off-balance sheet risks</t>
        </is>
      </c>
      <c r="B12" s="5" t="n">
        <v>4784205</v>
      </c>
      <c r="C12" s="5" t="n">
        <v>5743072</v>
      </c>
    </row>
    <row r="13">
      <c r="A13" s="4" t="inlineStr">
        <is>
          <t>Consumer | Total commitments to extend credit</t>
        </is>
      </c>
    </row>
    <row r="14">
      <c r="A14" s="3" t="inlineStr">
        <is>
          <t>Fair Value, Off-balance Sheet Risks, Disclosure Information [Line Items]</t>
        </is>
      </c>
    </row>
    <row r="15">
      <c r="A15" s="4" t="inlineStr">
        <is>
          <t>Off-balance sheet risks</t>
        </is>
      </c>
      <c r="B15" s="6" t="n">
        <v>2243985</v>
      </c>
      <c r="C15" s="6" t="n">
        <v>2305096</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t Liabilities and Guarantees - Narrative (Details) - USD ($) $ in Millions</t>
        </is>
      </c>
      <c r="B1" s="2" t="inlineStr">
        <is>
          <t>Jun. 30, 2020</t>
        </is>
      </c>
      <c r="C1" s="2" t="inlineStr">
        <is>
          <t>Dec. 31, 2019</t>
        </is>
      </c>
    </row>
    <row r="2">
      <c r="A2" s="4" t="inlineStr">
        <is>
          <t>Representations and Warranties</t>
        </is>
      </c>
    </row>
    <row r="3">
      <c r="A3" s="3" t="inlineStr">
        <is>
          <t>Loss Contingencies [Line Items]</t>
        </is>
      </c>
    </row>
    <row r="4">
      <c r="A4" s="4" t="inlineStr">
        <is>
          <t>Accrued liability</t>
        </is>
      </c>
      <c r="B4" s="9" t="n">
        <v>4.6</v>
      </c>
      <c r="C4" s="9" t="n">
        <v>5.7</v>
      </c>
    </row>
    <row r="5">
      <c r="A5" s="4" t="inlineStr">
        <is>
          <t>Certain Loans | Performance Guarantee</t>
        </is>
      </c>
    </row>
    <row r="6">
      <c r="A6" s="3" t="inlineStr">
        <is>
          <t>Loss Contingencies [Line Items]</t>
        </is>
      </c>
    </row>
    <row r="7">
      <c r="A7" s="4" t="inlineStr">
        <is>
          <t>Outstanding balance</t>
        </is>
      </c>
      <c r="B7" s="5" t="n">
        <v>8</v>
      </c>
      <c r="C7" s="10" t="n">
        <v>6.2</v>
      </c>
    </row>
    <row r="8">
      <c r="A8" s="4" t="inlineStr">
        <is>
          <t>Maximum potential amount of undiscounted future payments</t>
        </is>
      </c>
      <c r="B8" s="10" t="n">
        <v>7.9</v>
      </c>
      <c r="C8" s="5" t="n">
        <v>6</v>
      </c>
    </row>
    <row r="9">
      <c r="A9" s="4" t="inlineStr">
        <is>
          <t>Recourse liability</t>
        </is>
      </c>
      <c r="B9" s="10" t="n">
        <v>0.1</v>
      </c>
      <c r="C9" s="10" t="n">
        <v>0.1</v>
      </c>
    </row>
    <row r="10">
      <c r="A10" s="4" t="inlineStr">
        <is>
          <t>SBA Guaranteed Loans | Performance Guarantee</t>
        </is>
      </c>
    </row>
    <row r="11">
      <c r="A11" s="3" t="inlineStr">
        <is>
          <t>Loss Contingencies [Line Items]</t>
        </is>
      </c>
    </row>
    <row r="12">
      <c r="A12" s="4" t="inlineStr">
        <is>
          <t>Maximum potential amount of undiscounted future payments</t>
        </is>
      </c>
      <c r="B12" s="10" t="n">
        <v>14.3</v>
      </c>
      <c r="C12" s="10" t="n">
        <v>16.7</v>
      </c>
    </row>
    <row r="13">
      <c r="A13" s="4" t="inlineStr">
        <is>
          <t>Recourse liability</t>
        </is>
      </c>
      <c r="B13" s="9" t="n">
        <v>0.8</v>
      </c>
      <c r="C13" s="9" t="n">
        <v>0.9</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6 Months Ended</t>
        </is>
      </c>
    </row>
    <row r="2">
      <c r="B2" s="2" t="inlineStr">
        <is>
          <t>Jun. 30, 2020</t>
        </is>
      </c>
    </row>
    <row r="3">
      <c r="A3" s="3" t="inlineStr">
        <is>
          <t>Cash and Cash Equivalents [Abstract]</t>
        </is>
      </c>
    </row>
    <row r="4">
      <c r="A4" s="4" t="inlineStr">
        <is>
          <t>Cash and Cash Equivalents</t>
        </is>
      </c>
      <c r="B4" s="4" t="inlineStr">
        <is>
          <t xml:space="preserve"> Cash and Cash Equivalents Cash and cash equivalents include cash and due from banks and interest-bearing deposits in other banks. Total cash and cash equivalents were $3.1 billion and $1.2 billion at June 30, 2020 and December 31, 2019 , respectively. As of March 26, 2020, TCF Bank was no longer required by Federal Reserve regulations to maintain reserves in cash on hand or at the Federal Reserve Bank. The Corporation maintains cash balances that are restricted as to their use in accordance with certain obligations. Cash payments received on loans serviced for third parties are generally held in separate accounts until remitted. The Corporation may also retain cash balances for collateral on certain borrowings and derivatives. The Corporation maintained restricted cash totaling $105.5 million and $68.6 million at June 30, 2020 and December 31, 2019 ,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ederal Home Loan Bank and Federal Reserve Bank Stock</t>
        </is>
      </c>
      <c r="B1" s="2" t="inlineStr">
        <is>
          <t>6 Months Ended</t>
        </is>
      </c>
    </row>
    <row r="2">
      <c r="B2" s="2" t="inlineStr">
        <is>
          <t>Jun. 30, 2020</t>
        </is>
      </c>
    </row>
    <row r="3">
      <c r="A3" s="3" t="inlineStr">
        <is>
          <t>Federal Home Loan Banks [Abstract]</t>
        </is>
      </c>
    </row>
    <row r="4">
      <c r="A4" s="4" t="inlineStr">
        <is>
          <t>Federal Home Loan Bank and Federal Reserve Bank Stocks</t>
        </is>
      </c>
      <c r="B4" s="4" t="inlineStr">
        <is>
          <t>Federal Home Loan Bank and Federal Reserve Bank Stocks Federal Home Loan Bank ("FHLB") and Federal Reserve Bank ("FRB") stocks were as follows: (In thousands) At June 30, 2020 At December 31, 2019 FHLB stock, at cost $ 262,459 $ 318,473 FRB stock, at cost 124,024 123,967 Total investments $ 386,483 $ 442,440 The investments in FHLB stock are required investments related to the Corporation's membership and borrowings in the FHLB of Des Moines, and additional commitments from the FHLB of Indianapolis and Cincinnati. The Corporation's investments in the FHLB of Des Moines, Indianapolis and Cincinnati could be adversely impacted by the financial operations of the Federal Home Loan Banks and actions of their regulator, the Federal Housing Finance Agency. The amount of FRB stock that TCF Bank is required to hold is based on TCF Bank's capital structure. The Corporation periodically evaluates investments for impairment. There was no impairment of these investments at June 30, 2020 and December 31, 20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0</t>
        </is>
      </c>
    </row>
    <row r="3">
      <c r="A3" s="3" t="inlineStr">
        <is>
          <t>Investments, Debt and Equity Securities [Abstract]</t>
        </is>
      </c>
    </row>
    <row r="4">
      <c r="A4" s="4" t="inlineStr">
        <is>
          <t>Investment Securities</t>
        </is>
      </c>
      <c r="B4" s="4" t="inlineStr">
        <is>
          <t>Investment Securities The amortized cost and fair value of investment securities were as follows: Investment Securities Available-for-sale, At Fair Value (In thousands) Amortized Cost Gross Unrealized Gains Gross Unrealized Losses Fair Value At June 30, 2020 Debt securities: Government and government-sponsored enterprises $ 209,771 $ 504 $ 156 $ 210,119 Obligations of states and political subdivisions 810,091 30,967 2,913 838,145 Mortgage-backed securities: Residential agency 4,981,205 192,830 523 5,173,512 Residential non-agency 265,927 4,540 35 270,432 Commercial agency 644,458 40,048 — 684,506 Commercial non-agency 39,378 2,843 — 42,221 Total mortgage-backed debt securities 5,930,968 240,261 558 6,170,671 Corporate debt and trust preferred securities 453 — 15 438 Total investment securities available-for-sale $ 6,951,283 $ 271,732 $ 3,642 $ 7,219,373 At December 31, 2019 Debt securities: Government and government-sponsored enterprises $ 235,045 $ 18 $ 678 $ 234,385 Obligations of states and political subdivisions 852,096 12,446 687 863,855 Mortgage-backed securities: Residential agency 4,492,427 68,797 6,103 4,555,121 Residential non-agency 374,046 1,166 616 374,596 Commercial agency 645,814 8,639 2,049 652,404 Commercial non-agency 39,398 17 205 39,210 Total mortgage-backed debt securities 5,551,685 78,619 8,973 5,621,331 Corporate debt and trust preferred securities 451 — 21 430 Total investment securities available-for-sale $ 6,639,277 $ 91,083 $ 10,359 $ 6,720,001 Investment Securities Held-to-Maturity (In thousands) Amortized Cost Gross Unrealized Gains Gross Unrealized Losses Fair Value At June 30, 2020 Residential agency mortgage-backed securities $ 126,429 $ 11,006 $ — $ 137,435 Corporate debt and trust preferred securities 3,672 — — 3,672 Total investment securities held-to-maturity (1) $ 130,101 $ 11,006 $ — $ 141,107 At December 31, 2019 Residential agency mortgage-backed securities $ 135,769 $ 5,576 $ 177 $ 141,168 Corporate debt and trust preferred securities 3,676 — — 3,676 Total investment securities held-to-maturity $ 139,445 $ 5,576 $ 177 $ 144,844 (1) The adoption of CECL was inconsequential to held-to-maturity investment securities. At June 30, 2020 there was no ACL for investment securities held-to-maturity. Accrued interest receivable for investment securities was $21.2 million and $21.6 million at June 30, 2020 and December 31, 2019 , respectively, and is included in other assets on the Consolidated Statements of Financial Condition. Gross unrealized losses and fair value of available-for-sale investment securities aggregated by investment category and the length of time the securities were in a continuous loss position were as follows: At June 30, 2020 Less than 12 months 12 months or more Total (In thousands) Fair Value Unrealized Losses Fair Value Unrealized Losses Fair Value Unrealized Losses Investment securities available-for-sale Debt securities: Government and government sponsored enterprises $ 58,504 $ 156 $ — $ — $ 58,504 $ 156 Obligations of states and political subdivisions 206,197 2,913 — — 206,197 2,913 Mortgage-backed securities: Residential agency 292,534 523 — — 292,534 523 Residential non-agency 20,079 35 — — 20,079 35 Commercial agency — — — — — — Commercial non-agency — — — — — — Total mortgage-backed debt securities 312,613 558 — — 312,613 558 Corporate debt and trust preferred securities 438 15 — — 438 15 Total investment securities available-for-sale $ 577,752 $ 3,642 $ — $ — $ 577,752 $ 3,642 At December 31, 2019 Less than 12 months 12 months or more Total (In thousands) Fair Value Unrealized Losses Fair Value Unrealized Losses Fair Value Unrealized Losses Investment securities available-for-sale Debt securities: Government and government sponsored enterprises $ 226,177 $ 678 $ — $ — $ 226,177 $ 678 Obligations of states and political subdivisions 60,639 687 — — 60,639 687 Mortgage-backed securities: Residential agency 667,511 3,586 200,534 2,517 868,045 6,103 Residential non-agency 140,403 616 — — 140,403 616 Commercial agency 176,880 2,049 — — 176,880 2,049 Commercial non-agency 25,560 205 — — 25,560 205 Total mortgage-backed debt securities 1,010,354 6,456 200,534 2,517 1,210,888 8,973 Corporate debt and trust preferred securities 430 21 — — 430 21 Total investment securities available-for-sale $ 1,297,600 $ 7,842 $ 200,534 $ 2,517 $ 1,498,134 $ 10,359 The adoption of CECL was inconsequential to available-for-sale investment securities. At June 30, 2020 there was no ACL for investment securities available-for-sale. At June 30, 2020 there were 805 available-for-sale investment securities in an unrealized loss position. Management assessed each investment security with unrealized losses for credit impairment. Substantially all unrealized losses on investment securities were due to credit spreads and interest rates rather than credit impairment. As part of that assessment management evaluated and concluded that it is more-likely-than-not that the Corporation will not be required and does not intend to sell any of the investment securities prior to recovery of the amortized cost. The gross gains and losses on sales of investment securities were as follows: Three Months Ended June 30, Six Months Ended June 30, (In thousands) 2020 2019 2020 2019 Gross realized gains $ — $ 1,533 $ — $ 3,155 Gross realized losses — 467 — 1,642 Recoveries on previously impaired investment securities held-to-maturity 8 — 8 4 Net gains on investment securities $ 8 $ 1,066 $ 8 $ 1,517 The amortized cost and fair value of investment securities by final contractual maturity were as follows. Securities with multiple maturity dates are classified in the period of final maturity. The final contractual maturities do not consider possible prepayments and therefore expected maturities may differ because borrowers may have the right to call or prepay obligations with or without call or prepayment penalties. At June 30, 2020 At December 31, 2019 (In thousands) Amortized Cost Fair Value Amortized Cost Fair Value Investment Securities Available-for-Sale Due in one year or less $ 63,391 $ 63,440 $ 66,124 $ 66,112 Due in 1-5 years 182,753 184,351 191,364 192,065 Due in 5-10 years 558,013 588,103 547,813 555,523 Due after 10 years 6,147,126 6,383,479 5,833,976 5,906,301 Total investment securities available-for-sale $ 6,951,283 $ 7,219,373 $ 6,639,277 $ 6,720,001 Investment Securities Held-to-Maturity Due in 1-5 years $ 3,550 $ 3,550 $ 3,550 $ 3,550 Due in 5-10 years 52 58 58 64 Due after 10 years 126,499 137,499 135,837 141,230 Total investment securities held-to-maturity $ 130,101 $ 141,107 $ 139,445 $ 144,844 At June 30, 2020 and December 31, 2019 , investment securities with a carrying value of $1.3 billion and $627.0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Leases</t>
        </is>
      </c>
      <c r="B1" s="2" t="inlineStr">
        <is>
          <t>6 Months Ended</t>
        </is>
      </c>
    </row>
    <row r="2">
      <c r="B2" s="2" t="inlineStr">
        <is>
          <t>Jun. 30, 2020</t>
        </is>
      </c>
    </row>
    <row r="3">
      <c r="A3" s="3" t="inlineStr">
        <is>
          <t>Receivables [Abstract]</t>
        </is>
      </c>
    </row>
    <row r="4">
      <c r="A4" s="4" t="inlineStr">
        <is>
          <t>Loans and Leases</t>
        </is>
      </c>
      <c r="B4" s="4" t="inlineStr">
        <is>
          <t>Loans and Leases Loans and leases were as follows: (In thousands) At June 30, 2020 At December 31, 2019 Commercial loan and lease portfolio: Commercial and industrial $ 12,200,721 $ 11,439,602 Commercial real estate 9,628,344 9,136,870 Lease financing 2,707,402 2,699,869 Total commercial loan and lease portfolio 24,536,467 23,276,341 Consumer loan portfolio: Residential mortgage 6,123,118 6,179,805 Consumer installment 1,430,655 1,542,411 Home equity 3,445,584 3,498,907 Total consumer loan portfolio 10,999,357 11,221,123 Total loans and leases (1) $ 35,535,824 $ 34,497,464 (1) Loans and leases are reported at historical cost including net direct fees and costs associated with originating and acquiring loans and leases, lease residuals, unearned income and unamortized purchase premiums and discounts. The aggregate amount of these loan and lease adjustments was $(207.9) million and $(201.5) million at June 30, 2020 and December 31, 2019 , respectively. Accrued interest receivable for loans and leases was $102.3 million and $106.5 million at June 30, 2020 and December 31, 2019 , respectively, and is included in other assets on the Consolidated Statements of Financial Condition. Acquired Loans and Leases The Corporation acquires loans and leases through business combinations and purchases of loan and lease portfolios. These loans and leases are recorded at fair value at acquisition and the fair value discount or premium is recognized as an adjustment to yield over the remaining life of each loan or lease. The Corporation purchased jumbo residential mortgage loans at their fair value of $423.0 million during the three months ended March 31, 2020 , none of which qualified as PCD loans. See " Note 3 . Summary of Significant Accounting Policies " for further acquired loans and leases policy information. Lease Income The components of total lease income were as follows: Three Months Ended June 30, Six Months Ended June 30, (In thousands) 2020 2019 2020 2019 Interest income - loans and leases: Interest income on net investment in direct financing and sales-type leases $ 33,803 $ 32,899 $ 67,959 $ 65,283 Leasing revenue (noninterest income): Lease income from operating lease payments 23,799 25,497 47,701 50,896 Profit recorded on commencement date on sales-type leases 5,607 7,249 9,187 14,306 Gains on sales of leased equipment 7,766 6,531 13,849 12,240 Leasing revenue 37,172 39,277 70,737 77,442 Total lease income $ 70,975 $ 72,176 $ 138,696 $ 142,725 Loan and Lease Sales The following table summarizes the net gains on sales of loans and leases. The Corporation retains servicing on a majority of loans sold. See " Note 10 . Loan Servicing Rights " for further information. Three Months Ended June 30, Six Months Ended June 30, (In thousands) 2020 2019 2020 2019 Sale proceeds, net $ 579,204 $ 318,790 $ 1,134,386 $ 593,776 Recorded investment in loans and leases sold, including accrued interest 555,358 308,155 1,092,538 575,264 Other 5,188 506 7,776 846 Net gains on sales of loans and leases $ 29,034 $ 11,141 $ 49,624 $ 19,358 The interest-only strips on the balance sheet related to loan sales were as follows: (In thousands) At June 30, 2020 At December 31, 2019 Interest-only strips $ 11,811 $ 12,813 The Corporation recorded no impairment charges during the three months ended June 30, 2020 and $224 thousand of impairment charges on interest-only strips during the six months ended June 30, 2020 , respectively, and $21 thousand of impairment charges for both the three and six months ended June 30, 2019 . The Corporation's agreements to sell consumer loans typically contain certain representations, warranties and covenants regarding the loans sold or securitized. These representations, warranties and covenants generally relate to, among other things, the ownership of the loan, the validity, priority and perfection of the lien securing the loan, accuracy of information supplied to the buyer or investor, the loan's compliance with the criteria set forth in the agreement, the manner in which the loans will be serviced, payment delinquency and compliance with applicable laws and regulations. These agreements generally require the repurchase of loans or indemnification of the purchaser in the event these representations are breached, warranties or covenants and such breaches are not cured. In addition, some agreements contain a requirement to repurchase loans as a result of early payoffs by the borrower, early payment default of the borrower or the failure to obtain valid title. Losses related to repurchases pursuant to such representations, warranties and covenants were immaterial for the three and six months ended June 30, 2020 and 20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llowance for Credit Losses and Credit Quality</t>
        </is>
      </c>
      <c r="B1" s="2" t="inlineStr">
        <is>
          <t>6 Months Ended</t>
        </is>
      </c>
    </row>
    <row r="2">
      <c r="B2" s="2" t="inlineStr">
        <is>
          <t>Jun. 30, 2020</t>
        </is>
      </c>
    </row>
    <row r="3">
      <c r="A3" s="3" t="inlineStr">
        <is>
          <t>Receivables [Abstract]</t>
        </is>
      </c>
    </row>
    <row r="4">
      <c r="A4" s="4" t="inlineStr">
        <is>
          <t>Allowance for Credit Losses and Credit Quality</t>
        </is>
      </c>
      <c r="B4" s="4" t="inlineStr">
        <is>
          <t xml:space="preserve"> Allowance for Credit Losses and Credit Quality Effective January 1, 2020, the Corporation adopted ASU No. 2016-13, Financial Instruments - Credit Losses (Topic 326): Measurement of Credit Losses on Financial Instruments and related ASUs on a modified retrospective basis. Financial information at June 30, 2020 reflects this adoption, and historical financial information disclosed is in accordance with ASC Topic 310. Allowance for Credit Losses The rollforwards of the allowance for credit losses were as follows: (In thousands) Consumer Loan Portfolio Commercial Loan and Lease Portfolio Total Allowance for Loan and Lease Losses Reserve for Unfunded Lending Commitments (1) Total Allowance for Credit Losses At or For the Three Months Ended June 30, 2020 Balance, beginning of period $ 175,057 $ 231,326 $ 406,383 $ 22,188 $ 428,571 Charge-offs (4,997 ) (4,961 ) (9,958 ) — (9,958 ) Recoveries 3,629 2,934 6,563 — 6,563 Net (charge-offs) recoveries (1,368 ) (2,027 ) (3,395 ) — (3,395 ) Provision for credit losses (2) (16,004 ) 74,130 58,126 20,600 78,726 Balance, end of period $ 157,685 $ 303,429 $ 461,114 $ 42,788 $ 503,902 At or For the Three Months Ended June 30, 2019 Balance, beginning of period $ 74,297 $ 73,675 $ 147,972 $ 1,941 $ 149,913 Charge-offs (12,958 ) (8,108 ) (21,066 ) — (21,066 ) Recoveries 5,653 1,331 6,984 — 6,984 Net (charge-offs) recoveries (7,305 ) (6,777 ) (14,082 ) — (14,082 ) Provision for credit losses (2) 4,693 8,876 13,569 (5 ) 13,564 Other (3) (974 ) 18 (956 ) — (956 ) Balance, end of period $ 70,711 $ 75,792 $ 146,503 $ 1,936 $ 148,439 At or For the Six Months Ended June 30, 2020 Balance, beginning of period $ 28,572 $ 84,480 $ 113,052 $ 3,528 $ 116,580 Impact of CECL adoption 107,337 98,655 205,992 14,707 220,699 Adjusted balance, beginning of period 135,909 183,135 319,044 18,235 337,279 Charge-offs (10,845 ) (13,842 ) (24,687 ) — (24,687 ) Recoveries 8,337 7,478 15,815 — 15,815 Net (charge-offs) recoveries (2,508 ) (6,364 ) (8,872 ) — (8,872 ) Provision for credit losses (2) 24,284 126,832 151,116 24,553 175,669 Other (3) — (174 ) (174 ) — (174 ) Balance, end of period $ 157,685 $ 303,429 $ 461,114 $ 42,788 $ 503,902 At or For the Six Months Ended June 30, 2019 Balance, beginning of period $ 80,017 $ 77,429 $ 157,446 $ 1,428 $ 158,874 Charge-offs (29,824 ) (15,673 ) (45,497 ) — (45,497 ) Recoveries 10,510 2,251 12,761 — 12,761 Net (charge-offs) recoveries (19,314 ) (13,422 ) (32,736 ) — (32,736 ) Provision for credit losses (2) 11,951 11,740 23,691 508 24,199 Other (3) (1,943 ) 45 (1,898 ) — (1,898 ) Balance, end of period $ 70,711 $ 75,792 $ 146,503 $ 1,936 $ 148,439 (1) RULC is recognized within other liabilities. (2) As a result of the adoption of CECL, effective January 1, 2020, the provision for credit losses includes the provision for unfunded lending commitments that was previously included within other noninterest expense. (3) Primarily includes the transfer of the allowance for credit losses to loans and leases held-for-sale. The following tables provide additional disclosures previously required by ASC Topic 310 related to the Corporation's December 31, 2019 balances. The allowance for loan and lease losses and loans and leases outstanding by type of allowance methodology was as follows: At December 31, 2019 (In thousands) Consumer Loan Portfolio Commercial Loan and Lease Portfolio Total Loans and Leases Allowance for loan and lease losses Collectively evaluated for impairment $ 26,430 $ 75,756 $ 102,186 Individually evaluated for impairment 1,468 5,769 7,237 Loans acquired with deteriorated credit quality 674 2,955 3,629 Total $ 28,572 $ 84,480 $ 113,052 Loans and leases outstanding Collectively evaluated for impairment $ 11,087,534 $ 22,986,607 $ 34,074,141 Individually evaluated for impairment 60,694 115,843 176,537 Loans acquired with deteriorated credit quality 72,895 173,891 246,786 Total $ 11,221,123 $ 23,276,341 $ 34,497,464 Information on impaired loans and leases at December 31, 2019 was as follows: At December 31, 2019 (In thousands) Unpaid Loan and Lease Balance Related Impaired loans and leases with an allowance recorded: Commercial loan and lease portfolio: Commercial and industrial $ 20,069 $ 20,090 $ 2,844 Commercial real estate 4,225 3,962 333 Lease financing 10,956 10,956 2,592 Total commercial loan and lease portfolio 35,250 35,008 5,769 Consumer loan portfolio: Residential mortgage 24,297 22,250 1,030 Home equity 9,418 8,791 438 Total consumer loan portfolio 33,715 31,041 1,468 Total impaired loans and leases with an allowance recorded 68,965 66,049 7,237 Impaired loans and leases without an allowance recorded: Commercial loan and lease portfolio: Commercial and industrial 55,889 39,098 — Commercial real estate 69,143 41,737 — Total commercial loan and lease portfolio 125,032 80,835 — Consumer loan portfolio: Residential mortgage 31,142 22,594 — Consumer installment 2,095 880 — Home equity 24,709 6,179 — Total consumer loan portfolio 57,946 29,653 — Total impaired loans and leases without an allowance recorded 182,978 110,488 — Total impaired loans and leases $ 251,943 $ 176,537 $ 7,237 Accruing and Nonaccrual Loans and Leases The Corporation's key credit quality indicator is the receivable's payment performance status, defined as accruing or not accruing. Nonaccrual loans and leases are those which management believes have a higher risk of loss. Delinquent balances are determined based on the contractual terms of the loan or lease. Loans and leases that are over 90 days delinquent are a leading indicator for future charge-off trends and are generally placed on nonaccrual status. The Corporation's accruing and nonaccrual loans and leases were as follows: (In thousands) Current 30-89 Days Delinquent and Accruing 90 Days or More Delinquent and Accruing Total Accruing Nonaccrual (1) Total At June 30, 2020 Commercial loan and lease portfolio: Commercial and industrial $ 12,043,000 $ 57,542 $ 1,995 $ 12,102,537 $ 98,184 $ 12,200,721 Commercial real estate 9,517,890 52,560 373 9,570,823 57,521 9,628,344 Lease financing 2,641,554 42,193 4,899 2,688,646 18,756 2,707,402 Total commercial loan and lease portfolio 24,202,444 152,295 7,267 24,362,006 174,461 24,536,467 Consumer loan portfolio: Residential mortgage 6,037,390 17,217 749 6,055,356 67,762 6,123,118 Consumer installment 1,426,008 2,979 — 1,428,987 1,668 1,430,655 Home equity 3,385,539 12,485 — 3,398,024 47,560 3,445,584 Total consumer loan portfolio 10,848,937 32,681 749 10,882,367 116,990 10,999,357 Total $ 35,051,381 $ 184,976 $ 8,016 $ 35,244,373 $ 291,451 $ 35,535,824 At December 31, 2019 Commercial loan and lease portfolio: Commercial and industrial $ 11,283,832 $ 29,780 $ 331 $ 11,313,943 $ 53,812 $ 11,367,755 Commercial real estate 8,993,360 10,291 1,440 9,005,091 29,735 9,034,826 Lease financing 2,662,354 24,657 1,901 2,688,912 10,957 2,699,869 Total commercial loan and lease portfolio 22,939,546 64,728 3,672 23,007,946 94,504 23,102,450 Consumer loan portfolio: Residential mortgage 6,056,817 17,245 559 6,074,621 38,577 6,113,198 Consumer installment 1,536,714 4,292 108 1,541,114 714 1,541,828 Home equity 3,434,771 22,568 — 3,457,339 35,863 3,493,202 Total consumer loan portfolio 11,028,302 44,105 667 11,073,074 75,154 11,148,228 Purchased credit impaired loans (1) 217,206 3,843 25,737 246,786 — 246,786 Total $ 34,185,054 $ 112,676 $ 30,076 $ 34,327,806 $ 169,658 $ 34,497,464 (1) Prior to the adoption of CECL as of January 1, 2020, purchased credit impaired loans were not classified as nonaccrual loans because they were recorded at their net realizable value based on the principal and interest expected to be collected on the loans. At January 1, 2020, $73.4 million of previous purchased credit impaired loans were reclassified to nonaccrual loans as a result of the adoption of CECL. Loans and leases that are 90 days or more delinquent and accruing by year of origination were as follows: Amortized Cost Basis (In thousands) Term Loans and Leases by Origination Year Revolving Loans and Leases Revolving Loans and Leases Converted to Term Loans and Leases At June 30, 2020 2020 2019 2018 2017 2016 2015 and Prior Total Commercial loan and lease portfolio: Commercial and industrial $ — $ 1,322 $ 3 $ 97 $ 15 $ 284 $ 274 $ — $ 1,995 Commercial real estate — — — — — 373 — — 373 Lease financing 835 1,631 1,199 802 218 214 — — 4,899 Total commercial loan and lease portfolio 835 2,953 1,202 899 233 871 274 — 7,267 Consumer loan portfolio: Residential mortgage — — — — — 749 — — 749 Total consumer loan portfolio — — — — — 749 — — 749 Total 90 days or more delinquent and accruing $ 835 $ 2,953 $ 1,202 $ 899 $ 233 $ 1,620 $ 274 $ — $ 8,016 Nonaccrual loans and leases by year of origination were as follows: Amortized Cost Basis (In thousands) Term Loans and Leases by Origination Year Revolving Loans and Leases Revolving Loans and Leases Converted to Term Loans and Leases At June 30, 2020 2020 2019 2018 2017 2016 2015 and Prior Total Commercial loan and lease portfolio: Commercial and industrial $ 1,190 $ 19,942 $ 13,183 $ 12,758 $ 8,493 $ 16,854 $ 25,764 $ — $ 98,184 Commercial real estate — 219 5,057 7,427 9,158 35,660 — — 57,521 Lease financing 309 3,941 4,239 4,489 2,461 2,350 — 967 18,756 Total commercial loan and lease portfolio 1,499 24,102 22,479 24,674 20,112 54,864 25,764 967 174,461 Consumer loan portfolio: Residential mortgage 269 1,788 3,271 3,865 1,966 55,518 — 1,085 67,762 Consumer installment 18 196 243 329 217 566 99 — 1,668 Home equity 729 1,757 629 354 207 3,729 38,159 1,996 47,560 Total consumer loan portfolio 1,016 3,741 4,143 4,548 2,390 59,813 38,258 3,081 116,990 Total nonaccrual loans and leases $ 2,515 $ 27,843 $ 26,622 $ 29,222 $ 22,502 $ 114,677 $ 64,022 $ 4,048 $ 291,451 The average balance of nonaccrual loans and leases and interest income recognized on nonaccrual loans and leases were as follows: Three Months Ended June 30, Six Months Ended June 30, 2020 2019 2020 2019 (In thousands) Average Loan and Lease Balance (1) Interest Income Recognized (1) Average Loan and Lease Balance Interest Income Recognized Average Loan and Lease Balance Interest Income Recognized Average Loan and Lease Balance Interest Income Recognized Commercial loan and lease portfolio: Commercial and industrial $ 91,171 $ 1,959 $ 17,816 $ 51 $ 75,998 $ 3,668 $ 22,272 $ 122 Commercial real estate 52,277 1,746 576 63 43,628 3,530 2,531 63 Lease financing 15,963 20 11,932 27 14,856 71 10,440 61 Total commercial loan and lease portfolio 159,411 3,725 30,324 141 134,482 7,269 35,243 246 Consumer loan portfolio: Residential mortgage 64,870 726 34,993 59 53,170 1,364 33,935 137 Consumer installment 1,328 41 8,833 — 1,191 66 8,607 — Home equity 45,354 127 31,489 55 41,711 283 29,171 95 Total consumer loan portfolio 111,552 894 75,315 114 96,072 1,713 71,713 232 Total nonaccrual loans and leases $ 270,963 $ 4,619 $ 105,639 $ 255 $ 230,554 $ 8,982 $ 106,956 $ 478 (1) At January 1, 2020, $73.4 million of previously purchased credit impaired loans were reclassified to nonaccrual loans as a result of the adoption of CECL. Beginning January 1, 2020, interest income, including the related purchase accounting accretion and amortization is included related to these loans. In addition to the receivable's payment performance status, credit quality is also analyzed using credit risk classifications, which vary based on the size and type of credit risk exposure and additionally measure liquidity, debt capacity, coverage and payment behavior as shown in the borrower's financial statements. The credit risk classifications also measure the quality of the borrower's management and the repayment support offered by any guarantors. Loan and lease credit risk classifications are derived from standard regulatory rating definitions, which include: pass, special mention, substandard, doubtful and loss. Substandard and doubtful loans and leases have well-defined weaknesses, but may never result in a loss. The amortized cost basis of loans and leases by credit risk classifications and year of origination was as follows: Amortized Cost Basis (In thousands) Term Loans and Leases by Origination Year Revolving Loans and Leases (1) Revolving Loans and Leases Converted to Term Loans and Leases (2) At June 30, 2020 2020 2019 2018 2017 2016 2015 and Prior Total Commercial loan and lease portfolio: Commercial and industrial Pass $ 2,870,840 $ 2,324,427 $ 1,178,500 $ 701,249 $ 401,396 $ 358,937 $ 3,786,856 $ 41,929 $ 11,664,134 Special mention 21,404 30,925 68,788 20,061 6,686 8,298 129,718 — 285,880 Substandard 2,980 30,502 33,139 29,763 23,800 23,587 106,927 9 250,707 Total commercial and industrial 2,895,224 2,385,854 1,280,427 751,073 431,882 390,822 4,023,501 41,938 12,200,721 Commercial real estate Pass 947,705 2,333,832 2,105,250 1,557,798 791,144 1,274,833 109,791 — 9,120,353 Special mention 1,994 40,041 42,127 98,648 42,644 77,196 261 — 302,911 Substandard — 34,172 9,398 74,172 16,386 70,952 — — 205,080 Total commercial real estate 949,699 2,408,045 2,156,775 1,730,618 850,174 1,422,981 110,052 — 9,628,344 Lease financing Pass 492,516 869,060 504,714 314,348 177,670 67,231 34,276 176,789 2,636,604 Special mention 1,390 10,818 4,742 5,201 3,270 2,120 3,837 6,173 37,551 Substandard 3,761 6,218 5,696 6,519 3,463 3,478 900 3,212 33,247 Total lease financing 497,667 886,096 515,152 326,068 184,403 72,829 39,013 186,174 2,707,402 Total commercial 4,342,590 5,679,995 3,952,354 2,807,759 1,466,459 1,886,632 4,172,566 228,112 24,536,467 Consumer loan portfolio: Residential mortgage Pass 814,910 1,360,556 870,577 582,465 562,440 1,842,690 — 15,799 6,049,437 Special mention — 391 — — — 1,531 — — 1,922 Substandard 269 1,922 3,271 3,998 2,406 58,808 — 1,085 71,759 Total residential mortgage 815,179 1,362,869 873,848 586,463 564,846 1,903,029 — 16,884 6,123,118 Consumer installment Pass 149,212 447,414 236,490 239,163 164,156 159,931 32,334 73 1,428,773 Substandard 54 365 243 329 217 567 107 — 1,882 Total consumer installment 149,266 447,779 236,733 239,492 164,373 160,498 32,441 73 1,430,655 Home equity Pass 20,297 63,096 61,983 50,597 36,899 143,980 2,981,806 37,149 3,395,807 Special mention — 266 — 37 — 372 30 — 705 Substandard 953 1,973 701 354 207 3,761 39,117 2,006 49,072 Total home equity 21,250 65,335 62,684 50,988 37,106 148,113 3,020,953 39,155 3,445,584 Total consumer 985,695 1,875,983 1,173,265 876,943 766,325 2,211,640 3,053,394 56,112 10,999,357 Total loans and leases $ 5,328,285 $ 7,555,978 $ 5,125,619 $ 3,684,702 $ 2,232,784 $ 4,098,272 $ 7,225,960 $ 284,224 $ 35,535,824 (1) This balance includes $39.0 million of leased equipment that has been provided to lessees under certain master lease agreements. Under these agreements, the total amount of equipment included in each lease is provided over time, and additional amounts are required to be provided to the respective lessees in future accounting periods. (2) This balance includes $228.1 million of leased equipment that has been provided to lessees under certain master lease agreements. Under these agreements, the total amount of equipment included in each lease was provided over time, and all equipment required by the lease has been provided to the respective lessees in current or previous accounting periods. The recorded investment of loans and leases by credit risk categories as of December 31, 2019 was as follows: (In thousands) Pass Special Mention Substandard Total At December 31, 2019 Commercial loan and lease portfolio: Commercial and industrial $ 10,930,939 $ 315,097 $ 193,566 $ 11,439,602 Commercial real estate 8,891,361 170,114 75,395 9,136,870 Lease financing 2,646,874 28,091 24,904 2,699,869 Total commercial loan and lease portfolio 22,469,174 513,302 293,865 23,276,341 Consumer loan portfolio: Residential mortgage 6,135,096 565 44,144 6,179,805 Consumer installment 1,541,524 — 887 1,542,411 Home equity 3,457,292 456 41,159 3,498,907 Total consumer loan portfolio 11,133,912 1,021 86,190 11,221,123 Total loans and leases $ 33,603,086 $ 514,323 $ 380,055 $ 34,497,464 Troubled Debt Restructurings In certain circumstances, the Corporation may consider modifying the terms of a loan for economic or legal reasons related to the customer's financial difficulties. If the Corporation grants a concession, the modified loan would generally be classified as a TDR. However, Section 4013 of the CARES Act and the Interagency Statement on Loan Modifications provide banks the option to temporarily suspend the application of TDR accounting guidance for loans modified due to the effects of COVID-19 when certain conditions are met. See " Note 1 . Basis of Presentation " of the Notes to Consolidated Financial Statements for information regarding recent updated guidance on TDR accounting provided by the CARES Act and Interagency guidance. TDRs typically involve a deferral of the principal balance of the loan, a reduction of the stated interest rate of the loan or, in certain limited circumstances, a reduction of the principal balance of the loan or the loan's accrued interest. The following table presents the recorded investment of loan modifications first classified as TDRs during the periods presented: Three Months Ended June 30, Six Months Ended June 30, 2020 2019 2020 2019 (In thousands) Pre-modification Investment Post-modification Investment Pre-modification Investment Post-modification Investment Pre-modification Investment Post-modification Investment Pre-modification Investment Post-modification Investment Commercial loan and lease portfolio: Commercial and industrial $ 4,875 $ 4,875 $ 31,311 $ 31,311 $ 7,346 $ 7,346 $ 32,505 $ 32,505 Commercial real estate 2,629 2,629 — — 2,735 2,735 — — Total commercial loan and lease portfolio 7,504 7,504 31,311 31,311 10,081 10,081 32,505 32,505 Consumer loan portfolio: Residential mortgage 2,373 2,373 1,107 1,107 5,581 5,580 2,360 2,353 Consumer installment 134 67 257 257 511 420 630 630 Home equity 1,099 1,041 877 877 2,066 2,008 2,515 2,503 Total consumer loan portfolio 3,606 3,481 2,241 2,241 8,158 8,008 5,505 5,486 Total $ 11,110 $ 10,985 $ 33,552 $ 33,552 $ 18,239 $ 18,089 $ 38,010 $ 37,991 The following table presents TDR loans: At June 30, 2020 At December 31, 2019 (In thousands) Accruing TDR Loans Nonaccrual TDR Loans Total TDR Loans Accruing TDR Loans Nonaccrual TDR Loans Total TDR Loans Commercial loan and lease portfolio $ 13,707 $ 10,630 $ 24,337 $ 12,986 $ 5,356 $ 18,342 Consumer loan portfolio 14,507 18,476 32,983 12,403 14,875 27,278 Total $ 28,214 $ 29,106 $ 57,320 $ 25,389 $ 20,231 $ 45,620 Commitments to lend additional funds to borrowers whose terms have been modified in TDRs were $2.9 million and $638 thousand at June 30, 2020 and December 31, 2019 , respectively. Loan modifications to troubled borrowers are no longer disclosed as TDR loans in the calendar years after modification if the loans were modified to an interest rate equal to or greater than the yields of new loan originations with comparable risk at the time of restructuring and if the loan is performing based on the restructured terms; however, these loans are still considered impaired and follow the Corporation's impaired loan reserve policies. The following table summarizes the TDR loans that defaulted during the periods presented that were modified during the respective reporting period or within one year of the beginning of the respective reporting period. The Corporation considers a loan to have defaulted when under the modified terms it becomes 90 or more days delinquent, has been transferred to nonaccrual status, has been charged down or has been transferred to other real estate owned or repossessed and returned assets. Three Months Ended June 30, Six Months Ended June 30, (In thousands) 2020 2019 2020 2019 Defaulted TDR loan balances modified during the applicable period Commercial loan and lease portfolio: Commercial and industrial $ 223 $ 297 $ 223 $ 297 Consumer loan portfolio: Residential mortgage 509 432 1,139 622 Consumer installment 15 447 15 1,017 Home equity 197 282 256 376 Total consumer loan portfolio 721 1,161 1,410 2,015 Defaulted TDR loan balances $ 944 $ 1,458 $ 1,633 $ 2,312 Other Real Estate Owned and Repossessed and Returned Assets Other real estate owned and repossessed and returned assets were as follows: (In thousands) At June 30, 2020 At December 31, 2019 Other real estate owned $ 42,744 $ 34,256 Repossessed and returned assets 10,060 8,045 Consumer loans in process of foreclosure 17,709 17,758 Other real estate owned and repossessed and returned assets were written down $348 thousand and $1.2 million , and $1.3 million and $3.1 million during the three and six months ended June 30, 2020 and June 30, 2019 , respectively, and were included in other assets on the Consolidated Statements of Financial Cond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0</t>
        </is>
      </c>
    </row>
    <row r="3">
      <c r="A3" s="3" t="inlineStr">
        <is>
          <t>Goodwill and Intangible Assets Disclosure [Abstract]</t>
        </is>
      </c>
    </row>
    <row r="4">
      <c r="A4" s="4" t="inlineStr">
        <is>
          <t>Goodwill</t>
        </is>
      </c>
      <c r="B4" s="4" t="inlineStr">
        <is>
          <t>Goodwill Goodwill was as follows: (In thousands) At June 30, 2020 At December 31, 2019 Goodwill related to consumer banking segment $ 771,555 $ 764,389 Goodwill related to commercial banking segment 541,491 535,489 Goodwill, net $ 1,313,046 $ 1,299,878 The Corporation recorded goodwill in the amount of $1.2 billion related to the merger with Legacy TCF completed on August 1, 2019. Goodwill was allocated to the appropriate reporting unit based on the relative fair value of assets acquired and deposits held by the reporting unit. This methodology allocates goodwill in proportion to the assets held by each reporting unit as well as incorporating the value of the funding source provided by the in place deposits. The reporting units aggregate between the Consumer Banking and Commercial Banking segments. See " Note 2 . Merger " for further information. There was no impairment of goodwill for the three and six months ended June 30, 2020 and 20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 Servicing Rights</t>
        </is>
      </c>
      <c r="B1" s="2" t="inlineStr">
        <is>
          <t>6 Months Ended</t>
        </is>
      </c>
    </row>
    <row r="2">
      <c r="B2" s="2" t="inlineStr">
        <is>
          <t>Jun. 30, 2020</t>
        </is>
      </c>
    </row>
    <row r="3">
      <c r="A3" s="3" t="inlineStr">
        <is>
          <t>Transfers and Servicing [Abstract]</t>
        </is>
      </c>
    </row>
    <row r="4">
      <c r="A4" s="4" t="inlineStr">
        <is>
          <t>Loan Servicing Rights</t>
        </is>
      </c>
      <c r="B4" s="4" t="inlineStr">
        <is>
          <t>Loan Servicing Rights Information regarding LSRs was as follows: (In thousands) At or For the Three Months Ended June 30, 2020 At or For the Six Months Ended June 30, 2020 Balance, beginning of period $ 47,283 $ 56,313 New servicing assets created 3,508 5,958 Impairment (charge) recovery (8,859 ) (17,094 ) Amortization (3,116 ) (6,361 ) Balance, end of period $ 38,816 $ 38,816 Valuation allowance, end of period $ (20,977 ) $ (20,977 ) Loans serviced for others that have servicing rights capitalized, end of period $ 6,198,187 $ 6,198,187 Total loan servicing, late fee and other ancillary fee income, included in servicing fee income, related to loans serviced for others that have servicing rights capitalized was $4.1 million for the three months ended June 30, 2020 and $8.3 million for the six months ended June 30,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Qualified Affordable Housing Projects and Federal Historic Projects</t>
        </is>
      </c>
      <c r="B1" s="2" t="inlineStr">
        <is>
          <t>6 Months Ended</t>
        </is>
      </c>
    </row>
    <row r="2">
      <c r="B2" s="2" t="inlineStr">
        <is>
          <t>Jun. 30, 2020</t>
        </is>
      </c>
    </row>
    <row r="3">
      <c r="A3" s="3" t="inlineStr">
        <is>
          <t>Schedule of Investments [Abstract]</t>
        </is>
      </c>
    </row>
    <row r="4">
      <c r="A4" s="4" t="inlineStr">
        <is>
          <t>Investments in Qualified Affordable Housing Projects and Federal Historic Projects</t>
        </is>
      </c>
      <c r="B4" s="4" t="inlineStr">
        <is>
          <t>Investments in Qualified Affordable Housing Projects and Federal Historic Projects The Corporation invests in qualified affordable housing projects and federal historic projects for the purposes of community reinvestment and to obtain tax credits. Return on the Corporation's investment in these projects comes in the form of pass-through tax credits and tax losses. The carrying value of the investments is included in other assets. The Corporation primarily utilizes the proportional amortization method to account for investments in qualified affordable housing projects and the equity method to account for investments in other tax credit projects. Under the proportional amortization method, the Corporation amortizes the initial cost of the investment in proportion to the tax credits and other tax benefits. The Corporation recognized amortization expense of investments in qualified affordable housing projects of $5.1 million and $10.4 million for the three and six months ended June 30, 2020 , respectively, and $2.5 million and $5.0 million for the three and six months ended June 30, 2019 , respectively. Amortization expense was more than offset by tax credits and other benefits of $6.3 million and $12.9 million for the three and six months ended June 30, 2020 , respectively, and $3.0 million and $6.0 million for the three and six months ended June 30, 2019 , respectively. The Corporation's remaining investment in qualified affordable housing projects totaled $225.2 million and $195.8 million at June 30, 2020 and December 31, 2019 , respectively. Under the equity method, the Corporation's share of the earnings or losses is included in other noninterest expense. The Corporation's remaining investment in the federal historic projects and Ohio historic preservation tax credits totaled $54.0 million and $43.6 million at June 30, 2020 and December 31, 2019 , respectively. During the three months ended June 30, 2020 , $0.3 million of income tax benefit was recognized due to the federal historic tax credits, which was partially offset by amortization expense, inclusive of impairment, of $0.2 million . During the six months ended June 30, 2020 , $0.6 million of income tax benefit was recognized due to the federal historic tax credits, which was partially offset by amortization expense, inclusive of impairment, of $0.4 million . During the six months ended June 30, 2020 the amount of state tax credits recognized, inclusive of impairment, was $0.4 million . The Corporation's unfunded equity contributions relating to investments in qualified affordable housing projects and federal historic projects are included in other liabilities. The Corporation's remaining unfunded equity contributions totaled $138.5 million and $131.3 million at June 30, 2020 and December 31, 2019 , respectively. Management analyzes these investments for potential impairment when events or changes in circumstances indicate that it is more-likely-than-not that the carrying amount of the investment will not be realized. An impairment loss is measured as the amount by which the carrying amount of an investment exceeds its fair value. Investments in qualified affordable housing projects and federal historic projects are considered VIEs because TCF, as a limited partner, lacks the power to direct the activities that most significantly impact the entities' economic performance. TCF has concluded it is not the primary beneficiary and therefore, they are not consolidated. The maximum exposure to loss on the VIE investments is limited to the carrying amount of the investments and the potential recapture of any recognized tax credits. TCF believes the likelihood of the tax credits being recaptured is remote, as a loss would only take place if the managing entity failed to meet certain government compliance requirements. Further, certain of TCF's investments in affordable housing limited liability entities include guaranteed minimum returns which are backed by an investment grade credit-rated company, which reduces the risk of lo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Unaudited) - USD ($) $ in Thousands</t>
        </is>
      </c>
      <c r="B1" s="2" t="inlineStr">
        <is>
          <t>Jun. 30, 2020</t>
        </is>
      </c>
      <c r="C1" s="2" t="inlineStr">
        <is>
          <t>Dec. 31, 2019</t>
        </is>
      </c>
    </row>
    <row r="2">
      <c r="A2" s="3" t="inlineStr">
        <is>
          <t>Cash and cash equivalents:</t>
        </is>
      </c>
    </row>
    <row r="3">
      <c r="A3" s="4" t="inlineStr">
        <is>
          <t>Cash and due from banks</t>
        </is>
      </c>
      <c r="B3" s="6" t="n">
        <v>535507</v>
      </c>
      <c r="C3" s="6" t="n">
        <v>491787</v>
      </c>
    </row>
    <row r="4">
      <c r="A4" s="4" t="inlineStr">
        <is>
          <t>Interest-bearing deposits with other banks</t>
        </is>
      </c>
      <c r="B4" s="5" t="n">
        <v>2545170</v>
      </c>
      <c r="C4" s="5" t="n">
        <v>736584</v>
      </c>
    </row>
    <row r="5">
      <c r="A5" s="4" t="inlineStr">
        <is>
          <t>Total cash and cash equivalents</t>
        </is>
      </c>
      <c r="B5" s="5" t="n">
        <v>3080677</v>
      </c>
      <c r="C5" s="5" t="n">
        <v>1228371</v>
      </c>
    </row>
    <row r="6">
      <c r="A6" s="4" t="inlineStr">
        <is>
          <t>Federal Home Loan Bank and Federal Reserve Bank stocks, at cost</t>
        </is>
      </c>
      <c r="B6" s="5" t="n">
        <v>386483</v>
      </c>
      <c r="C6" s="5" t="n">
        <v>442440</v>
      </c>
    </row>
    <row r="7">
      <c r="A7" s="3" t="inlineStr">
        <is>
          <t>Investment securities:</t>
        </is>
      </c>
    </row>
    <row r="8">
      <c r="A8" s="4" t="inlineStr">
        <is>
          <t>Available-for-sale, at fair value (amortized cost of $6,951,283 and $6,639,277)</t>
        </is>
      </c>
      <c r="B8" s="5" t="n">
        <v>7219373</v>
      </c>
      <c r="C8" s="5" t="n">
        <v>6720001</v>
      </c>
    </row>
    <row r="9">
      <c r="A9" s="4" t="inlineStr">
        <is>
          <t>Held-to-maturity, at amortized cost (fair value of $141,107 and $144,844)</t>
        </is>
      </c>
      <c r="B9" s="5" t="n">
        <v>130101</v>
      </c>
      <c r="C9" s="5" t="n">
        <v>139445</v>
      </c>
    </row>
    <row r="10">
      <c r="A10" s="4" t="inlineStr">
        <is>
          <t>Total investment securities</t>
        </is>
      </c>
      <c r="B10" s="5" t="n">
        <v>7349474</v>
      </c>
      <c r="C10" s="5" t="n">
        <v>6859446</v>
      </c>
    </row>
    <row r="11">
      <c r="A11" s="4" t="inlineStr">
        <is>
          <t>Loans and leases held-for-sale (includes $458,553 and $91,202 at fair value)</t>
        </is>
      </c>
      <c r="B11" s="5" t="n">
        <v>532799</v>
      </c>
      <c r="C11" s="5" t="n">
        <v>199786</v>
      </c>
    </row>
    <row r="12">
      <c r="A12" s="4" t="inlineStr">
        <is>
          <t>Loans and leases</t>
        </is>
      </c>
      <c r="B12" s="5" t="n">
        <v>35535824</v>
      </c>
      <c r="C12" s="5" t="n">
        <v>34497464</v>
      </c>
    </row>
    <row r="13">
      <c r="A13" s="4" t="inlineStr">
        <is>
          <t>Allowance for loan and lease losses</t>
        </is>
      </c>
      <c r="B13" s="5" t="n">
        <v>-461114</v>
      </c>
      <c r="C13" s="5" t="n">
        <v>-113052</v>
      </c>
    </row>
    <row r="14">
      <c r="A14" s="4" t="inlineStr">
        <is>
          <t>Loans and leases, net</t>
        </is>
      </c>
      <c r="B14" s="5" t="n">
        <v>35074710</v>
      </c>
      <c r="C14" s="5" t="n">
        <v>34384412</v>
      </c>
    </row>
    <row r="15">
      <c r="A15" s="4" t="inlineStr">
        <is>
          <t>Premises and equipment, net</t>
        </is>
      </c>
      <c r="B15" s="5" t="n">
        <v>472240</v>
      </c>
      <c r="C15" s="5" t="n">
        <v>533138</v>
      </c>
    </row>
    <row r="16">
      <c r="A16" s="4" t="inlineStr">
        <is>
          <t>Goodwill</t>
        </is>
      </c>
      <c r="B16" s="5" t="n">
        <v>1313046</v>
      </c>
      <c r="C16" s="5" t="n">
        <v>1299878</v>
      </c>
    </row>
    <row r="17">
      <c r="A17" s="4" t="inlineStr">
        <is>
          <t>Other intangible assets, net</t>
        </is>
      </c>
      <c r="B17" s="5" t="n">
        <v>157373</v>
      </c>
      <c r="C17" s="5" t="n">
        <v>168368</v>
      </c>
    </row>
    <row r="18">
      <c r="A18" s="4" t="inlineStr">
        <is>
          <t>Loan servicing rights</t>
        </is>
      </c>
      <c r="B18" s="5" t="n">
        <v>38816</v>
      </c>
      <c r="C18" s="5" t="n">
        <v>56313</v>
      </c>
    </row>
    <row r="19">
      <c r="A19" s="4" t="inlineStr">
        <is>
          <t>Other assets</t>
        </is>
      </c>
      <c r="B19" s="5" t="n">
        <v>1656842</v>
      </c>
      <c r="C19" s="5" t="n">
        <v>1479401</v>
      </c>
    </row>
    <row r="20">
      <c r="A20" s="4" t="inlineStr">
        <is>
          <t>Total assets</t>
        </is>
      </c>
      <c r="B20" s="5" t="n">
        <v>50062460</v>
      </c>
      <c r="C20" s="5" t="n">
        <v>46651553</v>
      </c>
    </row>
    <row r="21">
      <c r="A21" s="3" t="inlineStr">
        <is>
          <t>Deposits:</t>
        </is>
      </c>
    </row>
    <row r="22">
      <c r="A22" s="4" t="inlineStr">
        <is>
          <t>Noninterest-bearing</t>
        </is>
      </c>
      <c r="B22" s="5" t="n">
        <v>10480245</v>
      </c>
      <c r="C22" s="5" t="n">
        <v>7970590</v>
      </c>
    </row>
    <row r="23">
      <c r="A23" s="4" t="inlineStr">
        <is>
          <t>Interest-bearing</t>
        </is>
      </c>
      <c r="B23" s="5" t="n">
        <v>28730627</v>
      </c>
      <c r="C23" s="5" t="n">
        <v>26497873</v>
      </c>
    </row>
    <row r="24">
      <c r="A24" s="4" t="inlineStr">
        <is>
          <t>Total deposits</t>
        </is>
      </c>
      <c r="B24" s="5" t="n">
        <v>39210872</v>
      </c>
      <c r="C24" s="5" t="n">
        <v>34468463</v>
      </c>
    </row>
    <row r="25">
      <c r="A25" s="4" t="inlineStr">
        <is>
          <t>Short-term borrowings</t>
        </is>
      </c>
      <c r="B25" s="5" t="n">
        <v>2772998</v>
      </c>
      <c r="C25" s="5" t="n">
        <v>2669145</v>
      </c>
    </row>
    <row r="26">
      <c r="A26" s="4" t="inlineStr">
        <is>
          <t>Long-term borrowings</t>
        </is>
      </c>
      <c r="B26" s="5" t="n">
        <v>936908</v>
      </c>
      <c r="C26" s="5" t="n">
        <v>2354448</v>
      </c>
    </row>
    <row r="27">
      <c r="A27" s="4" t="inlineStr">
        <is>
          <t>Other liabilities</t>
        </is>
      </c>
      <c r="B27" s="5" t="n">
        <v>1483127</v>
      </c>
      <c r="C27" s="5" t="n">
        <v>1432256</v>
      </c>
    </row>
    <row r="28">
      <c r="A28" s="4" t="inlineStr">
        <is>
          <t>Total liabilities</t>
        </is>
      </c>
      <c r="B28" s="5" t="n">
        <v>44403905</v>
      </c>
      <c r="C28" s="5" t="n">
        <v>40924312</v>
      </c>
    </row>
    <row r="29">
      <c r="A29" s="3" t="inlineStr">
        <is>
          <t>Equity</t>
        </is>
      </c>
    </row>
    <row r="30">
      <c r="A30" s="4" t="inlineStr">
        <is>
          <t>Preferred stock issued</t>
        </is>
      </c>
      <c r="B30" s="5" t="n">
        <v>169302</v>
      </c>
      <c r="C30" s="5" t="n">
        <v>169302</v>
      </c>
    </row>
    <row r="31">
      <c r="A31" s="4" t="inlineStr">
        <is>
          <t>Common stock issued</t>
        </is>
      </c>
      <c r="B31" s="5" t="n">
        <v>152233</v>
      </c>
      <c r="C31" s="5" t="n">
        <v>152966</v>
      </c>
    </row>
    <row r="32">
      <c r="A32" s="4" t="inlineStr">
        <is>
          <t>Additional paid-in capital</t>
        </is>
      </c>
      <c r="B32" s="5" t="n">
        <v>3441925</v>
      </c>
      <c r="C32" s="5" t="n">
        <v>3462080</v>
      </c>
    </row>
    <row r="33">
      <c r="A33" s="4" t="inlineStr">
        <is>
          <t>Retained earnings</t>
        </is>
      </c>
      <c r="B33" s="5" t="n">
        <v>1700480</v>
      </c>
      <c r="C33" s="5" t="n">
        <v>1896427</v>
      </c>
    </row>
    <row r="34">
      <c r="A34" s="4" t="inlineStr">
        <is>
          <t>Accumulated other comprehensive income</t>
        </is>
      </c>
      <c r="B34" s="5" t="n">
        <v>198408</v>
      </c>
      <c r="C34" s="5" t="n">
        <v>54277</v>
      </c>
    </row>
    <row r="35">
      <c r="A35" s="4" t="inlineStr">
        <is>
          <t>Other</t>
        </is>
      </c>
      <c r="B35" s="5" t="n">
        <v>-27093</v>
      </c>
      <c r="C35" s="5" t="n">
        <v>-28037</v>
      </c>
    </row>
    <row r="36">
      <c r="A36" s="4" t="inlineStr">
        <is>
          <t>Total TCF Financial Corporation shareholders' equity</t>
        </is>
      </c>
      <c r="B36" s="5" t="n">
        <v>5635255</v>
      </c>
      <c r="C36" s="5" t="n">
        <v>5707015</v>
      </c>
    </row>
    <row r="37">
      <c r="A37" s="4" t="inlineStr">
        <is>
          <t>Non-controlling interest</t>
        </is>
      </c>
      <c r="B37" s="5" t="n">
        <v>23300</v>
      </c>
      <c r="C37" s="5" t="n">
        <v>20226</v>
      </c>
    </row>
    <row r="38">
      <c r="A38" s="4" t="inlineStr">
        <is>
          <t>Total equity</t>
        </is>
      </c>
      <c r="B38" s="5" t="n">
        <v>5658555</v>
      </c>
      <c r="C38" s="5" t="n">
        <v>5727241</v>
      </c>
    </row>
    <row r="39">
      <c r="A39" s="4" t="inlineStr">
        <is>
          <t>Total liabilities and equity</t>
        </is>
      </c>
      <c r="B39" s="6" t="n">
        <v>50062460</v>
      </c>
      <c r="C39" s="6" t="n">
        <v>466515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0</t>
        </is>
      </c>
    </row>
    <row r="3">
      <c r="A3" s="3" t="inlineStr">
        <is>
          <t>Debt Disclosure [Abstract]</t>
        </is>
      </c>
    </row>
    <row r="4">
      <c r="A4" s="4" t="inlineStr">
        <is>
          <t>Borrowings</t>
        </is>
      </c>
      <c r="B4" s="4" t="inlineStr">
        <is>
          <t>Borrowings TCF Bank is a member of the FHLB, which provides short- and long-term funding collateralized by mortgage related assets to its members. Collateralized Deposits include TCF Bank's Repurchase Investment Sweep Agreement product collateralized by mortgage-backed securities, and funds deposited by customers that are collateralized by investment securities owned by TCF Bank, as these deposits are not covered by FDIC insurance. Short-term borrowings (borrowings with an original maturity of less than one year) were as follows: At June 30, 2020 At December 31, 2019 (Dollars in thousands) Amount Weighted-average Rate Amount Weighted-average Rate FHLB advances $ 2,550,000 0.49 % $ 2,450,000 1.85 % Collateralized Deposits 222,998 0.25 219,145 0.64 Total short-term borrowings $ 2,772,998 0.47 $ 2,669,145 1.75 On June 29, 2020, TCF Financial voluntarily prepaid the outstanding $80.0 million on its $150.0 million unsecured 364 -day revolving credit facility with an unaffiliated bank. As of June 30, 2020 , the credit facility was closed. Long-term borrowings were as follows: (In thousands) At June 30, 2020 At December 31, 2019 FHLB advances $ 270,927 $ 1,822,058 Subordinated debt obligations 587,058 428,470 Discounted lease rentals 75,910 100,882 Finance lease obligation 3,013 3,038 Total long-term borrowings $ 936,908 $ 2,354,448 On May 6, 2020, TCF Bank issued $150.0 million of fixed-to-floating rate subordinated notes (the “2030 Notes”) at par. The fixed-to-floating rate subordinated notes, due May 6, 2030, bear an initial fixed interest rate of 5.50% per annum, payable semi-annually in arrears on May 6 and November 6, commencing on November 6, 2020. The 2030 Notes are redeemable at TCF Bank's option beginning on May 6, 2025. Commencing May 6, 2025, the interest rate will reset quarterly to an annual interest rate equal to the then-current three-month LIBOR rate plus 509 basis points, payable quarterly in arrears on February 6, May 6, August 6 and November 6. TCF Bank incurred issuance costs of $1.6 million that are amortized as interest expense over the full term of the 2030 Notes using the effective interest method. At June 30, 2020 , TCF Bank had pledged loans secured by consumer and commercial real estate with an aggregate carrying value of $11.9 billion to provide borrowing capacity from the FHLB. At June 30, 2020 , none of the FHLB advances outstanding were prepayable at the Corporation's option. At June 30, 2020 , TCF Bank had pledged loans and securities with an aggregate carrying value of $3.8 billion to provide borrowing capacity from the Federal Reserve Bank discount window. No borrowings were sourced from this facility at June 30, 2020 . The contractual maturities of long-term borrowings at June 30, 2020 were as follows: (In thousands) Remainder of 2020 $ 61,387 2021 14,511 2022 138,399 2023 22,116 2024 8,962 Thereafter 691,533 Total long-term borrowings $ 936,90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 (Loss)</t>
        </is>
      </c>
      <c r="B1" s="2" t="inlineStr">
        <is>
          <t>6 Months Ended</t>
        </is>
      </c>
    </row>
    <row r="2">
      <c r="B2" s="2" t="inlineStr">
        <is>
          <t>Jun. 30, 2020</t>
        </is>
      </c>
    </row>
    <row r="3">
      <c r="A3" s="3" t="inlineStr">
        <is>
          <t>Comprehensive Income (Loss), Net of Tax, Attributable to Parent [Abstract]</t>
        </is>
      </c>
    </row>
    <row r="4">
      <c r="A4" s="4" t="inlineStr">
        <is>
          <t>Accumulated Other Comprehensive Income (Loss)</t>
        </is>
      </c>
      <c r="B4" s="4" t="inlineStr">
        <is>
          <t>Accumulated Other Comprehensive Income (Loss) The components of other comprehensive income (loss), reclassifications from accumulated other comprehensive income (loss) to various financial statement line items and the related tax effects were as follows: Three Months Ended June 30, 2020 2019 (In thousands) Before Tax Tax Effect Net of Tax Before Tax Tax Effect Net of Tax Net unrealized gains (losses) on available-for-sale investment securities and interest-only strips: Net unrealized gains (losses) arising during the period $ 38,136 $ (8,947 ) $ 29,189 $ 41,399 $ (10,077 ) $ 31,322 Reclassification of net (gains) losses from accumulated other comprehensive income (loss) to: Total interest income 1,625 (381 ) 1,244 281 (69 ) 212 Net gains (losses) on investment securities — — — (1,066 ) 259 (807 ) Other noninterest expense (46 ) 10 (36 ) (135 ) 33 (102 ) Amounts reclassified from accumulated other comprehensive income (loss) 1,579 (371 ) 1,208 (920 ) 223 (697 ) Net unrealized gains (losses) on available-for-sale investment securities and interest-only strips 39,715 (9,318 ) 30,397 40,479 (9,854 ) 30,625 Recognized postretirement prior service cost: Reclassification of amortization of prior service cost to other noninterest expense (11 ) 2 (9 ) (11 ) 3 (8 ) Foreign currency translation adjustment (1) 6,407 — 6,407 3,415 — 3,415 Net unrealized gains (losses) on net investment hedges (5,954 ) 1,397 $ (4,557 ) (2,881 ) 702 (2,179 ) Total other comprehensive income (loss) $ 40,157 $ (7,919 ) $ 32,238 $ 41,002 $ (9,149 ) $ 31,853 Six Months Ended June 30, 2020 2019 (In thousands) Before Tax Tax Effect Net of Tax Before Tax Tax Effect Net of Tax Net unrealized gains (losses) on available-for-sale investment securities and interest-only strips: Net unrealized gains (losses) arising during the period $ 188,880 $ (44,554 ) $ 144,326 $ 90,027 $ (21,913 ) $ 68,114 Reclassification of net (gains) losses from accumulated other comprehensive income (loss) to: Total interest income 2,379 (558 ) 1,821 1,651 (402 ) 1,249 Net gains (losses) on investment securities — — — (1,513 ) 368 (1,145 ) Other noninterest expense 127 (30 ) 97 (297 ) 72 (225 ) Amounts reclassified from accumulated other comprehensive income (loss) 2,506 (588 ) 1,918 (159 ) 38 (121 ) Net unrealized gains (losses) on available-for-sale investment securities and interest-only strips 191,386 (45,142 ) 146,244 89,868 (21,875 ) 67,993 Recognized postretirement prior service cost: Reclassification of amortization of prior service cost to other noninterest expense (23 ) 5 (18 ) (23 ) 7 (16 ) Foreign currency translation adjustment (1) (8,019 ) — (8,019 ) 6,982 — 6,982 Net unrealized gains (losses) on net investment hedges 7,741 (1,817 ) 5,924 (5,931 ) 1,444 (4,487 ) Total other comprehensive income (loss) $ 191,085 $ (46,954 ) $ 144,131 $ 90,896 $ (20,424 ) $ 70,472 (1) Foreign investments are deemed to be permanent in nature and, therefore, TCF does not provide for taxes on foreign currency translation adjustments. The components of accumulated other comprehensive income (loss) were as follows: (In thousands) Net Unrealized Gains (Losses) on Available-for-Sale Investment Securities and Interest-only Strips Net Unrealized Gains (Losses) on Net Investment Hedges Foreign Currency Translation Adjustment Recognized Postretirement Prior Service Cost Total At or For the Three Months Ended June 30, 2020 Balance, beginning of period $ 171,945 $ 20,281 $ (26,123 ) $ 67 $ 166,170 Other comprehensive income (loss) 29,189 (4,557 ) 6,407 — 31,039 Amounts reclassified from accumulated other comprehensive income (loss) 1,208 — — (9 ) 1,199 Net other comprehensive income (loss) 30,397 (4,557 ) 6,407 (9 ) 32,238 Balance, end of period $ 202,342 $ 15,724 $ (19,716 ) $ 58 $ 198,408 At or For the Three Months Ended June 30, 2019 Balance, beginning of period $ 9,346 $ 12,678 $ (16,644 ) $ 101 $ 5,481 Other comprehensive income (loss) 31,322 (2,179 ) 3,415 — 32,558 Amounts reclassified from accumulated other comprehensive income (loss) (697 ) — — (8 ) (705 ) Net other comprehensive income (loss) 30,625 (2,179 ) 3,415 (8 ) 31,853 Balance, end of period $ 39,971 $ 10,499 $ (13,229 ) $ 93 $ 37,334 At or For the Six Months Ended June 30, 2020 Balance, beginning of period $ 56,098 $ 9,800 $ (11,697 ) $ 76 $ 54,277 Other comprehensive income (loss) 144,326 5,924 (8,019 ) — 142,231 Amounts reclassified from accumulated other comprehensive income (loss) 1,918 — — (18 ) 1,900 Net other comprehensive income (loss) 146,244 5,924 (8,019 ) (18 ) 144,131 Balance, end of period $ 202,342 $ 15,724 $ (19,716 ) $ 58 $ 198,408 At or For the Six Months Ended June 30, 2019 Balance, beginning of period $ (28,022 ) $ 14,986 $ (20,211 ) $ 109 $ (33,138 ) Other comprehensive income (loss) 68,114 (4,487 ) 6,982 — 70,609 Amounts reclassified from accumulated other comprehensive income (loss) (121 ) — — (16 ) (137 ) Net other comprehensive income (loss) 67,993 (4,487 ) 6,982 (16 ) 70,472 Balance, end of period $ 39,971 $ 10,499 $ (13,229 ) $ 93 $ 37,33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Requirements</t>
        </is>
      </c>
      <c r="B1" s="2" t="inlineStr">
        <is>
          <t>6 Months Ended</t>
        </is>
      </c>
    </row>
    <row r="2">
      <c r="B2" s="2" t="inlineStr">
        <is>
          <t>Jun. 30, 2020</t>
        </is>
      </c>
    </row>
    <row r="3">
      <c r="A3" s="3" t="inlineStr">
        <is>
          <t>Broker-Dealer, Net Capital Requirement, SEC Regulation [Abstract]</t>
        </is>
      </c>
    </row>
    <row r="4">
      <c r="A4" s="4" t="inlineStr">
        <is>
          <t>Regulatory Capital Requirements</t>
        </is>
      </c>
      <c r="B4" s="4" t="inlineStr">
        <is>
          <t>Regulatory Capital Requirements TCF and TCF Bank are subject to minimum capital requirements administered by the federal banking regulators. Failure to meet minimum capital requirements can initiate certain mandatory, and possible additional discretionary, actions by the federal banking regulators that could have a material adverse effect on TCF. In general, TCF Bank may not declare or pay a dividend to TCF Financial in excess of 100% of its net retained earnings for the current year combined with its net retained earnings for the preceding two calendar years, which was $58.6 million at June 30, 2020 , without prior approval of the Office of the Comptroller of the Currency ("OCC"). The OCC also has the authority to prohibit the payment of dividends by a national bank when it determines such payments would constitute an unsafe and unsound banking practice. TCF Bank's ability to make capital distributions in the future may require regulatory approval and may be restricted by its federal banking regulators. TCF Bank's ability to make any such distributions will also depend on its earnings and ability to meet minimum regulatory capital requirements in effect during future periods. In the future, these capital adequacy standards may be higher than existing minimum regulatory capital requirements. The Basel III capital standards allowed institutions not subject to the advanced approaches requirements to opt out of including components of accumulated other comprehensive income (loss) in common equity Tier 1 capital. TCF and TCF Bank made the one-time permanent election to not include accumulated other comprehensive income (loss) in regulatory capital. Effective January 1, 2020, the Corporation adopted CECL. In response to the COVID-19 pandemic, the regulatory agencies published an interim final rule on March 31, 2020 that provides the option to delay the cumulative effect of the day 1 impact of CECL adoption on regulatory capital, along with 25% of the change in the adjusted allowance for credit losses (as computed for regulatory capital purposes which excludes PCD loans), for two years, followed by a three-year phase-in period. Management elected the 5-year transition period consistent with the March 31, 2020 interim final rule. Regulatory capital information for TCF and TCF Bank was as follows: TCF TCF Bank At June 30, At December 31, At June 30, At December 31, Well-capitalized Standard Minimum Capital Requirement (1) (Dollars in thousands) 2020 2019 2020 2019 Regulatory Capital: Common equity Tier 1 capital $ 4,028,681 $ 4,050,826 $ 3,997,522 $ 4,039,191 Tier 1 capital 4,221,283 4,236,648 4,020,822 4,059,417 Total capital 4,907,760 4,681,630 4,705,265 4,524,051 Regulatory Capital Ratios: Common equity Tier 1 capital ratio 11.06 % 10.99 % 10.99 % 10.97 % 6.50 % 4.50 % Tier 1 risk-based capital ratio 11.59 11.49 11.05 11.03 8.00 6.00 Total risk-based capital ratio 13.47 12.70 12.93 12.29 10.00 8.00 Tier 1 leverage ratio 8.75 9.49 8.34 9.10 5.00 4.00 (1) Excludes capital conservation buffer of 2.5% at both June 30, 2020 and December 31, 20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0</t>
        </is>
      </c>
    </row>
    <row r="3">
      <c r="A3" s="3" t="inlineStr">
        <is>
          <t>Derivative Instruments and Hedging Activities Disclosure [Abstract]</t>
        </is>
      </c>
    </row>
    <row r="4">
      <c r="A4" s="4" t="inlineStr">
        <is>
          <t>Derivative Instruments</t>
        </is>
      </c>
      <c r="B4" s="4" t="inlineStr">
        <is>
          <t>Derivative Instruments Derivative instruments, recognized at fair value within other assets or other liabilities on the Consolidated Statements of Financial Condition, were as follows: At June 30, 2020 Fair Value (In thousands) Notional Amount (1) Derivative Assets Derivative Liabilities Derivatives designated as hedging instruments Interest rate contract $ 150,000 $ — $ 46 Forward foreign exchange contracts 176,195 2,311 — Total derivatives designated as hedging instruments $ 2,311 $ 46 Derivatives not designated as hedging instruments Interest rate contracts $ 5,895,881 $ 299,207 $ 16,267 Risk participation agreements 428,623 88 123 Forward foreign exchange contracts 107,691 208 1,764 Interest rate lock commitments 638,942 18,525 1 Forward loan sales commitments 911,872 63 4,613 Power Equity CDs 24,937 535 535 Swap agreement 12,652 — 213 Total derivatives not designated as hedging instruments $ 318,626 $ 23,516 Total derivatives before netting 320,937 23,562 Netting (2) (4,834 ) (2,584 ) Total derivatives, net $ 316,103 $ 20,978 (1) Notional or contract amounts, which represent the extent of involvement in the derivatives market, are used to determine the contractual cash flows required in accordance with the terms of the agreement. These amounts are typically not exchanged, significantly exceed amounts subject to credit or market risk and are not reflected in the Consolidated Statements of Financial Condition. (2) Includes netting of derivative asset and liability balances and related cash collateral, where counterparty netting agreements are in place. At December 31, 2019 Fair Value (In thousands) Notional Amount (1) Derivative Assets Derivative Liabilities Derivatives designated as hedging instruments Interest rate contract $ 150,000 $ — $ 168 Forward foreign exchange contracts 177,593 — 3,251 Total derivatives designated as hedging instruments $ — $ 3,419 Derivatives not designated as hedging instruments Interest rate contracts $ 5,095,969 $ 102,893 $ 5,872 Risk participation agreements 316,353 202 354 Forward foreign exchange contracts 262,656 — 3,268 Interest rate lock commitments 158,111 2,772 20 Forward loan sales commitments 174,013 41 289 Power Equity CD 29,009 734 734 Swap agreement 12,652 — 356 Total derivatives not designated as hedging instruments $ 106,642 $ 10,893 Total derivatives before netting $ 106,642 $ 14,312 Netting (2) (540 ) (5,109 ) Total derivatives, net $ 106,102 $ 9,203 (1) Notional or contract amounts, which represent the extent of involvement in the derivatives market, are used to determine the contractual cash flows required in accordance with the terms of the agreement. These amounts are typically not exchanged, significantly exceed amounts subject to credit or market risk and are not reflected in the Consolidated Statements of Financial Condition. (2) Includes netting of derivative asset and liability balances and related cash collateral, where counterparty netting agreements are in place. Derivative instruments may be subject to master netting arrangements and collateral arrangements and qualify for offset in the Consolidated Statements of Financial Condition. A master netting arrangement with a counterparty creates a right of offset for amounts due to and from that same counterparty that is enforceable in the event of a default or bankruptcy. Derivative instruments subject to master netting arrangements and collateral arrangements are recognized on a net basis in the Consolidated Statements of Financial Condition. The gross amounts recognized, gross amounts offset and net amount presented of derivative instruments were as follows: At June 30, 2020 (In thousands) Gross Amounts Recognized Gross Amounts Offset (1) Net Amount Presented Derivative assets Interest rate contracts $ 299,207 $ (2,252 ) $ 296,955 Risk participation agreements 88 — 88 Forward foreign exchange contracts 2,519 (2,518 ) 1 Interest rate lock commitments 18,525 (1 ) 18,524 Forward loan sales commitments 63 (63 ) — Power Equity CDs 535 — 535 Total derivative assets $ 320,937 $ (4,834 ) $ 316,103 Derivative liabilities Interest rate contracts $ 16,313 $ (2,252 ) $ 14,061 Risk participation agreements 123 — 123 Forward foreign exchange contracts 1,764 (55 ) 1,709 Interest rate lock commitments 1 (1 ) — Forward loan sales commitments 4,613 (63 ) 4,550 Power Equity CDs 535 — 535 Swap agreement 213 (213 ) — Total derivative liabilities $ 23,562 $ (2,584 ) $ 20,978 (1) Includes the amounts with counterparties subject to enforceable master netting arrangements that have been offset in the Consolidated Statements of Financial Condition. At December 31, 2019 (In thousands) Gross Amounts Recognized Gross Amounts Offset (1) Net Amount Presented Derivative assets Interest rate contracts $ 102,893 $ (492 ) $ 102,401 Risk participation agreements 202 — 202 Forward foreign exchange contracts — — — Interest rate lock commitments 2,772 (7 ) 2,765 Forward loan sales commitments 41 (41 ) — Power Equity CDs 734 — 734 Total derivative assets $ 106,642 $ (540 ) $ 106,102 Derivative liabilities Interest rate contracts $ 6,040 $ (491 ) $ 5,549 Risk participation agreements 354 — 354 Forward foreign exchange contracts 6,519 (4,214 ) 2,305 Interest rate lock commitments 20 (7 ) 13 Forward loan sales commitments 289 (41 ) 248 Power Equity CD 734 — 734 Swap agreement 356 (356 ) — Total derivative liabilities $ 14,312 $ (5,109 ) $ 9,203 (1) Includes the amounts with counterparties subject to enforceable master netting arrangements that have been offset in the Consolidated Statements of Financial Condition. Derivatives Designated as Hedging Instruments Interest rate contract: The carrying amount of the hedged subordinated debt, including the cumulative basis adjustment related to the application of fair value hedge accounting, is recorded in long-term borrowings on the Consolidated Statements of Financial Condition and was as follows: Carrying Amount of the Hedged Liability Cumulative Amount of Fair Value Hedging Adjustments Included in the Carrying Amount of the Hedged Liability (In thousands) At June 30, 2020 At December 31, 2019 At June 30, 2020 At December 31, 2019 Subordinated bank note - 2025 $ 161,316 $ 151,454 $ 12,520 $ 2,773 The following table summarizes the effect of fair value hedge accounting on the Consolidated Statements of Income for the three and six months ended June 30, 2020 and 2019 . Three Months Ended June 30, Six Months Ended June 30, (In thousands) 2020 2019 2020 2019 Statement of income line where the gain (loss) on the fair value hedge was recorded: Interest expense on borrowings $ 13,226 $ 16,078 $ 39,718 $ 30,935 Gain (loss) on interest rate contract (fair value hedge) Hedged item (918 ) (4,137 ) (9,748 ) (6,747 ) Derivative designated as a hedging instrument 929 4,181 9,865 6,743 Gain (loss) on interest rate contract recognized in interest expense on borrowings $ 11 $ 44 $ 117 $ (4 ) Forward foreign exchange contracts: The effect of net investment hedges on accumulated other comprehensive income was as follows: Three Months Ended June 30, Six Months Ended June 30, (In thousands) 2020 2019 2020 2019 Forward foreign exchange contracts $ (5,954 ) $ (2,881 ) $ 7,741 $ (5,931 ) Derivatives Not Designated as Hedging Instruments Certain other interest rate contracts, forward foreign exchange contracts, interest rate lock commitments, Power Equity CDs and other contracts have not been designated as hedging instruments. The effect of these derivatives on the Consolidated Statements of Income was as follows: Three Months Ended June 30, Six Months Ended June 30, (In thousands) Location of Gain (Loss) 2020 2019 2020 2019 Interest rate contracts Other noninterest income $ (477 ) $ (773 ) $ 1,185 $ (1,260 ) Risk participation agreements Other noninterest expense 49 38 4,375 (283 ) Forward foreign exchange contracts Other noninterest expense (7,492 ) (3,830 ) 11,221 (8,609 ) Interest rate lock commitments Net gains on sales of loans and leases 5,394 287 15,772 780 Forward loan sales commitments Net gains on sales of loans and leases 4,243 — (4,302 ) — Swap agreement Other noninterest income — — (1 ) — Net gain (loss) recognized $ 1,717 $ (4,278 ) $ 28,250 $ (9,372 ) At June 30, 2020 and December 31, 2019 , credit risk-related contingent features existed on forward foreign exchange contracts with a notional value of $11.0 million and $23.1 million , respectively. In the event the Corporation is rated less than BB- by Standard and Poor's, the contracts could be terminated or the Corporation may be required to provide approximately $221 thousand and $462 thousand in additional collateral at June 30, 2020 and December 31, 2019 , respectively. There were no forward foreign exchange contracts containing credit risk-related features in a liability position at both June 30, 2020 and December 31, 2019 . At June 30, 2020 , the Corporation had posted $85.3 million and $1.0 million of cash collateral related to its interest rate contracts and forward foreign exchange contracts, respectively, and received $4.1 million of cash collateral related to its forward foreign exchange contrac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s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Fair Value Measurements The Corporation uses fair value measurements to record fair value adjustments to certain assets and liabilities and to determine fair value disclosures. Fair values are based on the price that would be received upon the sale of an asset or paid to transfer a liability in an orderly transaction between market participants at the measurement date. Investment securities available-for-sale, certain loans held for sale, interest-only strips, derivative instruments, forward loan sales commitments and assets and liabilities held in trust for deferred compensation plans are recorded at fair value on a recurring basis. From time to time the Corporation may be required to record at fair value other assets on a non-recurring basis, such as certain investment securities held-to-maturity, loans and leases, goodwill, loan servicing rights, other intangible assets, other real estate owned, repossessed and returned assets or securitization receivables. These non-recurring fair value adjustments typically involve application of lower of cost or fair value accounting or write-downs of individual assets. The Corporation groups its assets and liabilities measured at fair value in three levels, based on the markets in which the assets and liabilities are traded and the degree and reliability of estimates and assumptions used to determine fair value. The levels are as follows: Level 1 Valuations that are based on prices obtained from independent pricing sources for the same instruments traded in active markets. Level 2 Valuations that are based on prices obtained from independent pricing sources that are based on observable transactions of similar instruments, but not quoted markets. Level 3 Valuations generated from model-based techniques that use at least one significant unobservable input. Such unobservable inputs reflect estimates of assumptions that market participants would use in pricing the asset or liability. Assets and Liabilities Recorded at Fair Value on a Recurring Basis Investment Securities Available-for-Sale: The fair value of investment securities available-for-sale, categorized primarily as Level 2, is recorded using prices obtained from independent asset pricing services that are based on observable transactions, but not quoted markets. Management reviews the prices obtained from independent asset pricing services for unusual fluctuations and comparisons to current market trading activity. Loans Held-for-Sale: The Corporation has elected the fair value option for residential mortgage loans held-for-sale. Accordingly, the fair values of residential mortgage loans held-for-sale are based on valuation models that use the market price for similar loans sold in the secondary market. As these prices are derived from market observable inputs, they are categorized as Level 2. Interest-only Strips: The fair value of interest-only strips, categorized as Level 3, represents the present value of future cash flows expected to be received by the Corporation on certain assets. The Corporation uses available market data, along with its own empirical data and discounted cash flow models, to arrive at the fair value of its interest-only strips. The present value of the estimated expected future cash flows to be received is determined by using discount, loss and prepayment rates that the Corporation believes are commensurate with the risks associated with the cash flows and what a market participant would use. These assumptions are inherently subject to volatility and uncertainty and, as a result, the fair value of the interest-only strips may fluctuate significantly from period to period. Unobservable inputs used to value the interest-only strips include a discount rate of 14% (weighted average) and prepayment rates of 4% (weighted average). Derivative Instruments: Interest Rate Contracts: The Corporation executes interest rate contracts as described in Note 15 . The fair value of these interest rate contracts, categorized as Level 2, is determined using a cash flow model which may consider the forward curve, the discount curve, option volatilities and credit valuation adjustments related to counterparty and/or borrower non-performance risk. Risk Participation Agreements: The fair value of risk participation agreements, categorized as Level 2, is determined using a cash flow model which may consider the forward curve, the discount curve, option volatilities and credit valuation adjustments related to counterparty and/or borrower nonperformance risk. Forward Foreign Exchange Contracts: The Corporation's forward foreign exchange contracts are recorded at fair value using a cash flow model that includes key inputs such as foreign exchange rates and an assessment of the risk of counterparty non-performance. The risk of counterparty non-performance is based on external assessments of credit risk. The fair value of these contracts, categorized as Level 2, is based on observable transactions, but not quoted markets. Interest Rate Lock Commitments: The Corporation's interest rate lock commitments are derivative instruments that are recorded at fair value based on valuation models that use the market price for similar loans sold in the secondary market. The interest rate lock commitments are adjusted for expectations of exercise and funding. As the prices are derived from market observable inputs, the Corporation categorized these instruments as Level 2. Power Equity CDs : Power Equity CDs are categorized as Level 2, and determined using quoted prices of underlying stocks, along with other terms and features of the derivative instruments. Swap Agreement: The Corporation's swap agreement, categorized as Level 3, is related to the sale of Legacy TCF's Visa Class B stock. The fair value of the swap agreement is based on the Corporation's estimated exposure related to the Visa covered litigation through a probability analysis of the funding and estimated settlement amounts. Forward Loan Sales Commitments: The Corporation enters into forward loan sales commitments to sell certain mortgage loans which are recorded at fair value based on valuation models. The Corporation’s expectation of the amount of its interest rate lock commitments that will ultimately close is a factor in determining the position. The valuation models utilize the fair value of related mortgage loans determined using observable market data and therefore the commitments are categorized as Level 2. Assets and Liabilities Held in Trust for Deferred Compensation Plans: Assets held in trust for deferred compensation plans include investments in publicly traded securities, excluding TCF Financial common stock reported in other equity, and U.S. Treasury notes. The fair value of these assets, categorized as Level 1, is based on prices obtained from independent asset pricing services based on active markets. The fair value of the liabilities equals the fair value of the assets. The balances of assets and liabilities measured at fair value on a recurring basis were as follows: June 30, 2020 (In thousands) Level 1 Level 2 Level 3 Total Assets Investment securities available-for-sale $ — $ 7,218,932 $ 441 $ 7,219,373 Loans held-for-sale — 458,553 — 458,553 Interest-only strips — — 11,811 11,811 Derivative assets: (1) Interest rate contracts — 299,207 — 299,207 Risk participation agreements — 88 — 88 Forward foreign exchange contracts — 2,519 — 2,519 Interest rate lock commitments — 18,525 — 18,525 Forward loan sales commitments — 63 — 63 Power Equity CDs — 535 — 535 Total derivative assets — 320,937 — 320,937 Assets held in trust for deferred compensation plans 43,203 — — 43,203 Total assets at fair value $ 43,203 $ 7,998,422 $ 12,252 $ 8,053,877 Liabilities Derivative liabilities: (1) Interest rate contracts $ — $ 16,313 $ — $ 16,313 Risk participation agreements — 123 — 123 Forward foreign exchange contracts — 1,764 — 1,764 Interest rate lock commitments — 1 — 1 Forward loan sales commitments — 4,613 — 4,613 Power Equity CDs — 535 — 535 Swap agreement — — 213 213 Total derivative liabilities — 23,349 213 23,562 Liabilities held in trust for deferred compensation plans 43,203 — — 43,203 Total liabilities at fair value $ 43,203 $ 23,349 $ 213 $ 66,765 (1) As permitted under GAAP, the Corporation has elected to net derivative assets and derivative liabilities when a legally enforceable master netting agreement exists as well as the related cash collateral received and paid. For purposes of this table, the derivative assets and derivative liabilities are presented gross of this netting adjustment. December 31, 2019 (In thousands) Level 1 Level 2 Level 3 Total Assets Investment securities available-for-sale $ — $ 6,719,568 $ 433 $ 6,720,001 Loans held-for-sale — 91,202 — 91,202 Interest-only strips — — 12,813 12,813 Derivative assets: (1) Interest rate contracts — 102,893 — 102,893 Risk participation agreements — 202 — 202 Interest rate lock commitments — 2,772 — 2,772 Forward loan sales commitments — 41 — 41 Power Equity CDs — 734 — 734 Total derivative assets — 106,642 — 106,642 Forward loan sales commitments, non-derivative — 46 — 46 Assets held in trust for deferred compensation plans 43,743 — — 43,743 Total assets at fair value $ 43,743 $ 6,917,458 $ 13,246 $ 6,974,447 Liabilities Derivative liabilities: (1) Interest rate contracts $ — $ 6,040 $ — $ 6,040 Risk participation agreements — 354 — 354 Forward foreign exchange contracts — 6,519 — 6,519 Interest rate lock commitments — 20 — 20 Forward loan sales commitments — 289 — 289 Power Equity CDs — 734 — 734 Swap agreement — — 356 356 Total derivative liabilities — 13,956 356 14,312 Liabilities held in trust for deferred compensation plans 43,743 — — 43,743 Total liabilities at fair value $ 43,743 $ 13,956 $ 356 $ 58,055 (1) As permitted under GAAP, the Corporation has elected to net derivative assets and derivative liabilities when a legally enforceable master netting agreement exists as well as the related cash collateral received and paid. For purposes of this table, the derivative assets and derivative liabilities are presented gross of this netting adjustment. Management assesses the appropriate classification of financial assets and liabilities within the fair value hierarchy by monitoring the level of available observable market information. Changes in markets or economic conditions, as well as changes to the valuation models, may require the transfer of financial instruments from one fair value level to another. Such transfers, if any, are recorded at the fair values as of the beginning of the quarter in which the transfers occurred. The changes in Level 3 assets and liabilities measured at fair value on a recurring basis were as follows: (In thousands) Investment securities available-for-sale Loans Interest-only strips Interest rate lock commitments Swap agreement Forward loan sales commitments At or For the Three Months Ended June 30, 2020 Asset (liability) balance, beginning of period $ 403 $ — $ 10,951 $ — $ (286 ) $ — Total net gains (losses) included in: Net income 1 — 327 — — — Other comprehensive income (loss) 37 — 1,989 — — — Principal paydowns / settlements — — (1,456 ) — 73 — Asset (liability) balance, end of period $ 441 $ — $ 11,811 $ — $ (213 ) $ — Unrealized gains (losses) included in other comprehensive income for assets held at the end of the period $ 37 $ — $ 1,989 $ — $ — $ — At or For the Three Months Ended June 30, 2019 Asset (liability) balance, beginning of period $ 4 $ 9,863 $ 16,163 $ 1,117 $ (510 ) $ (118 ) Total net gains (losses) included in: Net income — 700 653 285 — (27 ) Other comprehensive income (loss) — — 25 — — — Sales — (91,255 ) — — — — Originations — 109,904 708 — — — Principal paydowns / settlements (1 ) (1 ) (2,313 ) — 75 — Asset (liability) balance, end of period $ 3 $ 29,211 $ 15,236 $ 1,402 $ (435 ) $ (145 ) Unrealized gains (losses) included in other comprehensive income for assets held at the end of the period $ — $ — $ 25 $ — $ — $ — At or For the Six Months Ended June 30, 2020 Asset (liability) balance, beginning of period $ 433 $ — $ 12,813 $ — $ (356 ) $ — Total net gains (losses) included in: Net income 2 — 486 — (1 ) — Other comprehensive income (loss) 6 — 1,641 — — — Principal paydowns / settlements — — (3,129 ) — 144 — Asset (liability) balance, end of period $ 441 $ — $ 11,811 $ — $ (213 ) $ — Unrealized gains (losses) included in other comprehensive income for assets held at the end of the period $ 6 $ — $ 1,641 $ — $ — $ — At or For the Six Months Ended June 30, 2019 Asset (liability) balance, beginning of period $ 4 $ 18,070 $ 16,835 $ 624 $ (583 ) $ (26 ) Total net gains (losses) included in: Net income — 534 1,365 778 — (119 ) Other comprehensive income (loss) — — 311 — — — Sales — (164,693 ) — — — — Originations — 175,304 1,552 — — — Principal paydowns / settlements (1 ) (4 ) (4,827 ) — 148 — Asset (liability) balance, end of period $ 3 $ 29,211 $ 15,236 $ 1,402 $ (435 ) $ (145 ) Unrealized gains (losses) included in other comprehensive income for assets held at the end of the period $ — $ — $ 311 $ — $ — $ — Assets and Liabilities Recorded at Fair Value on a Non-recurring Basis The following is a discussion of the valuation methodologies used to record assets and liabilities at fair value on a non-recurring basis. Loans and Leases: Loans and leases for which repayment is expected to be provided solely by the value of the underlying collateral, categorized as Level 3 and recorded at fair value on a non-recurring basis, are valued based on the fair value of that collateral less estimated selling costs. The fair value of the collateral is determined based on internal estimates and/or assessments provided by third-party appraisers and the valuation relies on discount rates ranging from 10% to 30% . Loan servicing rights: The fair value of loan servicing rights, categorized as Level 3, is based on a third party valuation model utilizing a discounted cash flow analysis using interest rates and prepayment speed assumptions currently quoted for comparable instruments and a discount rate determined by management. The valuation relies on discount rates ranging from 10% to 15% and prepayment speeds ranging from 9% to 25% . Loan servicing rights are recorded at the lower of cost or fair value. Other Real Estate Owned: The fair value of other real estate owned, categorized as Level 3, is based on independent appraisals, real estate brokers' price opinions or automated valuation methods, less estimated selling costs. Certain properties require assumptions that are not observable in an active market in the determination of fair value and include discount rates ranging from 10% to 30% . Assets acquired through foreclosure are initially recorded at the lower of the loan or lease carrying amount or fair value less estimated selling costs at the time of transfer to other real estate owned. Repossessed and Returned Assets: The fair value of repossessed and returned assets, categorized as Level 2 or Level 3 depending on the underlying asset type, are based on available pricing guides, auction results or price opinions, less estimated selling costs. Assets acquired through repossession or returned to TCF are initially recorded at the lower of the loan or lease carrying amount or fair value less estimated selling costs at the time of transfer to repossessed and returned assets. The balances of assets measured at fair value on a non-recurring basis were as follows. There were no liabilities measured at fair value on a non-recurring basis at June 30, 2020 and December 31, 2019 . (In thousands) Level 1 Level 2 Level 3 Total At June 30, 2020 Loans and leases $ — $ — $ 244,943 $ 244,943 Loan servicing rights — — 38,816 38,816 Other real estate owned — — 17,647 17,647 Repossessed and returned assets — 8,259 — 8,259 Total non-recurring fair value measurements $ — $ 8,259 $ 301,406 $ 309,665 At December 31, 2019 Loans and leases $ — $ — $ 141,199 $ 141,199 Loan servicing rights — — 56,298 56,298 Other real estate owned — — 17,577 17,577 Repossessed and returned assets — 6,968 — 6,968 Total non-recurring fair value measurements $ — $ 6,968 $ 215,074 $ 222,042 Fair Value Option The Corporation has elected the fair value option for residential mortgage loans held-for-sale. This election facilitates the offsetting of changes in fair value of the loans held-for-sale and the derivative financial instruments used to economically hedge them. The difference between the aggregate fair value and aggregate unpaid principal balance of these loans held-for-sale was as follows: (In thousands) June 30, 2020 December 31, 2019 Fair value carrying amount $ 458,553 $ 91,202 Aggregate unpaid principal amount 434,894 88,192 Fair value carrying amount less aggregate unpaid principal $ 23,659 $ 3,010 Differences between the fair value carrying amount and the aggregate unpaid principal balance include changes in fair value recorded at and subsequent to funding and gains and losses on the related loan commitment prior to funding. No loans recorded under the fair value option were delinquent or on nonaccrual status at June 30, 2020 and December 31, 2019 . The net gain from initial measurement of the loans held-for-sale, any subsequent changes in fair value while the loans are outstanding and any actual adjustment to the gains realized upon sales of the loans totaled $32.4 million and $47.7 million for the three and six months ended June 30, 2020 and $3.7 million and $5.9 million for the same periods in 2019 , and are included in net gains on sales of loans and leases. These amounts exclude the impacts from the interest rate lock commitments and forward loan sales commitments which are also included in net gains on sales of loans and leases. Disclosures about Fair Value of Financial Instruments Management discloses the estimated fair value of financial instruments, including assets and liabilities on and off the Consolidated Statements of Financial Condition, for which it is practicable to estimate fair value. These fair value estimates were made at June 30, 2020 and December 31, 2019 based on relevant market information and information about the financial instruments. Fair value estimates are intended to represent the price at which an asset could be sold or a liability could be settled. However, given there is no active market or observable market transactions for many of TCF's financial instruments, the estimates of fair value are subjective in nature, involve uncertainties and include matters of significant judgment. Changes in assumptions could significantly affect the estimated values. The carrying amounts and estimated fair values of the financial instruments, excluding short-term financial assets and liabilities as their carrying amounts approximate fair value and financial instruments recorded at fair value on a recurring basis, are included below. This information represents only a portion of the Consolidated Statements of Financial Condition not recorded in their entirety on a recurring basis and not the estimated value of the Corporation as a whole. Non-financial instruments such as the intangible value of the Corporation's branches and core deposits, leasing operations, goodwill, premises and equipment and the future revenues from the Corporation's customers are not reflected in this disclosure. Therefore, this information is of limited use in assessing the value of the Corporation. At June 30, 2020 Carrying Estimated Fair Value (In thousands) Amount Level 1 Level 2 Level 3 Total Financial instrument assets FHLB and FRB stocks $ 386,483 $ — $ 386,483 $ — $ 386,483 Investment securities held-to-maturity 130,101 — 137,435 3,672 141,107 Loans and leases held-for-sale 74,246 — 75,746 1,887 77,633 Net loans (1) 32,386,349 — — 32,701,958 32,701,958 Securitization receivable (2) 19,818 — — 19,690 19,690 Deferred fees on commitments to extend credit (2) 21,441 — 21,441 — 21,441 Total financial instrument assets $ 33,018,438 $ — $ 621,105 $ 32,727,207 $ 33,348,312 Financial instrument liabilities Certificates of deposits $ 7,142,996 $ — $ 7,171,519 $ — $ 7,171,519 Long-term borrowings 936,908 — 940,617 — 940,617 Total financial instrument liabilities $ 8,079,904 $ — $ 8,112,136 $ — $ 8,112,136 (1) Expected credit losses are included in the carrying amount and estimated fair value. (2) Carrying amounts are included in other assets. (3) Carrying amounts are included in other liabilities. At December 31, 2019 Carrying Estimated Fair Value (In thousands) Amount Level 1 Level 2 Level 3 Total Financial instrument assets FHLB and FRB stocks $ 442,440 $ — $ 442,440 $ — $ 442,440 Investment securities held-to-maturity 139,445 — 141,168 3,676 144,844 Loans held-for-sale 108,584 — 110,252 2,273 112,525 Net loans (1) 31,699,285 — — 31,804,513 31,804,513 Securitization receivable (2) 19,689 — — 19,466 19,466 Deferred fees on commitments to extend credit (2) 19,300 — 19,300 — 19,300 Total financial instrument assets $ 32,428,743 $ — $ 713,160 $ 31,829,928 $ 32,543,088 Financial instrument liabilities Certificates of deposits $ 7,455,556 $ — $ 7,460,577 $ — $ 7,460,577 Long-term borrowings 2,354,448 — 2,368,469 — 2,368,469 Deferred fees on standby letters of credit (3) 56 — 56 — 56 Total financial instrument liabilities $ 9,810,060 $ — $ 9,829,102 $ — $ 9,829,102 (1) Expected credit losses are included in the carrying amount and estimated fair value. (2) Carrying amounts are included in other assets. (3) Carrying amounts are included in other liabil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0</t>
        </is>
      </c>
    </row>
    <row r="3">
      <c r="A3" s="3" t="inlineStr">
        <is>
          <t>Revenue from Contract with Customer [Abstract]</t>
        </is>
      </c>
    </row>
    <row r="4">
      <c r="A4" s="4" t="inlineStr">
        <is>
          <t>Revenue from Contracts with Customers</t>
        </is>
      </c>
      <c r="B4" s="4" t="inlineStr">
        <is>
          <t xml:space="preserve">Revenue from Contracts with Customers The Corporation earns a variety of revenue, including interest and fees, from customers, as well as revenues from noncustomers. The majority of the sources of revenue are included in interest income and noninterest income and are outside of the scope of ASC Topic 606, Revenue from Contracts with Customers ("ASC 606"). Other sources of revenue fall within the scope of ASC 606 and are mostly included in noninterest income. The Corporation recognizes revenue when the performance obligations related to the transfer of goods or services under the terms of a contract are satisfied. Some obligations are satisfied at a point in time, while others are satisfied over a period of time. Revenue is recognized as the amount of consideration expected to be received in exchange for transferring goods or services to a customer and is segregated based on the nature of product and services offered as part of contractual arrangements. Revenue streams within the scope of ASC 606 are discussed below. • Fees and Service Charges on Deposit Accounts Fees and service charges on deposit accounts includes fees and other charges TCF receives to provide various services, including but not limited to, service charges on deposit accounts and other fees including account analysis fees, monthly service fees, overdraft services, transferring funds, and accepting and executing stop-payment orders. The Corporation's performance obligation for account analysis fees and monthly service fees are generally satisfied and, therefore, revenue is recognized over the period in which the service is provided. Deposit account related fees are largely transactional based, and therefore, the performance obligation is satisfied and the related revenue is recognized at the point in time when the transaction occurs. • Wealth Management Revenue Wealth management revenue includes fee income generated from personal and institutional customers. The Corporation also provides investment management services. Revenue is recognized over the period of time the services are rendered. Wealth management revenue also includes commissions that are earned for placing a brokerage transaction for execution. Revenue is recognized once the transaction is completed and the Corporation is entitled to receive consideration. • Card and ATM Revenue Card and ATM revenue includes ATM surcharges and debit card related revenue. ATM surcharges and certain debit card fees are transaction-based and, therefore, the performance obligation is satisfied and the related revenue is recognized at the point in time when the transaction occurs. Other debit card fees satisfied over a period of time are recognized over the period in which the service is provided. • Other Noninterest Income Other noninterest income includes wire transfer fees, safe deposit box income and check orders. The consideration includes both fixed (e.g., safe deposit box fees) and transaction (e.g., wire-transfer fee and check orders) fees. Fixed fees are recognized over the period of time the service is provided, while transaction fees are recognized when a specific service is rendered to the customer. The following tables present total noninterest income segregated between contracts with customers within the scope of ASC 606 and those within the scope of other GAAP topics. Three Months Ended June 30, 2020 Within the scope of ASC 606 Out of scope of ASC 606 Total (In thousands) Consumer Banking Commercial Banking Enterprise Services Noninterest income Fees and service charges on deposit accounts $ 18,812 $ 1,157 $ — $ 2,863 $ 22,832 Wealth management revenue 266 — — 5,940 6,206 Card and ATM revenue 18,223 15 — 2,398 20,636 Other noninterest income 16,480 2,573 32 64,295 83,380 Total $ 53,781 $ 3,745 $ 32 $ 75,496 $ 133,054 Three Months Ended June 30, 2019 Within the scope of ASC 606 Out of scope of ASC 606 Total (In thousands) Consumer Banking Commercial Banking Enterprise Services Noninterest income Fees and service charges on deposit accounts $ 26,707 $ 1,135 $ — $ — $ 27,842 Card and ATM revenue 20,475 — — 21 20,496 Other noninterest income 348 2,103 3,051 55,878 61,380 Total $ 47,530 $ 3,238 $ 3,051 $ 55,899 $ 109,718 Six Months Ended June 30, 2020 Within the scope of ASC 606 Out of scope of ASC 606 Total (In thousands) Consumer Banking Commercial Banking Enterprise Services Noninterest income Fees and service charges on deposit accounts $ 49,030 $ 2,551 $ — $ 5,848 $ 57,429 Wealth management revenue 27 — — 12,330 12,357 Card and ATM revenue 37,404 41 — 4,876 42,321 Other noninterest income 20,301 4,537 (688 ) 133,760 157,910 Total $ 106,762 $ 7,129 $ (688 ) $ 156,814 $ 270,017 Six Months Ended June 30, 2019 Within the scope of ASC 606 Out of scope of ASC 606 Total (In thousands) Consumer Banking Commercial Banking Enterprise Services Noninterest income Fees and service charges on deposit accounts $ 51,900 $ 2,196 $ — $ 24 $ 54,120 Card and ATM revenue 39,105 1,303 — (1,253 ) 39,155 Other noninterest income 850 5,316 6,846 106,935 119,947 Total $ 91,855 $ 8,815 $ 6,846 $ 105,706 $ 213,222 Contract Balanc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0</t>
        </is>
      </c>
    </row>
    <row r="3">
      <c r="A3" s="3" t="inlineStr">
        <is>
          <t>Share-based Payment Arrangement [Abstract]</t>
        </is>
      </c>
    </row>
    <row r="4">
      <c r="A4" s="4" t="inlineStr">
        <is>
          <t>Share-based Compensation</t>
        </is>
      </c>
      <c r="B4" s="4" t="inlineStr">
        <is>
          <t>Share-based Compensation The Corporation maintains share-based compensation plans under which it periodically grants share-based awards for a fixed number of shares to directors and certain officers of the Corporation. Before the Merger, Chemical and Legacy TCF granted share-based awards under their respective share-based compensation plans, including the Chemical Stock Incentive Plan of 2019 (the "Stock Incentive Plan of 2019”") and the TCF Financial 2015 Omnibus Incentive Plan (the "Legacy TCF Omnibus Incentive Plan"). At June 30, 2020 , there were 1,419,595 shares reserved for issuance under the Legacy TCF Omnibus Incentive Plan and there were 1,181,039 shares reserved for issuance under the Stock Incentive Plan of 2019. The fair value of share-based awards is recognized as compensation expense over the requisite service or performance period. Compensation expense for share-based awards, including the merger-related share-based compensation expense was $12.7 million and $21.7 million for the three and six months ended June 30, 2020 , respectively, and $2.4 million and $3.9 million for the same period in 2019 , respectively. The excess tax realized from share-based compensation transactions during the three and six months ended June 30, 2020 was an expense of $1.8 million and $1.1 million , respectively, and a benefit of $602 thousand and $1.3 million for the same period in 2019 , respectively. Restricted Stock Units The Corporation can grant performance-based restricted stock units ("PRSUs") and time-based restricted stock units ("TRSUs") (collectively referred to as "RSUs") under the Stock Incentive Plan of 2019 and the Legacy TCF Omnibus Incentive Plan; provided, that, RSUs granted under the Legacy TCF Omnibus Incentive Plan may only be granted to employees who previously were employees of Legacy TCF. At June 30, 2020 , there were 426,868 PRSUs outstanding dependent on achieving certain performance target levels and the grantee completing the requisite service period. The TRSUs vest upon satisfaction of a service condition. Upon achievement of the performance target level and/or satisfaction of a service condition, as applicable, the TRSUs are converted into shares of TCF Financial's common stock on a one -to-one basis and the PRSUs are converted into shares of TCF Financial's common stock in accordance with the achievement of the performance target (ranging from 0% to 150% of the granted PRSUs). Compensation expense related to RSUs is recognized over the expected requisite performance or service period, as applicable. A summary of the activity for RSUs at and for the six months ended June 30, 2020 is presented below: Number of Units Weighted-average Grant Date Fair Value Per Unit Outstanding at December 31, 2019 1,511,820 $ 44.49 Granted 1,430,459 24.93 Forfeited/canceled (7,082 ) 50.60 Vested (331,065 ) 46.10 Outstanding at June 30, 2020 2,604,132 $ 33.52 Unrecognized compensation expense related to RSUs totaled $61.3 million at June 30, 2020 and is expected to be recognized over the remaining weighted-average period of 2.8 years . Restricted Stock Awards The Corporation's restricted stock award transactions were as follows: Number of Awards Weighted-Average Grant Date Fair Value Per Award Outstanding at December 31, 2019 888,305 $ 40.67 Granted 54,040 25.91 Forfeited/canceled (4,786 ) 39.62 Vested (357,810 ) 41.14 Outstanding at June 30, 2020 579,749 $ 38.71 At June 30, 2020 , there were no shares of performance-based restricted stock awards outstanding. Unrecognized stock compensation expense for restricted stock awards was $14.2 million at June 30, 2020 with a weighted-average remaining amortization period of 2.0 years . The following table provides information regarding total expense for restricted stock awards: Three Months Ended June 30, Six Months Ended June 30, (In thousands) 2020 2019 2020 2019 Restricted stock expense related to employees (1) $ 5,670 $ — $ 10,394 $ — Restricted stock expense related to directors (2) 214 — 214 — Total restricted stock expense $ 5,884 $ — $ 10,608 $ — (1) Included in "Compensation and employee benefits" in the Consolidated Statements of Income. (2) Included in "Other noninterest expense" in the Consolidated Statements of Income. Stock Options A summary of activity for the Corporation's stock options at and for the six months ended June 30, 2020 is presented below: Non-Vested Stock Options Outstanding Stock Options Outstanding Number of Options Weighted-average Exercise Price Number of Options Weighted-average Exercise Price Outstanding at December 31, 2019 120,809 $ 39.63 495,165 $ 29.48 Exercised — — (82,276 ) 22.03 Forfeited/canceled (3,173 ) 39.00 — — Expired — — (36,202 ) 34.27 Vested (55,568 ) 38.25 55,568 38.25 Outstanding at June 30, 2020 62,068 $ 40.89 432,255 $ 31.63 Exercisable/vested at June 30, 2020 432,255 $ 31.63 The weighted-average remaining contractual term was 4.1 years for all outstanding stock options and 3.9 years for exercisable stock options at June 30,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6 Months Ended</t>
        </is>
      </c>
    </row>
    <row r="2">
      <c r="B2" s="2" t="inlineStr">
        <is>
          <t>Jun. 30, 2020</t>
        </is>
      </c>
    </row>
    <row r="3">
      <c r="A3" s="3" t="inlineStr">
        <is>
          <t>Retirement Benefits [Abstract]</t>
        </is>
      </c>
    </row>
    <row r="4">
      <c r="A4" s="4" t="inlineStr">
        <is>
          <t>Retirement Plans</t>
        </is>
      </c>
      <c r="B4" s="4" t="inlineStr">
        <is>
          <t>Retirement Plans The Corporation's retirement plans include qualified defined benefit pension plans, nonqualified postretirement benefit plans, 401(k) savings plans and nonqualified supplemental retirement plans. These plans are discussed in further detail in the Corporation's Annual Report on Form 10-K for the year ended December 31, 2019 . Qualified Defined Benefit Pension Plans The TCF Cash Balance Pension Plan (the "Legacy TCF Pension Plan") and the Chemical Financial Corporation Employees' Pension Plan ("Chemical Pension Plan") are both defined as qualified benefit pension plans (collectively, the "Pension Plans"), which previously provided for postretirement pension benefits for plan eligible employees. The Board of Directors of Legacy TCF approved the termination of the Legacy TCF Pension Plan effective November 1, 2019. The Legacy TCF Pension Plan was fully funded as of June 30, 2020 . The weighted-average interest crediting rate was 2.05% as of June 30, 2020 . TCF does not consolidate the assets and liabilities associated with the Legacy TCF Pension Plan. The termination of the Chemical Pension Plan was approved effective August 31, 2019. The discount rate was adjusted to 3.48% based on the remeasurement of the Chemical Pension Plan required due to the Merger and the termination. At the time of the Merger, as a result of the termination, the Corporation recognized a prepaid asset representing the funded status of the Chemical Pension Plan, net of estimated settlement costs, and the balance previously recorded in accumulated other comprehensive income was eliminated. The purchase accounting adjustment, as a result of the Merger, was reported in goodwill. The Chemical Pension Plan was fully funded as of June 30, 2020 . Nonqualified Postretirement Benefit Plans The Legacy TCF Postretirement Plan provides health care benefits to eligible retired employees who retired prior to December 31, 2009. The provisions for active and retired employees then eligible for these benefits were not changed. The Postretirement Plan is not funded. The Chemical Postretirement Benefit Plan provides medical and dental benefits, during retirement, to a limited number of active and retired employees. The benefits can be amended, modified or terminated by the Corporation at any time. 401(k) Savings Plans The TCF 401K Plan (the "TCF 401K"), a qualified postretirement benefit and employee stock ownership plan provides, and until December 31, 2019 the Chemical Financial Corporation 401K Savings Plan (the "Chemical 401K"), a qualified postretirement benefit plan provided the option to invest in TCF common stock. Effective December 31, 2019, the Chemical 401K merged with and into the TCF 401K. All participant balances remaining in the Chemical 401K were transferred into the TCF 401K on December 31, 2019. Nonqualified Supplemental Retirement Plans The TCF 401K Supplemental Plan (the "Legacy TCF SERP") and the TCF Financial Corporation Deferred Compensation Plan (the "TCF Deferred Compensation Plan") are both defined as nonqualified supplemental retirement plans. Effective January 1, 2020, the Legacy TCF SERP no longer receives new contributions from the Corporation or participants. The Legacy TCF SERP's assets, which include investments in TCF common stock, are held in trust and included in equity in the other line item. Net Periodic Benefit The net periodic benefit plan (income) cost included in other noninterest expense for defined benefit pension plans and postretirement benefit plans were as follows: Defined Benefit Pension Plans Three Months Ended June 30, Six Months Ended June 30, (In thousands) 2020 2019 2020 2019 Interest cost $ 946 $ 264 $ 1,892 $ 528 Return on plan assets (772 ) (137 ) (1,729 ) (274 ) Net periodic benefit plan (income) cost $ 174 $ 127 $ 163 $ 254 Postretirement Benefit Plans Three Months Ended June 30, Six Months Ended June 30, (In thousands) 2020 2019 2020 2019 Interest cost $ 35 $ 30 $ 71 $ 60 Service cost — — 1 — Amortization of prior service cost (11 ) (11 ) (23 ) (23 ) Net periodic benefit plan (income) cost $ 24 $ 19 $ 49 $ 37 TCF made no cash contributions to the defined benefit pension plans during the three and six months ended June 30, 2020 and 2019 . TCF contributed $0.1 million and $0.1 million to the Legacy TCF Postretirement Plan during the three months ended June 30, 2020 and 2019 , respectively, and $0.1 million and $0.2 million during the six months ended June 30, 2020 and 2019 , respectively. TCF made no contributions to the Chemical Postretirement Benefit Plan during both the three and six months ended June 30, 2020 and 2019 . The TCF 401K allows participants to make contributions of up to 50% of their covered compensation on a tax-deferred and/or after-tax basis, subject to the annual covered compensation limitation imposed by the Internal Revenue Service ("IRS"). TCF matches the contributions of all participants at a rate of $1 per dollar for employees to a maximum company contribution of 5% of the employee's covered compensation per pay period subject to the annual covered compensation limitation imposed by the IRS. Employee contributions and matching contributions vest immediately. The Corporation match under the TCF 401K was $5.3 million and $11.8 million for the three and six months ended June 30, 2020 , respectively, compared to $2.7 million and $7.1 million for the three and six months ended June 30, 2019 , respectively. Dividends on TCF's common shares held in the TCF 401K are reinvested in such fund or, at the election of the participant, may be paid in cash to the participant. Effective January 1, 2020, the TCF Deferred Compensation Plan (previously the Chemical Deferred Compensation Plan), a nonqualified supplemental retirement plan, was amended to allow certain employees to contribute up to 60% of their salary and up to 8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0</t>
        </is>
      </c>
    </row>
    <row r="3">
      <c r="A3" s="3" t="inlineStr">
        <is>
          <t>Earnings Per Share [Abstract]</t>
        </is>
      </c>
    </row>
    <row r="4">
      <c r="A4" s="4" t="inlineStr">
        <is>
          <t>Earnings Per Common Share</t>
        </is>
      </c>
      <c r="B4" s="4" t="inlineStr">
        <is>
          <t>Earnings Per Common Share The computations of basic and diluted earnings per common share were as follows: Three Months Ended June 30, Six Months Ended June 30, (Dollars in thousands, except per share data) 2020 2019 2020 2019 Basic earnings per common share Net income attributable to TCF Financial Corporation $ 23,764 $ 90,427 $ 75,663 $ 160,921 Preferred stock dividends 2,494 2,494 4,987 4,987 Net income available to common shareholders 21,270 87,933 70,676 155,934 Less: Earnings allocated to participating securities — 17 — 30 Earnings allocated to common stock $ 21,270 $ 87,916 $ 70,676 $ 155,904 Weighted-average common shares outstanding used in basic earnings per common share calculation 151,613,126 82,298,920 151,757,742 82,272,396 Basic earnings per common share $ 0.14 $ 1.07 $ 0.47 $ 1.89 Diluted earnings per common share Earnings allocated to common stock $ 21,270 $ 87,916 $ 70,676 $ 155,904 Weighted-average common shares outstanding used in basic earnings per common share calculation 151,613,126 82,298,920 151,757,742 82,272,396 Net dilutive effect of: Non-participating restricted stock 10,374 — 6,924 — Stock options 36,639 — 72,560 — Weighted-average common shares outstanding used in diluted earnings per common share calculation 151,660,139 82,298,920 151,837,226 82,272,396 Diluted earnings per common share $ 0.14 $ 1.07 $ 0.47 $ 1.89 Anti-dilutive shares outstanding not included in the computation of diluted earnings per common share Non-participating restricted stock 2,702,972 914,459 2,962,872 914,459 Stock options 358,522 — 259,9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interest Income and Expense</t>
        </is>
      </c>
      <c r="B1" s="2" t="inlineStr">
        <is>
          <t>6 Months Ended</t>
        </is>
      </c>
    </row>
    <row r="2">
      <c r="B2" s="2" t="inlineStr">
        <is>
          <t>Jun. 30, 2020</t>
        </is>
      </c>
    </row>
    <row r="3">
      <c r="A3" s="3" t="inlineStr">
        <is>
          <t>Other Income and Expenses [Abstract]</t>
        </is>
      </c>
    </row>
    <row r="4">
      <c r="A4" s="4" t="inlineStr">
        <is>
          <t>Other Noninterest Income and Expense</t>
        </is>
      </c>
      <c r="B4" s="4" t="inlineStr">
        <is>
          <t xml:space="preserve"> Other Noninterest Income and Expense Other noninterest income and expense was as follows: Three Months Ended June 30, Six Months Ended June 30, (In thousands) 2020 2019 2020 2019 Other Noninterest Income Gain on branch sales (1) $ 14,717 $ — $ 14,717 $ — Loan servicing rights impairment (8,858 ) — (17,094 ) — Other 8,266 5,373 30,085 11,997 Total other noninterest income $ 14,125 $ 5,373 $ 27,708 $ 11,997 Other Noninterest Expense Outside processing $ 12,804 $ 5,917 $ 26,717 $ 11,391 Loan and lease expense 8,356 3,374 16,139 6,663 Professional fees 5,628 5,385 12,197 10,913 Advertising and marketing 4,463 5,273 12,840 12,128 FDIC insurance 6,742 2,492 13,301 5,410 Card processing and issuance costs 5,831 4,183 14,521 8,691 Other 29,682 26,302 66,537 51,809 Total other noninterest expense $ 73,506 $ 52,926 $ 162,252 $ 107,005 (1) Represents the completion of the sale of seven branches in conjunction with deposits associated with those branch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Unaudited) (Parenthetical) - USD ($) $ in Thousands</t>
        </is>
      </c>
      <c r="B1" s="2" t="inlineStr">
        <is>
          <t>Jun. 30, 2020</t>
        </is>
      </c>
      <c r="C1" s="2" t="inlineStr">
        <is>
          <t>Dec. 31, 2019</t>
        </is>
      </c>
    </row>
    <row r="2">
      <c r="A2" s="3" t="inlineStr">
        <is>
          <t>Statement of Financial Position [Abstract]</t>
        </is>
      </c>
    </row>
    <row r="3">
      <c r="A3" s="4" t="inlineStr">
        <is>
          <t>Held-to-maturity, at fair value</t>
        </is>
      </c>
      <c r="B3" s="6" t="n">
        <v>141107</v>
      </c>
      <c r="C3" s="6" t="n">
        <v>144844</v>
      </c>
    </row>
    <row r="4">
      <c r="A4" s="4" t="inlineStr">
        <is>
          <t>Available-for-sale, at amortized cost</t>
        </is>
      </c>
      <c r="B4" s="5" t="n">
        <v>6951283</v>
      </c>
      <c r="C4" s="5" t="n">
        <v>6639277</v>
      </c>
    </row>
    <row r="5">
      <c r="A5" s="4" t="inlineStr">
        <is>
          <t>Loans and leases held-for-sale, fair value</t>
        </is>
      </c>
      <c r="B5" s="6" t="n">
        <v>458553</v>
      </c>
      <c r="C5" s="6" t="n">
        <v>91202</v>
      </c>
    </row>
    <row r="6">
      <c r="A6" s="4" t="inlineStr">
        <is>
          <t>Preferred stock, par value (dollars per share)</t>
        </is>
      </c>
      <c r="B6" s="7" t="n">
        <v>0.01</v>
      </c>
      <c r="C6" s="7" t="n">
        <v>0.01</v>
      </c>
    </row>
    <row r="7">
      <c r="A7" s="4" t="inlineStr">
        <is>
          <t>Preferred stock, shares authorized (in shares)</t>
        </is>
      </c>
      <c r="B7" s="5" t="n">
        <v>2000000</v>
      </c>
      <c r="C7" s="5" t="n">
        <v>2000000</v>
      </c>
    </row>
    <row r="8">
      <c r="A8" s="4" t="inlineStr">
        <is>
          <t>Preferred stock, shares issued (in shares)</t>
        </is>
      </c>
      <c r="B8" s="5" t="n">
        <v>7000</v>
      </c>
      <c r="C8" s="5" t="n">
        <v>7000</v>
      </c>
    </row>
    <row r="9">
      <c r="A9" s="4" t="inlineStr">
        <is>
          <t>Common stock, par value (dollars per share)</t>
        </is>
      </c>
      <c r="B9" s="6" t="n">
        <v>1</v>
      </c>
      <c r="C9" s="6" t="n">
        <v>1</v>
      </c>
    </row>
    <row r="10">
      <c r="A10" s="4" t="inlineStr">
        <is>
          <t>Common stock, shares authorized (in shares)</t>
        </is>
      </c>
      <c r="B10" s="5" t="n">
        <v>220000000</v>
      </c>
      <c r="C10" s="5" t="n">
        <v>220000000</v>
      </c>
    </row>
    <row r="11">
      <c r="A11" s="4" t="inlineStr">
        <is>
          <t>Common stock, shares issued (in shares)</t>
        </is>
      </c>
      <c r="B11" s="5" t="n">
        <v>152233106</v>
      </c>
      <c r="C11" s="5" t="n">
        <v>1529655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6 Months Ended</t>
        </is>
      </c>
    </row>
    <row r="2">
      <c r="B2" s="2" t="inlineStr">
        <is>
          <t>Jun. 30, 2020</t>
        </is>
      </c>
    </row>
    <row r="3">
      <c r="A3" s="3" t="inlineStr">
        <is>
          <t>Segment Reporting [Abstract]</t>
        </is>
      </c>
    </row>
    <row r="4">
      <c r="A4" s="4" t="inlineStr">
        <is>
          <t>Reportable Segments</t>
        </is>
      </c>
      <c r="B4" s="4" t="inlineStr">
        <is>
          <t>Reportable Segments The Corporation's reportable segments are Consumer Banking, Commercial Banking and Enterprise Services. Consumer Banking is comprised of all of the Corporation's consumer-facing businesses and includes retail banking, consumer lending, wealth management and small business banking. Commercial Banking, previously named Wholesale Banking, is comprised of commercial and industrial and commercial real estate banking and lease financing. Enterprise Services is comprised of (i) corporate treasury, which includes the Corporation's investment and borrowing portfolios and management of capital, debt and market risks, (ii) corporate functions, such as information technology, risk and credit management, bank operations, finance, investor relations, corporate development, internal audit, legal and human capital management that provide services to the operating segments, (iii) the Holding Company and (iv) eliminations. In connection with the Merger, effective August 1, 2019, the Corporation renamed its Wholesale Banking segment to Commercial Banking to align with the way it is now managed. In addition, activity that was related to small business banking and private banking were moved from the Wholesale Banking (now named Commercial Banking) segment to the Consumer Banking segment. The revised presentation of previously reported segment data has been applied retroactively to all periods presented in these financial statements. The Corporation evaluates performance and allocates resources based on each reportable segment's net income or loss. The reportable segments follow GAAP as described in Note 1 . Basis of Presentation , except for the accounting for intercompany interest income and interest expense, which are eliminated in consolidation and presenting net interest income on a fully tax-equivalent basis. The Corporation generally accounts for inter-segment sales and transfers at cost. Certain information for each of the Corporation's reportable segments, including reconciliations of the consolidated totals, was as follows: (In thousands) Consumer Banking Commercial Banking Enterprise Services Consolidated At or For the Three Months Ended June 30, 2020 Net interest income $ 206,285 $ 169,473 $ 2,601 $ 378,359 Provision (benefit) for credit losses (10,924 ) 89,650 — 78,726 Net interest income after provision for credit losses 217,209 79,823 2,601 299,633 Noninterest income 85,276 43,831 3,947 133,054 Noninterest expense 207,319 105,324 87,598 400,241 Income tax expense (benefit) 15,752 3,440 (12,979 ) 6,213 Income (loss) after income tax expense (benefit) 79,414 14,890 (68,071 ) 26,233 Income attributable to non-controlling interest — 2,469 — 2,469 Preferred stock dividends — — 2,494 2,494 Net income (loss) available to common shareholders 79,414 12,421 (70,565 ) 21,270 Total assets $ 14,694,025 $ 24,318,452 $ 11,049,983 $ 50,062,460 Revenues from external customers Interest income $ 143,666 $ 252,825 $ 41,879 $ 438,370 Noninterest income 85,276 43,831 3,947 133,054 Total $ 228,942 $ 296,656 $ 45,826 $ 571,424 At or For the Three Months Ended June 30, 2019 Net interest income $ 138,094 $ 96,726 $ 19,237 $ 254,057 Provision for credit losses 4,691 8,878 — 13,569 Net interest income after provision for credit losses 133,403 87,848 19,237 240,488 Noninterest income 66,163 42,455 1,100 109,718 Noninterest expense 152,757 80,892 3,200 236,849 Income tax expense (benefit) 10,971 10,340 (1,997 ) 19,314 Income after income tax expense (benefit) 35,838 39,071 19,134 94,043 Income attributable to non-controlling interest — 3,616 — 3,616 Preferred stock dividends — — 2,494 2,494 Net income available to common shareholders 35,838 35,455 16,640 87,933 Total assets $ 7,713,169 $ 12,865,821 $ 4,047,840 $ 24,626,830 Revenues from external customers Interest income $ 105,487 $ 179,350 $ 25,944 $ 310,781 Noninterest income 66,163 42,455 1,100 109,718 Total $ 171,650 $ 221,805 $ 27,044 $ 420,499 (In thousands) Consumer Banking Commercial Banking Enterprise Services Consolidated At or For the Six Months Ended June 30, 2020 Net interest income $ 400,117 $ 355,459 $ 24,264 $ 779,840 Provision for credit losses 33,445 142,224 — 175,669 Net interest income after provision for credit losses 366,672 213,235 24,264 604,171 Noninterest income 166,690 99,604 3,723 270,017 Noninterest expense 436,178 219,779 118,883 774,840 Income tax expense (benefit) 17,734 19,746 (18,181 ) 19,299 Income (loss) after income tax expense (benefit) 79,450 73,314 (72,715 ) 80,049 Income attributable to non-controlling interest — 4,386 — 4,386 Preferred stock dividends — — 4,987 4,987 Net income (loss) available to common shareholders 79,450 68,928 (77,702 ) 70,676 Total assets $ 14,694,025 $ 24,318,452 $ 11,049,983 $ 50,062,460 Revenues from external customers Interest income $ 290,335 $ 551,685 $ 91,742 $ 933,762 Noninterest income 166,690 99,604 3,723 270,017 Total $ 457,025 $ 651,289 $ 95,465 $ 1,203,779 At or For the Six Months Ended June 30, 2019 Net interest income $ 278,796 $ 193,411 $ 36,279 $ 508,486 Provision for credit losses 11,917 11,774 — 23,691 Net interest income after provision for credit losses 266,879 181,637 36,279 484,795 Noninterest income 126,666 84,954 1,602 213,222 Noninterest expense 309,278 164,305 16,341 489,924 Income tax expense (benefit) 19,712 22,099 (1,210 ) 40,601 Income after income tax expense (benefit) 64,555 80,187 22,750 167,492 Income attributable to non-controlling interest — 6,571 — 6,571 Preferred stock dividends — — 4,987 4,987 Net income available to common shareholders 64,555 73,616 17,763 155,934 Total assets $ 7,713,169 $ 12,865,821 $ 4,047,840 $ 24,626,830 Revenues from external customers Interest income $ 216,172 $ 353,741 $ 47,762 $ 617,675 Noninterest income 126,666 84,954 1,602 213,222 Total $ 342,838 $ 438,695 $ 49,364 $ 830,89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t Liabilities and Guarantees</t>
        </is>
      </c>
      <c r="B1" s="2" t="inlineStr">
        <is>
          <t>6 Months Ended</t>
        </is>
      </c>
    </row>
    <row r="2">
      <c r="B2" s="2" t="inlineStr">
        <is>
          <t>Jun. 30, 2020</t>
        </is>
      </c>
    </row>
    <row r="3">
      <c r="A3" s="3" t="inlineStr">
        <is>
          <t>Commitments and Contingencies Disclosure [Abstract]</t>
        </is>
      </c>
    </row>
    <row r="4">
      <c r="A4" s="4" t="inlineStr">
        <is>
          <t>Commitments, Contingent Liabilities and Guarantees</t>
        </is>
      </c>
      <c r="B4" s="4" t="inlineStr">
        <is>
          <t xml:space="preserve"> Commitments, Contingent Liabilities and Guarantees Financial Instruments with Off-Balance Sheet Risk In the normal course of business, the Corporation enters into financial instruments with off-balance sheet risk, primarily to meet the financing needs of its customers. These financial instruments, which are issued or held for purposes other than trading, involve elements of credit and interest-rate risk in excess of the amounts recognized in the Consolidated Statements of Financial Condition. The Corporation's exposure to credit loss, in the event of non-performance by the counterparty to the financial instrument is represented by the contractual amount of the commitments. The Corporation uses the same credit policies in making these commitments as it does for making direct loans. The Corporation evaluates each customer's creditworthiness on a case-by-case basis. The amount of collateral obtained is based on a credit evaluation of the customer. Financial instruments with off-balance sheet risk were as follows: (In thousands) At June 30, 2020 At December 31, 2019 Commitments to extend credit: Commercial $ 4,784,205 $ 5,743,072 Consumer 2,243,985 2,305,096 Total commitments to extend credit 7,028,190 8,048,168 Standby letters of credit and guarantees on industrial revenue bonds 116,490 129,192 Total $ 7,144,680 $ 8,177,360 Commitments to Extend Credit: Commitments to extend credit are agreements to lend provided there is no violation of any condition in the contract. These commitments generally have fixed expiration dates or other termination clauses and may require payment of a fee. Since a certain amount of the commitments are expected to expire without being drawn upon, the total commitment amounts do not necessarily represent future cash requirements. Collateral to secure any funding of these commitments predominantly consists of residential and commercial real estate mortgages. Standby Letters of Credit and Guarantees on Industrial Revenue Bonds: Standby letters of credit and guarantees on industrial revenue bonds are conditional commitments issued by the Corporation guaranteeing the performance of a customer to a third party. These conditional commitments expire in various years through 2039 . The majority of these standby letters of credit are collateralized. Collateral held consists primarily of commercial real estate mortgages. Since the conditions under which the Corporation is required to fund these commitments may not materialize, the cash requirements are expected to be less than the total outstanding commitments. Contingencies and Guarantees The Corporation has originated and sold certain loans, and additionally acquired the potential liability for loans originated and sold by merged or acquired entities, for which the buyer has limited recourse to the Corporation in the event the loans do not perform as specified in the agreements. These loans had an outstanding balance of $8.0 million and $6.2 million at June 30, 2020 and December 31, 2019 , respectively. The maximum potential amount of undiscounted future payments that the Corporation could be required to make in the event of nonperformance by the borrower totaled $7.9 million and $6.0 million at June 30, 2020 and December 31, 2019 , respectively. In the event of nonperformance, the Corporation has rights to the underlying collateral securing the loans. At both June 30, 2020 and December 31, 2019 , the Corporation had recorded a liability of $0.1 million , in connection with the recourse agreements, in other liabilities. In addition, the Corporation acquired, through the Merger, certain Small Business Administration ("SBA") guaranteed loans in which the guaranteed portion had been sold to a third party investor. In the event these loans default and the SBA guaranty is no longer intact (i.e. an issue is found to have occurred during the origination or the liquidation of the loans) the Corporation would be liable to make the loan whole to the third party investor. The maximum potential amount of undiscounted future payments that the Corporation could be required to make in the event of default by the borrower was $14.3 million and $16.7 million at June 30, 2020 and December 31, 2019 , respectively. In the event of default, the Corporation has rights to the underlying collateral securing the loans. At June 30, 2020 and December 31, 2019 , the Corporation had recorded a liability of $0.8 million and $0.9 million , respectively, in other liabilities. Representations, Warranties and Contractual Liabilities In connection with the Corporation's residential mortgage loan sales, and the historical sales of merged or acquired entities, the Corporation makes certain representations and warranties that the loans meet certain criteria, such as collateral type, underwriting standards and the manner in which the loans will be serviced. The Corporation may be required to repurchase individual loans and/or indemnify the purchaser against losses if the loan fails to meet established criteria. In addition, some agreements contain a requirement to repurchase loans as a result of early payoffs by the borrower, early payment default of the borrower or the failure to obtain valid title. At June 30, 2020 and December 31, 2019 the liability recorded in connection with these representations and warranties was $4.6 million and $5.7 million , respectively, included in other liabilities. Litigation Contingencies From time to time, the Corporation is a party to legal proceedings arising out of its lending, leasing and deposit operations, including foreclosure proceedings and other collection actions as part of its lending and leasing collections activities. T he Corporation may also be subject to regulatory examinations and enforcement actions brought by federal regulators, including the SEC, the Federal Reserve, the OCC and the Consumer Financial Protection Bureau which may impose sanctions on the Corporation for failures related to regulatory compliance. From time to time borrowers and other customers, and employees and former employees have also brought actions against the Corporation , in some cases claiming substantial damages. T he Corporation, like other financial services companies, is subject to the risk of class action litigation. Litigation is often unpredictable and the actual results of litigation cannot be determined and therefore the ultimate resolution of a matter and the possible range of loss associated with certain potential outcomes cannot be established. Based on the current understanding of the Corporation 's pending legal proceedings, management does not believe that judgments or settlements arising from pending or threatened legal matters, individually or in the aggregate, would have a material adverse effect on the consolidated financial position, operating results or cash flows of the Corporation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Allowance for Credit Losses</t>
        </is>
      </c>
      <c r="B4" s="4" t="inlineStr">
        <is>
          <t xml:space="preserve">Allowance for Credit Losses The Corporation's reserve methodology used to determine the appropriate level of the allowance for credit losses ("ACL") is a critical accounting estimate. The ACL is maintained at a level believed to be appropriate to provide for the current credit losses expected to be incurred in the loan and lease portfolios over the remaining expected life of each financial asset at the balance sheet date, including known or anticipated problem loans and leases, as well as for loans and leases which are not currently known to require specific allowances. The Corporation individually evaluates loans and leases that do not share similar risk characteristics with other financial assets for impairment, generally this means troubled debt restructuring ("TDR") loans, previously removed TDR loans and any other loans and leases that no longer exhibit similar risk characteristics of one of the pools of financial assets used for collective evaluation. All other loans and leases are evaluated collectively for impairment. The ACL includes the allowance for loan and lease losses ("ALLL") and a reserve for unfunded lending commitments ("RULC"). The ALLL and RULC are valuation accounts presented separately on the Consolidated Statements of Financial Condition. The ALLL is deducted from or added to loans' amortized cost basis to present the net amount expected to be collected. The RULC for letters of credit, financial guarantees and binding unfunded loan commitments is recorded in other liabilities. Individually evaluated loans and leases are a key component of the ALLL. Individually evaluated consumer loans are generally measured at the present value of the expected future cash flows discounted at the loan's initial effective interest rate, unless the loans are collateral dependent, in which case loan impairment is based on the fair value of the collateral less estimated selling costs. Individually evaluated commercial loans and leases are generally measured at the present value of the expected future cash flows discounted at the initial effective interest rate of the loan or lease, unless the loan or lease is collateral dependent, in which case impairment is based on the fair value of collateral less estimated selling costs; however, if payment or satisfaction of the loan or lease is dependent on the operation, rather than the sale of the collateral, the impairment does not include estimated selling costs. The impairment for all other consumer and commercial loans and leases is evaluated collectively by various characteristics. The collective evaluation of expected losses in these portfolios is based on their probability of default multiplied by historical loss rates, as well as adjustments for forward-looking information, including industry and macroeconomic forecasts. Management's current methodology includes a twenty-four month reasonable and supportable forecast period with a twelve month straight line reversion to historical loss rates. Factors utilized in the determination of the amount of the allowance include historical loss experience, current economic forecasts and measurement date credit risk characteristics such as product type, lien position, delinquency, collateral value, credit bureau scores and financial statement ratios. The various quantitative and qualitative factors used in the methodologies are reviewed quarterly. Loans and leases are charged off to the extent they are deemed to be uncollectible. Net charge-offs are included in historical data utilized for calculating the ACL. Loans that are not collateral dependent are charged off when deemed uncollectible based on specific facts and circumstances. Residential mortgage and home equity loans are charged off to the estimated fair value of the underlying collateral, less estimated selling costs, no later than 150 days past due. Additional review of the fair value, less estimated costs to sell, compared with the recorded value occurs upon foreclosure and additional charge-offs are recorded if necessary. Consumer installment loans will generally be charged off in full no later than 120 days past due, unless repossession is reasonably assured and in process, in which case the loan would be charged off to the fair value of the collateral, less estimated selling costs. Consumer loans in bankruptcy status may be charged down to the fair value of the collateral, less estimated selling costs, when the loan is 60 days past due, or within 60 days after receipt of bankruptcy notification, whichever is shorter. Deposit account overdrafts are reported in other loans. Net losses on uncollectible overdrafts are reported as net charge-offs in the ALLL within 60 days from the date of overdraft. Commercial loans and leases that are considered collateral dependent are charged off to the estimated fair value, less estimated selling costs when it becomes probable, based on current information and events, that all principal and interest amounts will not be collectible in accordance with their contractual terms. The RULC leverages the same loss estimate methodology utilized to measure the ALLL. The Corporation estimates expected credit losses over the period in which it is exposed to credit risk via a contractual obligation to extend credit, unless that obligation is unconditionally cancellable by the Corporation. The RULC estimate considers both the likelihood that funding will occur and expected credit losses on funded balances at the time of default. The amount of the ACL significantly depends on management's estimates of key factors and assumptions affecting valuation, appraisals of collateral, evaluations of performance and status, the amounts and timing of future cash flows expected to be received, forecasts of future economic conditions and reversion periods. Such estimates, appraisals, evaluations, cash flows and forecasts may be subject to frequent adjustments due to changing economic prospects of borrowers, lessees, properties or economic conditions. These estimates are reviewed quarterly and adjustments, if necessary, are recorded in the provision for credit losses in the periods in which they become known. Accrued interest receivable is included in other assets on the Consolidated Statements of Financial Condition, and an ACL is not recorded for these balances. Generally, when a loan or lease is placed on nonaccrual status, typically when the collection of interest or principal is 90 days or more past due, uncollected interest accrued in prior years is charged off against the ACL and interest accrued in the current year is reversed against interest income. Management maintains a framework of controls over the estimation process for the ACL, including review of collective reserve methodologies for compliance with GAAP. Management has a quarterly process to review the appropriateness of historical observation periods and loss assumptions, risk ratings assigned to commercial loans and leases, and discount rate assumptions used to estimate the fair value of consumer real estate. Management reviews its qualitative framework and the effect on the collective reserve compared with relevant credit risk factors and consistency with credit trends. Management also maintains controls over the information systems, models and spreadsheets used in the quantitative components of the reserve estimate. This includes the quality and accuracy of historical data used to derive loss rates, the probability of default, loss given default, the inputs to industry and macroeconomic forecasts and the reversion periods utilized. The results of this process are summarized and presented to management quarterly for their approval of the recorded allowance. </t>
        </is>
      </c>
    </row>
    <row r="5">
      <c r="A5" s="4" t="inlineStr">
        <is>
          <t>Loans and Leases Acquired in a Business Combination</t>
        </is>
      </c>
      <c r="B5" s="4" t="inlineStr">
        <is>
          <t>Loans and Leases Acquired in a Business Combination The Corporation records loans and leases acquired in a business combination at fair value at the acquisition date and the fair value discount or premium is recognized as an adjustment to yield over the remaining life of each loan or lease. An ALLL is also recorded following the Corporation’s ACL accounting policy. Purchased and acquired loans and leases are evaluated at the acquisition date and classified as either (i) loans and leases purchased without evidence of deteriorated credit quality since origination, or (ii) loans and leases purchased that as of the date of acquisition have experienced a more-than-insignificant deterioration in credit quality since origination, referred to as purchased financial assets with credit deterioration ("PCD") assets. In determining whether an acquired asset should be classified as PCD, the Corporation must make numerous assumptions, interpretations and judgments using internal and third-party credit quality information to determine whether or not the asset has experienced more-than-insignificant credit deterioration since origination. This is a point in time assessment and is inherently subjective due to the nature of the available information and judgment involved. Evidence of credit quality deterioration as of the acquisition date may include statistics such as past due and nonaccrual status, recent borrower credit scores and loan-to-value percentages. The ALLL estimated for PCD loans and leases as of the acquisition date is recorded as a gross-up of the loan or lease balance and the ALLL. Any remaining discount or premium after the gross-up is then recognized as an adjustment to yield over the remaining life of each PCD loan or lease. After the acquisition date, the accounting for acquired loans and leases, including PCD and non-PCD loans and leases, follows the same accounting guidance as loans and leases originated by the Corporation.</t>
        </is>
      </c>
    </row>
    <row r="6">
      <c r="A6" s="4" t="inlineStr">
        <is>
          <t>Investment Securities Held-to-Maturity and Investment Securities Available-for-Sale</t>
        </is>
      </c>
      <c r="B6" s="4" t="inlineStr">
        <is>
          <t>Investment Securities Held-to-Maturity I nvestment securities held-to-maturity are carried at cost and adjusted for amortization of premiums or accretion of discounts using a level yield method; however, transfers of investment securities available-for-sale to investment securities held-to-maturity are made at fair value at the date of transfer. The unrealized holding gain or loss at the date of each transfer is retained in accumulated other comprehensive income (loss) and in the carrying value of the held-to-maturity investment security. Such amounts are then amortized over the remaining life of the transferred investment security as an adjustment of the yield on those securities. The Corporation evaluates investment securities held-to-maturity for credit losses on a quarterly basis, and records any such losses as a component of provision for credit losses in the Consolidated Statements of Income and a corresponding ACL. At June 30, 2020 there was no ACL recorded. See " Note 6 . Investment Securities " for further information on investment securities held-to-maturity. Investment Securities Available-for-Sale Investment securities available-for-sale are carried at fair value with the unrealized gains or losses net of related deferred income taxes reported within accumulated other comprehensive income (loss). The cost of investment securities sold is determined on a specific identification basis and gains or losses on sales of investment securities available-for-sale are recognized on trade dates. Discounts and premiums on investment securities available-for-sale are amortized using a level yield method over the expected life of the security, or to the earliest call date for premiums on investment securities with call features. The Corporation evaluates investment securities available-for-sale for credit losses on a quarterly basis, and records any such losses as a component of provision for credit losses in the Consolidated Statements of Income and a corresponding ACL. At June 30, 2020 there was no ACL recorded. See " Note 6 . Investment Securities " for further information on investment securities available-for-sale.</t>
        </is>
      </c>
    </row>
    <row r="7">
      <c r="A7" s="4" t="inlineStr">
        <is>
          <t>Recently Adopted Accounting Pronouncements, CARES Act and Interagency Regulatory Guidance Regarding Trouble Debt Restructurings, and Recently Issued but Not Yet Adopted Accounting Pronouncements</t>
        </is>
      </c>
      <c r="B7" s="4" t="inlineStr">
        <is>
          <t>Recently Adopted Accounting Pronouncements Effective January 1, 2020, the Corporation adopted ASU No. 2020-03, Codification Improvements to Financial Instruments , which is comprised of amendments intended to clarify or improve the accounting guidance for various financial instruments, including fair value measurement and disclosure, disclosures for depository and lending institutions, and the interaction between Topic 326 - Financial Instruments - Credit losses and other Topics. Each of the clarifying amendments are either not relevant to the Corporation's consolidated financial statements or further confirmed the Corporation's existing interpretation of the accounting guidance. As such, the adoption of this guidance did not have a material impact on the consolidated financial statements. Effective January 1, 2020, the Corporation adopted ASU No. 2019-08, Compensation-Stock Compensation (Topic 718) and Revenue from Contracts with Customers (Topic 606): Codification Improvements-Share-Based Consideration Payable to a Customer , which requires entities to measure and classify share-based payment awards granted to a customer by applying the guidance in Topic 718. The adoption of this guidance did not have a material impact on the consolidated financial statements. Effective January 1, 2020, the Corporation adopted ASU No. 2018-18, Collaborative Arrangements (Topic 808): Clarifying the Interaction between Topic 808 and Topic 606 , which makes targeted improvements to the accounting for collaborative arrangements in response to questions raised as a result of the issuance of ASU 2014-09, Revenue from Contracts with Customers (Topic 606) . The adoption of this guidance did not have a material impact on the consolidated financial statements. Effective January 1, 2020, the Corporation adopted ASU No. 2018-17, Consolidation (Topic 810): Targeted Improvements to Related Party Guidance for Variable Interest Entities . In addition to providing variable interest entities ("VIE") guidance to private companies, this ASU contains an amendment applicable to all entities which amends how a decision maker or service provider determines whether its fee is a variable interest in a VIE when a related party under common control also has an interest in the VIE. The adoption of this guidance did not have a material impact on the consolidated financial statements. Effective January 1, 2020, the Corporation adopted ASU No. 2018-13, Fair Value Measurement (Topic 820): Disclosure Framework - Changes to the Disclosure Requirements for Fair Value Measurement , which eliminates, adds and modifies certain disclosure requirements for fair value measurements. While the adoption of this guidance required adjustments to our fair value disclosures, it did not have a material impact on the consolidated financial statements. Effective January 1, 2020, the Corporation adopted ASU No. 2017-04, Intangibles - Goodwill and Other (Topic 350): Simplifying the Test for Goodwill Impairment . This ASU simplifies the accounting for goodwill impairment by removing Step 2 of the goodwill impairment test, which requires a hypothetical purchase price allocation. Under the new guidance, the Corporation will compare the fair value of a reporting unit with its carrying amount and recognize an impairment charge for any amount by which a reporting unit’s carrying amount exceeds its fair value, not to exceed the carrying amount of goodwill. All other goodwill impairment guidance largely remains unchanged. The adoption of this guidance did not have a material impact on the consolidated financial statements. Effective January 1, 2020, the Corporation adopted ASU No. 2016-13, Financial Instruments - Credit Losses (Topic 326): Measurement of Credit Losses on Financial Instruments , which changes the impairment model for most financial assets (including off-balance sheet exposures), including trade and other receivables, debt securities held-to-maturity, loans, net investments in leases and purchased financial assets with credit deterioration. The ASU requires the use of a current expected credit loss ("CECL") methodology to determine the allowance for credit losses for loans and debt securities held-to-maturity. CECL requires loss estimates for the remaining estimated life of the asset to be measured using historical loss data as well as adjustments for current conditions and reasonable and supportable forecasts of future economic conditions. Effective January 1, 2020, the Corporation also adopted the following ASUs, which further amend the original CECL guidance in Topic 326: (i) ASU No. 2018-19, Codification Improvements to Topic 326, Financial Instruments - Credit Losses , which clarifies that receivables arising from operating leases are not within the scope of Subtopic 326-20 and should be accounted for in accordance with Topic 842; (ii) ASU No. 2019-04, Codification Improvements to Topic 326, Financial Instruments - Credit Losses , Topic 815, Derivatives and Hedging , and Topic 825, Financial Instruments , which clarifies and corrects certain unintended applications of the guidance contained in each of the amended Topics; (iii) ASU No. 2019-05, Financial Instruments - Credit Losses (Topic 326): Targeted Transition Relief , which provides an option to irrevocably elect to apply the fair value option in Subtopic 825-10 to certain instruments within the scope of Subtopic 326-20 upon adoption of Topic 326; (iv) ASU No. 2019-11, Codification Improvements to Topic 326, Financial Instruments-Credit Losses , which clarifies that expected recoveries of amounts previously written off or expected to be written off should be included in the estimate of allowance for credit losses for purchased financial assets with credit deterioration, provides certain transition relief for TDR accounting when the discounted cash flow method is used to estimate credit losses, allows entities to elect to disclose separately the total amount of accrued interest included in the amortized cost basis as a single balance to meet certain disclosure requirements, and clarifies that an entity should assess whether it reasonably expects the borrower will be able to continually replenish collateral securing financial assets when electing a practical expedient to measure the estimate of expected credit losses by comparing the amortized cost basis of the financial asset and the fair value of collateral securing the financial asset as of the reporting date. These ASUs were adopted on a modified retrospective basis. CECL represents a significant change in GAAP and has resulted in a significant change to industry practice, which the Corporation expects will continue to evolve over time. Our adoption resulted in an ALLL as of January 1, 2020 that is larger than the ALLL that would have been recorded under the legacy guidance on the same date by $206.0 million in total for all portfolios. Approximately 20% of the increase relates to originated loans and leases, with the largest impact on the consumer segment given the longer duration of the portfolios. A significant portion of the increase is a result of new requirements to record ALLL related to acquired loans and leases, regardless of any credit mark previously recorded with respect to them. Approximately 80% of the increase relates to acquired loans and leases, which were recorded at estimated fair value at their respective acquisition date, the majority of which relate to loans and leases acquired in the Merger. Under legacy GAAP, credit marks were included in the determination of the fair value adjustments reflected as a discount to the carrying value of the loans, and an ALLL was not recorded on acquired loans and leases until evidence of credit deterioration existed post acquisition. However, upon adoption of CECL an ALLL is recorded for all acquired loans and leases based on the lifetime loss concept. Further, for acquired loans and leases that do not meet the definition of PCD, the credit and interest marks which existed from acquisition accounting as of December 31, 2019 will continue to accrete over the life of loan. For acquired loans that met the definition of PCI under legacy GAAP and converted to PCD at CECL adoption, the ALLL recorded is recognized through a gross-up that increases the amortized cost basis of loans with a corresponding ALLL, and therefore results in little to no impact to the cumulative effect adjustment to retained earnings. Prior to the adoption of CECL, PCI loans were not classified as nonaccrual loans because they were recorded at their net realizable value based on the principal and interest expected to be collected on the loans. At January 1, 2020, $73.4 million of loans previously classified as PCI were reclassified to nonaccrual loans as a result of the adoption of CECL. The adoption of CECL also resulted in an increase in the liability for unfunded lending commitments of $14.7 million . For other assets within the scope of the standard such as available-for-sale investment securities, held-to-maturity investment securities, and trade and other receivables, the impact from the standard was inconsequential. The cumulative tax effected adjustment to record ALLL and to increase the unfunded lending commitment liability resulted in a reduction to retained earnings of $159.3 million . Post-adoption, as loans and leases are added to the portfolio, the Corporation expects higher levels of ACL determined by CECL assumptions, resulting in accelerated recognition of provision for credit losses, as compared to historical results. In response to the COVID-19 pandemic, the regulatory agencies published an interim final rule on March 31, 2020 that provides the option to delay the cumulative effect of the day 1 impact of CECL adoption on regulatory capital, along with 25% of the change in the adjusted allowance for credit losses (as computed for regulatory capital purposes which excludes PCD loans), for 2 years , followed by a three-year phase-in period. Management elected the 5-year transition period consistent with the March 31, 2020 interim final rule. Additional and modified disclosure requirements under CECL are included in " Note 6 . Investment Securities " and " Note 8 . Allowance for Credit Losses and Credit Quality ." CARES Act and Interagency Regulatory Guidance Regarding Troubled Debt Restructurings On March 27, 2020, the Coronavirus Aid, Relief and Economic Security (“CARES”) Act was signed into law. Section 4013 of the CARES Act provides banks the option to temporarily suspend certain TDR accounting guidance for loans modified due to the effects of COVID-19. Additionally, on April 7, 2020, the Board of Governors of the Federal Reserve System, Federal Deposit Insurance Corporation, National Credit Union Administration, and Office of the Comptroller of the Currency (collectively the "agencies") issued a statement, "Interagency Statement on Loan Modifications and Reporting for Financial Institutions Working With Customers Affected by the Coronavirus (Revised)" ("Interagency Statement on Loan Modifications") to encourage banks to work prudently with borrowers and to describe the agencies' interpretation of how accounting guidance for troubled debt restructuring applies to certain COVID-19-related modifications. The CARES Act includes a provision permitting the Corporation to opt out of applying TDR accounting guidance for certain loan modifications. Loan modifications made between March 1, 2020 and the earlier of December 31, 2020 or 60 days after the President of the United States declares a termination of the COVID-19 national emergency are eligible for this relief if the related loans were not more than 30 days past due as of December 31, 2019 and meet the other requirements. The Corporation will first assess if a loan modification meets the qualifications. If the loan modification does not meet the qualification under the CARES Act, the Corporation will then assess applicability of the Interagency Statement on Loan Modifications offering practical expedients for short term modifications. Under both guidance principals, subsequent modifications must be re-evaluated for the appropriate accounting treatment. The Corporation will apply its existing accounting policies for those loans that either do not qualify for the relief under either the CARES Act or the Interagency Statement on Loan Modifications, or for which the Corporation has decided not to apply the relief. Under the CARES Act, the Corporation has made certain modifications that include the short-term deferral of interest for certain borrowers. In these cases, the Corporation recognizes interest income as earned. The deferred interest will be repaid by the borrower in a future period, and will be evaluated by the Corporation for collectability. Recently Issued but Not Yet Adopted Accounting Pronouncements In March 2020, the Financial Accounting Standards Board (the "FASB") issued ASU No. 2020-04, Reference Rate Reform (Topic 848): Facilitation of the Effects of Reference Rate Reform on Financial Reporting , which provides a number of optional expedients to general accounting guidance intended to ease the burden of the accounting impacts of reference rate reform related to contract modifications and hedge accounting elections. Adoption of the expedients is allowed after March 12, 2020 and no later than December 31, 2022. Management is currently evaluating the impact of this guidance on the consolidated financial statements. In January 2020, the FASB issued ASU No. 2020-01, Investments-Equity Securities (Topic 321), Investments-Equity Method and Joint Ventures (Topic 323), and Derivatives and Hedging (Topic 815)-Clarifying the Interactions between Topic 321, Topic 323, and Topic 815 (a consensus of the Emerging Issues Task Force) , which clarifies the interactions between Topic 321, Topic 323 and Topic 815, including accounting for the transition into and out of the equity method and measuring certain purchased options and forward contracts to acquire investments. The adoption of this ASU will be required beginning with the Corporation's Quarterly Report on Form 10-Q for the quarter ending March 31, 2021. Early adoption is allowed. Management is currently evaluating the impact of this guidance on the consolidated financial statements. In December 2019, the FASB issued ASU No. 2019-12, Income Taxes (Topic 740): Simplifying the Accounting for Income Taxes , which is intended to simplify the accounting for income taxes by removing certain exceptions to the general rules found in Topic 740 - Income Taxes. The adoption of this ASU will be required beginning with the Corporation's Quarterly Report on Form 10-Q for the quarter ending March 31, 2021. Early adoption is allowed. Management is currently evaluating the impact of this guidance on the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Merger (Tables)</t>
        </is>
      </c>
      <c r="B1" s="2" t="inlineStr">
        <is>
          <t>6 Months Ended</t>
        </is>
      </c>
    </row>
    <row r="2">
      <c r="B2" s="2" t="inlineStr">
        <is>
          <t>Jun. 30, 2020</t>
        </is>
      </c>
    </row>
    <row r="3">
      <c r="A3" s="3" t="inlineStr">
        <is>
          <t>Business Combinations [Abstract]</t>
        </is>
      </c>
    </row>
    <row r="4">
      <c r="A4" s="4" t="inlineStr">
        <is>
          <t>Schedule of Business Acquisitions, by Acquisition</t>
        </is>
      </c>
      <c r="B4" s="4" t="inlineStr">
        <is>
          <t>The table below summarizes the ownership of the combined company ("TCF Financial") following the Merger, as well as the market capitalization of the combined company using shares of Chemical and Legacy TCF common stock outstanding at July 31, 2019 and Chemical’s closing price on July 31, 2019. (Dollars in thousands) TCF Financial Ownership and Market Value Table Number of Chemical Outstanding Shares Percentage Ownership Market Value at $ 42.04 Chemical Share Price Legacy TCF shareholders 81,920,494 53.38 % $ 3,443,938 Chemical shareholders 71,558,755 46.62 3,008,330 Total 153,479,249 100.00 % $ 6,452,268 Next, the hypothetical number of shares Legacy TCF would have to issue to give Chemical owners the same percentage ownership in the combined company is calculated in the table below (based on shares of Legacy TCF common stock outstanding at July 31, 2019): Hypothetical Legacy TCF Ownership Number of Legacy TCF Outstanding Shares Percentage Ownership Legacy TCF shareholders 161,229,078 53.38 % Chemical shareholders 140,835,967 46.62 Total 302,065,045 100.00 % Finally, the purchase price is calculated based on the number of hypothetical shares of Legacy TCF common stock issued to Chemical shareholders multiplied by the share price as demonstrated in the table below. (Dollars in thousands, except per share data) Number of hypothetical Legacy TCF shares issued to Chemical shareholders 140,835,967 Legacy TCF market price per share as of July 31, 2019 $ 21.38 Purchase price determination of hypothetical Legacy TCF shares issued to Chemical shareholders 3,011,073 Value of Chemical stock options hypothetically converted to options to acquire shares of Legacy TCF common stock 7,335 Cash in lieu of fractional shares 148 Purchase price consideration $ 3,018,556</t>
        </is>
      </c>
    </row>
    <row r="5">
      <c r="A5" s="4" t="inlineStr">
        <is>
          <t>Schedule of Recognized Identified Assets Acquired and Liabilities Assumed</t>
        </is>
      </c>
      <c r="B5" s="4" t="inlineStr">
        <is>
          <t>The following table provides the purchase price allocation as of the Merger Date and the assets acquired and liabilities assumed at their estimated fair value as of the Merger Date as recorded by the Corporation. The Corporation recorded the estimate of fair value based on initial valuations available at the Merger Date and these estimates are considered preliminary and subject to adjustment for up to one year after the Merger Date. While the Corporation believes that the information available at the Merger Date provided a reasonable basis for estimating fair value, following the Merger, the Corporation obtained additional information and evidence and then finalized all valuations and recorded final adjustments during the first quarter of 2020. These adjustments included: (i) changes in the estimated fair value of loans and leases acquired, (ii) changes in deferred tax assets related to fair value estimates and changes in the expected realization of items considered to be net operating loss carryforwards, and (iii) changes in goodwill as a result of the net effect of any adjustments. (In thousands) Purchase price consideration: Stock $ 3,018,556 Fair value of assets acquired (1) Cash and cash equivalents 975,014 Federal Home Loan Bank and Federal Reserve Bank stocks 218,582 Investment securities 3,774,738 Loans held-for-sale 44,532 Loans and leases 15,713,399 Premises and equipment 140,219 Loan servicing rights 59,567 Other intangible assets 159,532 Net deferred tax asset (2) 65,685 Other assets 552,432 Total assets acquired 21,703,700 Fair value of liabilities assumed (1) Deposits 16,418,215 Short-term borrowings 2,629,426 Long-term borrowings 442,323 Other liabilities 353,469 Total liabilities assumed 19,843,433 Fair value of net identifiable assets 1,860,267 Goodwill resulting from Merger (1) $ 1,158,289 (1) All amounts were previously reported in the Corporation's Annual Report on Form 10-K for the year ended December 31, 2019, with the exception of the following adjustments to fair value based on additional information obtained in the first quarter of 2020: (i) loans and leases ( $17.2 million decrease), (ii) net deferred tax asset ( $4.0 million increase), and (iii) goodwill resulting from Merger ( $13.2 million increase). (2) Net deferred tax asset includes acquisition-related fair value adjustments, loss and tax credit carry forwards, mortgage servicing rights and core deposit and customer intangibles.</t>
        </is>
      </c>
    </row>
    <row r="6">
      <c r="A6" s="4" t="inlineStr">
        <is>
          <t>Summary of PCI Loans</t>
        </is>
      </c>
      <c r="B6" s="4" t="inlineStr">
        <is>
          <t>Information regarding acquired loans and leases included in net loans and leases acquired at the Merger Date was as follows: (In thousands) PCI loans: Contractually required payments receivable $ 413,176 Nonaccretable difference (63,014 ) Expected cash flows 350,162 Accretable yield 38,479 Fair value of PCI loans $ 311,683 Purchased nonimpaired loans and leases: Unpaid principal balance $ 15,636,020 Fair value discount (234,304 ) Fair value at acquisition 15,401,716 Total fair value at acquisition $ 15,713,399</t>
        </is>
      </c>
    </row>
    <row r="7">
      <c r="A7" s="4" t="inlineStr">
        <is>
          <t>Business Acquisition, Pro Forma Information</t>
        </is>
      </c>
      <c r="B7" s="4" t="inlineStr">
        <is>
          <t>The following pro forma financial information presents the consolidated results of operations of Legacy TCF and Chemical as if the Merger had occurred as of January 1, 2019 with pro forma adjustments. The pro forma adjustments give effect to any change in interest income due to the accretion of the discount (amortization of premium) associated with the fair value adjustments to acquired loans and leases, any change in interest expense due to estimated premium amortization/discount accretion associated with the fair value adjustments to acquired time deposits and borrowings and other debt, amortization of the customer relationship intangibles, and amortization of the core deposit intangibles that would have resulted had the deposits been acquired as of January 1, 2019. Merger-related expenses incurred by TCF during the three and six months ended June 30, 2020 are not reflected in the pro forma amounts. The pro forma information does not necessarily reflect the results of operations that would have occurred had Legacy TCF merged with Chemical at the beginning of 2019 . Anticipated cost savings that have not yet been realized are also not reflected in the pro forma amounts for the three and six months ended June 30, 2020 and 2019 . Three Months Ended June 30, Six Months Ended June 30, (In thousands, except per share data) 2020 2019 2020 2019 Net interest income and other noninterest income $ 511,413 $ 576,210 $ 1,049,857 $ 1,130,934 Net income 23,764 169,814 75,663 318,881 Net income available to common shareholders 21,270 167,320 70,676 313,894 Earnings per share: Basic $ 0.14 $ 1.09 $ 0.47 $ 2.04 Diluted 0.14 1.08 0.47 2.0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ederal Home Loan Bank and Federal Reserve Bank Stock (Tables)</t>
        </is>
      </c>
      <c r="B1" s="2" t="inlineStr">
        <is>
          <t>6 Months Ended</t>
        </is>
      </c>
    </row>
    <row r="2">
      <c r="B2" s="2" t="inlineStr">
        <is>
          <t>Jun. 30, 2020</t>
        </is>
      </c>
    </row>
    <row r="3">
      <c r="A3" s="3" t="inlineStr">
        <is>
          <t>Federal Home Loan Banks [Abstract]</t>
        </is>
      </c>
    </row>
    <row r="4">
      <c r="A4" s="4" t="inlineStr">
        <is>
          <t>Summary of Federal Home Loan Bank and Federal Reserve Bank Stocks</t>
        </is>
      </c>
      <c r="B4" s="4" t="inlineStr">
        <is>
          <t>Federal Home Loan Bank ("FHLB") and Federal Reserve Bank ("FRB") stocks were as follows: (In thousands) At June 30, 2020 At December 31, 2019 FHLB stock, at cost $ 262,459 $ 318,473 FRB stock, at cost 124,024 123,967 Total investments $ 386,483 $ 442,44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0</t>
        </is>
      </c>
    </row>
    <row r="3">
      <c r="A3" s="3" t="inlineStr">
        <is>
          <t>Investments, Debt and Equity Securities [Abstract]</t>
        </is>
      </c>
    </row>
    <row r="4">
      <c r="A4" s="4" t="inlineStr">
        <is>
          <t>Schedule of Debt Securities</t>
        </is>
      </c>
      <c r="B4" s="4" t="inlineStr">
        <is>
          <t>The amortized cost and fair value of investment securities were as follows: Investment Securities Available-for-sale, At Fair Value (In thousands) Amortized Cost Gross Unrealized Gains Gross Unrealized Losses Fair Value At June 30, 2020 Debt securities: Government and government-sponsored enterprises $ 209,771 $ 504 $ 156 $ 210,119 Obligations of states and political subdivisions 810,091 30,967 2,913 838,145 Mortgage-backed securities: Residential agency 4,981,205 192,830 523 5,173,512 Residential non-agency 265,927 4,540 35 270,432 Commercial agency 644,458 40,048 — 684,506 Commercial non-agency 39,378 2,843 — 42,221 Total mortgage-backed debt securities 5,930,968 240,261 558 6,170,671 Corporate debt and trust preferred securities 453 — 15 438 Total investment securities available-for-sale $ 6,951,283 $ 271,732 $ 3,642 $ 7,219,373 At December 31, 2019 Debt securities: Government and government-sponsored enterprises $ 235,045 $ 18 $ 678 $ 234,385 Obligations of states and political subdivisions 852,096 12,446 687 863,855 Mortgage-backed securities: Residential agency 4,492,427 68,797 6,103 4,555,121 Residential non-agency 374,046 1,166 616 374,596 Commercial agency 645,814 8,639 2,049 652,404 Commercial non-agency 39,398 17 205 39,210 Total mortgage-backed debt securities 5,551,685 78,619 8,973 5,621,331 Corporate debt and trust preferred securities 451 — 21 430 Total investment securities available-for-sale $ 6,639,277 $ 91,083 $ 10,359 $ 6,720,001 Investment Securities Held-to-Maturity (In thousands) Amortized Cost Gross Unrealized Gains Gross Unrealized Losses Fair Value At June 30, 2020 Residential agency mortgage-backed securities $ 126,429 $ 11,006 $ — $ 137,435 Corporate debt and trust preferred securities 3,672 — — 3,672 Total investment securities held-to-maturity (1) $ 130,101 $ 11,006 $ — $ 141,107 At December 31, 2019 Residential agency mortgage-backed securities $ 135,769 $ 5,576 $ 177 $ 141,168 Corporate debt and trust preferred securities 3,676 — — 3,676 Total investment securities held-to-maturity $ 139,445 $ 5,576 $ 177 $ 144,844 (1) The adoption of CECL was inconsequential to held-to-maturity investment securities. At June 30, 2020 there was no ACL for investment securities held-to-maturity.</t>
        </is>
      </c>
    </row>
    <row r="5">
      <c r="A5" s="4" t="inlineStr">
        <is>
          <t>Schedule of Gross Unrealized Losses and Fair Value of Debt Securities Available for Sale and Debt Securities Held to Maturity that are in a Loss Position</t>
        </is>
      </c>
      <c r="B5" s="4" t="inlineStr">
        <is>
          <t>n. Gross unrealized losses and fair value of available-for-sale investment securities aggregated by investment category and the length of time the securities were in a continuous loss position were as follows: At June 30, 2020 Less than 12 months 12 months or more Total (In thousands) Fair Value Unrealized Losses Fair Value Unrealized Losses Fair Value Unrealized Losses Investment securities available-for-sale Debt securities: Government and government sponsored enterprises $ 58,504 $ 156 $ — $ — $ 58,504 $ 156 Obligations of states and political subdivisions 206,197 2,913 — — 206,197 2,913 Mortgage-backed securities: Residential agency 292,534 523 — — 292,534 523 Residential non-agency 20,079 35 — — 20,079 35 Commercial agency — — — — — — Commercial non-agency — — — — — — Total mortgage-backed debt securities 312,613 558 — — 312,613 558 Corporate debt and trust preferred securities 438 15 — — 438 15 Total investment securities available-for-sale $ 577,752 $ 3,642 $ — $ — $ 577,752 $ 3,642 At December 31, 2019 Less than 12 months 12 months or more Total (In thousands) Fair Value Unrealized Losses Fair Value Unrealized Losses Fair Value Unrealized Losses Investment securities available-for-sale Debt securities: Government and government sponsored enterprises $ 226,177 $ 678 $ — $ — $ 226,177 $ 678 Obligations of states and political subdivisions 60,639 687 — — 60,639 687 Mortgage-backed securities: Residential agency 667,511 3,586 200,534 2,517 868,045 6,103 Residential non-agency 140,403 616 — — 140,403 616 Commercial agency 176,880 2,049 — — 176,880 2,049 Commercial non-agency 25,560 205 — — 25,560 205 Total mortgage-backed debt securities 1,010,354 6,456 200,534 2,517 1,210,888 8,973 Corporate debt and trust preferred securities 430 21 — — 430 21 Total investment securities available-for-sale $ 1,297,600 $ 7,842 $ 200,534 $ 2,517 $ 1,498,134 $ 10,359</t>
        </is>
      </c>
    </row>
    <row r="6">
      <c r="A6" s="4" t="inlineStr">
        <is>
          <t>Realized Gain (Loss) on Investments</t>
        </is>
      </c>
      <c r="B6" s="4" t="inlineStr">
        <is>
          <t>The gross gains and losses on sales of investment securities were as follows: Three Months Ended June 30, Six Months Ended June 30, (In thousands) 2020 2019 2020 2019 Gross realized gains $ — $ 1,533 $ — $ 3,155 Gross realized losses — 467 — 1,642 Recoveries on previously impaired investment securities held-to-maturity 8 — 8 4 Net gains on investment securities $ 8 $ 1,066 $ 8 $ 1,517</t>
        </is>
      </c>
    </row>
    <row r="7">
      <c r="A7" s="4" t="inlineStr">
        <is>
          <t>Schedule of Amortized Cost and Fair Value of Debt Securities Available for Sale and Debt Securities Held to Maturity by Contractual Maturity</t>
        </is>
      </c>
      <c r="B7" s="4" t="inlineStr">
        <is>
          <t xml:space="preserve"> At June 30, 2020 At December 31, 2019 (In thousands) Amortized Cost Fair Value Amortized Cost Fair Value Investment Securities Available-for-Sale Due in one year or less $ 63,391 $ 63,440 $ 66,124 $ 66,112 Due in 1-5 years 182,753 184,351 191,364 192,065 Due in 5-10 years 558,013 588,103 547,813 555,523 Due after 10 years 6,147,126 6,383,479 5,833,976 5,906,301 Total investment securities available-for-sale $ 6,951,283 $ 7,219,373 $ 6,639,277 $ 6,720,001 Investment Securities Held-to-Maturity Due in 1-5 years $ 3,550 $ 3,550 $ 3,550 $ 3,550 Due in 5-10 years 52 58 58 64 Due after 10 years 126,499 137,499 135,837 141,230 Total investment securities held-to-maturity $ 130,101 $ 141,107 $ 139,445 $ 144,84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Loans and Leases (Tables)</t>
        </is>
      </c>
      <c r="B1" s="2" t="inlineStr">
        <is>
          <t>6 Months Ended</t>
        </is>
      </c>
    </row>
    <row r="2">
      <c r="B2" s="2" t="inlineStr">
        <is>
          <t>Jun. 30, 2020</t>
        </is>
      </c>
    </row>
    <row r="3">
      <c r="A3" s="3" t="inlineStr">
        <is>
          <t>Receivables [Abstract]</t>
        </is>
      </c>
    </row>
    <row r="4">
      <c r="A4" s="4" t="inlineStr">
        <is>
          <t>Schedule of Loans and Leases</t>
        </is>
      </c>
      <c r="B4" s="4" t="inlineStr">
        <is>
          <t>Loans and leases were as follows: (In thousands) At June 30, 2020 At December 31, 2019 Commercial loan and lease portfolio: Commercial and industrial $ 12,200,721 $ 11,439,602 Commercial real estate 9,628,344 9,136,870 Lease financing 2,707,402 2,699,869 Total commercial loan and lease portfolio 24,536,467 23,276,341 Consumer loan portfolio: Residential mortgage 6,123,118 6,179,805 Consumer installment 1,430,655 1,542,411 Home equity 3,445,584 3,498,907 Total consumer loan portfolio 10,999,357 11,221,123 Total loans and leases (1) $ 35,535,824 $ 34,497,464 (1) Loans and leases are reported at historical cost including net direct fees and costs associated with originating and acquiring loans and leases, lease residuals, unearned income and unamortized purchase premiums and discounts. The aggregate amount of these loan and lease adjustments was $(207.9) million and $(201.5) million at June 30, 2020 and December 31, 2019 , respectively.</t>
        </is>
      </c>
    </row>
    <row r="5">
      <c r="A5" s="4" t="inlineStr">
        <is>
          <t>Schedule of Components of Total Lease Income</t>
        </is>
      </c>
      <c r="B5" s="4" t="inlineStr">
        <is>
          <t>The components of total lease income were as follows: Three Months Ended June 30, Six Months Ended June 30, (In thousands) 2020 2019 2020 2019 Interest income - loans and leases: Interest income on net investment in direct financing and sales-type leases $ 33,803 $ 32,899 $ 67,959 $ 65,283 Leasing revenue (noninterest income): Lease income from operating lease payments 23,799 25,497 47,701 50,896 Profit recorded on commencement date on sales-type leases 5,607 7,249 9,187 14,306 Gains on sales of leased equipment 7,766 6,531 13,849 12,240 Leasing revenue 37,172 39,277 70,737 77,442 Total lease income $ 70,975 $ 72,176 $ 138,696 $ 142,725</t>
        </is>
      </c>
    </row>
    <row r="6">
      <c r="A6" s="4" t="inlineStr">
        <is>
          <t>Schedule of Components of Total Lease Income</t>
        </is>
      </c>
      <c r="B6" s="4" t="inlineStr">
        <is>
          <t>The components of total lease income were as follows: Three Months Ended June 30, Six Months Ended June 30, (In thousands) 2020 2019 2020 2019 Interest income - loans and leases: Interest income on net investment in direct financing and sales-type leases $ 33,803 $ 32,899 $ 67,959 $ 65,283 Leasing revenue (noninterest income): Lease income from operating lease payments 23,799 25,497 47,701 50,896 Profit recorded on commencement date on sales-type leases 5,607 7,249 9,187 14,306 Gains on sales of leased equipment 7,766 6,531 13,849 12,240 Leasing revenue 37,172 39,277 70,737 77,442 Total lease income $ 70,975 $ 72,176 $ 138,696 $ 142,725</t>
        </is>
      </c>
    </row>
    <row r="7">
      <c r="A7" s="4" t="inlineStr">
        <is>
          <t>Summary of Net Gains On Sales of Loans</t>
        </is>
      </c>
      <c r="B7" s="4" t="inlineStr">
        <is>
          <t>The following table summarizes the net gains on sales of loans and leases. The Corporation retains servicing on a majority of loans sold. See " Note 10 . Loan Servicing Rights " for further information. Three Months Ended June 30, Six Months Ended June 30, (In thousands) 2020 2019 2020 2019 Sale proceeds, net $ 579,204 $ 318,790 $ 1,134,386 $ 593,776 Recorded investment in loans and leases sold, including accrued interest 555,358 308,155 1,092,538 575,264 Other 5,188 506 7,776 846 Net gains on sales of loans and leases $ 29,034 $ 11,141 $ 49,624 $ 19,358</t>
        </is>
      </c>
    </row>
    <row r="8">
      <c r="A8" s="4" t="inlineStr">
        <is>
          <t>Interest-only Strips</t>
        </is>
      </c>
      <c r="B8" s="4" t="inlineStr">
        <is>
          <t>The interest-only strips on the balance sheet related to loan sales were as follows: (In thousands) At June 30, 2020 At December 31, 2019 Interest-only strips $ 11,811 $ 12,81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and Credit Quality (Tables)</t>
        </is>
      </c>
      <c r="B1" s="2" t="inlineStr">
        <is>
          <t>6 Months Ended</t>
        </is>
      </c>
    </row>
    <row r="2">
      <c r="B2" s="2" t="inlineStr">
        <is>
          <t>Jun. 30, 2020</t>
        </is>
      </c>
    </row>
    <row r="3">
      <c r="A3" s="3" t="inlineStr">
        <is>
          <t>Receivables [Abstract]</t>
        </is>
      </c>
    </row>
    <row r="4">
      <c r="A4" s="4" t="inlineStr">
        <is>
          <t>Rollforwards of the allowance for loan and lease losses</t>
        </is>
      </c>
      <c r="B4" s="4" t="inlineStr">
        <is>
          <t>The rollforwards of the allowance for credit losses were as follows: (In thousands) Consumer Loan Portfolio Commercial Loan and Lease Portfolio Total Allowance for Loan and Lease Losses Reserve for Unfunded Lending Commitments (1) Total Allowance for Credit Losses At or For the Three Months Ended June 30, 2020 Balance, beginning of period $ 175,057 $ 231,326 $ 406,383 $ 22,188 $ 428,571 Charge-offs (4,997 ) (4,961 ) (9,958 ) — (9,958 ) Recoveries 3,629 2,934 6,563 — 6,563 Net (charge-offs) recoveries (1,368 ) (2,027 ) (3,395 ) — (3,395 ) Provision for credit losses (2) (16,004 ) 74,130 58,126 20,600 78,726 Balance, end of period $ 157,685 $ 303,429 $ 461,114 $ 42,788 $ 503,902 At or For the Three Months Ended June 30, 2019 Balance, beginning of period $ 74,297 $ 73,675 $ 147,972 $ 1,941 $ 149,913 Charge-offs (12,958 ) (8,108 ) (21,066 ) — (21,066 ) Recoveries 5,653 1,331 6,984 — 6,984 Net (charge-offs) recoveries (7,305 ) (6,777 ) (14,082 ) — (14,082 ) Provision for credit losses (2) 4,693 8,876 13,569 (5 ) 13,564 Other (3) (974 ) 18 (956 ) — (956 ) Balance, end of period $ 70,711 $ 75,792 $ 146,503 $ 1,936 $ 148,439 At or For the Six Months Ended June 30, 2020 Balance, beginning of period $ 28,572 $ 84,480 $ 113,052 $ 3,528 $ 116,580 Impact of CECL adoption 107,337 98,655 205,992 14,707 220,699 Adjusted balance, beginning of period 135,909 183,135 319,044 18,235 337,279 Charge-offs (10,845 ) (13,842 ) (24,687 ) — (24,687 ) Recoveries 8,337 7,478 15,815 — 15,815 Net (charge-offs) recoveries (2,508 ) (6,364 ) (8,872 ) — (8,872 ) Provision for credit losses (2) 24,284 126,832 151,116 24,553 175,669 Other (3) — (174 ) (174 ) — (174 ) Balance, end of period $ 157,685 $ 303,429 $ 461,114 $ 42,788 $ 503,902 At or For the Six Months Ended June 30, 2019 Balance, beginning of period $ 80,017 $ 77,429 $ 157,446 $ 1,428 $ 158,874 Charge-offs (29,824 ) (15,673 ) (45,497 ) — (45,497 ) Recoveries 10,510 2,251 12,761 — 12,761 Net (charge-offs) recoveries (19,314 ) (13,422 ) (32,736 ) — (32,736 ) Provision for credit losses (2) 11,951 11,740 23,691 508 24,199 Other (3) (1,943 ) 45 (1,898 ) — (1,898 ) Balance, end of period $ 70,711 $ 75,792 $ 146,503 $ 1,936 $ 148,439 (1) RULC is recognized within other liabilities. (2) As a result of the adoption of CECL, effective January 1, 2020, the provision for credit losses includes the provision for unfunded lending commitments that was previously included within other noninterest expense. (3) Primarily includes the transfer of the allowance for credit losses to loans and leases held-for-sale.</t>
        </is>
      </c>
    </row>
    <row r="5">
      <c r="A5" s="4" t="inlineStr">
        <is>
          <t>Rollforwards of the allowance for loan and lease losses</t>
        </is>
      </c>
      <c r="B5" s="4" t="inlineStr">
        <is>
          <t>The rollforwards of the allowance for credit losses were as follows: (In thousands) Consumer Loan Portfolio Commercial Loan and Lease Portfolio Total Allowance for Loan and Lease Losses Reserve for Unfunded Lending Commitments (1) Total Allowance for Credit Losses At or For the Three Months Ended June 30, 2020 Balance, beginning of period $ 175,057 $ 231,326 $ 406,383 $ 22,188 $ 428,571 Charge-offs (4,997 ) (4,961 ) (9,958 ) — (9,958 ) Recoveries 3,629 2,934 6,563 — 6,563 Net (charge-offs) recoveries (1,368 ) (2,027 ) (3,395 ) — (3,395 ) Provision for credit losses (2) (16,004 ) 74,130 58,126 20,600 78,726 Balance, end of period $ 157,685 $ 303,429 $ 461,114 $ 42,788 $ 503,902 At or For the Three Months Ended June 30, 2019 Balance, beginning of period $ 74,297 $ 73,675 $ 147,972 $ 1,941 $ 149,913 Charge-offs (12,958 ) (8,108 ) (21,066 ) — (21,066 ) Recoveries 5,653 1,331 6,984 — 6,984 Net (charge-offs) recoveries (7,305 ) (6,777 ) (14,082 ) — (14,082 ) Provision for credit losses (2) 4,693 8,876 13,569 (5 ) 13,564 Other (3) (974 ) 18 (956 ) — (956 ) Balance, end of period $ 70,711 $ 75,792 $ 146,503 $ 1,936 $ 148,439 At or For the Six Months Ended June 30, 2020 Balance, beginning of period $ 28,572 $ 84,480 $ 113,052 $ 3,528 $ 116,580 Impact of CECL adoption 107,337 98,655 205,992 14,707 220,699 Adjusted balance, beginning of period 135,909 183,135 319,044 18,235 337,279 Charge-offs (10,845 ) (13,842 ) (24,687 ) — (24,687 ) Recoveries 8,337 7,478 15,815 — 15,815 Net (charge-offs) recoveries (2,508 ) (6,364 ) (8,872 ) — (8,872 ) Provision for credit losses (2) 24,284 126,832 151,116 24,553 175,669 Other (3) — (174 ) (174 ) — (174 ) Balance, end of period $ 157,685 $ 303,429 $ 461,114 $ 42,788 $ 503,902 At or For the Six Months Ended June 30, 2019 Balance, beginning of period $ 80,017 $ 77,429 $ 157,446 $ 1,428 $ 158,874 Charge-offs (29,824 ) (15,673 ) (45,497 ) — (45,497 ) Recoveries 10,510 2,251 12,761 — 12,761 Net (charge-offs) recoveries (19,314 ) (13,422 ) (32,736 ) — (32,736 ) Provision for credit losses (2) 11,951 11,740 23,691 508 24,199 Other (3) (1,943 ) 45 (1,898 ) — (1,898 ) Balance, end of period $ 70,711 $ 75,792 $ 146,503 $ 1,936 $ 148,439 (1) RULC is recognized within other liabilities. (2) As a result of the adoption of CECL, effective January 1, 2020, the provision for credit losses includes the provision for unfunded lending commitments that was previously included within other noninterest expense. (3) Primarily includes the transfer of the allowance for credit losses to loans and leases held-for-sale.</t>
        </is>
      </c>
    </row>
    <row r="6">
      <c r="A6" s="4" t="inlineStr">
        <is>
          <t>Allowance for loan and lease losses and balances by type of allowance methodology</t>
        </is>
      </c>
      <c r="B6" s="4" t="inlineStr">
        <is>
          <t>The allowance for loan and lease losses and loans and leases outstanding by type of allowance methodology was as follows: At December 31, 2019 (In thousands) Consumer Loan Portfolio Commercial Loan and Lease Portfolio Total Loans and Leases Allowance for loan and lease losses Collectively evaluated for impairment $ 26,430 $ 75,756 $ 102,186 Individually evaluated for impairment 1,468 5,769 7,237 Loans acquired with deteriorated credit quality 674 2,955 3,629 Total $ 28,572 $ 84,480 $ 113,052 Loans and leases outstanding Collectively evaluated for impairment $ 11,087,534 $ 22,986,607 $ 34,074,141 Individually evaluated for impairment 60,694 115,843 176,537 Loans acquired with deteriorated credit quality 72,895 173,891 246,786 Total $ 11,221,123 $ 23,276,341 $ 34,497,464</t>
        </is>
      </c>
    </row>
    <row r="7">
      <c r="A7" s="4" t="inlineStr">
        <is>
          <t>Information on impaired loans</t>
        </is>
      </c>
      <c r="B7" s="4" t="inlineStr">
        <is>
          <t>Information on impaired loans and leases at December 31, 2019 was as follows: At December 31, 2019 (In thousands) Unpaid Loan and Lease Balance Related Impaired loans and leases with an allowance recorded: Commercial loan and lease portfolio: Commercial and industrial $ 20,069 $ 20,090 $ 2,844 Commercial real estate 4,225 3,962 333 Lease financing 10,956 10,956 2,592 Total commercial loan and lease portfolio 35,250 35,008 5,769 Consumer loan portfolio: Residential mortgage 24,297 22,250 1,030 Home equity 9,418 8,791 438 Total consumer loan portfolio 33,715 31,041 1,468 Total impaired loans and leases with an allowance recorded 68,965 66,049 7,237 Impaired loans and leases without an allowance recorded: Commercial loan and lease portfolio: Commercial and industrial 55,889 39,098 — Commercial real estate 69,143 41,737 — Total commercial loan and lease portfolio 125,032 80,835 — Consumer loan portfolio: Residential mortgage 31,142 22,594 — Consumer installment 2,095 880 — Home equity 24,709 6,179 — Total consumer loan portfolio 57,946 29,653 — Total impaired loans and leases without an allowance recorded 182,978 110,488 — Total impaired loans and leases $ 251,943 $ 176,537 $ 7,237 The average balance of nonaccrual loans and leases and interest income recognized on nonaccrual loans and leases were as follows: Three Months Ended June 30, Six Months Ended June 30, 2020 2019 2020 2019 (In thousands) Average Loan and Lease Balance (1) Interest Income Recognized (1) Average Loan and Lease Balance Interest Income Recognized Average Loan and Lease Balance Interest Income Recognized Average Loan and Lease Balance Interest Income Recognized Commercial loan and lease portfolio: Commercial and industrial $ 91,171 $ 1,959 $ 17,816 $ 51 $ 75,998 $ 3,668 $ 22,272 $ 122 Commercial real estate 52,277 1,746 576 63 43,628 3,530 2,531 63 Lease financing 15,963 20 11,932 27 14,856 71 10,440 61 Total commercial loan and lease portfolio 159,411 3,725 30,324 141 134,482 7,269 35,243 246 Consumer loan portfolio: Residential mortgage 64,870 726 34,993 59 53,170 1,364 33,935 137 Consumer installment 1,328 41 8,833 — 1,191 66 8,607 — Home equity 45,354 127 31,489 55 41,711 283 29,171 95 Total consumer loan portfolio 111,552 894 75,315 114 96,072 1,713 71,713 232 Total nonaccrual loans and leases $ 270,963 $ 4,619 $ 105,639 $ 255 $ 230,554 $ 8,982 $ 106,956 $ 478</t>
        </is>
      </c>
    </row>
    <row r="8">
      <c r="A8" s="4" t="inlineStr">
        <is>
          <t>Schedule of accruing and non-accruing loans and leases</t>
        </is>
      </c>
      <c r="B8" s="4" t="inlineStr">
        <is>
          <t>The Corporation's accruing and nonaccrual loans and leases were as follows: (In thousands) Current 30-89 Days Delinquent and Accruing 90 Days or More Delinquent and Accruing Total Accruing Nonaccrual (1) Total At June 30, 2020 Commercial loan and lease portfolio: Commercial and industrial $ 12,043,000 $ 57,542 $ 1,995 $ 12,102,537 $ 98,184 $ 12,200,721 Commercial real estate 9,517,890 52,560 373 9,570,823 57,521 9,628,344 Lease financing 2,641,554 42,193 4,899 2,688,646 18,756 2,707,402 Total commercial loan and lease portfolio 24,202,444 152,295 7,267 24,362,006 174,461 24,536,467 Consumer loan portfolio: Residential mortgage 6,037,390 17,217 749 6,055,356 67,762 6,123,118 Consumer installment 1,426,008 2,979 — 1,428,987 1,668 1,430,655 Home equity 3,385,539 12,485 — 3,398,024 47,560 3,445,584 Total consumer loan portfolio 10,848,937 32,681 749 10,882,367 116,990 10,999,357 Total $ 35,051,381 $ 184,976 $ 8,016 $ 35,244,373 $ 291,451 $ 35,535,824 At December 31, 2019 Commercial loan and lease portfolio: Commercial and industrial $ 11,283,832 $ 29,780 $ 331 $ 11,313,943 $ 53,812 $ 11,367,755 Commercial real estate 8,993,360 10,291 1,440 9,005,091 29,735 9,034,826 Lease financing 2,662,354 24,657 1,901 2,688,912 10,957 2,699,869 Total commercial loan and lease portfolio 22,939,546 64,728 3,672 23,007,946 94,504 23,102,450 Consumer loan portfolio: Residential mortgage 6,056,817 17,245 559 6,074,621 38,577 6,113,198 Consumer installment 1,536,714 4,292 108 1,541,114 714 1,541,828 Home equity 3,434,771 22,568 — 3,457,339 35,863 3,493,202 Total consumer loan portfolio 11,028,302 44,105 667 11,073,074 75,154 11,148,228 Purchased credit impaired loans (1) 217,206 3,843 25,737 246,786 — 246,786 Total $ 34,185,054 $ 112,676 $ 30,076 $ 34,327,806 $ 169,658 $ 34,497,464 (1) Prior to the adoption of CECL as of January 1, 2020, purchased credit impaired loans were not classified as nonaccrual loans because they were recorded at their net realizable value based on the principal and interest expected to be collected on the loans. At January 1, 2020, $73.4 million of previous purchased credit impaired loans were reclassified to nonaccrual loans as a result of the adoption of CECL.</t>
        </is>
      </c>
    </row>
    <row r="9">
      <c r="A9" s="4" t="inlineStr">
        <is>
          <t>Financing receivable credit quality indicators</t>
        </is>
      </c>
      <c r="B9" s="4" t="inlineStr">
        <is>
          <t>The amortized cost basis of loans and leases by credit risk classifications and year of origination was as follows: Amortized Cost Basis (In thousands) Term Loans and Leases by Origination Year Revolving Loans and Leases (1) Revolving Loans and Leases Converted to Term Loans and Leases (2) At June 30, 2020 2020 2019 2018 2017 2016 2015 and Prior Total Commercial loan and lease portfolio: Commercial and industrial Pass $ 2,870,840 $ 2,324,427 $ 1,178,500 $ 701,249 $ 401,396 $ 358,937 $ 3,786,856 $ 41,929 $ 11,664,134 Special mention 21,404 30,925 68,788 20,061 6,686 8,298 129,718 — 285,880 Substandard 2,980 30,502 33,139 29,763 23,800 23,587 106,927 9 250,707 Total commercial and industrial 2,895,224 2,385,854 1,280,427 751,073 431,882 390,822 4,023,501 41,938 12,200,721 Commercial real estate Pass 947,705 2,333,832 2,105,250 1,557,798 791,144 1,274,833 109,791 — 9,120,353 Special mention 1,994 40,041 42,127 98,648 42,644 77,196 261 — 302,911 Substandard — 34,172 9,398 74,172 16,386 70,952 — — 205,080 Total commercial real estate 949,699 2,408,045 2,156,775 1,730,618 850,174 1,422,981 110,052 — 9,628,344 Lease financing Pass 492,516 869,060 504,714 314,348 177,670 67,231 34,276 176,789 2,636,604 Special mention 1,390 10,818 4,742 5,201 3,270 2,120 3,837 6,173 37,551 Substandard 3,761 6,218 5,696 6,519 3,463 3,478 900 3,212 33,247 Total lease financing 497,667 886,096 515,152 326,068 184,403 72,829 39,013 186,174 2,707,402 Total commercial 4,342,590 5,679,995 3,952,354 2,807,759 1,466,459 1,886,632 4,172,566 228,112 24,536,467 Consumer loan portfolio: Residential mortgage Pass 814,910 1,360,556 870,577 582,465 562,440 1,842,690 — 15,799 6,049,437 Special mention — 391 — — — 1,531 — — 1,922 Substandard 269 1,922 3,271 3,998 2,406 58,808 — 1,085 71,759 Total residential mortgage 815,179 1,362,869 873,848 586,463 564,846 1,903,029 — 16,884 6,123,118 Consumer installment Pass 149,212 447,414 236,490 239,163 164,156 159,931 32,334 73 1,428,773 Substandard 54 365 243 329 217 567 107 — 1,882 Total consumer installment 149,266 447,779 236,733 239,492 164,373 160,498 32,441 73 1,430,655 Home equity Pass 20,297 63,096 61,983 50,597 36,899 143,980 2,981,806 37,149 3,395,807 Special mention — 266 — 37 — 372 30 — 705 Substandard 953 1,973 701 354 207 3,761 39,117 2,006 49,072 Total home equity 21,250 65,335 62,684 50,988 37,106 148,113 3,020,953 39,155 3,445,584 Total consumer 985,695 1,875,983 1,173,265 876,943 766,325 2,211,640 3,053,394 56,112 10,999,357 Total loans and leases $ 5,328,285 $ 7,555,978 $ 5,125,619 $ 3,684,702 $ 2,232,784 $ 4,098,272 $ 7,225,960 $ 284,224 $ 35,535,824 (1) This balance includes $39.0 million of leased equipment that has been provided to lessees under certain master lease agreements. Under these agreements, the total amount of equipment included in each lease is provided over time, and additional amounts are required to be provided to the respective lessees in future accounting periods. (2) This balance includes $228.1 million of leased equipment that has been provided to lessees under certain master lease agreements. Under these agreements, the total amount of equipment included in each lease was provided over time, and all equipment required by the lease has been provided to the respective lessees in current or previous accounting periods. The recorded investment of loans and leases by credit risk categories as of December 31, 2019 was as follows: (In thousands) Pass Special Mention Substandard Total At December 31, 2019 Commercial loan and lease portfolio: Commercial and industrial $ 10,930,939 $ 315,097 $ 193,566 $ 11,439,602 Commercial real estate 8,891,361 170,114 75,395 9,136,870 Lease financing 2,646,874 28,091 24,904 2,699,869 Total commercial loan and lease portfolio 22,469,174 513,302 293,865 23,276,341 Consumer loan portfolio: Residential mortgage 6,135,096 565 44,144 6,179,805 Consumer installment 1,541,524 — 887 1,542,411 Home equity 3,457,292 456 41,159 3,498,907 Total consumer loan portfolio 11,133,912 1,021 86,190 11,221,123 Total loans and leases $ 33,603,086 $ 514,323 $ 380,055 $ 34,497,464 Loans and leases that are 90 days or more delinquent and accruing by year of origination were as follows: Amortized Cost Basis (In thousands) Term Loans and Leases by Origination Year Revolving Loans and Leases Revolving Loans and Leases Converted to Term Loans and Leases At June 30, 2020 2020 2019 2018 2017 2016 2015 and Prior Total Commercial loan and lease portfolio: Commercial and industrial $ — $ 1,322 $ 3 $ 97 $ 15 $ 284 $ 274 $ — $ 1,995 Commercial real estate — — — — — 373 — — 373 Lease financing 835 1,631 1,199 802 218 214 — — 4,899 Total commercial loan and lease portfolio 835 2,953 1,202 899 233 871 274 — 7,267 Consumer loan portfolio: Residential mortgage — — — — — 749 — — 749 Total consumer loan portfolio — — — — — 749 — — 749 Total 90 days or more delinquent and accruing $ 835 $ 2,953 $ 1,202 $ 899 $ 233 $ 1,620 $ 274 $ — $ 8,016 Nonaccrual loans and leases by year of origination were as follows: Amortized Cost Basis (In thousands) Term Loans and Leases by Origination Year Revolving Loans and Leases Revolving Loans and Leases Converted to Term Loans and Leases At June 30, 2020 2020 2019 2018 2017 2016 2015 and Prior Total Commercial loan and lease portfolio: Commercial and industrial $ 1,190 $ 19,942 $ 13,183 $ 12,758 $ 8,493 $ 16,854 $ 25,764 $ — $ 98,184 Commercial real estate — 219 5,057 7,427 9,158 35,660 — — 57,521 Lease financing 309 3,941 4,239 4,489 2,461 2,350 — 967 18,756 Total commercial loan and lease portfolio 1,499 24,102 22,479 24,674 20,112 54,864 25,764 967 174,461 Consumer loan portfolio: Residential mortgage 269 1,788 3,271 3,865 1,966 55,518 — 1,085 67,762 Consumer installment 18 196 243 329 217 566 99 — 1,668 Home equity 729 1,757 629 354 207 3,729 38,159 1,996 47,560 Total consumer loan portfolio 1,016 3,741 4,143 4,548 2,390 59,813 38,258 3,081 116,990 Total nonaccrual loans and leases $ 2,515 $ 27,843 $ 26,622 $ 29,222 $ 22,502 $ 114,677 $ 64,022 $ 4,048 $ 291,451</t>
        </is>
      </c>
    </row>
    <row r="10">
      <c r="A10" s="4" t="inlineStr">
        <is>
          <t>Schedule of TDR loans</t>
        </is>
      </c>
      <c r="B10" s="4" t="inlineStr">
        <is>
          <t>The following table presents the recorded investment of loan modifications first classified as TDRs during the periods presented: Three Months Ended June 30, Six Months Ended June 30, 2020 2019 2020 2019 (In thousands) Pre-modification Investment Post-modification Investment Pre-modification Investment Post-modification Investment Pre-modification Investment Post-modification Investment Pre-modification Investment Post-modification Investment Commercial loan and lease portfolio: Commercial and industrial $ 4,875 $ 4,875 $ 31,311 $ 31,311 $ 7,346 $ 7,346 $ 32,505 $ 32,505 Commercial real estate 2,629 2,629 — — 2,735 2,735 — — Total commercial loan and lease portfolio 7,504 7,504 31,311 31,311 10,081 10,081 32,505 32,505 Consumer loan portfolio: Residential mortgage 2,373 2,373 1,107 1,107 5,581 5,580 2,360 2,353 Consumer installment 134 67 257 257 511 420 630 630 Home equity 1,099 1,041 877 877 2,066 2,008 2,515 2,503 Total consumer loan portfolio 3,606 3,481 2,241 2,241 8,158 8,008 5,505 5,486 Total $ 11,110 $ 10,985 $ 33,552 $ 33,552 $ 18,239 $ 18,089 $ 38,010 $ 37,991 The following table presents TDR loans: At June 30, 2020 At December 31, 2019 (In thousands) Accruing TDR Loans Nonaccrual TDR Loans Total TDR Loans Accruing TDR Loans Nonaccrual TDR Loans Total TDR Loans Commercial loan and lease portfolio $ 13,707 $ 10,630 $ 24,337 $ 12,986 $ 5,356 $ 18,342 Consumer loan portfolio 14,507 18,476 32,983 12,403 14,875 27,278 Total $ 28,214 $ 29,106 $ 57,320 $ 25,389 $ 20,231 $ 45,620 The following table summarizes the TDR loans that defaulted during the periods presented that were modified during the respective reporting period or within one year of the beginning of the respective reporting period. The Corporation considers a loan to have defaulted when under the modified terms it becomes 90 or more days delinquent, has been transferred to nonaccrual status, has been charged down or has been transferred to other real estate owned or repossessed and returned assets. Three Months Ended June 30, Six Months Ended June 30, (In thousands) 2020 2019 2020 2019 Defaulted TDR loan balances modified during the applicable period Commercial loan and lease portfolio: Commercial and industrial $ 223 $ 297 $ 223 $ 297 Consumer loan portfolio: Residential mortgage 509 432 1,139 622 Consumer installment 15 447 15 1,017 Home equity 197 282 256 376 Total consumer loan portfolio 721 1,161 1,410 2,015 Defaulted TDR loan balances $ 944 $ 1,458 $ 1,633 $ 2,312</t>
        </is>
      </c>
    </row>
    <row r="11">
      <c r="A11" s="4" t="inlineStr">
        <is>
          <t>Schedule of other real estate owned and repossessed and returned assets</t>
        </is>
      </c>
      <c r="B11" s="4" t="inlineStr">
        <is>
          <t>Other real estate owned and repossessed and returned assets were as follows: (In thousands) At June 30, 2020 At December 31, 2019 Other real estate owned $ 42,744 $ 34,256 Repossessed and returned assets 10,060 8,045 Consumer loans in process of foreclosure 17,709 17,75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n. 30, 2020</t>
        </is>
      </c>
    </row>
    <row r="3">
      <c r="A3" s="3" t="inlineStr">
        <is>
          <t>Goodwill and Intangible Assets Disclosure [Abstract]</t>
        </is>
      </c>
    </row>
    <row r="4">
      <c r="A4" s="4" t="inlineStr">
        <is>
          <t>Schedule of Goodwill</t>
        </is>
      </c>
      <c r="B4" s="4" t="inlineStr">
        <is>
          <t>Goodwill was as follows: (In thousands) At June 30, 2020 At December 31, 2019 Goodwill related to consumer banking segment $ 771,555 $ 764,389 Goodwill related to commercial banking segment 541,491 535,489 Goodwill, net $ 1,313,046 $ 1,299,87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an Servicing Rights (Tables)</t>
        </is>
      </c>
      <c r="B1" s="2" t="inlineStr">
        <is>
          <t>6 Months Ended</t>
        </is>
      </c>
    </row>
    <row r="2">
      <c r="B2" s="2" t="inlineStr">
        <is>
          <t>Jun. 30, 2020</t>
        </is>
      </c>
    </row>
    <row r="3">
      <c r="A3" s="3" t="inlineStr">
        <is>
          <t>Transfers and Servicing [Abstract]</t>
        </is>
      </c>
    </row>
    <row r="4">
      <c r="A4" s="4" t="inlineStr">
        <is>
          <t>Schedule of Servicing Assets at Fair Value</t>
        </is>
      </c>
      <c r="B4" s="4" t="inlineStr">
        <is>
          <t>Information regarding LSRs was as follows: (In thousands) At or For the Three Months Ended June 30, 2020 At or For the Six Months Ended June 30, 2020 Balance, beginning of period $ 47,283 $ 56,313 New servicing assets created 3,508 5,958 Impairment (charge) recovery (8,859 ) (17,094 ) Amortization (3,116 ) (6,361 ) Balance, end of period $ 38,816 $ 38,816 Valuation allowance, end of period $ (20,977 ) $ (20,977 ) Loans serviced for others that have servicing rights capitalized, end of period $ 6,198,187 $ 6,198,18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erest income</t>
        </is>
      </c>
    </row>
    <row r="4">
      <c r="A4" s="4" t="inlineStr">
        <is>
          <t>Interest and fees on loans and leases</t>
        </is>
      </c>
      <c r="B4" s="6" t="n">
        <v>392826</v>
      </c>
      <c r="C4" s="6" t="n">
        <v>283282</v>
      </c>
      <c r="D4" s="6" t="n">
        <v>835922</v>
      </c>
      <c r="E4" s="6" t="n">
        <v>566520</v>
      </c>
    </row>
    <row r="5">
      <c r="A5" s="3" t="inlineStr">
        <is>
          <t>Interest on investment securities:</t>
        </is>
      </c>
    </row>
    <row r="6">
      <c r="A6" s="4" t="inlineStr">
        <is>
          <t>Taxable</t>
        </is>
      </c>
      <c r="B6" s="5" t="n">
        <v>32505</v>
      </c>
      <c r="C6" s="5" t="n">
        <v>22041</v>
      </c>
      <c r="D6" s="5" t="n">
        <v>73425</v>
      </c>
      <c r="E6" s="5" t="n">
        <v>38707</v>
      </c>
    </row>
    <row r="7">
      <c r="A7" s="4" t="inlineStr">
        <is>
          <t>Tax-exempt</t>
        </is>
      </c>
      <c r="B7" s="5" t="n">
        <v>4155</v>
      </c>
      <c r="C7" s="5" t="n">
        <v>1208</v>
      </c>
      <c r="D7" s="5" t="n">
        <v>8504</v>
      </c>
      <c r="E7" s="5" t="n">
        <v>3892</v>
      </c>
    </row>
    <row r="8">
      <c r="A8" s="4" t="inlineStr">
        <is>
          <t>Interest on loans held-for-sale</t>
        </is>
      </c>
      <c r="B8" s="5" t="n">
        <v>3322</v>
      </c>
      <c r="C8" s="5" t="n">
        <v>599</v>
      </c>
      <c r="D8" s="5" t="n">
        <v>4883</v>
      </c>
      <c r="E8" s="5" t="n">
        <v>1424</v>
      </c>
    </row>
    <row r="9">
      <c r="A9" s="4" t="inlineStr">
        <is>
          <t>Interest on other earning assets</t>
        </is>
      </c>
      <c r="B9" s="5" t="n">
        <v>5562</v>
      </c>
      <c r="C9" s="5" t="n">
        <v>3651</v>
      </c>
      <c r="D9" s="5" t="n">
        <v>11028</v>
      </c>
      <c r="E9" s="5" t="n">
        <v>7132</v>
      </c>
    </row>
    <row r="10">
      <c r="A10" s="4" t="inlineStr">
        <is>
          <t>Total interest income</t>
        </is>
      </c>
      <c r="B10" s="5" t="n">
        <v>438370</v>
      </c>
      <c r="C10" s="5" t="n">
        <v>310781</v>
      </c>
      <c r="D10" s="5" t="n">
        <v>933762</v>
      </c>
      <c r="E10" s="5" t="n">
        <v>617675</v>
      </c>
    </row>
    <row r="11">
      <c r="A11" s="3" t="inlineStr">
        <is>
          <t>Interest expense</t>
        </is>
      </c>
    </row>
    <row r="12">
      <c r="A12" s="4" t="inlineStr">
        <is>
          <t>Interest on deposits</t>
        </is>
      </c>
      <c r="B12" s="5" t="n">
        <v>46785</v>
      </c>
      <c r="C12" s="5" t="n">
        <v>40646</v>
      </c>
      <c r="D12" s="5" t="n">
        <v>114204</v>
      </c>
      <c r="E12" s="5" t="n">
        <v>78254</v>
      </c>
    </row>
    <row r="13">
      <c r="A13" s="4" t="inlineStr">
        <is>
          <t>Interest on borrowings</t>
        </is>
      </c>
      <c r="B13" s="5" t="n">
        <v>13226</v>
      </c>
      <c r="C13" s="5" t="n">
        <v>16078</v>
      </c>
      <c r="D13" s="5" t="n">
        <v>39718</v>
      </c>
      <c r="E13" s="5" t="n">
        <v>30935</v>
      </c>
    </row>
    <row r="14">
      <c r="A14" s="4" t="inlineStr">
        <is>
          <t>Total interest expense</t>
        </is>
      </c>
      <c r="B14" s="5" t="n">
        <v>60011</v>
      </c>
      <c r="C14" s="5" t="n">
        <v>56724</v>
      </c>
      <c r="D14" s="5" t="n">
        <v>153922</v>
      </c>
      <c r="E14" s="5" t="n">
        <v>109189</v>
      </c>
    </row>
    <row r="15">
      <c r="A15" s="4" t="inlineStr">
        <is>
          <t>Net interest income</t>
        </is>
      </c>
      <c r="B15" s="5" t="n">
        <v>378359</v>
      </c>
      <c r="C15" s="5" t="n">
        <v>254057</v>
      </c>
      <c r="D15" s="5" t="n">
        <v>779840</v>
      </c>
      <c r="E15" s="5" t="n">
        <v>508486</v>
      </c>
    </row>
    <row r="16">
      <c r="A16" s="4" t="inlineStr">
        <is>
          <t>Provision for credit losses</t>
        </is>
      </c>
      <c r="B16" s="5" t="n">
        <v>78726</v>
      </c>
      <c r="C16" s="5" t="n">
        <v>13569</v>
      </c>
      <c r="D16" s="5" t="n">
        <v>175669</v>
      </c>
      <c r="E16" s="5" t="n">
        <v>23691</v>
      </c>
    </row>
    <row r="17">
      <c r="A17" s="4" t="inlineStr">
        <is>
          <t>Net interest income after provision for credit losses</t>
        </is>
      </c>
      <c r="B17" s="5" t="n">
        <v>299633</v>
      </c>
      <c r="C17" s="5" t="n">
        <v>240488</v>
      </c>
      <c r="D17" s="5" t="n">
        <v>604171</v>
      </c>
      <c r="E17" s="5" t="n">
        <v>484795</v>
      </c>
    </row>
    <row r="18">
      <c r="A18" s="3" t="inlineStr">
        <is>
          <t>Noninterest income</t>
        </is>
      </c>
    </row>
    <row r="19">
      <c r="A19" s="4" t="inlineStr">
        <is>
          <t>Noninterest income</t>
        </is>
      </c>
      <c r="B19" s="5" t="n">
        <v>133054</v>
      </c>
      <c r="C19" s="5" t="n">
        <v>109718</v>
      </c>
      <c r="D19" s="5" t="n">
        <v>270017</v>
      </c>
      <c r="E19" s="5" t="n">
        <v>213222</v>
      </c>
    </row>
    <row r="20">
      <c r="A20" s="4" t="inlineStr">
        <is>
          <t>Net gains on sales of loans and leases</t>
        </is>
      </c>
      <c r="B20" s="5" t="n">
        <v>29034</v>
      </c>
      <c r="C20" s="5" t="n">
        <v>11141</v>
      </c>
      <c r="D20" s="5" t="n">
        <v>49624</v>
      </c>
      <c r="E20" s="5" t="n">
        <v>19358</v>
      </c>
    </row>
    <row r="21">
      <c r="A21" s="4" t="inlineStr">
        <is>
          <t>Net gains on investment securities</t>
        </is>
      </c>
      <c r="B21" s="5" t="n">
        <v>8</v>
      </c>
      <c r="C21" s="5" t="n">
        <v>1066</v>
      </c>
      <c r="D21" s="5" t="n">
        <v>8</v>
      </c>
      <c r="E21" s="5" t="n">
        <v>1517</v>
      </c>
    </row>
    <row r="22">
      <c r="A22" s="4" t="inlineStr">
        <is>
          <t>Other</t>
        </is>
      </c>
      <c r="B22" s="5" t="n">
        <v>14125</v>
      </c>
      <c r="C22" s="5" t="n">
        <v>5373</v>
      </c>
      <c r="D22" s="5" t="n">
        <v>27708</v>
      </c>
      <c r="E22" s="5" t="n">
        <v>11997</v>
      </c>
    </row>
    <row r="23">
      <c r="A23" s="4" t="inlineStr">
        <is>
          <t>Total noninterest income</t>
        </is>
      </c>
      <c r="B23" s="5" t="n">
        <v>133054</v>
      </c>
      <c r="C23" s="5" t="n">
        <v>109718</v>
      </c>
      <c r="D23" s="5" t="n">
        <v>270017</v>
      </c>
      <c r="E23" s="5" t="n">
        <v>213222</v>
      </c>
    </row>
    <row r="24">
      <c r="A24" s="3" t="inlineStr">
        <is>
          <t>Noninterest expense</t>
        </is>
      </c>
    </row>
    <row r="25">
      <c r="A25" s="4" t="inlineStr">
        <is>
          <t>Compensation and employee benefits</t>
        </is>
      </c>
      <c r="B25" s="5" t="n">
        <v>171799</v>
      </c>
      <c r="C25" s="5" t="n">
        <v>116266</v>
      </c>
      <c r="D25" s="5" t="n">
        <v>343327</v>
      </c>
      <c r="E25" s="5" t="n">
        <v>240208</v>
      </c>
    </row>
    <row r="26">
      <c r="A26" s="4" t="inlineStr">
        <is>
          <t>Occupancy and equipment</t>
        </is>
      </c>
      <c r="B26" s="5" t="n">
        <v>54107</v>
      </c>
      <c r="C26" s="5" t="n">
        <v>41850</v>
      </c>
      <c r="D26" s="5" t="n">
        <v>111395</v>
      </c>
      <c r="E26" s="5" t="n">
        <v>83560</v>
      </c>
    </row>
    <row r="27">
      <c r="A27" s="4" t="inlineStr">
        <is>
          <t>Lease financing equipment depreciation</t>
        </is>
      </c>
      <c r="B27" s="5" t="n">
        <v>18212</v>
      </c>
      <c r="C27" s="5" t="n">
        <v>19133</v>
      </c>
      <c r="D27" s="5" t="n">
        <v>36662</v>
      </c>
      <c r="E27" s="5" t="n">
        <v>38389</v>
      </c>
    </row>
    <row r="28">
      <c r="A28" s="4" t="inlineStr">
        <is>
          <t>Net foreclosed real estate and repossessed assets</t>
        </is>
      </c>
      <c r="B28" s="5" t="n">
        <v>998</v>
      </c>
      <c r="C28" s="5" t="n">
        <v>2448</v>
      </c>
      <c r="D28" s="5" t="n">
        <v>2857</v>
      </c>
      <c r="E28" s="5" t="n">
        <v>7078</v>
      </c>
    </row>
    <row r="29">
      <c r="A29" s="4" t="inlineStr">
        <is>
          <t>Merger-related expenses</t>
        </is>
      </c>
      <c r="B29" s="5" t="n">
        <v>81619</v>
      </c>
      <c r="C29" s="5" t="n">
        <v>4226</v>
      </c>
      <c r="D29" s="5" t="n">
        <v>118347</v>
      </c>
      <c r="E29" s="5" t="n">
        <v>13684</v>
      </c>
    </row>
    <row r="30">
      <c r="A30" s="4" t="inlineStr">
        <is>
          <t>Other</t>
        </is>
      </c>
      <c r="B30" s="5" t="n">
        <v>73506</v>
      </c>
      <c r="C30" s="5" t="n">
        <v>52926</v>
      </c>
      <c r="D30" s="5" t="n">
        <v>162252</v>
      </c>
      <c r="E30" s="5" t="n">
        <v>107005</v>
      </c>
    </row>
    <row r="31">
      <c r="A31" s="4" t="inlineStr">
        <is>
          <t>Total noninterest expense</t>
        </is>
      </c>
      <c r="B31" s="5" t="n">
        <v>400241</v>
      </c>
      <c r="C31" s="5" t="n">
        <v>236849</v>
      </c>
      <c r="D31" s="5" t="n">
        <v>774840</v>
      </c>
      <c r="E31" s="5" t="n">
        <v>489924</v>
      </c>
    </row>
    <row r="32">
      <c r="A32" s="4" t="inlineStr">
        <is>
          <t>Income before income tax expense</t>
        </is>
      </c>
      <c r="B32" s="5" t="n">
        <v>32446</v>
      </c>
      <c r="C32" s="5" t="n">
        <v>113357</v>
      </c>
      <c r="D32" s="5" t="n">
        <v>99348</v>
      </c>
      <c r="E32" s="5" t="n">
        <v>208093</v>
      </c>
    </row>
    <row r="33">
      <c r="A33" s="4" t="inlineStr">
        <is>
          <t>Income tax expense</t>
        </is>
      </c>
      <c r="B33" s="5" t="n">
        <v>6213</v>
      </c>
      <c r="C33" s="5" t="n">
        <v>19314</v>
      </c>
      <c r="D33" s="5" t="n">
        <v>19299</v>
      </c>
      <c r="E33" s="5" t="n">
        <v>40601</v>
      </c>
    </row>
    <row r="34">
      <c r="A34" s="4" t="inlineStr">
        <is>
          <t>Income after income tax expense</t>
        </is>
      </c>
      <c r="B34" s="5" t="n">
        <v>26233</v>
      </c>
      <c r="C34" s="5" t="n">
        <v>94043</v>
      </c>
      <c r="D34" s="5" t="n">
        <v>80049</v>
      </c>
      <c r="E34" s="5" t="n">
        <v>167492</v>
      </c>
    </row>
    <row r="35">
      <c r="A35" s="4" t="inlineStr">
        <is>
          <t>Income attributable to non-controlling interest</t>
        </is>
      </c>
      <c r="B35" s="5" t="n">
        <v>2469</v>
      </c>
      <c r="C35" s="5" t="n">
        <v>3616</v>
      </c>
      <c r="D35" s="5" t="n">
        <v>4386</v>
      </c>
      <c r="E35" s="5" t="n">
        <v>6571</v>
      </c>
    </row>
    <row r="36">
      <c r="A36" s="4" t="inlineStr">
        <is>
          <t>Net income attributable to TCF Financial Corporation</t>
        </is>
      </c>
      <c r="B36" s="5" t="n">
        <v>23764</v>
      </c>
      <c r="C36" s="5" t="n">
        <v>90427</v>
      </c>
      <c r="D36" s="5" t="n">
        <v>75663</v>
      </c>
      <c r="E36" s="5" t="n">
        <v>160921</v>
      </c>
    </row>
    <row r="37">
      <c r="A37" s="4" t="inlineStr">
        <is>
          <t>Preferred stock dividends</t>
        </is>
      </c>
      <c r="B37" s="5" t="n">
        <v>2494</v>
      </c>
      <c r="C37" s="5" t="n">
        <v>2494</v>
      </c>
      <c r="D37" s="5" t="n">
        <v>4987</v>
      </c>
      <c r="E37" s="5" t="n">
        <v>4987</v>
      </c>
    </row>
    <row r="38">
      <c r="A38" s="4" t="inlineStr">
        <is>
          <t>Net income available to common shareholders</t>
        </is>
      </c>
      <c r="B38" s="6" t="n">
        <v>21270</v>
      </c>
      <c r="C38" s="6" t="n">
        <v>87933</v>
      </c>
      <c r="D38" s="6" t="n">
        <v>70676</v>
      </c>
      <c r="E38" s="6" t="n">
        <v>155934</v>
      </c>
    </row>
    <row r="39">
      <c r="A39" s="3" t="inlineStr">
        <is>
          <t>Earnings per common share:</t>
        </is>
      </c>
    </row>
    <row r="40">
      <c r="A40" s="4" t="inlineStr">
        <is>
          <t>Basic earnings per common share (in usd per share)</t>
        </is>
      </c>
      <c r="B40" s="7" t="n">
        <v>0.14</v>
      </c>
      <c r="C40" s="7" t="n">
        <v>1.07</v>
      </c>
      <c r="D40" s="7" t="n">
        <v>0.47</v>
      </c>
      <c r="E40" s="7" t="n">
        <v>1.89</v>
      </c>
    </row>
    <row r="41">
      <c r="A41" s="4" t="inlineStr">
        <is>
          <t>Diluted earnings per common share (in usd per share)</t>
        </is>
      </c>
      <c r="B41" s="7" t="n">
        <v>0.14</v>
      </c>
      <c r="C41" s="7" t="n">
        <v>1.07</v>
      </c>
      <c r="D41" s="7" t="n">
        <v>0.47</v>
      </c>
      <c r="E41" s="7" t="n">
        <v>1.89</v>
      </c>
    </row>
    <row r="42">
      <c r="A42" s="3" t="inlineStr">
        <is>
          <t>Weighted-average common shares outstanding</t>
        </is>
      </c>
    </row>
    <row r="43">
      <c r="A43" s="4" t="inlineStr">
        <is>
          <t>Basic (in shares)</t>
        </is>
      </c>
      <c r="B43" s="5" t="n">
        <v>151613126</v>
      </c>
      <c r="C43" s="5" t="n">
        <v>82298920</v>
      </c>
      <c r="D43" s="5" t="n">
        <v>151757742</v>
      </c>
      <c r="E43" s="5" t="n">
        <v>82272396</v>
      </c>
    </row>
    <row r="44">
      <c r="A44" s="4" t="inlineStr">
        <is>
          <t>Diluted (in shares)</t>
        </is>
      </c>
      <c r="B44" s="5" t="n">
        <v>151660139</v>
      </c>
      <c r="C44" s="5" t="n">
        <v>82298920</v>
      </c>
      <c r="D44" s="5" t="n">
        <v>151837226</v>
      </c>
      <c r="E44" s="5" t="n">
        <v>82272396</v>
      </c>
    </row>
    <row r="45">
      <c r="A45" s="4" t="inlineStr">
        <is>
          <t>Leasing revenue</t>
        </is>
      </c>
    </row>
    <row r="46">
      <c r="A46" s="3" t="inlineStr">
        <is>
          <t>Noninterest income</t>
        </is>
      </c>
    </row>
    <row r="47">
      <c r="A47" s="4" t="inlineStr">
        <is>
          <t>Noninterest income</t>
        </is>
      </c>
      <c r="B47" s="6" t="n">
        <v>37172</v>
      </c>
      <c r="C47" s="6" t="n">
        <v>39277</v>
      </c>
      <c r="D47" s="6" t="n">
        <v>70737</v>
      </c>
      <c r="E47" s="6" t="n">
        <v>77442</v>
      </c>
    </row>
    <row r="48">
      <c r="A48" s="4" t="inlineStr">
        <is>
          <t>Fees and service charges on deposit accounts</t>
        </is>
      </c>
    </row>
    <row r="49">
      <c r="A49" s="3" t="inlineStr">
        <is>
          <t>Noninterest income</t>
        </is>
      </c>
    </row>
    <row r="50">
      <c r="A50" s="4" t="inlineStr">
        <is>
          <t>Noninterest income</t>
        </is>
      </c>
      <c r="B50" s="5" t="n">
        <v>22832</v>
      </c>
      <c r="C50" s="5" t="n">
        <v>27842</v>
      </c>
      <c r="D50" s="5" t="n">
        <v>57429</v>
      </c>
      <c r="E50" s="5" t="n">
        <v>54120</v>
      </c>
    </row>
    <row r="51">
      <c r="A51" s="4" t="inlineStr">
        <is>
          <t>Card and ATM revenue</t>
        </is>
      </c>
    </row>
    <row r="52">
      <c r="A52" s="3" t="inlineStr">
        <is>
          <t>Noninterest income</t>
        </is>
      </c>
    </row>
    <row r="53">
      <c r="A53" s="4" t="inlineStr">
        <is>
          <t>Noninterest income</t>
        </is>
      </c>
      <c r="B53" s="5" t="n">
        <v>20636</v>
      </c>
      <c r="C53" s="5" t="n">
        <v>20496</v>
      </c>
      <c r="D53" s="5" t="n">
        <v>42321</v>
      </c>
      <c r="E53" s="5" t="n">
        <v>39155</v>
      </c>
    </row>
    <row r="54">
      <c r="A54" s="4" t="inlineStr">
        <is>
          <t>Wealth management revenue</t>
        </is>
      </c>
    </row>
    <row r="55">
      <c r="A55" s="3" t="inlineStr">
        <is>
          <t>Noninterest income</t>
        </is>
      </c>
    </row>
    <row r="56">
      <c r="A56" s="4" t="inlineStr">
        <is>
          <t>Noninterest income</t>
        </is>
      </c>
      <c r="B56" s="5" t="n">
        <v>6206</v>
      </c>
      <c r="C56" s="5" t="n">
        <v>0</v>
      </c>
      <c r="D56" s="5" t="n">
        <v>12357</v>
      </c>
      <c r="E56" s="5" t="n">
        <v>0</v>
      </c>
    </row>
    <row r="57">
      <c r="A57" s="4" t="inlineStr">
        <is>
          <t>Servicing fee revenue</t>
        </is>
      </c>
    </row>
    <row r="58">
      <c r="A58" s="3" t="inlineStr">
        <is>
          <t>Noninterest income</t>
        </is>
      </c>
    </row>
    <row r="59">
      <c r="A59" s="4" t="inlineStr">
        <is>
          <t>Noninterest income</t>
        </is>
      </c>
      <c r="B59" s="6" t="n">
        <v>3041</v>
      </c>
      <c r="C59" s="6" t="n">
        <v>4523</v>
      </c>
      <c r="D59" s="6" t="n">
        <v>9833</v>
      </c>
      <c r="E59" s="6" t="n">
        <v>963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Borrowings (Tables)</t>
        </is>
      </c>
      <c r="B1" s="2" t="inlineStr">
        <is>
          <t>6 Months Ended</t>
        </is>
      </c>
    </row>
    <row r="2">
      <c r="B2" s="2" t="inlineStr">
        <is>
          <t>Jun. 30, 2020</t>
        </is>
      </c>
    </row>
    <row r="3">
      <c r="A3" s="3" t="inlineStr">
        <is>
          <t>Debt Disclosure [Abstract]</t>
        </is>
      </c>
    </row>
    <row r="4">
      <c r="A4" s="4" t="inlineStr">
        <is>
          <t>Schedule of Short-term Borrowings</t>
        </is>
      </c>
      <c r="B4" s="4" t="inlineStr">
        <is>
          <t>Short-term borrowings (borrowings with an original maturity of less than one year) were as follows: At June 30, 2020 At December 31, 2019 (Dollars in thousands) Amount Weighted-average Rate Amount Weighted-average Rate FHLB advances $ 2,550,000 0.49 % $ 2,450,000 1.85 % Collateralized Deposits 222,998 0.25 219,145 0.64 Total short-term borrowings $ 2,772,998 0.47 $ 2,669,145 1.75</t>
        </is>
      </c>
    </row>
    <row r="5">
      <c r="A5" s="4" t="inlineStr">
        <is>
          <t>Schedule of Long-term Borrowings</t>
        </is>
      </c>
      <c r="B5" s="4" t="inlineStr">
        <is>
          <t>Long-term borrowings were as follows: (In thousands) At June 30, 2020 At December 31, 2019 FHLB advances $ 270,927 $ 1,822,058 Subordinated debt obligations 587,058 428,470 Discounted lease rentals 75,910 100,882 Finance lease obligation 3,013 3,038 Total long-term borrowings $ 936,908 $ 2,354,448</t>
        </is>
      </c>
    </row>
    <row r="6">
      <c r="A6" s="4" t="inlineStr">
        <is>
          <t>Schedule of Maturities of Long-term Borrowings</t>
        </is>
      </c>
      <c r="B6" s="4" t="inlineStr">
        <is>
          <t>The contractual maturities of long-term borrowings at June 30, 2020 were as follows: (In thousands) Remainder of 2020 $ 61,387 2021 14,511 2022 138,399 2023 22,116 2024 8,962 Thereafter 691,533 Total long-term borrowings $ 936,90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6 Months Ended</t>
        </is>
      </c>
    </row>
    <row r="2">
      <c r="B2" s="2" t="inlineStr">
        <is>
          <t>Jun. 30, 2020</t>
        </is>
      </c>
    </row>
    <row r="3">
      <c r="A3" s="3" t="inlineStr">
        <is>
          <t>Comprehensive Income (Loss), Net of Tax, Attributable to Parent [Abstract]</t>
        </is>
      </c>
    </row>
    <row r="4">
      <c r="A4" s="4" t="inlineStr">
        <is>
          <t>Summary of Components of Other Comprehensive Income (Loss), Reclassifications from Accumulated Other Comprehensive Income (Loss) to Various Financial Statement Line Items and the Related Tax Effects</t>
        </is>
      </c>
      <c r="B4" s="4" t="inlineStr">
        <is>
          <t>The components of other comprehensive income (loss), reclassifications from accumulated other comprehensive income (loss) to various financial statement line items and the related tax effects were as follows: Three Months Ended June 30, 2020 2019 (In thousands) Before Tax Tax Effect Net of Tax Before Tax Tax Effect Net of Tax Net unrealized gains (losses) on available-for-sale investment securities and interest-only strips: Net unrealized gains (losses) arising during the period $ 38,136 $ (8,947 ) $ 29,189 $ 41,399 $ (10,077 ) $ 31,322 Reclassification of net (gains) losses from accumulated other comprehensive income (loss) to: Total interest income 1,625 (381 ) 1,244 281 (69 ) 212 Net gains (losses) on investment securities — — — (1,066 ) 259 (807 ) Other noninterest expense (46 ) 10 (36 ) (135 ) 33 (102 ) Amounts reclassified from accumulated other comprehensive income (loss) 1,579 (371 ) 1,208 (920 ) 223 (697 ) Net unrealized gains (losses) on available-for-sale investment securities and interest-only strips 39,715 (9,318 ) 30,397 40,479 (9,854 ) 30,625 Recognized postretirement prior service cost: Reclassification of amortization of prior service cost to other noninterest expense (11 ) 2 (9 ) (11 ) 3 (8 ) Foreign currency translation adjustment (1) 6,407 — 6,407 3,415 — 3,415 Net unrealized gains (losses) on net investment hedges (5,954 ) 1,397 $ (4,557 ) (2,881 ) 702 (2,179 ) Total other comprehensive income (loss) $ 40,157 $ (7,919 ) $ 32,238 $ 41,002 $ (9,149 ) $ 31,853 Six Months Ended June 30, 2020 2019 (In thousands) Before Tax Tax Effect Net of Tax Before Tax Tax Effect Net of Tax Net unrealized gains (losses) on available-for-sale investment securities and interest-only strips: Net unrealized gains (losses) arising during the period $ 188,880 $ (44,554 ) $ 144,326 $ 90,027 $ (21,913 ) $ 68,114 Reclassification of net (gains) losses from accumulated other comprehensive income (loss) to: Total interest income 2,379 (558 ) 1,821 1,651 (402 ) 1,249 Net gains (losses) on investment securities — — — (1,513 ) 368 (1,145 ) Other noninterest expense 127 (30 ) 97 (297 ) 72 (225 ) Amounts reclassified from accumulated other comprehensive income (loss) 2,506 (588 ) 1,918 (159 ) 38 (121 ) Net unrealized gains (losses) on available-for-sale investment securities and interest-only strips 191,386 (45,142 ) 146,244 89,868 (21,875 ) 67,993 Recognized postretirement prior service cost: Reclassification of amortization of prior service cost to other noninterest expense (23 ) 5 (18 ) (23 ) 7 (16 ) Foreign currency translation adjustment (1) (8,019 ) — (8,019 ) 6,982 — 6,982 Net unrealized gains (losses) on net investment hedges 7,741 (1,817 ) 5,924 (5,931 ) 1,444 (4,487 ) Total other comprehensive income (loss) $ 191,085 $ (46,954 ) $ 144,131 $ 90,896 $ (20,424 ) $ 70,472 (1) Foreign investments are deemed to be permanent in nature and, therefore, TCF does not provide for taxes on foreign currency translation adjustments.</t>
        </is>
      </c>
    </row>
    <row r="5">
      <c r="A5" s="4" t="inlineStr">
        <is>
          <t>Schedule of Components of Accumulated Other Comprehensive Income (Loss)</t>
        </is>
      </c>
      <c r="B5" s="4" t="inlineStr">
        <is>
          <t>The components of accumulated other comprehensive income (loss) were as follows: (In thousands) Net Unrealized Gains (Losses) on Available-for-Sale Investment Securities and Interest-only Strips Net Unrealized Gains (Losses) on Net Investment Hedges Foreign Currency Translation Adjustment Recognized Postretirement Prior Service Cost Total At or For the Three Months Ended June 30, 2020 Balance, beginning of period $ 171,945 $ 20,281 $ (26,123 ) $ 67 $ 166,170 Other comprehensive income (loss) 29,189 (4,557 ) 6,407 — 31,039 Amounts reclassified from accumulated other comprehensive income (loss) 1,208 — — (9 ) 1,199 Net other comprehensive income (loss) 30,397 (4,557 ) 6,407 (9 ) 32,238 Balance, end of period $ 202,342 $ 15,724 $ (19,716 ) $ 58 $ 198,408 At or For the Three Months Ended June 30, 2019 Balance, beginning of period $ 9,346 $ 12,678 $ (16,644 ) $ 101 $ 5,481 Other comprehensive income (loss) 31,322 (2,179 ) 3,415 — 32,558 Amounts reclassified from accumulated other comprehensive income (loss) (697 ) — — (8 ) (705 ) Net other comprehensive income (loss) 30,625 (2,179 ) 3,415 (8 ) 31,853 Balance, end of period $ 39,971 $ 10,499 $ (13,229 ) $ 93 $ 37,334 At or For the Six Months Ended June 30, 2020 Balance, beginning of period $ 56,098 $ 9,800 $ (11,697 ) $ 76 $ 54,277 Other comprehensive income (loss) 144,326 5,924 (8,019 ) — 142,231 Amounts reclassified from accumulated other comprehensive income (loss) 1,918 — — (18 ) 1,900 Net other comprehensive income (loss) 146,244 5,924 (8,019 ) (18 ) 144,131 Balance, end of period $ 202,342 $ 15,724 $ (19,716 ) $ 58 $ 198,408 At or For the Six Months Ended June 30, 2019 Balance, beginning of period $ (28,022 ) $ 14,986 $ (20,211 ) $ 109 $ (33,138 ) Other comprehensive income (loss) 68,114 (4,487 ) 6,982 — 70,609 Amounts reclassified from accumulated other comprehensive income (loss) (121 ) — — (16 ) (137 ) Net other comprehensive income (loss) 67,993 (4,487 ) 6,982 (16 ) 70,472 Balance, end of period $ 39,971 $ 10,499 $ (13,229 ) $ 93 $ 37,33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Requirements (Tables)</t>
        </is>
      </c>
      <c r="B1" s="2" t="inlineStr">
        <is>
          <t>6 Months Ended</t>
        </is>
      </c>
    </row>
    <row r="2">
      <c r="B2" s="2" t="inlineStr">
        <is>
          <t>Jun. 30, 2020</t>
        </is>
      </c>
    </row>
    <row r="3">
      <c r="A3" s="3" t="inlineStr">
        <is>
          <t>Broker-Dealer, Net Capital Requirement, SEC Regulation [Abstract]</t>
        </is>
      </c>
    </row>
    <row r="4">
      <c r="A4" s="4" t="inlineStr">
        <is>
          <t>Schedule of Regulatory Capital Information for TCF and TCF Bank</t>
        </is>
      </c>
      <c r="B4" s="4" t="inlineStr">
        <is>
          <t>Regulatory capital information for TCF and TCF Bank was as follows: TCF TCF Bank At June 30, At December 31, At June 30, At December 31, Well-capitalized Standard Minimum Capital Requirement (1) (Dollars in thousands) 2020 2019 2020 2019 Regulatory Capital: Common equity Tier 1 capital $ 4,028,681 $ 4,050,826 $ 3,997,522 $ 4,039,191 Tier 1 capital 4,221,283 4,236,648 4,020,822 4,059,417 Total capital 4,907,760 4,681,630 4,705,265 4,524,051 Regulatory Capital Ratios: Common equity Tier 1 capital ratio 11.06 % 10.99 % 10.99 % 10.97 % 6.50 % 4.50 % Tier 1 risk-based capital ratio 11.59 11.49 11.05 11.03 8.00 6.00 Total risk-based capital ratio 13.47 12.70 12.93 12.29 10.00 8.00 Tier 1 leverage ratio 8.75 9.49 8.34 9.10 5.00 4.00 (1) Excludes capital conservation buffer of 2.5% at both June 30, 2020 and December 31, 201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0</t>
        </is>
      </c>
    </row>
    <row r="3">
      <c r="A3" s="3" t="inlineStr">
        <is>
          <t>Derivative Instruments and Hedging Activities Disclosure [Abstract]</t>
        </is>
      </c>
    </row>
    <row r="4">
      <c r="A4" s="4" t="inlineStr">
        <is>
          <t>Schedule of Derivative Instruments</t>
        </is>
      </c>
      <c r="B4" s="4" t="inlineStr">
        <is>
          <t xml:space="preserve">Derivative instruments, recognized at fair value within other assets or other liabilities on the Consolidated Statements of Financial Condition, were as follows: At June 30, 2020 Fair Value (In thousands) Notional Amount (1) Derivative Assets Derivative Liabilities Derivatives designated as hedging instruments Interest rate contract $ 150,000 $ — $ 46 Forward foreign exchange contracts 176,195 2,311 — Total derivatives designated as hedging instruments $ 2,311 $ 46 Derivatives not designated as hedging instruments Interest rate contracts $ 5,895,881 $ 299,207 $ 16,267 Risk participation agreements 428,623 88 123 Forward foreign exchange contracts 107,691 208 1,764 Interest rate lock commitments 638,942 18,525 1 Forward loan sales commitments 911,872 63 4,613 Power Equity CDs 24,937 535 535 Swap agreement 12,652 — 213 Total derivatives not designated as hedging instruments $ 318,626 $ 23,516 Total derivatives before netting 320,937 23,562 Netting (2) (4,834 ) (2,584 ) Total derivatives, net $ 316,103 $ 20,978 (1) Notional or contract amounts, which represent the extent of involvement in the derivatives market, are used to determine the contractual cash flows required in accordance with the terms of the agreement. These amounts are typically not exchanged, significantly exceed amounts subject to credit or market risk and are not reflected in the Consolidated Statements of Financial Condition. (2) Includes netting of derivative asset and liability balances and related cash collateral, where counterparty netting agreements are in place. At December 31, 2019 Fair Value (In thousands) Notional Amount (1) Derivative Assets Derivative Liabilities Derivatives designated as hedging instruments Interest rate contract $ 150,000 $ — $ 168 Forward foreign exchange contracts 177,593 — 3,251 Total derivatives designated as hedging instruments $ — $ 3,419 Derivatives not designated as hedging instruments Interest rate contracts $ 5,095,969 $ 102,893 $ 5,872 Risk participation agreements 316,353 202 354 Forward foreign exchange contracts 262,656 — 3,268 Interest rate lock commitments 158,111 2,772 20 Forward loan sales commitments 174,013 41 289 Power Equity CD 29,009 734 734 Swap agreement 12,652 — 356 Total derivatives not designated as hedging instruments $ 106,642 $ 10,893 Total derivatives before netting $ 106,642 $ 14,312 Netting (2) (540 ) (5,109 ) Total derivatives, net $ 106,102 $ 9,203 (1) Notional or contract amounts, which represent the extent of involvement in the derivatives market, are used to determine the contractual cash flows required in accordance with the terms of the agreement. These amounts are typically not exchanged, significantly exceed amounts subject to credit or market risk and are not reflected in the Consolidated Statements of Financial Condition. (2) Includes netting of derivative asset and liability balances and related cash collateral, where counterparty netting agreements are in place. </t>
        </is>
      </c>
    </row>
    <row r="5">
      <c r="A5" s="4" t="inlineStr">
        <is>
          <t>Schedule of Gross Amounts Recognized, Gross Amounts Offset and Net Amount Presented</t>
        </is>
      </c>
      <c r="B5" s="4" t="inlineStr">
        <is>
          <t>The gross amounts recognized, gross amounts offset and net amount presented of derivative instruments were as follows: At June 30, 2020 (In thousands) Gross Amounts Recognized Gross Amounts Offset (1) Net Amount Presented Derivative assets Interest rate contracts $ 299,207 $ (2,252 ) $ 296,955 Risk participation agreements 88 — 88 Forward foreign exchange contracts 2,519 (2,518 ) 1 Interest rate lock commitments 18,525 (1 ) 18,524 Forward loan sales commitments 63 (63 ) — Power Equity CDs 535 — 535 Total derivative assets $ 320,937 $ (4,834 ) $ 316,103 Derivative liabilities Interest rate contracts $ 16,313 $ (2,252 ) $ 14,061 Risk participation agreements 123 — 123 Forward foreign exchange contracts 1,764 (55 ) 1,709 Interest rate lock commitments 1 (1 ) — Forward loan sales commitments 4,613 (63 ) 4,550 Power Equity CDs 535 — 535 Swap agreement 213 (213 ) — Total derivative liabilities $ 23,562 $ (2,584 ) $ 20,978 (1) Includes the amounts with counterparties subject to enforceable master netting arrangements that have been offset in the Consolidated Statements of Financial Condition. At December 31, 2019 (In thousands) Gross Amounts Recognized Gross Amounts Offset (1) Net Amount Presented Derivative assets Interest rate contracts $ 102,893 $ (492 ) $ 102,401 Risk participation agreements 202 — 202 Forward foreign exchange contracts — — — Interest rate lock commitments 2,772 (7 ) 2,765 Forward loan sales commitments 41 (41 ) — Power Equity CDs 734 — 734 Total derivative assets $ 106,642 $ (540 ) $ 106,102 Derivative liabilities Interest rate contracts $ 6,040 $ (491 ) $ 5,549 Risk participation agreements 354 — 354 Forward foreign exchange contracts 6,519 (4,214 ) 2,305 Interest rate lock commitments 20 (7 ) 13 Forward loan sales commitments 289 (41 ) 248 Power Equity CD 734 — 734 Swap agreement 356 (356 ) — Total derivative liabilities $ 14,312 $ (5,109 ) $ 9,203 (1) Includes the amounts with counterparties subject to enforceable master netting arrangements that have been offset in the Consolidated Statements of Financial Condition.</t>
        </is>
      </c>
    </row>
    <row r="6">
      <c r="A6" s="4" t="inlineStr">
        <is>
          <t>Amounts Recorded in the Consolidated Statements of Financial Condition Related to the Cumulative Basis Adjustment for the Fair Value Hedge</t>
        </is>
      </c>
      <c r="B6" s="4" t="inlineStr">
        <is>
          <t>The carrying amount of the hedged subordinated debt, including the cumulative basis adjustment related to the application of fair value hedge accounting, is recorded in long-term borrowings on the Consolidated Statements of Financial Condition and was as follows: Carrying Amount of the Hedged Liability Cumulative Amount of Fair Value Hedging Adjustments Included in the Carrying Amount of the Hedged Liability (In thousands) At June 30, 2020 At December 31, 2019 At June 30, 2020 At December 31, 2019 Subordinated bank note - 2025 $ 161,316 $ 151,454 $ 12,520 $ 2,773</t>
        </is>
      </c>
    </row>
    <row r="7">
      <c r="A7" s="4" t="inlineStr">
        <is>
          <t>Summary of Gains and Losses Related to the Fair Value Hedge of the Interest Rate Swap and the Offsetting Changes in the Fair Value of the Hedged Debt</t>
        </is>
      </c>
      <c r="B7" s="4" t="inlineStr">
        <is>
          <t>The following table summarizes the effect of fair value hedge accounting on the Consolidated Statements of Income for the three and six months ended June 30, 2020 and 2019 . Three Months Ended June 30, Six Months Ended June 30, (In thousands) 2020 2019 2020 2019 Statement of income line where the gain (loss) on the fair value hedge was recorded: Interest expense on borrowings $ 13,226 $ 16,078 $ 39,718 $ 30,935 Gain (loss) on interest rate contract (fair value hedge) Hedged item (918 ) (4,137 ) (9,748 ) (6,747 ) Derivative designated as a hedging instrument 929 4,181 9,865 6,743 Gain (loss) on interest rate contract recognized in interest expense on borrowings $ 11 $ 44 $ 117 $ (4 )</t>
        </is>
      </c>
    </row>
    <row r="8">
      <c r="A8" s="4" t="inlineStr">
        <is>
          <t>Effect of Net Investment Hedges on Accumulated Other Comprehensive Income</t>
        </is>
      </c>
      <c r="B8" s="4" t="inlineStr">
        <is>
          <t>The effect of net investment hedges on accumulated other comprehensive income was as follows: Three Months Ended June 30, Six Months Ended June 30, (In thousands) 2020 2019 2020 2019 Forward foreign exchange contracts $ (5,954 ) $ (2,881 ) $ 7,741 $ (5,931 )</t>
        </is>
      </c>
    </row>
    <row r="9">
      <c r="A9" s="4" t="inlineStr">
        <is>
          <t>Summary of Effects of Derivatives not Designated as Hedging Instruments on the Consolidated Statements of Income</t>
        </is>
      </c>
      <c r="B9" s="4" t="inlineStr">
        <is>
          <t>The effect of these derivatives on the Consolidated Statements of Income was as follows: Three Months Ended June 30, Six Months Ended June 30, (In thousands) Location of Gain (Loss) 2020 2019 2020 2019 Interest rate contracts Other noninterest income $ (477 ) $ (773 ) $ 1,185 $ (1,260 ) Risk participation agreements Other noninterest expense 49 38 4,375 (283 ) Forward foreign exchange contracts Other noninterest expense (7,492 ) (3,830 ) 11,221 (8,609 ) Interest rate lock commitments Net gains on sales of loans and leases 5,394 287 15,772 780 Forward loan sales commitments Net gains on sales of loans and leases 4,243 — (4,302 ) — Swap agreement Other noninterest income — — (1 ) — Net gain (loss) recognized $ 1,717 $ (4,278 ) $ 28,250 $ (9,37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s Measurements (Tables)</t>
        </is>
      </c>
      <c r="B1" s="2" t="inlineStr">
        <is>
          <t>6 Months Ended</t>
        </is>
      </c>
    </row>
    <row r="2">
      <c r="B2" s="2" t="inlineStr">
        <is>
          <t>Jun. 30, 2020</t>
        </is>
      </c>
    </row>
    <row r="3">
      <c r="A3" s="3" t="inlineStr">
        <is>
          <t>Fair Value Disclosures [Abstract]</t>
        </is>
      </c>
    </row>
    <row r="4">
      <c r="A4" s="4" t="inlineStr">
        <is>
          <t>Balances of Assets and Liabilities Measured at Fair Value on a Recurring and Non-recurring Basis</t>
        </is>
      </c>
      <c r="B4" s="4" t="inlineStr">
        <is>
          <t>The balances of assets measured at fair value on a non-recurring basis were as follows. There were no liabilities measured at fair value on a non-recurring basis at June 30, 2020 and December 31, 2019 . (In thousands) Level 1 Level 2 Level 3 Total At June 30, 2020 Loans and leases $ — $ — $ 244,943 $ 244,943 Loan servicing rights — — 38,816 38,816 Other real estate owned — — 17,647 17,647 Repossessed and returned assets — 8,259 — 8,259 Total non-recurring fair value measurements $ — $ 8,259 $ 301,406 $ 309,665 At December 31, 2019 Loans and leases $ — $ — $ 141,199 $ 141,199 Loan servicing rights — — 56,298 56,298 Other real estate owned — — 17,577 17,577 Repossessed and returned assets — 6,968 — 6,968 Total non-recurring fair value measurements $ — $ 6,968 $ 215,074 $ 222,042 The balances of assets and liabilities measured at fair value on a recurring basis were as follows: June 30, 2020 (In thousands) Level 1 Level 2 Level 3 Total Assets Investment securities available-for-sale $ — $ 7,218,932 $ 441 $ 7,219,373 Loans held-for-sale — 458,553 — 458,553 Interest-only strips — — 11,811 11,811 Derivative assets: (1) Interest rate contracts — 299,207 — 299,207 Risk participation agreements — 88 — 88 Forward foreign exchange contracts — 2,519 — 2,519 Interest rate lock commitments — 18,525 — 18,525 Forward loan sales commitments — 63 — 63 Power Equity CDs — 535 — 535 Total derivative assets — 320,937 — 320,937 Assets held in trust for deferred compensation plans 43,203 — — 43,203 Total assets at fair value $ 43,203 $ 7,998,422 $ 12,252 $ 8,053,877 Liabilities Derivative liabilities: (1) Interest rate contracts $ — $ 16,313 $ — $ 16,313 Risk participation agreements — 123 — 123 Forward foreign exchange contracts — 1,764 — 1,764 Interest rate lock commitments — 1 — 1 Forward loan sales commitments — 4,613 — 4,613 Power Equity CDs — 535 — 535 Swap agreement — — 213 213 Total derivative liabilities — 23,349 213 23,562 Liabilities held in trust for deferred compensation plans 43,203 — — 43,203 Total liabilities at fair value $ 43,203 $ 23,349 $ 213 $ 66,765 (1) As permitted under GAAP, the Corporation has elected to net derivative assets and derivative liabilities when a legally enforceable master netting agreement exists as well as the related cash collateral received and paid. For purposes of this table, the derivative assets and derivative liabilities are presented gross of this netting adjustment. December 31, 2019 (In thousands) Level 1 Level 2 Level 3 Total Assets Investment securities available-for-sale $ — $ 6,719,568 $ 433 $ 6,720,001 Loans held-for-sale — 91,202 — 91,202 Interest-only strips — — 12,813 12,813 Derivative assets: (1) Interest rate contracts — 102,893 — 102,893 Risk participation agreements — 202 — 202 Interest rate lock commitments — 2,772 — 2,772 Forward loan sales commitments — 41 — 41 Power Equity CDs — 734 — 734 Total derivative assets — 106,642 — 106,642 Forward loan sales commitments, non-derivative — 46 — 46 Assets held in trust for deferred compensation plans 43,743 — — 43,743 Total assets at fair value $ 43,743 $ 6,917,458 $ 13,246 $ 6,974,447 Liabilities Derivative liabilities: (1) Interest rate contracts $ — $ 6,040 $ — $ 6,040 Risk participation agreements — 354 — 354 Forward foreign exchange contracts — 6,519 — 6,519 Interest rate lock commitments — 20 — 20 Forward loan sales commitments — 289 — 289 Power Equity CDs — 734 — 734 Swap agreement — — 356 356 Total derivative liabilities — 13,956 356 14,312 Liabilities held in trust for deferred compensation plans 43,743 — — 43,743 Total liabilities at fair value $ 43,743 $ 13,956 $ 356 $ 58,055 (1) As permitted under GAAP, the Corporation has elected to net derivative assets and derivative liabilities when a legally enforceable master netting agreement exists as well as the related cash collateral received and paid. For purposes of this table, the derivative assets and derivative liabilities are presented gross of this netting adjustment.</t>
        </is>
      </c>
    </row>
    <row r="5">
      <c r="A5" s="4" t="inlineStr">
        <is>
          <t>Schedule of Changes in Level 3 Assets and Liabilities Measured at Fair Value on a Recurring Basis</t>
        </is>
      </c>
      <c r="B5" s="4" t="inlineStr">
        <is>
          <t>The changes in Level 3 assets and liabilities measured at fair value on a recurring basis were as follows: (In thousands) Investment securities available-for-sale Loans Interest-only strips Interest rate lock commitments Swap agreement Forward loan sales commitments At or For the Three Months Ended June 30, 2020 Asset (liability) balance, beginning of period $ 403 $ — $ 10,951 $ — $ (286 ) $ — Total net gains (losses) included in: Net income 1 — 327 — — — Other comprehensive income (loss) 37 — 1,989 — — — Principal paydowns / settlements — — (1,456 ) — 73 — Asset (liability) balance, end of period $ 441 $ — $ 11,811 $ — $ (213 ) $ — Unrealized gains (losses) included in other comprehensive income for assets held at the end of the period $ 37 $ — $ 1,989 $ — $ — $ — At or For the Three Months Ended June 30, 2019 Asset (liability) balance, beginning of period $ 4 $ 9,863 $ 16,163 $ 1,117 $ (510 ) $ (118 ) Total net gains (losses) included in: Net income — 700 653 285 — (27 ) Other comprehensive income (loss) — — 25 — — — Sales — (91,255 ) — — — — Originations — 109,904 708 — — — Principal paydowns / settlements (1 ) (1 ) (2,313 ) — 75 — Asset (liability) balance, end of period $ 3 $ 29,211 $ 15,236 $ 1,402 $ (435 ) $ (145 ) Unrealized gains (losses) included in other comprehensive income for assets held at the end of the period $ — $ — $ 25 $ — $ — $ — At or For the Six Months Ended June 30, 2020 Asset (liability) balance, beginning of period $ 433 $ — $ 12,813 $ — $ (356 ) $ — Total net gains (losses) included in: Net income 2 — 486 — (1 ) — Other comprehensive income (loss) 6 — 1,641 — — — Principal paydowns / settlements — — (3,129 ) — 144 — Asset (liability) balance, end of period $ 441 $ — $ 11,811 $ — $ (213 ) $ — Unrealized gains (losses) included in other comprehensive income for assets held at the end of the period $ 6 $ — $ 1,641 $ — $ — $ — At or For the Six Months Ended June 30, 2019 Asset (liability) balance, beginning of period $ 4 $ 18,070 $ 16,835 $ 624 $ (583 ) $ (26 ) Total net gains (losses) included in: Net income — 534 1,365 778 — (119 ) Other comprehensive income (loss) — — 311 — — — Sales — (164,693 ) — — — — Originations — 175,304 1,552 — — — Principal paydowns / settlements (1 ) (4 ) (4,827 ) — 148 — Asset (liability) balance, end of period $ 3 $ 29,211 $ 15,236 $ 1,402 $ (435 ) $ (145 ) Unrealized gains (losses) included in other comprehensive income for assets held at the end of the period $ — $ — $ 311 $ — $ — $ —</t>
        </is>
      </c>
    </row>
    <row r="6">
      <c r="A6" s="4" t="inlineStr">
        <is>
          <t>Schedule of Differences Between the Aggregate Fair Value and Aggregate Unpaid Principal Balance on Loans Held for Sale</t>
        </is>
      </c>
      <c r="B6" s="4" t="inlineStr">
        <is>
          <t>The difference between the aggregate fair value and aggregate unpaid principal balance of these loans held-for-sale was as follows: (In thousands) June 30, 2020 December 31, 2019 Fair value carrying amount $ 458,553 $ 91,202 Aggregate unpaid principal amount 434,894 88,192 Fair value carrying amount less aggregate unpaid principal $ 23,659 $ 3,010</t>
        </is>
      </c>
    </row>
    <row r="7">
      <c r="A7" s="4" t="inlineStr">
        <is>
          <t>Fair Value of Assets and Liabilities, Including Hierarchy Level</t>
        </is>
      </c>
      <c r="B7" s="4" t="inlineStr">
        <is>
          <t>The carrying amounts and estimated fair values of the financial instruments, excluding short-term financial assets and liabilities as their carrying amounts approximate fair value and financial instruments recorded at fair value on a recurring basis, are included below. This information represents only a portion of the Consolidated Statements of Financial Condition not recorded in their entirety on a recurring basis and not the estimated value of the Corporation as a whole. Non-financial instruments such as the intangible value of the Corporation's branches and core deposits, leasing operations, goodwill, premises and equipment and the future revenues from the Corporation's customers are not reflected in this disclosure. Therefore, this information is of limited use in assessing the value of the Corporation. At June 30, 2020 Carrying Estimated Fair Value (In thousands) Amount Level 1 Level 2 Level 3 Total Financial instrument assets FHLB and FRB stocks $ 386,483 $ — $ 386,483 $ — $ 386,483 Investment securities held-to-maturity 130,101 — 137,435 3,672 141,107 Loans and leases held-for-sale 74,246 — 75,746 1,887 77,633 Net loans (1) 32,386,349 — — 32,701,958 32,701,958 Securitization receivable (2) 19,818 — — 19,690 19,690 Deferred fees on commitments to extend credit (2) 21,441 — 21,441 — 21,441 Total financial instrument assets $ 33,018,438 $ — $ 621,105 $ 32,727,207 $ 33,348,312 Financial instrument liabilities Certificates of deposits $ 7,142,996 $ — $ 7,171,519 $ — $ 7,171,519 Long-term borrowings 936,908 — 940,617 — 940,617 Total financial instrument liabilities $ 8,079,904 $ — $ 8,112,136 $ — $ 8,112,136 (1) Expected credit losses are included in the carrying amount and estimated fair value. (2) Carrying amounts are included in other assets. (3) Carrying amounts are included in other liabilities. At December 31, 2019 Carrying Estimated Fair Value (In thousands) Amount Level 1 Level 2 Level 3 Total Financial instrument assets FHLB and FRB stocks $ 442,440 $ — $ 442,440 $ — $ 442,440 Investment securities held-to-maturity 139,445 — 141,168 3,676 144,844 Loans held-for-sale 108,584 — 110,252 2,273 112,525 Net loans (1) 31,699,285 — — 31,804,513 31,804,513 Securitization receivable (2) 19,689 — — 19,466 19,466 Deferred fees on commitments to extend credit (2) 19,300 — 19,300 — 19,300 Total financial instrument assets $ 32,428,743 $ — $ 713,160 $ 31,829,928 $ 32,543,088 Financial instrument liabilities Certificates of deposits $ 7,455,556 $ — $ 7,460,577 $ — $ 7,460,577 Long-term borrowings 2,354,448 — 2,368,469 — 2,368,469 Deferred fees on standby letters of credit (3) 56 — 56 — 56 Total financial instrument liabilities $ 9,810,060 $ — $ 9,829,102 $ — $ 9,829,102 (1) Expected credit losses are included in the carrying amount and estimated fair value. (2) Carrying amounts are included in other assets. (3) Carrying amounts are included in other liabiliti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Jun. 30, 2020</t>
        </is>
      </c>
    </row>
    <row r="3">
      <c r="A3" s="3" t="inlineStr">
        <is>
          <t>Revenue from Contract with Customer [Abstract]</t>
        </is>
      </c>
    </row>
    <row r="4">
      <c r="A4" s="4" t="inlineStr">
        <is>
          <t>Segregation of Noninterest Income</t>
        </is>
      </c>
      <c r="B4" s="4" t="inlineStr">
        <is>
          <t>The following tables present total noninterest income segregated between contracts with customers within the scope of ASC 606 and those within the scope of other GAAP topics. Three Months Ended June 30, 2020 Within the scope of ASC 606 Out of scope of ASC 606 Total (In thousands) Consumer Banking Commercial Banking Enterprise Services Noninterest income Fees and service charges on deposit accounts $ 18,812 $ 1,157 $ — $ 2,863 $ 22,832 Wealth management revenue 266 — — 5,940 6,206 Card and ATM revenue 18,223 15 — 2,398 20,636 Other noninterest income 16,480 2,573 32 64,295 83,380 Total $ 53,781 $ 3,745 $ 32 $ 75,496 $ 133,054 Three Months Ended June 30, 2019 Within the scope of ASC 606 Out of scope of ASC 606 Total (In thousands) Consumer Banking Commercial Banking Enterprise Services Noninterest income Fees and service charges on deposit accounts $ 26,707 $ 1,135 $ — $ — $ 27,842 Card and ATM revenue 20,475 — — 21 20,496 Other noninterest income 348 2,103 3,051 55,878 61,380 Total $ 47,530 $ 3,238 $ 3,051 $ 55,899 $ 109,718 Six Months Ended June 30, 2020 Within the scope of ASC 606 Out of scope of ASC 606 Total (In thousands) Consumer Banking Commercial Banking Enterprise Services Noninterest income Fees and service charges on deposit accounts $ 49,030 $ 2,551 $ — $ 5,848 $ 57,429 Wealth management revenue 27 — — 12,330 12,357 Card and ATM revenue 37,404 41 — 4,876 42,321 Other noninterest income 20,301 4,537 (688 ) 133,760 157,910 Total $ 106,762 $ 7,129 $ (688 ) $ 156,814 $ 270,017 Six Months Ended June 30, 2019 Within the scope of ASC 606 Out of scope of ASC 606 Total (In thousands) Consumer Banking Commercial Banking Enterprise Services Noninterest income Fees and service charges on deposit accounts $ 51,900 $ 2,196 $ — $ 24 $ 54,120 Card and ATM revenue 39,105 1,303 — (1,253 ) 39,155 Other noninterest income 850 5,316 6,846 106,935 119,947 Total $ 91,855 $ 8,815 $ 6,846 $ 105,706 $ 213,22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hare-based Compensation (Tables)</t>
        </is>
      </c>
      <c r="B1" s="2" t="inlineStr">
        <is>
          <t>6 Months Ended</t>
        </is>
      </c>
    </row>
    <row r="2">
      <c r="B2" s="2" t="inlineStr">
        <is>
          <t>Jun. 30, 2020</t>
        </is>
      </c>
    </row>
    <row r="3">
      <c r="A3" s="3" t="inlineStr">
        <is>
          <t>Share-based Payment Arrangement [Abstract]</t>
        </is>
      </c>
    </row>
    <row r="4">
      <c r="A4" s="4" t="inlineStr">
        <is>
          <t>Restricted Stock Award Transactions</t>
        </is>
      </c>
      <c r="B4" s="4" t="inlineStr">
        <is>
          <t>The Corporation's restricted stock award transactions were as follows: Number of Awards Weighted-Average Grant Date Fair Value Per Award Outstanding at December 31, 2019 888,305 $ 40.67 Granted 54,040 25.91 Forfeited/canceled (4,786 ) 39.62 Vested (357,810 ) 41.14 Outstanding at June 30, 2020 579,749 $ 38.71 A summary of the activity for RSUs at and for the six months ended June 30, 2020 is presented below: Number of Units Weighted-average Grant Date Fair Value Per Unit Outstanding at December 31, 2019 1,511,820 $ 44.49 Granted 1,430,459 24.93 Forfeited/canceled (7,082 ) 50.60 Vested (331,065 ) 46.10 Outstanding at June 30, 2020 2,604,132 $ 33.52</t>
        </is>
      </c>
    </row>
    <row r="5">
      <c r="A5" s="4" t="inlineStr">
        <is>
          <t>Schedule of Total Expense for Restricted Stock Awards</t>
        </is>
      </c>
      <c r="B5" s="4" t="inlineStr">
        <is>
          <t>The following table provides information regarding total expense for restricted stock awards: Three Months Ended June 30, Six Months Ended June 30, (In thousands) 2020 2019 2020 2019 Restricted stock expense related to employees (1) $ 5,670 $ — $ 10,394 $ — Restricted stock expense related to directors (2) 214 — 214 — Total restricted stock expense $ 5,884 $ — $ 10,608 $ — (1) Included in "Compensation and employee benefits" in the Consolidated Statements of Income. (2) Included in "Other noninterest expense" in the Consolidated Statements of Income.</t>
        </is>
      </c>
    </row>
    <row r="6">
      <c r="A6" s="4" t="inlineStr">
        <is>
          <t>Stock Option Activity</t>
        </is>
      </c>
      <c r="B6" s="4" t="inlineStr">
        <is>
          <t>A summary of activity for the Corporation's stock options at and for the six months ended June 30, 2020 is presented below: Non-Vested Stock Options Outstanding Stock Options Outstanding Number of Options Weighted-average Exercise Price Number of Options Weighted-average Exercise Price Outstanding at December 31, 2019 120,809 $ 39.63 495,165 $ 29.48 Exercised — — (82,276 ) 22.03 Forfeited/canceled (3,173 ) 39.00 — — Expired — — (36,202 ) 34.27 Vested (55,568 ) 38.25 55,568 38.25 Outstanding at June 30, 2020 62,068 $ 40.89 432,255 $ 31.63 Exercisable/vested at June 30, 2020 432,255 $ 31.6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6 Months Ended</t>
        </is>
      </c>
    </row>
    <row r="2">
      <c r="B2" s="2" t="inlineStr">
        <is>
          <t>Jun. 30, 2020</t>
        </is>
      </c>
    </row>
    <row r="3">
      <c r="A3" s="3" t="inlineStr">
        <is>
          <t>Retirement Benefits [Abstract]</t>
        </is>
      </c>
    </row>
    <row r="4">
      <c r="A4" s="4" t="inlineStr">
        <is>
          <t>Schedule of Net Periodic Benefit Cost Included in Non-interest Expense for the TCF Cash Balance Pension Plan and Postretirement Plan</t>
        </is>
      </c>
      <c r="B4" s="4" t="inlineStr">
        <is>
          <t>The net periodic benefit plan (income) cost included in other noninterest expense for defined benefit pension plans and postretirement benefit plans were as follows: Defined Benefit Pension Plans Three Months Ended June 30, Six Months Ended June 30, (In thousands) 2020 2019 2020 2019 Interest cost $ 946 $ 264 $ 1,892 $ 528 Return on plan assets (772 ) (137 ) (1,729 ) (274 ) Net periodic benefit plan (income) cost $ 174 $ 127 $ 163 $ 254 Postretirement Benefit Plans Three Months Ended June 30, Six Months Ended June 30, (In thousands) 2020 2019 2020 2019 Interest cost $ 35 $ 30 $ 71 $ 60 Service cost — — 1 — Amortization of prior service cost (11 ) (11 ) (23 ) (23 ) Net periodic benefit plan (income) cost $ 24 $ 19 $ 49 $ 3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Common Share (Tables)</t>
        </is>
      </c>
      <c r="B1" s="2" t="inlineStr">
        <is>
          <t>6 Months Ended</t>
        </is>
      </c>
    </row>
    <row r="2">
      <c r="B2" s="2" t="inlineStr">
        <is>
          <t>Jun. 30, 2020</t>
        </is>
      </c>
    </row>
    <row r="3">
      <c r="A3" s="3" t="inlineStr">
        <is>
          <t>Earnings Per Share [Abstract]</t>
        </is>
      </c>
    </row>
    <row r="4">
      <c r="A4" s="4" t="inlineStr">
        <is>
          <t>Computation of Basic and Diluted Earnings per Common Share</t>
        </is>
      </c>
      <c r="B4" s="4" t="inlineStr">
        <is>
          <t>The computations of basic and diluted earnings per common share were as follows: Three Months Ended June 30, Six Months Ended June 30, (Dollars in thousands, except per share data) 2020 2019 2020 2019 Basic earnings per common share Net income attributable to TCF Financial Corporation $ 23,764 $ 90,427 $ 75,663 $ 160,921 Preferred stock dividends 2,494 2,494 4,987 4,987 Net income available to common shareholders 21,270 87,933 70,676 155,934 Less: Earnings allocated to participating securities — 17 — 30 Earnings allocated to common stock $ 21,270 $ 87,916 $ 70,676 $ 155,904 Weighted-average common shares outstanding used in basic earnings per common share calculation 151,613,126 82,298,920 151,757,742 82,272,396 Basic earnings per common share $ 0.14 $ 1.07 $ 0.47 $ 1.89 Diluted earnings per common share Earnings allocated to common stock $ 21,270 $ 87,916 $ 70,676 $ 155,904 Weighted-average common shares outstanding used in basic earnings per common share calculation 151,613,126 82,298,920 151,757,742 82,272,396 Net dilutive effect of: Non-participating restricted stock 10,374 — 6,924 — Stock options 36,639 — 72,560 — Weighted-average common shares outstanding used in diluted earnings per common share calculation 151,660,139 82,298,920 151,837,226 82,272,396 Diluted earnings per common share $ 0.14 $ 1.07 $ 0.47 $ 1.89 Anti-dilutive shares outstanding not included in the computation of diluted earnings per common share Non-participating restricted stock 2,702,972 914,459 2,962,872 914,459 Stock options 358,522 — 259,9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Noninterest Income and Expense (Tables)</t>
        </is>
      </c>
      <c r="B1" s="2" t="inlineStr">
        <is>
          <t>6 Months Ended</t>
        </is>
      </c>
    </row>
    <row r="2">
      <c r="B2" s="2" t="inlineStr">
        <is>
          <t>Jun. 30, 2020</t>
        </is>
      </c>
    </row>
    <row r="3">
      <c r="A3" s="3" t="inlineStr">
        <is>
          <t>Other Income and Expenses [Abstract]</t>
        </is>
      </c>
    </row>
    <row r="4">
      <c r="A4" s="4" t="inlineStr">
        <is>
          <t>Other Noninterest Income and Expense</t>
        </is>
      </c>
      <c r="B4" s="4" t="inlineStr">
        <is>
          <t>Other noninterest income and expense was as follows: Three Months Ended June 30, Six Months Ended June 30, (In thousands) 2020 2019 2020 2019 Other Noninterest Income Gain on branch sales (1) $ 14,717 $ — $ 14,717 $ — Loan servicing rights impairment (8,858 ) — (17,094 ) — Other 8,266 5,373 30,085 11,997 Total other noninterest income $ 14,125 $ 5,373 $ 27,708 $ 11,997 Other Noninterest Expense Outside processing $ 12,804 $ 5,917 $ 26,717 $ 11,391 Loan and lease expense 8,356 3,374 16,139 6,663 Professional fees 5,628 5,385 12,197 10,913 Advertising and marketing 4,463 5,273 12,840 12,128 FDIC insurance 6,742 2,492 13,301 5,410 Card processing and issuance costs 5,831 4,183 14,521 8,691 Other 29,682 26,302 66,537 51,809 Total other noninterest expense $ 73,506 $ 52,926 $ 162,252 $ 107,005 (1) Represents the completion of the sale of seven branches in conjunction with deposits associated with those branche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 attributable to TCF Financial Corporation</t>
        </is>
      </c>
      <c r="B4" s="6" t="n">
        <v>23764</v>
      </c>
      <c r="C4" s="6" t="n">
        <v>90427</v>
      </c>
      <c r="D4" s="6" t="n">
        <v>75663</v>
      </c>
      <c r="E4" s="6" t="n">
        <v>160921</v>
      </c>
    </row>
    <row r="5">
      <c r="A5" s="3" t="inlineStr">
        <is>
          <t>Other comprehensive income (loss), net of tax:</t>
        </is>
      </c>
    </row>
    <row r="6">
      <c r="A6" s="4" t="inlineStr">
        <is>
          <t>Net unrealized gains (losses) on available-for-sale investment securities and interest-only strips</t>
        </is>
      </c>
      <c r="B6" s="5" t="n">
        <v>30397</v>
      </c>
      <c r="C6" s="5" t="n">
        <v>30625</v>
      </c>
      <c r="D6" s="5" t="n">
        <v>146244</v>
      </c>
      <c r="E6" s="5" t="n">
        <v>67993</v>
      </c>
    </row>
    <row r="7">
      <c r="A7" s="4" t="inlineStr">
        <is>
          <t>Net unrealized gains (losses) on net investment hedges</t>
        </is>
      </c>
      <c r="B7" s="5" t="n">
        <v>-4557</v>
      </c>
      <c r="C7" s="5" t="n">
        <v>-2179</v>
      </c>
      <c r="D7" s="5" t="n">
        <v>5924</v>
      </c>
      <c r="E7" s="5" t="n">
        <v>-4487</v>
      </c>
    </row>
    <row r="8">
      <c r="A8" s="4" t="inlineStr">
        <is>
          <t>Foreign currency translation adjustment</t>
        </is>
      </c>
      <c r="B8" s="5" t="n">
        <v>6407</v>
      </c>
      <c r="C8" s="5" t="n">
        <v>3415</v>
      </c>
      <c r="D8" s="5" t="n">
        <v>-8019</v>
      </c>
      <c r="E8" s="5" t="n">
        <v>6982</v>
      </c>
    </row>
    <row r="9">
      <c r="A9" s="4" t="inlineStr">
        <is>
          <t>Recognized postretirement prior service cost</t>
        </is>
      </c>
      <c r="B9" s="5" t="n">
        <v>-9</v>
      </c>
      <c r="C9" s="5" t="n">
        <v>-8</v>
      </c>
      <c r="D9" s="5" t="n">
        <v>-18</v>
      </c>
      <c r="E9" s="5" t="n">
        <v>-16</v>
      </c>
    </row>
    <row r="10">
      <c r="A10" s="4" t="inlineStr">
        <is>
          <t>Total other comprehensive income (loss), net of tax</t>
        </is>
      </c>
      <c r="B10" s="5" t="n">
        <v>32238</v>
      </c>
      <c r="C10" s="5" t="n">
        <v>31853</v>
      </c>
      <c r="D10" s="5" t="n">
        <v>144131</v>
      </c>
      <c r="E10" s="5" t="n">
        <v>70472</v>
      </c>
    </row>
    <row r="11">
      <c r="A11" s="4" t="inlineStr">
        <is>
          <t>Comprehensive income</t>
        </is>
      </c>
      <c r="B11" s="6" t="n">
        <v>56002</v>
      </c>
      <c r="C11" s="6" t="n">
        <v>122280</v>
      </c>
      <c r="D11" s="6" t="n">
        <v>219794</v>
      </c>
      <c r="E11" s="6" t="n">
        <v>23139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portable Segments (Tables)</t>
        </is>
      </c>
      <c r="B1" s="2" t="inlineStr">
        <is>
          <t>6 Months Ended</t>
        </is>
      </c>
    </row>
    <row r="2">
      <c r="B2" s="2" t="inlineStr">
        <is>
          <t>Jun. 30, 2020</t>
        </is>
      </c>
    </row>
    <row r="3">
      <c r="A3" s="3" t="inlineStr">
        <is>
          <t>Segment Reporting [Abstract]</t>
        </is>
      </c>
    </row>
    <row r="4">
      <c r="A4" s="4" t="inlineStr">
        <is>
          <t>Reportable Segments, Including a Reconciliation of Consolidated Totals</t>
        </is>
      </c>
      <c r="B4" s="4" t="inlineStr">
        <is>
          <t>Certain information for each of the Corporation's reportable segments, including reconciliations of the consolidated totals, was as follows: (In thousands) Consumer Banking Commercial Banking Enterprise Services Consolidated At or For the Three Months Ended June 30, 2020 Net interest income $ 206,285 $ 169,473 $ 2,601 $ 378,359 Provision (benefit) for credit losses (10,924 ) 89,650 — 78,726 Net interest income after provision for credit losses 217,209 79,823 2,601 299,633 Noninterest income 85,276 43,831 3,947 133,054 Noninterest expense 207,319 105,324 87,598 400,241 Income tax expense (benefit) 15,752 3,440 (12,979 ) 6,213 Income (loss) after income tax expense (benefit) 79,414 14,890 (68,071 ) 26,233 Income attributable to non-controlling interest — 2,469 — 2,469 Preferred stock dividends — — 2,494 2,494 Net income (loss) available to common shareholders 79,414 12,421 (70,565 ) 21,270 Total assets $ 14,694,025 $ 24,318,452 $ 11,049,983 $ 50,062,460 Revenues from external customers Interest income $ 143,666 $ 252,825 $ 41,879 $ 438,370 Noninterest income 85,276 43,831 3,947 133,054 Total $ 228,942 $ 296,656 $ 45,826 $ 571,424 At or For the Three Months Ended June 30, 2019 Net interest income $ 138,094 $ 96,726 $ 19,237 $ 254,057 Provision for credit losses 4,691 8,878 — 13,569 Net interest income after provision for credit losses 133,403 87,848 19,237 240,488 Noninterest income 66,163 42,455 1,100 109,718 Noninterest expense 152,757 80,892 3,200 236,849 Income tax expense (benefit) 10,971 10,340 (1,997 ) 19,314 Income after income tax expense (benefit) 35,838 39,071 19,134 94,043 Income attributable to non-controlling interest — 3,616 — 3,616 Preferred stock dividends — — 2,494 2,494 Net income available to common shareholders 35,838 35,455 16,640 87,933 Total assets $ 7,713,169 $ 12,865,821 $ 4,047,840 $ 24,626,830 Revenues from external customers Interest income $ 105,487 $ 179,350 $ 25,944 $ 310,781 Noninterest income 66,163 42,455 1,100 109,718 Total $ 171,650 $ 221,805 $ 27,044 $ 420,499 (In thousands) Consumer Banking Commercial Banking Enterprise Services Consolidated At or For the Six Months Ended June 30, 2020 Net interest income $ 400,117 $ 355,459 $ 24,264 $ 779,840 Provision for credit losses 33,445 142,224 — 175,669 Net interest income after provision for credit losses 366,672 213,235 24,264 604,171 Noninterest income 166,690 99,604 3,723 270,017 Noninterest expense 436,178 219,779 118,883 774,840 Income tax expense (benefit) 17,734 19,746 (18,181 ) 19,299 Income (loss) after income tax expense (benefit) 79,450 73,314 (72,715 ) 80,049 Income attributable to non-controlling interest — 4,386 — 4,386 Preferred stock dividends — — 4,987 4,987 Net income (loss) available to common shareholders 79,450 68,928 (77,702 ) 70,676 Total assets $ 14,694,025 $ 24,318,452 $ 11,049,983 $ 50,062,460 Revenues from external customers Interest income $ 290,335 $ 551,685 $ 91,742 $ 933,762 Noninterest income 166,690 99,604 3,723 270,017 Total $ 457,025 $ 651,289 $ 95,465 $ 1,203,779 At or For the Six Months Ended June 30, 2019 Net interest income $ 278,796 $ 193,411 $ 36,279 $ 508,486 Provision for credit losses 11,917 11,774 — 23,691 Net interest income after provision for credit losses 266,879 181,637 36,279 484,795 Noninterest income 126,666 84,954 1,602 213,222 Noninterest expense 309,278 164,305 16,341 489,924 Income tax expense (benefit) 19,712 22,099 (1,210 ) 40,601 Income after income tax expense (benefit) 64,555 80,187 22,750 167,492 Income attributable to non-controlling interest — 6,571 — 6,571 Preferred stock dividends — — 4,987 4,987 Net income available to common shareholders 64,555 73,616 17,763 155,934 Total assets $ 7,713,169 $ 12,865,821 $ 4,047,840 $ 24,626,830 Revenues from external customers Interest income $ 216,172 $ 353,741 $ 47,762 $ 617,675 Noninterest income 126,666 84,954 1,602 213,222 Total $ 342,838 $ 438,695 $ 49,364 $ 830,897</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mitments, Contingent Liabilities and Guarantees (Tables)</t>
        </is>
      </c>
      <c r="B1" s="2" t="inlineStr">
        <is>
          <t>6 Months Ended</t>
        </is>
      </c>
    </row>
    <row r="2">
      <c r="B2" s="2" t="inlineStr">
        <is>
          <t>Jun. 30, 2020</t>
        </is>
      </c>
    </row>
    <row r="3">
      <c r="A3" s="3" t="inlineStr">
        <is>
          <t>Commitments and Contingencies Disclosure [Abstract]</t>
        </is>
      </c>
    </row>
    <row r="4">
      <c r="A4" s="4" t="inlineStr">
        <is>
          <t>Financial Instruments with Off-Balance Sheet Risk</t>
        </is>
      </c>
      <c r="B4" s="4" t="inlineStr">
        <is>
          <t>Financial instruments with off-balance sheet risk were as follows: (In thousands) At June 30, 2020 At December 31, 2019 Commitments to extend credit: Commercial $ 4,784,205 $ 5,743,072 Consumer 2,243,985 2,305,096 Total commitments to extend credit 7,028,190 8,048,168 Standby letters of credit and guarantees on industrial revenue bonds 116,490 129,192 Total $ 7,144,680 $ 8,177,36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62" customWidth="1" min="1" max="1"/>
    <col width="16" customWidth="1" min="2" max="2"/>
    <col width="15" customWidth="1" min="3" max="3"/>
    <col width="14" customWidth="1" min="4" max="4"/>
    <col width="25" customWidth="1" min="5" max="5"/>
    <col width="14" customWidth="1" min="6" max="6"/>
    <col width="14" customWidth="1" min="7" max="7"/>
    <col width="14" customWidth="1" min="8" max="8"/>
    <col width="14" customWidth="1" min="9" max="9"/>
    <col width="14" customWidth="1" min="10" max="10"/>
  </cols>
  <sheetData>
    <row r="1">
      <c r="A1" s="1" t="inlineStr">
        <is>
          <t>Merger - Narrative (Details) - USD ($)</t>
        </is>
      </c>
      <c r="B1" s="2" t="inlineStr">
        <is>
          <t>Aug. 01, 2019</t>
        </is>
      </c>
      <c r="C1" s="2" t="inlineStr">
        <is>
          <t>Jun. 30, 2020</t>
        </is>
      </c>
      <c r="D1" s="2" t="inlineStr">
        <is>
          <t>Jun. 30, 2019</t>
        </is>
      </c>
      <c r="E1" s="2" t="inlineStr">
        <is>
          <t>Jun. 30, 2020</t>
        </is>
      </c>
      <c r="F1" s="2" t="inlineStr">
        <is>
          <t>Jun. 30, 2019</t>
        </is>
      </c>
      <c r="G1" s="2" t="inlineStr">
        <is>
          <t>Mar. 31, 2020</t>
        </is>
      </c>
      <c r="H1" s="2" t="inlineStr">
        <is>
          <t>Dec. 31, 2019</t>
        </is>
      </c>
      <c r="I1" s="2" t="inlineStr">
        <is>
          <t>Mar. 31, 2019</t>
        </is>
      </c>
      <c r="J1" s="2" t="inlineStr">
        <is>
          <t>Dec. 31, 2018</t>
        </is>
      </c>
    </row>
    <row r="2">
      <c r="A2" s="3" t="inlineStr">
        <is>
          <t>Business Acquisition [Line Items]</t>
        </is>
      </c>
    </row>
    <row r="3">
      <c r="A3" s="4" t="inlineStr">
        <is>
          <t>Common stock, shares outstanding (in shares)</t>
        </is>
      </c>
      <c r="B3" s="5" t="n">
        <v>153500000</v>
      </c>
    </row>
    <row r="4">
      <c r="A4" s="4" t="inlineStr">
        <is>
          <t>Carryover of the related allowance for loans and lease losses</t>
        </is>
      </c>
      <c r="C4" s="6" t="n">
        <v>461114000</v>
      </c>
      <c r="D4" s="6" t="n">
        <v>146503000</v>
      </c>
      <c r="E4" s="6" t="n">
        <v>461114000</v>
      </c>
      <c r="F4" s="6" t="n">
        <v>146503000</v>
      </c>
      <c r="G4" s="6" t="n">
        <v>406383000</v>
      </c>
      <c r="H4" s="6" t="n">
        <v>113052000</v>
      </c>
      <c r="I4" s="6" t="n">
        <v>147972000</v>
      </c>
      <c r="J4" s="6" t="n">
        <v>157446000</v>
      </c>
    </row>
    <row r="5">
      <c r="A5" s="4" t="inlineStr">
        <is>
          <t>Interest income</t>
        </is>
      </c>
      <c r="C5" s="5" t="n">
        <v>438370000</v>
      </c>
      <c r="D5" s="6" t="n">
        <v>310781000</v>
      </c>
      <c r="E5" s="6" t="n">
        <v>933762000</v>
      </c>
      <c r="F5" s="6" t="n">
        <v>617675000</v>
      </c>
    </row>
    <row r="6">
      <c r="A6" s="4" t="inlineStr">
        <is>
          <t>Other intangible assets</t>
        </is>
      </c>
      <c r="B6" s="6" t="n">
        <v>159532000</v>
      </c>
    </row>
    <row r="7">
      <c r="A7" s="4" t="inlineStr">
        <is>
          <t>Estimated useful life</t>
        </is>
      </c>
      <c r="E7" s="4" t="inlineStr">
        <is>
          <t>11 years</t>
        </is>
      </c>
    </row>
    <row r="8">
      <c r="A8" s="4" t="inlineStr">
        <is>
          <t>Goodwill</t>
        </is>
      </c>
      <c r="B8" s="5" t="n">
        <v>1158289000</v>
      </c>
      <c r="C8" s="6" t="n">
        <v>1313046000</v>
      </c>
      <c r="E8" s="6" t="n">
        <v>1313046000</v>
      </c>
      <c r="H8" s="5" t="n">
        <v>1299878000</v>
      </c>
    </row>
    <row r="9">
      <c r="A9" s="4" t="inlineStr">
        <is>
          <t>Core deposit intangibles</t>
        </is>
      </c>
    </row>
    <row r="10">
      <c r="A10" s="3" t="inlineStr">
        <is>
          <t>Business Acquisition [Line Items]</t>
        </is>
      </c>
    </row>
    <row r="11">
      <c r="A11" s="4" t="inlineStr">
        <is>
          <t>Other intangible assets</t>
        </is>
      </c>
      <c r="B11" s="5" t="n">
        <v>138200000</v>
      </c>
    </row>
    <row r="12">
      <c r="A12" s="4" t="inlineStr">
        <is>
          <t>Estimated useful life</t>
        </is>
      </c>
      <c r="E12" s="4" t="inlineStr">
        <is>
          <t>10 years</t>
        </is>
      </c>
    </row>
    <row r="13">
      <c r="A13" s="4" t="inlineStr">
        <is>
          <t>Customer relationships</t>
        </is>
      </c>
    </row>
    <row r="14">
      <c r="A14" s="3" t="inlineStr">
        <is>
          <t>Business Acquisition [Line Items]</t>
        </is>
      </c>
    </row>
    <row r="15">
      <c r="A15" s="4" t="inlineStr">
        <is>
          <t>Other intangible assets</t>
        </is>
      </c>
      <c r="B15" s="6" t="n">
        <v>21300000</v>
      </c>
    </row>
    <row r="16">
      <c r="A16" s="4" t="inlineStr">
        <is>
          <t>Estimated useful life</t>
        </is>
      </c>
      <c r="E16" s="4" t="inlineStr">
        <is>
          <t>15 years 7 months 6 days</t>
        </is>
      </c>
    </row>
    <row r="17">
      <c r="A17" s="4" t="inlineStr">
        <is>
          <t>Legacy TCF</t>
        </is>
      </c>
    </row>
    <row r="18">
      <c r="A18" s="3" t="inlineStr">
        <is>
          <t>Business Acquisition [Line Items]</t>
        </is>
      </c>
    </row>
    <row r="19">
      <c r="A19" s="4" t="inlineStr">
        <is>
          <t>Common stock, shares outstanding (in shares)</t>
        </is>
      </c>
      <c r="B19" s="5" t="n">
        <v>302065045</v>
      </c>
    </row>
    <row r="20">
      <c r="A20" s="4" t="inlineStr">
        <is>
          <t>Chemical Financial Corporation</t>
        </is>
      </c>
    </row>
    <row r="21">
      <c r="A21" s="3" t="inlineStr">
        <is>
          <t>Business Acquisition [Line Items]</t>
        </is>
      </c>
    </row>
    <row r="22">
      <c r="A22" s="4" t="inlineStr">
        <is>
          <t>Common stock, shares outstanding (in shares)</t>
        </is>
      </c>
      <c r="B22" s="5" t="n">
        <v>153479249</v>
      </c>
    </row>
    <row r="23">
      <c r="A23" s="4" t="inlineStr">
        <is>
          <t>Carryover of the related allowance for loans and lease losses</t>
        </is>
      </c>
      <c r="B23" s="6" t="n">
        <v>0</v>
      </c>
    </row>
    <row r="24">
      <c r="A24" s="4" t="inlineStr">
        <is>
          <t>TCF Financial Corporation</t>
        </is>
      </c>
    </row>
    <row r="25">
      <c r="A25" s="3" t="inlineStr">
        <is>
          <t>Business Acquisition [Line Items]</t>
        </is>
      </c>
    </row>
    <row r="26">
      <c r="A26" s="4" t="inlineStr">
        <is>
          <t>Voting interest percent</t>
        </is>
      </c>
      <c r="B26" s="4" t="inlineStr">
        <is>
          <t>53.00%</t>
        </is>
      </c>
    </row>
    <row r="27">
      <c r="A27" s="4" t="inlineStr">
        <is>
          <t>Chemical Common Stock</t>
        </is>
      </c>
    </row>
    <row r="28">
      <c r="A28" s="3" t="inlineStr">
        <is>
          <t>Business Acquisition [Line Items]</t>
        </is>
      </c>
    </row>
    <row r="29">
      <c r="A29" s="4" t="inlineStr">
        <is>
          <t>Share conversion ratio</t>
        </is>
      </c>
      <c r="B29" s="8" t="n">
        <v>0.5081</v>
      </c>
    </row>
    <row r="30">
      <c r="A30" s="4" t="inlineStr">
        <is>
          <t>Shares issued in acquisition (in shares)</t>
        </is>
      </c>
      <c r="B30" s="5" t="n">
        <v>81900000</v>
      </c>
    </row>
    <row r="31">
      <c r="A31" s="4" t="inlineStr">
        <is>
          <t>Series C Preferred Stock</t>
        </is>
      </c>
    </row>
    <row r="32">
      <c r="A32" s="3" t="inlineStr">
        <is>
          <t>Business Acquisition [Line Items]</t>
        </is>
      </c>
    </row>
    <row r="33">
      <c r="A33" s="4" t="inlineStr">
        <is>
          <t>Annual rate of dividend (as a percent)</t>
        </is>
      </c>
      <c r="C33" s="4" t="inlineStr">
        <is>
          <t>5.70%</t>
        </is>
      </c>
      <c r="D33" s="4" t="inlineStr">
        <is>
          <t>5.70%</t>
        </is>
      </c>
      <c r="E33" s="4" t="inlineStr">
        <is>
          <t>5.70%</t>
        </is>
      </c>
      <c r="F33" s="4" t="inlineStr">
        <is>
          <t>5.70%</t>
        </is>
      </c>
    </row>
    <row r="34">
      <c r="A34" s="4" t="inlineStr">
        <is>
          <t>Series C Preferred Stock | Legacy TCF</t>
        </is>
      </c>
    </row>
    <row r="35">
      <c r="A35" s="3" t="inlineStr">
        <is>
          <t>Business Acquisition [Line Items]</t>
        </is>
      </c>
    </row>
    <row r="36">
      <c r="A36" s="4" t="inlineStr">
        <is>
          <t>Annual rate of dividend (as a percent)</t>
        </is>
      </c>
      <c r="B36" s="4" t="inlineStr">
        <is>
          <t>5.70%</t>
        </is>
      </c>
    </row>
    <row r="37">
      <c r="A37" s="4" t="inlineStr">
        <is>
          <t>Liquidation preference (in usd per share)</t>
        </is>
      </c>
      <c r="B37" s="6" t="n">
        <v>25000</v>
      </c>
    </row>
    <row r="38">
      <c r="A38" s="4" t="inlineStr">
        <is>
          <t>New Chemical Preferred Stock | Chemical Financial Corporation</t>
        </is>
      </c>
    </row>
    <row r="39">
      <c r="A39" s="3" t="inlineStr">
        <is>
          <t>Business Acquisition [Line Items]</t>
        </is>
      </c>
    </row>
    <row r="40">
      <c r="A40" s="4" t="inlineStr">
        <is>
          <t>Share conversion ratio</t>
        </is>
      </c>
      <c r="B40" s="5" t="n">
        <v>1</v>
      </c>
    </row>
    <row r="41">
      <c r="A41" s="4" t="inlineStr">
        <is>
          <t>Annual rate of dividend (as a percent)</t>
        </is>
      </c>
      <c r="B41" s="4" t="inlineStr">
        <is>
          <t>5.70%</t>
        </is>
      </c>
    </row>
    <row r="42">
      <c r="A42" s="4" t="inlineStr">
        <is>
          <t>Liquidation preference (in usd per share)</t>
        </is>
      </c>
      <c r="B42" s="6" t="n">
        <v>25000</v>
      </c>
    </row>
    <row r="43">
      <c r="A43" s="4" t="inlineStr">
        <is>
          <t>Preferred stock, shares outstanding (in shares)</t>
        </is>
      </c>
      <c r="B43" s="5" t="n">
        <v>7000</v>
      </c>
    </row>
    <row r="44">
      <c r="A44" s="4" t="inlineStr">
        <is>
          <t>Depositary Shares | Chemical Financial Corporation</t>
        </is>
      </c>
    </row>
    <row r="45">
      <c r="A45" s="3" t="inlineStr">
        <is>
          <t>Business Acquisition [Line Items]</t>
        </is>
      </c>
    </row>
    <row r="46">
      <c r="A46" s="4" t="inlineStr">
        <is>
          <t>Preferred stock, shares outstanding (in shares)</t>
        </is>
      </c>
      <c r="B46" s="5" t="n">
        <v>7000000</v>
      </c>
    </row>
    <row r="47">
      <c r="A47" s="4" t="inlineStr">
        <is>
          <t>Consumer Banking</t>
        </is>
      </c>
    </row>
    <row r="48">
      <c r="A48" s="3" t="inlineStr">
        <is>
          <t>Business Acquisition [Line Items]</t>
        </is>
      </c>
    </row>
    <row r="49">
      <c r="A49" s="4" t="inlineStr">
        <is>
          <t>Goodwill</t>
        </is>
      </c>
      <c r="B49" s="6" t="n">
        <v>528000000</v>
      </c>
      <c r="C49" s="6" t="n">
        <v>771555000</v>
      </c>
      <c r="E49" s="6" t="n">
        <v>771555000</v>
      </c>
      <c r="H49" s="6" t="n">
        <v>764389000</v>
      </c>
    </row>
    <row r="50">
      <c r="A50" s="4" t="inlineStr">
        <is>
          <t>Commercial Banking</t>
        </is>
      </c>
    </row>
    <row r="51">
      <c r="A51" s="3" t="inlineStr">
        <is>
          <t>Business Acquisition [Line Items]</t>
        </is>
      </c>
    </row>
    <row r="52">
      <c r="A52" s="4" t="inlineStr">
        <is>
          <t>Goodwill</t>
        </is>
      </c>
      <c r="B52" s="5" t="n">
        <v>630300000</v>
      </c>
    </row>
    <row r="53">
      <c r="A53" s="4" t="inlineStr">
        <is>
          <t>Pro Forma</t>
        </is>
      </c>
    </row>
    <row r="54">
      <c r="A54" s="3" t="inlineStr">
        <is>
          <t>Business Acquisition [Line Items]</t>
        </is>
      </c>
    </row>
    <row r="55">
      <c r="A55" s="4" t="inlineStr">
        <is>
          <t>Interest income</t>
        </is>
      </c>
      <c r="B55" s="6" t="n">
        <v>24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erger - Summary of Ownership (Details) - USD ($) $ / shares in Units, $ in Thousands</t>
        </is>
      </c>
      <c r="B1" s="2" t="inlineStr">
        <is>
          <t>Aug. 01, 2019</t>
        </is>
      </c>
      <c r="C1" s="2" t="inlineStr">
        <is>
          <t>Jul. 31, 2019</t>
        </is>
      </c>
    </row>
    <row r="2">
      <c r="A2" s="3" t="inlineStr">
        <is>
          <t>Business Acquisition [Line Items]</t>
        </is>
      </c>
    </row>
    <row r="3">
      <c r="A3" s="4" t="inlineStr">
        <is>
          <t>Common stock, shares outstanding (in shares)</t>
        </is>
      </c>
      <c r="B3" s="5" t="n">
        <v>153500000</v>
      </c>
    </row>
    <row r="4">
      <c r="A4" s="4" t="inlineStr">
        <is>
          <t>Legacy TCF shareholders</t>
        </is>
      </c>
    </row>
    <row r="5">
      <c r="A5" s="3" t="inlineStr">
        <is>
          <t>Business Acquisition [Line Items]</t>
        </is>
      </c>
    </row>
    <row r="6">
      <c r="A6" s="4" t="inlineStr">
        <is>
          <t>Share price (in usd per share)</t>
        </is>
      </c>
      <c r="C6" s="7" t="n">
        <v>21.38</v>
      </c>
    </row>
    <row r="7">
      <c r="A7" s="4" t="inlineStr">
        <is>
          <t>Chemical Financial Corporation</t>
        </is>
      </c>
    </row>
    <row r="8">
      <c r="A8" s="3" t="inlineStr">
        <is>
          <t>Business Acquisition [Line Items]</t>
        </is>
      </c>
    </row>
    <row r="9">
      <c r="A9" s="4" t="inlineStr">
        <is>
          <t>Common stock, shares outstanding (in shares)</t>
        </is>
      </c>
      <c r="B9" s="5" t="n">
        <v>153479249</v>
      </c>
    </row>
    <row r="10">
      <c r="A10" s="4" t="inlineStr">
        <is>
          <t>Percentage Ownership</t>
        </is>
      </c>
      <c r="B10" s="4" t="inlineStr">
        <is>
          <t>100.00%</t>
        </is>
      </c>
    </row>
    <row r="11">
      <c r="A11" s="4" t="inlineStr">
        <is>
          <t>Market value</t>
        </is>
      </c>
      <c r="B11" s="6" t="n">
        <v>6452268</v>
      </c>
    </row>
    <row r="12">
      <c r="A12" s="4" t="inlineStr">
        <is>
          <t>Chemical Financial Corporation | Legacy TCF shareholders</t>
        </is>
      </c>
    </row>
    <row r="13">
      <c r="A13" s="3" t="inlineStr">
        <is>
          <t>Business Acquisition [Line Items]</t>
        </is>
      </c>
    </row>
    <row r="14">
      <c r="A14" s="4" t="inlineStr">
        <is>
          <t>Common stock, shares outstanding (in shares)</t>
        </is>
      </c>
      <c r="B14" s="5" t="n">
        <v>81920494</v>
      </c>
    </row>
    <row r="15">
      <c r="A15" s="4" t="inlineStr">
        <is>
          <t>Percentage Ownership</t>
        </is>
      </c>
      <c r="B15" s="4" t="inlineStr">
        <is>
          <t>53.38%</t>
        </is>
      </c>
    </row>
    <row r="16">
      <c r="A16" s="4" t="inlineStr">
        <is>
          <t>Market value</t>
        </is>
      </c>
      <c r="B16" s="6" t="n">
        <v>3443938</v>
      </c>
    </row>
    <row r="17">
      <c r="A17" s="4" t="inlineStr">
        <is>
          <t>Chemical Financial Corporation | Chemical shareholders</t>
        </is>
      </c>
    </row>
    <row r="18">
      <c r="A18" s="3" t="inlineStr">
        <is>
          <t>Business Acquisition [Line Items]</t>
        </is>
      </c>
    </row>
    <row r="19">
      <c r="A19" s="4" t="inlineStr">
        <is>
          <t>Common stock, shares outstanding (in shares)</t>
        </is>
      </c>
      <c r="B19" s="5" t="n">
        <v>71558755</v>
      </c>
    </row>
    <row r="20">
      <c r="A20" s="4" t="inlineStr">
        <is>
          <t>Percentage Ownership</t>
        </is>
      </c>
      <c r="B20" s="4" t="inlineStr">
        <is>
          <t>46.62%</t>
        </is>
      </c>
    </row>
    <row r="21">
      <c r="A21" s="4" t="inlineStr">
        <is>
          <t>Market value</t>
        </is>
      </c>
      <c r="B21" s="6" t="n">
        <v>3008330</v>
      </c>
    </row>
    <row r="22">
      <c r="A22" s="4" t="inlineStr">
        <is>
          <t>Legacy TCF</t>
        </is>
      </c>
    </row>
    <row r="23">
      <c r="A23" s="3" t="inlineStr">
        <is>
          <t>Business Acquisition [Line Items]</t>
        </is>
      </c>
    </row>
    <row r="24">
      <c r="A24" s="4" t="inlineStr">
        <is>
          <t>Common stock, shares outstanding (in shares)</t>
        </is>
      </c>
      <c r="B24" s="5" t="n">
        <v>302065045</v>
      </c>
    </row>
    <row r="25">
      <c r="A25" s="4" t="inlineStr">
        <is>
          <t>Percentage Ownership</t>
        </is>
      </c>
      <c r="B25" s="4" t="inlineStr">
        <is>
          <t>100.00%</t>
        </is>
      </c>
    </row>
    <row r="26">
      <c r="A26" s="4" t="inlineStr">
        <is>
          <t>Legacy TCF | Legacy TCF shareholders</t>
        </is>
      </c>
    </row>
    <row r="27">
      <c r="A27" s="3" t="inlineStr">
        <is>
          <t>Business Acquisition [Line Items]</t>
        </is>
      </c>
    </row>
    <row r="28">
      <c r="A28" s="4" t="inlineStr">
        <is>
          <t>Common stock, shares outstanding (in shares)</t>
        </is>
      </c>
      <c r="B28" s="5" t="n">
        <v>161229078</v>
      </c>
    </row>
    <row r="29">
      <c r="A29" s="4" t="inlineStr">
        <is>
          <t>Percentage Ownership</t>
        </is>
      </c>
      <c r="B29" s="4" t="inlineStr">
        <is>
          <t>53.38%</t>
        </is>
      </c>
    </row>
    <row r="30">
      <c r="A30" s="4" t="inlineStr">
        <is>
          <t>Legacy TCF | Chemical shareholders</t>
        </is>
      </c>
    </row>
    <row r="31">
      <c r="A31" s="3" t="inlineStr">
        <is>
          <t>Business Acquisition [Line Items]</t>
        </is>
      </c>
    </row>
    <row r="32">
      <c r="A32" s="4" t="inlineStr">
        <is>
          <t>Common stock, shares outstanding (in shares)</t>
        </is>
      </c>
      <c r="B32" s="5" t="n">
        <v>140835967</v>
      </c>
    </row>
    <row r="33">
      <c r="A33" s="4" t="inlineStr">
        <is>
          <t>Percentage Ownership</t>
        </is>
      </c>
      <c r="B33" s="4" t="inlineStr">
        <is>
          <t>46.62%</t>
        </is>
      </c>
    </row>
    <row r="34">
      <c r="A34" s="4" t="inlineStr">
        <is>
          <t>Common Stock | Chemical Financial Corporation</t>
        </is>
      </c>
    </row>
    <row r="35">
      <c r="A35" s="3" t="inlineStr">
        <is>
          <t>Business Acquisition [Line Items]</t>
        </is>
      </c>
    </row>
    <row r="36">
      <c r="A36" s="4" t="inlineStr">
        <is>
          <t>Share price (in usd per share)</t>
        </is>
      </c>
      <c r="B36" s="7" t="n">
        <v>42.0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erger - Summary of Consideration (Details) - USD ($) $ / shares in Units, $ in Thousands</t>
        </is>
      </c>
      <c r="B1" s="2" t="inlineStr">
        <is>
          <t>Aug. 01, 2019</t>
        </is>
      </c>
      <c r="C1" s="2" t="inlineStr">
        <is>
          <t>Jul. 31, 2019</t>
        </is>
      </c>
    </row>
    <row r="2">
      <c r="A2" s="3" t="inlineStr">
        <is>
          <t>Business Acquisition [Line Items]</t>
        </is>
      </c>
    </row>
    <row r="3">
      <c r="A3" s="4" t="inlineStr">
        <is>
          <t>Cash in lieu of fractional shares</t>
        </is>
      </c>
      <c r="B3" s="6" t="n">
        <v>148</v>
      </c>
    </row>
    <row r="4">
      <c r="A4" s="4" t="inlineStr">
        <is>
          <t>Purchase price consideration</t>
        </is>
      </c>
      <c r="B4" s="5" t="n">
        <v>3018556</v>
      </c>
    </row>
    <row r="5">
      <c r="A5" s="4" t="inlineStr">
        <is>
          <t>Legacy TCF shareholders</t>
        </is>
      </c>
    </row>
    <row r="6">
      <c r="A6" s="3" t="inlineStr">
        <is>
          <t>Business Acquisition [Line Items]</t>
        </is>
      </c>
    </row>
    <row r="7">
      <c r="A7" s="4" t="inlineStr">
        <is>
          <t>Number of hypothetical Legacy TCF shares issued to Chemical shareholders (in shares)</t>
        </is>
      </c>
      <c r="C7" s="5" t="n">
        <v>140835967</v>
      </c>
    </row>
    <row r="8">
      <c r="A8" s="4" t="inlineStr">
        <is>
          <t>Legacy TCF market price per share as of July 31, 2019 (in usd per share)</t>
        </is>
      </c>
      <c r="C8" s="7" t="n">
        <v>21.38</v>
      </c>
    </row>
    <row r="9">
      <c r="A9" s="4" t="inlineStr">
        <is>
          <t>Chemical Financial Corporation stock option holders</t>
        </is>
      </c>
    </row>
    <row r="10">
      <c r="A10" s="3" t="inlineStr">
        <is>
          <t>Business Acquisition [Line Items]</t>
        </is>
      </c>
    </row>
    <row r="11">
      <c r="A11" s="4" t="inlineStr">
        <is>
          <t>Value of Chemical stock options hypothetically converted to options to acquire shares of Legacy TCF common stock</t>
        </is>
      </c>
      <c r="B11" s="5" t="n">
        <v>7335</v>
      </c>
    </row>
    <row r="12">
      <c r="A12" s="4" t="inlineStr">
        <is>
          <t>Chemical Financial Corporation</t>
        </is>
      </c>
    </row>
    <row r="13">
      <c r="A13" s="3" t="inlineStr">
        <is>
          <t>Business Acquisition [Line Items]</t>
        </is>
      </c>
    </row>
    <row r="14">
      <c r="A14" s="4" t="inlineStr">
        <is>
          <t>Purchase price determination of hypothetical Legacy TCF shares issued to Chemical shareholders</t>
        </is>
      </c>
      <c r="B14" s="6" t="n">
        <v>301107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erger - Summary of Assets Acquired and Liabilities Assumed (Details) - USD ($) $ in Thousands</t>
        </is>
      </c>
      <c r="B1" s="2" t="inlineStr">
        <is>
          <t>Aug. 01, 2019</t>
        </is>
      </c>
      <c r="C1" s="2" t="inlineStr">
        <is>
          <t>Jun. 30, 2020</t>
        </is>
      </c>
      <c r="D1" s="2" t="inlineStr">
        <is>
          <t>Jun. 30, 2020</t>
        </is>
      </c>
      <c r="E1" s="2" t="inlineStr">
        <is>
          <t>Dec. 31, 2019</t>
        </is>
      </c>
    </row>
    <row r="2">
      <c r="A2" s="3" t="inlineStr">
        <is>
          <t>Fair value of assets acquired:</t>
        </is>
      </c>
    </row>
    <row r="3">
      <c r="A3" s="4" t="inlineStr">
        <is>
          <t>Cash and cash equivalents</t>
        </is>
      </c>
      <c r="B3" s="6" t="n">
        <v>975014</v>
      </c>
    </row>
    <row r="4">
      <c r="A4" s="4" t="inlineStr">
        <is>
          <t>Federal Home Loan Bank and Federal Reserve Bank stocks</t>
        </is>
      </c>
      <c r="B4" s="5" t="n">
        <v>218582</v>
      </c>
    </row>
    <row r="5">
      <c r="A5" s="4" t="inlineStr">
        <is>
          <t>Investment securities</t>
        </is>
      </c>
      <c r="B5" s="5" t="n">
        <v>3774738</v>
      </c>
    </row>
    <row r="6">
      <c r="A6" s="4" t="inlineStr">
        <is>
          <t>Loans held-for-sale</t>
        </is>
      </c>
      <c r="B6" s="5" t="n">
        <v>44532</v>
      </c>
    </row>
    <row r="7">
      <c r="A7" s="4" t="inlineStr">
        <is>
          <t>Loans and leases</t>
        </is>
      </c>
      <c r="B7" s="5" t="n">
        <v>15713399</v>
      </c>
    </row>
    <row r="8">
      <c r="A8" s="4" t="inlineStr">
        <is>
          <t>Premises and equipment</t>
        </is>
      </c>
      <c r="B8" s="5" t="n">
        <v>140219</v>
      </c>
    </row>
    <row r="9">
      <c r="A9" s="4" t="inlineStr">
        <is>
          <t>Loan servicing rights</t>
        </is>
      </c>
      <c r="B9" s="5" t="n">
        <v>59567</v>
      </c>
    </row>
    <row r="10">
      <c r="A10" s="4" t="inlineStr">
        <is>
          <t>Other intangible assets</t>
        </is>
      </c>
      <c r="B10" s="5" t="n">
        <v>159532</v>
      </c>
    </row>
    <row r="11">
      <c r="A11" s="4" t="inlineStr">
        <is>
          <t>Net deferred tax asset</t>
        </is>
      </c>
      <c r="B11" s="5" t="n">
        <v>65685</v>
      </c>
    </row>
    <row r="12">
      <c r="A12" s="4" t="inlineStr">
        <is>
          <t>Other assets</t>
        </is>
      </c>
      <c r="B12" s="5" t="n">
        <v>552432</v>
      </c>
    </row>
    <row r="13">
      <c r="A13" s="4" t="inlineStr">
        <is>
          <t>Total assets acquired</t>
        </is>
      </c>
      <c r="B13" s="5" t="n">
        <v>21703700</v>
      </c>
    </row>
    <row r="14">
      <c r="A14" s="3" t="inlineStr">
        <is>
          <t>Fair value of liabilities assumed:</t>
        </is>
      </c>
    </row>
    <row r="15">
      <c r="A15" s="4" t="inlineStr">
        <is>
          <t>Deposits</t>
        </is>
      </c>
      <c r="B15" s="5" t="n">
        <v>16418215</v>
      </c>
    </row>
    <row r="16">
      <c r="A16" s="4" t="inlineStr">
        <is>
          <t>Short-term borrowings</t>
        </is>
      </c>
      <c r="B16" s="5" t="n">
        <v>2629426</v>
      </c>
    </row>
    <row r="17">
      <c r="A17" s="4" t="inlineStr">
        <is>
          <t>Long-term borrowings</t>
        </is>
      </c>
      <c r="B17" s="5" t="n">
        <v>442323</v>
      </c>
    </row>
    <row r="18">
      <c r="A18" s="4" t="inlineStr">
        <is>
          <t>Other liabilities</t>
        </is>
      </c>
      <c r="B18" s="5" t="n">
        <v>353469</v>
      </c>
    </row>
    <row r="19">
      <c r="A19" s="4" t="inlineStr">
        <is>
          <t>Total liabilities assumed</t>
        </is>
      </c>
      <c r="B19" s="5" t="n">
        <v>19843433</v>
      </c>
    </row>
    <row r="20">
      <c r="A20" s="4" t="inlineStr">
        <is>
          <t>Fair value of net identifiable assets</t>
        </is>
      </c>
      <c r="B20" s="5" t="n">
        <v>1860267</v>
      </c>
    </row>
    <row r="21">
      <c r="A21" s="4" t="inlineStr">
        <is>
          <t>Goodwill</t>
        </is>
      </c>
      <c r="B21" s="5" t="n">
        <v>1158289</v>
      </c>
      <c r="C21" s="6" t="n">
        <v>1313046</v>
      </c>
      <c r="D21" s="6" t="n">
        <v>1313046</v>
      </c>
      <c r="E21" s="6" t="n">
        <v>1299878</v>
      </c>
    </row>
    <row r="22">
      <c r="A22" s="3" t="inlineStr">
        <is>
          <t>Purchase price consideration:</t>
        </is>
      </c>
    </row>
    <row r="23">
      <c r="A23" s="4" t="inlineStr">
        <is>
          <t>Stock</t>
        </is>
      </c>
      <c r="B23" s="6" t="n">
        <v>3018556</v>
      </c>
    </row>
    <row r="24">
      <c r="A24" s="4" t="inlineStr">
        <is>
          <t>Loans and leases, adjustment</t>
        </is>
      </c>
      <c r="D24" s="6" t="n">
        <v>-17200</v>
      </c>
    </row>
    <row r="25">
      <c r="A25" s="4" t="inlineStr">
        <is>
          <t>Net deferred tax asset, adjustment</t>
        </is>
      </c>
      <c r="C25" s="5" t="n">
        <v>4000</v>
      </c>
    </row>
    <row r="26">
      <c r="A26" s="4" t="inlineStr">
        <is>
          <t>Goodwill, adjustment</t>
        </is>
      </c>
      <c r="C26" s="6" t="n">
        <v>-132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Merger - Summary of Acquired Loans (Details) - USD ($) $ in Thousands</t>
        </is>
      </c>
      <c r="B1" s="2" t="inlineStr">
        <is>
          <t>Jun. 30, 2020</t>
        </is>
      </c>
      <c r="C1" s="2" t="inlineStr">
        <is>
          <t>Dec. 31, 2019</t>
        </is>
      </c>
      <c r="D1" s="2" t="inlineStr">
        <is>
          <t>Aug. 01, 2019</t>
        </is>
      </c>
    </row>
    <row r="2">
      <c r="A2" s="3" t="inlineStr">
        <is>
          <t>Business Combinations [Abstract]</t>
        </is>
      </c>
    </row>
    <row r="3">
      <c r="A3" s="4" t="inlineStr">
        <is>
          <t>Goodwill</t>
        </is>
      </c>
      <c r="B3" s="6" t="n">
        <v>1313046</v>
      </c>
      <c r="C3" s="6" t="n">
        <v>1299878</v>
      </c>
      <c r="D3" s="6" t="n">
        <v>1158289</v>
      </c>
    </row>
    <row r="4">
      <c r="A4" s="3" t="inlineStr">
        <is>
          <t>PCI loans:</t>
        </is>
      </c>
    </row>
    <row r="5">
      <c r="A5" s="4" t="inlineStr">
        <is>
          <t>Contractually required payments receivable</t>
        </is>
      </c>
      <c r="D5" s="5" t="n">
        <v>413176</v>
      </c>
    </row>
    <row r="6">
      <c r="A6" s="4" t="inlineStr">
        <is>
          <t>Nonaccretable difference</t>
        </is>
      </c>
      <c r="D6" s="5" t="n">
        <v>-63014</v>
      </c>
    </row>
    <row r="7">
      <c r="A7" s="4" t="inlineStr">
        <is>
          <t>Expected cash flows</t>
        </is>
      </c>
      <c r="D7" s="5" t="n">
        <v>350162</v>
      </c>
    </row>
    <row r="8">
      <c r="A8" s="4" t="inlineStr">
        <is>
          <t>Accretable yield</t>
        </is>
      </c>
      <c r="D8" s="5" t="n">
        <v>38479</v>
      </c>
    </row>
    <row r="9">
      <c r="A9" s="4" t="inlineStr">
        <is>
          <t>Fair value of PCI loans</t>
        </is>
      </c>
      <c r="D9" s="5" t="n">
        <v>311683</v>
      </c>
    </row>
    <row r="10">
      <c r="A10" s="3" t="inlineStr">
        <is>
          <t>Purchased nonimpaired loans and leases:</t>
        </is>
      </c>
    </row>
    <row r="11">
      <c r="A11" s="4" t="inlineStr">
        <is>
          <t>Unpaid principal balance</t>
        </is>
      </c>
      <c r="D11" s="5" t="n">
        <v>15636020</v>
      </c>
    </row>
    <row r="12">
      <c r="A12" s="4" t="inlineStr">
        <is>
          <t>Fair value discount</t>
        </is>
      </c>
      <c r="D12" s="5" t="n">
        <v>-234304</v>
      </c>
    </row>
    <row r="13">
      <c r="A13" s="4" t="inlineStr">
        <is>
          <t>Fair value at acquisition</t>
        </is>
      </c>
      <c r="D13" s="5" t="n">
        <v>15401716</v>
      </c>
    </row>
    <row r="14">
      <c r="A14" s="4" t="inlineStr">
        <is>
          <t>Total fair value at acquisition</t>
        </is>
      </c>
      <c r="D14" s="6" t="n">
        <v>1571339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Merger - Pro Forma Information (Details) - USD ($) $ / shares in Units, $ in Thousands</t>
        </is>
      </c>
      <c r="B1" s="2" t="inlineStr">
        <is>
          <t>3 Months Ended</t>
        </is>
      </c>
      <c r="D1" s="2" t="inlineStr">
        <is>
          <t>6 Months Ended</t>
        </is>
      </c>
      <c r="E1" s="2" t="inlineStr">
        <is>
          <t>12 Months Ended</t>
        </is>
      </c>
    </row>
    <row r="2">
      <c r="B2" s="2" t="inlineStr">
        <is>
          <t>Jun. 30, 2020</t>
        </is>
      </c>
      <c r="C2" s="2" t="inlineStr">
        <is>
          <t>Jun. 30, 2019</t>
        </is>
      </c>
      <c r="D2" s="2" t="inlineStr">
        <is>
          <t>Jun. 30, 2020</t>
        </is>
      </c>
      <c r="E2" s="2" t="inlineStr">
        <is>
          <t>Dec. 31, 2019</t>
        </is>
      </c>
    </row>
    <row r="3">
      <c r="A3" s="3" t="inlineStr">
        <is>
          <t>Business Combinations [Abstract]</t>
        </is>
      </c>
    </row>
    <row r="4">
      <c r="A4" s="4" t="inlineStr">
        <is>
          <t>Net interest income and other noninterest income</t>
        </is>
      </c>
      <c r="B4" s="6" t="n">
        <v>511413</v>
      </c>
      <c r="C4" s="6" t="n">
        <v>576210</v>
      </c>
      <c r="D4" s="6" t="n">
        <v>1049857</v>
      </c>
      <c r="E4" s="6" t="n">
        <v>1130934</v>
      </c>
    </row>
    <row r="5">
      <c r="A5" s="4" t="inlineStr">
        <is>
          <t>Net income</t>
        </is>
      </c>
      <c r="B5" s="5" t="n">
        <v>23764</v>
      </c>
      <c r="C5" s="5" t="n">
        <v>169814</v>
      </c>
      <c r="D5" s="5" t="n">
        <v>75663</v>
      </c>
      <c r="E5" s="5" t="n">
        <v>318881</v>
      </c>
    </row>
    <row r="6">
      <c r="A6" s="4" t="inlineStr">
        <is>
          <t>Net income available to common shareholders</t>
        </is>
      </c>
      <c r="B6" s="6" t="n">
        <v>21270</v>
      </c>
      <c r="C6" s="6" t="n">
        <v>167320</v>
      </c>
      <c r="D6" s="6" t="n">
        <v>70676</v>
      </c>
      <c r="E6" s="6" t="n">
        <v>313894</v>
      </c>
    </row>
    <row r="7">
      <c r="A7" s="3" t="inlineStr">
        <is>
          <t>Earnings per share:</t>
        </is>
      </c>
    </row>
    <row r="8">
      <c r="A8" s="4" t="inlineStr">
        <is>
          <t>Basic (in usd per share)</t>
        </is>
      </c>
      <c r="B8" s="7" t="n">
        <v>0.14</v>
      </c>
      <c r="C8" s="7" t="n">
        <v>1.09</v>
      </c>
      <c r="D8" s="7" t="n">
        <v>0.47</v>
      </c>
      <c r="E8" s="7" t="n">
        <v>2.04</v>
      </c>
    </row>
    <row r="9">
      <c r="A9" s="4" t="inlineStr">
        <is>
          <t>Diluted (in usd per share)</t>
        </is>
      </c>
      <c r="B9" s="7" t="n">
        <v>0.14</v>
      </c>
      <c r="C9" s="7" t="n">
        <v>1.08</v>
      </c>
      <c r="D9" s="7" t="n">
        <v>0.47</v>
      </c>
      <c r="E9" s="7" t="n">
        <v>2.0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4" customWidth="1" min="2" max="2"/>
    <col width="46" customWidth="1" min="3" max="3"/>
    <col width="14" customWidth="1" min="4" max="4"/>
    <col width="14" customWidth="1" min="5" max="5"/>
    <col width="14" customWidth="1" min="6" max="6"/>
    <col width="14" customWidth="1" min="7" max="7"/>
    <col width="14" customWidth="1" min="8" max="8"/>
  </cols>
  <sheetData>
    <row r="1">
      <c r="A1" s="1" t="inlineStr">
        <is>
          <t>Summary of Significant Accounting Policies - Narrative (Details) - USD ($) $ in Thousands</t>
        </is>
      </c>
      <c r="B1" s="2" t="inlineStr">
        <is>
          <t>Jan. 01, 2020</t>
        </is>
      </c>
      <c r="C1" s="2" t="inlineStr">
        <is>
          <t>Jun. 30, 2020</t>
        </is>
      </c>
      <c r="D1" s="2" t="inlineStr">
        <is>
          <t>Mar. 31, 2020</t>
        </is>
      </c>
      <c r="E1" s="2" t="inlineStr">
        <is>
          <t>Dec. 31, 2019</t>
        </is>
      </c>
      <c r="F1" s="2" t="inlineStr">
        <is>
          <t>Jun. 30, 2019</t>
        </is>
      </c>
      <c r="G1" s="2" t="inlineStr">
        <is>
          <t>Mar. 31, 2019</t>
        </is>
      </c>
      <c r="H1" s="2" t="inlineStr">
        <is>
          <t>Dec. 31, 2018</t>
        </is>
      </c>
    </row>
    <row r="2">
      <c r="A2" s="3" t="inlineStr">
        <is>
          <t>Change in Accounting Principle</t>
        </is>
      </c>
    </row>
    <row r="3">
      <c r="A3" s="4" t="inlineStr">
        <is>
          <t>Accounting Standards Update [Extensible List]</t>
        </is>
      </c>
      <c r="C3" s="4" t="inlineStr">
        <is>
          <t>us-gaap:AccountingStandardsUpdate201613Member</t>
        </is>
      </c>
    </row>
    <row r="4">
      <c r="A4" s="4" t="inlineStr">
        <is>
          <t>Allowance for credit loss</t>
        </is>
      </c>
      <c r="C4" s="6" t="n">
        <v>461114</v>
      </c>
      <c r="D4" s="6" t="n">
        <v>406383</v>
      </c>
      <c r="E4" s="6" t="n">
        <v>113052</v>
      </c>
      <c r="F4" s="6" t="n">
        <v>146503</v>
      </c>
      <c r="G4" s="6" t="n">
        <v>147972</v>
      </c>
      <c r="H4" s="6" t="n">
        <v>157446</v>
      </c>
    </row>
    <row r="5">
      <c r="A5" s="4" t="inlineStr">
        <is>
          <t>Projected increase in allowance for loan losses, percent</t>
        </is>
      </c>
      <c r="B5" s="4" t="inlineStr">
        <is>
          <t>20.00%</t>
        </is>
      </c>
    </row>
    <row r="6">
      <c r="A6" s="4" t="inlineStr">
        <is>
          <t>Allowance for loan and lease losses</t>
        </is>
      </c>
      <c r="B6" s="4" t="inlineStr">
        <is>
          <t>80.00%</t>
        </is>
      </c>
    </row>
    <row r="7">
      <c r="A7" s="4" t="inlineStr">
        <is>
          <t>Reclassification into nonaccrual loans</t>
        </is>
      </c>
      <c r="B7" s="6" t="n">
        <v>73400</v>
      </c>
      <c r="C7" s="5" t="n">
        <v>291451</v>
      </c>
      <c r="E7" s="5" t="n">
        <v>169658</v>
      </c>
    </row>
    <row r="8">
      <c r="A8" s="4" t="inlineStr">
        <is>
          <t>Reduction in retained earnings</t>
        </is>
      </c>
      <c r="C8" s="6" t="n">
        <v>1700480</v>
      </c>
      <c r="E8" s="5" t="n">
        <v>1896427</v>
      </c>
    </row>
    <row r="9">
      <c r="A9" s="4" t="inlineStr">
        <is>
          <t>Forecast period</t>
        </is>
      </c>
      <c r="C9" s="4" t="inlineStr">
        <is>
          <t>24 months</t>
        </is>
      </c>
    </row>
    <row r="10">
      <c r="A10" s="4" t="inlineStr">
        <is>
          <t>Historical loss reversion period</t>
        </is>
      </c>
      <c r="C10" s="4" t="inlineStr">
        <is>
          <t>12 months</t>
        </is>
      </c>
    </row>
    <row r="11">
      <c r="A11" s="4" t="inlineStr">
        <is>
          <t>Cumulative Effect, Period of Adoption, Adjustment</t>
        </is>
      </c>
    </row>
    <row r="12">
      <c r="A12" s="3" t="inlineStr">
        <is>
          <t>Change in Accounting Principle</t>
        </is>
      </c>
    </row>
    <row r="13">
      <c r="A13" s="4" t="inlineStr">
        <is>
          <t>Allowance for credit loss</t>
        </is>
      </c>
      <c r="B13" s="5" t="n">
        <v>206000</v>
      </c>
      <c r="E13" s="5" t="n">
        <v>205992</v>
      </c>
    </row>
    <row r="14">
      <c r="A14" s="4" t="inlineStr">
        <is>
          <t>Reclassification of previous purchased credit impaired loans</t>
        </is>
      </c>
      <c r="B14" s="5" t="n">
        <v>-73400</v>
      </c>
    </row>
    <row r="15">
      <c r="A15" s="4" t="inlineStr">
        <is>
          <t>Unfunded Loan Commitment | Cumulative Effect, Period of Adoption, Adjustment</t>
        </is>
      </c>
    </row>
    <row r="16">
      <c r="A16" s="3" t="inlineStr">
        <is>
          <t>Change in Accounting Principle</t>
        </is>
      </c>
    </row>
    <row r="17">
      <c r="A17" s="4" t="inlineStr">
        <is>
          <t>Allowance for credit loss</t>
        </is>
      </c>
      <c r="B17" s="5" t="n">
        <v>14700</v>
      </c>
    </row>
    <row r="18">
      <c r="A18" s="4" t="inlineStr">
        <is>
          <t>TCF</t>
        </is>
      </c>
    </row>
    <row r="19">
      <c r="A19" s="3" t="inlineStr">
        <is>
          <t>Change in Accounting Principle</t>
        </is>
      </c>
    </row>
    <row r="20">
      <c r="A20" s="4" t="inlineStr">
        <is>
          <t>Total capital</t>
        </is>
      </c>
      <c r="B20" s="6" t="n">
        <v>-159300</v>
      </c>
      <c r="C20" s="6" t="n">
        <v>4907760</v>
      </c>
      <c r="E20" s="6" t="n">
        <v>468163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ash and Cash Equivalents - Narrative (Details) - USD ($) $ in Thousands</t>
        </is>
      </c>
      <c r="B1" s="2" t="inlineStr">
        <is>
          <t>Jun. 30, 2020</t>
        </is>
      </c>
      <c r="C1" s="2" t="inlineStr">
        <is>
          <t>Dec. 31, 2019</t>
        </is>
      </c>
    </row>
    <row r="2">
      <c r="A2" s="3" t="inlineStr">
        <is>
          <t>Cash and Cash Equivalents [Abstract]</t>
        </is>
      </c>
    </row>
    <row r="3">
      <c r="A3" s="4" t="inlineStr">
        <is>
          <t>Total cash and cash equivalents</t>
        </is>
      </c>
      <c r="B3" s="6" t="n">
        <v>3080677</v>
      </c>
      <c r="C3" s="6" t="n">
        <v>1228371</v>
      </c>
    </row>
    <row r="4">
      <c r="A4" s="4" t="inlineStr">
        <is>
          <t>Total restricted cash balance</t>
        </is>
      </c>
      <c r="B4" s="6" t="n">
        <v>105500</v>
      </c>
      <c r="C4" s="6" t="n">
        <v>686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D63"/>
  <sheetViews>
    <sheetView workbookViewId="0">
      <selection activeCell="A1" sqref="A1"/>
    </sheetView>
  </sheetViews>
  <sheetFormatPr baseColWidth="8" defaultRowHeight="15"/>
  <cols>
    <col width="72" customWidth="1" min="1" max="1"/>
    <col width="78" customWidth="1" min="2" max="2"/>
    <col width="25" customWidth="1" min="3" max="3"/>
    <col width="13" customWidth="1" min="4" max="4"/>
    <col width="30" customWidth="1" min="5" max="5"/>
    <col width="16" customWidth="1" min="6" max="6"/>
    <col width="13" customWidth="1" min="7" max="7"/>
    <col width="27" customWidth="1" min="8" max="8"/>
    <col width="18" customWidth="1" min="9" max="9"/>
    <col width="42" customWidth="1" min="10" max="10"/>
    <col width="46" customWidth="1" min="11" max="11"/>
    <col width="13" customWidth="1" min="12" max="12"/>
    <col width="25" customWidth="1" min="13" max="13"/>
    <col width="50" customWidth="1" min="14" max="14"/>
    <col width="13" customWidth="1" min="15" max="15"/>
    <col width="55" customWidth="1" min="16" max="16"/>
    <col width="13" customWidth="1" min="17" max="17"/>
    <col width="67" customWidth="1" min="18" max="18"/>
    <col width="13" customWidth="1" min="19" max="19"/>
    <col width="74" customWidth="1" min="20" max="20"/>
    <col width="13" customWidth="1" min="21" max="21"/>
    <col width="56" customWidth="1" min="22" max="22"/>
    <col width="61" customWidth="1" min="23" max="23"/>
    <col width="71" customWidth="1" min="24" max="24"/>
    <col width="68" customWidth="1" min="25" max="25"/>
    <col width="80" customWidth="1" min="26" max="26"/>
    <col width="73" customWidth="1" min="27" max="27"/>
    <col width="80" customWidth="1" min="28" max="28"/>
    <col width="61" customWidth="1" min="29" max="29"/>
    <col width="80" customWidth="1" min="30" max="30"/>
  </cols>
  <sheetData>
    <row r="1">
      <c r="A1" s="1" t="inlineStr">
        <is>
          <t>Consolidated Statements of Equity (Unaudited) - USD ($) $ in Thousands</t>
        </is>
      </c>
      <c r="B1" s="2" t="inlineStr">
        <is>
          <t>Total</t>
        </is>
      </c>
      <c r="C1" s="2" t="inlineStr">
        <is>
          <t>Series C Preferred Stock</t>
        </is>
      </c>
      <c r="D1" s="2" t="inlineStr">
        <is>
          <t>Total</t>
        </is>
      </c>
      <c r="E1" s="2" t="inlineStr">
        <is>
          <t>TotalSeries C Preferred Stock</t>
        </is>
      </c>
      <c r="F1" s="2" t="inlineStr">
        <is>
          <t>Preferred Stock</t>
        </is>
      </c>
      <c r="G1" s="2" t="inlineStr">
        <is>
          <t>Common Stock</t>
        </is>
      </c>
      <c r="H1" s="2" t="inlineStr">
        <is>
          <t>Additional Paid-in Capital</t>
        </is>
      </c>
      <c r="I1" s="2" t="inlineStr">
        <is>
          <t>Retained Earnings</t>
        </is>
      </c>
      <c r="J1" s="2" t="inlineStr">
        <is>
          <t>Retained EarningsSeries C Preferred Stock</t>
        </is>
      </c>
      <c r="K1" s="2" t="inlineStr">
        <is>
          <t>Accumulated Other Comprehensive Income (Loss)</t>
        </is>
      </c>
      <c r="L1" s="2" t="inlineStr">
        <is>
          <t>Other</t>
        </is>
      </c>
      <c r="M1" s="2" t="inlineStr">
        <is>
          <t>Non-controlling Interest</t>
        </is>
      </c>
      <c r="N1" s="2" t="inlineStr">
        <is>
          <t>Cumulative Effect, Period of Adoption, Adjustment</t>
        </is>
      </c>
      <c r="O1" s="2" t="inlineStr">
        <is>
          <t>[1]</t>
        </is>
      </c>
      <c r="P1" s="2" t="inlineStr">
        <is>
          <t>Cumulative Effect, Period of Adoption, AdjustmentTotal</t>
        </is>
      </c>
      <c r="Q1" s="2" t="inlineStr">
        <is>
          <t>[1]</t>
        </is>
      </c>
      <c r="R1" s="2" t="inlineStr">
        <is>
          <t>Cumulative Effect, Period of Adoption, AdjustmentRetained Earnings</t>
        </is>
      </c>
      <c r="S1" s="2" t="inlineStr">
        <is>
          <t>[1]</t>
        </is>
      </c>
      <c r="T1" s="2" t="inlineStr">
        <is>
          <t>Cumulative Effect, Period of Adoption, AdjustmentNon-controlling Interest</t>
        </is>
      </c>
      <c r="U1" s="2" t="inlineStr">
        <is>
          <t>[1]</t>
        </is>
      </c>
      <c r="V1" s="2" t="inlineStr">
        <is>
          <t>Cumulative Effect, Period of Adoption, Adjusted Balance</t>
        </is>
      </c>
      <c r="W1" s="2" t="inlineStr">
        <is>
          <t>Cumulative Effect, Period of Adoption, Adjusted BalanceTotal</t>
        </is>
      </c>
      <c r="X1" s="2" t="inlineStr">
        <is>
          <t>Cumulative Effect, Period of Adoption, Adjusted BalancePreferred Stock</t>
        </is>
      </c>
      <c r="Y1" s="2" t="inlineStr">
        <is>
          <t>Cumulative Effect, Period of Adoption, Adjusted BalanceCommon Stock</t>
        </is>
      </c>
      <c r="Z1" s="2" t="inlineStr">
        <is>
          <t>Cumulative Effect, Period of Adoption, Adjusted BalanceAdditional Paid-in Capital</t>
        </is>
      </c>
      <c r="AA1" s="2" t="inlineStr">
        <is>
          <t>Cumulative Effect, Period of Adoption, Adjusted BalanceRetained Earnings</t>
        </is>
      </c>
      <c r="AB1" s="2" t="inlineStr">
        <is>
          <t>Cumulative Effect, Period of Adoption, Adjusted BalanceAccumulated Other Comprehensive Income (Loss)</t>
        </is>
      </c>
      <c r="AC1" s="2" t="inlineStr">
        <is>
          <t>Cumulative Effect, Period of Adoption, Adjusted BalanceOther</t>
        </is>
      </c>
      <c r="AD1" s="2" t="inlineStr">
        <is>
          <t>Cumulative Effect, Period of Adoption, Adjusted BalanceNon-controlling Interest</t>
        </is>
      </c>
    </row>
    <row r="2">
      <c r="A2" s="4" t="inlineStr">
        <is>
          <t>Balance (in shares) at Dec. 31, 2018</t>
        </is>
      </c>
      <c r="F2" s="5" t="n">
        <v>7000</v>
      </c>
      <c r="G2" s="5" t="n">
        <v>88198460</v>
      </c>
    </row>
    <row r="3">
      <c r="A3" s="4" t="inlineStr">
        <is>
          <t>Balance at Dec. 31, 2018</t>
        </is>
      </c>
      <c r="B3" s="6" t="n">
        <v>2556260</v>
      </c>
      <c r="D3" s="6" t="n">
        <v>2537801</v>
      </c>
      <c r="F3" s="6" t="n">
        <v>169302</v>
      </c>
      <c r="G3" s="6" t="n">
        <v>88198</v>
      </c>
      <c r="H3" s="6" t="n">
        <v>798627</v>
      </c>
      <c r="I3" s="6" t="n">
        <v>1766994</v>
      </c>
      <c r="K3" s="6" t="n">
        <v>-33138</v>
      </c>
      <c r="L3" s="6" t="n">
        <v>-252182</v>
      </c>
      <c r="M3" s="6" t="n">
        <v>18459</v>
      </c>
    </row>
    <row r="4">
      <c r="A4" s="3" t="inlineStr">
        <is>
          <t>Increase (Decrease) in Equity</t>
        </is>
      </c>
    </row>
    <row r="5">
      <c r="A5" s="4" t="inlineStr">
        <is>
          <t>Net income</t>
        </is>
      </c>
      <c r="B5" s="5" t="n">
        <v>167492</v>
      </c>
      <c r="D5" s="5" t="n">
        <v>160921</v>
      </c>
      <c r="I5" s="5" t="n">
        <v>160921</v>
      </c>
      <c r="M5" s="5" t="n">
        <v>6571</v>
      </c>
    </row>
    <row r="6">
      <c r="A6" s="4" t="inlineStr">
        <is>
          <t>Other comprehensive income (loss), net of tax</t>
        </is>
      </c>
      <c r="B6" s="5" t="n">
        <v>70472</v>
      </c>
      <c r="D6" s="5" t="n">
        <v>70472</v>
      </c>
      <c r="K6" s="5" t="n">
        <v>70472</v>
      </c>
    </row>
    <row r="7">
      <c r="A7" s="4" t="inlineStr">
        <is>
          <t>Net investment by (distribution to) non-controlling interest</t>
        </is>
      </c>
      <c r="B7" s="6" t="n">
        <v>-172</v>
      </c>
      <c r="M7" s="5" t="n">
        <v>-172</v>
      </c>
    </row>
    <row r="8">
      <c r="A8" s="4" t="inlineStr">
        <is>
          <t>Repurchases of shares of common stock (in shares)</t>
        </is>
      </c>
      <c r="B8" s="5" t="n">
        <v>-673192</v>
      </c>
    </row>
    <row r="9">
      <c r="A9" s="4" t="inlineStr">
        <is>
          <t>Repurchases of shares of common stock</t>
        </is>
      </c>
      <c r="B9" s="6" t="n">
        <v>-26495</v>
      </c>
      <c r="D9" s="5" t="n">
        <v>-26495</v>
      </c>
      <c r="L9" s="5" t="n">
        <v>-26495</v>
      </c>
    </row>
    <row r="10">
      <c r="A10" s="4" t="inlineStr">
        <is>
          <t>Dividends on 5.70% Series C Preferred Stock</t>
        </is>
      </c>
      <c r="C10" s="6" t="n">
        <v>-4987</v>
      </c>
      <c r="E10" s="6" t="n">
        <v>-4987</v>
      </c>
      <c r="I10" s="5" t="n">
        <v>-4987</v>
      </c>
    </row>
    <row r="11">
      <c r="A11" s="4" t="inlineStr">
        <is>
          <t>Dividends on common stock</t>
        </is>
      </c>
      <c r="B11" s="5" t="n">
        <v>-48620</v>
      </c>
      <c r="D11" s="5" t="n">
        <v>-48620</v>
      </c>
      <c r="I11" s="5" t="n">
        <v>-48620</v>
      </c>
    </row>
    <row r="12">
      <c r="A12" s="4" t="inlineStr">
        <is>
          <t>Stock compensation plans, net of tax (in shares)</t>
        </is>
      </c>
      <c r="G12" s="5" t="n">
        <v>-254600</v>
      </c>
    </row>
    <row r="13">
      <c r="A13" s="4" t="inlineStr">
        <is>
          <t>Stock compensation plans, net of tax</t>
        </is>
      </c>
      <c r="B13" s="5" t="n">
        <v>-3433</v>
      </c>
      <c r="D13" s="5" t="n">
        <v>-3433</v>
      </c>
      <c r="G13" s="6" t="n">
        <v>-254</v>
      </c>
      <c r="H13" s="5" t="n">
        <v>-18696</v>
      </c>
      <c r="L13" s="5" t="n">
        <v>15517</v>
      </c>
    </row>
    <row r="14">
      <c r="A14" s="4" t="inlineStr">
        <is>
          <t>Change in shares held in trust for deferred compensation plans, at cost</t>
        </is>
      </c>
      <c r="H14" s="5" t="n">
        <v>1857</v>
      </c>
      <c r="L14" s="5" t="n">
        <v>-1857</v>
      </c>
    </row>
    <row r="15">
      <c r="A15" s="4" t="inlineStr">
        <is>
          <t>Balance (in shares) at Jun. 30, 2019</t>
        </is>
      </c>
      <c r="F15" s="5" t="n">
        <v>7000</v>
      </c>
      <c r="G15" s="5" t="n">
        <v>87943860</v>
      </c>
    </row>
    <row r="16">
      <c r="A16" s="4" t="inlineStr">
        <is>
          <t>Balance at Jun. 30, 2019</t>
        </is>
      </c>
      <c r="B16" s="5" t="n">
        <v>2710517</v>
      </c>
      <c r="D16" s="5" t="n">
        <v>2685659</v>
      </c>
      <c r="F16" s="6" t="n">
        <v>169302</v>
      </c>
      <c r="G16" s="6" t="n">
        <v>87944</v>
      </c>
      <c r="H16" s="5" t="n">
        <v>781788</v>
      </c>
      <c r="I16" s="5" t="n">
        <v>1874308</v>
      </c>
      <c r="K16" s="5" t="n">
        <v>37334</v>
      </c>
      <c r="L16" s="5" t="n">
        <v>-265017</v>
      </c>
      <c r="M16" s="5" t="n">
        <v>24858</v>
      </c>
    </row>
    <row r="17">
      <c r="A17" s="4" t="inlineStr">
        <is>
          <t>Balance (in shares) at Mar. 31, 2019</t>
        </is>
      </c>
      <c r="F17" s="5" t="n">
        <v>7000</v>
      </c>
      <c r="G17" s="5" t="n">
        <v>88063038</v>
      </c>
    </row>
    <row r="18">
      <c r="A18" s="4" t="inlineStr">
        <is>
          <t>Balance at Mar. 31, 2019</t>
        </is>
      </c>
      <c r="B18" s="5" t="n">
        <v>2645845</v>
      </c>
      <c r="D18" s="5" t="n">
        <v>2616393</v>
      </c>
      <c r="F18" s="6" t="n">
        <v>169302</v>
      </c>
      <c r="G18" s="6" t="n">
        <v>88063</v>
      </c>
      <c r="H18" s="5" t="n">
        <v>789467</v>
      </c>
      <c r="I18" s="5" t="n">
        <v>1810701</v>
      </c>
      <c r="K18" s="5" t="n">
        <v>5481</v>
      </c>
      <c r="L18" s="5" t="n">
        <v>-246621</v>
      </c>
      <c r="M18" s="5" t="n">
        <v>29452</v>
      </c>
    </row>
    <row r="19">
      <c r="A19" s="3" t="inlineStr">
        <is>
          <t>Increase (Decrease) in Equity</t>
        </is>
      </c>
    </row>
    <row r="20">
      <c r="A20" s="4" t="inlineStr">
        <is>
          <t>Net income</t>
        </is>
      </c>
      <c r="B20" s="5" t="n">
        <v>94043</v>
      </c>
      <c r="D20" s="5" t="n">
        <v>90427</v>
      </c>
      <c r="I20" s="5" t="n">
        <v>90427</v>
      </c>
      <c r="M20" s="5" t="n">
        <v>3616</v>
      </c>
    </row>
    <row r="21">
      <c r="A21" s="4" t="inlineStr">
        <is>
          <t>Other comprehensive income (loss), net of tax</t>
        </is>
      </c>
      <c r="B21" s="5" t="n">
        <v>31853</v>
      </c>
      <c r="D21" s="5" t="n">
        <v>31853</v>
      </c>
      <c r="K21" s="5" t="n">
        <v>31853</v>
      </c>
    </row>
    <row r="22">
      <c r="A22" s="4" t="inlineStr">
        <is>
          <t>Net investment by (distribution to) non-controlling interest</t>
        </is>
      </c>
      <c r="B22" s="6" t="n">
        <v>-8210</v>
      </c>
      <c r="M22" s="5" t="n">
        <v>-8210</v>
      </c>
    </row>
    <row r="23">
      <c r="A23" s="4" t="inlineStr">
        <is>
          <t>Repurchases of shares of common stock (in shares)</t>
        </is>
      </c>
      <c r="B23" s="5" t="n">
        <v>-673192</v>
      </c>
    </row>
    <row r="24">
      <c r="A24" s="4" t="inlineStr">
        <is>
          <t>Repurchases of shares of common stock</t>
        </is>
      </c>
      <c r="B24" s="6" t="n">
        <v>-26495</v>
      </c>
      <c r="D24" s="5" t="n">
        <v>-26495</v>
      </c>
      <c r="L24" s="5" t="n">
        <v>-26495</v>
      </c>
    </row>
    <row r="25">
      <c r="A25" s="4" t="inlineStr">
        <is>
          <t>Dividends on 5.70% Series C Preferred Stock</t>
        </is>
      </c>
      <c r="C25" s="5" t="n">
        <v>-2494</v>
      </c>
      <c r="E25" s="5" t="n">
        <v>-2494</v>
      </c>
      <c r="J25" s="6" t="n">
        <v>-2494</v>
      </c>
    </row>
    <row r="26">
      <c r="A26" s="4" t="inlineStr">
        <is>
          <t>Dividends on common stock</t>
        </is>
      </c>
      <c r="B26" s="5" t="n">
        <v>-24326</v>
      </c>
      <c r="D26" s="5" t="n">
        <v>-24326</v>
      </c>
      <c r="I26" s="5" t="n">
        <v>-24326</v>
      </c>
    </row>
    <row r="27">
      <c r="A27" s="4" t="inlineStr">
        <is>
          <t>Common shares purchased by TCF employee benefit plans</t>
        </is>
      </c>
      <c r="B27" s="5" t="n">
        <v>0</v>
      </c>
    </row>
    <row r="28">
      <c r="A28" s="4" t="inlineStr">
        <is>
          <t>Stock compensation plans, net of tax (in shares)</t>
        </is>
      </c>
      <c r="G28" s="5" t="n">
        <v>-119178</v>
      </c>
    </row>
    <row r="29">
      <c r="A29" s="4" t="inlineStr">
        <is>
          <t>Stock compensation plans, net of tax</t>
        </is>
      </c>
      <c r="B29" s="5" t="n">
        <v>301</v>
      </c>
      <c r="D29" s="5" t="n">
        <v>301</v>
      </c>
      <c r="G29" s="6" t="n">
        <v>-119</v>
      </c>
      <c r="H29" s="5" t="n">
        <v>-8306</v>
      </c>
      <c r="L29" s="5" t="n">
        <v>8726</v>
      </c>
    </row>
    <row r="30">
      <c r="A30" s="4" t="inlineStr">
        <is>
          <t>Change in shares held in trust for deferred compensation plans, at cost</t>
        </is>
      </c>
      <c r="H30" s="5" t="n">
        <v>627</v>
      </c>
      <c r="L30" s="5" t="n">
        <v>-627</v>
      </c>
    </row>
    <row r="31">
      <c r="A31" s="4" t="inlineStr">
        <is>
          <t>Balance (in shares) at Jun. 30, 2019</t>
        </is>
      </c>
      <c r="F31" s="5" t="n">
        <v>7000</v>
      </c>
      <c r="G31" s="5" t="n">
        <v>87943860</v>
      </c>
    </row>
    <row r="32">
      <c r="A32" s="4" t="inlineStr">
        <is>
          <t>Balance at Jun. 30, 2019</t>
        </is>
      </c>
      <c r="B32" s="5" t="n">
        <v>2710517</v>
      </c>
      <c r="D32" s="5" t="n">
        <v>2685659</v>
      </c>
      <c r="F32" s="6" t="n">
        <v>169302</v>
      </c>
      <c r="G32" s="6" t="n">
        <v>87944</v>
      </c>
      <c r="H32" s="5" t="n">
        <v>781788</v>
      </c>
      <c r="I32" s="5" t="n">
        <v>1874308</v>
      </c>
      <c r="K32" s="5" t="n">
        <v>37334</v>
      </c>
      <c r="L32" s="5" t="n">
        <v>-265017</v>
      </c>
      <c r="M32" s="5" t="n">
        <v>24858</v>
      </c>
    </row>
    <row r="33">
      <c r="A33" s="4" t="inlineStr">
        <is>
          <t>Balance (in shares) at Dec. 31, 2019</t>
        </is>
      </c>
      <c r="F33" s="5" t="n">
        <v>7000</v>
      </c>
      <c r="G33" s="5" t="n">
        <v>152965571</v>
      </c>
      <c r="X33" s="5" t="n">
        <v>7000</v>
      </c>
      <c r="Y33" s="5" t="n">
        <v>152965571</v>
      </c>
    </row>
    <row r="34">
      <c r="A34" s="4" t="inlineStr">
        <is>
          <t>Balance at Dec. 31, 2019</t>
        </is>
      </c>
      <c r="B34" s="5" t="n">
        <v>5727241</v>
      </c>
      <c r="D34" s="5" t="n">
        <v>5707015</v>
      </c>
      <c r="F34" s="6" t="n">
        <v>169302</v>
      </c>
      <c r="G34" s="6" t="n">
        <v>152966</v>
      </c>
      <c r="H34" s="5" t="n">
        <v>3462080</v>
      </c>
      <c r="I34" s="5" t="n">
        <v>1896427</v>
      </c>
      <c r="K34" s="5" t="n">
        <v>54277</v>
      </c>
      <c r="L34" s="5" t="n">
        <v>-28037</v>
      </c>
      <c r="M34" s="5" t="n">
        <v>20226</v>
      </c>
      <c r="N34" s="6" t="n">
        <v>-159249</v>
      </c>
      <c r="P34" s="6" t="n">
        <v>-159323</v>
      </c>
      <c r="R34" s="6" t="n">
        <v>-159323</v>
      </c>
      <c r="T34" s="6" t="n">
        <v>74</v>
      </c>
      <c r="V34" s="6" t="n">
        <v>5567992</v>
      </c>
      <c r="W34" s="6" t="n">
        <v>5547692</v>
      </c>
      <c r="X34" s="6" t="n">
        <v>169302</v>
      </c>
      <c r="Y34" s="6" t="n">
        <v>152966</v>
      </c>
      <c r="Z34" s="6" t="n">
        <v>3462080</v>
      </c>
      <c r="AA34" s="6" t="n">
        <v>1737104</v>
      </c>
      <c r="AB34" s="6" t="n">
        <v>54277</v>
      </c>
      <c r="AC34" s="6" t="n">
        <v>-28037</v>
      </c>
      <c r="AD34" s="6" t="n">
        <v>20300</v>
      </c>
    </row>
    <row r="35">
      <c r="A35" s="3" t="inlineStr">
        <is>
          <t>Increase (Decrease) in Equity</t>
        </is>
      </c>
    </row>
    <row r="36">
      <c r="A36" s="4" t="inlineStr">
        <is>
          <t>Net income</t>
        </is>
      </c>
      <c r="B36" s="5" t="n">
        <v>80049</v>
      </c>
      <c r="D36" s="5" t="n">
        <v>75663</v>
      </c>
      <c r="I36" s="5" t="n">
        <v>75663</v>
      </c>
      <c r="M36" s="5" t="n">
        <v>4386</v>
      </c>
    </row>
    <row r="37">
      <c r="A37" s="4" t="inlineStr">
        <is>
          <t>Other comprehensive income (loss), net of tax</t>
        </is>
      </c>
      <c r="B37" s="5" t="n">
        <v>144131</v>
      </c>
      <c r="D37" s="5" t="n">
        <v>144131</v>
      </c>
      <c r="K37" s="5" t="n">
        <v>144131</v>
      </c>
    </row>
    <row r="38">
      <c r="A38" s="4" t="inlineStr">
        <is>
          <t>Net investment by (distribution to) non-controlling interest</t>
        </is>
      </c>
      <c r="B38" s="6" t="n">
        <v>-1386</v>
      </c>
      <c r="M38" s="5" t="n">
        <v>-1386</v>
      </c>
    </row>
    <row r="39">
      <c r="A39" s="4" t="inlineStr">
        <is>
          <t>Repurchases of shares of common stock (in shares)</t>
        </is>
      </c>
      <c r="B39" s="5" t="n">
        <v>-873376</v>
      </c>
      <c r="G39" s="5" t="n">
        <v>-873376</v>
      </c>
    </row>
    <row r="40">
      <c r="A40" s="4" t="inlineStr">
        <is>
          <t>Repurchases of shares of common stock</t>
        </is>
      </c>
      <c r="B40" s="6" t="n">
        <v>-33098</v>
      </c>
      <c r="D40" s="5" t="n">
        <v>-33098</v>
      </c>
      <c r="G40" s="6" t="n">
        <v>-873</v>
      </c>
      <c r="H40" s="5" t="n">
        <v>-32225</v>
      </c>
    </row>
    <row r="41">
      <c r="A41" s="4" t="inlineStr">
        <is>
          <t>Dividends on 5.70% Series C Preferred Stock</t>
        </is>
      </c>
      <c r="C41" s="5" t="n">
        <v>-4987</v>
      </c>
      <c r="E41" s="5" t="n">
        <v>-4987</v>
      </c>
      <c r="I41" s="5" t="n">
        <v>-4987</v>
      </c>
    </row>
    <row r="42">
      <c r="A42" s="4" t="inlineStr">
        <is>
          <t>Dividends on common stock</t>
        </is>
      </c>
      <c r="B42" s="5" t="n">
        <v>-107300</v>
      </c>
      <c r="D42" s="5" t="n">
        <v>-107300</v>
      </c>
      <c r="I42" s="5" t="n">
        <v>-107300</v>
      </c>
    </row>
    <row r="43">
      <c r="A43" s="4" t="inlineStr">
        <is>
          <t>Stock compensation plans, net of tax (in shares)</t>
        </is>
      </c>
      <c r="G43" s="5" t="n">
        <v>140911</v>
      </c>
    </row>
    <row r="44">
      <c r="A44" s="4" t="inlineStr">
        <is>
          <t>Stock compensation plans, net of tax</t>
        </is>
      </c>
      <c r="B44" s="5" t="n">
        <v>13154</v>
      </c>
      <c r="D44" s="5" t="n">
        <v>13154</v>
      </c>
      <c r="G44" s="6" t="n">
        <v>140</v>
      </c>
      <c r="H44" s="5" t="n">
        <v>13014</v>
      </c>
    </row>
    <row r="45">
      <c r="A45" s="4" t="inlineStr">
        <is>
          <t>Change in shares held in trust for deferred compensation plans, at cost</t>
        </is>
      </c>
      <c r="H45" s="5" t="n">
        <v>-944</v>
      </c>
      <c r="L45" s="5" t="n">
        <v>944</v>
      </c>
    </row>
    <row r="46">
      <c r="A46" s="4" t="inlineStr">
        <is>
          <t>Balance (in shares) at Jun. 30, 2020</t>
        </is>
      </c>
      <c r="F46" s="5" t="n">
        <v>7000</v>
      </c>
      <c r="G46" s="5" t="n">
        <v>152233106</v>
      </c>
    </row>
    <row r="47">
      <c r="A47" s="4" t="inlineStr">
        <is>
          <t>Balance at Jun. 30, 2020</t>
        </is>
      </c>
      <c r="B47" s="5" t="n">
        <v>5658555</v>
      </c>
      <c r="D47" s="5" t="n">
        <v>5635255</v>
      </c>
      <c r="F47" s="6" t="n">
        <v>169302</v>
      </c>
      <c r="G47" s="6" t="n">
        <v>152233</v>
      </c>
      <c r="H47" s="5" t="n">
        <v>3441925</v>
      </c>
      <c r="I47" s="5" t="n">
        <v>1700480</v>
      </c>
      <c r="K47" s="5" t="n">
        <v>198408</v>
      </c>
      <c r="L47" s="5" t="n">
        <v>-27093</v>
      </c>
      <c r="M47" s="5" t="n">
        <v>23300</v>
      </c>
    </row>
    <row r="48">
      <c r="A48" s="4" t="inlineStr">
        <is>
          <t>Balance (in shares) at Mar. 31, 2020</t>
        </is>
      </c>
      <c r="F48" s="5" t="n">
        <v>7000</v>
      </c>
      <c r="G48" s="5" t="n">
        <v>152185984</v>
      </c>
    </row>
    <row r="49">
      <c r="A49" s="4" t="inlineStr">
        <is>
          <t>Balance at Mar. 31, 2020</t>
        </is>
      </c>
      <c r="B49" s="5" t="n">
        <v>5655833</v>
      </c>
      <c r="D49" s="5" t="n">
        <v>5625684</v>
      </c>
      <c r="F49" s="6" t="n">
        <v>169302</v>
      </c>
      <c r="G49" s="6" t="n">
        <v>152186</v>
      </c>
      <c r="H49" s="5" t="n">
        <v>3433234</v>
      </c>
      <c r="I49" s="5" t="n">
        <v>1732932</v>
      </c>
      <c r="K49" s="5" t="n">
        <v>166170</v>
      </c>
      <c r="L49" s="5" t="n">
        <v>-28140</v>
      </c>
      <c r="M49" s="5" t="n">
        <v>30149</v>
      </c>
    </row>
    <row r="50">
      <c r="A50" s="3" t="inlineStr">
        <is>
          <t>Increase (Decrease) in Equity</t>
        </is>
      </c>
    </row>
    <row r="51">
      <c r="A51" s="4" t="inlineStr">
        <is>
          <t>Net income</t>
        </is>
      </c>
      <c r="B51" s="5" t="n">
        <v>26233</v>
      </c>
      <c r="D51" s="5" t="n">
        <v>23764</v>
      </c>
      <c r="I51" s="5" t="n">
        <v>23764</v>
      </c>
      <c r="M51" s="5" t="n">
        <v>2469</v>
      </c>
    </row>
    <row r="52">
      <c r="A52" s="4" t="inlineStr">
        <is>
          <t>Other comprehensive income (loss), net of tax</t>
        </is>
      </c>
      <c r="B52" s="5" t="n">
        <v>32238</v>
      </c>
      <c r="D52" s="5" t="n">
        <v>32238</v>
      </c>
      <c r="K52" s="5" t="n">
        <v>32238</v>
      </c>
    </row>
    <row r="53">
      <c r="A53" s="4" t="inlineStr">
        <is>
          <t>Net investment by (distribution to) non-controlling interest</t>
        </is>
      </c>
      <c r="B53" s="6" t="n">
        <v>-9318</v>
      </c>
      <c r="M53" s="5" t="n">
        <v>-9318</v>
      </c>
    </row>
    <row r="54">
      <c r="A54" s="4" t="inlineStr">
        <is>
          <t>Repurchases of shares of common stock (in shares)</t>
        </is>
      </c>
      <c r="B54" s="5" t="n">
        <v>0</v>
      </c>
    </row>
    <row r="55">
      <c r="A55" s="4" t="inlineStr">
        <is>
          <t>Dividends on 5.70% Series C Preferred Stock</t>
        </is>
      </c>
      <c r="C55" s="6" t="n">
        <v>-2494</v>
      </c>
      <c r="E55" s="6" t="n">
        <v>-2494</v>
      </c>
      <c r="J55" s="6" t="n">
        <v>-2494</v>
      </c>
    </row>
    <row r="56">
      <c r="A56" s="4" t="inlineStr">
        <is>
          <t>Dividends on common stock</t>
        </is>
      </c>
      <c r="B56" s="6" t="n">
        <v>-53722</v>
      </c>
      <c r="D56" s="5" t="n">
        <v>-53722</v>
      </c>
      <c r="I56" s="5" t="n">
        <v>-53722</v>
      </c>
    </row>
    <row r="57">
      <c r="A57" s="4" t="inlineStr">
        <is>
          <t>Stock compensation plans, net of tax (in shares)</t>
        </is>
      </c>
      <c r="G57" s="5" t="n">
        <v>47122</v>
      </c>
    </row>
    <row r="58">
      <c r="A58" s="4" t="inlineStr">
        <is>
          <t>Stock compensation plans, net of tax</t>
        </is>
      </c>
      <c r="B58" s="5" t="n">
        <v>9785</v>
      </c>
      <c r="D58" s="5" t="n">
        <v>9785</v>
      </c>
      <c r="G58" s="6" t="n">
        <v>47</v>
      </c>
      <c r="H58" s="5" t="n">
        <v>9738</v>
      </c>
    </row>
    <row r="59">
      <c r="A59" s="4" t="inlineStr">
        <is>
          <t>Change in shares held in trust for deferred compensation plans, at cost</t>
        </is>
      </c>
      <c r="H59" s="5" t="n">
        <v>-1047</v>
      </c>
      <c r="L59" s="5" t="n">
        <v>1047</v>
      </c>
    </row>
    <row r="60">
      <c r="A60" s="4" t="inlineStr">
        <is>
          <t>Balance (in shares) at Jun. 30, 2020</t>
        </is>
      </c>
      <c r="F60" s="5" t="n">
        <v>7000</v>
      </c>
      <c r="G60" s="5" t="n">
        <v>152233106</v>
      </c>
    </row>
    <row r="61">
      <c r="A61" s="4" t="inlineStr">
        <is>
          <t>Balance at Jun. 30, 2020</t>
        </is>
      </c>
      <c r="B61" s="6" t="n">
        <v>5658555</v>
      </c>
      <c r="D61" s="6" t="n">
        <v>5635255</v>
      </c>
      <c r="F61" s="6" t="n">
        <v>169302</v>
      </c>
      <c r="G61" s="6" t="n">
        <v>152233</v>
      </c>
      <c r="H61" s="6" t="n">
        <v>3441925</v>
      </c>
      <c r="I61" s="6" t="n">
        <v>1700480</v>
      </c>
      <c r="K61" s="6" t="n">
        <v>198408</v>
      </c>
      <c r="L61" s="6" t="n">
        <v>-27093</v>
      </c>
      <c r="M61" s="6" t="n">
        <v>23300</v>
      </c>
    </row>
    <row r="62"/>
    <row r="63">
      <c r="A63" s="4" t="inlineStr">
        <is>
          <t>[1]</t>
        </is>
      </c>
      <c r="B63" s="4" t="inlineStr">
        <is>
          <t>Note 3 . Summary of Significant Accounting Policies " for further information</t>
        </is>
      </c>
    </row>
  </sheetData>
  <mergeCells count="242">
    <mergeCell ref="N2:O2"/>
    <mergeCell ref="P2:Q2"/>
    <mergeCell ref="R2:S2"/>
    <mergeCell ref="T2:U2"/>
    <mergeCell ref="N3:O3"/>
    <mergeCell ref="P3:Q3"/>
    <mergeCell ref="R3:S3"/>
    <mergeCell ref="T3:U3"/>
    <mergeCell ref="N4:O4"/>
    <mergeCell ref="P4:Q4"/>
    <mergeCell ref="R4:S4"/>
    <mergeCell ref="T4:U4"/>
    <mergeCell ref="N5:O5"/>
    <mergeCell ref="P5:Q5"/>
    <mergeCell ref="R5:S5"/>
    <mergeCell ref="T5:U5"/>
    <mergeCell ref="N6:O6"/>
    <mergeCell ref="P6:Q6"/>
    <mergeCell ref="R6:S6"/>
    <mergeCell ref="T6:U6"/>
    <mergeCell ref="N7:O7"/>
    <mergeCell ref="P7:Q7"/>
    <mergeCell ref="R7:S7"/>
    <mergeCell ref="T7:U7"/>
    <mergeCell ref="N8:O8"/>
    <mergeCell ref="P8:Q8"/>
    <mergeCell ref="R8:S8"/>
    <mergeCell ref="T8:U8"/>
    <mergeCell ref="N9:O9"/>
    <mergeCell ref="P9:Q9"/>
    <mergeCell ref="R9:S9"/>
    <mergeCell ref="T9:U9"/>
    <mergeCell ref="N10:O10"/>
    <mergeCell ref="P10:Q10"/>
    <mergeCell ref="R10:S10"/>
    <mergeCell ref="T10:U10"/>
    <mergeCell ref="N11:O11"/>
    <mergeCell ref="P11:Q11"/>
    <mergeCell ref="R11:S11"/>
    <mergeCell ref="T11:U11"/>
    <mergeCell ref="N12:O12"/>
    <mergeCell ref="P12:Q12"/>
    <mergeCell ref="R12:S12"/>
    <mergeCell ref="T12:U12"/>
    <mergeCell ref="N13:O13"/>
    <mergeCell ref="P13:Q13"/>
    <mergeCell ref="R13:S13"/>
    <mergeCell ref="T13:U13"/>
    <mergeCell ref="N14:O14"/>
    <mergeCell ref="P14:Q14"/>
    <mergeCell ref="R14:S14"/>
    <mergeCell ref="T14:U14"/>
    <mergeCell ref="N15:O15"/>
    <mergeCell ref="P15:Q15"/>
    <mergeCell ref="R15:S15"/>
    <mergeCell ref="T15:U15"/>
    <mergeCell ref="N16:O16"/>
    <mergeCell ref="P16:Q16"/>
    <mergeCell ref="R16:S16"/>
    <mergeCell ref="T16:U16"/>
    <mergeCell ref="N17:O17"/>
    <mergeCell ref="P17:Q17"/>
    <mergeCell ref="R17:S17"/>
    <mergeCell ref="T17:U17"/>
    <mergeCell ref="N18:O18"/>
    <mergeCell ref="P18:Q18"/>
    <mergeCell ref="R18:S18"/>
    <mergeCell ref="T18:U18"/>
    <mergeCell ref="N19:O19"/>
    <mergeCell ref="P19:Q19"/>
    <mergeCell ref="R19:S19"/>
    <mergeCell ref="T19:U19"/>
    <mergeCell ref="N20:O20"/>
    <mergeCell ref="P20:Q20"/>
    <mergeCell ref="R20:S20"/>
    <mergeCell ref="T20:U20"/>
    <mergeCell ref="N21:O21"/>
    <mergeCell ref="P21:Q21"/>
    <mergeCell ref="R21:S21"/>
    <mergeCell ref="T21:U21"/>
    <mergeCell ref="N22:O22"/>
    <mergeCell ref="P22:Q22"/>
    <mergeCell ref="R22:S22"/>
    <mergeCell ref="T22:U22"/>
    <mergeCell ref="N23:O23"/>
    <mergeCell ref="P23:Q23"/>
    <mergeCell ref="R23:S23"/>
    <mergeCell ref="T23:U23"/>
    <mergeCell ref="N24:O24"/>
    <mergeCell ref="P24:Q24"/>
    <mergeCell ref="R24:S24"/>
    <mergeCell ref="T24:U24"/>
    <mergeCell ref="N25:O25"/>
    <mergeCell ref="P25:Q25"/>
    <mergeCell ref="R25:S25"/>
    <mergeCell ref="T25:U25"/>
    <mergeCell ref="N26:O26"/>
    <mergeCell ref="P26:Q26"/>
    <mergeCell ref="R26:S26"/>
    <mergeCell ref="T26:U26"/>
    <mergeCell ref="N27:O27"/>
    <mergeCell ref="P27:Q27"/>
    <mergeCell ref="R27:S27"/>
    <mergeCell ref="T27:U27"/>
    <mergeCell ref="N28:O28"/>
    <mergeCell ref="P28:Q28"/>
    <mergeCell ref="R28:S28"/>
    <mergeCell ref="T28:U28"/>
    <mergeCell ref="N29:O29"/>
    <mergeCell ref="P29:Q29"/>
    <mergeCell ref="R29:S29"/>
    <mergeCell ref="T29:U29"/>
    <mergeCell ref="N30:O30"/>
    <mergeCell ref="P30:Q30"/>
    <mergeCell ref="R30:S30"/>
    <mergeCell ref="T30:U30"/>
    <mergeCell ref="N31:O31"/>
    <mergeCell ref="P31:Q31"/>
    <mergeCell ref="R31:S31"/>
    <mergeCell ref="T31:U31"/>
    <mergeCell ref="N32:O32"/>
    <mergeCell ref="P32:Q32"/>
    <mergeCell ref="R32:S32"/>
    <mergeCell ref="T32:U32"/>
    <mergeCell ref="N33:O33"/>
    <mergeCell ref="P33:Q33"/>
    <mergeCell ref="R33:S33"/>
    <mergeCell ref="T33:U33"/>
    <mergeCell ref="N34:O34"/>
    <mergeCell ref="P34:Q34"/>
    <mergeCell ref="R34:S34"/>
    <mergeCell ref="T34:U34"/>
    <mergeCell ref="N35:O35"/>
    <mergeCell ref="P35:Q35"/>
    <mergeCell ref="R35:S35"/>
    <mergeCell ref="T35:U35"/>
    <mergeCell ref="N36:O36"/>
    <mergeCell ref="P36:Q36"/>
    <mergeCell ref="R36:S36"/>
    <mergeCell ref="T36:U36"/>
    <mergeCell ref="N37:O37"/>
    <mergeCell ref="P37:Q37"/>
    <mergeCell ref="R37:S37"/>
    <mergeCell ref="T37:U37"/>
    <mergeCell ref="N38:O38"/>
    <mergeCell ref="P38:Q38"/>
    <mergeCell ref="R38:S38"/>
    <mergeCell ref="T38:U38"/>
    <mergeCell ref="N39:O39"/>
    <mergeCell ref="P39:Q39"/>
    <mergeCell ref="R39:S39"/>
    <mergeCell ref="T39:U39"/>
    <mergeCell ref="N40:O40"/>
    <mergeCell ref="P40:Q40"/>
    <mergeCell ref="R40:S40"/>
    <mergeCell ref="T40:U40"/>
    <mergeCell ref="N41:O41"/>
    <mergeCell ref="P41:Q41"/>
    <mergeCell ref="R41:S41"/>
    <mergeCell ref="T41:U41"/>
    <mergeCell ref="N42:O42"/>
    <mergeCell ref="P42:Q42"/>
    <mergeCell ref="R42:S42"/>
    <mergeCell ref="T42:U42"/>
    <mergeCell ref="N43:O43"/>
    <mergeCell ref="P43:Q43"/>
    <mergeCell ref="R43:S43"/>
    <mergeCell ref="T43:U43"/>
    <mergeCell ref="N44:O44"/>
    <mergeCell ref="P44:Q44"/>
    <mergeCell ref="R44:S44"/>
    <mergeCell ref="T44:U44"/>
    <mergeCell ref="N45:O45"/>
    <mergeCell ref="P45:Q45"/>
    <mergeCell ref="R45:S45"/>
    <mergeCell ref="T45:U45"/>
    <mergeCell ref="N46:O46"/>
    <mergeCell ref="P46:Q46"/>
    <mergeCell ref="R46:S46"/>
    <mergeCell ref="T46:U46"/>
    <mergeCell ref="N47:O47"/>
    <mergeCell ref="P47:Q47"/>
    <mergeCell ref="R47:S47"/>
    <mergeCell ref="T47:U47"/>
    <mergeCell ref="N48:O48"/>
    <mergeCell ref="P48:Q48"/>
    <mergeCell ref="R48:S48"/>
    <mergeCell ref="T48:U48"/>
    <mergeCell ref="N49:O49"/>
    <mergeCell ref="P49:Q49"/>
    <mergeCell ref="R49:S49"/>
    <mergeCell ref="T49:U49"/>
    <mergeCell ref="N50:O50"/>
    <mergeCell ref="P50:Q50"/>
    <mergeCell ref="R50:S50"/>
    <mergeCell ref="T50:U50"/>
    <mergeCell ref="N51:O51"/>
    <mergeCell ref="P51:Q51"/>
    <mergeCell ref="R51:S51"/>
    <mergeCell ref="T51:U51"/>
    <mergeCell ref="N52:O52"/>
    <mergeCell ref="P52:Q52"/>
    <mergeCell ref="R52:S52"/>
    <mergeCell ref="T52:U52"/>
    <mergeCell ref="N53:O53"/>
    <mergeCell ref="P53:Q53"/>
    <mergeCell ref="R53:S53"/>
    <mergeCell ref="T53:U53"/>
    <mergeCell ref="N54:O54"/>
    <mergeCell ref="P54:Q54"/>
    <mergeCell ref="R54:S54"/>
    <mergeCell ref="T54:U54"/>
    <mergeCell ref="N55:O55"/>
    <mergeCell ref="P55:Q55"/>
    <mergeCell ref="R55:S55"/>
    <mergeCell ref="T55:U55"/>
    <mergeCell ref="N56:O56"/>
    <mergeCell ref="P56:Q56"/>
    <mergeCell ref="R56:S56"/>
    <mergeCell ref="T56:U56"/>
    <mergeCell ref="N57:O57"/>
    <mergeCell ref="P57:Q57"/>
    <mergeCell ref="R57:S57"/>
    <mergeCell ref="T57:U57"/>
    <mergeCell ref="N58:O58"/>
    <mergeCell ref="P58:Q58"/>
    <mergeCell ref="R58:S58"/>
    <mergeCell ref="T58:U58"/>
    <mergeCell ref="N59:O59"/>
    <mergeCell ref="P59:Q59"/>
    <mergeCell ref="R59:S59"/>
    <mergeCell ref="T59:U59"/>
    <mergeCell ref="N60:O60"/>
    <mergeCell ref="P60:Q60"/>
    <mergeCell ref="R60:S60"/>
    <mergeCell ref="T60:U60"/>
    <mergeCell ref="N61:O61"/>
    <mergeCell ref="P61:Q61"/>
    <mergeCell ref="R61:S61"/>
    <mergeCell ref="T61:U61"/>
    <mergeCell ref="A62:AD62"/>
    <mergeCell ref="B63:AD6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and Federal Reserve Bank Stock - Summary of FHLB and FRB Stocks (Details) - USD ($) $ in Thousands</t>
        </is>
      </c>
      <c r="B1" s="2" t="inlineStr">
        <is>
          <t>Jun. 30, 2020</t>
        </is>
      </c>
      <c r="C1" s="2" t="inlineStr">
        <is>
          <t>Dec. 31, 2019</t>
        </is>
      </c>
    </row>
    <row r="2">
      <c r="A2" s="3" t="inlineStr">
        <is>
          <t>Federal Home Loan Banks [Abstract]</t>
        </is>
      </c>
    </row>
    <row r="3">
      <c r="A3" s="4" t="inlineStr">
        <is>
          <t>FHLB stock, at cost</t>
        </is>
      </c>
      <c r="B3" s="6" t="n">
        <v>262459</v>
      </c>
      <c r="C3" s="6" t="n">
        <v>318473</v>
      </c>
    </row>
    <row r="4">
      <c r="A4" s="4" t="inlineStr">
        <is>
          <t>FRB stock, at cost</t>
        </is>
      </c>
      <c r="B4" s="5" t="n">
        <v>124024</v>
      </c>
      <c r="C4" s="5" t="n">
        <v>123967</v>
      </c>
    </row>
    <row r="5">
      <c r="A5" s="4" t="inlineStr">
        <is>
          <t>Total investments</t>
        </is>
      </c>
      <c r="B5" s="6" t="n">
        <v>386483</v>
      </c>
      <c r="C5" s="6" t="n">
        <v>44244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ederal Home Loan Bank and Federal Reserve Bank Stock - Narrative (Details) - USD ($)</t>
        </is>
      </c>
      <c r="B1" s="2" t="inlineStr">
        <is>
          <t>6 Months Ended</t>
        </is>
      </c>
      <c r="C1" s="2" t="inlineStr">
        <is>
          <t>12 Months Ended</t>
        </is>
      </c>
    </row>
    <row r="2">
      <c r="B2" s="2" t="inlineStr">
        <is>
          <t>Jun. 30, 2020</t>
        </is>
      </c>
      <c r="C2" s="2" t="inlineStr">
        <is>
          <t>Dec. 31, 2019</t>
        </is>
      </c>
    </row>
    <row r="3">
      <c r="A3" s="3" t="inlineStr">
        <is>
          <t>Federal Home Loan Banks [Abstract]</t>
        </is>
      </c>
    </row>
    <row r="4">
      <c r="A4" s="4" t="inlineStr">
        <is>
          <t>Other than Temporary Impairment Losses, Investments</t>
        </is>
      </c>
      <c r="B4" s="6" t="n">
        <v>0</v>
      </c>
      <c r="C4" s="6"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Debt Securities Available for Sale and Debt Securities Held to Maturity (Details) - USD ($) $ in Thousands</t>
        </is>
      </c>
      <c r="B1" s="2" t="inlineStr">
        <is>
          <t>Jun. 30, 2020</t>
        </is>
      </c>
      <c r="C1" s="2" t="inlineStr">
        <is>
          <t>Dec. 31, 2019</t>
        </is>
      </c>
    </row>
    <row r="2">
      <c r="A2" s="3" t="inlineStr">
        <is>
          <t>Debt securities available for sale:</t>
        </is>
      </c>
    </row>
    <row r="3">
      <c r="A3" s="4" t="inlineStr">
        <is>
          <t>Amortized Cost</t>
        </is>
      </c>
      <c r="B3" s="6" t="n">
        <v>6951283</v>
      </c>
      <c r="C3" s="6" t="n">
        <v>6639277</v>
      </c>
    </row>
    <row r="4">
      <c r="A4" s="4" t="inlineStr">
        <is>
          <t>Gross Unrealized Gains</t>
        </is>
      </c>
      <c r="B4" s="5" t="n">
        <v>271732</v>
      </c>
      <c r="C4" s="5" t="n">
        <v>91083</v>
      </c>
    </row>
    <row r="5">
      <c r="A5" s="4" t="inlineStr">
        <is>
          <t>Gross Unrealized Losses</t>
        </is>
      </c>
      <c r="B5" s="5" t="n">
        <v>3642</v>
      </c>
      <c r="C5" s="5" t="n">
        <v>10359</v>
      </c>
    </row>
    <row r="6">
      <c r="A6" s="4" t="inlineStr">
        <is>
          <t>Fair Value</t>
        </is>
      </c>
      <c r="B6" s="5" t="n">
        <v>7219373</v>
      </c>
      <c r="C6" s="5" t="n">
        <v>6720001</v>
      </c>
    </row>
    <row r="7">
      <c r="A7" s="3" t="inlineStr">
        <is>
          <t>Debt securities held to maturity:</t>
        </is>
      </c>
    </row>
    <row r="8">
      <c r="A8" s="4" t="inlineStr">
        <is>
          <t>Amortized Cost</t>
        </is>
      </c>
      <c r="B8" s="5" t="n">
        <v>130101</v>
      </c>
      <c r="C8" s="5" t="n">
        <v>139445</v>
      </c>
    </row>
    <row r="9">
      <c r="A9" s="4" t="inlineStr">
        <is>
          <t>Gross Unrealized Gains</t>
        </is>
      </c>
      <c r="B9" s="5" t="n">
        <v>11006</v>
      </c>
      <c r="C9" s="5" t="n">
        <v>5576</v>
      </c>
    </row>
    <row r="10">
      <c r="A10" s="4" t="inlineStr">
        <is>
          <t>Gross Unrealized Losses</t>
        </is>
      </c>
      <c r="B10" s="5" t="n">
        <v>0</v>
      </c>
      <c r="C10" s="5" t="n">
        <v>177</v>
      </c>
    </row>
    <row r="11">
      <c r="A11" s="4" t="inlineStr">
        <is>
          <t>Fair Value</t>
        </is>
      </c>
      <c r="B11" s="5" t="n">
        <v>141107</v>
      </c>
      <c r="C11" s="5" t="n">
        <v>144844</v>
      </c>
    </row>
    <row r="12">
      <c r="A12" s="4" t="inlineStr">
        <is>
          <t>Government and government-sponsored enterprises</t>
        </is>
      </c>
    </row>
    <row r="13">
      <c r="A13" s="3" t="inlineStr">
        <is>
          <t>Debt securities available for sale:</t>
        </is>
      </c>
    </row>
    <row r="14">
      <c r="A14" s="4" t="inlineStr">
        <is>
          <t>Amortized Cost</t>
        </is>
      </c>
      <c r="B14" s="5" t="n">
        <v>209771</v>
      </c>
      <c r="C14" s="5" t="n">
        <v>235045</v>
      </c>
    </row>
    <row r="15">
      <c r="A15" s="4" t="inlineStr">
        <is>
          <t>Gross Unrealized Gains</t>
        </is>
      </c>
      <c r="B15" s="5" t="n">
        <v>504</v>
      </c>
      <c r="C15" s="5" t="n">
        <v>18</v>
      </c>
    </row>
    <row r="16">
      <c r="A16" s="4" t="inlineStr">
        <is>
          <t>Gross Unrealized Losses</t>
        </is>
      </c>
      <c r="B16" s="5" t="n">
        <v>156</v>
      </c>
      <c r="C16" s="5" t="n">
        <v>678</v>
      </c>
    </row>
    <row r="17">
      <c r="A17" s="4" t="inlineStr">
        <is>
          <t>Fair Value</t>
        </is>
      </c>
      <c r="B17" s="5" t="n">
        <v>210119</v>
      </c>
      <c r="C17" s="5" t="n">
        <v>234385</v>
      </c>
    </row>
    <row r="18">
      <c r="A18" s="4" t="inlineStr">
        <is>
          <t>Obligations of states and political subdivisions</t>
        </is>
      </c>
    </row>
    <row r="19">
      <c r="A19" s="3" t="inlineStr">
        <is>
          <t>Debt securities available for sale:</t>
        </is>
      </c>
    </row>
    <row r="20">
      <c r="A20" s="4" t="inlineStr">
        <is>
          <t>Amortized Cost</t>
        </is>
      </c>
      <c r="B20" s="5" t="n">
        <v>810091</v>
      </c>
      <c r="C20" s="5" t="n">
        <v>852096</v>
      </c>
    </row>
    <row r="21">
      <c r="A21" s="4" t="inlineStr">
        <is>
          <t>Gross Unrealized Gains</t>
        </is>
      </c>
      <c r="B21" s="5" t="n">
        <v>30967</v>
      </c>
      <c r="C21" s="5" t="n">
        <v>12446</v>
      </c>
    </row>
    <row r="22">
      <c r="A22" s="4" t="inlineStr">
        <is>
          <t>Gross Unrealized Losses</t>
        </is>
      </c>
      <c r="B22" s="5" t="n">
        <v>2913</v>
      </c>
      <c r="C22" s="5" t="n">
        <v>687</v>
      </c>
    </row>
    <row r="23">
      <c r="A23" s="4" t="inlineStr">
        <is>
          <t>Fair Value</t>
        </is>
      </c>
      <c r="B23" s="5" t="n">
        <v>838145</v>
      </c>
      <c r="C23" s="5" t="n">
        <v>863855</v>
      </c>
    </row>
    <row r="24">
      <c r="A24" s="4" t="inlineStr">
        <is>
          <t>Total mortgage-backed debt securities</t>
        </is>
      </c>
    </row>
    <row r="25">
      <c r="A25" s="3" t="inlineStr">
        <is>
          <t>Debt securities available for sale:</t>
        </is>
      </c>
    </row>
    <row r="26">
      <c r="A26" s="4" t="inlineStr">
        <is>
          <t>Amortized Cost</t>
        </is>
      </c>
      <c r="B26" s="5" t="n">
        <v>5930968</v>
      </c>
      <c r="C26" s="5" t="n">
        <v>5551685</v>
      </c>
    </row>
    <row r="27">
      <c r="A27" s="4" t="inlineStr">
        <is>
          <t>Gross Unrealized Gains</t>
        </is>
      </c>
      <c r="B27" s="5" t="n">
        <v>240261</v>
      </c>
      <c r="C27" s="5" t="n">
        <v>78619</v>
      </c>
    </row>
    <row r="28">
      <c r="A28" s="4" t="inlineStr">
        <is>
          <t>Gross Unrealized Losses</t>
        </is>
      </c>
      <c r="B28" s="5" t="n">
        <v>558</v>
      </c>
      <c r="C28" s="5" t="n">
        <v>8973</v>
      </c>
    </row>
    <row r="29">
      <c r="A29" s="4" t="inlineStr">
        <is>
          <t>Fair Value</t>
        </is>
      </c>
      <c r="B29" s="5" t="n">
        <v>6170671</v>
      </c>
      <c r="C29" s="5" t="n">
        <v>5621331</v>
      </c>
    </row>
    <row r="30">
      <c r="A30" s="4" t="inlineStr">
        <is>
          <t>Residential agency</t>
        </is>
      </c>
    </row>
    <row r="31">
      <c r="A31" s="3" t="inlineStr">
        <is>
          <t>Debt securities available for sale:</t>
        </is>
      </c>
    </row>
    <row r="32">
      <c r="A32" s="4" t="inlineStr">
        <is>
          <t>Amortized Cost</t>
        </is>
      </c>
      <c r="B32" s="5" t="n">
        <v>4981205</v>
      </c>
      <c r="C32" s="5" t="n">
        <v>4492427</v>
      </c>
    </row>
    <row r="33">
      <c r="A33" s="4" t="inlineStr">
        <is>
          <t>Gross Unrealized Gains</t>
        </is>
      </c>
      <c r="B33" s="5" t="n">
        <v>192830</v>
      </c>
      <c r="C33" s="5" t="n">
        <v>68797</v>
      </c>
    </row>
    <row r="34">
      <c r="A34" s="4" t="inlineStr">
        <is>
          <t>Gross Unrealized Losses</t>
        </is>
      </c>
      <c r="B34" s="5" t="n">
        <v>523</v>
      </c>
      <c r="C34" s="5" t="n">
        <v>6103</v>
      </c>
    </row>
    <row r="35">
      <c r="A35" s="4" t="inlineStr">
        <is>
          <t>Fair Value</t>
        </is>
      </c>
      <c r="B35" s="5" t="n">
        <v>5173512</v>
      </c>
      <c r="C35" s="5" t="n">
        <v>4555121</v>
      </c>
    </row>
    <row r="36">
      <c r="A36" s="3" t="inlineStr">
        <is>
          <t>Debt securities held to maturity:</t>
        </is>
      </c>
    </row>
    <row r="37">
      <c r="A37" s="4" t="inlineStr">
        <is>
          <t>Amortized Cost</t>
        </is>
      </c>
      <c r="B37" s="5" t="n">
        <v>126429</v>
      </c>
      <c r="C37" s="5" t="n">
        <v>135769</v>
      </c>
    </row>
    <row r="38">
      <c r="A38" s="4" t="inlineStr">
        <is>
          <t>Gross Unrealized Gains</t>
        </is>
      </c>
      <c r="B38" s="5" t="n">
        <v>11006</v>
      </c>
      <c r="C38" s="5" t="n">
        <v>5576</v>
      </c>
    </row>
    <row r="39">
      <c r="A39" s="4" t="inlineStr">
        <is>
          <t>Gross Unrealized Losses</t>
        </is>
      </c>
      <c r="B39" s="5" t="n">
        <v>0</v>
      </c>
      <c r="C39" s="5" t="n">
        <v>177</v>
      </c>
    </row>
    <row r="40">
      <c r="A40" s="4" t="inlineStr">
        <is>
          <t>Fair Value</t>
        </is>
      </c>
      <c r="B40" s="5" t="n">
        <v>137435</v>
      </c>
      <c r="C40" s="5" t="n">
        <v>141168</v>
      </c>
    </row>
    <row r="41">
      <c r="A41" s="4" t="inlineStr">
        <is>
          <t>Residential non-agency</t>
        </is>
      </c>
    </row>
    <row r="42">
      <c r="A42" s="3" t="inlineStr">
        <is>
          <t>Debt securities available for sale:</t>
        </is>
      </c>
    </row>
    <row r="43">
      <c r="A43" s="4" t="inlineStr">
        <is>
          <t>Amortized Cost</t>
        </is>
      </c>
      <c r="B43" s="5" t="n">
        <v>265927</v>
      </c>
      <c r="C43" s="5" t="n">
        <v>374046</v>
      </c>
    </row>
    <row r="44">
      <c r="A44" s="4" t="inlineStr">
        <is>
          <t>Gross Unrealized Gains</t>
        </is>
      </c>
      <c r="B44" s="5" t="n">
        <v>4540</v>
      </c>
      <c r="C44" s="5" t="n">
        <v>1166</v>
      </c>
    </row>
    <row r="45">
      <c r="A45" s="4" t="inlineStr">
        <is>
          <t>Gross Unrealized Losses</t>
        </is>
      </c>
      <c r="B45" s="5" t="n">
        <v>35</v>
      </c>
      <c r="C45" s="5" t="n">
        <v>616</v>
      </c>
    </row>
    <row r="46">
      <c r="A46" s="4" t="inlineStr">
        <is>
          <t>Fair Value</t>
        </is>
      </c>
      <c r="B46" s="5" t="n">
        <v>270432</v>
      </c>
      <c r="C46" s="5" t="n">
        <v>374596</v>
      </c>
    </row>
    <row r="47">
      <c r="A47" s="4" t="inlineStr">
        <is>
          <t>Commercial agency</t>
        </is>
      </c>
    </row>
    <row r="48">
      <c r="A48" s="3" t="inlineStr">
        <is>
          <t>Debt securities available for sale:</t>
        </is>
      </c>
    </row>
    <row r="49">
      <c r="A49" s="4" t="inlineStr">
        <is>
          <t>Amortized Cost</t>
        </is>
      </c>
      <c r="B49" s="5" t="n">
        <v>644458</v>
      </c>
      <c r="C49" s="5" t="n">
        <v>645814</v>
      </c>
    </row>
    <row r="50">
      <c r="A50" s="4" t="inlineStr">
        <is>
          <t>Gross Unrealized Gains</t>
        </is>
      </c>
      <c r="B50" s="5" t="n">
        <v>40048</v>
      </c>
      <c r="C50" s="5" t="n">
        <v>8639</v>
      </c>
    </row>
    <row r="51">
      <c r="A51" s="4" t="inlineStr">
        <is>
          <t>Gross Unrealized Losses</t>
        </is>
      </c>
      <c r="B51" s="5" t="n">
        <v>0</v>
      </c>
      <c r="C51" s="5" t="n">
        <v>2049</v>
      </c>
    </row>
    <row r="52">
      <c r="A52" s="4" t="inlineStr">
        <is>
          <t>Fair Value</t>
        </is>
      </c>
      <c r="B52" s="5" t="n">
        <v>684506</v>
      </c>
      <c r="C52" s="5" t="n">
        <v>652404</v>
      </c>
    </row>
    <row r="53">
      <c r="A53" s="4" t="inlineStr">
        <is>
          <t>Commercial non-agency</t>
        </is>
      </c>
    </row>
    <row r="54">
      <c r="A54" s="3" t="inlineStr">
        <is>
          <t>Debt securities available for sale:</t>
        </is>
      </c>
    </row>
    <row r="55">
      <c r="A55" s="4" t="inlineStr">
        <is>
          <t>Amortized Cost</t>
        </is>
      </c>
      <c r="B55" s="5" t="n">
        <v>39378</v>
      </c>
      <c r="C55" s="5" t="n">
        <v>39398</v>
      </c>
    </row>
    <row r="56">
      <c r="A56" s="4" t="inlineStr">
        <is>
          <t>Gross Unrealized Gains</t>
        </is>
      </c>
      <c r="B56" s="5" t="n">
        <v>2843</v>
      </c>
      <c r="C56" s="5" t="n">
        <v>17</v>
      </c>
    </row>
    <row r="57">
      <c r="A57" s="4" t="inlineStr">
        <is>
          <t>Gross Unrealized Losses</t>
        </is>
      </c>
      <c r="B57" s="5" t="n">
        <v>0</v>
      </c>
      <c r="C57" s="5" t="n">
        <v>205</v>
      </c>
    </row>
    <row r="58">
      <c r="A58" s="4" t="inlineStr">
        <is>
          <t>Fair Value</t>
        </is>
      </c>
      <c r="B58" s="5" t="n">
        <v>42221</v>
      </c>
      <c r="C58" s="5" t="n">
        <v>39210</v>
      </c>
    </row>
    <row r="59">
      <c r="A59" s="4" t="inlineStr">
        <is>
          <t>Corporate debt and trust preferred securities</t>
        </is>
      </c>
    </row>
    <row r="60">
      <c r="A60" s="3" t="inlineStr">
        <is>
          <t>Debt securities available for sale:</t>
        </is>
      </c>
    </row>
    <row r="61">
      <c r="A61" s="4" t="inlineStr">
        <is>
          <t>Amortized Cost</t>
        </is>
      </c>
      <c r="B61" s="5" t="n">
        <v>453</v>
      </c>
      <c r="C61" s="5" t="n">
        <v>451</v>
      </c>
    </row>
    <row r="62">
      <c r="A62" s="4" t="inlineStr">
        <is>
          <t>Gross Unrealized Gains</t>
        </is>
      </c>
      <c r="B62" s="5" t="n">
        <v>0</v>
      </c>
      <c r="C62" s="5" t="n">
        <v>0</v>
      </c>
    </row>
    <row r="63">
      <c r="A63" s="4" t="inlineStr">
        <is>
          <t>Gross Unrealized Losses</t>
        </is>
      </c>
      <c r="B63" s="5" t="n">
        <v>15</v>
      </c>
      <c r="C63" s="5" t="n">
        <v>21</v>
      </c>
    </row>
    <row r="64">
      <c r="A64" s="4" t="inlineStr">
        <is>
          <t>Fair Value</t>
        </is>
      </c>
      <c r="B64" s="5" t="n">
        <v>438</v>
      </c>
      <c r="C64" s="5" t="n">
        <v>430</v>
      </c>
    </row>
    <row r="65">
      <c r="A65" s="3" t="inlineStr">
        <is>
          <t>Debt securities held to maturity:</t>
        </is>
      </c>
    </row>
    <row r="66">
      <c r="A66" s="4" t="inlineStr">
        <is>
          <t>Amortized Cost</t>
        </is>
      </c>
      <c r="B66" s="5" t="n">
        <v>3672</v>
      </c>
      <c r="C66" s="5" t="n">
        <v>3676</v>
      </c>
    </row>
    <row r="67">
      <c r="A67" s="4" t="inlineStr">
        <is>
          <t>Gross Unrealized Gains</t>
        </is>
      </c>
      <c r="B67" s="5" t="n">
        <v>0</v>
      </c>
      <c r="C67" s="5" t="n">
        <v>0</v>
      </c>
    </row>
    <row r="68">
      <c r="A68" s="4" t="inlineStr">
        <is>
          <t>Gross Unrealized Losses</t>
        </is>
      </c>
      <c r="B68" s="5" t="n">
        <v>0</v>
      </c>
      <c r="C68" s="5" t="n">
        <v>0</v>
      </c>
    </row>
    <row r="69">
      <c r="A69" s="4" t="inlineStr">
        <is>
          <t>Fair Value</t>
        </is>
      </c>
      <c r="B69" s="6" t="n">
        <v>3672</v>
      </c>
      <c r="C69" s="6" t="n">
        <v>367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Gross Unrealized Losses and Fair Value of Debt Securities Available for Sale and Debt Securities Held to Maturity (Details) - USD ($) $ in Thousands</t>
        </is>
      </c>
      <c r="B1" s="2" t="inlineStr">
        <is>
          <t>Jun. 30, 2020</t>
        </is>
      </c>
      <c r="C1" s="2" t="inlineStr">
        <is>
          <t>Dec. 31, 2019</t>
        </is>
      </c>
    </row>
    <row r="2">
      <c r="A2" s="3" t="inlineStr">
        <is>
          <t>Gross unrealized losses and fair value of debt securities available for sale that are in a loss position</t>
        </is>
      </c>
    </row>
    <row r="3">
      <c r="A3" s="4" t="inlineStr">
        <is>
          <t>Less than 12 months, Fair Value</t>
        </is>
      </c>
      <c r="B3" s="6" t="n">
        <v>577752</v>
      </c>
      <c r="C3" s="6" t="n">
        <v>1297600</v>
      </c>
    </row>
    <row r="4">
      <c r="A4" s="4" t="inlineStr">
        <is>
          <t>Less than 12 months, Unrealized Losses</t>
        </is>
      </c>
      <c r="B4" s="5" t="n">
        <v>3642</v>
      </c>
      <c r="C4" s="5" t="n">
        <v>7842</v>
      </c>
    </row>
    <row r="5">
      <c r="A5" s="4" t="inlineStr">
        <is>
          <t>12 months or more, Fair Value</t>
        </is>
      </c>
      <c r="B5" s="5" t="n">
        <v>0</v>
      </c>
      <c r="C5" s="5" t="n">
        <v>200534</v>
      </c>
    </row>
    <row r="6">
      <c r="A6" s="4" t="inlineStr">
        <is>
          <t>12 months or more, Unrealized Losses</t>
        </is>
      </c>
      <c r="B6" s="5" t="n">
        <v>0</v>
      </c>
      <c r="C6" s="5" t="n">
        <v>2517</v>
      </c>
    </row>
    <row r="7">
      <c r="A7" s="4" t="inlineStr">
        <is>
          <t>Total, Fair Value</t>
        </is>
      </c>
      <c r="B7" s="5" t="n">
        <v>577752</v>
      </c>
      <c r="C7" s="5" t="n">
        <v>1498134</v>
      </c>
    </row>
    <row r="8">
      <c r="A8" s="4" t="inlineStr">
        <is>
          <t>Total, Unrealized Losses</t>
        </is>
      </c>
      <c r="B8" s="5" t="n">
        <v>3642</v>
      </c>
      <c r="C8" s="5" t="n">
        <v>10359</v>
      </c>
    </row>
    <row r="9">
      <c r="A9" s="4" t="inlineStr">
        <is>
          <t>Government and government-sponsored enterprises</t>
        </is>
      </c>
    </row>
    <row r="10">
      <c r="A10" s="3" t="inlineStr">
        <is>
          <t>Gross unrealized losses and fair value of debt securities available for sale that are in a loss position</t>
        </is>
      </c>
    </row>
    <row r="11">
      <c r="A11" s="4" t="inlineStr">
        <is>
          <t>Less than 12 months, Fair Value</t>
        </is>
      </c>
      <c r="B11" s="5" t="n">
        <v>58504</v>
      </c>
      <c r="C11" s="5" t="n">
        <v>226177</v>
      </c>
    </row>
    <row r="12">
      <c r="A12" s="4" t="inlineStr">
        <is>
          <t>Less than 12 months, Unrealized Losses</t>
        </is>
      </c>
      <c r="B12" s="5" t="n">
        <v>156</v>
      </c>
      <c r="C12" s="5" t="n">
        <v>678</v>
      </c>
    </row>
    <row r="13">
      <c r="A13" s="4" t="inlineStr">
        <is>
          <t>12 months or more, Fair Value</t>
        </is>
      </c>
      <c r="B13" s="5" t="n">
        <v>0</v>
      </c>
      <c r="C13" s="5" t="n">
        <v>0</v>
      </c>
    </row>
    <row r="14">
      <c r="A14" s="4" t="inlineStr">
        <is>
          <t>12 months or more, Unrealized Losses</t>
        </is>
      </c>
      <c r="B14" s="5" t="n">
        <v>0</v>
      </c>
      <c r="C14" s="5" t="n">
        <v>0</v>
      </c>
    </row>
    <row r="15">
      <c r="A15" s="4" t="inlineStr">
        <is>
          <t>Total, Fair Value</t>
        </is>
      </c>
      <c r="B15" s="5" t="n">
        <v>58504</v>
      </c>
      <c r="C15" s="5" t="n">
        <v>226177</v>
      </c>
    </row>
    <row r="16">
      <c r="A16" s="4" t="inlineStr">
        <is>
          <t>Total, Unrealized Losses</t>
        </is>
      </c>
      <c r="B16" s="5" t="n">
        <v>156</v>
      </c>
      <c r="C16" s="5" t="n">
        <v>678</v>
      </c>
    </row>
    <row r="17">
      <c r="A17" s="4" t="inlineStr">
        <is>
          <t>Obligations of states and political subdivisions</t>
        </is>
      </c>
    </row>
    <row r="18">
      <c r="A18" s="3" t="inlineStr">
        <is>
          <t>Gross unrealized losses and fair value of debt securities available for sale that are in a loss position</t>
        </is>
      </c>
    </row>
    <row r="19">
      <c r="A19" s="4" t="inlineStr">
        <is>
          <t>Less than 12 months, Fair Value</t>
        </is>
      </c>
      <c r="B19" s="5" t="n">
        <v>206197</v>
      </c>
      <c r="C19" s="5" t="n">
        <v>60639</v>
      </c>
    </row>
    <row r="20">
      <c r="A20" s="4" t="inlineStr">
        <is>
          <t>Less than 12 months, Unrealized Losses</t>
        </is>
      </c>
      <c r="B20" s="5" t="n">
        <v>2913</v>
      </c>
      <c r="C20" s="5" t="n">
        <v>687</v>
      </c>
    </row>
    <row r="21">
      <c r="A21" s="4" t="inlineStr">
        <is>
          <t>12 months or more, Fair Value</t>
        </is>
      </c>
      <c r="B21" s="5" t="n">
        <v>0</v>
      </c>
      <c r="C21" s="5" t="n">
        <v>0</v>
      </c>
    </row>
    <row r="22">
      <c r="A22" s="4" t="inlineStr">
        <is>
          <t>12 months or more, Unrealized Losses</t>
        </is>
      </c>
      <c r="B22" s="5" t="n">
        <v>0</v>
      </c>
      <c r="C22" s="5" t="n">
        <v>0</v>
      </c>
    </row>
    <row r="23">
      <c r="A23" s="4" t="inlineStr">
        <is>
          <t>Total, Fair Value</t>
        </is>
      </c>
      <c r="B23" s="5" t="n">
        <v>206197</v>
      </c>
      <c r="C23" s="5" t="n">
        <v>60639</v>
      </c>
    </row>
    <row r="24">
      <c r="A24" s="4" t="inlineStr">
        <is>
          <t>Total, Unrealized Losses</t>
        </is>
      </c>
      <c r="B24" s="5" t="n">
        <v>2913</v>
      </c>
      <c r="C24" s="5" t="n">
        <v>687</v>
      </c>
    </row>
    <row r="25">
      <c r="A25" s="4" t="inlineStr">
        <is>
          <t>Total mortgage-backed debt securities</t>
        </is>
      </c>
    </row>
    <row r="26">
      <c r="A26" s="3" t="inlineStr">
        <is>
          <t>Gross unrealized losses and fair value of debt securities available for sale that are in a loss position</t>
        </is>
      </c>
    </row>
    <row r="27">
      <c r="A27" s="4" t="inlineStr">
        <is>
          <t>Less than 12 months, Fair Value</t>
        </is>
      </c>
      <c r="B27" s="5" t="n">
        <v>312613</v>
      </c>
      <c r="C27" s="5" t="n">
        <v>1010354</v>
      </c>
    </row>
    <row r="28">
      <c r="A28" s="4" t="inlineStr">
        <is>
          <t>Less than 12 months, Unrealized Losses</t>
        </is>
      </c>
      <c r="B28" s="5" t="n">
        <v>558</v>
      </c>
      <c r="C28" s="5" t="n">
        <v>6456</v>
      </c>
    </row>
    <row r="29">
      <c r="A29" s="4" t="inlineStr">
        <is>
          <t>12 months or more, Fair Value</t>
        </is>
      </c>
      <c r="B29" s="5" t="n">
        <v>0</v>
      </c>
      <c r="C29" s="5" t="n">
        <v>200534</v>
      </c>
    </row>
    <row r="30">
      <c r="A30" s="4" t="inlineStr">
        <is>
          <t>12 months or more, Unrealized Losses</t>
        </is>
      </c>
      <c r="B30" s="5" t="n">
        <v>0</v>
      </c>
      <c r="C30" s="5" t="n">
        <v>2517</v>
      </c>
    </row>
    <row r="31">
      <c r="A31" s="4" t="inlineStr">
        <is>
          <t>Total, Fair Value</t>
        </is>
      </c>
      <c r="B31" s="5" t="n">
        <v>312613</v>
      </c>
      <c r="C31" s="5" t="n">
        <v>1210888</v>
      </c>
    </row>
    <row r="32">
      <c r="A32" s="4" t="inlineStr">
        <is>
          <t>Total, Unrealized Losses</t>
        </is>
      </c>
      <c r="B32" s="5" t="n">
        <v>558</v>
      </c>
      <c r="C32" s="5" t="n">
        <v>8973</v>
      </c>
    </row>
    <row r="33">
      <c r="A33" s="4" t="inlineStr">
        <is>
          <t>Residential agency</t>
        </is>
      </c>
    </row>
    <row r="34">
      <c r="A34" s="3" t="inlineStr">
        <is>
          <t>Gross unrealized losses and fair value of debt securities available for sale that are in a loss position</t>
        </is>
      </c>
    </row>
    <row r="35">
      <c r="A35" s="4" t="inlineStr">
        <is>
          <t>Less than 12 months, Fair Value</t>
        </is>
      </c>
      <c r="B35" s="5" t="n">
        <v>292534</v>
      </c>
      <c r="C35" s="5" t="n">
        <v>667511</v>
      </c>
    </row>
    <row r="36">
      <c r="A36" s="4" t="inlineStr">
        <is>
          <t>Less than 12 months, Unrealized Losses</t>
        </is>
      </c>
      <c r="B36" s="5" t="n">
        <v>523</v>
      </c>
      <c r="C36" s="5" t="n">
        <v>3586</v>
      </c>
    </row>
    <row r="37">
      <c r="A37" s="4" t="inlineStr">
        <is>
          <t>12 months or more, Fair Value</t>
        </is>
      </c>
      <c r="B37" s="5" t="n">
        <v>0</v>
      </c>
      <c r="C37" s="5" t="n">
        <v>200534</v>
      </c>
    </row>
    <row r="38">
      <c r="A38" s="4" t="inlineStr">
        <is>
          <t>12 months or more, Unrealized Losses</t>
        </is>
      </c>
      <c r="B38" s="5" t="n">
        <v>0</v>
      </c>
      <c r="C38" s="5" t="n">
        <v>2517</v>
      </c>
    </row>
    <row r="39">
      <c r="A39" s="4" t="inlineStr">
        <is>
          <t>Total, Fair Value</t>
        </is>
      </c>
      <c r="B39" s="5" t="n">
        <v>292534</v>
      </c>
      <c r="C39" s="5" t="n">
        <v>868045</v>
      </c>
    </row>
    <row r="40">
      <c r="A40" s="4" t="inlineStr">
        <is>
          <t>Total, Unrealized Losses</t>
        </is>
      </c>
      <c r="B40" s="5" t="n">
        <v>523</v>
      </c>
      <c r="C40" s="5" t="n">
        <v>6103</v>
      </c>
    </row>
    <row r="41">
      <c r="A41" s="4" t="inlineStr">
        <is>
          <t>Residential non-agency</t>
        </is>
      </c>
    </row>
    <row r="42">
      <c r="A42" s="3" t="inlineStr">
        <is>
          <t>Gross unrealized losses and fair value of debt securities available for sale that are in a loss position</t>
        </is>
      </c>
    </row>
    <row r="43">
      <c r="A43" s="4" t="inlineStr">
        <is>
          <t>Less than 12 months, Fair Value</t>
        </is>
      </c>
      <c r="B43" s="5" t="n">
        <v>20079</v>
      </c>
      <c r="C43" s="5" t="n">
        <v>140403</v>
      </c>
    </row>
    <row r="44">
      <c r="A44" s="4" t="inlineStr">
        <is>
          <t>Less than 12 months, Unrealized Losses</t>
        </is>
      </c>
      <c r="B44" s="5" t="n">
        <v>35</v>
      </c>
      <c r="C44" s="5" t="n">
        <v>616</v>
      </c>
    </row>
    <row r="45">
      <c r="A45" s="4" t="inlineStr">
        <is>
          <t>12 months or more, Fair Value</t>
        </is>
      </c>
      <c r="B45" s="5" t="n">
        <v>0</v>
      </c>
      <c r="C45" s="5" t="n">
        <v>0</v>
      </c>
    </row>
    <row r="46">
      <c r="A46" s="4" t="inlineStr">
        <is>
          <t>12 months or more, Unrealized Losses</t>
        </is>
      </c>
      <c r="B46" s="5" t="n">
        <v>0</v>
      </c>
      <c r="C46" s="5" t="n">
        <v>0</v>
      </c>
    </row>
    <row r="47">
      <c r="A47" s="4" t="inlineStr">
        <is>
          <t>Total, Fair Value</t>
        </is>
      </c>
      <c r="B47" s="5" t="n">
        <v>20079</v>
      </c>
      <c r="C47" s="5" t="n">
        <v>140403</v>
      </c>
    </row>
    <row r="48">
      <c r="A48" s="4" t="inlineStr">
        <is>
          <t>Total, Unrealized Losses</t>
        </is>
      </c>
      <c r="B48" s="5" t="n">
        <v>35</v>
      </c>
      <c r="C48" s="5" t="n">
        <v>616</v>
      </c>
    </row>
    <row r="49">
      <c r="A49" s="4" t="inlineStr">
        <is>
          <t>Commercial agency</t>
        </is>
      </c>
    </row>
    <row r="50">
      <c r="A50" s="3" t="inlineStr">
        <is>
          <t>Gross unrealized losses and fair value of debt securities available for sale that are in a loss position</t>
        </is>
      </c>
    </row>
    <row r="51">
      <c r="A51" s="4" t="inlineStr">
        <is>
          <t>Less than 12 months, Fair Value</t>
        </is>
      </c>
      <c r="B51" s="5" t="n">
        <v>0</v>
      </c>
      <c r="C51" s="5" t="n">
        <v>176880</v>
      </c>
    </row>
    <row r="52">
      <c r="A52" s="4" t="inlineStr">
        <is>
          <t>Less than 12 months, Unrealized Losses</t>
        </is>
      </c>
      <c r="B52" s="5" t="n">
        <v>0</v>
      </c>
      <c r="C52" s="5" t="n">
        <v>2049</v>
      </c>
    </row>
    <row r="53">
      <c r="A53" s="4" t="inlineStr">
        <is>
          <t>12 months or more, Fair Value</t>
        </is>
      </c>
      <c r="B53" s="5" t="n">
        <v>0</v>
      </c>
      <c r="C53" s="5" t="n">
        <v>0</v>
      </c>
    </row>
    <row r="54">
      <c r="A54" s="4" t="inlineStr">
        <is>
          <t>12 months or more, Unrealized Losses</t>
        </is>
      </c>
      <c r="B54" s="5" t="n">
        <v>0</v>
      </c>
      <c r="C54" s="5" t="n">
        <v>0</v>
      </c>
    </row>
    <row r="55">
      <c r="A55" s="4" t="inlineStr">
        <is>
          <t>Total, Fair Value</t>
        </is>
      </c>
      <c r="B55" s="5" t="n">
        <v>0</v>
      </c>
      <c r="C55" s="5" t="n">
        <v>176880</v>
      </c>
    </row>
    <row r="56">
      <c r="A56" s="4" t="inlineStr">
        <is>
          <t>Total, Unrealized Losses</t>
        </is>
      </c>
      <c r="B56" s="5" t="n">
        <v>0</v>
      </c>
      <c r="C56" s="5" t="n">
        <v>2049</v>
      </c>
    </row>
    <row r="57">
      <c r="A57" s="4" t="inlineStr">
        <is>
          <t>Commercial non-agency</t>
        </is>
      </c>
    </row>
    <row r="58">
      <c r="A58" s="3" t="inlineStr">
        <is>
          <t>Gross unrealized losses and fair value of debt securities available for sale that are in a loss position</t>
        </is>
      </c>
    </row>
    <row r="59">
      <c r="A59" s="4" t="inlineStr">
        <is>
          <t>Less than 12 months, Fair Value</t>
        </is>
      </c>
      <c r="B59" s="5" t="n">
        <v>0</v>
      </c>
      <c r="C59" s="5" t="n">
        <v>25560</v>
      </c>
    </row>
    <row r="60">
      <c r="A60" s="4" t="inlineStr">
        <is>
          <t>Less than 12 months, Unrealized Losses</t>
        </is>
      </c>
      <c r="B60" s="5" t="n">
        <v>0</v>
      </c>
      <c r="C60" s="5" t="n">
        <v>205</v>
      </c>
    </row>
    <row r="61">
      <c r="A61" s="4" t="inlineStr">
        <is>
          <t>12 months or more, Fair Value</t>
        </is>
      </c>
      <c r="B61" s="5" t="n">
        <v>0</v>
      </c>
      <c r="C61" s="5" t="n">
        <v>0</v>
      </c>
    </row>
    <row r="62">
      <c r="A62" s="4" t="inlineStr">
        <is>
          <t>12 months or more, Unrealized Losses</t>
        </is>
      </c>
      <c r="B62" s="5" t="n">
        <v>0</v>
      </c>
      <c r="C62" s="5" t="n">
        <v>0</v>
      </c>
    </row>
    <row r="63">
      <c r="A63" s="4" t="inlineStr">
        <is>
          <t>Total, Fair Value</t>
        </is>
      </c>
      <c r="B63" s="5" t="n">
        <v>0</v>
      </c>
      <c r="C63" s="5" t="n">
        <v>25560</v>
      </c>
    </row>
    <row r="64">
      <c r="A64" s="4" t="inlineStr">
        <is>
          <t>Total, Unrealized Losses</t>
        </is>
      </c>
      <c r="B64" s="5" t="n">
        <v>0</v>
      </c>
      <c r="C64" s="5" t="n">
        <v>205</v>
      </c>
    </row>
    <row r="65">
      <c r="A65" s="4" t="inlineStr">
        <is>
          <t>Corporate debt and trust preferred securities</t>
        </is>
      </c>
    </row>
    <row r="66">
      <c r="A66" s="3" t="inlineStr">
        <is>
          <t>Gross unrealized losses and fair value of debt securities available for sale that are in a loss position</t>
        </is>
      </c>
    </row>
    <row r="67">
      <c r="A67" s="4" t="inlineStr">
        <is>
          <t>Less than 12 months, Fair Value</t>
        </is>
      </c>
      <c r="B67" s="5" t="n">
        <v>438</v>
      </c>
      <c r="C67" s="5" t="n">
        <v>430</v>
      </c>
    </row>
    <row r="68">
      <c r="A68" s="4" t="inlineStr">
        <is>
          <t>Less than 12 months, Unrealized Losses</t>
        </is>
      </c>
      <c r="B68" s="5" t="n">
        <v>15</v>
      </c>
      <c r="C68" s="5" t="n">
        <v>21</v>
      </c>
    </row>
    <row r="69">
      <c r="A69" s="4" t="inlineStr">
        <is>
          <t>12 months or more, Fair Value</t>
        </is>
      </c>
      <c r="B69" s="5" t="n">
        <v>0</v>
      </c>
      <c r="C69" s="5" t="n">
        <v>0</v>
      </c>
    </row>
    <row r="70">
      <c r="A70" s="4" t="inlineStr">
        <is>
          <t>12 months or more, Unrealized Losses</t>
        </is>
      </c>
      <c r="B70" s="5" t="n">
        <v>0</v>
      </c>
      <c r="C70" s="5" t="n">
        <v>0</v>
      </c>
    </row>
    <row r="71">
      <c r="A71" s="4" t="inlineStr">
        <is>
          <t>Total, Fair Value</t>
        </is>
      </c>
      <c r="B71" s="5" t="n">
        <v>438</v>
      </c>
      <c r="C71" s="5" t="n">
        <v>430</v>
      </c>
    </row>
    <row r="72">
      <c r="A72" s="4" t="inlineStr">
        <is>
          <t>Total, Unrealized Losses</t>
        </is>
      </c>
      <c r="B72" s="6" t="n">
        <v>15</v>
      </c>
      <c r="C72" s="6" t="n">
        <v>2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31" customWidth="1" min="2" max="2"/>
    <col width="21" customWidth="1" min="3" max="3"/>
  </cols>
  <sheetData>
    <row r="1">
      <c r="A1" s="1" t="inlineStr">
        <is>
          <t>Investment Securities - Narrative (Details) $ in Millions</t>
        </is>
      </c>
      <c r="B1" s="2" t="inlineStr">
        <is>
          <t>Jun. 30, 2020USD ($)investment</t>
        </is>
      </c>
      <c r="C1" s="2" t="inlineStr">
        <is>
          <t>Dec. 31, 2019USD ($)</t>
        </is>
      </c>
    </row>
    <row r="2">
      <c r="A2" s="3" t="inlineStr">
        <is>
          <t>Debt Securities, Available-for-sale [Line Items]</t>
        </is>
      </c>
    </row>
    <row r="3">
      <c r="A3" s="4" t="inlineStr">
        <is>
          <t>Interest receivable</t>
        </is>
      </c>
      <c r="B3" s="9" t="n">
        <v>21.2</v>
      </c>
      <c r="C3" s="9" t="n">
        <v>21.6</v>
      </c>
    </row>
    <row r="4">
      <c r="A4" s="4" t="inlineStr">
        <is>
          <t>Investment securities in unrealized loss position | investment</t>
        </is>
      </c>
      <c r="B4" s="5" t="n">
        <v>805</v>
      </c>
    </row>
    <row r="5">
      <c r="A5" s="4" t="inlineStr">
        <is>
          <t>Collateral Pledged | Total mortgage-backed debt securities</t>
        </is>
      </c>
    </row>
    <row r="6">
      <c r="A6" s="3" t="inlineStr">
        <is>
          <t>Debt Securities, Available-for-sale [Line Items]</t>
        </is>
      </c>
    </row>
    <row r="7">
      <c r="A7" s="4" t="inlineStr">
        <is>
          <t>Restricted investments</t>
        </is>
      </c>
      <c r="B7" s="6" t="n">
        <v>1300</v>
      </c>
      <c r="C7" s="6" t="n">
        <v>62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Realized Gains (Losses) On Investmen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vestments, Debt and Equity Securities [Abstract]</t>
        </is>
      </c>
    </row>
    <row r="4">
      <c r="A4" s="4" t="inlineStr">
        <is>
          <t>Gross realized gains</t>
        </is>
      </c>
      <c r="B4" s="6" t="n">
        <v>0</v>
      </c>
      <c r="C4" s="6" t="n">
        <v>1533</v>
      </c>
      <c r="D4" s="6" t="n">
        <v>0</v>
      </c>
      <c r="E4" s="6" t="n">
        <v>3155</v>
      </c>
    </row>
    <row r="5">
      <c r="A5" s="4" t="inlineStr">
        <is>
          <t>Gross realized losses</t>
        </is>
      </c>
      <c r="B5" s="5" t="n">
        <v>0</v>
      </c>
      <c r="C5" s="5" t="n">
        <v>467</v>
      </c>
      <c r="D5" s="5" t="n">
        <v>0</v>
      </c>
      <c r="E5" s="5" t="n">
        <v>1642</v>
      </c>
    </row>
    <row r="6">
      <c r="A6" s="4" t="inlineStr">
        <is>
          <t>Recoveries on previously impaired investment securities held-to-maturity</t>
        </is>
      </c>
      <c r="B6" s="5" t="n">
        <v>8</v>
      </c>
      <c r="C6" s="5" t="n">
        <v>0</v>
      </c>
      <c r="D6" s="5" t="n">
        <v>8</v>
      </c>
      <c r="E6" s="5" t="n">
        <v>4</v>
      </c>
    </row>
    <row r="7">
      <c r="A7" s="4" t="inlineStr">
        <is>
          <t>Net gains on investment securities</t>
        </is>
      </c>
      <c r="B7" s="6" t="n">
        <v>8</v>
      </c>
      <c r="C7" s="6" t="n">
        <v>1066</v>
      </c>
      <c r="D7" s="6" t="n">
        <v>8</v>
      </c>
      <c r="E7" s="6" t="n">
        <v>1517</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of Debt Securities Available for Sale and Debt Securities Held to Maturity (Details) - USD ($) $ in Thousands</t>
        </is>
      </c>
      <c r="B1" s="2" t="inlineStr">
        <is>
          <t>Jun. 30, 2020</t>
        </is>
      </c>
      <c r="C1" s="2" t="inlineStr">
        <is>
          <t>Dec. 31, 2019</t>
        </is>
      </c>
    </row>
    <row r="2">
      <c r="A2" s="3" t="inlineStr">
        <is>
          <t>Amortized cost</t>
        </is>
      </c>
    </row>
    <row r="3">
      <c r="A3" s="4" t="inlineStr">
        <is>
          <t>Due in one year or less</t>
        </is>
      </c>
      <c r="B3" s="6" t="n">
        <v>63391</v>
      </c>
      <c r="C3" s="6" t="n">
        <v>66124</v>
      </c>
    </row>
    <row r="4">
      <c r="A4" s="4" t="inlineStr">
        <is>
          <t>Due in 1-5 years</t>
        </is>
      </c>
      <c r="B4" s="5" t="n">
        <v>182753</v>
      </c>
      <c r="C4" s="5" t="n">
        <v>191364</v>
      </c>
    </row>
    <row r="5">
      <c r="A5" s="4" t="inlineStr">
        <is>
          <t>Due in 5-10 years</t>
        </is>
      </c>
      <c r="B5" s="5" t="n">
        <v>558013</v>
      </c>
      <c r="C5" s="5" t="n">
        <v>547813</v>
      </c>
    </row>
    <row r="6">
      <c r="A6" s="4" t="inlineStr">
        <is>
          <t>Due after 10 years</t>
        </is>
      </c>
      <c r="B6" s="5" t="n">
        <v>6147126</v>
      </c>
      <c r="C6" s="5" t="n">
        <v>5833976</v>
      </c>
    </row>
    <row r="7">
      <c r="A7" s="4" t="inlineStr">
        <is>
          <t>Amortized Cost</t>
        </is>
      </c>
      <c r="B7" s="5" t="n">
        <v>6951283</v>
      </c>
      <c r="C7" s="5" t="n">
        <v>6639277</v>
      </c>
    </row>
    <row r="8">
      <c r="A8" s="3" t="inlineStr">
        <is>
          <t>Fair value</t>
        </is>
      </c>
    </row>
    <row r="9">
      <c r="A9" s="4" t="inlineStr">
        <is>
          <t>Due in one year or less</t>
        </is>
      </c>
      <c r="B9" s="5" t="n">
        <v>63440</v>
      </c>
      <c r="C9" s="5" t="n">
        <v>66112</v>
      </c>
    </row>
    <row r="10">
      <c r="A10" s="4" t="inlineStr">
        <is>
          <t>Due in 1-5 years</t>
        </is>
      </c>
      <c r="B10" s="5" t="n">
        <v>184351</v>
      </c>
      <c r="C10" s="5" t="n">
        <v>192065</v>
      </c>
    </row>
    <row r="11">
      <c r="A11" s="4" t="inlineStr">
        <is>
          <t>Due in 5-10 years</t>
        </is>
      </c>
      <c r="B11" s="5" t="n">
        <v>588103</v>
      </c>
      <c r="C11" s="5" t="n">
        <v>555523</v>
      </c>
    </row>
    <row r="12">
      <c r="A12" s="4" t="inlineStr">
        <is>
          <t>Due after 10 years</t>
        </is>
      </c>
      <c r="B12" s="5" t="n">
        <v>6383479</v>
      </c>
      <c r="C12" s="5" t="n">
        <v>5906301</v>
      </c>
    </row>
    <row r="13">
      <c r="A13" s="4" t="inlineStr">
        <is>
          <t>Total investment securities available-for-sale</t>
        </is>
      </c>
      <c r="B13" s="5" t="n">
        <v>7219373</v>
      </c>
      <c r="C13" s="5" t="n">
        <v>6720001</v>
      </c>
    </row>
    <row r="14">
      <c r="A14" s="3" t="inlineStr">
        <is>
          <t>Amortized cost</t>
        </is>
      </c>
    </row>
    <row r="15">
      <c r="A15" s="4" t="inlineStr">
        <is>
          <t>Due in 1-5 years</t>
        </is>
      </c>
      <c r="B15" s="5" t="n">
        <v>3550</v>
      </c>
      <c r="C15" s="5" t="n">
        <v>3550</v>
      </c>
    </row>
    <row r="16">
      <c r="A16" s="4" t="inlineStr">
        <is>
          <t>Due in 5-10 years</t>
        </is>
      </c>
      <c r="B16" s="5" t="n">
        <v>52</v>
      </c>
      <c r="C16" s="5" t="n">
        <v>58</v>
      </c>
    </row>
    <row r="17">
      <c r="A17" s="4" t="inlineStr">
        <is>
          <t>Due after 10 years</t>
        </is>
      </c>
      <c r="B17" s="5" t="n">
        <v>126499</v>
      </c>
      <c r="C17" s="5" t="n">
        <v>135837</v>
      </c>
    </row>
    <row r="18">
      <c r="A18" s="4" t="inlineStr">
        <is>
          <t>Amortized Cost</t>
        </is>
      </c>
      <c r="B18" s="5" t="n">
        <v>130101</v>
      </c>
      <c r="C18" s="5" t="n">
        <v>139445</v>
      </c>
    </row>
    <row r="19">
      <c r="A19" s="3" t="inlineStr">
        <is>
          <t>Fair value</t>
        </is>
      </c>
    </row>
    <row r="20">
      <c r="A20" s="4" t="inlineStr">
        <is>
          <t>Due in 1-5 years</t>
        </is>
      </c>
      <c r="B20" s="5" t="n">
        <v>3550</v>
      </c>
      <c r="C20" s="5" t="n">
        <v>3550</v>
      </c>
    </row>
    <row r="21">
      <c r="A21" s="4" t="inlineStr">
        <is>
          <t>Due in 5-10 years</t>
        </is>
      </c>
      <c r="B21" s="5" t="n">
        <v>58</v>
      </c>
      <c r="C21" s="5" t="n">
        <v>64</v>
      </c>
    </row>
    <row r="22">
      <c r="A22" s="4" t="inlineStr">
        <is>
          <t>Due after 10 years</t>
        </is>
      </c>
      <c r="B22" s="5" t="n">
        <v>137499</v>
      </c>
      <c r="C22" s="5" t="n">
        <v>141230</v>
      </c>
    </row>
    <row r="23">
      <c r="A23" s="4" t="inlineStr">
        <is>
          <t>Fair Value</t>
        </is>
      </c>
      <c r="B23" s="6" t="n">
        <v>141107</v>
      </c>
      <c r="C23" s="6" t="n">
        <v>14484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ans and Leases - Loan and Lease Balances (Details) - USD ($) $ in Thousands</t>
        </is>
      </c>
      <c r="B1" s="2" t="inlineStr">
        <is>
          <t>Jun. 30, 2020</t>
        </is>
      </c>
      <c r="C1" s="2" t="inlineStr">
        <is>
          <t>Dec. 31, 2019</t>
        </is>
      </c>
    </row>
    <row r="2">
      <c r="A2" s="3" t="inlineStr">
        <is>
          <t>Loans and Leases Receivable Disclosure</t>
        </is>
      </c>
    </row>
    <row r="3">
      <c r="A3" s="4" t="inlineStr">
        <is>
          <t>Loans and leases</t>
        </is>
      </c>
      <c r="B3" s="6" t="n">
        <v>35535824</v>
      </c>
      <c r="C3" s="6" t="n">
        <v>34497464</v>
      </c>
    </row>
    <row r="4">
      <c r="A4" s="4" t="inlineStr">
        <is>
          <t>Loan and lease adjustments</t>
        </is>
      </c>
      <c r="B4" s="5" t="n">
        <v>-207900</v>
      </c>
      <c r="C4" s="5" t="n">
        <v>-201500</v>
      </c>
    </row>
    <row r="5">
      <c r="A5" s="4" t="inlineStr">
        <is>
          <t>Commercial</t>
        </is>
      </c>
    </row>
    <row r="6">
      <c r="A6" s="3" t="inlineStr">
        <is>
          <t>Loans and Leases Receivable Disclosure</t>
        </is>
      </c>
    </row>
    <row r="7">
      <c r="A7" s="4" t="inlineStr">
        <is>
          <t>Loans and leases</t>
        </is>
      </c>
      <c r="B7" s="5" t="n">
        <v>24536467</v>
      </c>
      <c r="C7" s="5" t="n">
        <v>23276341</v>
      </c>
    </row>
    <row r="8">
      <c r="A8" s="4" t="inlineStr">
        <is>
          <t>Commercial | Commercial and industrial</t>
        </is>
      </c>
    </row>
    <row r="9">
      <c r="A9" s="3" t="inlineStr">
        <is>
          <t>Loans and Leases Receivable Disclosure</t>
        </is>
      </c>
    </row>
    <row r="10">
      <c r="A10" s="4" t="inlineStr">
        <is>
          <t>Loans and leases</t>
        </is>
      </c>
      <c r="B10" s="5" t="n">
        <v>12200721</v>
      </c>
      <c r="C10" s="5" t="n">
        <v>11439602</v>
      </c>
    </row>
    <row r="11">
      <c r="A11" s="4" t="inlineStr">
        <is>
          <t>Commercial | Commercial real estate</t>
        </is>
      </c>
    </row>
    <row r="12">
      <c r="A12" s="3" t="inlineStr">
        <is>
          <t>Loans and Leases Receivable Disclosure</t>
        </is>
      </c>
    </row>
    <row r="13">
      <c r="A13" s="4" t="inlineStr">
        <is>
          <t>Loans and leases</t>
        </is>
      </c>
      <c r="B13" s="5" t="n">
        <v>9628344</v>
      </c>
      <c r="C13" s="5" t="n">
        <v>9136870</v>
      </c>
    </row>
    <row r="14">
      <c r="A14" s="4" t="inlineStr">
        <is>
          <t>Commercial | Lease financing</t>
        </is>
      </c>
    </row>
    <row r="15">
      <c r="A15" s="3" t="inlineStr">
        <is>
          <t>Loans and Leases Receivable Disclosure</t>
        </is>
      </c>
    </row>
    <row r="16">
      <c r="A16" s="4" t="inlineStr">
        <is>
          <t>Loans and leases</t>
        </is>
      </c>
      <c r="B16" s="5" t="n">
        <v>2707402</v>
      </c>
      <c r="C16" s="5" t="n">
        <v>2699869</v>
      </c>
    </row>
    <row r="17">
      <c r="A17" s="4" t="inlineStr">
        <is>
          <t>Consumer</t>
        </is>
      </c>
    </row>
    <row r="18">
      <c r="A18" s="3" t="inlineStr">
        <is>
          <t>Loans and Leases Receivable Disclosure</t>
        </is>
      </c>
    </row>
    <row r="19">
      <c r="A19" s="4" t="inlineStr">
        <is>
          <t>Loans and leases</t>
        </is>
      </c>
      <c r="B19" s="5" t="n">
        <v>10999357</v>
      </c>
      <c r="C19" s="5" t="n">
        <v>11221123</v>
      </c>
    </row>
    <row r="20">
      <c r="A20" s="4" t="inlineStr">
        <is>
          <t>Consumer | Residential mortgage</t>
        </is>
      </c>
    </row>
    <row r="21">
      <c r="A21" s="3" t="inlineStr">
        <is>
          <t>Loans and Leases Receivable Disclosure</t>
        </is>
      </c>
    </row>
    <row r="22">
      <c r="A22" s="4" t="inlineStr">
        <is>
          <t>Loans and leases</t>
        </is>
      </c>
      <c r="B22" s="5" t="n">
        <v>6123118</v>
      </c>
      <c r="C22" s="5" t="n">
        <v>6179805</v>
      </c>
    </row>
    <row r="23">
      <c r="A23" s="4" t="inlineStr">
        <is>
          <t>Consumer | Consumer installment</t>
        </is>
      </c>
    </row>
    <row r="24">
      <c r="A24" s="3" t="inlineStr">
        <is>
          <t>Loans and Leases Receivable Disclosure</t>
        </is>
      </c>
    </row>
    <row r="25">
      <c r="A25" s="4" t="inlineStr">
        <is>
          <t>Loans and leases</t>
        </is>
      </c>
      <c r="B25" s="5" t="n">
        <v>1430655</v>
      </c>
      <c r="C25" s="5" t="n">
        <v>1542411</v>
      </c>
    </row>
    <row r="26">
      <c r="A26" s="4" t="inlineStr">
        <is>
          <t>Consumer | Home equity</t>
        </is>
      </c>
    </row>
    <row r="27">
      <c r="A27" s="3" t="inlineStr">
        <is>
          <t>Loans and Leases Receivable Disclosure</t>
        </is>
      </c>
    </row>
    <row r="28">
      <c r="A28" s="4" t="inlineStr">
        <is>
          <t>Loans and leases</t>
        </is>
      </c>
      <c r="B28" s="6" t="n">
        <v>3445584</v>
      </c>
      <c r="C28" s="6" t="n">
        <v>349890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6" customWidth="1" min="6" max="6"/>
    <col width="16" customWidth="1" min="7" max="7"/>
  </cols>
  <sheetData>
    <row r="1">
      <c r="A1" s="1" t="inlineStr">
        <is>
          <t>Loans and Leases - Narrativ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Mar. 31, 2020</t>
        </is>
      </c>
      <c r="G2" s="2" t="inlineStr">
        <is>
          <t>Dec. 31, 2019</t>
        </is>
      </c>
    </row>
    <row r="3">
      <c r="A3" s="3" t="inlineStr">
        <is>
          <t>Accounts, Notes, Loans and Financing Receivable [Line Items]</t>
        </is>
      </c>
    </row>
    <row r="4">
      <c r="A4" s="4" t="inlineStr">
        <is>
          <t>Interest receivable</t>
        </is>
      </c>
      <c r="B4" s="6" t="n">
        <v>102300000</v>
      </c>
      <c r="D4" s="6" t="n">
        <v>102300000</v>
      </c>
      <c r="G4" s="6" t="n">
        <v>106500000</v>
      </c>
    </row>
    <row r="5">
      <c r="A5" s="4" t="inlineStr">
        <is>
          <t>Jumbo residential mortgage loans</t>
        </is>
      </c>
      <c r="B5" s="5" t="n">
        <v>35535824000</v>
      </c>
      <c r="D5" s="5" t="n">
        <v>35535824000</v>
      </c>
      <c r="G5" s="6" t="n">
        <v>34497464000</v>
      </c>
    </row>
    <row r="6">
      <c r="A6" s="4" t="inlineStr">
        <is>
          <t>Impairment charges</t>
        </is>
      </c>
      <c r="B6" s="6" t="n">
        <v>0</v>
      </c>
      <c r="C6" s="6" t="n">
        <v>21000</v>
      </c>
      <c r="D6" s="6" t="n">
        <v>224000</v>
      </c>
      <c r="E6" s="6" t="n">
        <v>21000</v>
      </c>
    </row>
    <row r="7">
      <c r="A7" s="4" t="inlineStr">
        <is>
          <t>Mortgages</t>
        </is>
      </c>
    </row>
    <row r="8">
      <c r="A8" s="3" t="inlineStr">
        <is>
          <t>Accounts, Notes, Loans and Financing Receivable [Line Items]</t>
        </is>
      </c>
    </row>
    <row r="9">
      <c r="A9" s="4" t="inlineStr">
        <is>
          <t>Jumbo residential mortgage loans</t>
        </is>
      </c>
      <c r="F9" s="6" t="n">
        <v>42300000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Leases - Components of Lease Incom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ceivables [Abstract]</t>
        </is>
      </c>
    </row>
    <row r="4">
      <c r="A4" s="4" t="inlineStr">
        <is>
          <t>Interest income on net investment in direct financing and sales-type leases</t>
        </is>
      </c>
      <c r="B4" s="6" t="n">
        <v>33803</v>
      </c>
      <c r="C4" s="6" t="n">
        <v>32899</v>
      </c>
      <c r="D4" s="6" t="n">
        <v>67959</v>
      </c>
      <c r="E4" s="6" t="n">
        <v>65283</v>
      </c>
    </row>
    <row r="5">
      <c r="A5" s="4" t="inlineStr">
        <is>
          <t>Lease income from operating lease payments</t>
        </is>
      </c>
      <c r="B5" s="5" t="n">
        <v>23799</v>
      </c>
      <c r="C5" s="5" t="n">
        <v>25497</v>
      </c>
      <c r="D5" s="5" t="n">
        <v>47701</v>
      </c>
      <c r="E5" s="5" t="n">
        <v>50896</v>
      </c>
    </row>
    <row r="6">
      <c r="A6" s="4" t="inlineStr">
        <is>
          <t>Profit recorded on commencement date on sales-type leases</t>
        </is>
      </c>
      <c r="B6" s="5" t="n">
        <v>5607</v>
      </c>
      <c r="C6" s="5" t="n">
        <v>7249</v>
      </c>
      <c r="D6" s="5" t="n">
        <v>9187</v>
      </c>
      <c r="E6" s="5" t="n">
        <v>14306</v>
      </c>
    </row>
    <row r="7">
      <c r="A7" s="4" t="inlineStr">
        <is>
          <t>Gains on sales of leased equipment</t>
        </is>
      </c>
      <c r="B7" s="5" t="n">
        <v>7766</v>
      </c>
      <c r="C7" s="5" t="n">
        <v>6531</v>
      </c>
      <c r="D7" s="5" t="n">
        <v>13849</v>
      </c>
      <c r="E7" s="5" t="n">
        <v>12240</v>
      </c>
    </row>
    <row r="8">
      <c r="A8" s="4" t="inlineStr">
        <is>
          <t>Leasing revenue</t>
        </is>
      </c>
      <c r="B8" s="5" t="n">
        <v>37172</v>
      </c>
      <c r="C8" s="5" t="n">
        <v>39277</v>
      </c>
      <c r="D8" s="5" t="n">
        <v>70737</v>
      </c>
      <c r="E8" s="5" t="n">
        <v>77442</v>
      </c>
    </row>
    <row r="9">
      <c r="A9" s="4" t="inlineStr">
        <is>
          <t>Total lease income</t>
        </is>
      </c>
      <c r="B9" s="6" t="n">
        <v>70975</v>
      </c>
      <c r="C9" s="6" t="n">
        <v>72176</v>
      </c>
      <c r="D9" s="6" t="n">
        <v>138696</v>
      </c>
      <c r="E9" s="6" t="n">
        <v>14272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Equity (Unaudited) (Parenthetical)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ock Transactions, Parenthetical Disclosures [Abstract]</t>
        </is>
      </c>
    </row>
    <row r="4">
      <c r="A4" s="4" t="inlineStr">
        <is>
          <t>Dividends on common stock, per common share</t>
        </is>
      </c>
      <c r="B4" s="7" t="n">
        <v>0.35</v>
      </c>
      <c r="C4" s="7" t="n">
        <v>0.3</v>
      </c>
      <c r="D4" s="7" t="n">
        <v>0.7</v>
      </c>
      <c r="E4" s="7" t="n">
        <v>0.59</v>
      </c>
    </row>
    <row r="5">
      <c r="A5" s="4" t="inlineStr">
        <is>
          <t>Repurchases of shares of common stock (in shares)</t>
        </is>
      </c>
      <c r="B5" s="5" t="n">
        <v>0</v>
      </c>
      <c r="C5" s="5" t="n">
        <v>673192</v>
      </c>
      <c r="D5" s="5" t="n">
        <v>873376</v>
      </c>
      <c r="E5" s="5" t="n">
        <v>673192</v>
      </c>
    </row>
    <row r="6">
      <c r="A6" s="4" t="inlineStr">
        <is>
          <t>Series C Preferred Stock</t>
        </is>
      </c>
    </row>
    <row r="7">
      <c r="A7" s="3" t="inlineStr">
        <is>
          <t>Stock Transactions, Parenthetical Disclosures [Abstract]</t>
        </is>
      </c>
    </row>
    <row r="8">
      <c r="A8" s="4" t="inlineStr">
        <is>
          <t>Dividends on preferred stock</t>
        </is>
      </c>
      <c r="B8" s="4" t="inlineStr">
        <is>
          <t>5.70%</t>
        </is>
      </c>
      <c r="C8" s="4" t="inlineStr">
        <is>
          <t>5.70%</t>
        </is>
      </c>
      <c r="D8" s="4" t="inlineStr">
        <is>
          <t>5.70%</t>
        </is>
      </c>
      <c r="E8" s="4" t="inlineStr">
        <is>
          <t>5.70%</t>
        </is>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Loans and Leases - Loan Sal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Receivables [Abstract]</t>
        </is>
      </c>
    </row>
    <row r="4">
      <c r="A4" s="4" t="inlineStr">
        <is>
          <t>Sale proceeds, net</t>
        </is>
      </c>
      <c r="B4" s="6" t="n">
        <v>579204</v>
      </c>
      <c r="C4" s="6" t="n">
        <v>318790</v>
      </c>
      <c r="D4" s="6" t="n">
        <v>1134386</v>
      </c>
      <c r="E4" s="6" t="n">
        <v>593776</v>
      </c>
    </row>
    <row r="5">
      <c r="A5" s="4" t="inlineStr">
        <is>
          <t>Recorded investment in loans and leases sold, including accrued interest</t>
        </is>
      </c>
      <c r="B5" s="5" t="n">
        <v>555358</v>
      </c>
      <c r="C5" s="5" t="n">
        <v>308155</v>
      </c>
      <c r="D5" s="5" t="n">
        <v>1092538</v>
      </c>
      <c r="E5" s="5" t="n">
        <v>575264</v>
      </c>
    </row>
    <row r="6">
      <c r="A6" s="4" t="inlineStr">
        <is>
          <t>Other</t>
        </is>
      </c>
      <c r="B6" s="5" t="n">
        <v>5188</v>
      </c>
      <c r="C6" s="5" t="n">
        <v>506</v>
      </c>
      <c r="D6" s="5" t="n">
        <v>7776</v>
      </c>
      <c r="E6" s="5" t="n">
        <v>846</v>
      </c>
    </row>
    <row r="7">
      <c r="A7" s="4" t="inlineStr">
        <is>
          <t>Net gains on sales of loans and leases</t>
        </is>
      </c>
      <c r="B7" s="5" t="n">
        <v>29034</v>
      </c>
      <c r="C7" s="6" t="n">
        <v>11141</v>
      </c>
      <c r="D7" s="5" t="n">
        <v>49624</v>
      </c>
      <c r="E7" s="6" t="n">
        <v>19358</v>
      </c>
    </row>
    <row r="8">
      <c r="A8" s="4" t="inlineStr">
        <is>
          <t>Interest-only strips related to loan sales</t>
        </is>
      </c>
      <c r="B8" s="6" t="n">
        <v>11811</v>
      </c>
      <c r="D8" s="6" t="n">
        <v>11811</v>
      </c>
      <c r="F8" s="6" t="n">
        <v>12813</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and Credit Quality - Rollfowards of the Allowance for Loan and Lease Los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llowance for loan and lease losses [Roll Forward]</t>
        </is>
      </c>
    </row>
    <row r="4">
      <c r="A4" s="4" t="inlineStr">
        <is>
          <t>Balance, beginning of period</t>
        </is>
      </c>
      <c r="B4" s="6" t="n">
        <v>406383</v>
      </c>
      <c r="C4" s="6" t="n">
        <v>147972</v>
      </c>
      <c r="D4" s="6" t="n">
        <v>113052</v>
      </c>
      <c r="E4" s="6" t="n">
        <v>157446</v>
      </c>
    </row>
    <row r="5">
      <c r="A5" s="4" t="inlineStr">
        <is>
          <t>Charge-offs</t>
        </is>
      </c>
      <c r="B5" s="5" t="n">
        <v>-9958</v>
      </c>
      <c r="C5" s="5" t="n">
        <v>-21066</v>
      </c>
      <c r="D5" s="5" t="n">
        <v>-24687</v>
      </c>
      <c r="E5" s="5" t="n">
        <v>-45497</v>
      </c>
    </row>
    <row r="6">
      <c r="A6" s="4" t="inlineStr">
        <is>
          <t>Recoveries</t>
        </is>
      </c>
      <c r="B6" s="5" t="n">
        <v>6563</v>
      </c>
      <c r="C6" s="5" t="n">
        <v>6984</v>
      </c>
      <c r="D6" s="5" t="n">
        <v>15815</v>
      </c>
      <c r="E6" s="5" t="n">
        <v>12761</v>
      </c>
    </row>
    <row r="7">
      <c r="A7" s="4" t="inlineStr">
        <is>
          <t>Net (charge-offs) recoveries</t>
        </is>
      </c>
      <c r="B7" s="5" t="n">
        <v>-3395</v>
      </c>
      <c r="C7" s="5" t="n">
        <v>-14082</v>
      </c>
      <c r="D7" s="5" t="n">
        <v>-8872</v>
      </c>
      <c r="E7" s="5" t="n">
        <v>-32736</v>
      </c>
    </row>
    <row r="8">
      <c r="A8" s="4" t="inlineStr">
        <is>
          <t>Provision for credit losses</t>
        </is>
      </c>
      <c r="B8" s="5" t="n">
        <v>58126</v>
      </c>
      <c r="C8" s="5" t="n">
        <v>13569</v>
      </c>
      <c r="D8" s="5" t="n">
        <v>151116</v>
      </c>
      <c r="E8" s="5" t="n">
        <v>23691</v>
      </c>
    </row>
    <row r="9">
      <c r="A9" s="4" t="inlineStr">
        <is>
          <t>Other</t>
        </is>
      </c>
      <c r="C9" s="5" t="n">
        <v>-956</v>
      </c>
      <c r="D9" s="5" t="n">
        <v>-174</v>
      </c>
      <c r="E9" s="5" t="n">
        <v>-1898</v>
      </c>
    </row>
    <row r="10">
      <c r="A10" s="4" t="inlineStr">
        <is>
          <t>Balance, end of period</t>
        </is>
      </c>
      <c r="B10" s="5" t="n">
        <v>461114</v>
      </c>
      <c r="C10" s="5" t="n">
        <v>146503</v>
      </c>
      <c r="D10" s="5" t="n">
        <v>461114</v>
      </c>
      <c r="E10" s="5" t="n">
        <v>146503</v>
      </c>
    </row>
    <row r="11">
      <c r="A11" s="3" t="inlineStr">
        <is>
          <t>Unfunded commitments [Roll Forward]</t>
        </is>
      </c>
    </row>
    <row r="12">
      <c r="A12" s="4" t="inlineStr">
        <is>
          <t>Balance, beginning of period</t>
        </is>
      </c>
      <c r="B12" s="5" t="n">
        <v>22188</v>
      </c>
      <c r="C12" s="5" t="n">
        <v>1941</v>
      </c>
      <c r="D12" s="5" t="n">
        <v>3528</v>
      </c>
      <c r="E12" s="5" t="n">
        <v>1428</v>
      </c>
    </row>
    <row r="13">
      <c r="A13" s="4" t="inlineStr">
        <is>
          <t>Charge-offs</t>
        </is>
      </c>
      <c r="B13" s="5" t="n">
        <v>0</v>
      </c>
      <c r="C13" s="5" t="n">
        <v>0</v>
      </c>
      <c r="D13" s="5" t="n">
        <v>0</v>
      </c>
      <c r="E13" s="5" t="n">
        <v>0</v>
      </c>
    </row>
    <row r="14">
      <c r="A14" s="4" t="inlineStr">
        <is>
          <t>Recoveries</t>
        </is>
      </c>
      <c r="B14" s="5" t="n">
        <v>0</v>
      </c>
      <c r="C14" s="5" t="n">
        <v>0</v>
      </c>
      <c r="D14" s="5" t="n">
        <v>0</v>
      </c>
      <c r="E14" s="5" t="n">
        <v>0</v>
      </c>
    </row>
    <row r="15">
      <c r="A15" s="4" t="inlineStr">
        <is>
          <t>Net (charge-offs) recoveries</t>
        </is>
      </c>
      <c r="B15" s="5" t="n">
        <v>0</v>
      </c>
      <c r="C15" s="5" t="n">
        <v>0</v>
      </c>
      <c r="D15" s="5" t="n">
        <v>0</v>
      </c>
      <c r="E15" s="5" t="n">
        <v>0</v>
      </c>
    </row>
    <row r="16">
      <c r="A16" s="4" t="inlineStr">
        <is>
          <t>Provision for credit losses</t>
        </is>
      </c>
      <c r="B16" s="5" t="n">
        <v>20600</v>
      </c>
      <c r="C16" s="5" t="n">
        <v>-5</v>
      </c>
      <c r="D16" s="5" t="n">
        <v>24553</v>
      </c>
      <c r="E16" s="5" t="n">
        <v>508</v>
      </c>
    </row>
    <row r="17">
      <c r="A17" s="4" t="inlineStr">
        <is>
          <t>Other</t>
        </is>
      </c>
      <c r="C17" s="5" t="n">
        <v>0</v>
      </c>
      <c r="D17" s="5" t="n">
        <v>0</v>
      </c>
      <c r="E17" s="5" t="n">
        <v>0</v>
      </c>
    </row>
    <row r="18">
      <c r="A18" s="4" t="inlineStr">
        <is>
          <t>Balance, end of period</t>
        </is>
      </c>
      <c r="B18" s="5" t="n">
        <v>42788</v>
      </c>
      <c r="C18" s="5" t="n">
        <v>1936</v>
      </c>
      <c r="D18" s="5" t="n">
        <v>42788</v>
      </c>
      <c r="E18" s="5" t="n">
        <v>1936</v>
      </c>
    </row>
    <row r="19">
      <c r="A19" s="3" t="inlineStr">
        <is>
          <t>Allowance for loan, leases and unfunded commitments [Roll Forward]</t>
        </is>
      </c>
    </row>
    <row r="20">
      <c r="A20" s="4" t="inlineStr">
        <is>
          <t>Balance, beginning of period</t>
        </is>
      </c>
      <c r="B20" s="5" t="n">
        <v>428571</v>
      </c>
      <c r="C20" s="5" t="n">
        <v>149913</v>
      </c>
      <c r="D20" s="5" t="n">
        <v>116580</v>
      </c>
      <c r="E20" s="5" t="n">
        <v>158874</v>
      </c>
    </row>
    <row r="21">
      <c r="A21" s="4" t="inlineStr">
        <is>
          <t>Charge-offs</t>
        </is>
      </c>
      <c r="B21" s="5" t="n">
        <v>-9958</v>
      </c>
      <c r="C21" s="5" t="n">
        <v>-21066</v>
      </c>
      <c r="D21" s="5" t="n">
        <v>-24687</v>
      </c>
      <c r="E21" s="5" t="n">
        <v>-45497</v>
      </c>
    </row>
    <row r="22">
      <c r="A22" s="4" t="inlineStr">
        <is>
          <t>Recoveries</t>
        </is>
      </c>
      <c r="B22" s="5" t="n">
        <v>6563</v>
      </c>
      <c r="C22" s="5" t="n">
        <v>6984</v>
      </c>
      <c r="D22" s="5" t="n">
        <v>15815</v>
      </c>
      <c r="E22" s="5" t="n">
        <v>12761</v>
      </c>
    </row>
    <row r="23">
      <c r="A23" s="4" t="inlineStr">
        <is>
          <t>Net (charge-offs) recoveries</t>
        </is>
      </c>
      <c r="B23" s="5" t="n">
        <v>-3395</v>
      </c>
      <c r="C23" s="5" t="n">
        <v>-14082</v>
      </c>
      <c r="D23" s="5" t="n">
        <v>-8872</v>
      </c>
      <c r="E23" s="5" t="n">
        <v>-32736</v>
      </c>
    </row>
    <row r="24">
      <c r="A24" s="4" t="inlineStr">
        <is>
          <t>Provision for credit losses</t>
        </is>
      </c>
      <c r="B24" s="5" t="n">
        <v>78726</v>
      </c>
      <c r="C24" s="5" t="n">
        <v>13564</v>
      </c>
      <c r="D24" s="5" t="n">
        <v>175669</v>
      </c>
      <c r="E24" s="5" t="n">
        <v>24199</v>
      </c>
    </row>
    <row r="25">
      <c r="A25" s="4" t="inlineStr">
        <is>
          <t>Other</t>
        </is>
      </c>
      <c r="C25" s="5" t="n">
        <v>-956</v>
      </c>
      <c r="D25" s="5" t="n">
        <v>-174</v>
      </c>
      <c r="E25" s="5" t="n">
        <v>-1898</v>
      </c>
    </row>
    <row r="26">
      <c r="A26" s="4" t="inlineStr">
        <is>
          <t>Balance, end of period</t>
        </is>
      </c>
      <c r="B26" s="5" t="n">
        <v>503902</v>
      </c>
      <c r="C26" s="5" t="n">
        <v>148439</v>
      </c>
      <c r="D26" s="5" t="n">
        <v>503902</v>
      </c>
      <c r="E26" s="5" t="n">
        <v>148439</v>
      </c>
    </row>
    <row r="27">
      <c r="A27" s="4" t="inlineStr">
        <is>
          <t>Consumer</t>
        </is>
      </c>
    </row>
    <row r="28">
      <c r="A28" s="3" t="inlineStr">
        <is>
          <t>Allowance for loan and lease losses [Roll Forward]</t>
        </is>
      </c>
    </row>
    <row r="29">
      <c r="A29" s="4" t="inlineStr">
        <is>
          <t>Balance, beginning of period</t>
        </is>
      </c>
      <c r="B29" s="5" t="n">
        <v>175057</v>
      </c>
      <c r="C29" s="5" t="n">
        <v>74297</v>
      </c>
      <c r="D29" s="5" t="n">
        <v>28572</v>
      </c>
      <c r="E29" s="5" t="n">
        <v>80017</v>
      </c>
    </row>
    <row r="30">
      <c r="A30" s="4" t="inlineStr">
        <is>
          <t>Charge-offs</t>
        </is>
      </c>
      <c r="B30" s="5" t="n">
        <v>-4997</v>
      </c>
      <c r="C30" s="5" t="n">
        <v>-12958</v>
      </c>
      <c r="D30" s="5" t="n">
        <v>-10845</v>
      </c>
      <c r="E30" s="5" t="n">
        <v>-29824</v>
      </c>
    </row>
    <row r="31">
      <c r="A31" s="4" t="inlineStr">
        <is>
          <t>Recoveries</t>
        </is>
      </c>
      <c r="B31" s="5" t="n">
        <v>3629</v>
      </c>
      <c r="C31" s="5" t="n">
        <v>5653</v>
      </c>
      <c r="D31" s="5" t="n">
        <v>8337</v>
      </c>
      <c r="E31" s="5" t="n">
        <v>10510</v>
      </c>
    </row>
    <row r="32">
      <c r="A32" s="4" t="inlineStr">
        <is>
          <t>Net (charge-offs) recoveries</t>
        </is>
      </c>
      <c r="B32" s="5" t="n">
        <v>-1368</v>
      </c>
      <c r="C32" s="5" t="n">
        <v>-7305</v>
      </c>
      <c r="D32" s="5" t="n">
        <v>-2508</v>
      </c>
      <c r="E32" s="5" t="n">
        <v>-19314</v>
      </c>
    </row>
    <row r="33">
      <c r="A33" s="4" t="inlineStr">
        <is>
          <t>Provision for credit losses</t>
        </is>
      </c>
      <c r="B33" s="5" t="n">
        <v>-16004</v>
      </c>
      <c r="C33" s="5" t="n">
        <v>4693</v>
      </c>
      <c r="D33" s="5" t="n">
        <v>24284</v>
      </c>
      <c r="E33" s="5" t="n">
        <v>11951</v>
      </c>
    </row>
    <row r="34">
      <c r="A34" s="4" t="inlineStr">
        <is>
          <t>Other</t>
        </is>
      </c>
      <c r="C34" s="5" t="n">
        <v>-974</v>
      </c>
      <c r="D34" s="5" t="n">
        <v>0</v>
      </c>
      <c r="E34" s="5" t="n">
        <v>-1943</v>
      </c>
    </row>
    <row r="35">
      <c r="A35" s="4" t="inlineStr">
        <is>
          <t>Balance, end of period</t>
        </is>
      </c>
      <c r="B35" s="5" t="n">
        <v>157685</v>
      </c>
      <c r="C35" s="5" t="n">
        <v>70711</v>
      </c>
      <c r="D35" s="5" t="n">
        <v>157685</v>
      </c>
      <c r="E35" s="5" t="n">
        <v>70711</v>
      </c>
    </row>
    <row r="36">
      <c r="A36" s="4" t="inlineStr">
        <is>
          <t>Commercial</t>
        </is>
      </c>
    </row>
    <row r="37">
      <c r="A37" s="3" t="inlineStr">
        <is>
          <t>Allowance for loan and lease losses [Roll Forward]</t>
        </is>
      </c>
    </row>
    <row r="38">
      <c r="A38" s="4" t="inlineStr">
        <is>
          <t>Balance, beginning of period</t>
        </is>
      </c>
      <c r="B38" s="5" t="n">
        <v>231326</v>
      </c>
      <c r="C38" s="5" t="n">
        <v>73675</v>
      </c>
      <c r="D38" s="5" t="n">
        <v>84480</v>
      </c>
      <c r="E38" s="5" t="n">
        <v>77429</v>
      </c>
    </row>
    <row r="39">
      <c r="A39" s="4" t="inlineStr">
        <is>
          <t>Charge-offs</t>
        </is>
      </c>
      <c r="B39" s="5" t="n">
        <v>-4961</v>
      </c>
      <c r="C39" s="5" t="n">
        <v>-8108</v>
      </c>
      <c r="D39" s="5" t="n">
        <v>-13842</v>
      </c>
      <c r="E39" s="5" t="n">
        <v>-15673</v>
      </c>
    </row>
    <row r="40">
      <c r="A40" s="4" t="inlineStr">
        <is>
          <t>Recoveries</t>
        </is>
      </c>
      <c r="B40" s="5" t="n">
        <v>2934</v>
      </c>
      <c r="C40" s="5" t="n">
        <v>1331</v>
      </c>
      <c r="D40" s="5" t="n">
        <v>7478</v>
      </c>
      <c r="E40" s="5" t="n">
        <v>2251</v>
      </c>
    </row>
    <row r="41">
      <c r="A41" s="4" t="inlineStr">
        <is>
          <t>Net (charge-offs) recoveries</t>
        </is>
      </c>
      <c r="B41" s="5" t="n">
        <v>-2027</v>
      </c>
      <c r="C41" s="5" t="n">
        <v>-6777</v>
      </c>
      <c r="D41" s="5" t="n">
        <v>-6364</v>
      </c>
      <c r="E41" s="5" t="n">
        <v>-13422</v>
      </c>
    </row>
    <row r="42">
      <c r="A42" s="4" t="inlineStr">
        <is>
          <t>Provision for credit losses</t>
        </is>
      </c>
      <c r="B42" s="5" t="n">
        <v>74130</v>
      </c>
      <c r="C42" s="5" t="n">
        <v>8876</v>
      </c>
      <c r="D42" s="5" t="n">
        <v>126832</v>
      </c>
      <c r="E42" s="5" t="n">
        <v>11740</v>
      </c>
    </row>
    <row r="43">
      <c r="A43" s="4" t="inlineStr">
        <is>
          <t>Other</t>
        </is>
      </c>
      <c r="C43" s="5" t="n">
        <v>18</v>
      </c>
      <c r="D43" s="5" t="n">
        <v>-174</v>
      </c>
      <c r="E43" s="5" t="n">
        <v>45</v>
      </c>
    </row>
    <row r="44">
      <c r="A44" s="4" t="inlineStr">
        <is>
          <t>Balance, end of period</t>
        </is>
      </c>
      <c r="B44" s="6" t="n">
        <v>303429</v>
      </c>
      <c r="C44" s="6" t="n">
        <v>75792</v>
      </c>
      <c r="D44" s="5" t="n">
        <v>303429</v>
      </c>
      <c r="E44" s="6" t="n">
        <v>75792</v>
      </c>
    </row>
    <row r="45">
      <c r="A45" s="4" t="inlineStr">
        <is>
          <t>Cumulative Effect, Period of Adoption, Adjustment</t>
        </is>
      </c>
    </row>
    <row r="46">
      <c r="A46" s="3" t="inlineStr">
        <is>
          <t>Allowance for loan and lease losses [Roll Forward]</t>
        </is>
      </c>
    </row>
    <row r="47">
      <c r="A47" s="4" t="inlineStr">
        <is>
          <t>Balance, beginning of period</t>
        </is>
      </c>
      <c r="D47" s="5" t="n">
        <v>205992</v>
      </c>
    </row>
    <row r="48">
      <c r="A48" s="3" t="inlineStr">
        <is>
          <t>Unfunded commitments [Roll Forward]</t>
        </is>
      </c>
    </row>
    <row r="49">
      <c r="A49" s="4" t="inlineStr">
        <is>
          <t>Balance, beginning of period</t>
        </is>
      </c>
      <c r="D49" s="5" t="n">
        <v>14707</v>
      </c>
    </row>
    <row r="50">
      <c r="A50" s="3" t="inlineStr">
        <is>
          <t>Allowance for loan, leases and unfunded commitments [Roll Forward]</t>
        </is>
      </c>
    </row>
    <row r="51">
      <c r="A51" s="4" t="inlineStr">
        <is>
          <t>Balance, beginning of period</t>
        </is>
      </c>
      <c r="D51" s="5" t="n">
        <v>220699</v>
      </c>
    </row>
    <row r="52">
      <c r="A52" s="4" t="inlineStr">
        <is>
          <t>Cumulative Effect, Period of Adoption, Adjustment | Consumer</t>
        </is>
      </c>
    </row>
    <row r="53">
      <c r="A53" s="3" t="inlineStr">
        <is>
          <t>Allowance for loan and lease losses [Roll Forward]</t>
        </is>
      </c>
    </row>
    <row r="54">
      <c r="A54" s="4" t="inlineStr">
        <is>
          <t>Balance, beginning of period</t>
        </is>
      </c>
      <c r="D54" s="5" t="n">
        <v>107337</v>
      </c>
    </row>
    <row r="55">
      <c r="A55" s="4" t="inlineStr">
        <is>
          <t>Cumulative Effect, Period of Adoption, Adjustment | Commercial</t>
        </is>
      </c>
    </row>
    <row r="56">
      <c r="A56" s="3" t="inlineStr">
        <is>
          <t>Allowance for loan and lease losses [Roll Forward]</t>
        </is>
      </c>
    </row>
    <row r="57">
      <c r="A57" s="4" t="inlineStr">
        <is>
          <t>Balance, beginning of period</t>
        </is>
      </c>
      <c r="D57" s="5" t="n">
        <v>98655</v>
      </c>
    </row>
    <row r="58">
      <c r="A58" s="4" t="inlineStr">
        <is>
          <t>Cumulative Effect, Period of Adoption, Adjusted Balance</t>
        </is>
      </c>
    </row>
    <row r="59">
      <c r="A59" s="3" t="inlineStr">
        <is>
          <t>Allowance for loan and lease losses [Roll Forward]</t>
        </is>
      </c>
    </row>
    <row r="60">
      <c r="A60" s="4" t="inlineStr">
        <is>
          <t>Balance, beginning of period</t>
        </is>
      </c>
      <c r="D60" s="5" t="n">
        <v>319044</v>
      </c>
    </row>
    <row r="61">
      <c r="A61" s="3" t="inlineStr">
        <is>
          <t>Unfunded commitments [Roll Forward]</t>
        </is>
      </c>
    </row>
    <row r="62">
      <c r="A62" s="4" t="inlineStr">
        <is>
          <t>Balance, beginning of period</t>
        </is>
      </c>
      <c r="D62" s="5" t="n">
        <v>18235</v>
      </c>
    </row>
    <row r="63">
      <c r="A63" s="3" t="inlineStr">
        <is>
          <t>Allowance for loan, leases and unfunded commitments [Roll Forward]</t>
        </is>
      </c>
    </row>
    <row r="64">
      <c r="A64" s="4" t="inlineStr">
        <is>
          <t>Balance, beginning of period</t>
        </is>
      </c>
      <c r="D64" s="5" t="n">
        <v>337279</v>
      </c>
    </row>
    <row r="65">
      <c r="A65" s="4" t="inlineStr">
        <is>
          <t>Cumulative Effect, Period of Adoption, Adjusted Balance | Consumer</t>
        </is>
      </c>
    </row>
    <row r="66">
      <c r="A66" s="3" t="inlineStr">
        <is>
          <t>Allowance for loan and lease losses [Roll Forward]</t>
        </is>
      </c>
    </row>
    <row r="67">
      <c r="A67" s="4" t="inlineStr">
        <is>
          <t>Balance, beginning of period</t>
        </is>
      </c>
      <c r="D67" s="5" t="n">
        <v>135909</v>
      </c>
    </row>
    <row r="68">
      <c r="A68" s="4" t="inlineStr">
        <is>
          <t>Cumulative Effect, Period of Adoption, Adjusted Balance | Commercial</t>
        </is>
      </c>
    </row>
    <row r="69">
      <c r="A69" s="3" t="inlineStr">
        <is>
          <t>Allowance for loan and lease losses [Roll Forward]</t>
        </is>
      </c>
    </row>
    <row r="70">
      <c r="A70" s="4" t="inlineStr">
        <is>
          <t>Balance, beginning of period</t>
        </is>
      </c>
      <c r="D70" s="6" t="n">
        <v>183135</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llowance for Credit Losses and Credit Quality - Allowance for Loan and Lease Losses and Balances Outstanding by Allowance Methodology (Details) - USD ($) $ in Thousand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Allowance for loan and lease losses</t>
        </is>
      </c>
    </row>
    <row r="3">
      <c r="A3" s="4" t="inlineStr">
        <is>
          <t>Collectively evaluated for impairment</t>
        </is>
      </c>
      <c r="D3" s="6" t="n">
        <v>102186</v>
      </c>
    </row>
    <row r="4">
      <c r="A4" s="4" t="inlineStr">
        <is>
          <t>Individually evaluated for impairment</t>
        </is>
      </c>
      <c r="D4" s="5" t="n">
        <v>7237</v>
      </c>
    </row>
    <row r="5">
      <c r="A5" s="4" t="inlineStr">
        <is>
          <t>Total</t>
        </is>
      </c>
      <c r="B5" s="6" t="n">
        <v>461114</v>
      </c>
      <c r="C5" s="6" t="n">
        <v>406383</v>
      </c>
      <c r="D5" s="5" t="n">
        <v>113052</v>
      </c>
      <c r="E5" s="6" t="n">
        <v>146503</v>
      </c>
      <c r="F5" s="6" t="n">
        <v>147972</v>
      </c>
      <c r="G5" s="6" t="n">
        <v>157446</v>
      </c>
    </row>
    <row r="6">
      <c r="A6" s="3" t="inlineStr">
        <is>
          <t>Loans and leases outstanding</t>
        </is>
      </c>
    </row>
    <row r="7">
      <c r="A7" s="4" t="inlineStr">
        <is>
          <t>Collectively evaluated for impairment</t>
        </is>
      </c>
      <c r="D7" s="5" t="n">
        <v>34074141</v>
      </c>
    </row>
    <row r="8">
      <c r="A8" s="4" t="inlineStr">
        <is>
          <t>Individually evaluated for impairment</t>
        </is>
      </c>
      <c r="D8" s="5" t="n">
        <v>176537</v>
      </c>
    </row>
    <row r="9">
      <c r="A9" s="4" t="inlineStr">
        <is>
          <t>Total</t>
        </is>
      </c>
      <c r="B9" s="5" t="n">
        <v>35535824</v>
      </c>
      <c r="D9" s="5" t="n">
        <v>34497464</v>
      </c>
    </row>
    <row r="10">
      <c r="A10" s="4" t="inlineStr">
        <is>
          <t>Portfolios acquired with deteriorated credit quality</t>
        </is>
      </c>
    </row>
    <row r="11">
      <c r="A11" s="3" t="inlineStr">
        <is>
          <t>Allowance for loan and lease losses</t>
        </is>
      </c>
    </row>
    <row r="12">
      <c r="A12" s="4" t="inlineStr">
        <is>
          <t>Total</t>
        </is>
      </c>
      <c r="D12" s="5" t="n">
        <v>3629</v>
      </c>
    </row>
    <row r="13">
      <c r="A13" s="3" t="inlineStr">
        <is>
          <t>Loans and leases outstanding</t>
        </is>
      </c>
    </row>
    <row r="14">
      <c r="A14" s="4" t="inlineStr">
        <is>
          <t>Total</t>
        </is>
      </c>
      <c r="D14" s="5" t="n">
        <v>246786</v>
      </c>
    </row>
    <row r="15">
      <c r="A15" s="4" t="inlineStr">
        <is>
          <t>Consumer</t>
        </is>
      </c>
    </row>
    <row r="16">
      <c r="A16" s="3" t="inlineStr">
        <is>
          <t>Allowance for loan and lease losses</t>
        </is>
      </c>
    </row>
    <row r="17">
      <c r="A17" s="4" t="inlineStr">
        <is>
          <t>Collectively evaluated for impairment</t>
        </is>
      </c>
      <c r="D17" s="5" t="n">
        <v>26430</v>
      </c>
    </row>
    <row r="18">
      <c r="A18" s="4" t="inlineStr">
        <is>
          <t>Individually evaluated for impairment</t>
        </is>
      </c>
      <c r="D18" s="5" t="n">
        <v>1468</v>
      </c>
    </row>
    <row r="19">
      <c r="A19" s="4" t="inlineStr">
        <is>
          <t>Total</t>
        </is>
      </c>
      <c r="B19" s="5" t="n">
        <v>157685</v>
      </c>
      <c r="C19" s="5" t="n">
        <v>175057</v>
      </c>
      <c r="D19" s="5" t="n">
        <v>28572</v>
      </c>
      <c r="E19" s="5" t="n">
        <v>70711</v>
      </c>
      <c r="F19" s="5" t="n">
        <v>74297</v>
      </c>
      <c r="G19" s="5" t="n">
        <v>80017</v>
      </c>
    </row>
    <row r="20">
      <c r="A20" s="3" t="inlineStr">
        <is>
          <t>Loans and leases outstanding</t>
        </is>
      </c>
    </row>
    <row r="21">
      <c r="A21" s="4" t="inlineStr">
        <is>
          <t>Collectively evaluated for impairment</t>
        </is>
      </c>
      <c r="D21" s="5" t="n">
        <v>11087534</v>
      </c>
    </row>
    <row r="22">
      <c r="A22" s="4" t="inlineStr">
        <is>
          <t>Individually evaluated for impairment</t>
        </is>
      </c>
      <c r="D22" s="5" t="n">
        <v>60694</v>
      </c>
    </row>
    <row r="23">
      <c r="A23" s="4" t="inlineStr">
        <is>
          <t>Total</t>
        </is>
      </c>
      <c r="B23" s="5" t="n">
        <v>10999357</v>
      </c>
      <c r="D23" s="5" t="n">
        <v>11221123</v>
      </c>
    </row>
    <row r="24">
      <c r="A24" s="4" t="inlineStr">
        <is>
          <t>Consumer | Portfolios acquired with deteriorated credit quality</t>
        </is>
      </c>
    </row>
    <row r="25">
      <c r="A25" s="3" t="inlineStr">
        <is>
          <t>Allowance for loan and lease losses</t>
        </is>
      </c>
    </row>
    <row r="26">
      <c r="A26" s="4" t="inlineStr">
        <is>
          <t>Total</t>
        </is>
      </c>
      <c r="D26" s="5" t="n">
        <v>674</v>
      </c>
    </row>
    <row r="27">
      <c r="A27" s="3" t="inlineStr">
        <is>
          <t>Loans and leases outstanding</t>
        </is>
      </c>
    </row>
    <row r="28">
      <c r="A28" s="4" t="inlineStr">
        <is>
          <t>Total</t>
        </is>
      </c>
      <c r="D28" s="5" t="n">
        <v>72895</v>
      </c>
    </row>
    <row r="29">
      <c r="A29" s="4" t="inlineStr">
        <is>
          <t>Commercial</t>
        </is>
      </c>
    </row>
    <row r="30">
      <c r="A30" s="3" t="inlineStr">
        <is>
          <t>Allowance for loan and lease losses</t>
        </is>
      </c>
    </row>
    <row r="31">
      <c r="A31" s="4" t="inlineStr">
        <is>
          <t>Collectively evaluated for impairment</t>
        </is>
      </c>
      <c r="D31" s="5" t="n">
        <v>75756</v>
      </c>
    </row>
    <row r="32">
      <c r="A32" s="4" t="inlineStr">
        <is>
          <t>Individually evaluated for impairment</t>
        </is>
      </c>
      <c r="D32" s="5" t="n">
        <v>5769</v>
      </c>
    </row>
    <row r="33">
      <c r="A33" s="4" t="inlineStr">
        <is>
          <t>Total</t>
        </is>
      </c>
      <c r="B33" s="5" t="n">
        <v>303429</v>
      </c>
      <c r="C33" s="6" t="n">
        <v>231326</v>
      </c>
      <c r="D33" s="5" t="n">
        <v>84480</v>
      </c>
      <c r="E33" s="6" t="n">
        <v>75792</v>
      </c>
      <c r="F33" s="6" t="n">
        <v>73675</v>
      </c>
      <c r="G33" s="6" t="n">
        <v>77429</v>
      </c>
    </row>
    <row r="34">
      <c r="A34" s="3" t="inlineStr">
        <is>
          <t>Loans and leases outstanding</t>
        </is>
      </c>
    </row>
    <row r="35">
      <c r="A35" s="4" t="inlineStr">
        <is>
          <t>Collectively evaluated for impairment</t>
        </is>
      </c>
      <c r="D35" s="5" t="n">
        <v>22986607</v>
      </c>
    </row>
    <row r="36">
      <c r="A36" s="4" t="inlineStr">
        <is>
          <t>Individually evaluated for impairment</t>
        </is>
      </c>
      <c r="D36" s="5" t="n">
        <v>115843</v>
      </c>
    </row>
    <row r="37">
      <c r="A37" s="4" t="inlineStr">
        <is>
          <t>Total</t>
        </is>
      </c>
      <c r="B37" s="6" t="n">
        <v>24536467</v>
      </c>
      <c r="D37" s="5" t="n">
        <v>23276341</v>
      </c>
    </row>
    <row r="38">
      <c r="A38" s="4" t="inlineStr">
        <is>
          <t>Commercial | Portfolios acquired with deteriorated credit quality</t>
        </is>
      </c>
    </row>
    <row r="39">
      <c r="A39" s="3" t="inlineStr">
        <is>
          <t>Allowance for loan and lease losses</t>
        </is>
      </c>
    </row>
    <row r="40">
      <c r="A40" s="4" t="inlineStr">
        <is>
          <t>Total</t>
        </is>
      </c>
      <c r="D40" s="5" t="n">
        <v>2955</v>
      </c>
    </row>
    <row r="41">
      <c r="A41" s="3" t="inlineStr">
        <is>
          <t>Loans and leases outstanding</t>
        </is>
      </c>
    </row>
    <row r="42">
      <c r="A42" s="4" t="inlineStr">
        <is>
          <t>Total</t>
        </is>
      </c>
      <c r="D42" s="6" t="n">
        <v>17389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llowance for Credit Losses and Credit Quality - Balance Of Impaired Loans and Leases With and Without Allowances (Details) - USD ($) $ in Thousands</t>
        </is>
      </c>
      <c r="B1" s="2" t="inlineStr">
        <is>
          <t>Jan. 01, 2020</t>
        </is>
      </c>
      <c r="C1" s="2" t="inlineStr">
        <is>
          <t>Jun. 30, 2020</t>
        </is>
      </c>
      <c r="D1" s="2" t="inlineStr">
        <is>
          <t>Jun. 30, 2019</t>
        </is>
      </c>
      <c r="E1" s="2" t="inlineStr">
        <is>
          <t>Jun. 30, 2020</t>
        </is>
      </c>
      <c r="F1" s="2" t="inlineStr">
        <is>
          <t>Jun. 30, 2019</t>
        </is>
      </c>
      <c r="G1" s="2" t="inlineStr">
        <is>
          <t>Dec. 31, 2019</t>
        </is>
      </c>
    </row>
    <row r="2">
      <c r="A2" s="3" t="inlineStr">
        <is>
          <t>Financing Receivable, Impaired [Line Items]</t>
        </is>
      </c>
    </row>
    <row r="3">
      <c r="A3" s="4" t="inlineStr">
        <is>
          <t>Unpaid Contractual Balance</t>
        </is>
      </c>
      <c r="G3" s="6" t="n">
        <v>251943</v>
      </c>
    </row>
    <row r="4">
      <c r="A4" s="4" t="inlineStr">
        <is>
          <t>Loan and Lease Balance</t>
        </is>
      </c>
      <c r="G4" s="5" t="n">
        <v>176537</v>
      </c>
    </row>
    <row r="5">
      <c r="A5" s="4" t="inlineStr">
        <is>
          <t>Related Allowance Recorded</t>
        </is>
      </c>
      <c r="G5" s="5" t="n">
        <v>7237</v>
      </c>
    </row>
    <row r="6">
      <c r="A6" s="4" t="inlineStr">
        <is>
          <t>Average Loan and Lease Balance</t>
        </is>
      </c>
      <c r="C6" s="6" t="n">
        <v>270963</v>
      </c>
      <c r="D6" s="6" t="n">
        <v>105639</v>
      </c>
      <c r="E6" s="6" t="n">
        <v>230554</v>
      </c>
      <c r="F6" s="6" t="n">
        <v>106956</v>
      </c>
    </row>
    <row r="7">
      <c r="A7" s="4" t="inlineStr">
        <is>
          <t>Interest Income Recognized</t>
        </is>
      </c>
      <c r="C7" s="5" t="n">
        <v>4619</v>
      </c>
      <c r="D7" s="5" t="n">
        <v>255</v>
      </c>
      <c r="E7" s="5" t="n">
        <v>8982</v>
      </c>
      <c r="F7" s="5" t="n">
        <v>478</v>
      </c>
    </row>
    <row r="8">
      <c r="A8" s="4" t="inlineStr">
        <is>
          <t>Commercial</t>
        </is>
      </c>
    </row>
    <row r="9">
      <c r="A9" s="3" t="inlineStr">
        <is>
          <t>Financing Receivable, Impaired [Line Items]</t>
        </is>
      </c>
    </row>
    <row r="10">
      <c r="A10" s="4" t="inlineStr">
        <is>
          <t>Average Loan and Lease Balance</t>
        </is>
      </c>
      <c r="C10" s="5" t="n">
        <v>159411</v>
      </c>
      <c r="D10" s="5" t="n">
        <v>30324</v>
      </c>
      <c r="E10" s="5" t="n">
        <v>134482</v>
      </c>
      <c r="F10" s="5" t="n">
        <v>35243</v>
      </c>
    </row>
    <row r="11">
      <c r="A11" s="4" t="inlineStr">
        <is>
          <t>Interest Income Recognized</t>
        </is>
      </c>
      <c r="C11" s="5" t="n">
        <v>3725</v>
      </c>
      <c r="D11" s="5" t="n">
        <v>141</v>
      </c>
      <c r="E11" s="5" t="n">
        <v>7269</v>
      </c>
      <c r="F11" s="5" t="n">
        <v>246</v>
      </c>
    </row>
    <row r="12">
      <c r="A12" s="4" t="inlineStr">
        <is>
          <t>Impaired Loans With Valuation Allowance</t>
        </is>
      </c>
    </row>
    <row r="13">
      <c r="A13" s="3" t="inlineStr">
        <is>
          <t>Financing Receivable, Impaired [Line Items]</t>
        </is>
      </c>
    </row>
    <row r="14">
      <c r="A14" s="4" t="inlineStr">
        <is>
          <t>Unpaid Contractual Balance</t>
        </is>
      </c>
      <c r="G14" s="5" t="n">
        <v>68965</v>
      </c>
    </row>
    <row r="15">
      <c r="A15" s="4" t="inlineStr">
        <is>
          <t>Loan and Lease Balance</t>
        </is>
      </c>
      <c r="G15" s="5" t="n">
        <v>66049</v>
      </c>
    </row>
    <row r="16">
      <c r="A16" s="4" t="inlineStr">
        <is>
          <t>Related Allowance Recorded</t>
        </is>
      </c>
      <c r="G16" s="5" t="n">
        <v>7237</v>
      </c>
    </row>
    <row r="17">
      <c r="A17" s="4" t="inlineStr">
        <is>
          <t>Impaired Loans With Valuation Allowance | Commercial</t>
        </is>
      </c>
    </row>
    <row r="18">
      <c r="A18" s="3" t="inlineStr">
        <is>
          <t>Financing Receivable, Impaired [Line Items]</t>
        </is>
      </c>
    </row>
    <row r="19">
      <c r="A19" s="4" t="inlineStr">
        <is>
          <t>Unpaid Contractual Balance</t>
        </is>
      </c>
      <c r="G19" s="5" t="n">
        <v>35250</v>
      </c>
    </row>
    <row r="20">
      <c r="A20" s="4" t="inlineStr">
        <is>
          <t>Loan and Lease Balance</t>
        </is>
      </c>
      <c r="G20" s="5" t="n">
        <v>35008</v>
      </c>
    </row>
    <row r="21">
      <c r="A21" s="4" t="inlineStr">
        <is>
          <t>Related Allowance Recorded</t>
        </is>
      </c>
      <c r="G21" s="5" t="n">
        <v>5769</v>
      </c>
    </row>
    <row r="22">
      <c r="A22" s="4" t="inlineStr">
        <is>
          <t>Impaired Loans With Valuation Allowance | Commercial | Commercial and industrial</t>
        </is>
      </c>
    </row>
    <row r="23">
      <c r="A23" s="3" t="inlineStr">
        <is>
          <t>Financing Receivable, Impaired [Line Items]</t>
        </is>
      </c>
    </row>
    <row r="24">
      <c r="A24" s="4" t="inlineStr">
        <is>
          <t>Unpaid Contractual Balance</t>
        </is>
      </c>
      <c r="G24" s="5" t="n">
        <v>20069</v>
      </c>
    </row>
    <row r="25">
      <c r="A25" s="4" t="inlineStr">
        <is>
          <t>Loan and Lease Balance</t>
        </is>
      </c>
      <c r="G25" s="5" t="n">
        <v>20090</v>
      </c>
    </row>
    <row r="26">
      <c r="A26" s="4" t="inlineStr">
        <is>
          <t>Related Allowance Recorded</t>
        </is>
      </c>
      <c r="G26" s="5" t="n">
        <v>2844</v>
      </c>
    </row>
    <row r="27">
      <c r="A27" s="4" t="inlineStr">
        <is>
          <t>Impaired Loans With Valuation Allowance | Commercial | Commercial real estate</t>
        </is>
      </c>
    </row>
    <row r="28">
      <c r="A28" s="3" t="inlineStr">
        <is>
          <t>Financing Receivable, Impaired [Line Items]</t>
        </is>
      </c>
    </row>
    <row r="29">
      <c r="A29" s="4" t="inlineStr">
        <is>
          <t>Unpaid Contractual Balance</t>
        </is>
      </c>
      <c r="G29" s="5" t="n">
        <v>4225</v>
      </c>
    </row>
    <row r="30">
      <c r="A30" s="4" t="inlineStr">
        <is>
          <t>Loan and Lease Balance</t>
        </is>
      </c>
      <c r="G30" s="5" t="n">
        <v>3962</v>
      </c>
    </row>
    <row r="31">
      <c r="A31" s="4" t="inlineStr">
        <is>
          <t>Related Allowance Recorded</t>
        </is>
      </c>
      <c r="G31" s="5" t="n">
        <v>333</v>
      </c>
    </row>
    <row r="32">
      <c r="A32" s="4" t="inlineStr">
        <is>
          <t>Impaired Loans With Valuation Allowance | Commercial | Lease financing</t>
        </is>
      </c>
    </row>
    <row r="33">
      <c r="A33" s="3" t="inlineStr">
        <is>
          <t>Financing Receivable, Impaired [Line Items]</t>
        </is>
      </c>
    </row>
    <row r="34">
      <c r="A34" s="4" t="inlineStr">
        <is>
          <t>Unpaid Contractual Balance</t>
        </is>
      </c>
      <c r="G34" s="5" t="n">
        <v>10956</v>
      </c>
    </row>
    <row r="35">
      <c r="A35" s="4" t="inlineStr">
        <is>
          <t>Loan and Lease Balance</t>
        </is>
      </c>
      <c r="G35" s="5" t="n">
        <v>10956</v>
      </c>
    </row>
    <row r="36">
      <c r="A36" s="4" t="inlineStr">
        <is>
          <t>Related Allowance Recorded</t>
        </is>
      </c>
      <c r="G36" s="5" t="n">
        <v>2592</v>
      </c>
    </row>
    <row r="37">
      <c r="A37" s="4" t="inlineStr">
        <is>
          <t>Impaired Loans With Valuation Allowance | Consumer</t>
        </is>
      </c>
    </row>
    <row r="38">
      <c r="A38" s="3" t="inlineStr">
        <is>
          <t>Financing Receivable, Impaired [Line Items]</t>
        </is>
      </c>
    </row>
    <row r="39">
      <c r="A39" s="4" t="inlineStr">
        <is>
          <t>Unpaid Contractual Balance</t>
        </is>
      </c>
      <c r="G39" s="5" t="n">
        <v>33715</v>
      </c>
    </row>
    <row r="40">
      <c r="A40" s="4" t="inlineStr">
        <is>
          <t>Loan and Lease Balance</t>
        </is>
      </c>
      <c r="G40" s="5" t="n">
        <v>31041</v>
      </c>
    </row>
    <row r="41">
      <c r="A41" s="4" t="inlineStr">
        <is>
          <t>Related Allowance Recorded</t>
        </is>
      </c>
      <c r="G41" s="5" t="n">
        <v>1468</v>
      </c>
    </row>
    <row r="42">
      <c r="A42" s="4" t="inlineStr">
        <is>
          <t>Impaired Loans With Valuation Allowance | Consumer | Residential mortgage</t>
        </is>
      </c>
    </row>
    <row r="43">
      <c r="A43" s="3" t="inlineStr">
        <is>
          <t>Financing Receivable, Impaired [Line Items]</t>
        </is>
      </c>
    </row>
    <row r="44">
      <c r="A44" s="4" t="inlineStr">
        <is>
          <t>Unpaid Contractual Balance</t>
        </is>
      </c>
      <c r="G44" s="5" t="n">
        <v>24297</v>
      </c>
    </row>
    <row r="45">
      <c r="A45" s="4" t="inlineStr">
        <is>
          <t>Loan and Lease Balance</t>
        </is>
      </c>
      <c r="G45" s="5" t="n">
        <v>22250</v>
      </c>
    </row>
    <row r="46">
      <c r="A46" s="4" t="inlineStr">
        <is>
          <t>Related Allowance Recorded</t>
        </is>
      </c>
      <c r="G46" s="5" t="n">
        <v>1030</v>
      </c>
    </row>
    <row r="47">
      <c r="A47" s="4" t="inlineStr">
        <is>
          <t>Impaired Loans With Valuation Allowance | Consumer | Home equity</t>
        </is>
      </c>
    </row>
    <row r="48">
      <c r="A48" s="3" t="inlineStr">
        <is>
          <t>Financing Receivable, Impaired [Line Items]</t>
        </is>
      </c>
    </row>
    <row r="49">
      <c r="A49" s="4" t="inlineStr">
        <is>
          <t>Unpaid Contractual Balance</t>
        </is>
      </c>
      <c r="G49" s="5" t="n">
        <v>9418</v>
      </c>
    </row>
    <row r="50">
      <c r="A50" s="4" t="inlineStr">
        <is>
          <t>Loan and Lease Balance</t>
        </is>
      </c>
      <c r="G50" s="5" t="n">
        <v>8791</v>
      </c>
    </row>
    <row r="51">
      <c r="A51" s="4" t="inlineStr">
        <is>
          <t>Related Allowance Recorded</t>
        </is>
      </c>
      <c r="G51" s="5" t="n">
        <v>438</v>
      </c>
    </row>
    <row r="52">
      <c r="A52" s="4" t="inlineStr">
        <is>
          <t>Impaired Loans With No Valuation Allowance</t>
        </is>
      </c>
    </row>
    <row r="53">
      <c r="A53" s="3" t="inlineStr">
        <is>
          <t>Financing Receivable, Impaired [Line Items]</t>
        </is>
      </c>
    </row>
    <row r="54">
      <c r="A54" s="4" t="inlineStr">
        <is>
          <t>Unpaid Contractual Balance</t>
        </is>
      </c>
      <c r="G54" s="5" t="n">
        <v>182978</v>
      </c>
    </row>
    <row r="55">
      <c r="A55" s="4" t="inlineStr">
        <is>
          <t>Loan and Lease Balance</t>
        </is>
      </c>
      <c r="G55" s="5" t="n">
        <v>110488</v>
      </c>
    </row>
    <row r="56">
      <c r="A56" s="4" t="inlineStr">
        <is>
          <t>Related Allowance Recorded</t>
        </is>
      </c>
      <c r="G56" s="5" t="n">
        <v>0</v>
      </c>
    </row>
    <row r="57">
      <c r="A57" s="4" t="inlineStr">
        <is>
          <t>Impaired Loans With No Valuation Allowance | Commercial</t>
        </is>
      </c>
    </row>
    <row r="58">
      <c r="A58" s="3" t="inlineStr">
        <is>
          <t>Financing Receivable, Impaired [Line Items]</t>
        </is>
      </c>
    </row>
    <row r="59">
      <c r="A59" s="4" t="inlineStr">
        <is>
          <t>Unpaid Contractual Balance</t>
        </is>
      </c>
      <c r="G59" s="5" t="n">
        <v>125032</v>
      </c>
    </row>
    <row r="60">
      <c r="A60" s="4" t="inlineStr">
        <is>
          <t>Loan and Lease Balance</t>
        </is>
      </c>
      <c r="G60" s="5" t="n">
        <v>80835</v>
      </c>
    </row>
    <row r="61">
      <c r="A61" s="4" t="inlineStr">
        <is>
          <t>Related Allowance Recorded</t>
        </is>
      </c>
      <c r="G61" s="5" t="n">
        <v>0</v>
      </c>
    </row>
    <row r="62">
      <c r="A62" s="4" t="inlineStr">
        <is>
          <t>Impaired Loans With No Valuation Allowance | Commercial | Commercial and industrial</t>
        </is>
      </c>
    </row>
    <row r="63">
      <c r="A63" s="3" t="inlineStr">
        <is>
          <t>Financing Receivable, Impaired [Line Items]</t>
        </is>
      </c>
    </row>
    <row r="64">
      <c r="A64" s="4" t="inlineStr">
        <is>
          <t>Unpaid Contractual Balance</t>
        </is>
      </c>
      <c r="G64" s="5" t="n">
        <v>55889</v>
      </c>
    </row>
    <row r="65">
      <c r="A65" s="4" t="inlineStr">
        <is>
          <t>Loan and Lease Balance</t>
        </is>
      </c>
      <c r="G65" s="5" t="n">
        <v>39098</v>
      </c>
    </row>
    <row r="66">
      <c r="A66" s="4" t="inlineStr">
        <is>
          <t>Related Allowance Recorded</t>
        </is>
      </c>
      <c r="G66" s="5" t="n">
        <v>0</v>
      </c>
    </row>
    <row r="67">
      <c r="A67" s="4" t="inlineStr">
        <is>
          <t>Average Loan and Lease Balance</t>
        </is>
      </c>
      <c r="C67" s="5" t="n">
        <v>91171</v>
      </c>
      <c r="D67" s="5" t="n">
        <v>17816</v>
      </c>
      <c r="E67" s="5" t="n">
        <v>75998</v>
      </c>
      <c r="F67" s="5" t="n">
        <v>22272</v>
      </c>
    </row>
    <row r="68">
      <c r="A68" s="4" t="inlineStr">
        <is>
          <t>Interest Income Recognized</t>
        </is>
      </c>
      <c r="C68" s="5" t="n">
        <v>1959</v>
      </c>
      <c r="D68" s="5" t="n">
        <v>51</v>
      </c>
      <c r="E68" s="5" t="n">
        <v>3668</v>
      </c>
      <c r="F68" s="5" t="n">
        <v>122</v>
      </c>
    </row>
    <row r="69">
      <c r="A69" s="4" t="inlineStr">
        <is>
          <t>Impaired Loans With No Valuation Allowance | Commercial | Commercial real estate</t>
        </is>
      </c>
    </row>
    <row r="70">
      <c r="A70" s="3" t="inlineStr">
        <is>
          <t>Financing Receivable, Impaired [Line Items]</t>
        </is>
      </c>
    </row>
    <row r="71">
      <c r="A71" s="4" t="inlineStr">
        <is>
          <t>Unpaid Contractual Balance</t>
        </is>
      </c>
      <c r="G71" s="5" t="n">
        <v>69143</v>
      </c>
    </row>
    <row r="72">
      <c r="A72" s="4" t="inlineStr">
        <is>
          <t>Loan and Lease Balance</t>
        </is>
      </c>
      <c r="G72" s="5" t="n">
        <v>41737</v>
      </c>
    </row>
    <row r="73">
      <c r="A73" s="4" t="inlineStr">
        <is>
          <t>Related Allowance Recorded</t>
        </is>
      </c>
      <c r="G73" s="5" t="n">
        <v>0</v>
      </c>
    </row>
    <row r="74">
      <c r="A74" s="4" t="inlineStr">
        <is>
          <t>Average Loan and Lease Balance</t>
        </is>
      </c>
      <c r="C74" s="5" t="n">
        <v>52277</v>
      </c>
      <c r="D74" s="5" t="n">
        <v>576</v>
      </c>
      <c r="E74" s="5" t="n">
        <v>43628</v>
      </c>
      <c r="F74" s="5" t="n">
        <v>2531</v>
      </c>
    </row>
    <row r="75">
      <c r="A75" s="4" t="inlineStr">
        <is>
          <t>Interest Income Recognized</t>
        </is>
      </c>
      <c r="C75" s="5" t="n">
        <v>1746</v>
      </c>
      <c r="D75" s="5" t="n">
        <v>63</v>
      </c>
      <c r="E75" s="5" t="n">
        <v>3530</v>
      </c>
      <c r="F75" s="5" t="n">
        <v>63</v>
      </c>
    </row>
    <row r="76">
      <c r="A76" s="4" t="inlineStr">
        <is>
          <t>Impaired Loans With No Valuation Allowance | Commercial | Lease financing</t>
        </is>
      </c>
    </row>
    <row r="77">
      <c r="A77" s="3" t="inlineStr">
        <is>
          <t>Financing Receivable, Impaired [Line Items]</t>
        </is>
      </c>
    </row>
    <row r="78">
      <c r="A78" s="4" t="inlineStr">
        <is>
          <t>Average Loan and Lease Balance</t>
        </is>
      </c>
      <c r="C78" s="5" t="n">
        <v>15963</v>
      </c>
      <c r="D78" s="5" t="n">
        <v>11932</v>
      </c>
      <c r="E78" s="5" t="n">
        <v>14856</v>
      </c>
      <c r="F78" s="5" t="n">
        <v>10440</v>
      </c>
    </row>
    <row r="79">
      <c r="A79" s="4" t="inlineStr">
        <is>
          <t>Interest Income Recognized</t>
        </is>
      </c>
      <c r="C79" s="5" t="n">
        <v>20</v>
      </c>
      <c r="D79" s="5" t="n">
        <v>27</v>
      </c>
      <c r="E79" s="5" t="n">
        <v>71</v>
      </c>
      <c r="F79" s="5" t="n">
        <v>61</v>
      </c>
    </row>
    <row r="80">
      <c r="A80" s="4" t="inlineStr">
        <is>
          <t>Impaired Loans With No Valuation Allowance | Consumer</t>
        </is>
      </c>
    </row>
    <row r="81">
      <c r="A81" s="3" t="inlineStr">
        <is>
          <t>Financing Receivable, Impaired [Line Items]</t>
        </is>
      </c>
    </row>
    <row r="82">
      <c r="A82" s="4" t="inlineStr">
        <is>
          <t>Unpaid Contractual Balance</t>
        </is>
      </c>
      <c r="G82" s="5" t="n">
        <v>57946</v>
      </c>
    </row>
    <row r="83">
      <c r="A83" s="4" t="inlineStr">
        <is>
          <t>Loan and Lease Balance</t>
        </is>
      </c>
      <c r="G83" s="5" t="n">
        <v>29653</v>
      </c>
    </row>
    <row r="84">
      <c r="A84" s="4" t="inlineStr">
        <is>
          <t>Related Allowance Recorded</t>
        </is>
      </c>
      <c r="G84" s="5" t="n">
        <v>0</v>
      </c>
    </row>
    <row r="85">
      <c r="A85" s="4" t="inlineStr">
        <is>
          <t>Average Loan and Lease Balance</t>
        </is>
      </c>
      <c r="C85" s="5" t="n">
        <v>111552</v>
      </c>
      <c r="D85" s="5" t="n">
        <v>75315</v>
      </c>
      <c r="E85" s="5" t="n">
        <v>96072</v>
      </c>
      <c r="F85" s="5" t="n">
        <v>71713</v>
      </c>
    </row>
    <row r="86">
      <c r="A86" s="4" t="inlineStr">
        <is>
          <t>Interest Income Recognized</t>
        </is>
      </c>
      <c r="C86" s="5" t="n">
        <v>894</v>
      </c>
      <c r="D86" s="5" t="n">
        <v>114</v>
      </c>
      <c r="E86" s="5" t="n">
        <v>1713</v>
      </c>
      <c r="F86" s="5" t="n">
        <v>232</v>
      </c>
    </row>
    <row r="87">
      <c r="A87" s="4" t="inlineStr">
        <is>
          <t>Impaired Loans With No Valuation Allowance | Consumer | Residential mortgage</t>
        </is>
      </c>
    </row>
    <row r="88">
      <c r="A88" s="3" t="inlineStr">
        <is>
          <t>Financing Receivable, Impaired [Line Items]</t>
        </is>
      </c>
    </row>
    <row r="89">
      <c r="A89" s="4" t="inlineStr">
        <is>
          <t>Unpaid Contractual Balance</t>
        </is>
      </c>
      <c r="G89" s="5" t="n">
        <v>31142</v>
      </c>
    </row>
    <row r="90">
      <c r="A90" s="4" t="inlineStr">
        <is>
          <t>Loan and Lease Balance</t>
        </is>
      </c>
      <c r="G90" s="5" t="n">
        <v>22594</v>
      </c>
    </row>
    <row r="91">
      <c r="A91" s="4" t="inlineStr">
        <is>
          <t>Related Allowance Recorded</t>
        </is>
      </c>
      <c r="G91" s="5" t="n">
        <v>0</v>
      </c>
    </row>
    <row r="92">
      <c r="A92" s="4" t="inlineStr">
        <is>
          <t>Average Loan and Lease Balance</t>
        </is>
      </c>
      <c r="C92" s="5" t="n">
        <v>64870</v>
      </c>
      <c r="D92" s="5" t="n">
        <v>34993</v>
      </c>
      <c r="E92" s="5" t="n">
        <v>53170</v>
      </c>
      <c r="F92" s="5" t="n">
        <v>33935</v>
      </c>
    </row>
    <row r="93">
      <c r="A93" s="4" t="inlineStr">
        <is>
          <t>Interest Income Recognized</t>
        </is>
      </c>
      <c r="C93" s="5" t="n">
        <v>726</v>
      </c>
      <c r="D93" s="5" t="n">
        <v>59</v>
      </c>
      <c r="E93" s="5" t="n">
        <v>1364</v>
      </c>
      <c r="F93" s="5" t="n">
        <v>137</v>
      </c>
    </row>
    <row r="94">
      <c r="A94" s="4" t="inlineStr">
        <is>
          <t>Impaired Loans With No Valuation Allowance | Consumer | Consumer installment</t>
        </is>
      </c>
    </row>
    <row r="95">
      <c r="A95" s="3" t="inlineStr">
        <is>
          <t>Financing Receivable, Impaired [Line Items]</t>
        </is>
      </c>
    </row>
    <row r="96">
      <c r="A96" s="4" t="inlineStr">
        <is>
          <t>Unpaid Contractual Balance</t>
        </is>
      </c>
      <c r="G96" s="5" t="n">
        <v>2095</v>
      </c>
    </row>
    <row r="97">
      <c r="A97" s="4" t="inlineStr">
        <is>
          <t>Loan and Lease Balance</t>
        </is>
      </c>
      <c r="G97" s="5" t="n">
        <v>880</v>
      </c>
    </row>
    <row r="98">
      <c r="A98" s="4" t="inlineStr">
        <is>
          <t>Related Allowance Recorded</t>
        </is>
      </c>
      <c r="G98" s="5" t="n">
        <v>0</v>
      </c>
    </row>
    <row r="99">
      <c r="A99" s="4" t="inlineStr">
        <is>
          <t>Average Loan and Lease Balance</t>
        </is>
      </c>
      <c r="C99" s="5" t="n">
        <v>1328</v>
      </c>
      <c r="D99" s="5" t="n">
        <v>8833</v>
      </c>
      <c r="E99" s="5" t="n">
        <v>1191</v>
      </c>
      <c r="F99" s="5" t="n">
        <v>8607</v>
      </c>
    </row>
    <row r="100">
      <c r="A100" s="4" t="inlineStr">
        <is>
          <t>Interest Income Recognized</t>
        </is>
      </c>
      <c r="C100" s="5" t="n">
        <v>41</v>
      </c>
      <c r="D100" s="5" t="n">
        <v>0</v>
      </c>
      <c r="E100" s="5" t="n">
        <v>66</v>
      </c>
      <c r="F100" s="5" t="n">
        <v>0</v>
      </c>
    </row>
    <row r="101">
      <c r="A101" s="4" t="inlineStr">
        <is>
          <t>Impaired Loans With No Valuation Allowance | Consumer | Home equity</t>
        </is>
      </c>
    </row>
    <row r="102">
      <c r="A102" s="3" t="inlineStr">
        <is>
          <t>Financing Receivable, Impaired [Line Items]</t>
        </is>
      </c>
    </row>
    <row r="103">
      <c r="A103" s="4" t="inlineStr">
        <is>
          <t>Unpaid Contractual Balance</t>
        </is>
      </c>
      <c r="G103" s="5" t="n">
        <v>24709</v>
      </c>
    </row>
    <row r="104">
      <c r="A104" s="4" t="inlineStr">
        <is>
          <t>Loan and Lease Balance</t>
        </is>
      </c>
      <c r="G104" s="5" t="n">
        <v>6179</v>
      </c>
    </row>
    <row r="105">
      <c r="A105" s="4" t="inlineStr">
        <is>
          <t>Related Allowance Recorded</t>
        </is>
      </c>
      <c r="G105" s="6" t="n">
        <v>0</v>
      </c>
    </row>
    <row r="106">
      <c r="A106" s="4" t="inlineStr">
        <is>
          <t>Average Loan and Lease Balance</t>
        </is>
      </c>
      <c r="C106" s="5" t="n">
        <v>45354</v>
      </c>
      <c r="D106" s="5" t="n">
        <v>31489</v>
      </c>
      <c r="E106" s="5" t="n">
        <v>41711</v>
      </c>
      <c r="F106" s="5" t="n">
        <v>29171</v>
      </c>
    </row>
    <row r="107">
      <c r="A107" s="4" t="inlineStr">
        <is>
          <t>Interest Income Recognized</t>
        </is>
      </c>
      <c r="C107" s="6" t="n">
        <v>127</v>
      </c>
      <c r="D107" s="6" t="n">
        <v>55</v>
      </c>
      <c r="E107" s="6" t="n">
        <v>283</v>
      </c>
      <c r="F107" s="6" t="n">
        <v>95</v>
      </c>
    </row>
    <row r="108">
      <c r="A108" s="4" t="inlineStr">
        <is>
          <t>Cumulative Effect, Period of Adoption, Adjustment</t>
        </is>
      </c>
    </row>
    <row r="109">
      <c r="A109" s="3" t="inlineStr">
        <is>
          <t>Financing Receivable, Impaired [Line Items]</t>
        </is>
      </c>
    </row>
    <row r="110">
      <c r="A110" s="4" t="inlineStr">
        <is>
          <t>Reclassification of previous purchased credit impaired loans</t>
        </is>
      </c>
      <c r="B110" s="6" t="n">
        <v>734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Credit Losses and Credit Quality - Accruing and Non-accrual Loans and Leases (Details) - USD ($) $ in Thousands</t>
        </is>
      </c>
      <c r="B1" s="2" t="inlineStr">
        <is>
          <t>Jan. 01, 2020</t>
        </is>
      </c>
      <c r="C1" s="2" t="inlineStr">
        <is>
          <t>Jun. 30, 2020</t>
        </is>
      </c>
      <c r="D1" s="2" t="inlineStr">
        <is>
          <t>Dec. 31, 2019</t>
        </is>
      </c>
    </row>
    <row r="2">
      <c r="A2" s="3" t="inlineStr">
        <is>
          <t>Financing Receivable, Recorded Investment, Past Due</t>
        </is>
      </c>
    </row>
    <row r="3">
      <c r="A3" s="4" t="inlineStr">
        <is>
          <t>Current</t>
        </is>
      </c>
      <c r="C3" s="6" t="n">
        <v>35051381</v>
      </c>
      <c r="D3" s="6" t="n">
        <v>34185054</v>
      </c>
    </row>
    <row r="4">
      <c r="A4" s="4" t="inlineStr">
        <is>
          <t>30-89 Days Delinquent and Accruing</t>
        </is>
      </c>
      <c r="C4" s="5" t="n">
        <v>184976</v>
      </c>
      <c r="D4" s="5" t="n">
        <v>112676</v>
      </c>
    </row>
    <row r="5">
      <c r="A5" s="4" t="inlineStr">
        <is>
          <t>90 Days or More Delinquent and Accruing</t>
        </is>
      </c>
      <c r="C5" s="5" t="n">
        <v>8016</v>
      </c>
      <c r="D5" s="5" t="n">
        <v>30076</v>
      </c>
    </row>
    <row r="6">
      <c r="A6" s="4" t="inlineStr">
        <is>
          <t>Total Accruing</t>
        </is>
      </c>
      <c r="C6" s="5" t="n">
        <v>35244373</v>
      </c>
      <c r="D6" s="5" t="n">
        <v>34327806</v>
      </c>
    </row>
    <row r="7">
      <c r="A7" s="4" t="inlineStr">
        <is>
          <t>Nonaccrual</t>
        </is>
      </c>
      <c r="B7" s="6" t="n">
        <v>73400</v>
      </c>
      <c r="C7" s="5" t="n">
        <v>291451</v>
      </c>
      <c r="D7" s="5" t="n">
        <v>169658</v>
      </c>
    </row>
    <row r="8">
      <c r="A8" s="4" t="inlineStr">
        <is>
          <t>Total</t>
        </is>
      </c>
      <c r="C8" s="5" t="n">
        <v>35535824</v>
      </c>
      <c r="D8" s="5" t="n">
        <v>34497464</v>
      </c>
    </row>
    <row r="9">
      <c r="A9" s="4" t="inlineStr">
        <is>
          <t>Portfolios acquired with deteriorated credit quality</t>
        </is>
      </c>
    </row>
    <row r="10">
      <c r="A10" s="3" t="inlineStr">
        <is>
          <t>Financing Receivable, Recorded Investment, Past Due</t>
        </is>
      </c>
    </row>
    <row r="11">
      <c r="A11" s="4" t="inlineStr">
        <is>
          <t>Current</t>
        </is>
      </c>
      <c r="D11" s="5" t="n">
        <v>217206</v>
      </c>
    </row>
    <row r="12">
      <c r="A12" s="4" t="inlineStr">
        <is>
          <t>30-89 Days Delinquent and Accruing</t>
        </is>
      </c>
      <c r="D12" s="5" t="n">
        <v>3843</v>
      </c>
    </row>
    <row r="13">
      <c r="A13" s="4" t="inlineStr">
        <is>
          <t>90 Days or More Delinquent and Accruing</t>
        </is>
      </c>
      <c r="D13" s="5" t="n">
        <v>25737</v>
      </c>
    </row>
    <row r="14">
      <c r="A14" s="4" t="inlineStr">
        <is>
          <t>Total Accruing</t>
        </is>
      </c>
      <c r="D14" s="5" t="n">
        <v>246786</v>
      </c>
    </row>
    <row r="15">
      <c r="A15" s="4" t="inlineStr">
        <is>
          <t>Nonaccrual</t>
        </is>
      </c>
      <c r="D15" s="5" t="n">
        <v>0</v>
      </c>
    </row>
    <row r="16">
      <c r="A16" s="4" t="inlineStr">
        <is>
          <t>Total</t>
        </is>
      </c>
      <c r="D16" s="5" t="n">
        <v>246786</v>
      </c>
    </row>
    <row r="17">
      <c r="A17" s="4" t="inlineStr">
        <is>
          <t>Consumer</t>
        </is>
      </c>
    </row>
    <row r="18">
      <c r="A18" s="3" t="inlineStr">
        <is>
          <t>Financing Receivable, Recorded Investment, Past Due</t>
        </is>
      </c>
    </row>
    <row r="19">
      <c r="A19" s="4" t="inlineStr">
        <is>
          <t>Total</t>
        </is>
      </c>
      <c r="C19" s="5" t="n">
        <v>10999357</v>
      </c>
      <c r="D19" s="5" t="n">
        <v>11221123</v>
      </c>
    </row>
    <row r="20">
      <c r="A20" s="4" t="inlineStr">
        <is>
          <t>Consumer | Financial Asset Originated</t>
        </is>
      </c>
    </row>
    <row r="21">
      <c r="A21" s="3" t="inlineStr">
        <is>
          <t>Financing Receivable, Recorded Investment, Past Due</t>
        </is>
      </c>
    </row>
    <row r="22">
      <c r="A22" s="4" t="inlineStr">
        <is>
          <t>Current</t>
        </is>
      </c>
      <c r="C22" s="5" t="n">
        <v>10848937</v>
      </c>
      <c r="D22" s="5" t="n">
        <v>11028302</v>
      </c>
    </row>
    <row r="23">
      <c r="A23" s="4" t="inlineStr">
        <is>
          <t>30-89 Days Delinquent and Accruing</t>
        </is>
      </c>
      <c r="C23" s="5" t="n">
        <v>32681</v>
      </c>
      <c r="D23" s="5" t="n">
        <v>44105</v>
      </c>
    </row>
    <row r="24">
      <c r="A24" s="4" t="inlineStr">
        <is>
          <t>90 Days or More Delinquent and Accruing</t>
        </is>
      </c>
      <c r="C24" s="5" t="n">
        <v>749</v>
      </c>
      <c r="D24" s="5" t="n">
        <v>667</v>
      </c>
    </row>
    <row r="25">
      <c r="A25" s="4" t="inlineStr">
        <is>
          <t>Total Accruing</t>
        </is>
      </c>
      <c r="C25" s="5" t="n">
        <v>10882367</v>
      </c>
      <c r="D25" s="5" t="n">
        <v>11073074</v>
      </c>
    </row>
    <row r="26">
      <c r="A26" s="4" t="inlineStr">
        <is>
          <t>Nonaccrual</t>
        </is>
      </c>
      <c r="C26" s="5" t="n">
        <v>116990</v>
      </c>
      <c r="D26" s="5" t="n">
        <v>75154</v>
      </c>
    </row>
    <row r="27">
      <c r="A27" s="4" t="inlineStr">
        <is>
          <t>Total</t>
        </is>
      </c>
      <c r="C27" s="5" t="n">
        <v>10999357</v>
      </c>
      <c r="D27" s="5" t="n">
        <v>11148228</v>
      </c>
    </row>
    <row r="28">
      <c r="A28" s="4" t="inlineStr">
        <is>
          <t>Consumer | Portfolios acquired with deteriorated credit quality</t>
        </is>
      </c>
    </row>
    <row r="29">
      <c r="A29" s="3" t="inlineStr">
        <is>
          <t>Financing Receivable, Recorded Investment, Past Due</t>
        </is>
      </c>
    </row>
    <row r="30">
      <c r="A30" s="4" t="inlineStr">
        <is>
          <t>Total</t>
        </is>
      </c>
      <c r="D30" s="5" t="n">
        <v>72895</v>
      </c>
    </row>
    <row r="31">
      <c r="A31" s="4" t="inlineStr">
        <is>
          <t>Consumer | Residential mortgage</t>
        </is>
      </c>
    </row>
    <row r="32">
      <c r="A32" s="3" t="inlineStr">
        <is>
          <t>Financing Receivable, Recorded Investment, Past Due</t>
        </is>
      </c>
    </row>
    <row r="33">
      <c r="A33" s="4" t="inlineStr">
        <is>
          <t>Total</t>
        </is>
      </c>
      <c r="C33" s="5" t="n">
        <v>6123118</v>
      </c>
      <c r="D33" s="5" t="n">
        <v>6179805</v>
      </c>
    </row>
    <row r="34">
      <c r="A34" s="4" t="inlineStr">
        <is>
          <t>Consumer | Residential mortgage | Financial Asset Originated</t>
        </is>
      </c>
    </row>
    <row r="35">
      <c r="A35" s="3" t="inlineStr">
        <is>
          <t>Financing Receivable, Recorded Investment, Past Due</t>
        </is>
      </c>
    </row>
    <row r="36">
      <c r="A36" s="4" t="inlineStr">
        <is>
          <t>Current</t>
        </is>
      </c>
      <c r="C36" s="5" t="n">
        <v>6037390</v>
      </c>
      <c r="D36" s="5" t="n">
        <v>6056817</v>
      </c>
    </row>
    <row r="37">
      <c r="A37" s="4" t="inlineStr">
        <is>
          <t>30-89 Days Delinquent and Accruing</t>
        </is>
      </c>
      <c r="C37" s="5" t="n">
        <v>17217</v>
      </c>
      <c r="D37" s="5" t="n">
        <v>17245</v>
      </c>
    </row>
    <row r="38">
      <c r="A38" s="4" t="inlineStr">
        <is>
          <t>90 Days or More Delinquent and Accruing</t>
        </is>
      </c>
      <c r="C38" s="5" t="n">
        <v>749</v>
      </c>
      <c r="D38" s="5" t="n">
        <v>559</v>
      </c>
    </row>
    <row r="39">
      <c r="A39" s="4" t="inlineStr">
        <is>
          <t>Total Accruing</t>
        </is>
      </c>
      <c r="C39" s="5" t="n">
        <v>6055356</v>
      </c>
      <c r="D39" s="5" t="n">
        <v>6074621</v>
      </c>
    </row>
    <row r="40">
      <c r="A40" s="4" t="inlineStr">
        <is>
          <t>Nonaccrual</t>
        </is>
      </c>
      <c r="C40" s="5" t="n">
        <v>67762</v>
      </c>
      <c r="D40" s="5" t="n">
        <v>38577</v>
      </c>
    </row>
    <row r="41">
      <c r="A41" s="4" t="inlineStr">
        <is>
          <t>Total</t>
        </is>
      </c>
      <c r="C41" s="5" t="n">
        <v>6123118</v>
      </c>
      <c r="D41" s="5" t="n">
        <v>6113198</v>
      </c>
    </row>
    <row r="42">
      <c r="A42" s="4" t="inlineStr">
        <is>
          <t>Consumer | Consumer installment</t>
        </is>
      </c>
    </row>
    <row r="43">
      <c r="A43" s="3" t="inlineStr">
        <is>
          <t>Financing Receivable, Recorded Investment, Past Due</t>
        </is>
      </c>
    </row>
    <row r="44">
      <c r="A44" s="4" t="inlineStr">
        <is>
          <t>Total</t>
        </is>
      </c>
      <c r="C44" s="5" t="n">
        <v>1430655</v>
      </c>
      <c r="D44" s="5" t="n">
        <v>1542411</v>
      </c>
    </row>
    <row r="45">
      <c r="A45" s="4" t="inlineStr">
        <is>
          <t>Consumer | Consumer installment | Financial Asset Originated</t>
        </is>
      </c>
    </row>
    <row r="46">
      <c r="A46" s="3" t="inlineStr">
        <is>
          <t>Financing Receivable, Recorded Investment, Past Due</t>
        </is>
      </c>
    </row>
    <row r="47">
      <c r="A47" s="4" t="inlineStr">
        <is>
          <t>Current</t>
        </is>
      </c>
      <c r="C47" s="5" t="n">
        <v>1426008</v>
      </c>
      <c r="D47" s="5" t="n">
        <v>1536714</v>
      </c>
    </row>
    <row r="48">
      <c r="A48" s="4" t="inlineStr">
        <is>
          <t>30-89 Days Delinquent and Accruing</t>
        </is>
      </c>
      <c r="C48" s="5" t="n">
        <v>2979</v>
      </c>
      <c r="D48" s="5" t="n">
        <v>4292</v>
      </c>
    </row>
    <row r="49">
      <c r="A49" s="4" t="inlineStr">
        <is>
          <t>90 Days or More Delinquent and Accruing</t>
        </is>
      </c>
      <c r="C49" s="5" t="n">
        <v>0</v>
      </c>
      <c r="D49" s="5" t="n">
        <v>108</v>
      </c>
    </row>
    <row r="50">
      <c r="A50" s="4" t="inlineStr">
        <is>
          <t>Total Accruing</t>
        </is>
      </c>
      <c r="C50" s="5" t="n">
        <v>1428987</v>
      </c>
      <c r="D50" s="5" t="n">
        <v>1541114</v>
      </c>
    </row>
    <row r="51">
      <c r="A51" s="4" t="inlineStr">
        <is>
          <t>Nonaccrual</t>
        </is>
      </c>
      <c r="C51" s="5" t="n">
        <v>1668</v>
      </c>
      <c r="D51" s="5" t="n">
        <v>714</v>
      </c>
    </row>
    <row r="52">
      <c r="A52" s="4" t="inlineStr">
        <is>
          <t>Total</t>
        </is>
      </c>
      <c r="C52" s="5" t="n">
        <v>1430655</v>
      </c>
      <c r="D52" s="5" t="n">
        <v>1541828</v>
      </c>
    </row>
    <row r="53">
      <c r="A53" s="4" t="inlineStr">
        <is>
          <t>Consumer | Home equity</t>
        </is>
      </c>
    </row>
    <row r="54">
      <c r="A54" s="3" t="inlineStr">
        <is>
          <t>Financing Receivable, Recorded Investment, Past Due</t>
        </is>
      </c>
    </row>
    <row r="55">
      <c r="A55" s="4" t="inlineStr">
        <is>
          <t>Total</t>
        </is>
      </c>
      <c r="C55" s="5" t="n">
        <v>3445584</v>
      </c>
      <c r="D55" s="5" t="n">
        <v>3498907</v>
      </c>
    </row>
    <row r="56">
      <c r="A56" s="4" t="inlineStr">
        <is>
          <t>Consumer | Home equity | Financial Asset Originated</t>
        </is>
      </c>
    </row>
    <row r="57">
      <c r="A57" s="3" t="inlineStr">
        <is>
          <t>Financing Receivable, Recorded Investment, Past Due</t>
        </is>
      </c>
    </row>
    <row r="58">
      <c r="A58" s="4" t="inlineStr">
        <is>
          <t>Current</t>
        </is>
      </c>
      <c r="C58" s="5" t="n">
        <v>3385539</v>
      </c>
      <c r="D58" s="5" t="n">
        <v>3434771</v>
      </c>
    </row>
    <row r="59">
      <c r="A59" s="4" t="inlineStr">
        <is>
          <t>30-89 Days Delinquent and Accruing</t>
        </is>
      </c>
      <c r="C59" s="5" t="n">
        <v>12485</v>
      </c>
      <c r="D59" s="5" t="n">
        <v>22568</v>
      </c>
    </row>
    <row r="60">
      <c r="A60" s="4" t="inlineStr">
        <is>
          <t>90 Days or More Delinquent and Accruing</t>
        </is>
      </c>
      <c r="C60" s="5" t="n">
        <v>0</v>
      </c>
      <c r="D60" s="5" t="n">
        <v>0</v>
      </c>
    </row>
    <row r="61">
      <c r="A61" s="4" t="inlineStr">
        <is>
          <t>Total Accruing</t>
        </is>
      </c>
      <c r="C61" s="5" t="n">
        <v>3398024</v>
      </c>
      <c r="D61" s="5" t="n">
        <v>3457339</v>
      </c>
    </row>
    <row r="62">
      <c r="A62" s="4" t="inlineStr">
        <is>
          <t>Nonaccrual</t>
        </is>
      </c>
      <c r="C62" s="5" t="n">
        <v>47560</v>
      </c>
      <c r="D62" s="5" t="n">
        <v>35863</v>
      </c>
    </row>
    <row r="63">
      <c r="A63" s="4" t="inlineStr">
        <is>
          <t>Total</t>
        </is>
      </c>
      <c r="C63" s="5" t="n">
        <v>3445584</v>
      </c>
      <c r="D63" s="5" t="n">
        <v>3493202</v>
      </c>
    </row>
    <row r="64">
      <c r="A64" s="4" t="inlineStr">
        <is>
          <t>Commercial</t>
        </is>
      </c>
    </row>
    <row r="65">
      <c r="A65" s="3" t="inlineStr">
        <is>
          <t>Financing Receivable, Recorded Investment, Past Due</t>
        </is>
      </c>
    </row>
    <row r="66">
      <c r="A66" s="4" t="inlineStr">
        <is>
          <t>Total</t>
        </is>
      </c>
      <c r="C66" s="5" t="n">
        <v>24536467</v>
      </c>
      <c r="D66" s="5" t="n">
        <v>23276341</v>
      </c>
    </row>
    <row r="67">
      <c r="A67" s="4" t="inlineStr">
        <is>
          <t>Commercial | Financial Asset Originated</t>
        </is>
      </c>
    </row>
    <row r="68">
      <c r="A68" s="3" t="inlineStr">
        <is>
          <t>Financing Receivable, Recorded Investment, Past Due</t>
        </is>
      </c>
    </row>
    <row r="69">
      <c r="A69" s="4" t="inlineStr">
        <is>
          <t>Current</t>
        </is>
      </c>
      <c r="C69" s="5" t="n">
        <v>24202444</v>
      </c>
      <c r="D69" s="5" t="n">
        <v>22939546</v>
      </c>
    </row>
    <row r="70">
      <c r="A70" s="4" t="inlineStr">
        <is>
          <t>30-89 Days Delinquent and Accruing</t>
        </is>
      </c>
      <c r="C70" s="5" t="n">
        <v>152295</v>
      </c>
      <c r="D70" s="5" t="n">
        <v>64728</v>
      </c>
    </row>
    <row r="71">
      <c r="A71" s="4" t="inlineStr">
        <is>
          <t>90 Days or More Delinquent and Accruing</t>
        </is>
      </c>
      <c r="C71" s="5" t="n">
        <v>7267</v>
      </c>
      <c r="D71" s="5" t="n">
        <v>3672</v>
      </c>
    </row>
    <row r="72">
      <c r="A72" s="4" t="inlineStr">
        <is>
          <t>Total Accruing</t>
        </is>
      </c>
      <c r="C72" s="5" t="n">
        <v>24362006</v>
      </c>
      <c r="D72" s="5" t="n">
        <v>23007946</v>
      </c>
    </row>
    <row r="73">
      <c r="A73" s="4" t="inlineStr">
        <is>
          <t>Nonaccrual</t>
        </is>
      </c>
      <c r="C73" s="5" t="n">
        <v>174461</v>
      </c>
      <c r="D73" s="5" t="n">
        <v>94504</v>
      </c>
    </row>
    <row r="74">
      <c r="A74" s="4" t="inlineStr">
        <is>
          <t>Total</t>
        </is>
      </c>
      <c r="C74" s="5" t="n">
        <v>24536467</v>
      </c>
      <c r="D74" s="5" t="n">
        <v>23102450</v>
      </c>
    </row>
    <row r="75">
      <c r="A75" s="4" t="inlineStr">
        <is>
          <t>Commercial | Portfolios acquired with deteriorated credit quality</t>
        </is>
      </c>
    </row>
    <row r="76">
      <c r="A76" s="3" t="inlineStr">
        <is>
          <t>Financing Receivable, Recorded Investment, Past Due</t>
        </is>
      </c>
    </row>
    <row r="77">
      <c r="A77" s="4" t="inlineStr">
        <is>
          <t>Total</t>
        </is>
      </c>
      <c r="D77" s="5" t="n">
        <v>173891</v>
      </c>
    </row>
    <row r="78">
      <c r="A78" s="4" t="inlineStr">
        <is>
          <t>Commercial | Commercial and industrial</t>
        </is>
      </c>
    </row>
    <row r="79">
      <c r="A79" s="3" t="inlineStr">
        <is>
          <t>Financing Receivable, Recorded Investment, Past Due</t>
        </is>
      </c>
    </row>
    <row r="80">
      <c r="A80" s="4" t="inlineStr">
        <is>
          <t>Total</t>
        </is>
      </c>
      <c r="C80" s="5" t="n">
        <v>12200721</v>
      </c>
      <c r="D80" s="5" t="n">
        <v>11439602</v>
      </c>
    </row>
    <row r="81">
      <c r="A81" s="4" t="inlineStr">
        <is>
          <t>Commercial | Commercial and industrial | Financial Asset Originated</t>
        </is>
      </c>
    </row>
    <row r="82">
      <c r="A82" s="3" t="inlineStr">
        <is>
          <t>Financing Receivable, Recorded Investment, Past Due</t>
        </is>
      </c>
    </row>
    <row r="83">
      <c r="A83" s="4" t="inlineStr">
        <is>
          <t>Current</t>
        </is>
      </c>
      <c r="C83" s="5" t="n">
        <v>12043000</v>
      </c>
      <c r="D83" s="5" t="n">
        <v>11283832</v>
      </c>
    </row>
    <row r="84">
      <c r="A84" s="4" t="inlineStr">
        <is>
          <t>30-89 Days Delinquent and Accruing</t>
        </is>
      </c>
      <c r="C84" s="5" t="n">
        <v>57542</v>
      </c>
      <c r="D84" s="5" t="n">
        <v>29780</v>
      </c>
    </row>
    <row r="85">
      <c r="A85" s="4" t="inlineStr">
        <is>
          <t>90 Days or More Delinquent and Accruing</t>
        </is>
      </c>
      <c r="C85" s="5" t="n">
        <v>1995</v>
      </c>
      <c r="D85" s="5" t="n">
        <v>331</v>
      </c>
    </row>
    <row r="86">
      <c r="A86" s="4" t="inlineStr">
        <is>
          <t>Total Accruing</t>
        </is>
      </c>
      <c r="C86" s="5" t="n">
        <v>12102537</v>
      </c>
      <c r="D86" s="5" t="n">
        <v>11313943</v>
      </c>
    </row>
    <row r="87">
      <c r="A87" s="4" t="inlineStr">
        <is>
          <t>Nonaccrual</t>
        </is>
      </c>
      <c r="C87" s="5" t="n">
        <v>98184</v>
      </c>
      <c r="D87" s="5" t="n">
        <v>53812</v>
      </c>
    </row>
    <row r="88">
      <c r="A88" s="4" t="inlineStr">
        <is>
          <t>Total</t>
        </is>
      </c>
      <c r="C88" s="5" t="n">
        <v>12200721</v>
      </c>
      <c r="D88" s="5" t="n">
        <v>11367755</v>
      </c>
    </row>
    <row r="89">
      <c r="A89" s="4" t="inlineStr">
        <is>
          <t>Commercial | Commercial real estate</t>
        </is>
      </c>
    </row>
    <row r="90">
      <c r="A90" s="3" t="inlineStr">
        <is>
          <t>Financing Receivable, Recorded Investment, Past Due</t>
        </is>
      </c>
    </row>
    <row r="91">
      <c r="A91" s="4" t="inlineStr">
        <is>
          <t>Total</t>
        </is>
      </c>
      <c r="C91" s="5" t="n">
        <v>9628344</v>
      </c>
      <c r="D91" s="5" t="n">
        <v>9136870</v>
      </c>
    </row>
    <row r="92">
      <c r="A92" s="4" t="inlineStr">
        <is>
          <t>Commercial | Commercial real estate | Financial Asset Originated</t>
        </is>
      </c>
    </row>
    <row r="93">
      <c r="A93" s="3" t="inlineStr">
        <is>
          <t>Financing Receivable, Recorded Investment, Past Due</t>
        </is>
      </c>
    </row>
    <row r="94">
      <c r="A94" s="4" t="inlineStr">
        <is>
          <t>Current</t>
        </is>
      </c>
      <c r="C94" s="5" t="n">
        <v>9517890</v>
      </c>
      <c r="D94" s="5" t="n">
        <v>8993360</v>
      </c>
    </row>
    <row r="95">
      <c r="A95" s="4" t="inlineStr">
        <is>
          <t>30-89 Days Delinquent and Accruing</t>
        </is>
      </c>
      <c r="C95" s="5" t="n">
        <v>52560</v>
      </c>
      <c r="D95" s="5" t="n">
        <v>10291</v>
      </c>
    </row>
    <row r="96">
      <c r="A96" s="4" t="inlineStr">
        <is>
          <t>90 Days or More Delinquent and Accruing</t>
        </is>
      </c>
      <c r="C96" s="5" t="n">
        <v>373</v>
      </c>
      <c r="D96" s="5" t="n">
        <v>1440</v>
      </c>
    </row>
    <row r="97">
      <c r="A97" s="4" t="inlineStr">
        <is>
          <t>Total Accruing</t>
        </is>
      </c>
      <c r="C97" s="5" t="n">
        <v>9570823</v>
      </c>
      <c r="D97" s="5" t="n">
        <v>9005091</v>
      </c>
    </row>
    <row r="98">
      <c r="A98" s="4" t="inlineStr">
        <is>
          <t>Nonaccrual</t>
        </is>
      </c>
      <c r="C98" s="5" t="n">
        <v>57521</v>
      </c>
      <c r="D98" s="5" t="n">
        <v>29735</v>
      </c>
    </row>
    <row r="99">
      <c r="A99" s="4" t="inlineStr">
        <is>
          <t>Total</t>
        </is>
      </c>
      <c r="C99" s="5" t="n">
        <v>9628344</v>
      </c>
      <c r="D99" s="5" t="n">
        <v>9034826</v>
      </c>
    </row>
    <row r="100">
      <c r="A100" s="4" t="inlineStr">
        <is>
          <t>Commercial | Lease financing</t>
        </is>
      </c>
    </row>
    <row r="101">
      <c r="A101" s="3" t="inlineStr">
        <is>
          <t>Financing Receivable, Recorded Investment, Past Due</t>
        </is>
      </c>
    </row>
    <row r="102">
      <c r="A102" s="4" t="inlineStr">
        <is>
          <t>Total</t>
        </is>
      </c>
      <c r="C102" s="5" t="n">
        <v>2707402</v>
      </c>
      <c r="D102" s="5" t="n">
        <v>2699869</v>
      </c>
    </row>
    <row r="103">
      <c r="A103" s="4" t="inlineStr">
        <is>
          <t>Commercial | Lease financing | Financial Asset Originated</t>
        </is>
      </c>
    </row>
    <row r="104">
      <c r="A104" s="3" t="inlineStr">
        <is>
          <t>Financing Receivable, Recorded Investment, Past Due</t>
        </is>
      </c>
    </row>
    <row r="105">
      <c r="A105" s="4" t="inlineStr">
        <is>
          <t>Current</t>
        </is>
      </c>
      <c r="C105" s="5" t="n">
        <v>2641554</v>
      </c>
      <c r="D105" s="5" t="n">
        <v>2662354</v>
      </c>
    </row>
    <row r="106">
      <c r="A106" s="4" t="inlineStr">
        <is>
          <t>30-89 Days Delinquent and Accruing</t>
        </is>
      </c>
      <c r="C106" s="5" t="n">
        <v>42193</v>
      </c>
      <c r="D106" s="5" t="n">
        <v>24657</v>
      </c>
    </row>
    <row r="107">
      <c r="A107" s="4" t="inlineStr">
        <is>
          <t>90 Days or More Delinquent and Accruing</t>
        </is>
      </c>
      <c r="C107" s="5" t="n">
        <v>4899</v>
      </c>
      <c r="D107" s="5" t="n">
        <v>1901</v>
      </c>
    </row>
    <row r="108">
      <c r="A108" s="4" t="inlineStr">
        <is>
          <t>Total Accruing</t>
        </is>
      </c>
      <c r="C108" s="5" t="n">
        <v>2688646</v>
      </c>
      <c r="D108" s="5" t="n">
        <v>2688912</v>
      </c>
    </row>
    <row r="109">
      <c r="A109" s="4" t="inlineStr">
        <is>
          <t>Nonaccrual</t>
        </is>
      </c>
      <c r="C109" s="5" t="n">
        <v>18756</v>
      </c>
      <c r="D109" s="5" t="n">
        <v>10957</v>
      </c>
    </row>
    <row r="110">
      <c r="A110" s="4" t="inlineStr">
        <is>
          <t>Total</t>
        </is>
      </c>
      <c r="C110" s="6" t="n">
        <v>2707402</v>
      </c>
      <c r="D110" s="6" t="n">
        <v>2699869</v>
      </c>
    </row>
    <row r="111">
      <c r="A111" s="4" t="inlineStr">
        <is>
          <t>Cumulative Effect, Period of Adoption, Adjustment</t>
        </is>
      </c>
    </row>
    <row r="112">
      <c r="A112" s="3" t="inlineStr">
        <is>
          <t>Financing Receivable, Recorded Investment, Past Due</t>
        </is>
      </c>
    </row>
    <row r="113">
      <c r="A113" s="4" t="inlineStr">
        <is>
          <t>Reclassification of previous purchased credit impaired loans</t>
        </is>
      </c>
      <c r="B113" s="6" t="n">
        <v>-734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and Credit Quality - Schedule of Amortized Cost Basis of Loans and Leases by Year of Origination (Details) - USD ($) $ in Thousands</t>
        </is>
      </c>
      <c r="B1" s="2" t="inlineStr">
        <is>
          <t>Jun. 30, 2020</t>
        </is>
      </c>
      <c r="C1" s="2" t="inlineStr">
        <is>
          <t>Dec. 31, 2019</t>
        </is>
      </c>
    </row>
    <row r="2">
      <c r="A2" s="3" t="inlineStr">
        <is>
          <t>Financing Receivable, Credit Quality Indicator [Line Items]</t>
        </is>
      </c>
    </row>
    <row r="3">
      <c r="A3" s="4" t="inlineStr">
        <is>
          <t>2020</t>
        </is>
      </c>
      <c r="B3" s="6" t="n">
        <v>5328285</v>
      </c>
    </row>
    <row r="4">
      <c r="A4" s="4" t="inlineStr">
        <is>
          <t>2019</t>
        </is>
      </c>
      <c r="B4" s="5" t="n">
        <v>7555978</v>
      </c>
    </row>
    <row r="5">
      <c r="A5" s="4" t="inlineStr">
        <is>
          <t>2018</t>
        </is>
      </c>
      <c r="B5" s="5" t="n">
        <v>5125619</v>
      </c>
    </row>
    <row r="6">
      <c r="A6" s="4" t="inlineStr">
        <is>
          <t>2017</t>
        </is>
      </c>
      <c r="B6" s="5" t="n">
        <v>3684702</v>
      </c>
    </row>
    <row r="7">
      <c r="A7" s="4" t="inlineStr">
        <is>
          <t>2016</t>
        </is>
      </c>
      <c r="B7" s="5" t="n">
        <v>2232784</v>
      </c>
    </row>
    <row r="8">
      <c r="A8" s="4" t="inlineStr">
        <is>
          <t>2015 and Prior</t>
        </is>
      </c>
      <c r="B8" s="5" t="n">
        <v>4098272</v>
      </c>
    </row>
    <row r="9">
      <c r="A9" s="4" t="inlineStr">
        <is>
          <t>Financing Receivable, Revolving, Converted to Term Loan</t>
        </is>
      </c>
      <c r="B9" s="5" t="n">
        <v>7225960</v>
      </c>
    </row>
    <row r="10">
      <c r="A10" s="4" t="inlineStr">
        <is>
          <t>Revolving Loans and Leases Converted to Term Loans and Leases</t>
        </is>
      </c>
      <c r="B10" s="5" t="n">
        <v>284224</v>
      </c>
    </row>
    <row r="11">
      <c r="A11" s="4" t="inlineStr">
        <is>
          <t>Total</t>
        </is>
      </c>
      <c r="B11" s="5" t="n">
        <v>35535824</v>
      </c>
      <c r="C11" s="6" t="n">
        <v>34497464</v>
      </c>
    </row>
    <row r="12">
      <c r="A12" s="4" t="inlineStr">
        <is>
          <t>Impaired Loans With No Valuation Allowance</t>
        </is>
      </c>
    </row>
    <row r="13">
      <c r="A13" s="3" t="inlineStr">
        <is>
          <t>Financing Receivable, Credit Quality Indicator [Line Items]</t>
        </is>
      </c>
    </row>
    <row r="14">
      <c r="A14" s="4" t="inlineStr">
        <is>
          <t>2020</t>
        </is>
      </c>
      <c r="B14" s="5" t="n">
        <v>2515</v>
      </c>
    </row>
    <row r="15">
      <c r="A15" s="4" t="inlineStr">
        <is>
          <t>2019</t>
        </is>
      </c>
      <c r="B15" s="5" t="n">
        <v>27843</v>
      </c>
    </row>
    <row r="16">
      <c r="A16" s="4" t="inlineStr">
        <is>
          <t>2018</t>
        </is>
      </c>
      <c r="B16" s="5" t="n">
        <v>26622</v>
      </c>
    </row>
    <row r="17">
      <c r="A17" s="4" t="inlineStr">
        <is>
          <t>2017</t>
        </is>
      </c>
      <c r="B17" s="5" t="n">
        <v>29222</v>
      </c>
    </row>
    <row r="18">
      <c r="A18" s="4" t="inlineStr">
        <is>
          <t>2016</t>
        </is>
      </c>
      <c r="B18" s="5" t="n">
        <v>22502</v>
      </c>
    </row>
    <row r="19">
      <c r="A19" s="4" t="inlineStr">
        <is>
          <t>2015 and Prior</t>
        </is>
      </c>
      <c r="B19" s="5" t="n">
        <v>114677</v>
      </c>
    </row>
    <row r="20">
      <c r="A20" s="4" t="inlineStr">
        <is>
          <t>Financing Receivable, Revolving, Converted to Term Loan</t>
        </is>
      </c>
      <c r="B20" s="5" t="n">
        <v>64022</v>
      </c>
    </row>
    <row r="21">
      <c r="A21" s="4" t="inlineStr">
        <is>
          <t>Revolving Loans and Leases Converted to Term Loans and Leases</t>
        </is>
      </c>
      <c r="B21" s="5" t="n">
        <v>4048</v>
      </c>
    </row>
    <row r="22">
      <c r="A22" s="4" t="inlineStr">
        <is>
          <t>Total</t>
        </is>
      </c>
      <c r="B22" s="5" t="n">
        <v>291451</v>
      </c>
    </row>
    <row r="23">
      <c r="A23" s="4" t="inlineStr">
        <is>
          <t>Commercial</t>
        </is>
      </c>
    </row>
    <row r="24">
      <c r="A24" s="3" t="inlineStr">
        <is>
          <t>Financing Receivable, Credit Quality Indicator [Line Items]</t>
        </is>
      </c>
    </row>
    <row r="25">
      <c r="A25" s="4" t="inlineStr">
        <is>
          <t>2020</t>
        </is>
      </c>
      <c r="B25" s="5" t="n">
        <v>4342590</v>
      </c>
    </row>
    <row r="26">
      <c r="A26" s="4" t="inlineStr">
        <is>
          <t>2019</t>
        </is>
      </c>
      <c r="B26" s="5" t="n">
        <v>5679995</v>
      </c>
    </row>
    <row r="27">
      <c r="A27" s="4" t="inlineStr">
        <is>
          <t>2018</t>
        </is>
      </c>
      <c r="B27" s="5" t="n">
        <v>3952354</v>
      </c>
    </row>
    <row r="28">
      <c r="A28" s="4" t="inlineStr">
        <is>
          <t>2017</t>
        </is>
      </c>
      <c r="B28" s="5" t="n">
        <v>2807759</v>
      </c>
    </row>
    <row r="29">
      <c r="A29" s="4" t="inlineStr">
        <is>
          <t>2016</t>
        </is>
      </c>
      <c r="B29" s="5" t="n">
        <v>1466459</v>
      </c>
    </row>
    <row r="30">
      <c r="A30" s="4" t="inlineStr">
        <is>
          <t>2015 and Prior</t>
        </is>
      </c>
      <c r="B30" s="5" t="n">
        <v>1886632</v>
      </c>
    </row>
    <row r="31">
      <c r="A31" s="4" t="inlineStr">
        <is>
          <t>Financing Receivable, Revolving, Converted to Term Loan</t>
        </is>
      </c>
      <c r="B31" s="5" t="n">
        <v>4172566</v>
      </c>
    </row>
    <row r="32">
      <c r="A32" s="4" t="inlineStr">
        <is>
          <t>Revolving Loans and Leases Converted to Term Loans and Leases</t>
        </is>
      </c>
      <c r="B32" s="5" t="n">
        <v>228112</v>
      </c>
    </row>
    <row r="33">
      <c r="A33" s="4" t="inlineStr">
        <is>
          <t>Total</t>
        </is>
      </c>
      <c r="B33" s="5" t="n">
        <v>24536467</v>
      </c>
    </row>
    <row r="34">
      <c r="A34" s="4" t="inlineStr">
        <is>
          <t>Commercial | Impaired Loans With Valuation Allowance</t>
        </is>
      </c>
    </row>
    <row r="35">
      <c r="A35" s="3" t="inlineStr">
        <is>
          <t>Financing Receivable, Credit Quality Indicator [Line Items]</t>
        </is>
      </c>
    </row>
    <row r="36">
      <c r="A36" s="4" t="inlineStr">
        <is>
          <t>2020</t>
        </is>
      </c>
      <c r="B36" s="5" t="n">
        <v>835</v>
      </c>
    </row>
    <row r="37">
      <c r="A37" s="4" t="inlineStr">
        <is>
          <t>2019</t>
        </is>
      </c>
      <c r="B37" s="5" t="n">
        <v>2953</v>
      </c>
    </row>
    <row r="38">
      <c r="A38" s="4" t="inlineStr">
        <is>
          <t>2018</t>
        </is>
      </c>
      <c r="B38" s="5" t="n">
        <v>1202</v>
      </c>
    </row>
    <row r="39">
      <c r="A39" s="4" t="inlineStr">
        <is>
          <t>2017</t>
        </is>
      </c>
      <c r="B39" s="5" t="n">
        <v>899</v>
      </c>
    </row>
    <row r="40">
      <c r="A40" s="4" t="inlineStr">
        <is>
          <t>2016</t>
        </is>
      </c>
      <c r="B40" s="5" t="n">
        <v>233</v>
      </c>
    </row>
    <row r="41">
      <c r="A41" s="4" t="inlineStr">
        <is>
          <t>2015 and Prior</t>
        </is>
      </c>
      <c r="B41" s="5" t="n">
        <v>871</v>
      </c>
    </row>
    <row r="42">
      <c r="A42" s="4" t="inlineStr">
        <is>
          <t>Financing Receivable, Revolving, Converted to Term Loan</t>
        </is>
      </c>
      <c r="B42" s="5" t="n">
        <v>274</v>
      </c>
    </row>
    <row r="43">
      <c r="A43" s="4" t="inlineStr">
        <is>
          <t>Revolving Loans and Leases Converted to Term Loans and Leases</t>
        </is>
      </c>
      <c r="B43" s="5" t="n">
        <v>0</v>
      </c>
    </row>
    <row r="44">
      <c r="A44" s="4" t="inlineStr">
        <is>
          <t>Total</t>
        </is>
      </c>
      <c r="B44" s="5" t="n">
        <v>7267</v>
      </c>
    </row>
    <row r="45">
      <c r="A45" s="4" t="inlineStr">
        <is>
          <t>Commercial | Impaired Loans With No Valuation Allowance</t>
        </is>
      </c>
    </row>
    <row r="46">
      <c r="A46" s="3" t="inlineStr">
        <is>
          <t>Financing Receivable, Credit Quality Indicator [Line Items]</t>
        </is>
      </c>
    </row>
    <row r="47">
      <c r="A47" s="4" t="inlineStr">
        <is>
          <t>2020</t>
        </is>
      </c>
      <c r="B47" s="5" t="n">
        <v>1499</v>
      </c>
    </row>
    <row r="48">
      <c r="A48" s="4" t="inlineStr">
        <is>
          <t>2019</t>
        </is>
      </c>
      <c r="B48" s="5" t="n">
        <v>24102</v>
      </c>
    </row>
    <row r="49">
      <c r="A49" s="4" t="inlineStr">
        <is>
          <t>2018</t>
        </is>
      </c>
      <c r="B49" s="5" t="n">
        <v>22479</v>
      </c>
    </row>
    <row r="50">
      <c r="A50" s="4" t="inlineStr">
        <is>
          <t>2017</t>
        </is>
      </c>
      <c r="B50" s="5" t="n">
        <v>24674</v>
      </c>
    </row>
    <row r="51">
      <c r="A51" s="4" t="inlineStr">
        <is>
          <t>2016</t>
        </is>
      </c>
      <c r="B51" s="5" t="n">
        <v>20112</v>
      </c>
    </row>
    <row r="52">
      <c r="A52" s="4" t="inlineStr">
        <is>
          <t>2015 and Prior</t>
        </is>
      </c>
      <c r="B52" s="5" t="n">
        <v>54864</v>
      </c>
    </row>
    <row r="53">
      <c r="A53" s="4" t="inlineStr">
        <is>
          <t>Financing Receivable, Revolving, Converted to Term Loan</t>
        </is>
      </c>
      <c r="B53" s="5" t="n">
        <v>25764</v>
      </c>
    </row>
    <row r="54">
      <c r="A54" s="4" t="inlineStr">
        <is>
          <t>Revolving Loans and Leases Converted to Term Loans and Leases</t>
        </is>
      </c>
      <c r="B54" s="5" t="n">
        <v>967</v>
      </c>
    </row>
    <row r="55">
      <c r="A55" s="4" t="inlineStr">
        <is>
          <t>Total</t>
        </is>
      </c>
      <c r="B55" s="5" t="n">
        <v>174461</v>
      </c>
    </row>
    <row r="56">
      <c r="A56" s="4" t="inlineStr">
        <is>
          <t>Commercial | Commercial and industrial</t>
        </is>
      </c>
    </row>
    <row r="57">
      <c r="A57" s="3" t="inlineStr">
        <is>
          <t>Financing Receivable, Credit Quality Indicator [Line Items]</t>
        </is>
      </c>
    </row>
    <row r="58">
      <c r="A58" s="4" t="inlineStr">
        <is>
          <t>2020</t>
        </is>
      </c>
      <c r="B58" s="5" t="n">
        <v>2895224</v>
      </c>
    </row>
    <row r="59">
      <c r="A59" s="4" t="inlineStr">
        <is>
          <t>2019</t>
        </is>
      </c>
      <c r="B59" s="5" t="n">
        <v>2385854</v>
      </c>
    </row>
    <row r="60">
      <c r="A60" s="4" t="inlineStr">
        <is>
          <t>2018</t>
        </is>
      </c>
      <c r="B60" s="5" t="n">
        <v>1280427</v>
      </c>
    </row>
    <row r="61">
      <c r="A61" s="4" t="inlineStr">
        <is>
          <t>2017</t>
        </is>
      </c>
      <c r="B61" s="5" t="n">
        <v>751073</v>
      </c>
    </row>
    <row r="62">
      <c r="A62" s="4" t="inlineStr">
        <is>
          <t>2016</t>
        </is>
      </c>
      <c r="B62" s="5" t="n">
        <v>431882</v>
      </c>
    </row>
    <row r="63">
      <c r="A63" s="4" t="inlineStr">
        <is>
          <t>2015 and Prior</t>
        </is>
      </c>
      <c r="B63" s="5" t="n">
        <v>390822</v>
      </c>
    </row>
    <row r="64">
      <c r="A64" s="4" t="inlineStr">
        <is>
          <t>Financing Receivable, Revolving, Converted to Term Loan</t>
        </is>
      </c>
      <c r="B64" s="5" t="n">
        <v>4023501</v>
      </c>
    </row>
    <row r="65">
      <c r="A65" s="4" t="inlineStr">
        <is>
          <t>Revolving Loans and Leases Converted to Term Loans and Leases</t>
        </is>
      </c>
      <c r="B65" s="5" t="n">
        <v>41938</v>
      </c>
    </row>
    <row r="66">
      <c r="A66" s="4" t="inlineStr">
        <is>
          <t>Total</t>
        </is>
      </c>
      <c r="B66" s="5" t="n">
        <v>12200721</v>
      </c>
    </row>
    <row r="67">
      <c r="A67" s="4" t="inlineStr">
        <is>
          <t>Commercial | Commercial and industrial | Impaired Loans With Valuation Allowance</t>
        </is>
      </c>
    </row>
    <row r="68">
      <c r="A68" s="3" t="inlineStr">
        <is>
          <t>Financing Receivable, Credit Quality Indicator [Line Items]</t>
        </is>
      </c>
    </row>
    <row r="69">
      <c r="A69" s="4" t="inlineStr">
        <is>
          <t>2020</t>
        </is>
      </c>
      <c r="B69" s="5" t="n">
        <v>0</v>
      </c>
    </row>
    <row r="70">
      <c r="A70" s="4" t="inlineStr">
        <is>
          <t>2019</t>
        </is>
      </c>
      <c r="B70" s="5" t="n">
        <v>1322</v>
      </c>
    </row>
    <row r="71">
      <c r="A71" s="4" t="inlineStr">
        <is>
          <t>2018</t>
        </is>
      </c>
      <c r="B71" s="5" t="n">
        <v>3</v>
      </c>
    </row>
    <row r="72">
      <c r="A72" s="4" t="inlineStr">
        <is>
          <t>2017</t>
        </is>
      </c>
      <c r="B72" s="5" t="n">
        <v>97</v>
      </c>
    </row>
    <row r="73">
      <c r="A73" s="4" t="inlineStr">
        <is>
          <t>2016</t>
        </is>
      </c>
      <c r="B73" s="5" t="n">
        <v>15</v>
      </c>
    </row>
    <row r="74">
      <c r="A74" s="4" t="inlineStr">
        <is>
          <t>2015 and Prior</t>
        </is>
      </c>
      <c r="B74" s="5" t="n">
        <v>284</v>
      </c>
    </row>
    <row r="75">
      <c r="A75" s="4" t="inlineStr">
        <is>
          <t>Financing Receivable, Revolving, Converted to Term Loan</t>
        </is>
      </c>
      <c r="B75" s="5" t="n">
        <v>274</v>
      </c>
    </row>
    <row r="76">
      <c r="A76" s="4" t="inlineStr">
        <is>
          <t>Revolving Loans and Leases Converted to Term Loans and Leases</t>
        </is>
      </c>
      <c r="B76" s="5" t="n">
        <v>0</v>
      </c>
    </row>
    <row r="77">
      <c r="A77" s="4" t="inlineStr">
        <is>
          <t>Total</t>
        </is>
      </c>
      <c r="B77" s="5" t="n">
        <v>1995</v>
      </c>
    </row>
    <row r="78">
      <c r="A78" s="4" t="inlineStr">
        <is>
          <t>Commercial | Commercial and industrial | Impaired Loans With No Valuation Allowance</t>
        </is>
      </c>
    </row>
    <row r="79">
      <c r="A79" s="3" t="inlineStr">
        <is>
          <t>Financing Receivable, Credit Quality Indicator [Line Items]</t>
        </is>
      </c>
    </row>
    <row r="80">
      <c r="A80" s="4" t="inlineStr">
        <is>
          <t>2020</t>
        </is>
      </c>
      <c r="B80" s="5" t="n">
        <v>1190</v>
      </c>
    </row>
    <row r="81">
      <c r="A81" s="4" t="inlineStr">
        <is>
          <t>2019</t>
        </is>
      </c>
      <c r="B81" s="5" t="n">
        <v>19942</v>
      </c>
    </row>
    <row r="82">
      <c r="A82" s="4" t="inlineStr">
        <is>
          <t>2018</t>
        </is>
      </c>
      <c r="B82" s="5" t="n">
        <v>13183</v>
      </c>
    </row>
    <row r="83">
      <c r="A83" s="4" t="inlineStr">
        <is>
          <t>2017</t>
        </is>
      </c>
      <c r="B83" s="5" t="n">
        <v>12758</v>
      </c>
    </row>
    <row r="84">
      <c r="A84" s="4" t="inlineStr">
        <is>
          <t>2016</t>
        </is>
      </c>
      <c r="B84" s="5" t="n">
        <v>8493</v>
      </c>
    </row>
    <row r="85">
      <c r="A85" s="4" t="inlineStr">
        <is>
          <t>2015 and Prior</t>
        </is>
      </c>
      <c r="B85" s="5" t="n">
        <v>16854</v>
      </c>
    </row>
    <row r="86">
      <c r="A86" s="4" t="inlineStr">
        <is>
          <t>Financing Receivable, Revolving, Converted to Term Loan</t>
        </is>
      </c>
      <c r="B86" s="5" t="n">
        <v>25764</v>
      </c>
    </row>
    <row r="87">
      <c r="A87" s="4" t="inlineStr">
        <is>
          <t>Revolving Loans and Leases Converted to Term Loans and Leases</t>
        </is>
      </c>
      <c r="B87" s="5" t="n">
        <v>0</v>
      </c>
    </row>
    <row r="88">
      <c r="A88" s="4" t="inlineStr">
        <is>
          <t>Total</t>
        </is>
      </c>
      <c r="B88" s="5" t="n">
        <v>98184</v>
      </c>
    </row>
    <row r="89">
      <c r="A89" s="4" t="inlineStr">
        <is>
          <t>Commercial | Commercial real estate</t>
        </is>
      </c>
    </row>
    <row r="90">
      <c r="A90" s="3" t="inlineStr">
        <is>
          <t>Financing Receivable, Credit Quality Indicator [Line Items]</t>
        </is>
      </c>
    </row>
    <row r="91">
      <c r="A91" s="4" t="inlineStr">
        <is>
          <t>2020</t>
        </is>
      </c>
      <c r="B91" s="5" t="n">
        <v>949699</v>
      </c>
    </row>
    <row r="92">
      <c r="A92" s="4" t="inlineStr">
        <is>
          <t>2019</t>
        </is>
      </c>
      <c r="B92" s="5" t="n">
        <v>2408045</v>
      </c>
    </row>
    <row r="93">
      <c r="A93" s="4" t="inlineStr">
        <is>
          <t>2018</t>
        </is>
      </c>
      <c r="B93" s="5" t="n">
        <v>2156775</v>
      </c>
    </row>
    <row r="94">
      <c r="A94" s="4" t="inlineStr">
        <is>
          <t>2017</t>
        </is>
      </c>
      <c r="B94" s="5" t="n">
        <v>1730618</v>
      </c>
    </row>
    <row r="95">
      <c r="A95" s="4" t="inlineStr">
        <is>
          <t>2016</t>
        </is>
      </c>
      <c r="B95" s="5" t="n">
        <v>850174</v>
      </c>
    </row>
    <row r="96">
      <c r="A96" s="4" t="inlineStr">
        <is>
          <t>2015 and Prior</t>
        </is>
      </c>
      <c r="B96" s="5" t="n">
        <v>1422981</v>
      </c>
    </row>
    <row r="97">
      <c r="A97" s="4" t="inlineStr">
        <is>
          <t>Financing Receivable, Revolving, Converted to Term Loan</t>
        </is>
      </c>
      <c r="B97" s="5" t="n">
        <v>110052</v>
      </c>
    </row>
    <row r="98">
      <c r="A98" s="4" t="inlineStr">
        <is>
          <t>Revolving Loans and Leases Converted to Term Loans and Leases</t>
        </is>
      </c>
      <c r="B98" s="5" t="n">
        <v>0</v>
      </c>
    </row>
    <row r="99">
      <c r="A99" s="4" t="inlineStr">
        <is>
          <t>Total</t>
        </is>
      </c>
      <c r="B99" s="5" t="n">
        <v>9628344</v>
      </c>
    </row>
    <row r="100">
      <c r="A100" s="4" t="inlineStr">
        <is>
          <t>Commercial | Commercial real estate | Impaired Loans With Valuation Allowance</t>
        </is>
      </c>
    </row>
    <row r="101">
      <c r="A101" s="3" t="inlineStr">
        <is>
          <t>Financing Receivable, Credit Quality Indicator [Line Items]</t>
        </is>
      </c>
    </row>
    <row r="102">
      <c r="A102" s="4" t="inlineStr">
        <is>
          <t>2020</t>
        </is>
      </c>
      <c r="B102" s="5" t="n">
        <v>0</v>
      </c>
    </row>
    <row r="103">
      <c r="A103" s="4" t="inlineStr">
        <is>
          <t>2019</t>
        </is>
      </c>
      <c r="B103" s="5" t="n">
        <v>0</v>
      </c>
    </row>
    <row r="104">
      <c r="A104" s="4" t="inlineStr">
        <is>
          <t>2018</t>
        </is>
      </c>
      <c r="B104" s="5" t="n">
        <v>0</v>
      </c>
    </row>
    <row r="105">
      <c r="A105" s="4" t="inlineStr">
        <is>
          <t>2017</t>
        </is>
      </c>
      <c r="B105" s="5" t="n">
        <v>0</v>
      </c>
    </row>
    <row r="106">
      <c r="A106" s="4" t="inlineStr">
        <is>
          <t>2016</t>
        </is>
      </c>
      <c r="B106" s="5" t="n">
        <v>0</v>
      </c>
    </row>
    <row r="107">
      <c r="A107" s="4" t="inlineStr">
        <is>
          <t>2015 and Prior</t>
        </is>
      </c>
      <c r="B107" s="5" t="n">
        <v>373</v>
      </c>
    </row>
    <row r="108">
      <c r="A108" s="4" t="inlineStr">
        <is>
          <t>Financing Receivable, Revolving, Converted to Term Loan</t>
        </is>
      </c>
      <c r="B108" s="5" t="n">
        <v>0</v>
      </c>
    </row>
    <row r="109">
      <c r="A109" s="4" t="inlineStr">
        <is>
          <t>Revolving Loans and Leases Converted to Term Loans and Leases</t>
        </is>
      </c>
      <c r="B109" s="5" t="n">
        <v>0</v>
      </c>
    </row>
    <row r="110">
      <c r="A110" s="4" t="inlineStr">
        <is>
          <t>Total</t>
        </is>
      </c>
      <c r="B110" s="5" t="n">
        <v>373</v>
      </c>
    </row>
    <row r="111">
      <c r="A111" s="4" t="inlineStr">
        <is>
          <t>Commercial | Commercial real estate | Impaired Loans With No Valuation Allowance</t>
        </is>
      </c>
    </row>
    <row r="112">
      <c r="A112" s="3" t="inlineStr">
        <is>
          <t>Financing Receivable, Credit Quality Indicator [Line Items]</t>
        </is>
      </c>
    </row>
    <row r="113">
      <c r="A113" s="4" t="inlineStr">
        <is>
          <t>2020</t>
        </is>
      </c>
      <c r="B113" s="5" t="n">
        <v>0</v>
      </c>
    </row>
    <row r="114">
      <c r="A114" s="4" t="inlineStr">
        <is>
          <t>2019</t>
        </is>
      </c>
      <c r="B114" s="5" t="n">
        <v>219</v>
      </c>
    </row>
    <row r="115">
      <c r="A115" s="4" t="inlineStr">
        <is>
          <t>2018</t>
        </is>
      </c>
      <c r="B115" s="5" t="n">
        <v>5057</v>
      </c>
    </row>
    <row r="116">
      <c r="A116" s="4" t="inlineStr">
        <is>
          <t>2017</t>
        </is>
      </c>
      <c r="B116" s="5" t="n">
        <v>7427</v>
      </c>
    </row>
    <row r="117">
      <c r="A117" s="4" t="inlineStr">
        <is>
          <t>2016</t>
        </is>
      </c>
      <c r="B117" s="5" t="n">
        <v>9158</v>
      </c>
    </row>
    <row r="118">
      <c r="A118" s="4" t="inlineStr">
        <is>
          <t>2015 and Prior</t>
        </is>
      </c>
      <c r="B118" s="5" t="n">
        <v>35660</v>
      </c>
    </row>
    <row r="119">
      <c r="A119" s="4" t="inlineStr">
        <is>
          <t>Financing Receivable, Revolving, Converted to Term Loan</t>
        </is>
      </c>
      <c r="B119" s="5" t="n">
        <v>0</v>
      </c>
    </row>
    <row r="120">
      <c r="A120" s="4" t="inlineStr">
        <is>
          <t>Revolving Loans and Leases Converted to Term Loans and Leases</t>
        </is>
      </c>
      <c r="B120" s="5" t="n">
        <v>0</v>
      </c>
    </row>
    <row r="121">
      <c r="A121" s="4" t="inlineStr">
        <is>
          <t>Total</t>
        </is>
      </c>
      <c r="B121" s="5" t="n">
        <v>57521</v>
      </c>
    </row>
    <row r="122">
      <c r="A122" s="4" t="inlineStr">
        <is>
          <t>Commercial | Lease financing</t>
        </is>
      </c>
    </row>
    <row r="123">
      <c r="A123" s="3" t="inlineStr">
        <is>
          <t>Financing Receivable, Credit Quality Indicator [Line Items]</t>
        </is>
      </c>
    </row>
    <row r="124">
      <c r="A124" s="4" t="inlineStr">
        <is>
          <t>2020</t>
        </is>
      </c>
      <c r="B124" s="5" t="n">
        <v>497667</v>
      </c>
    </row>
    <row r="125">
      <c r="A125" s="4" t="inlineStr">
        <is>
          <t>2019</t>
        </is>
      </c>
      <c r="B125" s="5" t="n">
        <v>886096</v>
      </c>
    </row>
    <row r="126">
      <c r="A126" s="4" t="inlineStr">
        <is>
          <t>2018</t>
        </is>
      </c>
      <c r="B126" s="5" t="n">
        <v>515152</v>
      </c>
    </row>
    <row r="127">
      <c r="A127" s="4" t="inlineStr">
        <is>
          <t>2017</t>
        </is>
      </c>
      <c r="B127" s="5" t="n">
        <v>326068</v>
      </c>
    </row>
    <row r="128">
      <c r="A128" s="4" t="inlineStr">
        <is>
          <t>2016</t>
        </is>
      </c>
      <c r="B128" s="5" t="n">
        <v>184403</v>
      </c>
    </row>
    <row r="129">
      <c r="A129" s="4" t="inlineStr">
        <is>
          <t>2015 and Prior</t>
        </is>
      </c>
      <c r="B129" s="5" t="n">
        <v>72829</v>
      </c>
    </row>
    <row r="130">
      <c r="A130" s="4" t="inlineStr">
        <is>
          <t>Financing Receivable, Revolving, Converted to Term Loan</t>
        </is>
      </c>
      <c r="B130" s="5" t="n">
        <v>39013</v>
      </c>
    </row>
    <row r="131">
      <c r="A131" s="4" t="inlineStr">
        <is>
          <t>Revolving Loans and Leases Converted to Term Loans and Leases</t>
        </is>
      </c>
      <c r="B131" s="5" t="n">
        <v>186174</v>
      </c>
    </row>
    <row r="132">
      <c r="A132" s="4" t="inlineStr">
        <is>
          <t>Total</t>
        </is>
      </c>
      <c r="B132" s="5" t="n">
        <v>2707402</v>
      </c>
    </row>
    <row r="133">
      <c r="A133" s="4" t="inlineStr">
        <is>
          <t>Commercial | Lease financing | Impaired Loans With Valuation Allowance</t>
        </is>
      </c>
    </row>
    <row r="134">
      <c r="A134" s="3" t="inlineStr">
        <is>
          <t>Financing Receivable, Credit Quality Indicator [Line Items]</t>
        </is>
      </c>
    </row>
    <row r="135">
      <c r="A135" s="4" t="inlineStr">
        <is>
          <t>2020</t>
        </is>
      </c>
      <c r="B135" s="5" t="n">
        <v>835</v>
      </c>
    </row>
    <row r="136">
      <c r="A136" s="4" t="inlineStr">
        <is>
          <t>2019</t>
        </is>
      </c>
      <c r="B136" s="5" t="n">
        <v>1631</v>
      </c>
    </row>
    <row r="137">
      <c r="A137" s="4" t="inlineStr">
        <is>
          <t>2018</t>
        </is>
      </c>
      <c r="B137" s="5" t="n">
        <v>1199</v>
      </c>
    </row>
    <row r="138">
      <c r="A138" s="4" t="inlineStr">
        <is>
          <t>2017</t>
        </is>
      </c>
      <c r="B138" s="5" t="n">
        <v>802</v>
      </c>
    </row>
    <row r="139">
      <c r="A139" s="4" t="inlineStr">
        <is>
          <t>2016</t>
        </is>
      </c>
      <c r="B139" s="5" t="n">
        <v>218</v>
      </c>
    </row>
    <row r="140">
      <c r="A140" s="4" t="inlineStr">
        <is>
          <t>2015 and Prior</t>
        </is>
      </c>
      <c r="B140" s="5" t="n">
        <v>214</v>
      </c>
    </row>
    <row r="141">
      <c r="A141" s="4" t="inlineStr">
        <is>
          <t>Financing Receivable, Revolving, Converted to Term Loan</t>
        </is>
      </c>
      <c r="B141" s="5" t="n">
        <v>0</v>
      </c>
    </row>
    <row r="142">
      <c r="A142" s="4" t="inlineStr">
        <is>
          <t>Revolving Loans and Leases Converted to Term Loans and Leases</t>
        </is>
      </c>
      <c r="B142" s="5" t="n">
        <v>0</v>
      </c>
    </row>
    <row r="143">
      <c r="A143" s="4" t="inlineStr">
        <is>
          <t>Total</t>
        </is>
      </c>
      <c r="B143" s="5" t="n">
        <v>4899</v>
      </c>
    </row>
    <row r="144">
      <c r="A144" s="4" t="inlineStr">
        <is>
          <t>Commercial | Lease financing | Impaired Loans With No Valuation Allowance</t>
        </is>
      </c>
    </row>
    <row r="145">
      <c r="A145" s="3" t="inlineStr">
        <is>
          <t>Financing Receivable, Credit Quality Indicator [Line Items]</t>
        </is>
      </c>
    </row>
    <row r="146">
      <c r="A146" s="4" t="inlineStr">
        <is>
          <t>2020</t>
        </is>
      </c>
      <c r="B146" s="5" t="n">
        <v>309</v>
      </c>
    </row>
    <row r="147">
      <c r="A147" s="4" t="inlineStr">
        <is>
          <t>2019</t>
        </is>
      </c>
      <c r="B147" s="5" t="n">
        <v>3941</v>
      </c>
    </row>
    <row r="148">
      <c r="A148" s="4" t="inlineStr">
        <is>
          <t>2018</t>
        </is>
      </c>
      <c r="B148" s="5" t="n">
        <v>4239</v>
      </c>
    </row>
    <row r="149">
      <c r="A149" s="4" t="inlineStr">
        <is>
          <t>2017</t>
        </is>
      </c>
      <c r="B149" s="5" t="n">
        <v>4489</v>
      </c>
    </row>
    <row r="150">
      <c r="A150" s="4" t="inlineStr">
        <is>
          <t>2016</t>
        </is>
      </c>
      <c r="B150" s="5" t="n">
        <v>2461</v>
      </c>
    </row>
    <row r="151">
      <c r="A151" s="4" t="inlineStr">
        <is>
          <t>2015 and Prior</t>
        </is>
      </c>
      <c r="B151" s="5" t="n">
        <v>2350</v>
      </c>
    </row>
    <row r="152">
      <c r="A152" s="4" t="inlineStr">
        <is>
          <t>Financing Receivable, Revolving, Converted to Term Loan</t>
        </is>
      </c>
      <c r="B152" s="5" t="n">
        <v>0</v>
      </c>
    </row>
    <row r="153">
      <c r="A153" s="4" t="inlineStr">
        <is>
          <t>Revolving Loans and Leases Converted to Term Loans and Leases</t>
        </is>
      </c>
      <c r="B153" s="5" t="n">
        <v>967</v>
      </c>
    </row>
    <row r="154">
      <c r="A154" s="4" t="inlineStr">
        <is>
          <t>Total</t>
        </is>
      </c>
      <c r="B154" s="5" t="n">
        <v>18756</v>
      </c>
    </row>
    <row r="155">
      <c r="A155" s="4" t="inlineStr">
        <is>
          <t>Consumer</t>
        </is>
      </c>
    </row>
    <row r="156">
      <c r="A156" s="3" t="inlineStr">
        <is>
          <t>Financing Receivable, Credit Quality Indicator [Line Items]</t>
        </is>
      </c>
    </row>
    <row r="157">
      <c r="A157" s="4" t="inlineStr">
        <is>
          <t>2020</t>
        </is>
      </c>
      <c r="B157" s="5" t="n">
        <v>985695</v>
      </c>
    </row>
    <row r="158">
      <c r="A158" s="4" t="inlineStr">
        <is>
          <t>2019</t>
        </is>
      </c>
      <c r="B158" s="5" t="n">
        <v>1875983</v>
      </c>
    </row>
    <row r="159">
      <c r="A159" s="4" t="inlineStr">
        <is>
          <t>2018</t>
        </is>
      </c>
      <c r="B159" s="5" t="n">
        <v>1173265</v>
      </c>
    </row>
    <row r="160">
      <c r="A160" s="4" t="inlineStr">
        <is>
          <t>2017</t>
        </is>
      </c>
      <c r="B160" s="5" t="n">
        <v>876943</v>
      </c>
    </row>
    <row r="161">
      <c r="A161" s="4" t="inlineStr">
        <is>
          <t>2016</t>
        </is>
      </c>
      <c r="B161" s="5" t="n">
        <v>766325</v>
      </c>
    </row>
    <row r="162">
      <c r="A162" s="4" t="inlineStr">
        <is>
          <t>2015 and Prior</t>
        </is>
      </c>
      <c r="B162" s="5" t="n">
        <v>2211640</v>
      </c>
    </row>
    <row r="163">
      <c r="A163" s="4" t="inlineStr">
        <is>
          <t>Financing Receivable, Revolving, Converted to Term Loan</t>
        </is>
      </c>
      <c r="B163" s="5" t="n">
        <v>3053394</v>
      </c>
    </row>
    <row r="164">
      <c r="A164" s="4" t="inlineStr">
        <is>
          <t>Revolving Loans and Leases Converted to Term Loans and Leases</t>
        </is>
      </c>
      <c r="B164" s="5" t="n">
        <v>56112</v>
      </c>
    </row>
    <row r="165">
      <c r="A165" s="4" t="inlineStr">
        <is>
          <t>Total</t>
        </is>
      </c>
      <c r="B165" s="5" t="n">
        <v>10999357</v>
      </c>
    </row>
    <row r="166">
      <c r="A166" s="4" t="inlineStr">
        <is>
          <t>Consumer | Impaired Loans With Valuation Allowance</t>
        </is>
      </c>
    </row>
    <row r="167">
      <c r="A167" s="3" t="inlineStr">
        <is>
          <t>Financing Receivable, Credit Quality Indicator [Line Items]</t>
        </is>
      </c>
    </row>
    <row r="168">
      <c r="A168" s="4" t="inlineStr">
        <is>
          <t>2020</t>
        </is>
      </c>
      <c r="B168" s="5" t="n">
        <v>0</v>
      </c>
    </row>
    <row r="169">
      <c r="A169" s="4" t="inlineStr">
        <is>
          <t>2019</t>
        </is>
      </c>
      <c r="B169" s="5" t="n">
        <v>0</v>
      </c>
    </row>
    <row r="170">
      <c r="A170" s="4" t="inlineStr">
        <is>
          <t>2018</t>
        </is>
      </c>
      <c r="B170" s="5" t="n">
        <v>0</v>
      </c>
    </row>
    <row r="171">
      <c r="A171" s="4" t="inlineStr">
        <is>
          <t>2017</t>
        </is>
      </c>
      <c r="B171" s="5" t="n">
        <v>0</v>
      </c>
    </row>
    <row r="172">
      <c r="A172" s="4" t="inlineStr">
        <is>
          <t>2016</t>
        </is>
      </c>
      <c r="B172" s="5" t="n">
        <v>0</v>
      </c>
    </row>
    <row r="173">
      <c r="A173" s="4" t="inlineStr">
        <is>
          <t>2015 and Prior</t>
        </is>
      </c>
      <c r="B173" s="5" t="n">
        <v>749</v>
      </c>
    </row>
    <row r="174">
      <c r="A174" s="4" t="inlineStr">
        <is>
          <t>Financing Receivable, Revolving, Converted to Term Loan</t>
        </is>
      </c>
      <c r="B174" s="5" t="n">
        <v>0</v>
      </c>
    </row>
    <row r="175">
      <c r="A175" s="4" t="inlineStr">
        <is>
          <t>Revolving Loans and Leases Converted to Term Loans and Leases</t>
        </is>
      </c>
      <c r="B175" s="5" t="n">
        <v>0</v>
      </c>
    </row>
    <row r="176">
      <c r="A176" s="4" t="inlineStr">
        <is>
          <t>Total</t>
        </is>
      </c>
      <c r="B176" s="5" t="n">
        <v>749</v>
      </c>
    </row>
    <row r="177">
      <c r="A177" s="4" t="inlineStr">
        <is>
          <t>Consumer | Impaired Loans With No Valuation Allowance</t>
        </is>
      </c>
    </row>
    <row r="178">
      <c r="A178" s="3" t="inlineStr">
        <is>
          <t>Financing Receivable, Credit Quality Indicator [Line Items]</t>
        </is>
      </c>
    </row>
    <row r="179">
      <c r="A179" s="4" t="inlineStr">
        <is>
          <t>2020</t>
        </is>
      </c>
      <c r="B179" s="5" t="n">
        <v>1016</v>
      </c>
    </row>
    <row r="180">
      <c r="A180" s="4" t="inlineStr">
        <is>
          <t>2019</t>
        </is>
      </c>
      <c r="B180" s="5" t="n">
        <v>3741</v>
      </c>
    </row>
    <row r="181">
      <c r="A181" s="4" t="inlineStr">
        <is>
          <t>2018</t>
        </is>
      </c>
      <c r="B181" s="5" t="n">
        <v>4143</v>
      </c>
    </row>
    <row r="182">
      <c r="A182" s="4" t="inlineStr">
        <is>
          <t>2017</t>
        </is>
      </c>
      <c r="B182" s="5" t="n">
        <v>4548</v>
      </c>
    </row>
    <row r="183">
      <c r="A183" s="4" t="inlineStr">
        <is>
          <t>2016</t>
        </is>
      </c>
      <c r="B183" s="5" t="n">
        <v>2390</v>
      </c>
    </row>
    <row r="184">
      <c r="A184" s="4" t="inlineStr">
        <is>
          <t>2015 and Prior</t>
        </is>
      </c>
      <c r="B184" s="5" t="n">
        <v>59813</v>
      </c>
    </row>
    <row r="185">
      <c r="A185" s="4" t="inlineStr">
        <is>
          <t>Financing Receivable, Revolving, Converted to Term Loan</t>
        </is>
      </c>
      <c r="B185" s="5" t="n">
        <v>38258</v>
      </c>
    </row>
    <row r="186">
      <c r="A186" s="4" t="inlineStr">
        <is>
          <t>Revolving Loans and Leases Converted to Term Loans and Leases</t>
        </is>
      </c>
      <c r="B186" s="5" t="n">
        <v>3081</v>
      </c>
    </row>
    <row r="187">
      <c r="A187" s="4" t="inlineStr">
        <is>
          <t>Total</t>
        </is>
      </c>
      <c r="B187" s="5" t="n">
        <v>116990</v>
      </c>
    </row>
    <row r="188">
      <c r="A188" s="4" t="inlineStr">
        <is>
          <t>Consumer | Residential mortgage</t>
        </is>
      </c>
    </row>
    <row r="189">
      <c r="A189" s="3" t="inlineStr">
        <is>
          <t>Financing Receivable, Credit Quality Indicator [Line Items]</t>
        </is>
      </c>
    </row>
    <row r="190">
      <c r="A190" s="4" t="inlineStr">
        <is>
          <t>2020</t>
        </is>
      </c>
      <c r="B190" s="5" t="n">
        <v>815179</v>
      </c>
    </row>
    <row r="191">
      <c r="A191" s="4" t="inlineStr">
        <is>
          <t>2019</t>
        </is>
      </c>
      <c r="B191" s="5" t="n">
        <v>1362869</v>
      </c>
    </row>
    <row r="192">
      <c r="A192" s="4" t="inlineStr">
        <is>
          <t>2018</t>
        </is>
      </c>
      <c r="B192" s="5" t="n">
        <v>873848</v>
      </c>
    </row>
    <row r="193">
      <c r="A193" s="4" t="inlineStr">
        <is>
          <t>2017</t>
        </is>
      </c>
      <c r="B193" s="5" t="n">
        <v>586463</v>
      </c>
    </row>
    <row r="194">
      <c r="A194" s="4" t="inlineStr">
        <is>
          <t>2016</t>
        </is>
      </c>
      <c r="B194" s="5" t="n">
        <v>564846</v>
      </c>
    </row>
    <row r="195">
      <c r="A195" s="4" t="inlineStr">
        <is>
          <t>2015 and Prior</t>
        </is>
      </c>
      <c r="B195" s="5" t="n">
        <v>1903029</v>
      </c>
    </row>
    <row r="196">
      <c r="A196" s="4" t="inlineStr">
        <is>
          <t>Financing Receivable, Revolving, Converted to Term Loan</t>
        </is>
      </c>
      <c r="B196" s="5" t="n">
        <v>0</v>
      </c>
    </row>
    <row r="197">
      <c r="A197" s="4" t="inlineStr">
        <is>
          <t>Revolving Loans and Leases Converted to Term Loans and Leases</t>
        </is>
      </c>
      <c r="B197" s="5" t="n">
        <v>16884</v>
      </c>
    </row>
    <row r="198">
      <c r="A198" s="4" t="inlineStr">
        <is>
          <t>Total</t>
        </is>
      </c>
      <c r="B198" s="5" t="n">
        <v>6123118</v>
      </c>
    </row>
    <row r="199">
      <c r="A199" s="4" t="inlineStr">
        <is>
          <t>Consumer | Residential mortgage | Impaired Loans With Valuation Allowance</t>
        </is>
      </c>
    </row>
    <row r="200">
      <c r="A200" s="3" t="inlineStr">
        <is>
          <t>Financing Receivable, Credit Quality Indicator [Line Items]</t>
        </is>
      </c>
    </row>
    <row r="201">
      <c r="A201" s="4" t="inlineStr">
        <is>
          <t>2020</t>
        </is>
      </c>
      <c r="B201" s="5" t="n">
        <v>0</v>
      </c>
    </row>
    <row r="202">
      <c r="A202" s="4" t="inlineStr">
        <is>
          <t>2019</t>
        </is>
      </c>
      <c r="B202" s="5" t="n">
        <v>0</v>
      </c>
    </row>
    <row r="203">
      <c r="A203" s="4" t="inlineStr">
        <is>
          <t>2018</t>
        </is>
      </c>
      <c r="B203" s="5" t="n">
        <v>0</v>
      </c>
    </row>
    <row r="204">
      <c r="A204" s="4" t="inlineStr">
        <is>
          <t>2017</t>
        </is>
      </c>
      <c r="B204" s="5" t="n">
        <v>0</v>
      </c>
    </row>
    <row r="205">
      <c r="A205" s="4" t="inlineStr">
        <is>
          <t>2016</t>
        </is>
      </c>
      <c r="B205" s="5" t="n">
        <v>0</v>
      </c>
    </row>
    <row r="206">
      <c r="A206" s="4" t="inlineStr">
        <is>
          <t>2015 and Prior</t>
        </is>
      </c>
      <c r="B206" s="5" t="n">
        <v>749</v>
      </c>
    </row>
    <row r="207">
      <c r="A207" s="4" t="inlineStr">
        <is>
          <t>Financing Receivable, Revolving, Converted to Term Loan</t>
        </is>
      </c>
      <c r="B207" s="5" t="n">
        <v>0</v>
      </c>
    </row>
    <row r="208">
      <c r="A208" s="4" t="inlineStr">
        <is>
          <t>Revolving Loans and Leases Converted to Term Loans and Leases</t>
        </is>
      </c>
      <c r="B208" s="5" t="n">
        <v>0</v>
      </c>
    </row>
    <row r="209">
      <c r="A209" s="4" t="inlineStr">
        <is>
          <t>Total</t>
        </is>
      </c>
      <c r="B209" s="5" t="n">
        <v>749</v>
      </c>
    </row>
    <row r="210">
      <c r="A210" s="4" t="inlineStr">
        <is>
          <t>Consumer | Residential mortgage | Impaired Loans With No Valuation Allowance</t>
        </is>
      </c>
    </row>
    <row r="211">
      <c r="A211" s="3" t="inlineStr">
        <is>
          <t>Financing Receivable, Credit Quality Indicator [Line Items]</t>
        </is>
      </c>
    </row>
    <row r="212">
      <c r="A212" s="4" t="inlineStr">
        <is>
          <t>2020</t>
        </is>
      </c>
      <c r="B212" s="5" t="n">
        <v>269</v>
      </c>
    </row>
    <row r="213">
      <c r="A213" s="4" t="inlineStr">
        <is>
          <t>2019</t>
        </is>
      </c>
      <c r="B213" s="5" t="n">
        <v>1788</v>
      </c>
    </row>
    <row r="214">
      <c r="A214" s="4" t="inlineStr">
        <is>
          <t>2018</t>
        </is>
      </c>
      <c r="B214" s="5" t="n">
        <v>3271</v>
      </c>
    </row>
    <row r="215">
      <c r="A215" s="4" t="inlineStr">
        <is>
          <t>2017</t>
        </is>
      </c>
      <c r="B215" s="5" t="n">
        <v>3865</v>
      </c>
    </row>
    <row r="216">
      <c r="A216" s="4" t="inlineStr">
        <is>
          <t>2016</t>
        </is>
      </c>
      <c r="B216" s="5" t="n">
        <v>1966</v>
      </c>
    </row>
    <row r="217">
      <c r="A217" s="4" t="inlineStr">
        <is>
          <t>2015 and Prior</t>
        </is>
      </c>
      <c r="B217" s="5" t="n">
        <v>55518</v>
      </c>
    </row>
    <row r="218">
      <c r="A218" s="4" t="inlineStr">
        <is>
          <t>Financing Receivable, Revolving, Converted to Term Loan</t>
        </is>
      </c>
      <c r="B218" s="5" t="n">
        <v>0</v>
      </c>
    </row>
    <row r="219">
      <c r="A219" s="4" t="inlineStr">
        <is>
          <t>Revolving Loans and Leases Converted to Term Loans and Leases</t>
        </is>
      </c>
      <c r="B219" s="5" t="n">
        <v>1085</v>
      </c>
    </row>
    <row r="220">
      <c r="A220" s="4" t="inlineStr">
        <is>
          <t>Total</t>
        </is>
      </c>
      <c r="B220" s="5" t="n">
        <v>67762</v>
      </c>
    </row>
    <row r="221">
      <c r="A221" s="4" t="inlineStr">
        <is>
          <t>Consumer | Consumer installment</t>
        </is>
      </c>
    </row>
    <row r="222">
      <c r="A222" s="3" t="inlineStr">
        <is>
          <t>Financing Receivable, Credit Quality Indicator [Line Items]</t>
        </is>
      </c>
    </row>
    <row r="223">
      <c r="A223" s="4" t="inlineStr">
        <is>
          <t>2020</t>
        </is>
      </c>
      <c r="B223" s="5" t="n">
        <v>149266</v>
      </c>
    </row>
    <row r="224">
      <c r="A224" s="4" t="inlineStr">
        <is>
          <t>2019</t>
        </is>
      </c>
      <c r="B224" s="5" t="n">
        <v>447779</v>
      </c>
    </row>
    <row r="225">
      <c r="A225" s="4" t="inlineStr">
        <is>
          <t>2018</t>
        </is>
      </c>
      <c r="B225" s="5" t="n">
        <v>236733</v>
      </c>
    </row>
    <row r="226">
      <c r="A226" s="4" t="inlineStr">
        <is>
          <t>2017</t>
        </is>
      </c>
      <c r="B226" s="5" t="n">
        <v>239492</v>
      </c>
    </row>
    <row r="227">
      <c r="A227" s="4" t="inlineStr">
        <is>
          <t>2016</t>
        </is>
      </c>
      <c r="B227" s="5" t="n">
        <v>164373</v>
      </c>
    </row>
    <row r="228">
      <c r="A228" s="4" t="inlineStr">
        <is>
          <t>2015 and Prior</t>
        </is>
      </c>
      <c r="B228" s="5" t="n">
        <v>160498</v>
      </c>
    </row>
    <row r="229">
      <c r="A229" s="4" t="inlineStr">
        <is>
          <t>Financing Receivable, Revolving, Converted to Term Loan</t>
        </is>
      </c>
      <c r="B229" s="5" t="n">
        <v>32441</v>
      </c>
    </row>
    <row r="230">
      <c r="A230" s="4" t="inlineStr">
        <is>
          <t>Revolving Loans and Leases Converted to Term Loans and Leases</t>
        </is>
      </c>
      <c r="B230" s="5" t="n">
        <v>73</v>
      </c>
    </row>
    <row r="231">
      <c r="A231" s="4" t="inlineStr">
        <is>
          <t>Total</t>
        </is>
      </c>
      <c r="B231" s="5" t="n">
        <v>1430655</v>
      </c>
    </row>
    <row r="232">
      <c r="A232" s="4" t="inlineStr">
        <is>
          <t>Consumer | Consumer installment | Impaired Loans With No Valuation Allowance</t>
        </is>
      </c>
    </row>
    <row r="233">
      <c r="A233" s="3" t="inlineStr">
        <is>
          <t>Financing Receivable, Credit Quality Indicator [Line Items]</t>
        </is>
      </c>
    </row>
    <row r="234">
      <c r="A234" s="4" t="inlineStr">
        <is>
          <t>2020</t>
        </is>
      </c>
      <c r="B234" s="5" t="n">
        <v>18</v>
      </c>
    </row>
    <row r="235">
      <c r="A235" s="4" t="inlineStr">
        <is>
          <t>2019</t>
        </is>
      </c>
      <c r="B235" s="5" t="n">
        <v>196</v>
      </c>
    </row>
    <row r="236">
      <c r="A236" s="4" t="inlineStr">
        <is>
          <t>2018</t>
        </is>
      </c>
      <c r="B236" s="5" t="n">
        <v>243</v>
      </c>
    </row>
    <row r="237">
      <c r="A237" s="4" t="inlineStr">
        <is>
          <t>2017</t>
        </is>
      </c>
      <c r="B237" s="5" t="n">
        <v>329</v>
      </c>
    </row>
    <row r="238">
      <c r="A238" s="4" t="inlineStr">
        <is>
          <t>2016</t>
        </is>
      </c>
      <c r="B238" s="5" t="n">
        <v>217</v>
      </c>
    </row>
    <row r="239">
      <c r="A239" s="4" t="inlineStr">
        <is>
          <t>2015 and Prior</t>
        </is>
      </c>
      <c r="B239" s="5" t="n">
        <v>566</v>
      </c>
    </row>
    <row r="240">
      <c r="A240" s="4" t="inlineStr">
        <is>
          <t>Financing Receivable, Revolving, Converted to Term Loan</t>
        </is>
      </c>
      <c r="B240" s="5" t="n">
        <v>99</v>
      </c>
    </row>
    <row r="241">
      <c r="A241" s="4" t="inlineStr">
        <is>
          <t>Revolving Loans and Leases Converted to Term Loans and Leases</t>
        </is>
      </c>
      <c r="B241" s="5" t="n">
        <v>0</v>
      </c>
    </row>
    <row r="242">
      <c r="A242" s="4" t="inlineStr">
        <is>
          <t>Total</t>
        </is>
      </c>
      <c r="B242" s="5" t="n">
        <v>1668</v>
      </c>
    </row>
    <row r="243">
      <c r="A243" s="4" t="inlineStr">
        <is>
          <t>Consumer | Home equity</t>
        </is>
      </c>
    </row>
    <row r="244">
      <c r="A244" s="3" t="inlineStr">
        <is>
          <t>Financing Receivable, Credit Quality Indicator [Line Items]</t>
        </is>
      </c>
    </row>
    <row r="245">
      <c r="A245" s="4" t="inlineStr">
        <is>
          <t>2020</t>
        </is>
      </c>
      <c r="B245" s="5" t="n">
        <v>21250</v>
      </c>
    </row>
    <row r="246">
      <c r="A246" s="4" t="inlineStr">
        <is>
          <t>2019</t>
        </is>
      </c>
      <c r="B246" s="5" t="n">
        <v>65335</v>
      </c>
    </row>
    <row r="247">
      <c r="A247" s="4" t="inlineStr">
        <is>
          <t>2018</t>
        </is>
      </c>
      <c r="B247" s="5" t="n">
        <v>62684</v>
      </c>
    </row>
    <row r="248">
      <c r="A248" s="4" t="inlineStr">
        <is>
          <t>2017</t>
        </is>
      </c>
      <c r="B248" s="5" t="n">
        <v>50988</v>
      </c>
    </row>
    <row r="249">
      <c r="A249" s="4" t="inlineStr">
        <is>
          <t>2016</t>
        </is>
      </c>
      <c r="B249" s="5" t="n">
        <v>37106</v>
      </c>
    </row>
    <row r="250">
      <c r="A250" s="4" t="inlineStr">
        <is>
          <t>2015 and Prior</t>
        </is>
      </c>
      <c r="B250" s="5" t="n">
        <v>148113</v>
      </c>
    </row>
    <row r="251">
      <c r="A251" s="4" t="inlineStr">
        <is>
          <t>Financing Receivable, Revolving, Converted to Term Loan</t>
        </is>
      </c>
      <c r="B251" s="5" t="n">
        <v>3020953</v>
      </c>
    </row>
    <row r="252">
      <c r="A252" s="4" t="inlineStr">
        <is>
          <t>Revolving Loans and Leases Converted to Term Loans and Leases</t>
        </is>
      </c>
      <c r="B252" s="5" t="n">
        <v>39155</v>
      </c>
    </row>
    <row r="253">
      <c r="A253" s="4" t="inlineStr">
        <is>
          <t>Total</t>
        </is>
      </c>
      <c r="B253" s="5" t="n">
        <v>3445584</v>
      </c>
    </row>
    <row r="254">
      <c r="A254" s="4" t="inlineStr">
        <is>
          <t>Consumer | Home equity | Impaired Loans With No Valuation Allowance</t>
        </is>
      </c>
    </row>
    <row r="255">
      <c r="A255" s="3" t="inlineStr">
        <is>
          <t>Financing Receivable, Credit Quality Indicator [Line Items]</t>
        </is>
      </c>
    </row>
    <row r="256">
      <c r="A256" s="4" t="inlineStr">
        <is>
          <t>2020</t>
        </is>
      </c>
      <c r="B256" s="5" t="n">
        <v>729</v>
      </c>
    </row>
    <row r="257">
      <c r="A257" s="4" t="inlineStr">
        <is>
          <t>2019</t>
        </is>
      </c>
      <c r="B257" s="5" t="n">
        <v>1757</v>
      </c>
    </row>
    <row r="258">
      <c r="A258" s="4" t="inlineStr">
        <is>
          <t>2018</t>
        </is>
      </c>
      <c r="B258" s="5" t="n">
        <v>629</v>
      </c>
    </row>
    <row r="259">
      <c r="A259" s="4" t="inlineStr">
        <is>
          <t>2017</t>
        </is>
      </c>
      <c r="B259" s="5" t="n">
        <v>354</v>
      </c>
    </row>
    <row r="260">
      <c r="A260" s="4" t="inlineStr">
        <is>
          <t>2016</t>
        </is>
      </c>
      <c r="B260" s="5" t="n">
        <v>207</v>
      </c>
    </row>
    <row r="261">
      <c r="A261" s="4" t="inlineStr">
        <is>
          <t>2015 and Prior</t>
        </is>
      </c>
      <c r="B261" s="5" t="n">
        <v>3729</v>
      </c>
    </row>
    <row r="262">
      <c r="A262" s="4" t="inlineStr">
        <is>
          <t>Financing Receivable, Revolving, Converted to Term Loan</t>
        </is>
      </c>
      <c r="B262" s="5" t="n">
        <v>38159</v>
      </c>
    </row>
    <row r="263">
      <c r="A263" s="4" t="inlineStr">
        <is>
          <t>Revolving Loans and Leases Converted to Term Loans and Leases</t>
        </is>
      </c>
      <c r="B263" s="5" t="n">
        <v>1996</v>
      </c>
    </row>
    <row r="264">
      <c r="A264" s="4" t="inlineStr">
        <is>
          <t>Total</t>
        </is>
      </c>
      <c r="B264" s="5" t="n">
        <v>47560</v>
      </c>
    </row>
    <row r="265">
      <c r="A265" s="4" t="inlineStr">
        <is>
          <t>Pass | Commercial | Commercial and industrial</t>
        </is>
      </c>
    </row>
    <row r="266">
      <c r="A266" s="3" t="inlineStr">
        <is>
          <t>Financing Receivable, Credit Quality Indicator [Line Items]</t>
        </is>
      </c>
    </row>
    <row r="267">
      <c r="A267" s="4" t="inlineStr">
        <is>
          <t>2020</t>
        </is>
      </c>
      <c r="B267" s="5" t="n">
        <v>2870840</v>
      </c>
    </row>
    <row r="268">
      <c r="A268" s="4" t="inlineStr">
        <is>
          <t>2019</t>
        </is>
      </c>
      <c r="B268" s="5" t="n">
        <v>2324427</v>
      </c>
    </row>
    <row r="269">
      <c r="A269" s="4" t="inlineStr">
        <is>
          <t>2018</t>
        </is>
      </c>
      <c r="B269" s="5" t="n">
        <v>1178500</v>
      </c>
    </row>
    <row r="270">
      <c r="A270" s="4" t="inlineStr">
        <is>
          <t>2017</t>
        </is>
      </c>
      <c r="B270" s="5" t="n">
        <v>701249</v>
      </c>
    </row>
    <row r="271">
      <c r="A271" s="4" t="inlineStr">
        <is>
          <t>2016</t>
        </is>
      </c>
      <c r="B271" s="5" t="n">
        <v>401396</v>
      </c>
    </row>
    <row r="272">
      <c r="A272" s="4" t="inlineStr">
        <is>
          <t>2015 and Prior</t>
        </is>
      </c>
      <c r="B272" s="5" t="n">
        <v>358937</v>
      </c>
    </row>
    <row r="273">
      <c r="A273" s="4" t="inlineStr">
        <is>
          <t>Financing Receivable, Revolving, Converted to Term Loan</t>
        </is>
      </c>
      <c r="B273" s="5" t="n">
        <v>3786856</v>
      </c>
    </row>
    <row r="274">
      <c r="A274" s="4" t="inlineStr">
        <is>
          <t>Revolving Loans and Leases Converted to Term Loans and Leases</t>
        </is>
      </c>
      <c r="B274" s="5" t="n">
        <v>41929</v>
      </c>
    </row>
    <row r="275">
      <c r="A275" s="4" t="inlineStr">
        <is>
          <t>Total</t>
        </is>
      </c>
      <c r="B275" s="5" t="n">
        <v>11664134</v>
      </c>
    </row>
    <row r="276">
      <c r="A276" s="4" t="inlineStr">
        <is>
          <t>Pass | Commercial | Commercial real estate</t>
        </is>
      </c>
    </row>
    <row r="277">
      <c r="A277" s="3" t="inlineStr">
        <is>
          <t>Financing Receivable, Credit Quality Indicator [Line Items]</t>
        </is>
      </c>
    </row>
    <row r="278">
      <c r="A278" s="4" t="inlineStr">
        <is>
          <t>2020</t>
        </is>
      </c>
      <c r="B278" s="5" t="n">
        <v>947705</v>
      </c>
    </row>
    <row r="279">
      <c r="A279" s="4" t="inlineStr">
        <is>
          <t>2019</t>
        </is>
      </c>
      <c r="B279" s="5" t="n">
        <v>2333832</v>
      </c>
    </row>
    <row r="280">
      <c r="A280" s="4" t="inlineStr">
        <is>
          <t>2018</t>
        </is>
      </c>
      <c r="B280" s="5" t="n">
        <v>2105250</v>
      </c>
    </row>
    <row r="281">
      <c r="A281" s="4" t="inlineStr">
        <is>
          <t>2017</t>
        </is>
      </c>
      <c r="B281" s="5" t="n">
        <v>1557798</v>
      </c>
    </row>
    <row r="282">
      <c r="A282" s="4" t="inlineStr">
        <is>
          <t>2016</t>
        </is>
      </c>
      <c r="B282" s="5" t="n">
        <v>791144</v>
      </c>
    </row>
    <row r="283">
      <c r="A283" s="4" t="inlineStr">
        <is>
          <t>2015 and Prior</t>
        </is>
      </c>
      <c r="B283" s="5" t="n">
        <v>1274833</v>
      </c>
    </row>
    <row r="284">
      <c r="A284" s="4" t="inlineStr">
        <is>
          <t>Financing Receivable, Revolving, Converted to Term Loan</t>
        </is>
      </c>
      <c r="B284" s="5" t="n">
        <v>109791</v>
      </c>
    </row>
    <row r="285">
      <c r="A285" s="4" t="inlineStr">
        <is>
          <t>Revolving Loans and Leases Converted to Term Loans and Leases</t>
        </is>
      </c>
      <c r="B285" s="5" t="n">
        <v>0</v>
      </c>
    </row>
    <row r="286">
      <c r="A286" s="4" t="inlineStr">
        <is>
          <t>Total</t>
        </is>
      </c>
      <c r="B286" s="5" t="n">
        <v>9120353</v>
      </c>
    </row>
    <row r="287">
      <c r="A287" s="4" t="inlineStr">
        <is>
          <t>Pass | Commercial | Lease financing</t>
        </is>
      </c>
    </row>
    <row r="288">
      <c r="A288" s="3" t="inlineStr">
        <is>
          <t>Financing Receivable, Credit Quality Indicator [Line Items]</t>
        </is>
      </c>
    </row>
    <row r="289">
      <c r="A289" s="4" t="inlineStr">
        <is>
          <t>2020</t>
        </is>
      </c>
      <c r="B289" s="5" t="n">
        <v>492516</v>
      </c>
    </row>
    <row r="290">
      <c r="A290" s="4" t="inlineStr">
        <is>
          <t>2019</t>
        </is>
      </c>
      <c r="B290" s="5" t="n">
        <v>869060</v>
      </c>
    </row>
    <row r="291">
      <c r="A291" s="4" t="inlineStr">
        <is>
          <t>2018</t>
        </is>
      </c>
      <c r="B291" s="5" t="n">
        <v>504714</v>
      </c>
    </row>
    <row r="292">
      <c r="A292" s="4" t="inlineStr">
        <is>
          <t>2017</t>
        </is>
      </c>
      <c r="B292" s="5" t="n">
        <v>314348</v>
      </c>
    </row>
    <row r="293">
      <c r="A293" s="4" t="inlineStr">
        <is>
          <t>2016</t>
        </is>
      </c>
      <c r="B293" s="5" t="n">
        <v>177670</v>
      </c>
    </row>
    <row r="294">
      <c r="A294" s="4" t="inlineStr">
        <is>
          <t>2015 and Prior</t>
        </is>
      </c>
      <c r="B294" s="5" t="n">
        <v>67231</v>
      </c>
    </row>
    <row r="295">
      <c r="A295" s="4" t="inlineStr">
        <is>
          <t>Financing Receivable, Revolving, Converted to Term Loan</t>
        </is>
      </c>
      <c r="B295" s="5" t="n">
        <v>34276</v>
      </c>
    </row>
    <row r="296">
      <c r="A296" s="4" t="inlineStr">
        <is>
          <t>Revolving Loans and Leases Converted to Term Loans and Leases</t>
        </is>
      </c>
      <c r="B296" s="5" t="n">
        <v>176789</v>
      </c>
    </row>
    <row r="297">
      <c r="A297" s="4" t="inlineStr">
        <is>
          <t>Total</t>
        </is>
      </c>
      <c r="B297" s="5" t="n">
        <v>2636604</v>
      </c>
    </row>
    <row r="298">
      <c r="A298" s="4" t="inlineStr">
        <is>
          <t>Pass | Consumer | Residential mortgage</t>
        </is>
      </c>
    </row>
    <row r="299">
      <c r="A299" s="3" t="inlineStr">
        <is>
          <t>Financing Receivable, Credit Quality Indicator [Line Items]</t>
        </is>
      </c>
    </row>
    <row r="300">
      <c r="A300" s="4" t="inlineStr">
        <is>
          <t>2020</t>
        </is>
      </c>
      <c r="B300" s="5" t="n">
        <v>814910</v>
      </c>
    </row>
    <row r="301">
      <c r="A301" s="4" t="inlineStr">
        <is>
          <t>2019</t>
        </is>
      </c>
      <c r="B301" s="5" t="n">
        <v>1360556</v>
      </c>
    </row>
    <row r="302">
      <c r="A302" s="4" t="inlineStr">
        <is>
          <t>2018</t>
        </is>
      </c>
      <c r="B302" s="5" t="n">
        <v>870577</v>
      </c>
    </row>
    <row r="303">
      <c r="A303" s="4" t="inlineStr">
        <is>
          <t>2017</t>
        </is>
      </c>
      <c r="B303" s="5" t="n">
        <v>582465</v>
      </c>
    </row>
    <row r="304">
      <c r="A304" s="4" t="inlineStr">
        <is>
          <t>2016</t>
        </is>
      </c>
      <c r="B304" s="5" t="n">
        <v>562440</v>
      </c>
    </row>
    <row r="305">
      <c r="A305" s="4" t="inlineStr">
        <is>
          <t>2015 and Prior</t>
        </is>
      </c>
      <c r="B305" s="5" t="n">
        <v>1842690</v>
      </c>
    </row>
    <row r="306">
      <c r="A306" s="4" t="inlineStr">
        <is>
          <t>Financing Receivable, Revolving, Converted to Term Loan</t>
        </is>
      </c>
      <c r="B306" s="5" t="n">
        <v>0</v>
      </c>
    </row>
    <row r="307">
      <c r="A307" s="4" t="inlineStr">
        <is>
          <t>Revolving Loans and Leases Converted to Term Loans and Leases</t>
        </is>
      </c>
      <c r="B307" s="5" t="n">
        <v>15799</v>
      </c>
    </row>
    <row r="308">
      <c r="A308" s="4" t="inlineStr">
        <is>
          <t>Total</t>
        </is>
      </c>
      <c r="B308" s="5" t="n">
        <v>6049437</v>
      </c>
    </row>
    <row r="309">
      <c r="A309" s="4" t="inlineStr">
        <is>
          <t>Pass | Consumer | Consumer installment</t>
        </is>
      </c>
    </row>
    <row r="310">
      <c r="A310" s="3" t="inlineStr">
        <is>
          <t>Financing Receivable, Credit Quality Indicator [Line Items]</t>
        </is>
      </c>
    </row>
    <row r="311">
      <c r="A311" s="4" t="inlineStr">
        <is>
          <t>2020</t>
        </is>
      </c>
      <c r="B311" s="5" t="n">
        <v>149212</v>
      </c>
    </row>
    <row r="312">
      <c r="A312" s="4" t="inlineStr">
        <is>
          <t>2019</t>
        </is>
      </c>
      <c r="B312" s="5" t="n">
        <v>447414</v>
      </c>
    </row>
    <row r="313">
      <c r="A313" s="4" t="inlineStr">
        <is>
          <t>2018</t>
        </is>
      </c>
      <c r="B313" s="5" t="n">
        <v>236490</v>
      </c>
    </row>
    <row r="314">
      <c r="A314" s="4" t="inlineStr">
        <is>
          <t>2017</t>
        </is>
      </c>
      <c r="B314" s="5" t="n">
        <v>239163</v>
      </c>
    </row>
    <row r="315">
      <c r="A315" s="4" t="inlineStr">
        <is>
          <t>2016</t>
        </is>
      </c>
      <c r="B315" s="5" t="n">
        <v>164156</v>
      </c>
    </row>
    <row r="316">
      <c r="A316" s="4" t="inlineStr">
        <is>
          <t>2015 and Prior</t>
        </is>
      </c>
      <c r="B316" s="5" t="n">
        <v>159931</v>
      </c>
    </row>
    <row r="317">
      <c r="A317" s="4" t="inlineStr">
        <is>
          <t>Financing Receivable, Revolving, Converted to Term Loan</t>
        </is>
      </c>
      <c r="B317" s="5" t="n">
        <v>32334</v>
      </c>
    </row>
    <row r="318">
      <c r="A318" s="4" t="inlineStr">
        <is>
          <t>Revolving Loans and Leases Converted to Term Loans and Leases</t>
        </is>
      </c>
      <c r="B318" s="5" t="n">
        <v>73</v>
      </c>
    </row>
    <row r="319">
      <c r="A319" s="4" t="inlineStr">
        <is>
          <t>Total</t>
        </is>
      </c>
      <c r="B319" s="5" t="n">
        <v>1428773</v>
      </c>
    </row>
    <row r="320">
      <c r="A320" s="4" t="inlineStr">
        <is>
          <t>Pass | Consumer | Home equity</t>
        </is>
      </c>
    </row>
    <row r="321">
      <c r="A321" s="3" t="inlineStr">
        <is>
          <t>Financing Receivable, Credit Quality Indicator [Line Items]</t>
        </is>
      </c>
    </row>
    <row r="322">
      <c r="A322" s="4" t="inlineStr">
        <is>
          <t>2020</t>
        </is>
      </c>
      <c r="B322" s="5" t="n">
        <v>20297</v>
      </c>
    </row>
    <row r="323">
      <c r="A323" s="4" t="inlineStr">
        <is>
          <t>2019</t>
        </is>
      </c>
      <c r="B323" s="5" t="n">
        <v>63096</v>
      </c>
    </row>
    <row r="324">
      <c r="A324" s="4" t="inlineStr">
        <is>
          <t>2018</t>
        </is>
      </c>
      <c r="B324" s="5" t="n">
        <v>61983</v>
      </c>
    </row>
    <row r="325">
      <c r="A325" s="4" t="inlineStr">
        <is>
          <t>2017</t>
        </is>
      </c>
      <c r="B325" s="5" t="n">
        <v>50597</v>
      </c>
    </row>
    <row r="326">
      <c r="A326" s="4" t="inlineStr">
        <is>
          <t>2016</t>
        </is>
      </c>
      <c r="B326" s="5" t="n">
        <v>36899</v>
      </c>
    </row>
    <row r="327">
      <c r="A327" s="4" t="inlineStr">
        <is>
          <t>2015 and Prior</t>
        </is>
      </c>
      <c r="B327" s="5" t="n">
        <v>143980</v>
      </c>
    </row>
    <row r="328">
      <c r="A328" s="4" t="inlineStr">
        <is>
          <t>Financing Receivable, Revolving, Converted to Term Loan</t>
        </is>
      </c>
      <c r="B328" s="5" t="n">
        <v>2981806</v>
      </c>
    </row>
    <row r="329">
      <c r="A329" s="4" t="inlineStr">
        <is>
          <t>Revolving Loans and Leases Converted to Term Loans and Leases</t>
        </is>
      </c>
      <c r="B329" s="5" t="n">
        <v>37149</v>
      </c>
    </row>
    <row r="330">
      <c r="A330" s="4" t="inlineStr">
        <is>
          <t>Total</t>
        </is>
      </c>
      <c r="B330" s="5" t="n">
        <v>3395807</v>
      </c>
    </row>
    <row r="331">
      <c r="A331" s="4" t="inlineStr">
        <is>
          <t>Special Mention | Commercial | Commercial and industrial</t>
        </is>
      </c>
    </row>
    <row r="332">
      <c r="A332" s="3" t="inlineStr">
        <is>
          <t>Financing Receivable, Credit Quality Indicator [Line Items]</t>
        </is>
      </c>
    </row>
    <row r="333">
      <c r="A333" s="4" t="inlineStr">
        <is>
          <t>2020</t>
        </is>
      </c>
      <c r="B333" s="5" t="n">
        <v>21404</v>
      </c>
    </row>
    <row r="334">
      <c r="A334" s="4" t="inlineStr">
        <is>
          <t>2019</t>
        </is>
      </c>
      <c r="B334" s="5" t="n">
        <v>30925</v>
      </c>
    </row>
    <row r="335">
      <c r="A335" s="4" t="inlineStr">
        <is>
          <t>2018</t>
        </is>
      </c>
      <c r="B335" s="5" t="n">
        <v>68788</v>
      </c>
    </row>
    <row r="336">
      <c r="A336" s="4" t="inlineStr">
        <is>
          <t>2017</t>
        </is>
      </c>
      <c r="B336" s="5" t="n">
        <v>20061</v>
      </c>
    </row>
    <row r="337">
      <c r="A337" s="4" t="inlineStr">
        <is>
          <t>2016</t>
        </is>
      </c>
      <c r="B337" s="5" t="n">
        <v>6686</v>
      </c>
    </row>
    <row r="338">
      <c r="A338" s="4" t="inlineStr">
        <is>
          <t>2015 and Prior</t>
        </is>
      </c>
      <c r="B338" s="5" t="n">
        <v>8298</v>
      </c>
    </row>
    <row r="339">
      <c r="A339" s="4" t="inlineStr">
        <is>
          <t>Financing Receivable, Revolving, Converted to Term Loan</t>
        </is>
      </c>
      <c r="B339" s="5" t="n">
        <v>129718</v>
      </c>
    </row>
    <row r="340">
      <c r="A340" s="4" t="inlineStr">
        <is>
          <t>Revolving Loans and Leases Converted to Term Loans and Leases</t>
        </is>
      </c>
      <c r="B340" s="5" t="n">
        <v>0</v>
      </c>
    </row>
    <row r="341">
      <c r="A341" s="4" t="inlineStr">
        <is>
          <t>Total</t>
        </is>
      </c>
      <c r="B341" s="5" t="n">
        <v>285880</v>
      </c>
    </row>
    <row r="342">
      <c r="A342" s="4" t="inlineStr">
        <is>
          <t>Special Mention | Commercial | Commercial real estate</t>
        </is>
      </c>
    </row>
    <row r="343">
      <c r="A343" s="3" t="inlineStr">
        <is>
          <t>Financing Receivable, Credit Quality Indicator [Line Items]</t>
        </is>
      </c>
    </row>
    <row r="344">
      <c r="A344" s="4" t="inlineStr">
        <is>
          <t>2020</t>
        </is>
      </c>
      <c r="B344" s="5" t="n">
        <v>1994</v>
      </c>
    </row>
    <row r="345">
      <c r="A345" s="4" t="inlineStr">
        <is>
          <t>2019</t>
        </is>
      </c>
      <c r="B345" s="5" t="n">
        <v>40041</v>
      </c>
    </row>
    <row r="346">
      <c r="A346" s="4" t="inlineStr">
        <is>
          <t>2018</t>
        </is>
      </c>
      <c r="B346" s="5" t="n">
        <v>42127</v>
      </c>
    </row>
    <row r="347">
      <c r="A347" s="4" t="inlineStr">
        <is>
          <t>2017</t>
        </is>
      </c>
      <c r="B347" s="5" t="n">
        <v>98648</v>
      </c>
    </row>
    <row r="348">
      <c r="A348" s="4" t="inlineStr">
        <is>
          <t>2016</t>
        </is>
      </c>
      <c r="B348" s="5" t="n">
        <v>42644</v>
      </c>
    </row>
    <row r="349">
      <c r="A349" s="4" t="inlineStr">
        <is>
          <t>2015 and Prior</t>
        </is>
      </c>
      <c r="B349" s="5" t="n">
        <v>77196</v>
      </c>
    </row>
    <row r="350">
      <c r="A350" s="4" t="inlineStr">
        <is>
          <t>Financing Receivable, Revolving, Converted to Term Loan</t>
        </is>
      </c>
      <c r="B350" s="5" t="n">
        <v>261</v>
      </c>
    </row>
    <row r="351">
      <c r="A351" s="4" t="inlineStr">
        <is>
          <t>Revolving Loans and Leases Converted to Term Loans and Leases</t>
        </is>
      </c>
      <c r="B351" s="5" t="n">
        <v>0</v>
      </c>
    </row>
    <row r="352">
      <c r="A352" s="4" t="inlineStr">
        <is>
          <t>Total</t>
        </is>
      </c>
      <c r="B352" s="5" t="n">
        <v>302911</v>
      </c>
    </row>
    <row r="353">
      <c r="A353" s="4" t="inlineStr">
        <is>
          <t>Special Mention | Commercial | Lease financing</t>
        </is>
      </c>
    </row>
    <row r="354">
      <c r="A354" s="3" t="inlineStr">
        <is>
          <t>Financing Receivable, Credit Quality Indicator [Line Items]</t>
        </is>
      </c>
    </row>
    <row r="355">
      <c r="A355" s="4" t="inlineStr">
        <is>
          <t>2020</t>
        </is>
      </c>
      <c r="B355" s="5" t="n">
        <v>1390</v>
      </c>
    </row>
    <row r="356">
      <c r="A356" s="4" t="inlineStr">
        <is>
          <t>2019</t>
        </is>
      </c>
      <c r="B356" s="5" t="n">
        <v>10818</v>
      </c>
    </row>
    <row r="357">
      <c r="A357" s="4" t="inlineStr">
        <is>
          <t>2018</t>
        </is>
      </c>
      <c r="B357" s="5" t="n">
        <v>4742</v>
      </c>
    </row>
    <row r="358">
      <c r="A358" s="4" t="inlineStr">
        <is>
          <t>2017</t>
        </is>
      </c>
      <c r="B358" s="5" t="n">
        <v>5201</v>
      </c>
    </row>
    <row r="359">
      <c r="A359" s="4" t="inlineStr">
        <is>
          <t>2016</t>
        </is>
      </c>
      <c r="B359" s="5" t="n">
        <v>3270</v>
      </c>
    </row>
    <row r="360">
      <c r="A360" s="4" t="inlineStr">
        <is>
          <t>2015 and Prior</t>
        </is>
      </c>
      <c r="B360" s="5" t="n">
        <v>2120</v>
      </c>
    </row>
    <row r="361">
      <c r="A361" s="4" t="inlineStr">
        <is>
          <t>Financing Receivable, Revolving, Converted to Term Loan</t>
        </is>
      </c>
      <c r="B361" s="5" t="n">
        <v>3837</v>
      </c>
    </row>
    <row r="362">
      <c r="A362" s="4" t="inlineStr">
        <is>
          <t>Revolving Loans and Leases Converted to Term Loans and Leases</t>
        </is>
      </c>
      <c r="B362" s="5" t="n">
        <v>6173</v>
      </c>
    </row>
    <row r="363">
      <c r="A363" s="4" t="inlineStr">
        <is>
          <t>Total</t>
        </is>
      </c>
      <c r="B363" s="5" t="n">
        <v>37551</v>
      </c>
    </row>
    <row r="364">
      <c r="A364" s="4" t="inlineStr">
        <is>
          <t>Special Mention | Consumer | Residential mortgage</t>
        </is>
      </c>
    </row>
    <row r="365">
      <c r="A365" s="3" t="inlineStr">
        <is>
          <t>Financing Receivable, Credit Quality Indicator [Line Items]</t>
        </is>
      </c>
    </row>
    <row r="366">
      <c r="A366" s="4" t="inlineStr">
        <is>
          <t>2020</t>
        </is>
      </c>
      <c r="B366" s="5" t="n">
        <v>0</v>
      </c>
    </row>
    <row r="367">
      <c r="A367" s="4" t="inlineStr">
        <is>
          <t>2019</t>
        </is>
      </c>
      <c r="B367" s="5" t="n">
        <v>391</v>
      </c>
    </row>
    <row r="368">
      <c r="A368" s="4" t="inlineStr">
        <is>
          <t>2018</t>
        </is>
      </c>
      <c r="B368" s="5" t="n">
        <v>0</v>
      </c>
    </row>
    <row r="369">
      <c r="A369" s="4" t="inlineStr">
        <is>
          <t>2017</t>
        </is>
      </c>
      <c r="B369" s="5" t="n">
        <v>0</v>
      </c>
    </row>
    <row r="370">
      <c r="A370" s="4" t="inlineStr">
        <is>
          <t>2016</t>
        </is>
      </c>
      <c r="B370" s="5" t="n">
        <v>0</v>
      </c>
    </row>
    <row r="371">
      <c r="A371" s="4" t="inlineStr">
        <is>
          <t>2015 and Prior</t>
        </is>
      </c>
      <c r="B371" s="5" t="n">
        <v>1531</v>
      </c>
    </row>
    <row r="372">
      <c r="A372" s="4" t="inlineStr">
        <is>
          <t>Financing Receivable, Revolving, Converted to Term Loan</t>
        </is>
      </c>
      <c r="B372" s="5" t="n">
        <v>0</v>
      </c>
    </row>
    <row r="373">
      <c r="A373" s="4" t="inlineStr">
        <is>
          <t>Revolving Loans and Leases Converted to Term Loans and Leases</t>
        </is>
      </c>
      <c r="B373" s="5" t="n">
        <v>0</v>
      </c>
    </row>
    <row r="374">
      <c r="A374" s="4" t="inlineStr">
        <is>
          <t>Total</t>
        </is>
      </c>
      <c r="B374" s="5" t="n">
        <v>1922</v>
      </c>
    </row>
    <row r="375">
      <c r="A375" s="4" t="inlineStr">
        <is>
          <t>Special Mention | Consumer | Home equity</t>
        </is>
      </c>
    </row>
    <row r="376">
      <c r="A376" s="3" t="inlineStr">
        <is>
          <t>Financing Receivable, Credit Quality Indicator [Line Items]</t>
        </is>
      </c>
    </row>
    <row r="377">
      <c r="A377" s="4" t="inlineStr">
        <is>
          <t>2020</t>
        </is>
      </c>
      <c r="B377" s="5" t="n">
        <v>0</v>
      </c>
    </row>
    <row r="378">
      <c r="A378" s="4" t="inlineStr">
        <is>
          <t>2019</t>
        </is>
      </c>
      <c r="B378" s="5" t="n">
        <v>266</v>
      </c>
    </row>
    <row r="379">
      <c r="A379" s="4" t="inlineStr">
        <is>
          <t>2018</t>
        </is>
      </c>
      <c r="B379" s="5" t="n">
        <v>0</v>
      </c>
    </row>
    <row r="380">
      <c r="A380" s="4" t="inlineStr">
        <is>
          <t>2017</t>
        </is>
      </c>
      <c r="B380" s="5" t="n">
        <v>37</v>
      </c>
    </row>
    <row r="381">
      <c r="A381" s="4" t="inlineStr">
        <is>
          <t>2016</t>
        </is>
      </c>
      <c r="B381" s="5" t="n">
        <v>0</v>
      </c>
    </row>
    <row r="382">
      <c r="A382" s="4" t="inlineStr">
        <is>
          <t>2015 and Prior</t>
        </is>
      </c>
      <c r="B382" s="5" t="n">
        <v>372</v>
      </c>
    </row>
    <row r="383">
      <c r="A383" s="4" t="inlineStr">
        <is>
          <t>Financing Receivable, Revolving, Converted to Term Loan</t>
        </is>
      </c>
      <c r="B383" s="5" t="n">
        <v>30</v>
      </c>
    </row>
    <row r="384">
      <c r="A384" s="4" t="inlineStr">
        <is>
          <t>Revolving Loans and Leases Converted to Term Loans and Leases</t>
        </is>
      </c>
      <c r="B384" s="5" t="n">
        <v>0</v>
      </c>
    </row>
    <row r="385">
      <c r="A385" s="4" t="inlineStr">
        <is>
          <t>Total</t>
        </is>
      </c>
      <c r="B385" s="5" t="n">
        <v>705</v>
      </c>
    </row>
    <row r="386">
      <c r="A386" s="4" t="inlineStr">
        <is>
          <t>Substandard | Commercial | Commercial and industrial</t>
        </is>
      </c>
    </row>
    <row r="387">
      <c r="A387" s="3" t="inlineStr">
        <is>
          <t>Financing Receivable, Credit Quality Indicator [Line Items]</t>
        </is>
      </c>
    </row>
    <row r="388">
      <c r="A388" s="4" t="inlineStr">
        <is>
          <t>2020</t>
        </is>
      </c>
      <c r="B388" s="5" t="n">
        <v>2980</v>
      </c>
    </row>
    <row r="389">
      <c r="A389" s="4" t="inlineStr">
        <is>
          <t>2019</t>
        </is>
      </c>
      <c r="B389" s="5" t="n">
        <v>30502</v>
      </c>
    </row>
    <row r="390">
      <c r="A390" s="4" t="inlineStr">
        <is>
          <t>2018</t>
        </is>
      </c>
      <c r="B390" s="5" t="n">
        <v>33139</v>
      </c>
    </row>
    <row r="391">
      <c r="A391" s="4" t="inlineStr">
        <is>
          <t>2017</t>
        </is>
      </c>
      <c r="B391" s="5" t="n">
        <v>29763</v>
      </c>
    </row>
    <row r="392">
      <c r="A392" s="4" t="inlineStr">
        <is>
          <t>2016</t>
        </is>
      </c>
      <c r="B392" s="5" t="n">
        <v>23800</v>
      </c>
    </row>
    <row r="393">
      <c r="A393" s="4" t="inlineStr">
        <is>
          <t>2015 and Prior</t>
        </is>
      </c>
      <c r="B393" s="5" t="n">
        <v>23587</v>
      </c>
    </row>
    <row r="394">
      <c r="A394" s="4" t="inlineStr">
        <is>
          <t>Financing Receivable, Revolving, Converted to Term Loan</t>
        </is>
      </c>
      <c r="B394" s="5" t="n">
        <v>106927</v>
      </c>
    </row>
    <row r="395">
      <c r="A395" s="4" t="inlineStr">
        <is>
          <t>Revolving Loans and Leases Converted to Term Loans and Leases</t>
        </is>
      </c>
      <c r="B395" s="5" t="n">
        <v>9</v>
      </c>
    </row>
    <row r="396">
      <c r="A396" s="4" t="inlineStr">
        <is>
          <t>Total</t>
        </is>
      </c>
      <c r="B396" s="5" t="n">
        <v>250707</v>
      </c>
    </row>
    <row r="397">
      <c r="A397" s="4" t="inlineStr">
        <is>
          <t>Substandard | Commercial | Commercial real estate</t>
        </is>
      </c>
    </row>
    <row r="398">
      <c r="A398" s="3" t="inlineStr">
        <is>
          <t>Financing Receivable, Credit Quality Indicator [Line Items]</t>
        </is>
      </c>
    </row>
    <row r="399">
      <c r="A399" s="4" t="inlineStr">
        <is>
          <t>2020</t>
        </is>
      </c>
      <c r="B399" s="5" t="n">
        <v>0</v>
      </c>
    </row>
    <row r="400">
      <c r="A400" s="4" t="inlineStr">
        <is>
          <t>2019</t>
        </is>
      </c>
      <c r="B400" s="5" t="n">
        <v>34172</v>
      </c>
    </row>
    <row r="401">
      <c r="A401" s="4" t="inlineStr">
        <is>
          <t>2018</t>
        </is>
      </c>
      <c r="B401" s="5" t="n">
        <v>9398</v>
      </c>
    </row>
    <row r="402">
      <c r="A402" s="4" t="inlineStr">
        <is>
          <t>2017</t>
        </is>
      </c>
      <c r="B402" s="5" t="n">
        <v>74172</v>
      </c>
    </row>
    <row r="403">
      <c r="A403" s="4" t="inlineStr">
        <is>
          <t>2016</t>
        </is>
      </c>
      <c r="B403" s="5" t="n">
        <v>16386</v>
      </c>
    </row>
    <row r="404">
      <c r="A404" s="4" t="inlineStr">
        <is>
          <t>2015 and Prior</t>
        </is>
      </c>
      <c r="B404" s="5" t="n">
        <v>70952</v>
      </c>
    </row>
    <row r="405">
      <c r="A405" s="4" t="inlineStr">
        <is>
          <t>Financing Receivable, Revolving, Converted to Term Loan</t>
        </is>
      </c>
      <c r="B405" s="5" t="n">
        <v>0</v>
      </c>
    </row>
    <row r="406">
      <c r="A406" s="4" t="inlineStr">
        <is>
          <t>Revolving Loans and Leases Converted to Term Loans and Leases</t>
        </is>
      </c>
      <c r="B406" s="5" t="n">
        <v>0</v>
      </c>
    </row>
    <row r="407">
      <c r="A407" s="4" t="inlineStr">
        <is>
          <t>Total</t>
        </is>
      </c>
      <c r="B407" s="5" t="n">
        <v>205080</v>
      </c>
    </row>
    <row r="408">
      <c r="A408" s="4" t="inlineStr">
        <is>
          <t>Substandard | Commercial | Lease financing</t>
        </is>
      </c>
    </row>
    <row r="409">
      <c r="A409" s="3" t="inlineStr">
        <is>
          <t>Financing Receivable, Credit Quality Indicator [Line Items]</t>
        </is>
      </c>
    </row>
    <row r="410">
      <c r="A410" s="4" t="inlineStr">
        <is>
          <t>2020</t>
        </is>
      </c>
      <c r="B410" s="5" t="n">
        <v>3761</v>
      </c>
    </row>
    <row r="411">
      <c r="A411" s="4" t="inlineStr">
        <is>
          <t>2019</t>
        </is>
      </c>
      <c r="B411" s="5" t="n">
        <v>6218</v>
      </c>
    </row>
    <row r="412">
      <c r="A412" s="4" t="inlineStr">
        <is>
          <t>2018</t>
        </is>
      </c>
      <c r="B412" s="5" t="n">
        <v>5696</v>
      </c>
    </row>
    <row r="413">
      <c r="A413" s="4" t="inlineStr">
        <is>
          <t>2017</t>
        </is>
      </c>
      <c r="B413" s="5" t="n">
        <v>6519</v>
      </c>
    </row>
    <row r="414">
      <c r="A414" s="4" t="inlineStr">
        <is>
          <t>2016</t>
        </is>
      </c>
      <c r="B414" s="5" t="n">
        <v>3463</v>
      </c>
    </row>
    <row r="415">
      <c r="A415" s="4" t="inlineStr">
        <is>
          <t>2015 and Prior</t>
        </is>
      </c>
      <c r="B415" s="5" t="n">
        <v>3478</v>
      </c>
    </row>
    <row r="416">
      <c r="A416" s="4" t="inlineStr">
        <is>
          <t>Financing Receivable, Revolving, Converted to Term Loan</t>
        </is>
      </c>
      <c r="B416" s="5" t="n">
        <v>900</v>
      </c>
    </row>
    <row r="417">
      <c r="A417" s="4" t="inlineStr">
        <is>
          <t>Revolving Loans and Leases Converted to Term Loans and Leases</t>
        </is>
      </c>
      <c r="B417" s="5" t="n">
        <v>3212</v>
      </c>
    </row>
    <row r="418">
      <c r="A418" s="4" t="inlineStr">
        <is>
          <t>Total</t>
        </is>
      </c>
      <c r="B418" s="5" t="n">
        <v>33247</v>
      </c>
    </row>
    <row r="419">
      <c r="A419" s="4" t="inlineStr">
        <is>
          <t>Substandard | Consumer | Residential mortgage</t>
        </is>
      </c>
    </row>
    <row r="420">
      <c r="A420" s="3" t="inlineStr">
        <is>
          <t>Financing Receivable, Credit Quality Indicator [Line Items]</t>
        </is>
      </c>
    </row>
    <row r="421">
      <c r="A421" s="4" t="inlineStr">
        <is>
          <t>2020</t>
        </is>
      </c>
      <c r="B421" s="5" t="n">
        <v>269</v>
      </c>
    </row>
    <row r="422">
      <c r="A422" s="4" t="inlineStr">
        <is>
          <t>2019</t>
        </is>
      </c>
      <c r="B422" s="5" t="n">
        <v>1922</v>
      </c>
    </row>
    <row r="423">
      <c r="A423" s="4" t="inlineStr">
        <is>
          <t>2018</t>
        </is>
      </c>
      <c r="B423" s="5" t="n">
        <v>3271</v>
      </c>
    </row>
    <row r="424">
      <c r="A424" s="4" t="inlineStr">
        <is>
          <t>2017</t>
        </is>
      </c>
      <c r="B424" s="5" t="n">
        <v>3998</v>
      </c>
    </row>
    <row r="425">
      <c r="A425" s="4" t="inlineStr">
        <is>
          <t>2016</t>
        </is>
      </c>
      <c r="B425" s="5" t="n">
        <v>2406</v>
      </c>
    </row>
    <row r="426">
      <c r="A426" s="4" t="inlineStr">
        <is>
          <t>2015 and Prior</t>
        </is>
      </c>
      <c r="B426" s="5" t="n">
        <v>58808</v>
      </c>
    </row>
    <row r="427">
      <c r="A427" s="4" t="inlineStr">
        <is>
          <t>Financing Receivable, Revolving, Converted to Term Loan</t>
        </is>
      </c>
      <c r="B427" s="5" t="n">
        <v>0</v>
      </c>
    </row>
    <row r="428">
      <c r="A428" s="4" t="inlineStr">
        <is>
          <t>Revolving Loans and Leases Converted to Term Loans and Leases</t>
        </is>
      </c>
      <c r="B428" s="5" t="n">
        <v>1085</v>
      </c>
    </row>
    <row r="429">
      <c r="A429" s="4" t="inlineStr">
        <is>
          <t>Total</t>
        </is>
      </c>
      <c r="B429" s="5" t="n">
        <v>71759</v>
      </c>
    </row>
    <row r="430">
      <c r="A430" s="4" t="inlineStr">
        <is>
          <t>Substandard | Consumer | Consumer installment</t>
        </is>
      </c>
    </row>
    <row r="431">
      <c r="A431" s="3" t="inlineStr">
        <is>
          <t>Financing Receivable, Credit Quality Indicator [Line Items]</t>
        </is>
      </c>
    </row>
    <row r="432">
      <c r="A432" s="4" t="inlineStr">
        <is>
          <t>2020</t>
        </is>
      </c>
      <c r="B432" s="5" t="n">
        <v>54</v>
      </c>
    </row>
    <row r="433">
      <c r="A433" s="4" t="inlineStr">
        <is>
          <t>2019</t>
        </is>
      </c>
      <c r="B433" s="5" t="n">
        <v>365</v>
      </c>
    </row>
    <row r="434">
      <c r="A434" s="4" t="inlineStr">
        <is>
          <t>2018</t>
        </is>
      </c>
      <c r="B434" s="5" t="n">
        <v>243</v>
      </c>
    </row>
    <row r="435">
      <c r="A435" s="4" t="inlineStr">
        <is>
          <t>2017</t>
        </is>
      </c>
      <c r="B435" s="5" t="n">
        <v>329</v>
      </c>
    </row>
    <row r="436">
      <c r="A436" s="4" t="inlineStr">
        <is>
          <t>2016</t>
        </is>
      </c>
      <c r="B436" s="5" t="n">
        <v>217</v>
      </c>
    </row>
    <row r="437">
      <c r="A437" s="4" t="inlineStr">
        <is>
          <t>2015 and Prior</t>
        </is>
      </c>
      <c r="B437" s="5" t="n">
        <v>567</v>
      </c>
    </row>
    <row r="438">
      <c r="A438" s="4" t="inlineStr">
        <is>
          <t>Financing Receivable, Revolving, Converted to Term Loan</t>
        </is>
      </c>
      <c r="B438" s="5" t="n">
        <v>107</v>
      </c>
    </row>
    <row r="439">
      <c r="A439" s="4" t="inlineStr">
        <is>
          <t>Revolving Loans and Leases Converted to Term Loans and Leases</t>
        </is>
      </c>
      <c r="B439" s="5" t="n">
        <v>0</v>
      </c>
    </row>
    <row r="440">
      <c r="A440" s="4" t="inlineStr">
        <is>
          <t>Total</t>
        </is>
      </c>
      <c r="B440" s="5" t="n">
        <v>1882</v>
      </c>
    </row>
    <row r="441">
      <c r="A441" s="4" t="inlineStr">
        <is>
          <t>Substandard | Consumer | Home equity</t>
        </is>
      </c>
    </row>
    <row r="442">
      <c r="A442" s="3" t="inlineStr">
        <is>
          <t>Financing Receivable, Credit Quality Indicator [Line Items]</t>
        </is>
      </c>
    </row>
    <row r="443">
      <c r="A443" s="4" t="inlineStr">
        <is>
          <t>2020</t>
        </is>
      </c>
      <c r="B443" s="5" t="n">
        <v>953</v>
      </c>
    </row>
    <row r="444">
      <c r="A444" s="4" t="inlineStr">
        <is>
          <t>2019</t>
        </is>
      </c>
      <c r="B444" s="5" t="n">
        <v>1973</v>
      </c>
    </row>
    <row r="445">
      <c r="A445" s="4" t="inlineStr">
        <is>
          <t>2018</t>
        </is>
      </c>
      <c r="B445" s="5" t="n">
        <v>701</v>
      </c>
    </row>
    <row r="446">
      <c r="A446" s="4" t="inlineStr">
        <is>
          <t>2017</t>
        </is>
      </c>
      <c r="B446" s="5" t="n">
        <v>354</v>
      </c>
    </row>
    <row r="447">
      <c r="A447" s="4" t="inlineStr">
        <is>
          <t>2016</t>
        </is>
      </c>
      <c r="B447" s="5" t="n">
        <v>207</v>
      </c>
    </row>
    <row r="448">
      <c r="A448" s="4" t="inlineStr">
        <is>
          <t>2015 and Prior</t>
        </is>
      </c>
      <c r="B448" s="5" t="n">
        <v>3761</v>
      </c>
    </row>
    <row r="449">
      <c r="A449" s="4" t="inlineStr">
        <is>
          <t>Financing Receivable, Revolving, Converted to Term Loan</t>
        </is>
      </c>
      <c r="B449" s="5" t="n">
        <v>39117</v>
      </c>
    </row>
    <row r="450">
      <c r="A450" s="4" t="inlineStr">
        <is>
          <t>Revolving Loans and Leases Converted to Term Loans and Leases</t>
        </is>
      </c>
      <c r="B450" s="5" t="n">
        <v>2006</v>
      </c>
    </row>
    <row r="451">
      <c r="A451" s="4" t="inlineStr">
        <is>
          <t>Total</t>
        </is>
      </c>
      <c r="B451" s="5" t="n">
        <v>49072</v>
      </c>
    </row>
    <row r="452">
      <c r="A452" s="4" t="inlineStr">
        <is>
          <t>Financial Asset, Equal to or Greater than 90 Days Past Due | Impaired Loans With Valuation Allowance</t>
        </is>
      </c>
    </row>
    <row r="453">
      <c r="A453" s="3" t="inlineStr">
        <is>
          <t>Financing Receivable, Credit Quality Indicator [Line Items]</t>
        </is>
      </c>
    </row>
    <row r="454">
      <c r="A454" s="4" t="inlineStr">
        <is>
          <t>2020</t>
        </is>
      </c>
      <c r="B454" s="5" t="n">
        <v>835</v>
      </c>
    </row>
    <row r="455">
      <c r="A455" s="4" t="inlineStr">
        <is>
          <t>2019</t>
        </is>
      </c>
      <c r="B455" s="5" t="n">
        <v>2953</v>
      </c>
    </row>
    <row r="456">
      <c r="A456" s="4" t="inlineStr">
        <is>
          <t>2018</t>
        </is>
      </c>
      <c r="B456" s="5" t="n">
        <v>1202</v>
      </c>
    </row>
    <row r="457">
      <c r="A457" s="4" t="inlineStr">
        <is>
          <t>2017</t>
        </is>
      </c>
      <c r="B457" s="5" t="n">
        <v>899</v>
      </c>
    </row>
    <row r="458">
      <c r="A458" s="4" t="inlineStr">
        <is>
          <t>2016</t>
        </is>
      </c>
      <c r="B458" s="5" t="n">
        <v>233</v>
      </c>
    </row>
    <row r="459">
      <c r="A459" s="4" t="inlineStr">
        <is>
          <t>2015 and Prior</t>
        </is>
      </c>
      <c r="B459" s="5" t="n">
        <v>1620</v>
      </c>
    </row>
    <row r="460">
      <c r="A460" s="4" t="inlineStr">
        <is>
          <t>Financing Receivable, Revolving, Converted to Term Loan</t>
        </is>
      </c>
      <c r="B460" s="5" t="n">
        <v>274</v>
      </c>
    </row>
    <row r="461">
      <c r="A461" s="4" t="inlineStr">
        <is>
          <t>Revolving Loans and Leases Converted to Term Loans and Leases</t>
        </is>
      </c>
      <c r="B461" s="5" t="n">
        <v>0</v>
      </c>
    </row>
    <row r="462">
      <c r="A462" s="4" t="inlineStr">
        <is>
          <t>Total</t>
        </is>
      </c>
      <c r="B462" s="6" t="n">
        <v>801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and Credit Quality - Recorded Investment by Credit Risk Category (Details) - USD ($) $ in Thousands</t>
        </is>
      </c>
      <c r="B1" s="2" t="inlineStr">
        <is>
          <t>Jun. 30, 2020</t>
        </is>
      </c>
      <c r="C1" s="2" t="inlineStr">
        <is>
          <t>Dec. 31, 2019</t>
        </is>
      </c>
    </row>
    <row r="2">
      <c r="A2" s="3" t="inlineStr">
        <is>
          <t>Financing Receivable, Allowance for Credit Loss [Line Items]</t>
        </is>
      </c>
    </row>
    <row r="3">
      <c r="A3" s="4" t="inlineStr">
        <is>
          <t>Financing Receivable, Revolving, Converted to Term Loan</t>
        </is>
      </c>
      <c r="B3" s="6" t="n">
        <v>7225960</v>
      </c>
    </row>
    <row r="4">
      <c r="A4" s="4" t="inlineStr">
        <is>
          <t>Loans and leases</t>
        </is>
      </c>
      <c r="C4" s="6" t="n">
        <v>34497464</v>
      </c>
    </row>
    <row r="5">
      <c r="A5" s="4" t="inlineStr">
        <is>
          <t>Revolving Loans and Leases Converted to Term Loans and Leases</t>
        </is>
      </c>
      <c r="B5" s="5" t="n">
        <v>284224</v>
      </c>
    </row>
    <row r="6">
      <c r="A6" s="4" t="inlineStr">
        <is>
          <t>Commercial</t>
        </is>
      </c>
    </row>
    <row r="7">
      <c r="A7" s="3" t="inlineStr">
        <is>
          <t>Financing Receivable, Allowance for Credit Loss [Line Items]</t>
        </is>
      </c>
    </row>
    <row r="8">
      <c r="A8" s="4" t="inlineStr">
        <is>
          <t>Financing Receivable, Revolving, Converted to Term Loan</t>
        </is>
      </c>
      <c r="B8" s="5" t="n">
        <v>4172566</v>
      </c>
    </row>
    <row r="9">
      <c r="A9" s="4" t="inlineStr">
        <is>
          <t>Loans and leases</t>
        </is>
      </c>
      <c r="C9" s="5" t="n">
        <v>23276341</v>
      </c>
    </row>
    <row r="10">
      <c r="A10" s="4" t="inlineStr">
        <is>
          <t>Revolving Loans and Leases Converted to Term Loans and Leases</t>
        </is>
      </c>
      <c r="B10" s="5" t="n">
        <v>228112</v>
      </c>
    </row>
    <row r="11">
      <c r="A11" s="4" t="inlineStr">
        <is>
          <t>Commercial | Commercial and industrial</t>
        </is>
      </c>
    </row>
    <row r="12">
      <c r="A12" s="3" t="inlineStr">
        <is>
          <t>Financing Receivable, Allowance for Credit Loss [Line Items]</t>
        </is>
      </c>
    </row>
    <row r="13">
      <c r="A13" s="4" t="inlineStr">
        <is>
          <t>Financing Receivable, Revolving, Converted to Term Loan</t>
        </is>
      </c>
      <c r="B13" s="5" t="n">
        <v>4023501</v>
      </c>
    </row>
    <row r="14">
      <c r="A14" s="4" t="inlineStr">
        <is>
          <t>Loans and leases</t>
        </is>
      </c>
      <c r="C14" s="5" t="n">
        <v>11439602</v>
      </c>
    </row>
    <row r="15">
      <c r="A15" s="4" t="inlineStr">
        <is>
          <t>Revolving Loans and Leases Converted to Term Loans and Leases</t>
        </is>
      </c>
      <c r="B15" s="5" t="n">
        <v>41938</v>
      </c>
    </row>
    <row r="16">
      <c r="A16" s="4" t="inlineStr">
        <is>
          <t>Commercial | Commercial real estate</t>
        </is>
      </c>
    </row>
    <row r="17">
      <c r="A17" s="3" t="inlineStr">
        <is>
          <t>Financing Receivable, Allowance for Credit Loss [Line Items]</t>
        </is>
      </c>
    </row>
    <row r="18">
      <c r="A18" s="4" t="inlineStr">
        <is>
          <t>Financing Receivable, Revolving, Converted to Term Loan</t>
        </is>
      </c>
      <c r="B18" s="5" t="n">
        <v>110052</v>
      </c>
    </row>
    <row r="19">
      <c r="A19" s="4" t="inlineStr">
        <is>
          <t>Loans and leases</t>
        </is>
      </c>
      <c r="C19" s="5" t="n">
        <v>9136870</v>
      </c>
    </row>
    <row r="20">
      <c r="A20" s="4" t="inlineStr">
        <is>
          <t>Revolving Loans and Leases Converted to Term Loans and Leases</t>
        </is>
      </c>
      <c r="B20" s="5" t="n">
        <v>0</v>
      </c>
    </row>
    <row r="21">
      <c r="A21" s="4" t="inlineStr">
        <is>
          <t>Commercial | Lease financing</t>
        </is>
      </c>
    </row>
    <row r="22">
      <c r="A22" s="3" t="inlineStr">
        <is>
          <t>Financing Receivable, Allowance for Credit Loss [Line Items]</t>
        </is>
      </c>
    </row>
    <row r="23">
      <c r="A23" s="4" t="inlineStr">
        <is>
          <t>Financing Receivable, Revolving, Converted to Term Loan</t>
        </is>
      </c>
      <c r="B23" s="5" t="n">
        <v>39013</v>
      </c>
    </row>
    <row r="24">
      <c r="A24" s="4" t="inlineStr">
        <is>
          <t>Loans and leases</t>
        </is>
      </c>
      <c r="C24" s="5" t="n">
        <v>2699869</v>
      </c>
    </row>
    <row r="25">
      <c r="A25" s="4" t="inlineStr">
        <is>
          <t>Revolving Loans and Leases Converted to Term Loans and Leases</t>
        </is>
      </c>
      <c r="B25" s="5" t="n">
        <v>186174</v>
      </c>
    </row>
    <row r="26">
      <c r="A26" s="4" t="inlineStr">
        <is>
          <t>Consumer</t>
        </is>
      </c>
    </row>
    <row r="27">
      <c r="A27" s="3" t="inlineStr">
        <is>
          <t>Financing Receivable, Allowance for Credit Loss [Line Items]</t>
        </is>
      </c>
    </row>
    <row r="28">
      <c r="A28" s="4" t="inlineStr">
        <is>
          <t>Financing Receivable, Revolving, Converted to Term Loan</t>
        </is>
      </c>
      <c r="B28" s="5" t="n">
        <v>3053394</v>
      </c>
    </row>
    <row r="29">
      <c r="A29" s="4" t="inlineStr">
        <is>
          <t>Loans and leases</t>
        </is>
      </c>
      <c r="C29" s="5" t="n">
        <v>11221123</v>
      </c>
    </row>
    <row r="30">
      <c r="A30" s="4" t="inlineStr">
        <is>
          <t>Revolving Loans and Leases Converted to Term Loans and Leases</t>
        </is>
      </c>
      <c r="B30" s="5" t="n">
        <v>56112</v>
      </c>
    </row>
    <row r="31">
      <c r="A31" s="4" t="inlineStr">
        <is>
          <t>Consumer | Residential mortgage</t>
        </is>
      </c>
    </row>
    <row r="32">
      <c r="A32" s="3" t="inlineStr">
        <is>
          <t>Financing Receivable, Allowance for Credit Loss [Line Items]</t>
        </is>
      </c>
    </row>
    <row r="33">
      <c r="A33" s="4" t="inlineStr">
        <is>
          <t>Financing Receivable, Revolving, Converted to Term Loan</t>
        </is>
      </c>
      <c r="B33" s="5" t="n">
        <v>0</v>
      </c>
    </row>
    <row r="34">
      <c r="A34" s="4" t="inlineStr">
        <is>
          <t>Loans and leases</t>
        </is>
      </c>
      <c r="C34" s="5" t="n">
        <v>6179805</v>
      </c>
    </row>
    <row r="35">
      <c r="A35" s="4" t="inlineStr">
        <is>
          <t>Revolving Loans and Leases Converted to Term Loans and Leases</t>
        </is>
      </c>
      <c r="B35" s="5" t="n">
        <v>16884</v>
      </c>
    </row>
    <row r="36">
      <c r="A36" s="4" t="inlineStr">
        <is>
          <t>Consumer | Consumer installment</t>
        </is>
      </c>
    </row>
    <row r="37">
      <c r="A37" s="3" t="inlineStr">
        <is>
          <t>Financing Receivable, Allowance for Credit Loss [Line Items]</t>
        </is>
      </c>
    </row>
    <row r="38">
      <c r="A38" s="4" t="inlineStr">
        <is>
          <t>Financing Receivable, Revolving, Converted to Term Loan</t>
        </is>
      </c>
      <c r="B38" s="5" t="n">
        <v>32441</v>
      </c>
    </row>
    <row r="39">
      <c r="A39" s="4" t="inlineStr">
        <is>
          <t>Loans and leases</t>
        </is>
      </c>
      <c r="C39" s="5" t="n">
        <v>1542411</v>
      </c>
    </row>
    <row r="40">
      <c r="A40" s="4" t="inlineStr">
        <is>
          <t>Revolving Loans and Leases Converted to Term Loans and Leases</t>
        </is>
      </c>
      <c r="B40" s="5" t="n">
        <v>73</v>
      </c>
    </row>
    <row r="41">
      <c r="A41" s="4" t="inlineStr">
        <is>
          <t>Consumer | Home equity</t>
        </is>
      </c>
    </row>
    <row r="42">
      <c r="A42" s="3" t="inlineStr">
        <is>
          <t>Financing Receivable, Allowance for Credit Loss [Line Items]</t>
        </is>
      </c>
    </row>
    <row r="43">
      <c r="A43" s="4" t="inlineStr">
        <is>
          <t>Financing Receivable, Revolving, Converted to Term Loan</t>
        </is>
      </c>
      <c r="B43" s="5" t="n">
        <v>3020953</v>
      </c>
    </row>
    <row r="44">
      <c r="A44" s="4" t="inlineStr">
        <is>
          <t>Loans and leases</t>
        </is>
      </c>
      <c r="C44" s="5" t="n">
        <v>3498907</v>
      </c>
    </row>
    <row r="45">
      <c r="A45" s="4" t="inlineStr">
        <is>
          <t>Revolving Loans and Leases Converted to Term Loans and Leases</t>
        </is>
      </c>
      <c r="B45" s="5" t="n">
        <v>39155</v>
      </c>
    </row>
    <row r="46">
      <c r="A46" s="4" t="inlineStr">
        <is>
          <t>Pass</t>
        </is>
      </c>
    </row>
    <row r="47">
      <c r="A47" s="3" t="inlineStr">
        <is>
          <t>Financing Receivable, Allowance for Credit Loss [Line Items]</t>
        </is>
      </c>
    </row>
    <row r="48">
      <c r="A48" s="4" t="inlineStr">
        <is>
          <t>Loans and leases</t>
        </is>
      </c>
      <c r="C48" s="5" t="n">
        <v>33603086</v>
      </c>
    </row>
    <row r="49">
      <c r="A49" s="4" t="inlineStr">
        <is>
          <t>Pass | Commercial</t>
        </is>
      </c>
    </row>
    <row r="50">
      <c r="A50" s="3" t="inlineStr">
        <is>
          <t>Financing Receivable, Allowance for Credit Loss [Line Items]</t>
        </is>
      </c>
    </row>
    <row r="51">
      <c r="A51" s="4" t="inlineStr">
        <is>
          <t>Loans and leases</t>
        </is>
      </c>
      <c r="C51" s="5" t="n">
        <v>22469174</v>
      </c>
    </row>
    <row r="52">
      <c r="A52" s="4" t="inlineStr">
        <is>
          <t>Pass | Commercial | Commercial and industrial</t>
        </is>
      </c>
    </row>
    <row r="53">
      <c r="A53" s="3" t="inlineStr">
        <is>
          <t>Financing Receivable, Allowance for Credit Loss [Line Items]</t>
        </is>
      </c>
    </row>
    <row r="54">
      <c r="A54" s="4" t="inlineStr">
        <is>
          <t>Financing Receivable, Revolving, Converted to Term Loan</t>
        </is>
      </c>
      <c r="B54" s="5" t="n">
        <v>3786856</v>
      </c>
    </row>
    <row r="55">
      <c r="A55" s="4" t="inlineStr">
        <is>
          <t>Loans and leases</t>
        </is>
      </c>
      <c r="C55" s="5" t="n">
        <v>10930939</v>
      </c>
    </row>
    <row r="56">
      <c r="A56" s="4" t="inlineStr">
        <is>
          <t>Revolving Loans and Leases Converted to Term Loans and Leases</t>
        </is>
      </c>
      <c r="B56" s="5" t="n">
        <v>41929</v>
      </c>
    </row>
    <row r="57">
      <c r="A57" s="4" t="inlineStr">
        <is>
          <t>Pass | Commercial | Commercial real estate</t>
        </is>
      </c>
    </row>
    <row r="58">
      <c r="A58" s="3" t="inlineStr">
        <is>
          <t>Financing Receivable, Allowance for Credit Loss [Line Items]</t>
        </is>
      </c>
    </row>
    <row r="59">
      <c r="A59" s="4" t="inlineStr">
        <is>
          <t>Financing Receivable, Revolving, Converted to Term Loan</t>
        </is>
      </c>
      <c r="B59" s="5" t="n">
        <v>109791</v>
      </c>
    </row>
    <row r="60">
      <c r="A60" s="4" t="inlineStr">
        <is>
          <t>Loans and leases</t>
        </is>
      </c>
      <c r="C60" s="5" t="n">
        <v>8891361</v>
      </c>
    </row>
    <row r="61">
      <c r="A61" s="4" t="inlineStr">
        <is>
          <t>Revolving Loans and Leases Converted to Term Loans and Leases</t>
        </is>
      </c>
      <c r="B61" s="5" t="n">
        <v>0</v>
      </c>
    </row>
    <row r="62">
      <c r="A62" s="4" t="inlineStr">
        <is>
          <t>Pass | Commercial | Lease financing</t>
        </is>
      </c>
    </row>
    <row r="63">
      <c r="A63" s="3" t="inlineStr">
        <is>
          <t>Financing Receivable, Allowance for Credit Loss [Line Items]</t>
        </is>
      </c>
    </row>
    <row r="64">
      <c r="A64" s="4" t="inlineStr">
        <is>
          <t>Financing Receivable, Revolving, Converted to Term Loan</t>
        </is>
      </c>
      <c r="B64" s="5" t="n">
        <v>34276</v>
      </c>
    </row>
    <row r="65">
      <c r="A65" s="4" t="inlineStr">
        <is>
          <t>Loans and leases</t>
        </is>
      </c>
      <c r="C65" s="5" t="n">
        <v>2646874</v>
      </c>
    </row>
    <row r="66">
      <c r="A66" s="4" t="inlineStr">
        <is>
          <t>Revolving Loans and Leases Converted to Term Loans and Leases</t>
        </is>
      </c>
      <c r="B66" s="5" t="n">
        <v>176789</v>
      </c>
    </row>
    <row r="67">
      <c r="A67" s="4" t="inlineStr">
        <is>
          <t>Pass | Consumer</t>
        </is>
      </c>
    </row>
    <row r="68">
      <c r="A68" s="3" t="inlineStr">
        <is>
          <t>Financing Receivable, Allowance for Credit Loss [Line Items]</t>
        </is>
      </c>
    </row>
    <row r="69">
      <c r="A69" s="4" t="inlineStr">
        <is>
          <t>Loans and leases</t>
        </is>
      </c>
      <c r="C69" s="5" t="n">
        <v>11133912</v>
      </c>
    </row>
    <row r="70">
      <c r="A70" s="4" t="inlineStr">
        <is>
          <t>Pass | Consumer | Residential mortgage</t>
        </is>
      </c>
    </row>
    <row r="71">
      <c r="A71" s="3" t="inlineStr">
        <is>
          <t>Financing Receivable, Allowance for Credit Loss [Line Items]</t>
        </is>
      </c>
    </row>
    <row r="72">
      <c r="A72" s="4" t="inlineStr">
        <is>
          <t>Financing Receivable, Revolving, Converted to Term Loan</t>
        </is>
      </c>
      <c r="B72" s="5" t="n">
        <v>0</v>
      </c>
    </row>
    <row r="73">
      <c r="A73" s="4" t="inlineStr">
        <is>
          <t>Loans and leases</t>
        </is>
      </c>
      <c r="C73" s="5" t="n">
        <v>6135096</v>
      </c>
    </row>
    <row r="74">
      <c r="A74" s="4" t="inlineStr">
        <is>
          <t>Revolving Loans and Leases Converted to Term Loans and Leases</t>
        </is>
      </c>
      <c r="B74" s="5" t="n">
        <v>15799</v>
      </c>
    </row>
    <row r="75">
      <c r="A75" s="4" t="inlineStr">
        <is>
          <t>Pass | Consumer | Consumer installment</t>
        </is>
      </c>
    </row>
    <row r="76">
      <c r="A76" s="3" t="inlineStr">
        <is>
          <t>Financing Receivable, Allowance for Credit Loss [Line Items]</t>
        </is>
      </c>
    </row>
    <row r="77">
      <c r="A77" s="4" t="inlineStr">
        <is>
          <t>Financing Receivable, Revolving, Converted to Term Loan</t>
        </is>
      </c>
      <c r="B77" s="5" t="n">
        <v>32334</v>
      </c>
    </row>
    <row r="78">
      <c r="A78" s="4" t="inlineStr">
        <is>
          <t>Loans and leases</t>
        </is>
      </c>
      <c r="C78" s="5" t="n">
        <v>1541524</v>
      </c>
    </row>
    <row r="79">
      <c r="A79" s="4" t="inlineStr">
        <is>
          <t>Revolving Loans and Leases Converted to Term Loans and Leases</t>
        </is>
      </c>
      <c r="B79" s="5" t="n">
        <v>73</v>
      </c>
    </row>
    <row r="80">
      <c r="A80" s="4" t="inlineStr">
        <is>
          <t>Pass | Consumer | Home equity</t>
        </is>
      </c>
    </row>
    <row r="81">
      <c r="A81" s="3" t="inlineStr">
        <is>
          <t>Financing Receivable, Allowance for Credit Loss [Line Items]</t>
        </is>
      </c>
    </row>
    <row r="82">
      <c r="A82" s="4" t="inlineStr">
        <is>
          <t>Financing Receivable, Revolving, Converted to Term Loan</t>
        </is>
      </c>
      <c r="B82" s="5" t="n">
        <v>2981806</v>
      </c>
    </row>
    <row r="83">
      <c r="A83" s="4" t="inlineStr">
        <is>
          <t>Loans and leases</t>
        </is>
      </c>
      <c r="C83" s="5" t="n">
        <v>3457292</v>
      </c>
    </row>
    <row r="84">
      <c r="A84" s="4" t="inlineStr">
        <is>
          <t>Revolving Loans and Leases Converted to Term Loans and Leases</t>
        </is>
      </c>
      <c r="B84" s="5" t="n">
        <v>37149</v>
      </c>
    </row>
    <row r="85">
      <c r="A85" s="4" t="inlineStr">
        <is>
          <t>Special Mention</t>
        </is>
      </c>
    </row>
    <row r="86">
      <c r="A86" s="3" t="inlineStr">
        <is>
          <t>Financing Receivable, Allowance for Credit Loss [Line Items]</t>
        </is>
      </c>
    </row>
    <row r="87">
      <c r="A87" s="4" t="inlineStr">
        <is>
          <t>Loans and leases</t>
        </is>
      </c>
      <c r="C87" s="5" t="n">
        <v>514323</v>
      </c>
    </row>
    <row r="88">
      <c r="A88" s="4" t="inlineStr">
        <is>
          <t>Special Mention | Commercial</t>
        </is>
      </c>
    </row>
    <row r="89">
      <c r="A89" s="3" t="inlineStr">
        <is>
          <t>Financing Receivable, Allowance for Credit Loss [Line Items]</t>
        </is>
      </c>
    </row>
    <row r="90">
      <c r="A90" s="4" t="inlineStr">
        <is>
          <t>Loans and leases</t>
        </is>
      </c>
      <c r="C90" s="5" t="n">
        <v>513302</v>
      </c>
    </row>
    <row r="91">
      <c r="A91" s="4" t="inlineStr">
        <is>
          <t>Special Mention | Commercial | Commercial and industrial</t>
        </is>
      </c>
    </row>
    <row r="92">
      <c r="A92" s="3" t="inlineStr">
        <is>
          <t>Financing Receivable, Allowance for Credit Loss [Line Items]</t>
        </is>
      </c>
    </row>
    <row r="93">
      <c r="A93" s="4" t="inlineStr">
        <is>
          <t>Financing Receivable, Revolving, Converted to Term Loan</t>
        </is>
      </c>
      <c r="B93" s="5" t="n">
        <v>129718</v>
      </c>
    </row>
    <row r="94">
      <c r="A94" s="4" t="inlineStr">
        <is>
          <t>Loans and leases</t>
        </is>
      </c>
      <c r="C94" s="5" t="n">
        <v>315097</v>
      </c>
    </row>
    <row r="95">
      <c r="A95" s="4" t="inlineStr">
        <is>
          <t>Revolving Loans and Leases Converted to Term Loans and Leases</t>
        </is>
      </c>
      <c r="B95" s="5" t="n">
        <v>0</v>
      </c>
    </row>
    <row r="96">
      <c r="A96" s="4" t="inlineStr">
        <is>
          <t>Special Mention | Commercial | Commercial real estate</t>
        </is>
      </c>
    </row>
    <row r="97">
      <c r="A97" s="3" t="inlineStr">
        <is>
          <t>Financing Receivable, Allowance for Credit Loss [Line Items]</t>
        </is>
      </c>
    </row>
    <row r="98">
      <c r="A98" s="4" t="inlineStr">
        <is>
          <t>Financing Receivable, Revolving, Converted to Term Loan</t>
        </is>
      </c>
      <c r="B98" s="5" t="n">
        <v>261</v>
      </c>
    </row>
    <row r="99">
      <c r="A99" s="4" t="inlineStr">
        <is>
          <t>Loans and leases</t>
        </is>
      </c>
      <c r="C99" s="5" t="n">
        <v>170114</v>
      </c>
    </row>
    <row r="100">
      <c r="A100" s="4" t="inlineStr">
        <is>
          <t>Revolving Loans and Leases Converted to Term Loans and Leases</t>
        </is>
      </c>
      <c r="B100" s="5" t="n">
        <v>0</v>
      </c>
    </row>
    <row r="101">
      <c r="A101" s="4" t="inlineStr">
        <is>
          <t>Special Mention | Commercial | Lease financing</t>
        </is>
      </c>
    </row>
    <row r="102">
      <c r="A102" s="3" t="inlineStr">
        <is>
          <t>Financing Receivable, Allowance for Credit Loss [Line Items]</t>
        </is>
      </c>
    </row>
    <row r="103">
      <c r="A103" s="4" t="inlineStr">
        <is>
          <t>Financing Receivable, Revolving, Converted to Term Loan</t>
        </is>
      </c>
      <c r="B103" s="5" t="n">
        <v>3837</v>
      </c>
    </row>
    <row r="104">
      <c r="A104" s="4" t="inlineStr">
        <is>
          <t>Loans and leases</t>
        </is>
      </c>
      <c r="C104" s="5" t="n">
        <v>28091</v>
      </c>
    </row>
    <row r="105">
      <c r="A105" s="4" t="inlineStr">
        <is>
          <t>Revolving Loans and Leases Converted to Term Loans and Leases</t>
        </is>
      </c>
      <c r="B105" s="5" t="n">
        <v>6173</v>
      </c>
    </row>
    <row r="106">
      <c r="A106" s="4" t="inlineStr">
        <is>
          <t>Special Mention | Consumer</t>
        </is>
      </c>
    </row>
    <row r="107">
      <c r="A107" s="3" t="inlineStr">
        <is>
          <t>Financing Receivable, Allowance for Credit Loss [Line Items]</t>
        </is>
      </c>
    </row>
    <row r="108">
      <c r="A108" s="4" t="inlineStr">
        <is>
          <t>Loans and leases</t>
        </is>
      </c>
      <c r="C108" s="5" t="n">
        <v>1021</v>
      </c>
    </row>
    <row r="109">
      <c r="A109" s="4" t="inlineStr">
        <is>
          <t>Special Mention | Consumer | Residential mortgage</t>
        </is>
      </c>
    </row>
    <row r="110">
      <c r="A110" s="3" t="inlineStr">
        <is>
          <t>Financing Receivable, Allowance for Credit Loss [Line Items]</t>
        </is>
      </c>
    </row>
    <row r="111">
      <c r="A111" s="4" t="inlineStr">
        <is>
          <t>Financing Receivable, Revolving, Converted to Term Loan</t>
        </is>
      </c>
      <c r="B111" s="5" t="n">
        <v>0</v>
      </c>
    </row>
    <row r="112">
      <c r="A112" s="4" t="inlineStr">
        <is>
          <t>Loans and leases</t>
        </is>
      </c>
      <c r="C112" s="5" t="n">
        <v>565</v>
      </c>
    </row>
    <row r="113">
      <c r="A113" s="4" t="inlineStr">
        <is>
          <t>Revolving Loans and Leases Converted to Term Loans and Leases</t>
        </is>
      </c>
      <c r="B113" s="5" t="n">
        <v>0</v>
      </c>
    </row>
    <row r="114">
      <c r="A114" s="4" t="inlineStr">
        <is>
          <t>Special Mention | Consumer | Consumer installment</t>
        </is>
      </c>
    </row>
    <row r="115">
      <c r="A115" s="3" t="inlineStr">
        <is>
          <t>Financing Receivable, Allowance for Credit Loss [Line Items]</t>
        </is>
      </c>
    </row>
    <row r="116">
      <c r="A116" s="4" t="inlineStr">
        <is>
          <t>Loans and leases</t>
        </is>
      </c>
      <c r="C116" s="5" t="n">
        <v>0</v>
      </c>
    </row>
    <row r="117">
      <c r="A117" s="4" t="inlineStr">
        <is>
          <t>Special Mention | Consumer | Home equity</t>
        </is>
      </c>
    </row>
    <row r="118">
      <c r="A118" s="3" t="inlineStr">
        <is>
          <t>Financing Receivable, Allowance for Credit Loss [Line Items]</t>
        </is>
      </c>
    </row>
    <row r="119">
      <c r="A119" s="4" t="inlineStr">
        <is>
          <t>Financing Receivable, Revolving, Converted to Term Loan</t>
        </is>
      </c>
      <c r="B119" s="5" t="n">
        <v>30</v>
      </c>
    </row>
    <row r="120">
      <c r="A120" s="4" t="inlineStr">
        <is>
          <t>Loans and leases</t>
        </is>
      </c>
      <c r="C120" s="5" t="n">
        <v>456</v>
      </c>
    </row>
    <row r="121">
      <c r="A121" s="4" t="inlineStr">
        <is>
          <t>Revolving Loans and Leases Converted to Term Loans and Leases</t>
        </is>
      </c>
      <c r="B121" s="5" t="n">
        <v>0</v>
      </c>
    </row>
    <row r="122">
      <c r="A122" s="4" t="inlineStr">
        <is>
          <t>Substandard</t>
        </is>
      </c>
    </row>
    <row r="123">
      <c r="A123" s="3" t="inlineStr">
        <is>
          <t>Financing Receivable, Allowance for Credit Loss [Line Items]</t>
        </is>
      </c>
    </row>
    <row r="124">
      <c r="A124" s="4" t="inlineStr">
        <is>
          <t>Loans and leases</t>
        </is>
      </c>
      <c r="C124" s="5" t="n">
        <v>380055</v>
      </c>
    </row>
    <row r="125">
      <c r="A125" s="4" t="inlineStr">
        <is>
          <t>Substandard | Commercial</t>
        </is>
      </c>
    </row>
    <row r="126">
      <c r="A126" s="3" t="inlineStr">
        <is>
          <t>Financing Receivable, Allowance for Credit Loss [Line Items]</t>
        </is>
      </c>
    </row>
    <row r="127">
      <c r="A127" s="4" t="inlineStr">
        <is>
          <t>Loans and leases</t>
        </is>
      </c>
      <c r="C127" s="5" t="n">
        <v>293865</v>
      </c>
    </row>
    <row r="128">
      <c r="A128" s="4" t="inlineStr">
        <is>
          <t>Substandard | Commercial | Commercial and industrial</t>
        </is>
      </c>
    </row>
    <row r="129">
      <c r="A129" s="3" t="inlineStr">
        <is>
          <t>Financing Receivable, Allowance for Credit Loss [Line Items]</t>
        </is>
      </c>
    </row>
    <row r="130">
      <c r="A130" s="4" t="inlineStr">
        <is>
          <t>Financing Receivable, Revolving, Converted to Term Loan</t>
        </is>
      </c>
      <c r="B130" s="5" t="n">
        <v>106927</v>
      </c>
    </row>
    <row r="131">
      <c r="A131" s="4" t="inlineStr">
        <is>
          <t>Loans and leases</t>
        </is>
      </c>
      <c r="C131" s="5" t="n">
        <v>193566</v>
      </c>
    </row>
    <row r="132">
      <c r="A132" s="4" t="inlineStr">
        <is>
          <t>Revolving Loans and Leases Converted to Term Loans and Leases</t>
        </is>
      </c>
      <c r="B132" s="5" t="n">
        <v>9</v>
      </c>
    </row>
    <row r="133">
      <c r="A133" s="4" t="inlineStr">
        <is>
          <t>Substandard | Commercial | Commercial real estate</t>
        </is>
      </c>
    </row>
    <row r="134">
      <c r="A134" s="3" t="inlineStr">
        <is>
          <t>Financing Receivable, Allowance for Credit Loss [Line Items]</t>
        </is>
      </c>
    </row>
    <row r="135">
      <c r="A135" s="4" t="inlineStr">
        <is>
          <t>Financing Receivable, Revolving, Converted to Term Loan</t>
        </is>
      </c>
      <c r="B135" s="5" t="n">
        <v>0</v>
      </c>
    </row>
    <row r="136">
      <c r="A136" s="4" t="inlineStr">
        <is>
          <t>Loans and leases</t>
        </is>
      </c>
      <c r="C136" s="5" t="n">
        <v>75395</v>
      </c>
    </row>
    <row r="137">
      <c r="A137" s="4" t="inlineStr">
        <is>
          <t>Revolving Loans and Leases Converted to Term Loans and Leases</t>
        </is>
      </c>
      <c r="B137" s="5" t="n">
        <v>0</v>
      </c>
    </row>
    <row r="138">
      <c r="A138" s="4" t="inlineStr">
        <is>
          <t>Substandard | Commercial | Lease financing</t>
        </is>
      </c>
    </row>
    <row r="139">
      <c r="A139" s="3" t="inlineStr">
        <is>
          <t>Financing Receivable, Allowance for Credit Loss [Line Items]</t>
        </is>
      </c>
    </row>
    <row r="140">
      <c r="A140" s="4" t="inlineStr">
        <is>
          <t>Financing Receivable, Revolving, Converted to Term Loan</t>
        </is>
      </c>
      <c r="B140" s="5" t="n">
        <v>900</v>
      </c>
    </row>
    <row r="141">
      <c r="A141" s="4" t="inlineStr">
        <is>
          <t>Loans and leases</t>
        </is>
      </c>
      <c r="C141" s="5" t="n">
        <v>24904</v>
      </c>
    </row>
    <row r="142">
      <c r="A142" s="4" t="inlineStr">
        <is>
          <t>Revolving Loans and Leases Converted to Term Loans and Leases</t>
        </is>
      </c>
      <c r="B142" s="5" t="n">
        <v>3212</v>
      </c>
    </row>
    <row r="143">
      <c r="A143" s="4" t="inlineStr">
        <is>
          <t>Substandard | Consumer</t>
        </is>
      </c>
    </row>
    <row r="144">
      <c r="A144" s="3" t="inlineStr">
        <is>
          <t>Financing Receivable, Allowance for Credit Loss [Line Items]</t>
        </is>
      </c>
    </row>
    <row r="145">
      <c r="A145" s="4" t="inlineStr">
        <is>
          <t>Loans and leases</t>
        </is>
      </c>
      <c r="C145" s="5" t="n">
        <v>86190</v>
      </c>
    </row>
    <row r="146">
      <c r="A146" s="4" t="inlineStr">
        <is>
          <t>Substandard | Consumer | Residential mortgage</t>
        </is>
      </c>
    </row>
    <row r="147">
      <c r="A147" s="3" t="inlineStr">
        <is>
          <t>Financing Receivable, Allowance for Credit Loss [Line Items]</t>
        </is>
      </c>
    </row>
    <row r="148">
      <c r="A148" s="4" t="inlineStr">
        <is>
          <t>Financing Receivable, Revolving, Converted to Term Loan</t>
        </is>
      </c>
      <c r="B148" s="5" t="n">
        <v>0</v>
      </c>
    </row>
    <row r="149">
      <c r="A149" s="4" t="inlineStr">
        <is>
          <t>Loans and leases</t>
        </is>
      </c>
      <c r="C149" s="5" t="n">
        <v>44144</v>
      </c>
    </row>
    <row r="150">
      <c r="A150" s="4" t="inlineStr">
        <is>
          <t>Revolving Loans and Leases Converted to Term Loans and Leases</t>
        </is>
      </c>
      <c r="B150" s="5" t="n">
        <v>1085</v>
      </c>
    </row>
    <row r="151">
      <c r="A151" s="4" t="inlineStr">
        <is>
          <t>Substandard | Consumer | Consumer installment</t>
        </is>
      </c>
    </row>
    <row r="152">
      <c r="A152" s="3" t="inlineStr">
        <is>
          <t>Financing Receivable, Allowance for Credit Loss [Line Items]</t>
        </is>
      </c>
    </row>
    <row r="153">
      <c r="A153" s="4" t="inlineStr">
        <is>
          <t>Financing Receivable, Revolving, Converted to Term Loan</t>
        </is>
      </c>
      <c r="B153" s="5" t="n">
        <v>107</v>
      </c>
    </row>
    <row r="154">
      <c r="A154" s="4" t="inlineStr">
        <is>
          <t>Loans and leases</t>
        </is>
      </c>
      <c r="C154" s="5" t="n">
        <v>887</v>
      </c>
    </row>
    <row r="155">
      <c r="A155" s="4" t="inlineStr">
        <is>
          <t>Revolving Loans and Leases Converted to Term Loans and Leases</t>
        </is>
      </c>
      <c r="B155" s="5" t="n">
        <v>0</v>
      </c>
    </row>
    <row r="156">
      <c r="A156" s="4" t="inlineStr">
        <is>
          <t>Substandard | Consumer | Home equity</t>
        </is>
      </c>
    </row>
    <row r="157">
      <c r="A157" s="3" t="inlineStr">
        <is>
          <t>Financing Receivable, Allowance for Credit Loss [Line Items]</t>
        </is>
      </c>
    </row>
    <row r="158">
      <c r="A158" s="4" t="inlineStr">
        <is>
          <t>Financing Receivable, Revolving, Converted to Term Loan</t>
        </is>
      </c>
      <c r="B158" s="5" t="n">
        <v>39117</v>
      </c>
    </row>
    <row r="159">
      <c r="A159" s="4" t="inlineStr">
        <is>
          <t>Loans and leases</t>
        </is>
      </c>
      <c r="C159" s="6" t="n">
        <v>41159</v>
      </c>
    </row>
    <row r="160">
      <c r="A160" s="4" t="inlineStr">
        <is>
          <t>Revolving Loans and Leases Converted to Term Loans and Leases</t>
        </is>
      </c>
      <c r="B160" s="6" t="n">
        <v>200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and Credit Quality - Summary of TDR Modificatio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inancing Receivable, Troubled Debt Restructuring [Line Items]</t>
        </is>
      </c>
    </row>
    <row r="4">
      <c r="A4" s="4" t="inlineStr">
        <is>
          <t>Pre-modification Investment</t>
        </is>
      </c>
      <c r="B4" s="6" t="n">
        <v>11110</v>
      </c>
      <c r="C4" s="6" t="n">
        <v>33552</v>
      </c>
      <c r="D4" s="6" t="n">
        <v>18239</v>
      </c>
      <c r="E4" s="6" t="n">
        <v>38010</v>
      </c>
    </row>
    <row r="5">
      <c r="A5" s="4" t="inlineStr">
        <is>
          <t>Post-modification Investment</t>
        </is>
      </c>
      <c r="B5" s="5" t="n">
        <v>10985</v>
      </c>
      <c r="C5" s="5" t="n">
        <v>33552</v>
      </c>
      <c r="D5" s="5" t="n">
        <v>18089</v>
      </c>
      <c r="E5" s="5" t="n">
        <v>37991</v>
      </c>
    </row>
    <row r="6">
      <c r="A6" s="4" t="inlineStr">
        <is>
          <t>Commercial</t>
        </is>
      </c>
    </row>
    <row r="7">
      <c r="A7" s="3" t="inlineStr">
        <is>
          <t>Financing Receivable, Troubled Debt Restructuring [Line Items]</t>
        </is>
      </c>
    </row>
    <row r="8">
      <c r="A8" s="4" t="inlineStr">
        <is>
          <t>Pre-modification Investment</t>
        </is>
      </c>
      <c r="B8" s="5" t="n">
        <v>7504</v>
      </c>
      <c r="C8" s="5" t="n">
        <v>31311</v>
      </c>
      <c r="D8" s="5" t="n">
        <v>10081</v>
      </c>
      <c r="E8" s="5" t="n">
        <v>32505</v>
      </c>
    </row>
    <row r="9">
      <c r="A9" s="4" t="inlineStr">
        <is>
          <t>Post-modification Investment</t>
        </is>
      </c>
      <c r="B9" s="5" t="n">
        <v>7504</v>
      </c>
      <c r="C9" s="5" t="n">
        <v>31311</v>
      </c>
      <c r="D9" s="5" t="n">
        <v>10081</v>
      </c>
      <c r="E9" s="5" t="n">
        <v>32505</v>
      </c>
    </row>
    <row r="10">
      <c r="A10" s="4" t="inlineStr">
        <is>
          <t>Commercial | Commercial and industrial</t>
        </is>
      </c>
    </row>
    <row r="11">
      <c r="A11" s="3" t="inlineStr">
        <is>
          <t>Financing Receivable, Troubled Debt Restructuring [Line Items]</t>
        </is>
      </c>
    </row>
    <row r="12">
      <c r="A12" s="4" t="inlineStr">
        <is>
          <t>Pre-modification Investment</t>
        </is>
      </c>
      <c r="B12" s="5" t="n">
        <v>4875</v>
      </c>
      <c r="C12" s="5" t="n">
        <v>31311</v>
      </c>
      <c r="D12" s="5" t="n">
        <v>7346</v>
      </c>
      <c r="E12" s="5" t="n">
        <v>32505</v>
      </c>
    </row>
    <row r="13">
      <c r="A13" s="4" t="inlineStr">
        <is>
          <t>Post-modification Investment</t>
        </is>
      </c>
      <c r="B13" s="5" t="n">
        <v>4875</v>
      </c>
      <c r="C13" s="5" t="n">
        <v>31311</v>
      </c>
      <c r="D13" s="5" t="n">
        <v>7346</v>
      </c>
      <c r="E13" s="5" t="n">
        <v>32505</v>
      </c>
    </row>
    <row r="14">
      <c r="A14" s="4" t="inlineStr">
        <is>
          <t>Commercial | Commercial real estate</t>
        </is>
      </c>
    </row>
    <row r="15">
      <c r="A15" s="3" t="inlineStr">
        <is>
          <t>Financing Receivable, Troubled Debt Restructuring [Line Items]</t>
        </is>
      </c>
    </row>
    <row r="16">
      <c r="A16" s="4" t="inlineStr">
        <is>
          <t>Pre-modification Investment</t>
        </is>
      </c>
      <c r="B16" s="5" t="n">
        <v>2629</v>
      </c>
      <c r="C16" s="5" t="n">
        <v>0</v>
      </c>
      <c r="D16" s="5" t="n">
        <v>2735</v>
      </c>
      <c r="E16" s="5" t="n">
        <v>0</v>
      </c>
    </row>
    <row r="17">
      <c r="A17" s="4" t="inlineStr">
        <is>
          <t>Post-modification Investment</t>
        </is>
      </c>
      <c r="B17" s="5" t="n">
        <v>2629</v>
      </c>
      <c r="C17" s="5" t="n">
        <v>0</v>
      </c>
      <c r="D17" s="5" t="n">
        <v>2735</v>
      </c>
      <c r="E17" s="5" t="n">
        <v>0</v>
      </c>
    </row>
    <row r="18">
      <c r="A18" s="4" t="inlineStr">
        <is>
          <t>Consumer</t>
        </is>
      </c>
    </row>
    <row r="19">
      <c r="A19" s="3" t="inlineStr">
        <is>
          <t>Financing Receivable, Troubled Debt Restructuring [Line Items]</t>
        </is>
      </c>
    </row>
    <row r="20">
      <c r="A20" s="4" t="inlineStr">
        <is>
          <t>Pre-modification Investment</t>
        </is>
      </c>
      <c r="B20" s="5" t="n">
        <v>3606</v>
      </c>
      <c r="C20" s="5" t="n">
        <v>2241</v>
      </c>
      <c r="D20" s="5" t="n">
        <v>8158</v>
      </c>
      <c r="E20" s="5" t="n">
        <v>5505</v>
      </c>
    </row>
    <row r="21">
      <c r="A21" s="4" t="inlineStr">
        <is>
          <t>Post-modification Investment</t>
        </is>
      </c>
      <c r="B21" s="5" t="n">
        <v>3481</v>
      </c>
      <c r="C21" s="5" t="n">
        <v>2241</v>
      </c>
      <c r="D21" s="5" t="n">
        <v>8008</v>
      </c>
      <c r="E21" s="5" t="n">
        <v>5486</v>
      </c>
    </row>
    <row r="22">
      <c r="A22" s="4" t="inlineStr">
        <is>
          <t>Consumer | Residential mortgage</t>
        </is>
      </c>
    </row>
    <row r="23">
      <c r="A23" s="3" t="inlineStr">
        <is>
          <t>Financing Receivable, Troubled Debt Restructuring [Line Items]</t>
        </is>
      </c>
    </row>
    <row r="24">
      <c r="A24" s="4" t="inlineStr">
        <is>
          <t>Pre-modification Investment</t>
        </is>
      </c>
      <c r="B24" s="5" t="n">
        <v>2373</v>
      </c>
      <c r="C24" s="5" t="n">
        <v>1107</v>
      </c>
      <c r="D24" s="5" t="n">
        <v>5581</v>
      </c>
      <c r="E24" s="5" t="n">
        <v>2360</v>
      </c>
    </row>
    <row r="25">
      <c r="A25" s="4" t="inlineStr">
        <is>
          <t>Post-modification Investment</t>
        </is>
      </c>
      <c r="B25" s="5" t="n">
        <v>2373</v>
      </c>
      <c r="C25" s="5" t="n">
        <v>1107</v>
      </c>
      <c r="D25" s="5" t="n">
        <v>5580</v>
      </c>
      <c r="E25" s="5" t="n">
        <v>2353</v>
      </c>
    </row>
    <row r="26">
      <c r="A26" s="4" t="inlineStr">
        <is>
          <t>Consumer | Consumer installment</t>
        </is>
      </c>
    </row>
    <row r="27">
      <c r="A27" s="3" t="inlineStr">
        <is>
          <t>Financing Receivable, Troubled Debt Restructuring [Line Items]</t>
        </is>
      </c>
    </row>
    <row r="28">
      <c r="A28" s="4" t="inlineStr">
        <is>
          <t>Pre-modification Investment</t>
        </is>
      </c>
      <c r="B28" s="5" t="n">
        <v>134</v>
      </c>
      <c r="C28" s="5" t="n">
        <v>257</v>
      </c>
      <c r="D28" s="5" t="n">
        <v>511</v>
      </c>
      <c r="E28" s="5" t="n">
        <v>630</v>
      </c>
    </row>
    <row r="29">
      <c r="A29" s="4" t="inlineStr">
        <is>
          <t>Post-modification Investment</t>
        </is>
      </c>
      <c r="B29" s="5" t="n">
        <v>67</v>
      </c>
      <c r="C29" s="5" t="n">
        <v>257</v>
      </c>
      <c r="D29" s="5" t="n">
        <v>420</v>
      </c>
      <c r="E29" s="5" t="n">
        <v>630</v>
      </c>
    </row>
    <row r="30">
      <c r="A30" s="4" t="inlineStr">
        <is>
          <t>Consumer | Home equity</t>
        </is>
      </c>
    </row>
    <row r="31">
      <c r="A31" s="3" t="inlineStr">
        <is>
          <t>Financing Receivable, Troubled Debt Restructuring [Line Items]</t>
        </is>
      </c>
    </row>
    <row r="32">
      <c r="A32" s="4" t="inlineStr">
        <is>
          <t>Pre-modification Investment</t>
        </is>
      </c>
      <c r="B32" s="5" t="n">
        <v>1099</v>
      </c>
      <c r="C32" s="5" t="n">
        <v>877</v>
      </c>
      <c r="D32" s="5" t="n">
        <v>2066</v>
      </c>
      <c r="E32" s="5" t="n">
        <v>2515</v>
      </c>
    </row>
    <row r="33">
      <c r="A33" s="4" t="inlineStr">
        <is>
          <t>Post-modification Investment</t>
        </is>
      </c>
      <c r="B33" s="6" t="n">
        <v>1041</v>
      </c>
      <c r="C33" s="6" t="n">
        <v>877</v>
      </c>
      <c r="D33" s="6" t="n">
        <v>2008</v>
      </c>
      <c r="E33" s="6" t="n">
        <v>2503</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and Credit Quality - Summary of TDR Loans (Details) - USD ($) $ in Thousands</t>
        </is>
      </c>
      <c r="B1" s="2" t="inlineStr">
        <is>
          <t>Jun. 30, 2020</t>
        </is>
      </c>
      <c r="C1" s="2" t="inlineStr">
        <is>
          <t>Dec. 31, 2019</t>
        </is>
      </c>
    </row>
    <row r="2">
      <c r="A2" s="3" t="inlineStr">
        <is>
          <t>Financing Receivable, Troubled Debt Restructuring [Line Items]</t>
        </is>
      </c>
    </row>
    <row r="3">
      <c r="A3" s="4" t="inlineStr">
        <is>
          <t>Total TDR loans</t>
        </is>
      </c>
      <c r="B3" s="6" t="n">
        <v>57320</v>
      </c>
      <c r="C3" s="6" t="n">
        <v>45620</v>
      </c>
    </row>
    <row r="4">
      <c r="A4" s="4" t="inlineStr">
        <is>
          <t>Commercial</t>
        </is>
      </c>
    </row>
    <row r="5">
      <c r="A5" s="3" t="inlineStr">
        <is>
          <t>Financing Receivable, Troubled Debt Restructuring [Line Items]</t>
        </is>
      </c>
    </row>
    <row r="6">
      <c r="A6" s="4" t="inlineStr">
        <is>
          <t>Total TDR loans</t>
        </is>
      </c>
      <c r="B6" s="5" t="n">
        <v>24337</v>
      </c>
      <c r="C6" s="5" t="n">
        <v>18342</v>
      </c>
    </row>
    <row r="7">
      <c r="A7" s="4" t="inlineStr">
        <is>
          <t>Consumer</t>
        </is>
      </c>
    </row>
    <row r="8">
      <c r="A8" s="3" t="inlineStr">
        <is>
          <t>Financing Receivable, Troubled Debt Restructuring [Line Items]</t>
        </is>
      </c>
    </row>
    <row r="9">
      <c r="A9" s="4" t="inlineStr">
        <is>
          <t>Total TDR loans</t>
        </is>
      </c>
      <c r="B9" s="5" t="n">
        <v>32983</v>
      </c>
      <c r="C9" s="5" t="n">
        <v>27278</v>
      </c>
    </row>
    <row r="10">
      <c r="A10" s="4" t="inlineStr">
        <is>
          <t>Accruing TDR Loans</t>
        </is>
      </c>
    </row>
    <row r="11">
      <c r="A11" s="3" t="inlineStr">
        <is>
          <t>Financing Receivable, Troubled Debt Restructuring [Line Items]</t>
        </is>
      </c>
    </row>
    <row r="12">
      <c r="A12" s="4" t="inlineStr">
        <is>
          <t>Total TDR loans</t>
        </is>
      </c>
      <c r="B12" s="5" t="n">
        <v>28214</v>
      </c>
      <c r="C12" s="5" t="n">
        <v>25389</v>
      </c>
    </row>
    <row r="13">
      <c r="A13" s="4" t="inlineStr">
        <is>
          <t>Accruing TDR Loans | Commercial</t>
        </is>
      </c>
    </row>
    <row r="14">
      <c r="A14" s="3" t="inlineStr">
        <is>
          <t>Financing Receivable, Troubled Debt Restructuring [Line Items]</t>
        </is>
      </c>
    </row>
    <row r="15">
      <c r="A15" s="4" t="inlineStr">
        <is>
          <t>Total TDR loans</t>
        </is>
      </c>
      <c r="B15" s="5" t="n">
        <v>13707</v>
      </c>
      <c r="C15" s="5" t="n">
        <v>12986</v>
      </c>
    </row>
    <row r="16">
      <c r="A16" s="4" t="inlineStr">
        <is>
          <t>Accruing TDR Loans | Consumer</t>
        </is>
      </c>
    </row>
    <row r="17">
      <c r="A17" s="3" t="inlineStr">
        <is>
          <t>Financing Receivable, Troubled Debt Restructuring [Line Items]</t>
        </is>
      </c>
    </row>
    <row r="18">
      <c r="A18" s="4" t="inlineStr">
        <is>
          <t>Total TDR loans</t>
        </is>
      </c>
      <c r="B18" s="5" t="n">
        <v>14507</v>
      </c>
      <c r="C18" s="5" t="n">
        <v>12403</v>
      </c>
    </row>
    <row r="19">
      <c r="A19" s="4" t="inlineStr">
        <is>
          <t>Nonaccrual TDR Loans</t>
        </is>
      </c>
    </row>
    <row r="20">
      <c r="A20" s="3" t="inlineStr">
        <is>
          <t>Financing Receivable, Troubled Debt Restructuring [Line Items]</t>
        </is>
      </c>
    </row>
    <row r="21">
      <c r="A21" s="4" t="inlineStr">
        <is>
          <t>Total TDR loans</t>
        </is>
      </c>
      <c r="B21" s="5" t="n">
        <v>29106</v>
      </c>
      <c r="C21" s="5" t="n">
        <v>20231</v>
      </c>
    </row>
    <row r="22">
      <c r="A22" s="4" t="inlineStr">
        <is>
          <t>Nonaccrual TDR Loans | Commercial</t>
        </is>
      </c>
    </row>
    <row r="23">
      <c r="A23" s="3" t="inlineStr">
        <is>
          <t>Financing Receivable, Troubled Debt Restructuring [Line Items]</t>
        </is>
      </c>
    </row>
    <row r="24">
      <c r="A24" s="4" t="inlineStr">
        <is>
          <t>Total TDR loans</t>
        </is>
      </c>
      <c r="B24" s="5" t="n">
        <v>10630</v>
      </c>
      <c r="C24" s="5" t="n">
        <v>5356</v>
      </c>
    </row>
    <row r="25">
      <c r="A25" s="4" t="inlineStr">
        <is>
          <t>Nonaccrual TDR Loans | Consumer</t>
        </is>
      </c>
    </row>
    <row r="26">
      <c r="A26" s="3" t="inlineStr">
        <is>
          <t>Financing Receivable, Troubled Debt Restructuring [Line Items]</t>
        </is>
      </c>
    </row>
    <row r="27">
      <c r="A27" s="4" t="inlineStr">
        <is>
          <t>Total TDR loans</t>
        </is>
      </c>
      <c r="B27" s="6" t="n">
        <v>18476</v>
      </c>
      <c r="C27" s="6" t="n">
        <v>1487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llowance for Credit Losses and Credit Quality -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Receivables [Abstract]</t>
        </is>
      </c>
    </row>
    <row r="4">
      <c r="A4" s="4" t="inlineStr">
        <is>
          <t>Commitments to lend additional funds</t>
        </is>
      </c>
      <c r="B4" s="6" t="n">
        <v>2900</v>
      </c>
      <c r="D4" s="6" t="n">
        <v>2900</v>
      </c>
      <c r="F4" s="6" t="n">
        <v>638</v>
      </c>
    </row>
    <row r="5">
      <c r="A5" s="4" t="inlineStr">
        <is>
          <t>Other real estate owned and repossessed and returned assets, write down</t>
        </is>
      </c>
      <c r="B5" s="6" t="n">
        <v>348</v>
      </c>
      <c r="C5" s="6" t="n">
        <v>1300</v>
      </c>
      <c r="D5" s="6" t="n">
        <v>1200</v>
      </c>
      <c r="E5" s="6" t="n">
        <v>31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80049</v>
      </c>
      <c r="C4" s="6" t="n">
        <v>167492</v>
      </c>
    </row>
    <row r="5">
      <c r="A5" s="3" t="inlineStr">
        <is>
          <t>Adjustments to reconcile net income to net cash provided by (used in) operating activities:</t>
        </is>
      </c>
    </row>
    <row r="6">
      <c r="A6" s="4" t="inlineStr">
        <is>
          <t>Provision for credit losses</t>
        </is>
      </c>
      <c r="B6" s="5" t="n">
        <v>175669</v>
      </c>
      <c r="C6" s="5" t="n">
        <v>23691</v>
      </c>
    </row>
    <row r="7">
      <c r="A7" s="4" t="inlineStr">
        <is>
          <t>Share-based compensation expense</t>
        </is>
      </c>
      <c r="B7" s="5" t="n">
        <v>17353</v>
      </c>
      <c r="C7" s="5" t="n">
        <v>3507</v>
      </c>
    </row>
    <row r="8">
      <c r="A8" s="4" t="inlineStr">
        <is>
          <t>Depreciation and amortization</t>
        </is>
      </c>
      <c r="B8" s="5" t="n">
        <v>204393</v>
      </c>
      <c r="C8" s="5" t="n">
        <v>111022</v>
      </c>
    </row>
    <row r="9">
      <c r="A9" s="4" t="inlineStr">
        <is>
          <t>Provision for deferred income taxes</t>
        </is>
      </c>
      <c r="B9" s="5" t="n">
        <v>18606</v>
      </c>
      <c r="C9" s="5" t="n">
        <v>28693</v>
      </c>
    </row>
    <row r="10">
      <c r="A10" s="4" t="inlineStr">
        <is>
          <t>Net gains on sales of assets</t>
        </is>
      </c>
      <c r="B10" s="5" t="n">
        <v>-66664</v>
      </c>
      <c r="C10" s="5" t="n">
        <v>-34648</v>
      </c>
    </row>
    <row r="11">
      <c r="A11" s="4" t="inlineStr">
        <is>
          <t>Proceeds from sales of loans and leases held-for-sale</t>
        </is>
      </c>
      <c r="B11" s="5" t="n">
        <v>640607</v>
      </c>
      <c r="C11" s="5" t="n">
        <v>178802</v>
      </c>
    </row>
    <row r="12">
      <c r="A12" s="4" t="inlineStr">
        <is>
          <t>Originations of loans and leases held-for-sale, net of repayments</t>
        </is>
      </c>
      <c r="B12" s="5" t="n">
        <v>-961255</v>
      </c>
      <c r="C12" s="5" t="n">
        <v>-185848</v>
      </c>
    </row>
    <row r="13">
      <c r="A13" s="4" t="inlineStr">
        <is>
          <t>Impairment of loan servicing rights</t>
        </is>
      </c>
      <c r="B13" s="5" t="n">
        <v>17094</v>
      </c>
      <c r="C13" s="5" t="n">
        <v>0</v>
      </c>
    </row>
    <row r="14">
      <c r="A14" s="4" t="inlineStr">
        <is>
          <t>Net change in other assets</t>
        </is>
      </c>
      <c r="B14" s="5" t="n">
        <v>-570337</v>
      </c>
      <c r="C14" s="5" t="n">
        <v>6550</v>
      </c>
    </row>
    <row r="15">
      <c r="A15" s="4" t="inlineStr">
        <is>
          <t>Net change in other liabilities</t>
        </is>
      </c>
      <c r="B15" s="5" t="n">
        <v>-60568</v>
      </c>
      <c r="C15" s="5" t="n">
        <v>-57840</v>
      </c>
    </row>
    <row r="16">
      <c r="A16" s="4" t="inlineStr">
        <is>
          <t>Other, net</t>
        </is>
      </c>
      <c r="B16" s="5" t="n">
        <v>-21345</v>
      </c>
      <c r="C16" s="5" t="n">
        <v>-23289</v>
      </c>
    </row>
    <row r="17">
      <c r="A17" s="4" t="inlineStr">
        <is>
          <t>Net cash provided by (used in) operating activities</t>
        </is>
      </c>
      <c r="B17" s="5" t="n">
        <v>-526398</v>
      </c>
      <c r="C17" s="5" t="n">
        <v>218132</v>
      </c>
    </row>
    <row r="18">
      <c r="A18" s="3" t="inlineStr">
        <is>
          <t>Cash flows from investing activities</t>
        </is>
      </c>
    </row>
    <row r="19">
      <c r="A19" s="4" t="inlineStr">
        <is>
          <t>Proceeds from sales of investment securities available-for-sale</t>
        </is>
      </c>
      <c r="B19" s="5" t="n">
        <v>0</v>
      </c>
      <c r="C19" s="5" t="n">
        <v>408230</v>
      </c>
    </row>
    <row r="20">
      <c r="A20" s="4" t="inlineStr">
        <is>
          <t>Proceeds from maturities of and principal collected on investment securities available-for-sale</t>
        </is>
      </c>
      <c r="B20" s="5" t="n">
        <v>920147</v>
      </c>
      <c r="C20" s="5" t="n">
        <v>143890</v>
      </c>
    </row>
    <row r="21">
      <c r="A21" s="4" t="inlineStr">
        <is>
          <t>Purchases of investment securities available-for-sale</t>
        </is>
      </c>
      <c r="B21" s="5" t="n">
        <v>-896547</v>
      </c>
      <c r="C21" s="5" t="n">
        <v>-1146821</v>
      </c>
    </row>
    <row r="22">
      <c r="A22" s="4" t="inlineStr">
        <is>
          <t>Proceeds from maturities of and principal collected on investment securities held-to-maturity</t>
        </is>
      </c>
      <c r="B22" s="5" t="n">
        <v>10417</v>
      </c>
      <c r="C22" s="5" t="n">
        <v>5708</v>
      </c>
    </row>
    <row r="23">
      <c r="A23" s="4" t="inlineStr">
        <is>
          <t>Purchases of investment securities held-to-maturity</t>
        </is>
      </c>
      <c r="B23" s="5" t="n">
        <v>0</v>
      </c>
      <c r="C23" s="5" t="n">
        <v>-821</v>
      </c>
    </row>
    <row r="24">
      <c r="A24" s="4" t="inlineStr">
        <is>
          <t>Redemption of Federal Home Loan Bank stock</t>
        </is>
      </c>
      <c r="B24" s="5" t="n">
        <v>258014</v>
      </c>
      <c r="C24" s="5" t="n">
        <v>68000</v>
      </c>
    </row>
    <row r="25">
      <c r="A25" s="4" t="inlineStr">
        <is>
          <t>Purchases of Federal Home Loan Bank stock</t>
        </is>
      </c>
      <c r="B25" s="5" t="n">
        <v>-202000</v>
      </c>
      <c r="C25" s="5" t="n">
        <v>-82000</v>
      </c>
    </row>
    <row r="26">
      <c r="A26" s="4" t="inlineStr">
        <is>
          <t>Proceeds from sales of loans and leases</t>
        </is>
      </c>
      <c r="B26" s="5" t="n">
        <v>493779</v>
      </c>
      <c r="C26" s="5" t="n">
        <v>414974</v>
      </c>
    </row>
    <row r="27">
      <c r="A27" s="4" t="inlineStr">
        <is>
          <t>Loan and lease originations and purchases, net of principal collected</t>
        </is>
      </c>
      <c r="B27" s="5" t="n">
        <v>-1562372</v>
      </c>
      <c r="C27" s="5" t="n">
        <v>-556311</v>
      </c>
    </row>
    <row r="28">
      <c r="A28" s="4" t="inlineStr">
        <is>
          <t>Proceeds from sales of other assets</t>
        </is>
      </c>
      <c r="B28" s="5" t="n">
        <v>34311</v>
      </c>
      <c r="C28" s="5" t="n">
        <v>49996</v>
      </c>
    </row>
    <row r="29">
      <c r="A29" s="4" t="inlineStr">
        <is>
          <t>Purchases of premises and equipment and lease equipment</t>
        </is>
      </c>
      <c r="B29" s="5" t="n">
        <v>-42606</v>
      </c>
      <c r="C29" s="5" t="n">
        <v>-68284</v>
      </c>
    </row>
    <row r="30">
      <c r="A30" s="4" t="inlineStr">
        <is>
          <t>Other, net</t>
        </is>
      </c>
      <c r="B30" s="5" t="n">
        <v>15758</v>
      </c>
      <c r="C30" s="5" t="n">
        <v>3034</v>
      </c>
    </row>
    <row r="31">
      <c r="A31" s="4" t="inlineStr">
        <is>
          <t>Net cash provided by (used in) investing activities</t>
        </is>
      </c>
      <c r="B31" s="5" t="n">
        <v>-971099</v>
      </c>
      <c r="C31" s="5" t="n">
        <v>-760405</v>
      </c>
    </row>
    <row r="32">
      <c r="A32" s="3" t="inlineStr">
        <is>
          <t>Cash flows from financing activities</t>
        </is>
      </c>
    </row>
    <row r="33">
      <c r="A33" s="4" t="inlineStr">
        <is>
          <t>Net change in deposits</t>
        </is>
      </c>
      <c r="B33" s="5" t="n">
        <v>4811953</v>
      </c>
      <c r="C33" s="5" t="n">
        <v>230161</v>
      </c>
    </row>
    <row r="34">
      <c r="A34" s="4" t="inlineStr">
        <is>
          <t>Net change in short-term borrowings</t>
        </is>
      </c>
      <c r="B34" s="5" t="n">
        <v>103914</v>
      </c>
      <c r="C34" s="5" t="n">
        <v>350765</v>
      </c>
    </row>
    <row r="35">
      <c r="A35" s="4" t="inlineStr">
        <is>
          <t>Proceeds from long-term borrowings</t>
        </is>
      </c>
      <c r="B35" s="5" t="n">
        <v>4950000</v>
      </c>
      <c r="C35" s="5" t="n">
        <v>1737159</v>
      </c>
    </row>
    <row r="36">
      <c r="A36" s="4" t="inlineStr">
        <is>
          <t>Payments on long-term borrowings</t>
        </is>
      </c>
      <c r="B36" s="5" t="n">
        <v>-6365249</v>
      </c>
      <c r="C36" s="5" t="n">
        <v>-1724630</v>
      </c>
    </row>
    <row r="37">
      <c r="A37" s="4" t="inlineStr">
        <is>
          <t>Payments on liabilities related to acquisition and portfolio purchase</t>
        </is>
      </c>
      <c r="B37" s="5" t="n">
        <v>0</v>
      </c>
      <c r="C37" s="5" t="n">
        <v>-1000</v>
      </c>
    </row>
    <row r="38">
      <c r="A38" s="4" t="inlineStr">
        <is>
          <t>Repurchases of common stock</t>
        </is>
      </c>
      <c r="B38" s="5" t="n">
        <v>-33098</v>
      </c>
      <c r="C38" s="5" t="n">
        <v>-22962</v>
      </c>
    </row>
    <row r="39">
      <c r="A39" s="4" t="inlineStr">
        <is>
          <t>Dividends paid on preferred stock</t>
        </is>
      </c>
      <c r="B39" s="5" t="n">
        <v>-4987</v>
      </c>
      <c r="C39" s="5" t="n">
        <v>-4987</v>
      </c>
    </row>
    <row r="40">
      <c r="A40" s="4" t="inlineStr">
        <is>
          <t>Dividends paid on common stock</t>
        </is>
      </c>
      <c r="B40" s="5" t="n">
        <v>-107300</v>
      </c>
      <c r="C40" s="5" t="n">
        <v>-48620</v>
      </c>
    </row>
    <row r="41">
      <c r="A41" s="4" t="inlineStr">
        <is>
          <t>Exercise of stock options</t>
        </is>
      </c>
      <c r="B41" s="5" t="n">
        <v>-110</v>
      </c>
      <c r="C41" s="5" t="n">
        <v>0</v>
      </c>
    </row>
    <row r="42">
      <c r="A42" s="4" t="inlineStr">
        <is>
          <t>Payments related to tax-withholding upon conversion of share-based awards</t>
        </is>
      </c>
      <c r="B42" s="5" t="n">
        <v>-3934</v>
      </c>
      <c r="C42" s="5" t="n">
        <v>-5227</v>
      </c>
    </row>
    <row r="43">
      <c r="A43" s="4" t="inlineStr">
        <is>
          <t>Net investment by non-controlling interest</t>
        </is>
      </c>
      <c r="B43" s="5" t="n">
        <v>-1386</v>
      </c>
      <c r="C43" s="5" t="n">
        <v>-172</v>
      </c>
    </row>
    <row r="44">
      <c r="A44" s="4" t="inlineStr">
        <is>
          <t>Net cash provided by (used in) financing activities</t>
        </is>
      </c>
      <c r="B44" s="5" t="n">
        <v>3349803</v>
      </c>
      <c r="C44" s="5" t="n">
        <v>510487</v>
      </c>
    </row>
    <row r="45">
      <c r="A45" s="4" t="inlineStr">
        <is>
          <t>Net change in cash and due from banks</t>
        </is>
      </c>
      <c r="B45" s="5" t="n">
        <v>1852306</v>
      </c>
      <c r="C45" s="5" t="n">
        <v>-31786</v>
      </c>
    </row>
    <row r="46">
      <c r="A46" s="4" t="inlineStr">
        <is>
          <t>Cash and cash equivalents at beginning of period</t>
        </is>
      </c>
      <c r="B46" s="5" t="n">
        <v>1228371</v>
      </c>
      <c r="C46" s="5" t="n">
        <v>587057</v>
      </c>
    </row>
    <row r="47">
      <c r="A47" s="4" t="inlineStr">
        <is>
          <t>Cash and cash equivalents at end of period</t>
        </is>
      </c>
      <c r="B47" s="5" t="n">
        <v>3080677</v>
      </c>
      <c r="C47" s="5" t="n">
        <v>555271</v>
      </c>
    </row>
    <row r="48">
      <c r="A48" s="3" t="inlineStr">
        <is>
          <t>Cash paid (received) for:</t>
        </is>
      </c>
    </row>
    <row r="49">
      <c r="A49" s="4" t="inlineStr">
        <is>
          <t>Interest on deposits and borrowings</t>
        </is>
      </c>
      <c r="B49" s="5" t="n">
        <v>151791</v>
      </c>
      <c r="C49" s="5" t="n">
        <v>103413</v>
      </c>
    </row>
    <row r="50">
      <c r="A50" s="4" t="inlineStr">
        <is>
          <t>Income taxes, net</t>
        </is>
      </c>
      <c r="B50" s="5" t="n">
        <v>5483</v>
      </c>
      <c r="C50" s="5" t="n">
        <v>7374</v>
      </c>
    </row>
    <row r="51">
      <c r="A51" s="3" t="inlineStr">
        <is>
          <t>Noncash activities:</t>
        </is>
      </c>
    </row>
    <row r="52">
      <c r="A52" s="4" t="inlineStr">
        <is>
          <t>Transfer of loans and leases to other assets</t>
        </is>
      </c>
      <c r="B52" s="5" t="n">
        <v>24483</v>
      </c>
      <c r="C52" s="5" t="n">
        <v>48025</v>
      </c>
    </row>
    <row r="53">
      <c r="A53" s="4" t="inlineStr">
        <is>
          <t>Transfer of loans and leases from held-for-investment to held for sale, net</t>
        </is>
      </c>
      <c r="B53" s="6" t="n">
        <v>444905</v>
      </c>
      <c r="C53" s="6" t="n">
        <v>375084</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and Credit Quality - Summary of Defaulted TDR Loa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inancing Receivable, Troubled Debt Restructuring [Line Items]</t>
        </is>
      </c>
    </row>
    <row r="4">
      <c r="A4" s="4" t="inlineStr">
        <is>
          <t>Defaulted TDR loan balance modified during the period</t>
        </is>
      </c>
      <c r="B4" s="6" t="n">
        <v>944</v>
      </c>
      <c r="C4" s="6" t="n">
        <v>1458</v>
      </c>
      <c r="D4" s="6" t="n">
        <v>1633</v>
      </c>
      <c r="E4" s="6" t="n">
        <v>2312</v>
      </c>
    </row>
    <row r="5">
      <c r="A5" s="4" t="inlineStr">
        <is>
          <t>Commercial | Commercial and industrial</t>
        </is>
      </c>
    </row>
    <row r="6">
      <c r="A6" s="3" t="inlineStr">
        <is>
          <t>Financing Receivable, Troubled Debt Restructuring [Line Items]</t>
        </is>
      </c>
    </row>
    <row r="7">
      <c r="A7" s="4" t="inlineStr">
        <is>
          <t>Defaulted TDR loan balance modified during the period</t>
        </is>
      </c>
      <c r="B7" s="5" t="n">
        <v>223</v>
      </c>
      <c r="C7" s="5" t="n">
        <v>297</v>
      </c>
      <c r="D7" s="5" t="n">
        <v>223</v>
      </c>
      <c r="E7" s="5" t="n">
        <v>297</v>
      </c>
    </row>
    <row r="8">
      <c r="A8" s="4" t="inlineStr">
        <is>
          <t>Consumer</t>
        </is>
      </c>
    </row>
    <row r="9">
      <c r="A9" s="3" t="inlineStr">
        <is>
          <t>Financing Receivable, Troubled Debt Restructuring [Line Items]</t>
        </is>
      </c>
    </row>
    <row r="10">
      <c r="A10" s="4" t="inlineStr">
        <is>
          <t>Defaulted TDR loan balance modified during the period</t>
        </is>
      </c>
      <c r="B10" s="5" t="n">
        <v>721</v>
      </c>
      <c r="C10" s="5" t="n">
        <v>1161</v>
      </c>
      <c r="D10" s="5" t="n">
        <v>1410</v>
      </c>
      <c r="E10" s="5" t="n">
        <v>2015</v>
      </c>
    </row>
    <row r="11">
      <c r="A11" s="4" t="inlineStr">
        <is>
          <t>Consumer | Residential mortgage</t>
        </is>
      </c>
    </row>
    <row r="12">
      <c r="A12" s="3" t="inlineStr">
        <is>
          <t>Financing Receivable, Troubled Debt Restructuring [Line Items]</t>
        </is>
      </c>
    </row>
    <row r="13">
      <c r="A13" s="4" t="inlineStr">
        <is>
          <t>Defaulted TDR loan balance modified during the period</t>
        </is>
      </c>
      <c r="B13" s="5" t="n">
        <v>509</v>
      </c>
      <c r="C13" s="5" t="n">
        <v>432</v>
      </c>
      <c r="D13" s="5" t="n">
        <v>1139</v>
      </c>
      <c r="E13" s="5" t="n">
        <v>622</v>
      </c>
    </row>
    <row r="14">
      <c r="A14" s="4" t="inlineStr">
        <is>
          <t>Consumer | Consumer installment</t>
        </is>
      </c>
    </row>
    <row r="15">
      <c r="A15" s="3" t="inlineStr">
        <is>
          <t>Financing Receivable, Troubled Debt Restructuring [Line Items]</t>
        </is>
      </c>
    </row>
    <row r="16">
      <c r="A16" s="4" t="inlineStr">
        <is>
          <t>Defaulted TDR loan balance modified during the period</t>
        </is>
      </c>
      <c r="B16" s="5" t="n">
        <v>15</v>
      </c>
      <c r="C16" s="5" t="n">
        <v>447</v>
      </c>
      <c r="D16" s="5" t="n">
        <v>15</v>
      </c>
      <c r="E16" s="5" t="n">
        <v>1017</v>
      </c>
    </row>
    <row r="17">
      <c r="A17" s="4" t="inlineStr">
        <is>
          <t>Consumer | Home equity</t>
        </is>
      </c>
    </row>
    <row r="18">
      <c r="A18" s="3" t="inlineStr">
        <is>
          <t>Financing Receivable, Troubled Debt Restructuring [Line Items]</t>
        </is>
      </c>
    </row>
    <row r="19">
      <c r="A19" s="4" t="inlineStr">
        <is>
          <t>Defaulted TDR loan balance modified during the period</t>
        </is>
      </c>
      <c r="B19" s="6" t="n">
        <v>197</v>
      </c>
      <c r="C19" s="6" t="n">
        <v>282</v>
      </c>
      <c r="D19" s="6" t="n">
        <v>256</v>
      </c>
      <c r="E19" s="6" t="n">
        <v>376</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and Credit Quality - Other Real Estate Owned and Repossessed Assets (Details) - USD ($) $ in Thousands</t>
        </is>
      </c>
      <c r="B1" s="2" t="inlineStr">
        <is>
          <t>Jun. 30, 2020</t>
        </is>
      </c>
      <c r="C1" s="2" t="inlineStr">
        <is>
          <t>Dec. 31, 2019</t>
        </is>
      </c>
    </row>
    <row r="2">
      <c r="A2" s="3" t="inlineStr">
        <is>
          <t>Receivables [Abstract]</t>
        </is>
      </c>
    </row>
    <row r="3">
      <c r="A3" s="4" t="inlineStr">
        <is>
          <t>Other real estate owned</t>
        </is>
      </c>
      <c r="B3" s="6" t="n">
        <v>42744</v>
      </c>
      <c r="C3" s="6" t="n">
        <v>34256</v>
      </c>
    </row>
    <row r="4">
      <c r="A4" s="4" t="inlineStr">
        <is>
          <t>Repossessed and returned assets</t>
        </is>
      </c>
      <c r="B4" s="5" t="n">
        <v>10060</v>
      </c>
      <c r="C4" s="5" t="n">
        <v>8045</v>
      </c>
    </row>
    <row r="5">
      <c r="A5" s="4" t="inlineStr">
        <is>
          <t>Consumer loans in process of foreclosure</t>
        </is>
      </c>
      <c r="B5" s="6" t="n">
        <v>17709</v>
      </c>
      <c r="C5" s="6" t="n">
        <v>1775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Goodwill - Schedule of Goodwill (Details) - USD ($) $ in Thousands</t>
        </is>
      </c>
      <c r="B1" s="2" t="inlineStr">
        <is>
          <t>Jun. 30, 2020</t>
        </is>
      </c>
      <c r="C1" s="2" t="inlineStr">
        <is>
          <t>Dec. 31, 2019</t>
        </is>
      </c>
      <c r="D1" s="2" t="inlineStr">
        <is>
          <t>Aug. 01, 2019</t>
        </is>
      </c>
    </row>
    <row r="2">
      <c r="A2" s="3" t="inlineStr">
        <is>
          <t>Goodwill [Line Items]</t>
        </is>
      </c>
    </row>
    <row r="3">
      <c r="A3" s="4" t="inlineStr">
        <is>
          <t>Goodwill</t>
        </is>
      </c>
      <c r="B3" s="6" t="n">
        <v>1313046</v>
      </c>
      <c r="C3" s="6" t="n">
        <v>1299878</v>
      </c>
      <c r="D3" s="6" t="n">
        <v>1158289</v>
      </c>
    </row>
    <row r="4">
      <c r="A4" s="4" t="inlineStr">
        <is>
          <t>Consumer Banking</t>
        </is>
      </c>
    </row>
    <row r="5">
      <c r="A5" s="3" t="inlineStr">
        <is>
          <t>Goodwill [Line Items]</t>
        </is>
      </c>
    </row>
    <row r="6">
      <c r="A6" s="4" t="inlineStr">
        <is>
          <t>Goodwill</t>
        </is>
      </c>
      <c r="B6" s="5" t="n">
        <v>771555</v>
      </c>
      <c r="C6" s="5" t="n">
        <v>764389</v>
      </c>
      <c r="D6" s="6" t="n">
        <v>528000</v>
      </c>
    </row>
    <row r="7">
      <c r="A7" s="4" t="inlineStr">
        <is>
          <t>Wholesale Banking</t>
        </is>
      </c>
    </row>
    <row r="8">
      <c r="A8" s="3" t="inlineStr">
        <is>
          <t>Goodwill [Line Items]</t>
        </is>
      </c>
    </row>
    <row r="9">
      <c r="A9" s="4" t="inlineStr">
        <is>
          <t>Goodwill</t>
        </is>
      </c>
      <c r="B9" s="6" t="n">
        <v>541491</v>
      </c>
      <c r="C9" s="6" t="n">
        <v>53548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5" customWidth="1" min="6" max="6"/>
    <col width="15" customWidth="1" min="7" max="7"/>
  </cols>
  <sheetData>
    <row r="1">
      <c r="A1" s="1" t="inlineStr">
        <is>
          <t>Goodwill - Narrativ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c r="G2" s="2" t="inlineStr">
        <is>
          <t>Aug. 01, 2019</t>
        </is>
      </c>
    </row>
    <row r="3">
      <c r="A3" s="3" t="inlineStr">
        <is>
          <t>Goodwill and Intangible Assets Disclosure [Abstract]</t>
        </is>
      </c>
    </row>
    <row r="4">
      <c r="A4" s="4" t="inlineStr">
        <is>
          <t>Goodwill</t>
        </is>
      </c>
      <c r="B4" s="6" t="n">
        <v>1313046000</v>
      </c>
      <c r="D4" s="6" t="n">
        <v>1313046000</v>
      </c>
      <c r="F4" s="6" t="n">
        <v>1299878000</v>
      </c>
      <c r="G4" s="6" t="n">
        <v>1158289000</v>
      </c>
    </row>
    <row r="5">
      <c r="A5" s="4" t="inlineStr">
        <is>
          <t>Impairment of goodwill</t>
        </is>
      </c>
      <c r="B5" s="6" t="n">
        <v>0</v>
      </c>
      <c r="C5" s="6" t="n">
        <v>0</v>
      </c>
      <c r="D5" s="6" t="n">
        <v>0</v>
      </c>
      <c r="E5" s="6" t="n">
        <v>0</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Loan Servicing Rights - Summary of Loan Servicing Rights (Details) $ in Thousands</t>
        </is>
      </c>
      <c r="B1" s="2" t="inlineStr">
        <is>
          <t>3 Months Ended</t>
        </is>
      </c>
      <c r="C1" s="2" t="inlineStr">
        <is>
          <t>6 Months Ended</t>
        </is>
      </c>
    </row>
    <row r="2">
      <c r="B2" s="2" t="inlineStr">
        <is>
          <t>Jun. 30, 2020USD ($)</t>
        </is>
      </c>
      <c r="C2" s="2" t="inlineStr">
        <is>
          <t>Jun. 30, 2020USD ($)</t>
        </is>
      </c>
    </row>
    <row r="3">
      <c r="A3" s="3" t="inlineStr">
        <is>
          <t>Servicing Asset at Fair Value, Amount [Roll Forward]</t>
        </is>
      </c>
    </row>
    <row r="4">
      <c r="A4" s="4" t="inlineStr">
        <is>
          <t>Balance, beginning of period</t>
        </is>
      </c>
      <c r="B4" s="6" t="n">
        <v>47283</v>
      </c>
      <c r="C4" s="6" t="n">
        <v>56313</v>
      </c>
    </row>
    <row r="5">
      <c r="A5" s="4" t="inlineStr">
        <is>
          <t>New servicing assets created</t>
        </is>
      </c>
      <c r="B5" s="5" t="n">
        <v>3508</v>
      </c>
      <c r="C5" s="5" t="n">
        <v>5958</v>
      </c>
    </row>
    <row r="6">
      <c r="A6" s="4" t="inlineStr">
        <is>
          <t>Impairment (charge) recovery</t>
        </is>
      </c>
      <c r="B6" s="5" t="n">
        <v>-8859</v>
      </c>
      <c r="C6" s="5" t="n">
        <v>-17094</v>
      </c>
    </row>
    <row r="7">
      <c r="A7" s="4" t="inlineStr">
        <is>
          <t>Amortization</t>
        </is>
      </c>
      <c r="B7" s="5" t="n">
        <v>-3116</v>
      </c>
      <c r="C7" s="5" t="n">
        <v>-6361</v>
      </c>
    </row>
    <row r="8">
      <c r="A8" s="4" t="inlineStr">
        <is>
          <t>Balance, end of period</t>
        </is>
      </c>
      <c r="B8" s="5" t="n">
        <v>38816</v>
      </c>
      <c r="C8" s="5" t="n">
        <v>38816</v>
      </c>
    </row>
    <row r="9">
      <c r="A9" s="4" t="inlineStr">
        <is>
          <t>Valuation allowance, end of period</t>
        </is>
      </c>
      <c r="B9" s="5" t="n">
        <v>-20977</v>
      </c>
      <c r="C9" s="5" t="n">
        <v>-20977</v>
      </c>
    </row>
    <row r="10">
      <c r="A10" s="4" t="inlineStr">
        <is>
          <t>Loans serviced for others that have servicing rights capitalized, end of period</t>
        </is>
      </c>
      <c r="B10" s="6" t="n">
        <v>6198187</v>
      </c>
      <c r="C10" s="6" t="n">
        <v>6198187</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5" customWidth="1" min="3" max="3"/>
  </cols>
  <sheetData>
    <row r="1">
      <c r="A1" s="1" t="inlineStr">
        <is>
          <t>Loan Servicing Rights - Narrative (Details) - USD ($) $ in Millions</t>
        </is>
      </c>
      <c r="B1" s="2" t="inlineStr">
        <is>
          <t>3 Months Ended</t>
        </is>
      </c>
      <c r="C1" s="2" t="inlineStr">
        <is>
          <t>6 Months Ended</t>
        </is>
      </c>
    </row>
    <row r="2">
      <c r="B2" s="2" t="inlineStr">
        <is>
          <t>Jun. 30, 2020</t>
        </is>
      </c>
      <c r="C2" s="2" t="inlineStr">
        <is>
          <t>Jun. 30, 2020</t>
        </is>
      </c>
    </row>
    <row r="3">
      <c r="A3" s="3" t="inlineStr">
        <is>
          <t>Transfers and Servicing [Abstract]</t>
        </is>
      </c>
    </row>
    <row r="4">
      <c r="A4" s="4" t="inlineStr">
        <is>
          <t>Total loan servicing, late fee and other ancillary fee income</t>
        </is>
      </c>
      <c r="B4" s="9" t="n">
        <v>4.1</v>
      </c>
      <c r="C4" s="9" t="n">
        <v>8.300000000000001</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in Qualified Affordable Housing Projects and Federal Historic Projects -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chedule of Equity Method Investments [Line Items]</t>
        </is>
      </c>
    </row>
    <row r="4">
      <c r="A4" s="4" t="inlineStr">
        <is>
          <t>Remaining unfunded equity contributions</t>
        </is>
      </c>
      <c r="B4" s="9" t="n">
        <v>138.5</v>
      </c>
      <c r="D4" s="9" t="n">
        <v>138.5</v>
      </c>
      <c r="F4" s="9" t="n">
        <v>131.3</v>
      </c>
    </row>
    <row r="5">
      <c r="A5" s="4" t="inlineStr">
        <is>
          <t>Qualified Affordable Housing Projects</t>
        </is>
      </c>
    </row>
    <row r="6">
      <c r="A6" s="3" t="inlineStr">
        <is>
          <t>Schedule of Equity Method Investments [Line Items]</t>
        </is>
      </c>
    </row>
    <row r="7">
      <c r="A7" s="4" t="inlineStr">
        <is>
          <t>Amortization expense</t>
        </is>
      </c>
      <c r="B7" s="10" t="n">
        <v>5.1</v>
      </c>
      <c r="C7" s="9" t="n">
        <v>2.5</v>
      </c>
      <c r="D7" s="10" t="n">
        <v>10.4</v>
      </c>
      <c r="E7" s="6" t="n">
        <v>5</v>
      </c>
    </row>
    <row r="8">
      <c r="A8" s="4" t="inlineStr">
        <is>
          <t>Tax credits and other benefits</t>
        </is>
      </c>
      <c r="B8" s="10" t="n">
        <v>6.3</v>
      </c>
      <c r="C8" s="6" t="n">
        <v>3</v>
      </c>
      <c r="D8" s="10" t="n">
        <v>12.9</v>
      </c>
      <c r="E8" s="6" t="n">
        <v>6</v>
      </c>
    </row>
    <row r="9">
      <c r="A9" s="4" t="inlineStr">
        <is>
          <t>Remaining investment amount</t>
        </is>
      </c>
      <c r="B9" s="10" t="n">
        <v>225.2</v>
      </c>
      <c r="D9" s="10" t="n">
        <v>225.2</v>
      </c>
      <c r="F9" s="10" t="n">
        <v>195.8</v>
      </c>
    </row>
    <row r="10">
      <c r="A10" s="4" t="inlineStr">
        <is>
          <t>Federal Historical Projects and Ohio Historical Preservation Projects</t>
        </is>
      </c>
    </row>
    <row r="11">
      <c r="A11" s="3" t="inlineStr">
        <is>
          <t>Schedule of Equity Method Investments [Line Items]</t>
        </is>
      </c>
    </row>
    <row r="12">
      <c r="A12" s="4" t="inlineStr">
        <is>
          <t>Remaining investment amount</t>
        </is>
      </c>
      <c r="B12" s="5" t="n">
        <v>54</v>
      </c>
      <c r="D12" s="5" t="n">
        <v>54</v>
      </c>
      <c r="F12" s="9" t="n">
        <v>43.6</v>
      </c>
    </row>
    <row r="13">
      <c r="A13" s="4" t="inlineStr">
        <is>
          <t>Federal Historical Projects</t>
        </is>
      </c>
    </row>
    <row r="14">
      <c r="A14" s="3" t="inlineStr">
        <is>
          <t>Schedule of Equity Method Investments [Line Items]</t>
        </is>
      </c>
    </row>
    <row r="15">
      <c r="A15" s="4" t="inlineStr">
        <is>
          <t>Amortization expense</t>
        </is>
      </c>
      <c r="B15" s="10" t="n">
        <v>0.2</v>
      </c>
      <c r="D15" s="10" t="n">
        <v>0.4</v>
      </c>
    </row>
    <row r="16">
      <c r="A16" s="4" t="inlineStr">
        <is>
          <t>Tax credits and other benefits</t>
        </is>
      </c>
      <c r="B16" s="9" t="n">
        <v>0.3</v>
      </c>
      <c r="D16" s="10" t="n">
        <v>0.6</v>
      </c>
    </row>
    <row r="17">
      <c r="A17" s="4" t="inlineStr">
        <is>
          <t>Ohio Historical Preservation Projects</t>
        </is>
      </c>
    </row>
    <row r="18">
      <c r="A18" s="3" t="inlineStr">
        <is>
          <t>Schedule of Equity Method Investments [Line Items]</t>
        </is>
      </c>
    </row>
    <row r="19">
      <c r="A19" s="4" t="inlineStr">
        <is>
          <t>Tax credits and other benefits</t>
        </is>
      </c>
      <c r="D19" s="9" t="n">
        <v>0.4</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Short-term Borrowings (Details) - USD ($) $ in Thousands</t>
        </is>
      </c>
      <c r="B1" s="2" t="inlineStr">
        <is>
          <t>Jun. 30, 2020</t>
        </is>
      </c>
      <c r="C1" s="2" t="inlineStr">
        <is>
          <t>Dec. 31, 2019</t>
        </is>
      </c>
    </row>
    <row r="2">
      <c r="A2" s="3" t="inlineStr">
        <is>
          <t>Short-term Debt [Line Items]</t>
        </is>
      </c>
    </row>
    <row r="3">
      <c r="A3" s="4" t="inlineStr">
        <is>
          <t>Amount</t>
        </is>
      </c>
      <c r="B3" s="6" t="n">
        <v>2772998</v>
      </c>
      <c r="C3" s="6" t="n">
        <v>2669145</v>
      </c>
    </row>
    <row r="4">
      <c r="A4" s="4" t="inlineStr">
        <is>
          <t>Weighted-average Rate</t>
        </is>
      </c>
      <c r="B4" s="4" t="inlineStr">
        <is>
          <t>0.47%</t>
        </is>
      </c>
      <c r="C4" s="4" t="inlineStr">
        <is>
          <t>1.75%</t>
        </is>
      </c>
    </row>
    <row r="5">
      <c r="A5" s="4" t="inlineStr">
        <is>
          <t>FHLB advances</t>
        </is>
      </c>
    </row>
    <row r="6">
      <c r="A6" s="3" t="inlineStr">
        <is>
          <t>Short-term Debt [Line Items]</t>
        </is>
      </c>
    </row>
    <row r="7">
      <c r="A7" s="4" t="inlineStr">
        <is>
          <t>Amount</t>
        </is>
      </c>
      <c r="B7" s="6" t="n">
        <v>2550000</v>
      </c>
      <c r="C7" s="6" t="n">
        <v>2450000</v>
      </c>
    </row>
    <row r="8">
      <c r="A8" s="4" t="inlineStr">
        <is>
          <t>Weighted-average Rate</t>
        </is>
      </c>
      <c r="B8" s="4" t="inlineStr">
        <is>
          <t>0.49%</t>
        </is>
      </c>
      <c r="C8" s="4" t="inlineStr">
        <is>
          <t>1.85%</t>
        </is>
      </c>
    </row>
    <row r="9">
      <c r="A9" s="4" t="inlineStr">
        <is>
          <t>Collateralized Deposits</t>
        </is>
      </c>
    </row>
    <row r="10">
      <c r="A10" s="3" t="inlineStr">
        <is>
          <t>Short-term Debt [Line Items]</t>
        </is>
      </c>
    </row>
    <row r="11">
      <c r="A11" s="4" t="inlineStr">
        <is>
          <t>Amount</t>
        </is>
      </c>
      <c r="B11" s="6" t="n">
        <v>222998</v>
      </c>
      <c r="C11" s="6" t="n">
        <v>219145</v>
      </c>
    </row>
    <row r="12">
      <c r="A12" s="4" t="inlineStr">
        <is>
          <t>Weighted-average Rate</t>
        </is>
      </c>
      <c r="B12" s="4" t="inlineStr">
        <is>
          <t>0.25%</t>
        </is>
      </c>
      <c r="C12" s="4" t="inlineStr">
        <is>
          <t>0.64%</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 width="16" customWidth="1" min="5" max="5"/>
  </cols>
  <sheetData>
    <row r="1">
      <c r="A1" s="1" t="inlineStr">
        <is>
          <t>Borrowings - Narrative (Details) - USD ($)</t>
        </is>
      </c>
      <c r="B1" s="2" t="inlineStr">
        <is>
          <t>Jun. 29, 2020</t>
        </is>
      </c>
      <c r="C1" s="2" t="inlineStr">
        <is>
          <t>May 06, 2020</t>
        </is>
      </c>
      <c r="D1" s="2" t="inlineStr">
        <is>
          <t>Jun. 30, 2020</t>
        </is>
      </c>
      <c r="E1" s="2" t="inlineStr">
        <is>
          <t>Mar. 09, 2020</t>
        </is>
      </c>
    </row>
    <row r="2">
      <c r="A2" s="3" t="inlineStr">
        <is>
          <t>Short-term Debt [Line Items]</t>
        </is>
      </c>
    </row>
    <row r="3">
      <c r="A3" s="4" t="inlineStr">
        <is>
          <t>Fixed-to-floating rate subordinated notes</t>
        </is>
      </c>
      <c r="C3" s="6" t="n">
        <v>150000000</v>
      </c>
    </row>
    <row r="4">
      <c r="A4" s="4" t="inlineStr">
        <is>
          <t>Interest rate</t>
        </is>
      </c>
      <c r="C4" s="4" t="inlineStr">
        <is>
          <t>5.50%</t>
        </is>
      </c>
    </row>
    <row r="5">
      <c r="A5" s="4" t="inlineStr">
        <is>
          <t>Debt issuance costs</t>
        </is>
      </c>
      <c r="C5" s="6" t="n">
        <v>1600000</v>
      </c>
    </row>
    <row r="6">
      <c r="A6" s="4" t="inlineStr">
        <is>
          <t>FHLB advances outstanding</t>
        </is>
      </c>
      <c r="D6" s="6" t="n">
        <v>0</v>
      </c>
    </row>
    <row r="7">
      <c r="A7" s="4" t="inlineStr">
        <is>
          <t>FHLB advances</t>
        </is>
      </c>
    </row>
    <row r="8">
      <c r="A8" s="3" t="inlineStr">
        <is>
          <t>Short-term Debt [Line Items]</t>
        </is>
      </c>
    </row>
    <row r="9">
      <c r="A9" s="4" t="inlineStr">
        <is>
          <t>Loans pledged</t>
        </is>
      </c>
      <c r="D9" s="5" t="n">
        <v>11900000000</v>
      </c>
    </row>
    <row r="10">
      <c r="A10" s="4" t="inlineStr">
        <is>
          <t>Federal Reserve Bank Advances</t>
        </is>
      </c>
    </row>
    <row r="11">
      <c r="A11" s="3" t="inlineStr">
        <is>
          <t>Short-term Debt [Line Items]</t>
        </is>
      </c>
    </row>
    <row r="12">
      <c r="A12" s="4" t="inlineStr">
        <is>
          <t>Loans pledged</t>
        </is>
      </c>
      <c r="D12" s="5" t="n">
        <v>3800000000</v>
      </c>
    </row>
    <row r="13">
      <c r="A13" s="4" t="inlineStr">
        <is>
          <t>FHLB advances outstanding</t>
        </is>
      </c>
      <c r="D13" s="6" t="n">
        <v>0</v>
      </c>
    </row>
    <row r="14">
      <c r="A14" s="4" t="inlineStr">
        <is>
          <t>London Interbank Offered Rate (LIBOR)</t>
        </is>
      </c>
    </row>
    <row r="15">
      <c r="A15" s="3" t="inlineStr">
        <is>
          <t>Short-term Debt [Line Items]</t>
        </is>
      </c>
    </row>
    <row r="16">
      <c r="A16" s="4" t="inlineStr">
        <is>
          <t>Basis points</t>
        </is>
      </c>
      <c r="C16" s="4" t="inlineStr">
        <is>
          <t>5.09%</t>
        </is>
      </c>
    </row>
    <row r="17">
      <c r="A17" s="4" t="inlineStr">
        <is>
          <t>Revolving Credit Facility | Amended TCF Financial Corporation, Line-of-Credit</t>
        </is>
      </c>
    </row>
    <row r="18">
      <c r="A18" s="3" t="inlineStr">
        <is>
          <t>Short-term Debt [Line Items]</t>
        </is>
      </c>
    </row>
    <row r="19">
      <c r="A19" s="4" t="inlineStr">
        <is>
          <t>Repayment on revolving credit facility</t>
        </is>
      </c>
      <c r="B19" s="6" t="n">
        <v>80000000</v>
      </c>
    </row>
    <row r="20">
      <c r="A20" s="4" t="inlineStr">
        <is>
          <t>Unsecured debt</t>
        </is>
      </c>
      <c r="E20" s="6" t="n">
        <v>150000000</v>
      </c>
    </row>
    <row r="21">
      <c r="A21" s="4" t="inlineStr">
        <is>
          <t>Debt term</t>
        </is>
      </c>
      <c r="B21" s="4" t="inlineStr">
        <is>
          <t>364 days</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Long-term Borrowings (Details) - USD ($) $ in Thousands</t>
        </is>
      </c>
      <c r="B1" s="2" t="inlineStr">
        <is>
          <t>Jun. 30, 2020</t>
        </is>
      </c>
      <c r="C1" s="2" t="inlineStr">
        <is>
          <t>Dec. 31, 2019</t>
        </is>
      </c>
    </row>
    <row r="2">
      <c r="A2" s="3" t="inlineStr">
        <is>
          <t>Debt Instrument [Line Items]</t>
        </is>
      </c>
    </row>
    <row r="3">
      <c r="A3" s="4" t="inlineStr">
        <is>
          <t>Subordinated debt obligations</t>
        </is>
      </c>
      <c r="B3" s="6" t="n">
        <v>587058</v>
      </c>
      <c r="C3" s="6" t="n">
        <v>428470</v>
      </c>
    </row>
    <row r="4">
      <c r="A4" s="4" t="inlineStr">
        <is>
          <t>Discounted lease rentals</t>
        </is>
      </c>
      <c r="B4" s="5" t="n">
        <v>75910</v>
      </c>
      <c r="C4" s="5" t="n">
        <v>100882</v>
      </c>
    </row>
    <row r="5">
      <c r="A5" s="4" t="inlineStr">
        <is>
          <t>Total long-term borrowings</t>
        </is>
      </c>
      <c r="B5" s="5" t="n">
        <v>936908</v>
      </c>
      <c r="C5" s="5" t="n">
        <v>2354448</v>
      </c>
    </row>
    <row r="6">
      <c r="A6" s="4" t="inlineStr">
        <is>
          <t>FHLB Advances Due 2020-2025</t>
        </is>
      </c>
    </row>
    <row r="7">
      <c r="A7" s="3" t="inlineStr">
        <is>
          <t>Debt Instrument [Line Items]</t>
        </is>
      </c>
    </row>
    <row r="8">
      <c r="A8" s="4" t="inlineStr">
        <is>
          <t>FHLB advances</t>
        </is>
      </c>
      <c r="B8" s="5" t="n">
        <v>270927</v>
      </c>
      <c r="C8" s="5" t="n">
        <v>1822058</v>
      </c>
    </row>
    <row r="9">
      <c r="A9" s="4" t="inlineStr">
        <is>
          <t>Finance Lease Obligation Due 2038</t>
        </is>
      </c>
    </row>
    <row r="10">
      <c r="A10" s="3" t="inlineStr">
        <is>
          <t>Debt Instrument [Line Items]</t>
        </is>
      </c>
    </row>
    <row r="11">
      <c r="A11" s="4" t="inlineStr">
        <is>
          <t>Finance lease obligation</t>
        </is>
      </c>
      <c r="B11" s="6" t="n">
        <v>3013</v>
      </c>
      <c r="C11" s="6" t="n">
        <v>303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 xml:space="preserve"> Basis of Presentation On August 1, 2019 (the "Merger Date"), TCF Financial Corporation, a Delaware corporation ("Legacy TCF"), merged with and into Chemical Financial Corporation, a Michigan corporation ("Chemical"), with Chemical continuing as the surviving entity (the "Merger"). Immediately following the Merger, Chemical’s wholly owned bank subsidiary, Chemical Bank, a Michigan state-chartered bank, merged with and into Legacy TCF’s wholly owned bank subsidiary, TCF National Bank, a national banking association, with TCF National Bank surviving the merger (“TCF Bank”). Upon completion of the Merger, Chemical was renamed TCF Financial Corporation. TCF Financial Corporation (together with its direct and indirect subsidiaries, "we," "us," "our," "TCF" or the "Corporation"), is a financial holding company, headquartered in Detroit, Michigan. TCF Bank has its main office in Sioux Falls, South Dakota. References herein to "TCF Financial" or the "Holding Company" refer to TCF Financial Corporation on an unconsolidated basis. The Merger was accounted for as a reverse merger using the acquisition method of accounting, therefore, Legacy TCF was deemed the accounting acquirer for financial reporting purposes, even though Chemical was the legal acquirer. Accordingly, Legacy TCF's historical financial statements are the historical financial statements of the combined company for all periods before the Merger Date. TCF's results of operations include the results of operations of Chemical on and after August 1, 2019. Results for periods before August 1, 2019 reflect only those of Legacy TCF and do not include the results of operations of Chemical. The number of shares issued and outstanding, earnings per share, additional paid-in-capital, dividends paid and all references to share quantities of TCF have been retrospectively adjusted to reflect the equivalent number of shares issued to holders of Legacy TCF common stock in the Merger. See " Note 2 . Merger " for further information. In addition, the assets and liabilities of Chemical as of the Merger Date have been recorded at their estimated fair value and added to those of Legacy TCF. TCF Bank operates bank branches primarily located in Michigan, Illinois and Minnesota with additional locations in Colorado, Ohio, South Dakota and Wisconsin (TCF's "primary banking markets"). Through its direct subsidiaries, TCF Bank provides a full range of consumer-facing and commercial services, including consumer and commercial banking, trust and wealth management, and specialty leasing and lending products and services to consumers, small businesses and commercial customers. The accompanying unaudited consolidated financial statements have been prepared in conformity with U.S. generally accepted accounting principles ("GAAP") for interim financial information and in accordance with the instructions to Quarterly Report on Form 10-Q and Article 10 of Regulation S-X as promulgated by the Securities and Exchange Commission ("SEC"). Accordingly, the consolidated financial statements do not include all of the information and notes necessary for complete financial statements in conformity with GAAP. In the opinion of management, the accompanying unaudited consolidated financial statements contain all the significant adjustments, consisting of normal recurring items, considered necessary for fair presentation. The results of operations for interim periods are not necessarily indicative of the results to be expected for the entire year. The information in this Quarterly Report on Form 10-Q is written with the presumption that the users of the interim financial statements have read or have access to the Corporation's most recent Annual Report on Form 10-K, which contains the latest audited financial statements and notes thereto, together with Management's Discussion and Analysis of Financial Condition and Results of Operations at and for the year ended December 31, 2019 .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 of revenues and expenses during the reporting period. These estimates are based on information available to management at the time the estimates are made. Actual results could differ from those estimates. Certain reclassifications have been made to prior period financial statements to conform to the current period present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1" customWidth="1" min="2" max="2"/>
  </cols>
  <sheetData>
    <row r="1">
      <c r="A1" s="1" t="inlineStr">
        <is>
          <t>Borrowings - Contractual Maturities of Long-term Debt (Details) $ in Thousands</t>
        </is>
      </c>
      <c r="B1" s="2" t="inlineStr">
        <is>
          <t>Jun. 30, 2020USD ($)</t>
        </is>
      </c>
    </row>
    <row r="2">
      <c r="A2" s="3" t="inlineStr">
        <is>
          <t>Debt Disclosure [Abstract]</t>
        </is>
      </c>
    </row>
    <row r="3">
      <c r="A3" s="4" t="inlineStr">
        <is>
          <t>Remainder of 2020</t>
        </is>
      </c>
      <c r="B3" s="6" t="n">
        <v>61387</v>
      </c>
    </row>
    <row r="4">
      <c r="A4" s="4" t="inlineStr">
        <is>
          <t>2021</t>
        </is>
      </c>
      <c r="B4" s="5" t="n">
        <v>14511</v>
      </c>
    </row>
    <row r="5">
      <c r="A5" s="4" t="inlineStr">
        <is>
          <t>2022</t>
        </is>
      </c>
      <c r="B5" s="5" t="n">
        <v>138399</v>
      </c>
    </row>
    <row r="6">
      <c r="A6" s="4" t="inlineStr">
        <is>
          <t>2023</t>
        </is>
      </c>
      <c r="B6" s="5" t="n">
        <v>22116</v>
      </c>
    </row>
    <row r="7">
      <c r="A7" s="4" t="inlineStr">
        <is>
          <t>2024</t>
        </is>
      </c>
      <c r="B7" s="5" t="n">
        <v>8962</v>
      </c>
    </row>
    <row r="8">
      <c r="A8" s="4" t="inlineStr">
        <is>
          <t>Thereafter</t>
        </is>
      </c>
      <c r="B8" s="5" t="n">
        <v>691533</v>
      </c>
    </row>
    <row r="9">
      <c r="A9" s="4" t="inlineStr">
        <is>
          <t>Long-term Debt</t>
        </is>
      </c>
      <c r="B9" s="6" t="n">
        <v>93690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Components of Accumulated Other Comprehensive Incom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bt securities available for sale and interest-only strips</t>
        </is>
      </c>
    </row>
    <row r="4">
      <c r="A4" s="4" t="inlineStr">
        <is>
          <t>Net unrealized gains (losses) arising during the period, before tax</t>
        </is>
      </c>
      <c r="B4" s="6" t="n">
        <v>38136</v>
      </c>
      <c r="C4" s="6" t="n">
        <v>41399</v>
      </c>
      <c r="D4" s="6" t="n">
        <v>188880</v>
      </c>
      <c r="E4" s="6" t="n">
        <v>90027</v>
      </c>
    </row>
    <row r="5">
      <c r="A5" s="4" t="inlineStr">
        <is>
          <t>Net unrealized gains (losses) arising during the period, tax effect</t>
        </is>
      </c>
      <c r="B5" s="5" t="n">
        <v>-8947</v>
      </c>
      <c r="C5" s="5" t="n">
        <v>-10077</v>
      </c>
      <c r="D5" s="5" t="n">
        <v>-44554</v>
      </c>
      <c r="E5" s="5" t="n">
        <v>-21913</v>
      </c>
    </row>
    <row r="6">
      <c r="A6" s="4" t="inlineStr">
        <is>
          <t>Net unrealized gains (losses) arising during the period, net of tax</t>
        </is>
      </c>
      <c r="B6" s="5" t="n">
        <v>29189</v>
      </c>
      <c r="C6" s="5" t="n">
        <v>31322</v>
      </c>
      <c r="D6" s="5" t="n">
        <v>144326</v>
      </c>
      <c r="E6" s="5" t="n">
        <v>68114</v>
      </c>
    </row>
    <row r="7">
      <c r="A7" s="4" t="inlineStr">
        <is>
          <t>Reclassification of net (gains) losses from accumulated other comprehensive income (loss), before tax</t>
        </is>
      </c>
      <c r="B7" s="5" t="n">
        <v>1579</v>
      </c>
      <c r="C7" s="5" t="n">
        <v>-920</v>
      </c>
      <c r="D7" s="5" t="n">
        <v>2506</v>
      </c>
      <c r="E7" s="5" t="n">
        <v>-159</v>
      </c>
    </row>
    <row r="8">
      <c r="A8" s="4" t="inlineStr">
        <is>
          <t>Reclassification of net (gains) losses from accumulated other comprehensive income (loss), tax effect</t>
        </is>
      </c>
      <c r="B8" s="5" t="n">
        <v>-371</v>
      </c>
      <c r="C8" s="5" t="n">
        <v>223</v>
      </c>
      <c r="D8" s="5" t="n">
        <v>-588</v>
      </c>
      <c r="E8" s="5" t="n">
        <v>38</v>
      </c>
    </row>
    <row r="9">
      <c r="A9" s="4" t="inlineStr">
        <is>
          <t>Reclassification of net (gains) losses from accumulated other comprehensive income (loss), net of tax</t>
        </is>
      </c>
      <c r="B9" s="5" t="n">
        <v>1208</v>
      </c>
      <c r="C9" s="5" t="n">
        <v>-697</v>
      </c>
      <c r="D9" s="5" t="n">
        <v>1918</v>
      </c>
      <c r="E9" s="5" t="n">
        <v>-121</v>
      </c>
    </row>
    <row r="10">
      <c r="A10" s="4" t="inlineStr">
        <is>
          <t>Net unrealized gains (losses) on debt securities available for sale and interest-only strips, before taxes</t>
        </is>
      </c>
      <c r="B10" s="5" t="n">
        <v>39715</v>
      </c>
      <c r="C10" s="5" t="n">
        <v>40479</v>
      </c>
      <c r="D10" s="5" t="n">
        <v>191386</v>
      </c>
      <c r="E10" s="5" t="n">
        <v>89868</v>
      </c>
    </row>
    <row r="11">
      <c r="A11" s="4" t="inlineStr">
        <is>
          <t>Net unrealized gains (losses) on debt securities available for sale and interest-only strips, tax effect</t>
        </is>
      </c>
      <c r="B11" s="5" t="n">
        <v>-9318</v>
      </c>
      <c r="C11" s="5" t="n">
        <v>-9854</v>
      </c>
      <c r="D11" s="5" t="n">
        <v>-45142</v>
      </c>
      <c r="E11" s="5" t="n">
        <v>-21875</v>
      </c>
    </row>
    <row r="12">
      <c r="A12" s="4" t="inlineStr">
        <is>
          <t>Net unrealized gains (losses) on debt securities available for sale and interest-only strips, net of tax</t>
        </is>
      </c>
      <c r="B12" s="5" t="n">
        <v>30397</v>
      </c>
      <c r="C12" s="5" t="n">
        <v>30625</v>
      </c>
      <c r="D12" s="5" t="n">
        <v>146244</v>
      </c>
      <c r="E12" s="5" t="n">
        <v>67993</v>
      </c>
    </row>
    <row r="13">
      <c r="A13" s="3" t="inlineStr">
        <is>
          <t>Other Comprehensive (Income) Loss, Defined Benefit Plan, after Reclassification Adjustment, after Tax [Abstract]</t>
        </is>
      </c>
    </row>
    <row r="14">
      <c r="A14" s="4" t="inlineStr">
        <is>
          <t>Reclassification of amortization of prior service cost to Other non-interest expense, before tax</t>
        </is>
      </c>
      <c r="B14" s="5" t="n">
        <v>-11</v>
      </c>
      <c r="C14" s="5" t="n">
        <v>-11</v>
      </c>
      <c r="D14" s="5" t="n">
        <v>-23</v>
      </c>
      <c r="E14" s="5" t="n">
        <v>-23</v>
      </c>
    </row>
    <row r="15">
      <c r="A15" s="4" t="inlineStr">
        <is>
          <t>Reclassification of amortization of prior service cost to Other non-interest expense, tax effect</t>
        </is>
      </c>
      <c r="B15" s="5" t="n">
        <v>2</v>
      </c>
      <c r="C15" s="5" t="n">
        <v>3</v>
      </c>
      <c r="D15" s="5" t="n">
        <v>5</v>
      </c>
      <c r="E15" s="5" t="n">
        <v>7</v>
      </c>
    </row>
    <row r="16">
      <c r="A16" s="4" t="inlineStr">
        <is>
          <t>Reclassification of amortization of prior service cost to Other non-interest expense, net of tax</t>
        </is>
      </c>
      <c r="B16" s="5" t="n">
        <v>-9</v>
      </c>
      <c r="C16" s="5" t="n">
        <v>-8</v>
      </c>
      <c r="D16" s="5" t="n">
        <v>-18</v>
      </c>
      <c r="E16" s="5" t="n">
        <v>-16</v>
      </c>
    </row>
    <row r="17">
      <c r="A17" s="3" t="inlineStr">
        <is>
          <t>Other Comprehensive Income (Loss), Foreign Currency Transaction and Translation Adjustment, Net of Tax [Abstract]</t>
        </is>
      </c>
    </row>
    <row r="18">
      <c r="A18" s="4" t="inlineStr">
        <is>
          <t>Foreign currency translation adjustment, before tax</t>
        </is>
      </c>
      <c r="B18" s="5" t="n">
        <v>6407</v>
      </c>
      <c r="C18" s="5" t="n">
        <v>3415</v>
      </c>
      <c r="D18" s="5" t="n">
        <v>-8019</v>
      </c>
      <c r="E18" s="5" t="n">
        <v>6982</v>
      </c>
    </row>
    <row r="19">
      <c r="A19" s="4" t="inlineStr">
        <is>
          <t>Foreign currency translation adjustment, tax effect</t>
        </is>
      </c>
      <c r="B19" s="5" t="n">
        <v>0</v>
      </c>
      <c r="C19" s="5" t="n">
        <v>0</v>
      </c>
      <c r="D19" s="5" t="n">
        <v>0</v>
      </c>
      <c r="E19" s="5" t="n">
        <v>0</v>
      </c>
    </row>
    <row r="20">
      <c r="A20" s="4" t="inlineStr">
        <is>
          <t>Foreign currency translation adjustment, net of tax</t>
        </is>
      </c>
      <c r="B20" s="5" t="n">
        <v>6407</v>
      </c>
      <c r="C20" s="5" t="n">
        <v>3415</v>
      </c>
      <c r="D20" s="5" t="n">
        <v>-8019</v>
      </c>
      <c r="E20" s="5" t="n">
        <v>6982</v>
      </c>
    </row>
    <row r="21">
      <c r="A21" s="3" t="inlineStr">
        <is>
          <t>Net investment hedges</t>
        </is>
      </c>
    </row>
    <row r="22">
      <c r="A22" s="4" t="inlineStr">
        <is>
          <t>Net unrealized gains (losses) on net investment hedges, before tax</t>
        </is>
      </c>
      <c r="B22" s="5" t="n">
        <v>-5954</v>
      </c>
      <c r="C22" s="5" t="n">
        <v>-2881</v>
      </c>
      <c r="D22" s="5" t="n">
        <v>7741</v>
      </c>
      <c r="E22" s="5" t="n">
        <v>-5931</v>
      </c>
    </row>
    <row r="23">
      <c r="A23" s="4" t="inlineStr">
        <is>
          <t>Net unrealized gains (losses) on net investment hedges, tax effect</t>
        </is>
      </c>
      <c r="B23" s="5" t="n">
        <v>1397</v>
      </c>
      <c r="C23" s="5" t="n">
        <v>702</v>
      </c>
      <c r="D23" s="5" t="n">
        <v>-1817</v>
      </c>
      <c r="E23" s="5" t="n">
        <v>1444</v>
      </c>
    </row>
    <row r="24">
      <c r="A24" s="4" t="inlineStr">
        <is>
          <t>Net unrealized gains (losses) on net investment hedges, net of tax</t>
        </is>
      </c>
      <c r="B24" s="5" t="n">
        <v>-4557</v>
      </c>
      <c r="C24" s="5" t="n">
        <v>-2179</v>
      </c>
      <c r="D24" s="5" t="n">
        <v>5924</v>
      </c>
      <c r="E24" s="5" t="n">
        <v>-4487</v>
      </c>
    </row>
    <row r="25">
      <c r="A25" s="4" t="inlineStr">
        <is>
          <t>Total other comprehensive income (loss), before tax</t>
        </is>
      </c>
      <c r="B25" s="5" t="n">
        <v>40157</v>
      </c>
      <c r="C25" s="5" t="n">
        <v>41002</v>
      </c>
      <c r="D25" s="5" t="n">
        <v>191085</v>
      </c>
      <c r="E25" s="5" t="n">
        <v>90896</v>
      </c>
    </row>
    <row r="26">
      <c r="A26" s="4" t="inlineStr">
        <is>
          <t>Total other comprehensive income (loss), tax effect</t>
        </is>
      </c>
      <c r="B26" s="5" t="n">
        <v>-7919</v>
      </c>
      <c r="C26" s="5" t="n">
        <v>-9149</v>
      </c>
      <c r="D26" s="5" t="n">
        <v>-46954</v>
      </c>
      <c r="E26" s="5" t="n">
        <v>-20424</v>
      </c>
    </row>
    <row r="27">
      <c r="A27" s="4" t="inlineStr">
        <is>
          <t>Total other comprehensive income (loss), net of tax</t>
        </is>
      </c>
      <c r="B27" s="5" t="n">
        <v>32238</v>
      </c>
      <c r="C27" s="5" t="n">
        <v>31853</v>
      </c>
      <c r="D27" s="5" t="n">
        <v>144131</v>
      </c>
      <c r="E27" s="5" t="n">
        <v>70472</v>
      </c>
    </row>
    <row r="28">
      <c r="A28" s="4" t="inlineStr">
        <is>
          <t>Total interest income</t>
        </is>
      </c>
    </row>
    <row r="29">
      <c r="A29" s="3" t="inlineStr">
        <is>
          <t>Debt securities available for sale and interest-only strips</t>
        </is>
      </c>
    </row>
    <row r="30">
      <c r="A30" s="4" t="inlineStr">
        <is>
          <t>Reclassification of net (gains) losses from accumulated other comprehensive income (loss), before tax</t>
        </is>
      </c>
      <c r="B30" s="5" t="n">
        <v>1625</v>
      </c>
      <c r="C30" s="5" t="n">
        <v>281</v>
      </c>
      <c r="D30" s="5" t="n">
        <v>2379</v>
      </c>
      <c r="E30" s="5" t="n">
        <v>1651</v>
      </c>
    </row>
    <row r="31">
      <c r="A31" s="4" t="inlineStr">
        <is>
          <t>Reclassification of net (gains) losses from accumulated other comprehensive income (loss), tax effect</t>
        </is>
      </c>
      <c r="B31" s="5" t="n">
        <v>-381</v>
      </c>
      <c r="C31" s="5" t="n">
        <v>-69</v>
      </c>
      <c r="D31" s="5" t="n">
        <v>-558</v>
      </c>
      <c r="E31" s="5" t="n">
        <v>-402</v>
      </c>
    </row>
    <row r="32">
      <c r="A32" s="4" t="inlineStr">
        <is>
          <t>Reclassification of net (gains) losses from accumulated other comprehensive income (loss), net of tax</t>
        </is>
      </c>
      <c r="B32" s="5" t="n">
        <v>1244</v>
      </c>
      <c r="C32" s="5" t="n">
        <v>212</v>
      </c>
      <c r="D32" s="5" t="n">
        <v>1821</v>
      </c>
      <c r="E32" s="5" t="n">
        <v>1249</v>
      </c>
    </row>
    <row r="33">
      <c r="A33" s="4" t="inlineStr">
        <is>
          <t>Gains (losses) on debt securities, net</t>
        </is>
      </c>
    </row>
    <row r="34">
      <c r="A34" s="3" t="inlineStr">
        <is>
          <t>Debt securities available for sale and interest-only strips</t>
        </is>
      </c>
    </row>
    <row r="35">
      <c r="A35" s="4" t="inlineStr">
        <is>
          <t>Reclassification of net (gains) losses from accumulated other comprehensive income (loss), before tax</t>
        </is>
      </c>
      <c r="B35" s="5" t="n">
        <v>0</v>
      </c>
      <c r="C35" s="5" t="n">
        <v>-1066</v>
      </c>
      <c r="D35" s="5" t="n">
        <v>0</v>
      </c>
      <c r="E35" s="5" t="n">
        <v>-1513</v>
      </c>
    </row>
    <row r="36">
      <c r="A36" s="4" t="inlineStr">
        <is>
          <t>Reclassification of net (gains) losses from accumulated other comprehensive income (loss), tax effect</t>
        </is>
      </c>
      <c r="B36" s="5" t="n">
        <v>0</v>
      </c>
      <c r="C36" s="5" t="n">
        <v>259</v>
      </c>
      <c r="D36" s="5" t="n">
        <v>0</v>
      </c>
      <c r="E36" s="5" t="n">
        <v>368</v>
      </c>
    </row>
    <row r="37">
      <c r="A37" s="4" t="inlineStr">
        <is>
          <t>Reclassification of net (gains) losses from accumulated other comprehensive income (loss), net of tax</t>
        </is>
      </c>
      <c r="B37" s="5" t="n">
        <v>0</v>
      </c>
      <c r="C37" s="5" t="n">
        <v>-807</v>
      </c>
      <c r="D37" s="5" t="n">
        <v>0</v>
      </c>
      <c r="E37" s="5" t="n">
        <v>-1145</v>
      </c>
    </row>
    <row r="38">
      <c r="A38" s="4" t="inlineStr">
        <is>
          <t>Other noninterest expense</t>
        </is>
      </c>
    </row>
    <row r="39">
      <c r="A39" s="3" t="inlineStr">
        <is>
          <t>Debt securities available for sale and interest-only strips</t>
        </is>
      </c>
    </row>
    <row r="40">
      <c r="A40" s="4" t="inlineStr">
        <is>
          <t>Reclassification of net (gains) losses from accumulated other comprehensive income (loss), before tax</t>
        </is>
      </c>
      <c r="B40" s="5" t="n">
        <v>-46</v>
      </c>
      <c r="C40" s="5" t="n">
        <v>-135</v>
      </c>
      <c r="D40" s="5" t="n">
        <v>127</v>
      </c>
      <c r="E40" s="5" t="n">
        <v>-297</v>
      </c>
    </row>
    <row r="41">
      <c r="A41" s="4" t="inlineStr">
        <is>
          <t>Reclassification of net (gains) losses from accumulated other comprehensive income (loss), tax effect</t>
        </is>
      </c>
      <c r="B41" s="5" t="n">
        <v>10</v>
      </c>
      <c r="C41" s="5" t="n">
        <v>33</v>
      </c>
      <c r="D41" s="5" t="n">
        <v>-30</v>
      </c>
      <c r="E41" s="5" t="n">
        <v>72</v>
      </c>
    </row>
    <row r="42">
      <c r="A42" s="4" t="inlineStr">
        <is>
          <t>Reclassification of net (gains) losses from accumulated other comprehensive income (loss), net of tax</t>
        </is>
      </c>
      <c r="B42" s="6" t="n">
        <v>-36</v>
      </c>
      <c r="C42" s="6" t="n">
        <v>-102</v>
      </c>
      <c r="D42" s="6" t="n">
        <v>97</v>
      </c>
      <c r="E42" s="6" t="n">
        <v>-225</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Rollforward of Accumulated Other Comprehensive Incom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hanges in accumulated other comprehensive income by component</t>
        </is>
      </c>
    </row>
    <row r="4">
      <c r="A4" s="4" t="inlineStr">
        <is>
          <t>Balance</t>
        </is>
      </c>
      <c r="B4" s="6" t="n">
        <v>5655833</v>
      </c>
      <c r="C4" s="6" t="n">
        <v>2645845</v>
      </c>
      <c r="D4" s="6" t="n">
        <v>5727241</v>
      </c>
      <c r="E4" s="6" t="n">
        <v>2556260</v>
      </c>
    </row>
    <row r="5">
      <c r="A5" s="4" t="inlineStr">
        <is>
          <t>Total other comprehensive income (loss), net of tax</t>
        </is>
      </c>
      <c r="B5" s="5" t="n">
        <v>32238</v>
      </c>
      <c r="C5" s="5" t="n">
        <v>31853</v>
      </c>
      <c r="D5" s="5" t="n">
        <v>144131</v>
      </c>
      <c r="E5" s="5" t="n">
        <v>70472</v>
      </c>
    </row>
    <row r="6">
      <c r="A6" s="4" t="inlineStr">
        <is>
          <t>Balance</t>
        </is>
      </c>
      <c r="B6" s="5" t="n">
        <v>5658555</v>
      </c>
      <c r="C6" s="5" t="n">
        <v>2710517</v>
      </c>
      <c r="D6" s="5" t="n">
        <v>5658555</v>
      </c>
      <c r="E6" s="5" t="n">
        <v>2710517</v>
      </c>
    </row>
    <row r="7">
      <c r="A7" s="4" t="inlineStr">
        <is>
          <t>Total</t>
        </is>
      </c>
    </row>
    <row r="8">
      <c r="A8" s="3" t="inlineStr">
        <is>
          <t>Changes in accumulated other comprehensive income by component</t>
        </is>
      </c>
    </row>
    <row r="9">
      <c r="A9" s="4" t="inlineStr">
        <is>
          <t>Balance</t>
        </is>
      </c>
      <c r="B9" s="5" t="n">
        <v>166170</v>
      </c>
      <c r="C9" s="5" t="n">
        <v>5481</v>
      </c>
      <c r="D9" s="5" t="n">
        <v>54277</v>
      </c>
      <c r="E9" s="5" t="n">
        <v>-33138</v>
      </c>
    </row>
    <row r="10">
      <c r="A10" s="4" t="inlineStr">
        <is>
          <t>Other comprehensive income (loss)</t>
        </is>
      </c>
      <c r="B10" s="5" t="n">
        <v>31039</v>
      </c>
      <c r="C10" s="5" t="n">
        <v>32558</v>
      </c>
      <c r="D10" s="5" t="n">
        <v>142231</v>
      </c>
      <c r="E10" s="5" t="n">
        <v>70609</v>
      </c>
    </row>
    <row r="11">
      <c r="A11" s="4" t="inlineStr">
        <is>
          <t>Amounts reclassified from accumulated other comprehensive income (loss)</t>
        </is>
      </c>
      <c r="B11" s="5" t="n">
        <v>1199</v>
      </c>
      <c r="C11" s="5" t="n">
        <v>-705</v>
      </c>
      <c r="D11" s="5" t="n">
        <v>1900</v>
      </c>
      <c r="E11" s="5" t="n">
        <v>-137</v>
      </c>
    </row>
    <row r="12">
      <c r="A12" s="4" t="inlineStr">
        <is>
          <t>Total other comprehensive income (loss), net of tax</t>
        </is>
      </c>
      <c r="B12" s="5" t="n">
        <v>32238</v>
      </c>
      <c r="C12" s="5" t="n">
        <v>31853</v>
      </c>
      <c r="D12" s="5" t="n">
        <v>144131</v>
      </c>
      <c r="E12" s="5" t="n">
        <v>70472</v>
      </c>
    </row>
    <row r="13">
      <c r="A13" s="4" t="inlineStr">
        <is>
          <t>Balance</t>
        </is>
      </c>
      <c r="B13" s="5" t="n">
        <v>198408</v>
      </c>
      <c r="C13" s="5" t="n">
        <v>37334</v>
      </c>
      <c r="D13" s="5" t="n">
        <v>198408</v>
      </c>
      <c r="E13" s="5" t="n">
        <v>37334</v>
      </c>
    </row>
    <row r="14">
      <c r="A14" s="4" t="inlineStr">
        <is>
          <t>Net Unrealized Gains (Losses) on Available-for-Sale Investment Securities and Interest-only Strips</t>
        </is>
      </c>
    </row>
    <row r="15">
      <c r="A15" s="3" t="inlineStr">
        <is>
          <t>Changes in accumulated other comprehensive income by component</t>
        </is>
      </c>
    </row>
    <row r="16">
      <c r="A16" s="4" t="inlineStr">
        <is>
          <t>Balance</t>
        </is>
      </c>
      <c r="B16" s="5" t="n">
        <v>171945</v>
      </c>
      <c r="C16" s="5" t="n">
        <v>9346</v>
      </c>
      <c r="D16" s="5" t="n">
        <v>56098</v>
      </c>
      <c r="E16" s="5" t="n">
        <v>-28022</v>
      </c>
    </row>
    <row r="17">
      <c r="A17" s="4" t="inlineStr">
        <is>
          <t>Other comprehensive income (loss)</t>
        </is>
      </c>
      <c r="B17" s="5" t="n">
        <v>29189</v>
      </c>
      <c r="C17" s="5" t="n">
        <v>31322</v>
      </c>
      <c r="D17" s="5" t="n">
        <v>144326</v>
      </c>
      <c r="E17" s="5" t="n">
        <v>68114</v>
      </c>
    </row>
    <row r="18">
      <c r="A18" s="4" t="inlineStr">
        <is>
          <t>Amounts reclassified from accumulated other comprehensive income (loss)</t>
        </is>
      </c>
      <c r="B18" s="5" t="n">
        <v>1208</v>
      </c>
      <c r="C18" s="5" t="n">
        <v>-697</v>
      </c>
      <c r="D18" s="5" t="n">
        <v>1918</v>
      </c>
      <c r="E18" s="5" t="n">
        <v>-121</v>
      </c>
    </row>
    <row r="19">
      <c r="A19" s="4" t="inlineStr">
        <is>
          <t>Total other comprehensive income (loss), net of tax</t>
        </is>
      </c>
      <c r="B19" s="5" t="n">
        <v>30397</v>
      </c>
      <c r="C19" s="5" t="n">
        <v>30625</v>
      </c>
      <c r="D19" s="5" t="n">
        <v>146244</v>
      </c>
      <c r="E19" s="5" t="n">
        <v>67993</v>
      </c>
    </row>
    <row r="20">
      <c r="A20" s="4" t="inlineStr">
        <is>
          <t>Balance</t>
        </is>
      </c>
      <c r="B20" s="5" t="n">
        <v>202342</v>
      </c>
      <c r="C20" s="5" t="n">
        <v>39971</v>
      </c>
      <c r="D20" s="5" t="n">
        <v>202342</v>
      </c>
      <c r="E20" s="5" t="n">
        <v>39971</v>
      </c>
    </row>
    <row r="21">
      <c r="A21" s="4" t="inlineStr">
        <is>
          <t>Net Unrealized Gains (Losses) on Net Investment Hedges</t>
        </is>
      </c>
    </row>
    <row r="22">
      <c r="A22" s="3" t="inlineStr">
        <is>
          <t>Changes in accumulated other comprehensive income by component</t>
        </is>
      </c>
    </row>
    <row r="23">
      <c r="A23" s="4" t="inlineStr">
        <is>
          <t>Balance</t>
        </is>
      </c>
      <c r="B23" s="5" t="n">
        <v>20281</v>
      </c>
      <c r="C23" s="5" t="n">
        <v>12678</v>
      </c>
      <c r="D23" s="5" t="n">
        <v>9800</v>
      </c>
      <c r="E23" s="5" t="n">
        <v>14986</v>
      </c>
    </row>
    <row r="24">
      <c r="A24" s="4" t="inlineStr">
        <is>
          <t>Other comprehensive income (loss)</t>
        </is>
      </c>
      <c r="B24" s="5" t="n">
        <v>-4557</v>
      </c>
      <c r="C24" s="5" t="n">
        <v>-2179</v>
      </c>
      <c r="D24" s="5" t="n">
        <v>5924</v>
      </c>
      <c r="E24" s="5" t="n">
        <v>-4487</v>
      </c>
    </row>
    <row r="25">
      <c r="A25" s="4" t="inlineStr">
        <is>
          <t>Amounts reclassified from accumulated other comprehensive income (loss)</t>
        </is>
      </c>
      <c r="B25" s="5" t="n">
        <v>0</v>
      </c>
      <c r="C25" s="5" t="n">
        <v>0</v>
      </c>
      <c r="D25" s="5" t="n">
        <v>0</v>
      </c>
      <c r="E25" s="5" t="n">
        <v>0</v>
      </c>
    </row>
    <row r="26">
      <c r="A26" s="4" t="inlineStr">
        <is>
          <t>Total other comprehensive income (loss), net of tax</t>
        </is>
      </c>
      <c r="B26" s="5" t="n">
        <v>-4557</v>
      </c>
      <c r="C26" s="5" t="n">
        <v>-2179</v>
      </c>
      <c r="D26" s="5" t="n">
        <v>5924</v>
      </c>
      <c r="E26" s="5" t="n">
        <v>-4487</v>
      </c>
    </row>
    <row r="27">
      <c r="A27" s="4" t="inlineStr">
        <is>
          <t>Balance</t>
        </is>
      </c>
      <c r="B27" s="5" t="n">
        <v>15724</v>
      </c>
      <c r="C27" s="5" t="n">
        <v>10499</v>
      </c>
      <c r="D27" s="5" t="n">
        <v>15724</v>
      </c>
      <c r="E27" s="5" t="n">
        <v>10499</v>
      </c>
    </row>
    <row r="28">
      <c r="A28" s="4" t="inlineStr">
        <is>
          <t>Foreign Currency Translation Adjustment</t>
        </is>
      </c>
    </row>
    <row r="29">
      <c r="A29" s="3" t="inlineStr">
        <is>
          <t>Changes in accumulated other comprehensive income by component</t>
        </is>
      </c>
    </row>
    <row r="30">
      <c r="A30" s="4" t="inlineStr">
        <is>
          <t>Balance</t>
        </is>
      </c>
      <c r="B30" s="5" t="n">
        <v>-26123</v>
      </c>
      <c r="C30" s="5" t="n">
        <v>-16644</v>
      </c>
      <c r="D30" s="5" t="n">
        <v>-11697</v>
      </c>
      <c r="E30" s="5" t="n">
        <v>-20211</v>
      </c>
    </row>
    <row r="31">
      <c r="A31" s="4" t="inlineStr">
        <is>
          <t>Other comprehensive income (loss)</t>
        </is>
      </c>
      <c r="B31" s="5" t="n">
        <v>6407</v>
      </c>
      <c r="C31" s="5" t="n">
        <v>3415</v>
      </c>
      <c r="D31" s="5" t="n">
        <v>-8019</v>
      </c>
      <c r="E31" s="5" t="n">
        <v>6982</v>
      </c>
    </row>
    <row r="32">
      <c r="A32" s="4" t="inlineStr">
        <is>
          <t>Amounts reclassified from accumulated other comprehensive income (loss)</t>
        </is>
      </c>
      <c r="B32" s="5" t="n">
        <v>0</v>
      </c>
      <c r="C32" s="5" t="n">
        <v>0</v>
      </c>
      <c r="D32" s="5" t="n">
        <v>0</v>
      </c>
      <c r="E32" s="5" t="n">
        <v>0</v>
      </c>
    </row>
    <row r="33">
      <c r="A33" s="4" t="inlineStr">
        <is>
          <t>Total other comprehensive income (loss), net of tax</t>
        </is>
      </c>
      <c r="B33" s="5" t="n">
        <v>6407</v>
      </c>
      <c r="C33" s="5" t="n">
        <v>3415</v>
      </c>
      <c r="D33" s="5" t="n">
        <v>-8019</v>
      </c>
      <c r="E33" s="5" t="n">
        <v>6982</v>
      </c>
    </row>
    <row r="34">
      <c r="A34" s="4" t="inlineStr">
        <is>
          <t>Balance</t>
        </is>
      </c>
      <c r="B34" s="5" t="n">
        <v>-19716</v>
      </c>
      <c r="C34" s="5" t="n">
        <v>-13229</v>
      </c>
      <c r="D34" s="5" t="n">
        <v>-19716</v>
      </c>
      <c r="E34" s="5" t="n">
        <v>-13229</v>
      </c>
    </row>
    <row r="35">
      <c r="A35" s="4" t="inlineStr">
        <is>
          <t>Recognized Postretirement Prior Service Cost</t>
        </is>
      </c>
    </row>
    <row r="36">
      <c r="A36" s="3" t="inlineStr">
        <is>
          <t>Changes in accumulated other comprehensive income by component</t>
        </is>
      </c>
    </row>
    <row r="37">
      <c r="A37" s="4" t="inlineStr">
        <is>
          <t>Balance</t>
        </is>
      </c>
      <c r="B37" s="5" t="n">
        <v>67</v>
      </c>
      <c r="C37" s="5" t="n">
        <v>101</v>
      </c>
      <c r="D37" s="5" t="n">
        <v>76</v>
      </c>
      <c r="E37" s="5" t="n">
        <v>109</v>
      </c>
    </row>
    <row r="38">
      <c r="A38" s="4" t="inlineStr">
        <is>
          <t>Other comprehensive income (loss)</t>
        </is>
      </c>
      <c r="B38" s="5" t="n">
        <v>0</v>
      </c>
      <c r="C38" s="5" t="n">
        <v>0</v>
      </c>
      <c r="D38" s="5" t="n">
        <v>0</v>
      </c>
      <c r="E38" s="5" t="n">
        <v>0</v>
      </c>
    </row>
    <row r="39">
      <c r="A39" s="4" t="inlineStr">
        <is>
          <t>Amounts reclassified from accumulated other comprehensive income (loss)</t>
        </is>
      </c>
      <c r="B39" s="5" t="n">
        <v>-9</v>
      </c>
      <c r="C39" s="5" t="n">
        <v>-8</v>
      </c>
      <c r="D39" s="5" t="n">
        <v>-18</v>
      </c>
      <c r="E39" s="5" t="n">
        <v>-16</v>
      </c>
    </row>
    <row r="40">
      <c r="A40" s="4" t="inlineStr">
        <is>
          <t>Total other comprehensive income (loss), net of tax</t>
        </is>
      </c>
      <c r="B40" s="5" t="n">
        <v>-9</v>
      </c>
      <c r="C40" s="5" t="n">
        <v>-8</v>
      </c>
      <c r="D40" s="5" t="n">
        <v>-18</v>
      </c>
      <c r="E40" s="5" t="n">
        <v>-16</v>
      </c>
    </row>
    <row r="41">
      <c r="A41" s="4" t="inlineStr">
        <is>
          <t>Balance</t>
        </is>
      </c>
      <c r="B41" s="6" t="n">
        <v>58</v>
      </c>
      <c r="C41" s="6" t="n">
        <v>93</v>
      </c>
      <c r="D41" s="6" t="n">
        <v>58</v>
      </c>
      <c r="E41" s="6" t="n">
        <v>93</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gulatory Capital Requirements - Narrative (Details) $ in Millions</t>
        </is>
      </c>
      <c r="B1" s="2" t="inlineStr">
        <is>
          <t>6 Months Ended</t>
        </is>
      </c>
    </row>
    <row r="2">
      <c r="B2" s="2" t="inlineStr">
        <is>
          <t>Jun. 30, 2020USD ($)</t>
        </is>
      </c>
    </row>
    <row r="3">
      <c r="A3" s="3" t="inlineStr">
        <is>
          <t>Compliance with Regulatory Capital Requirements under Banking Regulations [Line Items]</t>
        </is>
      </c>
    </row>
    <row r="4">
      <c r="A4" s="4" t="inlineStr">
        <is>
          <t>Percentage of net retained profits for the current year combined with retained net profits for the preceding two calendar years that can be declared as dividend</t>
        </is>
      </c>
      <c r="B4" s="4" t="inlineStr">
        <is>
          <t>100.00%</t>
        </is>
      </c>
    </row>
    <row r="5">
      <c r="A5" s="4" t="inlineStr">
        <is>
          <t>TCF Bank</t>
        </is>
      </c>
    </row>
    <row r="6">
      <c r="A6" s="3" t="inlineStr">
        <is>
          <t>Compliance with Regulatory Capital Requirements under Banking Regulations [Line Items]</t>
        </is>
      </c>
    </row>
    <row r="7">
      <c r="A7" s="4" t="inlineStr">
        <is>
          <t>Net profits for the current year combined with retained net profits for preceding two calendar years</t>
        </is>
      </c>
      <c r="B7" s="9" t="n">
        <v>58.6</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gulatory Capital Requirements - Summary of Regulatory Capital Requirements (Details) $ in Thousands</t>
        </is>
      </c>
      <c r="B1" s="2" t="inlineStr">
        <is>
          <t>Jun. 30, 2020USD ($)</t>
        </is>
      </c>
      <c r="C1" s="2" t="inlineStr">
        <is>
          <t>Jan. 01, 2020USD ($)</t>
        </is>
      </c>
      <c r="D1" s="2" t="inlineStr">
        <is>
          <t>Dec. 31, 2019USD ($)</t>
        </is>
      </c>
    </row>
    <row r="2">
      <c r="A2" s="3" t="inlineStr">
        <is>
          <t>Tier 1 leverage ratio</t>
        </is>
      </c>
    </row>
    <row r="3">
      <c r="A3" s="4" t="inlineStr">
        <is>
          <t>Capital conservation buffer</t>
        </is>
      </c>
      <c r="B3" s="4" t="inlineStr">
        <is>
          <t>2.50%</t>
        </is>
      </c>
      <c r="D3" s="4" t="inlineStr">
        <is>
          <t>2.50%</t>
        </is>
      </c>
    </row>
    <row r="4">
      <c r="A4" s="4" t="inlineStr">
        <is>
          <t>TCF</t>
        </is>
      </c>
    </row>
    <row r="5">
      <c r="A5" s="3" t="inlineStr">
        <is>
          <t>Regulatory Capital:</t>
        </is>
      </c>
    </row>
    <row r="6">
      <c r="A6" s="4" t="inlineStr">
        <is>
          <t>Common equity Tier 1 capital</t>
        </is>
      </c>
      <c r="B6" s="6" t="n">
        <v>4028681</v>
      </c>
      <c r="D6" s="6" t="n">
        <v>4050826</v>
      </c>
    </row>
    <row r="7">
      <c r="A7" s="4" t="inlineStr">
        <is>
          <t>Tier 1 capital</t>
        </is>
      </c>
      <c r="B7" s="5" t="n">
        <v>4221283</v>
      </c>
      <c r="D7" s="5" t="n">
        <v>4236648</v>
      </c>
    </row>
    <row r="8">
      <c r="A8" s="4" t="inlineStr">
        <is>
          <t>Total capital</t>
        </is>
      </c>
      <c r="B8" s="6" t="n">
        <v>4907760</v>
      </c>
      <c r="C8" s="6" t="n">
        <v>-159300</v>
      </c>
      <c r="D8" s="6" t="n">
        <v>4681630</v>
      </c>
    </row>
    <row r="9">
      <c r="A9" s="3" t="inlineStr">
        <is>
          <t>Common equity Tier 1 capital ratio</t>
        </is>
      </c>
    </row>
    <row r="10">
      <c r="A10" s="4" t="inlineStr">
        <is>
          <t>Common equity Tier 1 capital - actual, ratio</t>
        </is>
      </c>
      <c r="B10" s="8" t="n">
        <v>0.1106</v>
      </c>
      <c r="D10" s="8" t="n">
        <v>0.1099</v>
      </c>
    </row>
    <row r="11">
      <c r="A11" s="3" t="inlineStr">
        <is>
          <t>Risk-based capital ratios</t>
        </is>
      </c>
    </row>
    <row r="12">
      <c r="A12" s="4" t="inlineStr">
        <is>
          <t>Tier 1 risk-based capital - actual, ratio</t>
        </is>
      </c>
      <c r="B12" s="8" t="n">
        <v>0.1159</v>
      </c>
      <c r="D12" s="8" t="n">
        <v>0.1149</v>
      </c>
    </row>
    <row r="13">
      <c r="A13" s="4" t="inlineStr">
        <is>
          <t>Total risk-based capital - actual, ratio</t>
        </is>
      </c>
      <c r="B13" s="8" t="n">
        <v>0.1347</v>
      </c>
      <c r="D13" s="8" t="n">
        <v>0.127</v>
      </c>
    </row>
    <row r="14">
      <c r="A14" s="3" t="inlineStr">
        <is>
          <t>Tier 1 leverage ratio</t>
        </is>
      </c>
    </row>
    <row r="15">
      <c r="A15" s="4" t="inlineStr">
        <is>
          <t>Tier 1 leverage - actual, ratio</t>
        </is>
      </c>
      <c r="B15" s="8" t="n">
        <v>0.08749999999999999</v>
      </c>
      <c r="D15" s="8" t="n">
        <v>0.0949</v>
      </c>
    </row>
    <row r="16">
      <c r="A16" s="4" t="inlineStr">
        <is>
          <t>TCF Bank</t>
        </is>
      </c>
    </row>
    <row r="17">
      <c r="A17" s="3" t="inlineStr">
        <is>
          <t>Regulatory Capital:</t>
        </is>
      </c>
    </row>
    <row r="18">
      <c r="A18" s="4" t="inlineStr">
        <is>
          <t>Common equity Tier 1 capital</t>
        </is>
      </c>
      <c r="B18" s="6" t="n">
        <v>3997522</v>
      </c>
      <c r="D18" s="6" t="n">
        <v>4039191</v>
      </c>
    </row>
    <row r="19">
      <c r="A19" s="4" t="inlineStr">
        <is>
          <t>Tier 1 capital</t>
        </is>
      </c>
      <c r="B19" s="5" t="n">
        <v>4020822</v>
      </c>
      <c r="D19" s="5" t="n">
        <v>4059417</v>
      </c>
    </row>
    <row r="20">
      <c r="A20" s="4" t="inlineStr">
        <is>
          <t>Total capital</t>
        </is>
      </c>
      <c r="B20" s="6" t="n">
        <v>4705265</v>
      </c>
      <c r="D20" s="6" t="n">
        <v>4524051</v>
      </c>
    </row>
    <row r="21">
      <c r="A21" s="3" t="inlineStr">
        <is>
          <t>Common equity Tier 1 capital ratio</t>
        </is>
      </c>
    </row>
    <row r="22">
      <c r="A22" s="4" t="inlineStr">
        <is>
          <t>Common equity Tier 1 capital - actual, ratio</t>
        </is>
      </c>
      <c r="B22" s="8" t="n">
        <v>0.1099</v>
      </c>
      <c r="D22" s="8" t="n">
        <v>0.1097</v>
      </c>
    </row>
    <row r="23">
      <c r="A23" s="4" t="inlineStr">
        <is>
          <t>Common equity Tier 1 capital - well-capitalized capital requirement, ratio</t>
        </is>
      </c>
      <c r="B23" s="4" t="inlineStr">
        <is>
          <t>6.50%</t>
        </is>
      </c>
    </row>
    <row r="24">
      <c r="A24" s="4" t="inlineStr">
        <is>
          <t>Common equity Tier 1 capital - minimum capital requirement, ratio</t>
        </is>
      </c>
      <c r="B24" s="4" t="inlineStr">
        <is>
          <t>4.50%</t>
        </is>
      </c>
    </row>
    <row r="25">
      <c r="A25" s="3" t="inlineStr">
        <is>
          <t>Risk-based capital ratios</t>
        </is>
      </c>
    </row>
    <row r="26">
      <c r="A26" s="4" t="inlineStr">
        <is>
          <t>Tier 1 risk-based capital - actual, ratio</t>
        </is>
      </c>
      <c r="B26" s="8" t="n">
        <v>0.1105</v>
      </c>
      <c r="D26" s="8" t="n">
        <v>0.1103</v>
      </c>
    </row>
    <row r="27">
      <c r="A27" s="4" t="inlineStr">
        <is>
          <t>Tier 1 risk-based capital - well-capitalized capital requirement, ratio</t>
        </is>
      </c>
      <c r="B27" s="8" t="n">
        <v>0.08</v>
      </c>
    </row>
    <row r="28">
      <c r="A28" s="4" t="inlineStr">
        <is>
          <t>Tier 1 risk-based capital - minimum capital requirement, ratio</t>
        </is>
      </c>
      <c r="B28" s="8" t="n">
        <v>0.06</v>
      </c>
    </row>
    <row r="29">
      <c r="A29" s="4" t="inlineStr">
        <is>
          <t>Total risk-based capital - actual, ratio</t>
        </is>
      </c>
      <c r="B29" s="8" t="n">
        <v>0.1293</v>
      </c>
      <c r="D29" s="8" t="n">
        <v>0.1229</v>
      </c>
    </row>
    <row r="30">
      <c r="A30" s="4" t="inlineStr">
        <is>
          <t>Total risk-based capital - well-capitalized capital requirement, ratio</t>
        </is>
      </c>
      <c r="B30" s="8" t="n">
        <v>0.1</v>
      </c>
    </row>
    <row r="31">
      <c r="A31" s="4" t="inlineStr">
        <is>
          <t>Total risk-based capital - minimum capital requirement, ratio</t>
        </is>
      </c>
      <c r="B31" s="8" t="n">
        <v>0.08</v>
      </c>
    </row>
    <row r="32">
      <c r="A32" s="3" t="inlineStr">
        <is>
          <t>Tier 1 leverage ratio</t>
        </is>
      </c>
    </row>
    <row r="33">
      <c r="A33" s="4" t="inlineStr">
        <is>
          <t>Tier 1 leverage - actual, ratio</t>
        </is>
      </c>
      <c r="B33" s="8" t="n">
        <v>0.0834</v>
      </c>
      <c r="D33" s="8" t="n">
        <v>0.091</v>
      </c>
    </row>
    <row r="34">
      <c r="A34" s="4" t="inlineStr">
        <is>
          <t>Tier 1 leverage - well-capitalized capital requirement, ratio</t>
        </is>
      </c>
      <c r="B34" s="8" t="n">
        <v>0.05</v>
      </c>
    </row>
    <row r="35">
      <c r="A35" s="4" t="inlineStr">
        <is>
          <t>Tier 1 leverage - minimum capital requirement, ratio</t>
        </is>
      </c>
      <c r="B35" s="8" t="n">
        <v>0.0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Derivative Instruments (Details) - USD ($) $ in Thousands</t>
        </is>
      </c>
      <c r="B1" s="2" t="inlineStr">
        <is>
          <t>Jun. 30, 2020</t>
        </is>
      </c>
      <c r="C1" s="2" t="inlineStr">
        <is>
          <t>Dec. 31, 2019</t>
        </is>
      </c>
    </row>
    <row r="2">
      <c r="A2" s="3" t="inlineStr">
        <is>
          <t>Derivatives</t>
        </is>
      </c>
    </row>
    <row r="3">
      <c r="A3" s="4" t="inlineStr">
        <is>
          <t>Notional Amount</t>
        </is>
      </c>
      <c r="B3" s="4" t="inlineStr">
        <is>
          <t xml:space="preserve"> </t>
        </is>
      </c>
      <c r="C3" s="4" t="inlineStr">
        <is>
          <t xml:space="preserve"> </t>
        </is>
      </c>
    </row>
    <row r="4">
      <c r="A4" s="4" t="inlineStr">
        <is>
          <t>Derivative Assets</t>
        </is>
      </c>
      <c r="B4" s="5" t="n">
        <v>320937</v>
      </c>
      <c r="C4" s="5" t="n">
        <v>106642</v>
      </c>
    </row>
    <row r="5">
      <c r="A5" s="4" t="inlineStr">
        <is>
          <t>Derivative Liabilities</t>
        </is>
      </c>
      <c r="B5" s="5" t="n">
        <v>23562</v>
      </c>
      <c r="C5" s="5" t="n">
        <v>14312</v>
      </c>
    </row>
    <row r="6">
      <c r="A6" s="4" t="inlineStr">
        <is>
          <t>Derivative asset netting</t>
        </is>
      </c>
      <c r="B6" s="5" t="n">
        <v>-4834</v>
      </c>
      <c r="C6" s="5" t="n">
        <v>-540</v>
      </c>
    </row>
    <row r="7">
      <c r="A7" s="4" t="inlineStr">
        <is>
          <t>Derivative liability netting</t>
        </is>
      </c>
      <c r="B7" s="5" t="n">
        <v>-2584</v>
      </c>
      <c r="C7" s="5" t="n">
        <v>-5109</v>
      </c>
    </row>
    <row r="8">
      <c r="A8" s="4" t="inlineStr">
        <is>
          <t>Total derivative assets, net</t>
        </is>
      </c>
      <c r="B8" s="5" t="n">
        <v>316103</v>
      </c>
      <c r="C8" s="5" t="n">
        <v>106102</v>
      </c>
    </row>
    <row r="9">
      <c r="A9" s="4" t="inlineStr">
        <is>
          <t>Total derivative liabilities, net</t>
        </is>
      </c>
      <c r="B9" s="5" t="n">
        <v>20978</v>
      </c>
      <c r="C9" s="5" t="n">
        <v>9203</v>
      </c>
    </row>
    <row r="10">
      <c r="A10" s="4" t="inlineStr">
        <is>
          <t>Other assets</t>
        </is>
      </c>
    </row>
    <row r="11">
      <c r="A11" s="3" t="inlineStr">
        <is>
          <t>Derivatives</t>
        </is>
      </c>
    </row>
    <row r="12">
      <c r="A12" s="4" t="inlineStr">
        <is>
          <t>Derivative Assets</t>
        </is>
      </c>
      <c r="B12" s="5" t="n">
        <v>320937</v>
      </c>
      <c r="C12" s="5" t="n">
        <v>106642</v>
      </c>
    </row>
    <row r="13">
      <c r="A13" s="4" t="inlineStr">
        <is>
          <t>Derivative asset netting</t>
        </is>
      </c>
      <c r="B13" s="5" t="n">
        <v>-4834</v>
      </c>
      <c r="C13" s="5" t="n">
        <v>-540</v>
      </c>
    </row>
    <row r="14">
      <c r="A14" s="4" t="inlineStr">
        <is>
          <t>Total derivative assets, net</t>
        </is>
      </c>
      <c r="B14" s="5" t="n">
        <v>316103</v>
      </c>
      <c r="C14" s="5" t="n">
        <v>106102</v>
      </c>
    </row>
    <row r="15">
      <c r="A15" s="4" t="inlineStr">
        <is>
          <t>Accrued expenses and other liabilities</t>
        </is>
      </c>
    </row>
    <row r="16">
      <c r="A16" s="3" t="inlineStr">
        <is>
          <t>Derivatives</t>
        </is>
      </c>
    </row>
    <row r="17">
      <c r="A17" s="4" t="inlineStr">
        <is>
          <t>Derivative Liabilities</t>
        </is>
      </c>
      <c r="B17" s="5" t="n">
        <v>23562</v>
      </c>
      <c r="C17" s="5" t="n">
        <v>14312</v>
      </c>
    </row>
    <row r="18">
      <c r="A18" s="4" t="inlineStr">
        <is>
          <t>Derivative liability netting</t>
        </is>
      </c>
      <c r="B18" s="5" t="n">
        <v>-2584</v>
      </c>
      <c r="C18" s="5" t="n">
        <v>-5109</v>
      </c>
    </row>
    <row r="19">
      <c r="A19" s="4" t="inlineStr">
        <is>
          <t>Total derivative liabilities, net</t>
        </is>
      </c>
      <c r="B19" s="5" t="n">
        <v>20978</v>
      </c>
      <c r="C19" s="5" t="n">
        <v>9203</v>
      </c>
    </row>
    <row r="20">
      <c r="A20" s="4" t="inlineStr">
        <is>
          <t>Derivatives designated as hedges</t>
        </is>
      </c>
    </row>
    <row r="21">
      <c r="A21" s="3" t="inlineStr">
        <is>
          <t>Derivatives</t>
        </is>
      </c>
    </row>
    <row r="22">
      <c r="A22" s="4" t="inlineStr">
        <is>
          <t>Notional Amount</t>
        </is>
      </c>
      <c r="B22" s="4" t="inlineStr">
        <is>
          <t xml:space="preserve"> </t>
        </is>
      </c>
      <c r="C22" s="4" t="inlineStr">
        <is>
          <t xml:space="preserve"> </t>
        </is>
      </c>
    </row>
    <row r="23">
      <c r="A23" s="4" t="inlineStr">
        <is>
          <t>Derivatives designated as hedges | Other assets</t>
        </is>
      </c>
    </row>
    <row r="24">
      <c r="A24" s="3" t="inlineStr">
        <is>
          <t>Derivatives</t>
        </is>
      </c>
    </row>
    <row r="25">
      <c r="A25" s="4" t="inlineStr">
        <is>
          <t>Derivative Assets</t>
        </is>
      </c>
      <c r="B25" s="5" t="n">
        <v>2311</v>
      </c>
      <c r="C25" s="5" t="n">
        <v>0</v>
      </c>
    </row>
    <row r="26">
      <c r="A26" s="4" t="inlineStr">
        <is>
          <t>Derivatives designated as hedges | Accrued expenses and other liabilities</t>
        </is>
      </c>
    </row>
    <row r="27">
      <c r="A27" s="3" t="inlineStr">
        <is>
          <t>Derivatives</t>
        </is>
      </c>
    </row>
    <row r="28">
      <c r="A28" s="4" t="inlineStr">
        <is>
          <t>Derivative Liabilities</t>
        </is>
      </c>
      <c r="B28" s="5" t="n">
        <v>46</v>
      </c>
      <c r="C28" s="5" t="n">
        <v>3419</v>
      </c>
    </row>
    <row r="29">
      <c r="A29" s="4" t="inlineStr">
        <is>
          <t>Derivatives not designated as hedges</t>
        </is>
      </c>
    </row>
    <row r="30">
      <c r="A30" s="3" t="inlineStr">
        <is>
          <t>Derivatives</t>
        </is>
      </c>
    </row>
    <row r="31">
      <c r="A31" s="4" t="inlineStr">
        <is>
          <t>Notional Amount</t>
        </is>
      </c>
      <c r="B31" s="4" t="inlineStr">
        <is>
          <t xml:space="preserve"> </t>
        </is>
      </c>
      <c r="C31" s="4" t="inlineStr">
        <is>
          <t xml:space="preserve"> </t>
        </is>
      </c>
    </row>
    <row r="32">
      <c r="A32" s="4" t="inlineStr">
        <is>
          <t>Derivatives not designated as hedges | Other assets</t>
        </is>
      </c>
    </row>
    <row r="33">
      <c r="A33" s="3" t="inlineStr">
        <is>
          <t>Derivatives</t>
        </is>
      </c>
    </row>
    <row r="34">
      <c r="A34" s="4" t="inlineStr">
        <is>
          <t>Derivative Assets</t>
        </is>
      </c>
      <c r="B34" s="5" t="n">
        <v>318626</v>
      </c>
      <c r="C34" s="5" t="n">
        <v>106642</v>
      </c>
    </row>
    <row r="35">
      <c r="A35" s="4" t="inlineStr">
        <is>
          <t>Derivatives not designated as hedges | Accrued expenses and other liabilities</t>
        </is>
      </c>
    </row>
    <row r="36">
      <c r="A36" s="3" t="inlineStr">
        <is>
          <t>Derivatives</t>
        </is>
      </c>
    </row>
    <row r="37">
      <c r="A37" s="4" t="inlineStr">
        <is>
          <t>Derivative Liabilities</t>
        </is>
      </c>
      <c r="B37" s="5" t="n">
        <v>23516</v>
      </c>
      <c r="C37" s="5" t="n">
        <v>10893</v>
      </c>
    </row>
    <row r="38">
      <c r="A38" s="4" t="inlineStr">
        <is>
          <t>Interest rate contracts</t>
        </is>
      </c>
    </row>
    <row r="39">
      <c r="A39" s="3" t="inlineStr">
        <is>
          <t>Derivatives</t>
        </is>
      </c>
    </row>
    <row r="40">
      <c r="A40" s="4" t="inlineStr">
        <is>
          <t>Derivative Assets</t>
        </is>
      </c>
      <c r="B40" s="5" t="n">
        <v>299207</v>
      </c>
      <c r="C40" s="5" t="n">
        <v>102893</v>
      </c>
    </row>
    <row r="41">
      <c r="A41" s="4" t="inlineStr">
        <is>
          <t>Derivative Liabilities</t>
        </is>
      </c>
      <c r="B41" s="5" t="n">
        <v>16313</v>
      </c>
      <c r="C41" s="5" t="n">
        <v>6040</v>
      </c>
    </row>
    <row r="42">
      <c r="A42" s="4" t="inlineStr">
        <is>
          <t>Derivative asset netting</t>
        </is>
      </c>
      <c r="B42" s="5" t="n">
        <v>-2252</v>
      </c>
      <c r="C42" s="5" t="n">
        <v>-492</v>
      </c>
    </row>
    <row r="43">
      <c r="A43" s="4" t="inlineStr">
        <is>
          <t>Derivative liability netting</t>
        </is>
      </c>
      <c r="B43" s="5" t="n">
        <v>-2252</v>
      </c>
      <c r="C43" s="5" t="n">
        <v>-491</v>
      </c>
    </row>
    <row r="44">
      <c r="A44" s="4" t="inlineStr">
        <is>
          <t>Total derivative assets, net</t>
        </is>
      </c>
      <c r="B44" s="5" t="n">
        <v>296955</v>
      </c>
      <c r="C44" s="5" t="n">
        <v>102401</v>
      </c>
    </row>
    <row r="45">
      <c r="A45" s="4" t="inlineStr">
        <is>
          <t>Total derivative liabilities, net</t>
        </is>
      </c>
      <c r="B45" s="5" t="n">
        <v>14061</v>
      </c>
      <c r="C45" s="5" t="n">
        <v>5549</v>
      </c>
    </row>
    <row r="46">
      <c r="A46" s="4" t="inlineStr">
        <is>
          <t>Interest rate contracts | Derivatives designated as hedges</t>
        </is>
      </c>
    </row>
    <row r="47">
      <c r="A47" s="3" t="inlineStr">
        <is>
          <t>Derivatives</t>
        </is>
      </c>
    </row>
    <row r="48">
      <c r="A48" s="4" t="inlineStr">
        <is>
          <t>Notional Amount</t>
        </is>
      </c>
      <c r="B48" s="5" t="n">
        <v>150000</v>
      </c>
      <c r="C48" s="5" t="n">
        <v>150000</v>
      </c>
    </row>
    <row r="49">
      <c r="A49" s="4" t="inlineStr">
        <is>
          <t>Interest rate contracts | Derivatives designated as hedges | Other assets</t>
        </is>
      </c>
    </row>
    <row r="50">
      <c r="A50" s="3" t="inlineStr">
        <is>
          <t>Derivatives</t>
        </is>
      </c>
    </row>
    <row r="51">
      <c r="A51" s="4" t="inlineStr">
        <is>
          <t>Derivative Assets</t>
        </is>
      </c>
      <c r="B51" s="5" t="n">
        <v>0</v>
      </c>
      <c r="C51" s="5" t="n">
        <v>0</v>
      </c>
    </row>
    <row r="52">
      <c r="A52" s="4" t="inlineStr">
        <is>
          <t>Interest rate contracts | Derivatives designated as hedges | Accrued expenses and other liabilities</t>
        </is>
      </c>
    </row>
    <row r="53">
      <c r="A53" s="3" t="inlineStr">
        <is>
          <t>Derivatives</t>
        </is>
      </c>
    </row>
    <row r="54">
      <c r="A54" s="4" t="inlineStr">
        <is>
          <t>Derivative Liabilities</t>
        </is>
      </c>
      <c r="B54" s="5" t="n">
        <v>46</v>
      </c>
      <c r="C54" s="5" t="n">
        <v>168</v>
      </c>
    </row>
    <row r="55">
      <c r="A55" s="4" t="inlineStr">
        <is>
          <t>Interest rate contracts | Derivatives not designated as hedges</t>
        </is>
      </c>
    </row>
    <row r="56">
      <c r="A56" s="3" t="inlineStr">
        <is>
          <t>Derivatives</t>
        </is>
      </c>
    </row>
    <row r="57">
      <c r="A57" s="4" t="inlineStr">
        <is>
          <t>Notional Amount</t>
        </is>
      </c>
      <c r="B57" s="5" t="n">
        <v>5895881</v>
      </c>
      <c r="C57" s="5" t="n">
        <v>5095969</v>
      </c>
    </row>
    <row r="58">
      <c r="A58" s="4" t="inlineStr">
        <is>
          <t>Interest rate contracts | Derivatives not designated as hedges | Other assets</t>
        </is>
      </c>
    </row>
    <row r="59">
      <c r="A59" s="3" t="inlineStr">
        <is>
          <t>Derivatives</t>
        </is>
      </c>
    </row>
    <row r="60">
      <c r="A60" s="4" t="inlineStr">
        <is>
          <t>Derivative Assets</t>
        </is>
      </c>
      <c r="B60" s="5" t="n">
        <v>299207</v>
      </c>
      <c r="C60" s="5" t="n">
        <v>102893</v>
      </c>
    </row>
    <row r="61">
      <c r="A61" s="4" t="inlineStr">
        <is>
          <t>Interest rate contracts | Derivatives not designated as hedges | Accrued expenses and other liabilities</t>
        </is>
      </c>
    </row>
    <row r="62">
      <c r="A62" s="3" t="inlineStr">
        <is>
          <t>Derivatives</t>
        </is>
      </c>
    </row>
    <row r="63">
      <c r="A63" s="4" t="inlineStr">
        <is>
          <t>Derivative Liabilities</t>
        </is>
      </c>
      <c r="B63" s="5" t="n">
        <v>16267</v>
      </c>
      <c r="C63" s="5" t="n">
        <v>5872</v>
      </c>
    </row>
    <row r="64">
      <c r="A64" s="4" t="inlineStr">
        <is>
          <t>Risk participation agreements</t>
        </is>
      </c>
    </row>
    <row r="65">
      <c r="A65" s="3" t="inlineStr">
        <is>
          <t>Derivatives</t>
        </is>
      </c>
    </row>
    <row r="66">
      <c r="A66" s="4" t="inlineStr">
        <is>
          <t>Derivative Assets</t>
        </is>
      </c>
      <c r="B66" s="5" t="n">
        <v>88</v>
      </c>
      <c r="C66" s="5" t="n">
        <v>202</v>
      </c>
    </row>
    <row r="67">
      <c r="A67" s="4" t="inlineStr">
        <is>
          <t>Derivative Liabilities</t>
        </is>
      </c>
      <c r="B67" s="5" t="n">
        <v>123</v>
      </c>
      <c r="C67" s="5" t="n">
        <v>354</v>
      </c>
    </row>
    <row r="68">
      <c r="A68" s="4" t="inlineStr">
        <is>
          <t>Derivative asset netting</t>
        </is>
      </c>
      <c r="B68" s="5" t="n">
        <v>0</v>
      </c>
      <c r="C68" s="5" t="n">
        <v>0</v>
      </c>
    </row>
    <row r="69">
      <c r="A69" s="4" t="inlineStr">
        <is>
          <t>Derivative liability netting</t>
        </is>
      </c>
      <c r="B69" s="5" t="n">
        <v>0</v>
      </c>
      <c r="C69" s="5" t="n">
        <v>0</v>
      </c>
    </row>
    <row r="70">
      <c r="A70" s="4" t="inlineStr">
        <is>
          <t>Total derivative assets, net</t>
        </is>
      </c>
      <c r="B70" s="5" t="n">
        <v>88</v>
      </c>
      <c r="C70" s="5" t="n">
        <v>202</v>
      </c>
    </row>
    <row r="71">
      <c r="A71" s="4" t="inlineStr">
        <is>
          <t>Total derivative liabilities, net</t>
        </is>
      </c>
      <c r="B71" s="5" t="n">
        <v>123</v>
      </c>
      <c r="C71" s="5" t="n">
        <v>354</v>
      </c>
    </row>
    <row r="72">
      <c r="A72" s="4" t="inlineStr">
        <is>
          <t>Risk participation agreements | Derivatives not designated as hedges</t>
        </is>
      </c>
    </row>
    <row r="73">
      <c r="A73" s="3" t="inlineStr">
        <is>
          <t>Derivatives</t>
        </is>
      </c>
    </row>
    <row r="74">
      <c r="A74" s="4" t="inlineStr">
        <is>
          <t>Notional Amount</t>
        </is>
      </c>
      <c r="B74" s="5" t="n">
        <v>428623</v>
      </c>
      <c r="C74" s="5" t="n">
        <v>316353</v>
      </c>
    </row>
    <row r="75">
      <c r="A75" s="4" t="inlineStr">
        <is>
          <t>Risk participation agreements | Derivatives not designated as hedges | Other assets</t>
        </is>
      </c>
    </row>
    <row r="76">
      <c r="A76" s="3" t="inlineStr">
        <is>
          <t>Derivatives</t>
        </is>
      </c>
    </row>
    <row r="77">
      <c r="A77" s="4" t="inlineStr">
        <is>
          <t>Derivative Assets</t>
        </is>
      </c>
      <c r="B77" s="5" t="n">
        <v>88</v>
      </c>
      <c r="C77" s="5" t="n">
        <v>202</v>
      </c>
    </row>
    <row r="78">
      <c r="A78" s="4" t="inlineStr">
        <is>
          <t>Risk participation agreements | Derivatives not designated as hedges | Accrued expenses and other liabilities</t>
        </is>
      </c>
    </row>
    <row r="79">
      <c r="A79" s="3" t="inlineStr">
        <is>
          <t>Derivatives</t>
        </is>
      </c>
    </row>
    <row r="80">
      <c r="A80" s="4" t="inlineStr">
        <is>
          <t>Derivative Liabilities</t>
        </is>
      </c>
      <c r="B80" s="5" t="n">
        <v>123</v>
      </c>
      <c r="C80" s="5" t="n">
        <v>354</v>
      </c>
    </row>
    <row r="81">
      <c r="A81" s="4" t="inlineStr">
        <is>
          <t>Forward foreign exchange contracts</t>
        </is>
      </c>
    </row>
    <row r="82">
      <c r="A82" s="3" t="inlineStr">
        <is>
          <t>Derivatives</t>
        </is>
      </c>
    </row>
    <row r="83">
      <c r="A83" s="4" t="inlineStr">
        <is>
          <t>Derivative Assets</t>
        </is>
      </c>
      <c r="B83" s="5" t="n">
        <v>2519</v>
      </c>
      <c r="C83" s="5" t="n">
        <v>0</v>
      </c>
    </row>
    <row r="84">
      <c r="A84" s="4" t="inlineStr">
        <is>
          <t>Derivative Liabilities</t>
        </is>
      </c>
      <c r="B84" s="5" t="n">
        <v>1764</v>
      </c>
      <c r="C84" s="5" t="n">
        <v>6519</v>
      </c>
    </row>
    <row r="85">
      <c r="A85" s="4" t="inlineStr">
        <is>
          <t>Derivative asset netting</t>
        </is>
      </c>
      <c r="B85" s="5" t="n">
        <v>-2518</v>
      </c>
      <c r="C85" s="5" t="n">
        <v>0</v>
      </c>
    </row>
    <row r="86">
      <c r="A86" s="4" t="inlineStr">
        <is>
          <t>Derivative liability netting</t>
        </is>
      </c>
      <c r="B86" s="5" t="n">
        <v>-55</v>
      </c>
      <c r="C86" s="5" t="n">
        <v>-4214</v>
      </c>
    </row>
    <row r="87">
      <c r="A87" s="4" t="inlineStr">
        <is>
          <t>Total derivative assets, net</t>
        </is>
      </c>
      <c r="B87" s="5" t="n">
        <v>1</v>
      </c>
      <c r="C87" s="5" t="n">
        <v>0</v>
      </c>
    </row>
    <row r="88">
      <c r="A88" s="4" t="inlineStr">
        <is>
          <t>Total derivative liabilities, net</t>
        </is>
      </c>
      <c r="B88" s="5" t="n">
        <v>1709</v>
      </c>
      <c r="C88" s="5" t="n">
        <v>2305</v>
      </c>
    </row>
    <row r="89">
      <c r="A89" s="4" t="inlineStr">
        <is>
          <t>Forward foreign exchange contracts | Derivatives designated as hedges</t>
        </is>
      </c>
    </row>
    <row r="90">
      <c r="A90" s="3" t="inlineStr">
        <is>
          <t>Derivatives</t>
        </is>
      </c>
    </row>
    <row r="91">
      <c r="A91" s="4" t="inlineStr">
        <is>
          <t>Notional Amount</t>
        </is>
      </c>
      <c r="B91" s="5" t="n">
        <v>176195</v>
      </c>
      <c r="C91" s="5" t="n">
        <v>177593</v>
      </c>
    </row>
    <row r="92">
      <c r="A92" s="4" t="inlineStr">
        <is>
          <t>Forward foreign exchange contracts | Derivatives designated as hedges | Other assets</t>
        </is>
      </c>
    </row>
    <row r="93">
      <c r="A93" s="3" t="inlineStr">
        <is>
          <t>Derivatives</t>
        </is>
      </c>
    </row>
    <row r="94">
      <c r="A94" s="4" t="inlineStr">
        <is>
          <t>Derivative Assets</t>
        </is>
      </c>
      <c r="B94" s="5" t="n">
        <v>2311</v>
      </c>
      <c r="C94" s="5" t="n">
        <v>0</v>
      </c>
    </row>
    <row r="95">
      <c r="A95" s="4" t="inlineStr">
        <is>
          <t>Forward foreign exchange contracts | Derivatives designated as hedges | Accrued expenses and other liabilities</t>
        </is>
      </c>
    </row>
    <row r="96">
      <c r="A96" s="3" t="inlineStr">
        <is>
          <t>Derivatives</t>
        </is>
      </c>
    </row>
    <row r="97">
      <c r="A97" s="4" t="inlineStr">
        <is>
          <t>Derivative Liabilities</t>
        </is>
      </c>
      <c r="B97" s="5" t="n">
        <v>0</v>
      </c>
      <c r="C97" s="5" t="n">
        <v>3251</v>
      </c>
    </row>
    <row r="98">
      <c r="A98" s="4" t="inlineStr">
        <is>
          <t>Forward foreign exchange contracts | Derivatives not designated as hedges</t>
        </is>
      </c>
    </row>
    <row r="99">
      <c r="A99" s="3" t="inlineStr">
        <is>
          <t>Derivatives</t>
        </is>
      </c>
    </row>
    <row r="100">
      <c r="A100" s="4" t="inlineStr">
        <is>
          <t>Notional Amount</t>
        </is>
      </c>
      <c r="B100" s="5" t="n">
        <v>107691</v>
      </c>
      <c r="C100" s="5" t="n">
        <v>262656</v>
      </c>
    </row>
    <row r="101">
      <c r="A101" s="4" t="inlineStr">
        <is>
          <t>Forward foreign exchange contracts | Derivatives not designated as hedges | Other assets</t>
        </is>
      </c>
    </row>
    <row r="102">
      <c r="A102" s="3" t="inlineStr">
        <is>
          <t>Derivatives</t>
        </is>
      </c>
    </row>
    <row r="103">
      <c r="A103" s="4" t="inlineStr">
        <is>
          <t>Derivative Assets</t>
        </is>
      </c>
      <c r="B103" s="5" t="n">
        <v>208</v>
      </c>
      <c r="C103" s="5" t="n">
        <v>0</v>
      </c>
    </row>
    <row r="104">
      <c r="A104" s="4" t="inlineStr">
        <is>
          <t>Forward foreign exchange contracts | Derivatives not designated as hedges | Accrued expenses and other liabilities</t>
        </is>
      </c>
    </row>
    <row r="105">
      <c r="A105" s="3" t="inlineStr">
        <is>
          <t>Derivatives</t>
        </is>
      </c>
    </row>
    <row r="106">
      <c r="A106" s="4" t="inlineStr">
        <is>
          <t>Derivative Liabilities</t>
        </is>
      </c>
      <c r="B106" s="5" t="n">
        <v>1764</v>
      </c>
      <c r="C106" s="5" t="n">
        <v>3268</v>
      </c>
    </row>
    <row r="107">
      <c r="A107" s="4" t="inlineStr">
        <is>
          <t>Interest rate lock commitments</t>
        </is>
      </c>
    </row>
    <row r="108">
      <c r="A108" s="3" t="inlineStr">
        <is>
          <t>Derivatives</t>
        </is>
      </c>
    </row>
    <row r="109">
      <c r="A109" s="4" t="inlineStr">
        <is>
          <t>Derivative Assets</t>
        </is>
      </c>
      <c r="B109" s="5" t="n">
        <v>18525</v>
      </c>
      <c r="C109" s="5" t="n">
        <v>2772</v>
      </c>
    </row>
    <row r="110">
      <c r="A110" s="4" t="inlineStr">
        <is>
          <t>Derivative Liabilities</t>
        </is>
      </c>
      <c r="B110" s="5" t="n">
        <v>1</v>
      </c>
      <c r="C110" s="5" t="n">
        <v>20</v>
      </c>
    </row>
    <row r="111">
      <c r="A111" s="4" t="inlineStr">
        <is>
          <t>Derivative asset netting</t>
        </is>
      </c>
      <c r="B111" s="5" t="n">
        <v>-1</v>
      </c>
      <c r="C111" s="5" t="n">
        <v>-7</v>
      </c>
    </row>
    <row r="112">
      <c r="A112" s="4" t="inlineStr">
        <is>
          <t>Derivative liability netting</t>
        </is>
      </c>
      <c r="B112" s="5" t="n">
        <v>-1</v>
      </c>
      <c r="C112" s="5" t="n">
        <v>-7</v>
      </c>
    </row>
    <row r="113">
      <c r="A113" s="4" t="inlineStr">
        <is>
          <t>Total derivative assets, net</t>
        </is>
      </c>
      <c r="B113" s="5" t="n">
        <v>18524</v>
      </c>
      <c r="C113" s="5" t="n">
        <v>2765</v>
      </c>
    </row>
    <row r="114">
      <c r="A114" s="4" t="inlineStr">
        <is>
          <t>Total derivative liabilities, net</t>
        </is>
      </c>
      <c r="B114" s="5" t="n">
        <v>0</v>
      </c>
      <c r="C114" s="5" t="n">
        <v>13</v>
      </c>
    </row>
    <row r="115">
      <c r="A115" s="4" t="inlineStr">
        <is>
          <t>Interest rate lock commitments | Derivatives not designated as hedges</t>
        </is>
      </c>
    </row>
    <row r="116">
      <c r="A116" s="3" t="inlineStr">
        <is>
          <t>Derivatives</t>
        </is>
      </c>
    </row>
    <row r="117">
      <c r="A117" s="4" t="inlineStr">
        <is>
          <t>Notional Amount</t>
        </is>
      </c>
      <c r="B117" s="5" t="n">
        <v>638942</v>
      </c>
      <c r="C117" s="5" t="n">
        <v>158111</v>
      </c>
    </row>
    <row r="118">
      <c r="A118" s="4" t="inlineStr">
        <is>
          <t>Interest rate lock commitments | Derivatives not designated as hedges | Other assets</t>
        </is>
      </c>
    </row>
    <row r="119">
      <c r="A119" s="3" t="inlineStr">
        <is>
          <t>Derivatives</t>
        </is>
      </c>
    </row>
    <row r="120">
      <c r="A120" s="4" t="inlineStr">
        <is>
          <t>Derivative Assets</t>
        </is>
      </c>
      <c r="B120" s="5" t="n">
        <v>18525</v>
      </c>
      <c r="C120" s="5" t="n">
        <v>2772</v>
      </c>
    </row>
    <row r="121">
      <c r="A121" s="4" t="inlineStr">
        <is>
          <t>Interest rate lock commitments | Derivatives not designated as hedges | Accrued expenses and other liabilities</t>
        </is>
      </c>
    </row>
    <row r="122">
      <c r="A122" s="3" t="inlineStr">
        <is>
          <t>Derivatives</t>
        </is>
      </c>
    </row>
    <row r="123">
      <c r="A123" s="4" t="inlineStr">
        <is>
          <t>Derivative Liabilities</t>
        </is>
      </c>
      <c r="B123" s="5" t="n">
        <v>1</v>
      </c>
      <c r="C123" s="5" t="n">
        <v>20</v>
      </c>
    </row>
    <row r="124">
      <c r="A124" s="4" t="inlineStr">
        <is>
          <t>Forward loan sales commitments</t>
        </is>
      </c>
    </row>
    <row r="125">
      <c r="A125" s="3" t="inlineStr">
        <is>
          <t>Derivatives</t>
        </is>
      </c>
    </row>
    <row r="126">
      <c r="A126" s="4" t="inlineStr">
        <is>
          <t>Derivative Assets</t>
        </is>
      </c>
      <c r="B126" s="5" t="n">
        <v>63</v>
      </c>
      <c r="C126" s="5" t="n">
        <v>41</v>
      </c>
    </row>
    <row r="127">
      <c r="A127" s="4" t="inlineStr">
        <is>
          <t>Derivative Liabilities</t>
        </is>
      </c>
      <c r="B127" s="5" t="n">
        <v>4613</v>
      </c>
      <c r="C127" s="5" t="n">
        <v>289</v>
      </c>
    </row>
    <row r="128">
      <c r="A128" s="4" t="inlineStr">
        <is>
          <t>Derivative asset netting</t>
        </is>
      </c>
      <c r="B128" s="5" t="n">
        <v>-63</v>
      </c>
      <c r="C128" s="5" t="n">
        <v>-41</v>
      </c>
    </row>
    <row r="129">
      <c r="A129" s="4" t="inlineStr">
        <is>
          <t>Derivative liability netting</t>
        </is>
      </c>
      <c r="B129" s="5" t="n">
        <v>-63</v>
      </c>
      <c r="C129" s="5" t="n">
        <v>-41</v>
      </c>
    </row>
    <row r="130">
      <c r="A130" s="4" t="inlineStr">
        <is>
          <t>Total derivative assets, net</t>
        </is>
      </c>
      <c r="B130" s="5" t="n">
        <v>0</v>
      </c>
      <c r="C130" s="5" t="n">
        <v>0</v>
      </c>
    </row>
    <row r="131">
      <c r="A131" s="4" t="inlineStr">
        <is>
          <t>Total derivative liabilities, net</t>
        </is>
      </c>
      <c r="B131" s="5" t="n">
        <v>4550</v>
      </c>
      <c r="C131" s="5" t="n">
        <v>248</v>
      </c>
    </row>
    <row r="132">
      <c r="A132" s="4" t="inlineStr">
        <is>
          <t>Forward loan sales commitments | Derivatives not designated as hedges</t>
        </is>
      </c>
    </row>
    <row r="133">
      <c r="A133" s="3" t="inlineStr">
        <is>
          <t>Derivatives</t>
        </is>
      </c>
    </row>
    <row r="134">
      <c r="A134" s="4" t="inlineStr">
        <is>
          <t>Notional Amount</t>
        </is>
      </c>
      <c r="B134" s="5" t="n">
        <v>911872</v>
      </c>
      <c r="C134" s="5" t="n">
        <v>174013</v>
      </c>
    </row>
    <row r="135">
      <c r="A135" s="4" t="inlineStr">
        <is>
          <t>Forward loan sales commitments | Derivatives not designated as hedges | Other assets</t>
        </is>
      </c>
    </row>
    <row r="136">
      <c r="A136" s="3" t="inlineStr">
        <is>
          <t>Derivatives</t>
        </is>
      </c>
    </row>
    <row r="137">
      <c r="A137" s="4" t="inlineStr">
        <is>
          <t>Derivative Assets</t>
        </is>
      </c>
      <c r="B137" s="5" t="n">
        <v>63</v>
      </c>
      <c r="C137" s="5" t="n">
        <v>41</v>
      </c>
    </row>
    <row r="138">
      <c r="A138" s="4" t="inlineStr">
        <is>
          <t>Forward loan sales commitments | Derivatives not designated as hedges | Accrued expenses and other liabilities</t>
        </is>
      </c>
    </row>
    <row r="139">
      <c r="A139" s="3" t="inlineStr">
        <is>
          <t>Derivatives</t>
        </is>
      </c>
    </row>
    <row r="140">
      <c r="A140" s="4" t="inlineStr">
        <is>
          <t>Derivative Liabilities</t>
        </is>
      </c>
      <c r="B140" s="5" t="n">
        <v>4613</v>
      </c>
      <c r="C140" s="5" t="n">
        <v>289</v>
      </c>
    </row>
    <row r="141">
      <c r="A141" s="4" t="inlineStr">
        <is>
          <t>Power Equity CDs</t>
        </is>
      </c>
    </row>
    <row r="142">
      <c r="A142" s="3" t="inlineStr">
        <is>
          <t>Derivatives</t>
        </is>
      </c>
    </row>
    <row r="143">
      <c r="A143" s="4" t="inlineStr">
        <is>
          <t>Derivative Assets</t>
        </is>
      </c>
      <c r="B143" s="5" t="n">
        <v>535</v>
      </c>
      <c r="C143" s="5" t="n">
        <v>734</v>
      </c>
    </row>
    <row r="144">
      <c r="A144" s="4" t="inlineStr">
        <is>
          <t>Derivative Liabilities</t>
        </is>
      </c>
      <c r="B144" s="5" t="n">
        <v>535</v>
      </c>
      <c r="C144" s="5" t="n">
        <v>734</v>
      </c>
    </row>
    <row r="145">
      <c r="A145" s="4" t="inlineStr">
        <is>
          <t>Derivative asset netting</t>
        </is>
      </c>
      <c r="B145" s="5" t="n">
        <v>0</v>
      </c>
      <c r="C145" s="5" t="n">
        <v>0</v>
      </c>
    </row>
    <row r="146">
      <c r="A146" s="4" t="inlineStr">
        <is>
          <t>Derivative liability netting</t>
        </is>
      </c>
      <c r="B146" s="5" t="n">
        <v>0</v>
      </c>
      <c r="C146" s="5" t="n">
        <v>0</v>
      </c>
    </row>
    <row r="147">
      <c r="A147" s="4" t="inlineStr">
        <is>
          <t>Total derivative assets, net</t>
        </is>
      </c>
      <c r="B147" s="5" t="n">
        <v>535</v>
      </c>
      <c r="C147" s="5" t="n">
        <v>734</v>
      </c>
    </row>
    <row r="148">
      <c r="A148" s="4" t="inlineStr">
        <is>
          <t>Total derivative liabilities, net</t>
        </is>
      </c>
      <c r="B148" s="5" t="n">
        <v>535</v>
      </c>
      <c r="C148" s="5" t="n">
        <v>734</v>
      </c>
    </row>
    <row r="149">
      <c r="A149" s="4" t="inlineStr">
        <is>
          <t>Power Equity CDs | Derivatives not designated as hedges</t>
        </is>
      </c>
    </row>
    <row r="150">
      <c r="A150" s="3" t="inlineStr">
        <is>
          <t>Derivatives</t>
        </is>
      </c>
    </row>
    <row r="151">
      <c r="A151" s="4" t="inlineStr">
        <is>
          <t>Notional Amount</t>
        </is>
      </c>
      <c r="B151" s="5" t="n">
        <v>24937</v>
      </c>
      <c r="C151" s="5" t="n">
        <v>29009</v>
      </c>
    </row>
    <row r="152">
      <c r="A152" s="4" t="inlineStr">
        <is>
          <t>Power Equity CDs | Derivatives not designated as hedges | Other assets</t>
        </is>
      </c>
    </row>
    <row r="153">
      <c r="A153" s="3" t="inlineStr">
        <is>
          <t>Derivatives</t>
        </is>
      </c>
    </row>
    <row r="154">
      <c r="A154" s="4" t="inlineStr">
        <is>
          <t>Derivative Assets</t>
        </is>
      </c>
      <c r="B154" s="5" t="n">
        <v>535</v>
      </c>
      <c r="C154" s="5" t="n">
        <v>734</v>
      </c>
    </row>
    <row r="155">
      <c r="A155" s="4" t="inlineStr">
        <is>
          <t>Power Equity CDs | Derivatives not designated as hedges | Accrued expenses and other liabilities</t>
        </is>
      </c>
    </row>
    <row r="156">
      <c r="A156" s="3" t="inlineStr">
        <is>
          <t>Derivatives</t>
        </is>
      </c>
    </row>
    <row r="157">
      <c r="A157" s="4" t="inlineStr">
        <is>
          <t>Derivative Liabilities</t>
        </is>
      </c>
      <c r="B157" s="5" t="n">
        <v>535</v>
      </c>
      <c r="C157" s="5" t="n">
        <v>734</v>
      </c>
    </row>
    <row r="158">
      <c r="A158" s="4" t="inlineStr">
        <is>
          <t>Swap agreement</t>
        </is>
      </c>
    </row>
    <row r="159">
      <c r="A159" s="3" t="inlineStr">
        <is>
          <t>Derivatives</t>
        </is>
      </c>
    </row>
    <row r="160">
      <c r="A160" s="4" t="inlineStr">
        <is>
          <t>Derivative Liabilities</t>
        </is>
      </c>
      <c r="B160" s="5" t="n">
        <v>213</v>
      </c>
      <c r="C160" s="5" t="n">
        <v>356</v>
      </c>
    </row>
    <row r="161">
      <c r="A161" s="4" t="inlineStr">
        <is>
          <t>Derivative liability netting</t>
        </is>
      </c>
      <c r="B161" s="5" t="n">
        <v>-213</v>
      </c>
      <c r="C161" s="5" t="n">
        <v>-356</v>
      </c>
    </row>
    <row r="162">
      <c r="A162" s="4" t="inlineStr">
        <is>
          <t>Total derivative liabilities, net</t>
        </is>
      </c>
      <c r="B162" s="5" t="n">
        <v>0</v>
      </c>
      <c r="C162" s="5" t="n">
        <v>0</v>
      </c>
    </row>
    <row r="163">
      <c r="A163" s="4" t="inlineStr">
        <is>
          <t>Swap agreement | Derivatives not designated as hedges</t>
        </is>
      </c>
    </row>
    <row r="164">
      <c r="A164" s="3" t="inlineStr">
        <is>
          <t>Derivatives</t>
        </is>
      </c>
    </row>
    <row r="165">
      <c r="A165" s="4" t="inlineStr">
        <is>
          <t>Notional Amount</t>
        </is>
      </c>
      <c r="B165" s="5" t="n">
        <v>12652</v>
      </c>
      <c r="C165" s="5" t="n">
        <v>12652</v>
      </c>
    </row>
    <row r="166">
      <c r="A166" s="4" t="inlineStr">
        <is>
          <t>Swap agreement | Derivatives not designated as hedges | Other assets</t>
        </is>
      </c>
    </row>
    <row r="167">
      <c r="A167" s="3" t="inlineStr">
        <is>
          <t>Derivatives</t>
        </is>
      </c>
    </row>
    <row r="168">
      <c r="A168" s="4" t="inlineStr">
        <is>
          <t>Derivative Assets</t>
        </is>
      </c>
      <c r="B168" s="5" t="n">
        <v>0</v>
      </c>
      <c r="C168" s="5" t="n">
        <v>0</v>
      </c>
    </row>
    <row r="169">
      <c r="A169" s="4" t="inlineStr">
        <is>
          <t>Swap agreement | Derivatives not designated as hedges | Accrued expenses and other liabilities</t>
        </is>
      </c>
    </row>
    <row r="170">
      <c r="A170" s="3" t="inlineStr">
        <is>
          <t>Derivatives</t>
        </is>
      </c>
    </row>
    <row r="171">
      <c r="A171" s="4" t="inlineStr">
        <is>
          <t>Derivative Liabilities</t>
        </is>
      </c>
      <c r="B171" s="6" t="n">
        <v>213</v>
      </c>
      <c r="C171" s="6" t="n">
        <v>35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Derivatives Gross Amounts Recognized and Offset (Details) - USD ($) $ in Thousands</t>
        </is>
      </c>
      <c r="B1" s="2" t="inlineStr">
        <is>
          <t>Jun. 30, 2020</t>
        </is>
      </c>
      <c r="C1" s="2" t="inlineStr">
        <is>
          <t>Dec. 31, 2019</t>
        </is>
      </c>
    </row>
    <row r="2">
      <c r="A2" s="3" t="inlineStr">
        <is>
          <t>Derivative Assets</t>
        </is>
      </c>
    </row>
    <row r="3">
      <c r="A3" s="4" t="inlineStr">
        <is>
          <t>Gross amounts recognized</t>
        </is>
      </c>
      <c r="B3" s="6" t="n">
        <v>320937</v>
      </c>
      <c r="C3" s="6" t="n">
        <v>106642</v>
      </c>
    </row>
    <row r="4">
      <c r="A4" s="4" t="inlineStr">
        <is>
          <t>Gross amounts offset</t>
        </is>
      </c>
      <c r="B4" s="5" t="n">
        <v>-4834</v>
      </c>
      <c r="C4" s="5" t="n">
        <v>-540</v>
      </c>
    </row>
    <row r="5">
      <c r="A5" s="4" t="inlineStr">
        <is>
          <t>Total derivative assets, net</t>
        </is>
      </c>
      <c r="B5" s="5" t="n">
        <v>316103</v>
      </c>
      <c r="C5" s="5" t="n">
        <v>106102</v>
      </c>
    </row>
    <row r="6">
      <c r="A6" s="3" t="inlineStr">
        <is>
          <t>Derivative Liabilities</t>
        </is>
      </c>
    </row>
    <row r="7">
      <c r="A7" s="4" t="inlineStr">
        <is>
          <t>Gross amounts recognized</t>
        </is>
      </c>
      <c r="B7" s="5" t="n">
        <v>23562</v>
      </c>
      <c r="C7" s="5" t="n">
        <v>14312</v>
      </c>
    </row>
    <row r="8">
      <c r="A8" s="4" t="inlineStr">
        <is>
          <t>Gross amounts offset</t>
        </is>
      </c>
      <c r="B8" s="5" t="n">
        <v>-2584</v>
      </c>
      <c r="C8" s="5" t="n">
        <v>-5109</v>
      </c>
    </row>
    <row r="9">
      <c r="A9" s="4" t="inlineStr">
        <is>
          <t>Net amount presented</t>
        </is>
      </c>
      <c r="B9" s="5" t="n">
        <v>20978</v>
      </c>
      <c r="C9" s="5" t="n">
        <v>9203</v>
      </c>
    </row>
    <row r="10">
      <c r="A10" s="4" t="inlineStr">
        <is>
          <t>Interest rate contracts</t>
        </is>
      </c>
    </row>
    <row r="11">
      <c r="A11" s="3" t="inlineStr">
        <is>
          <t>Derivative Assets</t>
        </is>
      </c>
    </row>
    <row r="12">
      <c r="A12" s="4" t="inlineStr">
        <is>
          <t>Gross amounts recognized</t>
        </is>
      </c>
      <c r="B12" s="5" t="n">
        <v>299207</v>
      </c>
      <c r="C12" s="5" t="n">
        <v>102893</v>
      </c>
    </row>
    <row r="13">
      <c r="A13" s="4" t="inlineStr">
        <is>
          <t>Gross amounts offset</t>
        </is>
      </c>
      <c r="B13" s="5" t="n">
        <v>-2252</v>
      </c>
      <c r="C13" s="5" t="n">
        <v>-492</v>
      </c>
    </row>
    <row r="14">
      <c r="A14" s="4" t="inlineStr">
        <is>
          <t>Total derivative assets, net</t>
        </is>
      </c>
      <c r="B14" s="5" t="n">
        <v>296955</v>
      </c>
      <c r="C14" s="5" t="n">
        <v>102401</v>
      </c>
    </row>
    <row r="15">
      <c r="A15" s="3" t="inlineStr">
        <is>
          <t>Derivative Liabilities</t>
        </is>
      </c>
    </row>
    <row r="16">
      <c r="A16" s="4" t="inlineStr">
        <is>
          <t>Gross amounts recognized</t>
        </is>
      </c>
      <c r="B16" s="5" t="n">
        <v>16313</v>
      </c>
      <c r="C16" s="5" t="n">
        <v>6040</v>
      </c>
    </row>
    <row r="17">
      <c r="A17" s="4" t="inlineStr">
        <is>
          <t>Gross amounts offset</t>
        </is>
      </c>
      <c r="B17" s="5" t="n">
        <v>-2252</v>
      </c>
      <c r="C17" s="5" t="n">
        <v>-491</v>
      </c>
    </row>
    <row r="18">
      <c r="A18" s="4" t="inlineStr">
        <is>
          <t>Net amount presented</t>
        </is>
      </c>
      <c r="B18" s="5" t="n">
        <v>14061</v>
      </c>
      <c r="C18" s="5" t="n">
        <v>5549</v>
      </c>
    </row>
    <row r="19">
      <c r="A19" s="4" t="inlineStr">
        <is>
          <t>Risk participation agreements</t>
        </is>
      </c>
    </row>
    <row r="20">
      <c r="A20" s="3" t="inlineStr">
        <is>
          <t>Derivative Assets</t>
        </is>
      </c>
    </row>
    <row r="21">
      <c r="A21" s="4" t="inlineStr">
        <is>
          <t>Gross amounts recognized</t>
        </is>
      </c>
      <c r="B21" s="5" t="n">
        <v>88</v>
      </c>
      <c r="C21" s="5" t="n">
        <v>202</v>
      </c>
    </row>
    <row r="22">
      <c r="A22" s="4" t="inlineStr">
        <is>
          <t>Gross amounts offset</t>
        </is>
      </c>
      <c r="B22" s="5" t="n">
        <v>0</v>
      </c>
      <c r="C22" s="5" t="n">
        <v>0</v>
      </c>
    </row>
    <row r="23">
      <c r="A23" s="4" t="inlineStr">
        <is>
          <t>Total derivative assets, net</t>
        </is>
      </c>
      <c r="B23" s="5" t="n">
        <v>88</v>
      </c>
      <c r="C23" s="5" t="n">
        <v>202</v>
      </c>
    </row>
    <row r="24">
      <c r="A24" s="3" t="inlineStr">
        <is>
          <t>Derivative Liabilities</t>
        </is>
      </c>
    </row>
    <row r="25">
      <c r="A25" s="4" t="inlineStr">
        <is>
          <t>Gross amounts recognized</t>
        </is>
      </c>
      <c r="B25" s="5" t="n">
        <v>123</v>
      </c>
      <c r="C25" s="5" t="n">
        <v>354</v>
      </c>
    </row>
    <row r="26">
      <c r="A26" s="4" t="inlineStr">
        <is>
          <t>Gross amounts offset</t>
        </is>
      </c>
      <c r="B26" s="5" t="n">
        <v>0</v>
      </c>
      <c r="C26" s="5" t="n">
        <v>0</v>
      </c>
    </row>
    <row r="27">
      <c r="A27" s="4" t="inlineStr">
        <is>
          <t>Net amount presented</t>
        </is>
      </c>
      <c r="B27" s="5" t="n">
        <v>123</v>
      </c>
      <c r="C27" s="5" t="n">
        <v>354</v>
      </c>
    </row>
    <row r="28">
      <c r="A28" s="4" t="inlineStr">
        <is>
          <t>Interest rate lock commitments</t>
        </is>
      </c>
    </row>
    <row r="29">
      <c r="A29" s="3" t="inlineStr">
        <is>
          <t>Derivative Assets</t>
        </is>
      </c>
    </row>
    <row r="30">
      <c r="A30" s="4" t="inlineStr">
        <is>
          <t>Gross amounts recognized</t>
        </is>
      </c>
      <c r="B30" s="5" t="n">
        <v>18525</v>
      </c>
      <c r="C30" s="5" t="n">
        <v>2772</v>
      </c>
    </row>
    <row r="31">
      <c r="A31" s="4" t="inlineStr">
        <is>
          <t>Gross amounts offset</t>
        </is>
      </c>
      <c r="B31" s="5" t="n">
        <v>-1</v>
      </c>
      <c r="C31" s="5" t="n">
        <v>-7</v>
      </c>
    </row>
    <row r="32">
      <c r="A32" s="4" t="inlineStr">
        <is>
          <t>Total derivative assets, net</t>
        </is>
      </c>
      <c r="B32" s="5" t="n">
        <v>18524</v>
      </c>
      <c r="C32" s="5" t="n">
        <v>2765</v>
      </c>
    </row>
    <row r="33">
      <c r="A33" s="3" t="inlineStr">
        <is>
          <t>Derivative Liabilities</t>
        </is>
      </c>
    </row>
    <row r="34">
      <c r="A34" s="4" t="inlineStr">
        <is>
          <t>Gross amounts recognized</t>
        </is>
      </c>
      <c r="B34" s="5" t="n">
        <v>1</v>
      </c>
      <c r="C34" s="5" t="n">
        <v>20</v>
      </c>
    </row>
    <row r="35">
      <c r="A35" s="4" t="inlineStr">
        <is>
          <t>Gross amounts offset</t>
        </is>
      </c>
      <c r="B35" s="5" t="n">
        <v>-1</v>
      </c>
      <c r="C35" s="5" t="n">
        <v>-7</v>
      </c>
    </row>
    <row r="36">
      <c r="A36" s="4" t="inlineStr">
        <is>
          <t>Net amount presented</t>
        </is>
      </c>
      <c r="B36" s="5" t="n">
        <v>0</v>
      </c>
      <c r="C36" s="5" t="n">
        <v>13</v>
      </c>
    </row>
    <row r="37">
      <c r="A37" s="4" t="inlineStr">
        <is>
          <t>Forward loan sales commitments</t>
        </is>
      </c>
    </row>
    <row r="38">
      <c r="A38" s="3" t="inlineStr">
        <is>
          <t>Derivative Assets</t>
        </is>
      </c>
    </row>
    <row r="39">
      <c r="A39" s="4" t="inlineStr">
        <is>
          <t>Gross amounts recognized</t>
        </is>
      </c>
      <c r="B39" s="5" t="n">
        <v>63</v>
      </c>
      <c r="C39" s="5" t="n">
        <v>41</v>
      </c>
    </row>
    <row r="40">
      <c r="A40" s="4" t="inlineStr">
        <is>
          <t>Gross amounts offset</t>
        </is>
      </c>
      <c r="B40" s="5" t="n">
        <v>-63</v>
      </c>
      <c r="C40" s="5" t="n">
        <v>-41</v>
      </c>
    </row>
    <row r="41">
      <c r="A41" s="4" t="inlineStr">
        <is>
          <t>Total derivative assets, net</t>
        </is>
      </c>
      <c r="B41" s="5" t="n">
        <v>0</v>
      </c>
      <c r="C41" s="5" t="n">
        <v>0</v>
      </c>
    </row>
    <row r="42">
      <c r="A42" s="3" t="inlineStr">
        <is>
          <t>Derivative Liabilities</t>
        </is>
      </c>
    </row>
    <row r="43">
      <c r="A43" s="4" t="inlineStr">
        <is>
          <t>Gross amounts recognized</t>
        </is>
      </c>
      <c r="B43" s="5" t="n">
        <v>4613</v>
      </c>
      <c r="C43" s="5" t="n">
        <v>289</v>
      </c>
    </row>
    <row r="44">
      <c r="A44" s="4" t="inlineStr">
        <is>
          <t>Gross amounts offset</t>
        </is>
      </c>
      <c r="B44" s="5" t="n">
        <v>-63</v>
      </c>
      <c r="C44" s="5" t="n">
        <v>-41</v>
      </c>
    </row>
    <row r="45">
      <c r="A45" s="4" t="inlineStr">
        <is>
          <t>Net amount presented</t>
        </is>
      </c>
      <c r="B45" s="5" t="n">
        <v>4550</v>
      </c>
      <c r="C45" s="5" t="n">
        <v>248</v>
      </c>
    </row>
    <row r="46">
      <c r="A46" s="4" t="inlineStr">
        <is>
          <t>Power Equity CDs</t>
        </is>
      </c>
    </row>
    <row r="47">
      <c r="A47" s="3" t="inlineStr">
        <is>
          <t>Derivative Assets</t>
        </is>
      </c>
    </row>
    <row r="48">
      <c r="A48" s="4" t="inlineStr">
        <is>
          <t>Gross amounts recognized</t>
        </is>
      </c>
      <c r="B48" s="5" t="n">
        <v>535</v>
      </c>
      <c r="C48" s="5" t="n">
        <v>734</v>
      </c>
    </row>
    <row r="49">
      <c r="A49" s="4" t="inlineStr">
        <is>
          <t>Gross amounts offset</t>
        </is>
      </c>
      <c r="B49" s="5" t="n">
        <v>0</v>
      </c>
      <c r="C49" s="5" t="n">
        <v>0</v>
      </c>
    </row>
    <row r="50">
      <c r="A50" s="4" t="inlineStr">
        <is>
          <t>Total derivative assets, net</t>
        </is>
      </c>
      <c r="B50" s="5" t="n">
        <v>535</v>
      </c>
      <c r="C50" s="5" t="n">
        <v>734</v>
      </c>
    </row>
    <row r="51">
      <c r="A51" s="3" t="inlineStr">
        <is>
          <t>Derivative Liabilities</t>
        </is>
      </c>
    </row>
    <row r="52">
      <c r="A52" s="4" t="inlineStr">
        <is>
          <t>Gross amounts recognized</t>
        </is>
      </c>
      <c r="B52" s="5" t="n">
        <v>535</v>
      </c>
      <c r="C52" s="5" t="n">
        <v>734</v>
      </c>
    </row>
    <row r="53">
      <c r="A53" s="4" t="inlineStr">
        <is>
          <t>Gross amounts offset</t>
        </is>
      </c>
      <c r="B53" s="5" t="n">
        <v>0</v>
      </c>
      <c r="C53" s="5" t="n">
        <v>0</v>
      </c>
    </row>
    <row r="54">
      <c r="A54" s="4" t="inlineStr">
        <is>
          <t>Net amount presented</t>
        </is>
      </c>
      <c r="B54" s="5" t="n">
        <v>535</v>
      </c>
      <c r="C54" s="5" t="n">
        <v>734</v>
      </c>
    </row>
    <row r="55">
      <c r="A55" s="4" t="inlineStr">
        <is>
          <t>Forward foreign exchange contracts</t>
        </is>
      </c>
    </row>
    <row r="56">
      <c r="A56" s="3" t="inlineStr">
        <is>
          <t>Derivative Assets</t>
        </is>
      </c>
    </row>
    <row r="57">
      <c r="A57" s="4" t="inlineStr">
        <is>
          <t>Gross amounts recognized</t>
        </is>
      </c>
      <c r="B57" s="5" t="n">
        <v>2519</v>
      </c>
      <c r="C57" s="5" t="n">
        <v>0</v>
      </c>
    </row>
    <row r="58">
      <c r="A58" s="4" t="inlineStr">
        <is>
          <t>Gross amounts offset</t>
        </is>
      </c>
      <c r="B58" s="5" t="n">
        <v>-2518</v>
      </c>
      <c r="C58" s="5" t="n">
        <v>0</v>
      </c>
    </row>
    <row r="59">
      <c r="A59" s="4" t="inlineStr">
        <is>
          <t>Total derivative assets, net</t>
        </is>
      </c>
      <c r="B59" s="5" t="n">
        <v>1</v>
      </c>
      <c r="C59" s="5" t="n">
        <v>0</v>
      </c>
    </row>
    <row r="60">
      <c r="A60" s="3" t="inlineStr">
        <is>
          <t>Derivative Liabilities</t>
        </is>
      </c>
    </row>
    <row r="61">
      <c r="A61" s="4" t="inlineStr">
        <is>
          <t>Gross amounts recognized</t>
        </is>
      </c>
      <c r="B61" s="5" t="n">
        <v>1764</v>
      </c>
      <c r="C61" s="5" t="n">
        <v>6519</v>
      </c>
    </row>
    <row r="62">
      <c r="A62" s="4" t="inlineStr">
        <is>
          <t>Gross amounts offset</t>
        </is>
      </c>
      <c r="B62" s="5" t="n">
        <v>-55</v>
      </c>
      <c r="C62" s="5" t="n">
        <v>-4214</v>
      </c>
    </row>
    <row r="63">
      <c r="A63" s="4" t="inlineStr">
        <is>
          <t>Net amount presented</t>
        </is>
      </c>
      <c r="B63" s="5" t="n">
        <v>1709</v>
      </c>
      <c r="C63" s="5" t="n">
        <v>2305</v>
      </c>
    </row>
    <row r="64">
      <c r="A64" s="4" t="inlineStr">
        <is>
          <t>Swap agreement</t>
        </is>
      </c>
    </row>
    <row r="65">
      <c r="A65" s="3" t="inlineStr">
        <is>
          <t>Derivative Liabilities</t>
        </is>
      </c>
    </row>
    <row r="66">
      <c r="A66" s="4" t="inlineStr">
        <is>
          <t>Gross amounts recognized</t>
        </is>
      </c>
      <c r="B66" s="5" t="n">
        <v>213</v>
      </c>
      <c r="C66" s="5" t="n">
        <v>356</v>
      </c>
    </row>
    <row r="67">
      <c r="A67" s="4" t="inlineStr">
        <is>
          <t>Gross amounts offset</t>
        </is>
      </c>
      <c r="B67" s="5" t="n">
        <v>-213</v>
      </c>
      <c r="C67" s="5" t="n">
        <v>-356</v>
      </c>
    </row>
    <row r="68">
      <c r="A68" s="4" t="inlineStr">
        <is>
          <t>Net amount presented</t>
        </is>
      </c>
      <c r="B68" s="6" t="n">
        <v>0</v>
      </c>
      <c r="C68" s="6"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Instruments - Derivatives Designated as Hedging Instrumen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Interest Rate Contract</t>
        </is>
      </c>
    </row>
    <row r="4">
      <c r="A4" s="4" t="inlineStr">
        <is>
          <t>Carrying amount of the hedged liability - Subordinated bank note - 2025</t>
        </is>
      </c>
      <c r="B4" s="6" t="n">
        <v>161316</v>
      </c>
      <c r="D4" s="6" t="n">
        <v>161316</v>
      </c>
      <c r="F4" s="6" t="n">
        <v>151454</v>
      </c>
    </row>
    <row r="5">
      <c r="A5" s="4" t="inlineStr">
        <is>
          <t>Cumulative amount of fair value hedging adjustments included in the carrying amount of the hedged liability - Subordinated bank note - 2025</t>
        </is>
      </c>
      <c r="B5" s="5" t="n">
        <v>12520</v>
      </c>
      <c r="D5" s="5" t="n">
        <v>12520</v>
      </c>
      <c r="F5" s="6" t="n">
        <v>2773</v>
      </c>
    </row>
    <row r="6">
      <c r="A6" s="3" t="inlineStr">
        <is>
          <t>Gains and losses related to changes in the fair vale of the interest rate swap and hedged debt</t>
        </is>
      </c>
    </row>
    <row r="7">
      <c r="A7" s="4" t="inlineStr">
        <is>
          <t>Interest expense on borrowings</t>
        </is>
      </c>
      <c r="B7" s="5" t="n">
        <v>13226</v>
      </c>
      <c r="C7" s="6" t="n">
        <v>16078</v>
      </c>
      <c r="D7" s="5" t="n">
        <v>39718</v>
      </c>
      <c r="E7" s="6" t="n">
        <v>30935</v>
      </c>
    </row>
    <row r="8">
      <c r="A8" s="3" t="inlineStr">
        <is>
          <t>Summary of Net Investment Hedge Activity [Abstract]</t>
        </is>
      </c>
    </row>
    <row r="9">
      <c r="A9" s="4" t="inlineStr">
        <is>
          <t>Effect of net investment hedges on accumulated other comprehensive income</t>
        </is>
      </c>
      <c r="B9" s="5" t="n">
        <v>-5954</v>
      </c>
      <c r="C9" s="5" t="n">
        <v>-2881</v>
      </c>
      <c r="D9" s="5" t="n">
        <v>7741</v>
      </c>
      <c r="E9" s="5" t="n">
        <v>-5931</v>
      </c>
    </row>
    <row r="10">
      <c r="A10" s="4" t="inlineStr">
        <is>
          <t>Derivatives designated as hedges | Interest expense - borrowings</t>
        </is>
      </c>
    </row>
    <row r="11">
      <c r="A11" s="3" t="inlineStr">
        <is>
          <t>Gains and losses related to changes in the fair vale of the interest rate swap and hedged debt</t>
        </is>
      </c>
    </row>
    <row r="12">
      <c r="A12" s="4" t="inlineStr">
        <is>
          <t>Gain (loss) of fair value hedge: Hedged item</t>
        </is>
      </c>
      <c r="B12" s="5" t="n">
        <v>-918</v>
      </c>
      <c r="C12" s="5" t="n">
        <v>-4137</v>
      </c>
      <c r="D12" s="5" t="n">
        <v>-9748</v>
      </c>
      <c r="E12" s="5" t="n">
        <v>-6747</v>
      </c>
    </row>
    <row r="13">
      <c r="A13" s="4" t="inlineStr">
        <is>
          <t>Gain (loss) of fair value hedge: Derivative designated as a hedging instrument</t>
        </is>
      </c>
      <c r="B13" s="5" t="n">
        <v>929</v>
      </c>
      <c r="C13" s="5" t="n">
        <v>4181</v>
      </c>
      <c r="D13" s="5" t="n">
        <v>9865</v>
      </c>
      <c r="E13" s="5" t="n">
        <v>6743</v>
      </c>
    </row>
    <row r="14">
      <c r="A14" s="4" t="inlineStr">
        <is>
          <t>Gain (loss) on interest rate contract recognized in interest expense on borrowings</t>
        </is>
      </c>
      <c r="B14" s="5" t="n">
        <v>11</v>
      </c>
      <c r="C14" s="5" t="n">
        <v>44</v>
      </c>
      <c r="D14" s="5" t="n">
        <v>117</v>
      </c>
      <c r="E14" s="5" t="n">
        <v>-4</v>
      </c>
    </row>
    <row r="15">
      <c r="A15" s="4" t="inlineStr">
        <is>
          <t>Derivatives designated as hedges | Net investment hedges | Forward foreign exchange contracts</t>
        </is>
      </c>
    </row>
    <row r="16">
      <c r="A16" s="3" t="inlineStr">
        <is>
          <t>Summary of Net Investment Hedge Activity [Abstract]</t>
        </is>
      </c>
    </row>
    <row r="17">
      <c r="A17" s="4" t="inlineStr">
        <is>
          <t>Effect of net investment hedges on accumulated other comprehensive income</t>
        </is>
      </c>
      <c r="B17" s="6" t="n">
        <v>-5954</v>
      </c>
      <c r="C17" s="6" t="n">
        <v>-2881</v>
      </c>
      <c r="D17" s="6" t="n">
        <v>7741</v>
      </c>
      <c r="E17" s="6" t="n">
        <v>-5931</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Derivatives Not Designated as Hedging Instruments (Details) - Derivatives not designated as hedge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instruments, gain (loss)</t>
        </is>
      </c>
    </row>
    <row r="4">
      <c r="A4" s="4" t="inlineStr">
        <is>
          <t>Net gain (loss) of derivatives included in the Consolidated Statements of Income</t>
        </is>
      </c>
      <c r="B4" s="6" t="n">
        <v>1717</v>
      </c>
      <c r="C4" s="6" t="n">
        <v>-4278</v>
      </c>
      <c r="D4" s="6" t="n">
        <v>28250</v>
      </c>
      <c r="E4" s="6" t="n">
        <v>-9372</v>
      </c>
    </row>
    <row r="5">
      <c r="A5" s="4" t="inlineStr">
        <is>
          <t>Interest rate contracts | Other noninterest income</t>
        </is>
      </c>
    </row>
    <row r="6">
      <c r="A6" s="3" t="inlineStr">
        <is>
          <t>Derivative instruments, gain (loss)</t>
        </is>
      </c>
    </row>
    <row r="7">
      <c r="A7" s="4" t="inlineStr">
        <is>
          <t>Net gain (loss) of derivatives included in the Consolidated Statements of Income</t>
        </is>
      </c>
      <c r="B7" s="5" t="n">
        <v>-477</v>
      </c>
      <c r="C7" s="5" t="n">
        <v>-773</v>
      </c>
      <c r="D7" s="5" t="n">
        <v>1185</v>
      </c>
      <c r="E7" s="5" t="n">
        <v>-1260</v>
      </c>
    </row>
    <row r="8">
      <c r="A8" s="4" t="inlineStr">
        <is>
          <t>Risk participation agreements | Other noninterest expense</t>
        </is>
      </c>
    </row>
    <row r="9">
      <c r="A9" s="3" t="inlineStr">
        <is>
          <t>Derivative instruments, gain (loss)</t>
        </is>
      </c>
    </row>
    <row r="10">
      <c r="A10" s="4" t="inlineStr">
        <is>
          <t>Net gain (loss) of derivatives included in the Consolidated Statements of Income</t>
        </is>
      </c>
      <c r="B10" s="5" t="n">
        <v>49</v>
      </c>
      <c r="C10" s="5" t="n">
        <v>38</v>
      </c>
      <c r="D10" s="5" t="n">
        <v>4375</v>
      </c>
      <c r="E10" s="5" t="n">
        <v>-283</v>
      </c>
    </row>
    <row r="11">
      <c r="A11" s="4" t="inlineStr">
        <is>
          <t>Forward foreign exchange contracts | Other noninterest expense</t>
        </is>
      </c>
    </row>
    <row r="12">
      <c r="A12" s="3" t="inlineStr">
        <is>
          <t>Derivative instruments, gain (loss)</t>
        </is>
      </c>
    </row>
    <row r="13">
      <c r="A13" s="4" t="inlineStr">
        <is>
          <t>Net gain (loss) of derivatives included in the Consolidated Statements of Income</t>
        </is>
      </c>
      <c r="B13" s="5" t="n">
        <v>-7492</v>
      </c>
      <c r="C13" s="5" t="n">
        <v>-3830</v>
      </c>
      <c r="D13" s="5" t="n">
        <v>11221</v>
      </c>
      <c r="E13" s="5" t="n">
        <v>-8609</v>
      </c>
    </row>
    <row r="14">
      <c r="A14" s="4" t="inlineStr">
        <is>
          <t>Interest rate lock commitments | Net gains on sales of loans and leases</t>
        </is>
      </c>
    </row>
    <row r="15">
      <c r="A15" s="3" t="inlineStr">
        <is>
          <t>Derivative instruments, gain (loss)</t>
        </is>
      </c>
    </row>
    <row r="16">
      <c r="A16" s="4" t="inlineStr">
        <is>
          <t>Net gain (loss) of derivatives included in the Consolidated Statements of Income</t>
        </is>
      </c>
      <c r="B16" s="5" t="n">
        <v>5394</v>
      </c>
      <c r="C16" s="5" t="n">
        <v>287</v>
      </c>
      <c r="D16" s="5" t="n">
        <v>15772</v>
      </c>
      <c r="E16" s="5" t="n">
        <v>780</v>
      </c>
    </row>
    <row r="17">
      <c r="A17" s="4" t="inlineStr">
        <is>
          <t>Forward loan sales commitments | Net gains on sales of loans and leases</t>
        </is>
      </c>
    </row>
    <row r="18">
      <c r="A18" s="3" t="inlineStr">
        <is>
          <t>Derivative instruments, gain (loss)</t>
        </is>
      </c>
    </row>
    <row r="19">
      <c r="A19" s="4" t="inlineStr">
        <is>
          <t>Net gain (loss) of derivatives included in the Consolidated Statements of Income</t>
        </is>
      </c>
      <c r="B19" s="5" t="n">
        <v>4243</v>
      </c>
      <c r="C19" s="5" t="n">
        <v>0</v>
      </c>
      <c r="D19" s="5" t="n">
        <v>-4302</v>
      </c>
      <c r="E19" s="5" t="n">
        <v>0</v>
      </c>
    </row>
    <row r="20">
      <c r="A20" s="4" t="inlineStr">
        <is>
          <t>Swap agreement | Other noninterest income</t>
        </is>
      </c>
    </row>
    <row r="21">
      <c r="A21" s="3" t="inlineStr">
        <is>
          <t>Derivative instruments, gain (loss)</t>
        </is>
      </c>
    </row>
    <row r="22">
      <c r="A22" s="4" t="inlineStr">
        <is>
          <t>Net gain (loss) of derivatives included in the Consolidated Statements of Income</t>
        </is>
      </c>
      <c r="B22" s="6" t="n">
        <v>0</v>
      </c>
      <c r="C22" s="6" t="n">
        <v>0</v>
      </c>
      <c r="D22" s="6" t="n">
        <v>-1</v>
      </c>
      <c r="E22" s="6" t="n">
        <v>0</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Narrative (Details) - USD ($)</t>
        </is>
      </c>
      <c r="B1" s="2" t="inlineStr">
        <is>
          <t>Jun. 30, 2020</t>
        </is>
      </c>
      <c r="C1" s="2" t="inlineStr">
        <is>
          <t>Dec. 31, 2019</t>
        </is>
      </c>
    </row>
    <row r="2">
      <c r="A2" s="4" t="inlineStr">
        <is>
          <t>Interest rate contracts</t>
        </is>
      </c>
    </row>
    <row r="3">
      <c r="A3" s="3" t="inlineStr">
        <is>
          <t>Derivative [Line Items]</t>
        </is>
      </c>
    </row>
    <row r="4">
      <c r="A4" s="4" t="inlineStr">
        <is>
          <t>Cash collateral posted</t>
        </is>
      </c>
      <c r="B4" s="6" t="n">
        <v>85300000</v>
      </c>
    </row>
    <row r="5">
      <c r="A5" s="4" t="inlineStr">
        <is>
          <t>Forward foreign exchange contracts</t>
        </is>
      </c>
    </row>
    <row r="6">
      <c r="A6" s="3" t="inlineStr">
        <is>
          <t>Derivative [Line Items]</t>
        </is>
      </c>
    </row>
    <row r="7">
      <c r="A7" s="4" t="inlineStr">
        <is>
          <t>Forward foreign exchange contracts with credit risk-related contingent features, notional value</t>
        </is>
      </c>
      <c r="B7" s="5" t="n">
        <v>11000000</v>
      </c>
      <c r="C7" s="6" t="n">
        <v>23100000</v>
      </c>
    </row>
    <row r="8">
      <c r="A8" s="4" t="inlineStr">
        <is>
          <t>Additional collateral required, if TCF was rated less than BB- by Standard and Poor's</t>
        </is>
      </c>
      <c r="B8" s="5" t="n">
        <v>221000</v>
      </c>
      <c r="C8" s="5" t="n">
        <v>462000</v>
      </c>
    </row>
    <row r="9">
      <c r="A9" s="4" t="inlineStr">
        <is>
          <t>Forward foreign exchange contracts with credit risk-related contingent features, net liability amount</t>
        </is>
      </c>
      <c r="B9" s="5" t="n">
        <v>0</v>
      </c>
      <c r="C9" s="6" t="n">
        <v>0</v>
      </c>
    </row>
    <row r="10">
      <c r="A10" s="4" t="inlineStr">
        <is>
          <t>Cash collateral posted</t>
        </is>
      </c>
      <c r="B10" s="5" t="n">
        <v>1000000</v>
      </c>
    </row>
    <row r="11">
      <c r="A11" s="4" t="inlineStr">
        <is>
          <t>Cash collateral received</t>
        </is>
      </c>
      <c r="B11" s="6" t="n">
        <v>41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21:13:26Z</dcterms:created>
  <dcterms:modified xmlns:dcterms="http://purl.org/dc/terms/" xmlns:xsi="http://www.w3.org/2001/XMLSchema-instance" xsi:type="dcterms:W3CDTF">2020-08-07T21:13:26Z</dcterms:modified>
</cp:coreProperties>
</file>